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and Entity Info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 sheetId="13" state="visible" r:id="rId13"/>
    <sheet xmlns:r="http://schemas.openxmlformats.org/officeDocument/2006/relationships" name="Leases" sheetId="14" state="visible" r:id="rId14"/>
    <sheet xmlns:r="http://schemas.openxmlformats.org/officeDocument/2006/relationships" name="Loans Receivable and Allowance " sheetId="15" state="visible" r:id="rId15"/>
    <sheet xmlns:r="http://schemas.openxmlformats.org/officeDocument/2006/relationships" name="Marketable Securities" sheetId="16" state="visible" r:id="rId16"/>
    <sheet xmlns:r="http://schemas.openxmlformats.org/officeDocument/2006/relationships" name="Accrued Interest Receivable" sheetId="17" state="visible" r:id="rId17"/>
    <sheet xmlns:r="http://schemas.openxmlformats.org/officeDocument/2006/relationships" name="Federal Home Loan Bank Stock"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Employee Benefit Plans" sheetId="26" state="visible" r:id="rId26"/>
    <sheet xmlns:r="http://schemas.openxmlformats.org/officeDocument/2006/relationships" name="Disclosures About Fair Value of" sheetId="27" state="visible" r:id="rId27"/>
    <sheet xmlns:r="http://schemas.openxmlformats.org/officeDocument/2006/relationships" name="Regulatory Capital Requirements" sheetId="28" state="visible" r:id="rId28"/>
    <sheet xmlns:r="http://schemas.openxmlformats.org/officeDocument/2006/relationships" name="Contingent Liabilities" sheetId="29" state="visible" r:id="rId29"/>
    <sheet xmlns:r="http://schemas.openxmlformats.org/officeDocument/2006/relationships" name="Legal Proceedings" sheetId="30" state="visible" r:id="rId30"/>
    <sheet xmlns:r="http://schemas.openxmlformats.org/officeDocument/2006/relationships" name="Components of Accumulated Other" sheetId="31" state="visible" r:id="rId31"/>
    <sheet xmlns:r="http://schemas.openxmlformats.org/officeDocument/2006/relationships" name="Parent Company Only Financial S" sheetId="32" state="visible" r:id="rId32"/>
    <sheet xmlns:r="http://schemas.openxmlformats.org/officeDocument/2006/relationships" name="Derivative Financial Instrument" sheetId="33" state="visible" r:id="rId33"/>
    <sheet xmlns:r="http://schemas.openxmlformats.org/officeDocument/2006/relationships" name="Selected Quarterly Financial Da"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Acquisition (Tables)" sheetId="37" state="visible" r:id="rId37"/>
    <sheet xmlns:r="http://schemas.openxmlformats.org/officeDocument/2006/relationships" name="Leases (Tables)" sheetId="38" state="visible" r:id="rId38"/>
    <sheet xmlns:r="http://schemas.openxmlformats.org/officeDocument/2006/relationships" name="Loans Receivable and Allowanc_2" sheetId="39" state="visible" r:id="rId39"/>
    <sheet xmlns:r="http://schemas.openxmlformats.org/officeDocument/2006/relationships" name="Marketable Securities (Tables)" sheetId="40" state="visible" r:id="rId40"/>
    <sheet xmlns:r="http://schemas.openxmlformats.org/officeDocument/2006/relationships" name="Accrued Interest Receivable (Ta" sheetId="41" state="visible" r:id="rId41"/>
    <sheet xmlns:r="http://schemas.openxmlformats.org/officeDocument/2006/relationships" name="Premises and Equipment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Employee Benefit Plans (Tables)" sheetId="48" state="visible" r:id="rId48"/>
    <sheet xmlns:r="http://schemas.openxmlformats.org/officeDocument/2006/relationships" name="Disclosures About Fair Value _2" sheetId="49" state="visible" r:id="rId49"/>
    <sheet xmlns:r="http://schemas.openxmlformats.org/officeDocument/2006/relationships" name="Regulatory Capital Requiremen_2" sheetId="50" state="visible" r:id="rId50"/>
    <sheet xmlns:r="http://schemas.openxmlformats.org/officeDocument/2006/relationships" name="Components of Accumulated Oth_2" sheetId="51" state="visible" r:id="rId51"/>
    <sheet xmlns:r="http://schemas.openxmlformats.org/officeDocument/2006/relationships" name="Parent Company Only Financial_2" sheetId="52" state="visible" r:id="rId52"/>
    <sheet xmlns:r="http://schemas.openxmlformats.org/officeDocument/2006/relationships" name="Derivative Financial Instrume_2" sheetId="53" state="visible" r:id="rId53"/>
    <sheet xmlns:r="http://schemas.openxmlformats.org/officeDocument/2006/relationships" name="Selected Quarterly Financial 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cent Accounting Pronounceme_2" sheetId="58" state="visible" r:id="rId58"/>
    <sheet xmlns:r="http://schemas.openxmlformats.org/officeDocument/2006/relationships" name="Acquisition - Narrative (Detail" sheetId="59" state="visible" r:id="rId59"/>
    <sheet xmlns:r="http://schemas.openxmlformats.org/officeDocument/2006/relationships" name="Acquisition - Assets Acquired a" sheetId="60" state="visible" r:id="rId60"/>
    <sheet xmlns:r="http://schemas.openxmlformats.org/officeDocument/2006/relationships" name="Leases  - Narrative (Details)" sheetId="61" state="visible" r:id="rId61"/>
    <sheet xmlns:r="http://schemas.openxmlformats.org/officeDocument/2006/relationships" name="Leases - Schedule of Lease Cost" sheetId="62" state="visible" r:id="rId62"/>
    <sheet xmlns:r="http://schemas.openxmlformats.org/officeDocument/2006/relationships" name="Leases - Schedule of Lease Asse" sheetId="63" state="visible" r:id="rId63"/>
    <sheet xmlns:r="http://schemas.openxmlformats.org/officeDocument/2006/relationships" name="Leases - Schedule of Supplement" sheetId="64" state="visible" r:id="rId64"/>
    <sheet xmlns:r="http://schemas.openxmlformats.org/officeDocument/2006/relationships" name="Leases - Schedule of Lease Matu" sheetId="65" state="visible" r:id="rId65"/>
    <sheet xmlns:r="http://schemas.openxmlformats.org/officeDocument/2006/relationships" name="Loans Receivable and Allowanc_3" sheetId="66" state="visible" r:id="rId66"/>
    <sheet xmlns:r="http://schemas.openxmlformats.org/officeDocument/2006/relationships" name="Marketable Securities - Availab" sheetId="67" state="visible" r:id="rId67"/>
    <sheet xmlns:r="http://schemas.openxmlformats.org/officeDocument/2006/relationships" name="Loans Receivable and Allowanc_4" sheetId="68" state="visible" r:id="rId68"/>
    <sheet xmlns:r="http://schemas.openxmlformats.org/officeDocument/2006/relationships" name="Marketable Securities - Held To" sheetId="69" state="visible" r:id="rId69"/>
    <sheet xmlns:r="http://schemas.openxmlformats.org/officeDocument/2006/relationships" name="Loans Receivable and Allowanc_5" sheetId="70" state="visible" r:id="rId70"/>
    <sheet xmlns:r="http://schemas.openxmlformats.org/officeDocument/2006/relationships" name="Marketable Securities - Issuers" sheetId="71" state="visible" r:id="rId71"/>
    <sheet xmlns:r="http://schemas.openxmlformats.org/officeDocument/2006/relationships" name="Loans Receivable and Allowanc_6" sheetId="72" state="visible" r:id="rId72"/>
    <sheet xmlns:r="http://schemas.openxmlformats.org/officeDocument/2006/relationships" name="Marketable Securities - Fair Va" sheetId="73" state="visible" r:id="rId73"/>
    <sheet xmlns:r="http://schemas.openxmlformats.org/officeDocument/2006/relationships" name="Loans Receivable and Allowanc_7" sheetId="74" state="visible" r:id="rId74"/>
    <sheet xmlns:r="http://schemas.openxmlformats.org/officeDocument/2006/relationships" name="Marketable Securities - Cumulat" sheetId="75" state="visible" r:id="rId75"/>
    <sheet xmlns:r="http://schemas.openxmlformats.org/officeDocument/2006/relationships" name="Loans Receivable and Allowanc_8" sheetId="76" state="visible" r:id="rId76"/>
    <sheet xmlns:r="http://schemas.openxmlformats.org/officeDocument/2006/relationships" name="Loans Receivable and Allowanc_9" sheetId="77" state="visible" r:id="rId77"/>
    <sheet xmlns:r="http://schemas.openxmlformats.org/officeDocument/2006/relationships" name="Loans Receivable and Allowan_10" sheetId="78" state="visible" r:id="rId78"/>
    <sheet xmlns:r="http://schemas.openxmlformats.org/officeDocument/2006/relationships" name="Loans Receivable and Allowan_11" sheetId="79" state="visible" r:id="rId79"/>
    <sheet xmlns:r="http://schemas.openxmlformats.org/officeDocument/2006/relationships" name="Loans Receivable and Allowan_12" sheetId="80" state="visible" r:id="rId80"/>
    <sheet xmlns:r="http://schemas.openxmlformats.org/officeDocument/2006/relationships" name="Loans Receivable and Allowan_13" sheetId="81" state="visible" r:id="rId81"/>
    <sheet xmlns:r="http://schemas.openxmlformats.org/officeDocument/2006/relationships" name="Loans Receivable and Allowan_14" sheetId="82" state="visible" r:id="rId82"/>
    <sheet xmlns:r="http://schemas.openxmlformats.org/officeDocument/2006/relationships" name="Loans Receivable and Allowan_15" sheetId="83" state="visible" r:id="rId83"/>
    <sheet xmlns:r="http://schemas.openxmlformats.org/officeDocument/2006/relationships" name="Loans Receivable and Allowan_16" sheetId="84" state="visible" r:id="rId84"/>
    <sheet xmlns:r="http://schemas.openxmlformats.org/officeDocument/2006/relationships" name="Loans Receivable and Allowan_17" sheetId="85" state="visible" r:id="rId85"/>
    <sheet xmlns:r="http://schemas.openxmlformats.org/officeDocument/2006/relationships" name="Loans Receivable and Allowan_18" sheetId="86" state="visible" r:id="rId86"/>
    <sheet xmlns:r="http://schemas.openxmlformats.org/officeDocument/2006/relationships" name="Accrued Interest Receivable (De" sheetId="87" state="visible" r:id="rId87"/>
    <sheet xmlns:r="http://schemas.openxmlformats.org/officeDocument/2006/relationships" name="Federal Home Loan Bank Stock (D" sheetId="88" state="visible" r:id="rId88"/>
    <sheet xmlns:r="http://schemas.openxmlformats.org/officeDocument/2006/relationships" name="Premises and Equipment - By Maj"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Deposits (Details)" sheetId="92" state="visible" r:id="rId92"/>
    <sheet xmlns:r="http://schemas.openxmlformats.org/officeDocument/2006/relationships" name="Borrowed Funds - Schedule of Bo" sheetId="93" state="visible" r:id="rId93"/>
    <sheet xmlns:r="http://schemas.openxmlformats.org/officeDocument/2006/relationships" name="Borrowed Funds - Narrative (Det" sheetId="94" state="visible" r:id="rId94"/>
    <sheet xmlns:r="http://schemas.openxmlformats.org/officeDocument/2006/relationships" name="Borrowed Funds - Schedule of Ca" sheetId="95" state="visible" r:id="rId95"/>
    <sheet xmlns:r="http://schemas.openxmlformats.org/officeDocument/2006/relationships" name="Income Taxes (Details)" sheetId="96" state="visible" r:id="rId96"/>
    <sheet xmlns:r="http://schemas.openxmlformats.org/officeDocument/2006/relationships" name="Income Taxes - Narrative (Detai" sheetId="97" state="visible" r:id="rId97"/>
    <sheet xmlns:r="http://schemas.openxmlformats.org/officeDocument/2006/relationships" name="Shareholders' Equity (Details)" sheetId="98" state="visible" r:id="rId98"/>
    <sheet xmlns:r="http://schemas.openxmlformats.org/officeDocument/2006/relationships" name="Earnings Per Share - Narrative " sheetId="99" state="visible" r:id="rId99"/>
    <sheet xmlns:r="http://schemas.openxmlformats.org/officeDocument/2006/relationships" name="Earnings Per Share - Computatio" sheetId="100" state="visible" r:id="rId100"/>
    <sheet xmlns:r="http://schemas.openxmlformats.org/officeDocument/2006/relationships" name="Employee Benefit Plans - Pensio" sheetId="101" state="visible" r:id="rId101"/>
    <sheet xmlns:r="http://schemas.openxmlformats.org/officeDocument/2006/relationships" name="Employee Benefit Plans - Pens_2" sheetId="102" state="visible" r:id="rId102"/>
    <sheet xmlns:r="http://schemas.openxmlformats.org/officeDocument/2006/relationships" name="Employee Benefit Plans - Define" sheetId="103" state="visible" r:id="rId103"/>
    <sheet xmlns:r="http://schemas.openxmlformats.org/officeDocument/2006/relationships" name="Employee Benefit Plans - Defi_2" sheetId="104" state="visible" r:id="rId104"/>
    <sheet xmlns:r="http://schemas.openxmlformats.org/officeDocument/2006/relationships" name="Employee Benefit Plans - Pens_3" sheetId="105" state="visible" r:id="rId105"/>
    <sheet xmlns:r="http://schemas.openxmlformats.org/officeDocument/2006/relationships" name="Employee Benefit Plans - Post-r" sheetId="106" state="visible" r:id="rId106"/>
    <sheet xmlns:r="http://schemas.openxmlformats.org/officeDocument/2006/relationships" name="Employee Benefit Plans - Post_2" sheetId="107" state="visible" r:id="rId107"/>
    <sheet xmlns:r="http://schemas.openxmlformats.org/officeDocument/2006/relationships" name="Employee Benefit Plans - Post_3" sheetId="108" state="visible" r:id="rId108"/>
    <sheet xmlns:r="http://schemas.openxmlformats.org/officeDocument/2006/relationships" name="Employee Benefit Plans - Common" sheetId="109" state="visible" r:id="rId109"/>
    <sheet xmlns:r="http://schemas.openxmlformats.org/officeDocument/2006/relationships" name="Employee Benefit Plans - Stock " sheetId="110" state="visible" r:id="rId110"/>
    <sheet xmlns:r="http://schemas.openxmlformats.org/officeDocument/2006/relationships" name="Employee Benefit Plans - Share-" sheetId="111" state="visible" r:id="rId111"/>
    <sheet xmlns:r="http://schemas.openxmlformats.org/officeDocument/2006/relationships" name="Employee Benefit Plans - Number" sheetId="112" state="visible" r:id="rId112"/>
    <sheet xmlns:r="http://schemas.openxmlformats.org/officeDocument/2006/relationships" name="Disclosures About Fair Value _3" sheetId="113" state="visible" r:id="rId113"/>
    <sheet xmlns:r="http://schemas.openxmlformats.org/officeDocument/2006/relationships" name="Disclosures About Fair Value _4" sheetId="114" state="visible" r:id="rId114"/>
    <sheet xmlns:r="http://schemas.openxmlformats.org/officeDocument/2006/relationships" name="Disclosures About Fair Value _5" sheetId="115" state="visible" r:id="rId115"/>
    <sheet xmlns:r="http://schemas.openxmlformats.org/officeDocument/2006/relationships" name="Disclosures About Fair Value _6" sheetId="116" state="visible" r:id="rId116"/>
    <sheet xmlns:r="http://schemas.openxmlformats.org/officeDocument/2006/relationships" name="Disclosures About Fair Value _7" sheetId="117" state="visible" r:id="rId117"/>
    <sheet xmlns:r="http://schemas.openxmlformats.org/officeDocument/2006/relationships" name="Regulatory Capital Requiremen_3" sheetId="118" state="visible" r:id="rId118"/>
    <sheet xmlns:r="http://schemas.openxmlformats.org/officeDocument/2006/relationships" name="Components of Accumulated Oth_3" sheetId="119" state="visible" r:id="rId119"/>
    <sheet xmlns:r="http://schemas.openxmlformats.org/officeDocument/2006/relationships" name="Components of Accumulated Oth_4" sheetId="120" state="visible" r:id="rId120"/>
    <sheet xmlns:r="http://schemas.openxmlformats.org/officeDocument/2006/relationships" name="Parent Company Only Financial_3" sheetId="121" state="visible" r:id="rId121"/>
    <sheet xmlns:r="http://schemas.openxmlformats.org/officeDocument/2006/relationships" name="Parent Company Only Financial_4" sheetId="122" state="visible" r:id="rId122"/>
    <sheet xmlns:r="http://schemas.openxmlformats.org/officeDocument/2006/relationships" name="Parent Company Only Financial_5"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Selected Quarterly Financial _3" sheetId="127" state="visible" r:id="rId127"/>
    <sheet xmlns:r="http://schemas.openxmlformats.org/officeDocument/2006/relationships" name="Subsequent Events -Narrative (D" sheetId="128" state="visible" r:id="rId128"/>
    <sheet xmlns:r="http://schemas.openxmlformats.org/officeDocument/2006/relationships" name="Uncategorized Items - nwbi-1231" sheetId="129" state="visible" r:id="rId129"/>
  </sheets>
  <definedNames/>
  <calcPr calcId="124519" fullCalcOnLoad="1"/>
</workbook>
</file>

<file path=xl/sharedStrings.xml><?xml version="1.0" encoding="utf-8"?>
<sst xmlns="http://schemas.openxmlformats.org/spreadsheetml/2006/main" uniqueCount="1700">
  <si>
    <t>Cover Document and Entity Information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4582</t>
  </si>
  <si>
    <t>Entity Registrant Name</t>
  </si>
  <si>
    <t>NORTHWEST BANCSHARES, INC.</t>
  </si>
  <si>
    <t>Entity Incorporation, State or Country Code</t>
  </si>
  <si>
    <t>MD</t>
  </si>
  <si>
    <t>Entity Tax Identification Number</t>
  </si>
  <si>
    <t>27-0950358</t>
  </si>
  <si>
    <t>Entity Address, Address Line One</t>
  </si>
  <si>
    <t>100 Liberty Street,</t>
  </si>
  <si>
    <t>Entity Address, City or Town</t>
  </si>
  <si>
    <t>Warren,</t>
  </si>
  <si>
    <t>Entity Address, State or Province</t>
  </si>
  <si>
    <t>PA</t>
  </si>
  <si>
    <t>Entity Address, Postal Zip Code</t>
  </si>
  <si>
    <t>16365</t>
  </si>
  <si>
    <t>City Area Code</t>
  </si>
  <si>
    <t>814</t>
  </si>
  <si>
    <t>Local Phone Number</t>
  </si>
  <si>
    <t>726-2140</t>
  </si>
  <si>
    <t>Title of 12(b) Security</t>
  </si>
  <si>
    <t>Common Stock, $0.01 Par Value</t>
  </si>
  <si>
    <t>Trading Symbol</t>
  </si>
  <si>
    <t>NWB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DOCUMENTS INCORPORATED BY REFERENCE Proxy Statement for the 2020 Annual Meeting of Stockholders of the Registrant (Part III).</t>
  </si>
  <si>
    <t>Entity Central Index Key</t>
  </si>
  <si>
    <t>0001471265</t>
  </si>
  <si>
    <t>Current Fiscal Year End Date</t>
  </si>
  <si>
    <t>--12-31</t>
  </si>
  <si>
    <t>Document Fiscal Year Focus</t>
  </si>
  <si>
    <t>2019</t>
  </si>
  <si>
    <t>Document Fiscal Period Focus</t>
  </si>
  <si>
    <t>FY</t>
  </si>
  <si>
    <t>Amendment Flag</t>
  </si>
  <si>
    <t>CONSOLIDATED STATEMENTS OF FINANCIAL CONDITION - USD ($) $ in Thousands</t>
  </si>
  <si>
    <t>Dec. 31, 2018</t>
  </si>
  <si>
    <t>Assets</t>
  </si>
  <si>
    <t>Cash and cash equivalents</t>
  </si>
  <si>
    <t>Marketable securities available-for-sale (amortized cost of $815,495 and $811,015, respectively)</t>
  </si>
  <si>
    <t>Marketable securities held-to-maturity (fair value of $18,223 and $22,446, respectively)</t>
  </si>
  <si>
    <t>Loans receivable, net of allowance for loan losses of $57,941 and $55,214</t>
  </si>
  <si>
    <t>Federal Home Loan Bank stock, at cost</t>
  </si>
  <si>
    <t>Accrued interest receivable</t>
  </si>
  <si>
    <t>Real estate owned, net</t>
  </si>
  <si>
    <t>Premises and equipment, net</t>
  </si>
  <si>
    <t>Bank-owned life insurance</t>
  </si>
  <si>
    <t>Goodwill</t>
  </si>
  <si>
    <t>Other intangible assets</t>
  </si>
  <si>
    <t>Other assets</t>
  </si>
  <si>
    <t>Total assets</t>
  </si>
  <si>
    <t>Liabilities:</t>
  </si>
  <si>
    <t>Deposits</t>
  </si>
  <si>
    <t>Borrowed funds</t>
  </si>
  <si>
    <t>Junior subordinated debentures</t>
  </si>
  <si>
    <t>Advances by borrowers for taxes and insurance</t>
  </si>
  <si>
    <t>Accrued interest payable</t>
  </si>
  <si>
    <t>Other liabilities</t>
  </si>
  <si>
    <t>Total liabilities</t>
  </si>
  <si>
    <t>Shareholders’ equity:</t>
  </si>
  <si>
    <t>Preferred stock, $0.01 par value: 50,000,000 shares authorized, no shares issued</t>
  </si>
  <si>
    <t>Common stock, $0.01 par value: 500,000,000 shares authorized, 106,859,088 and 103,354,030 shares issued and outstanding, respectively</t>
  </si>
  <si>
    <t>Paid-in capital</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Marketable securities available-for-sale, amortized cost</t>
  </si>
  <si>
    <t>Investment securities held-to-maturity, fair value</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Loans receivable</t>
  </si>
  <si>
    <t>Mortgage-backed securities</t>
  </si>
  <si>
    <t>Taxable investment securities</t>
  </si>
  <si>
    <t>Tax-free investment securities</t>
  </si>
  <si>
    <t>Federal Home Loan Bank stock dividends</t>
  </si>
  <si>
    <t>Interest-earning deposits</t>
  </si>
  <si>
    <t>Total interest income</t>
  </si>
  <si>
    <t>Interest expense:</t>
  </si>
  <si>
    <t>Total interest expense</t>
  </si>
  <si>
    <t>Net interest income</t>
  </si>
  <si>
    <t>Provision for loan losses</t>
  </si>
  <si>
    <t>Net interest income after provision for loan losses</t>
  </si>
  <si>
    <t>Noninterest income:</t>
  </si>
  <si>
    <t>Gain on sale of investments</t>
  </si>
  <si>
    <t>Gain on sale of loans</t>
  </si>
  <si>
    <t>Service charges and fees</t>
  </si>
  <si>
    <t>Trust and other financial services income</t>
  </si>
  <si>
    <t>Insurance commission income</t>
  </si>
  <si>
    <t>Loss on real estate owned, net</t>
  </si>
  <si>
    <t>Income from bank-owned life insurance</t>
  </si>
  <si>
    <t>Mortgage banking income</t>
  </si>
  <si>
    <t>Gain on sale of offices</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acquisition expense</t>
  </si>
  <si>
    <t>Other expenses</t>
  </si>
  <si>
    <t>Total noninterest expense</t>
  </si>
  <si>
    <t>Income before income taxes</t>
  </si>
  <si>
    <t>Provision for income taxes:</t>
  </si>
  <si>
    <t>Federal</t>
  </si>
  <si>
    <t>State</t>
  </si>
  <si>
    <t>Total 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unrealized holding gains/losses on marketable securities:</t>
  </si>
  <si>
    <t>Unrealized holding gain/(loss) net of tax of ($3,990), $513, and $1,915, respectively</t>
  </si>
  <si>
    <t>Reclassification adjustment for gains included in net income, net of tax of $2, $60, and $1,488, respectively</t>
  </si>
  <si>
    <t>Net unrealized holding gain/(loss) on marketable securities</t>
  </si>
  <si>
    <t>Change in fair value of interest rate swaps, net of tax of $0, ($223), and ($585), respectively</t>
  </si>
  <si>
    <t>Defined benefit plans:</t>
  </si>
  <si>
    <t>Net loss, net of tax $3,193, $770, $826, respectively</t>
  </si>
  <si>
    <t>Reclassification adjustments for prior period service costs and net losses included in net income, net of tax of ($334), ($746), and ($613), respectively</t>
  </si>
  <si>
    <t>Net loss on defined benefit plans</t>
  </si>
  <si>
    <t>Other comprehensive income/(loss)</t>
  </si>
  <si>
    <t>Total comprehensive income</t>
  </si>
  <si>
    <t>CONSOLIDATED STATEMENTS OF COMPREHENSIVE INCOME (Parenthetical) - USD ($) $ in Thousands</t>
  </si>
  <si>
    <t>Income tax (expense) benefit related to unrealized holding gains/ losses on securities</t>
  </si>
  <si>
    <t>Income tax (expense) benefit related to (gain) loss on securities</t>
  </si>
  <si>
    <t>Change in fair value of interest rate swaps, tax</t>
  </si>
  <si>
    <t>Net loss, tax</t>
  </si>
  <si>
    <t>Reclassification adjustments for prior period service costs and net losses included in net income, tax</t>
  </si>
  <si>
    <t>CONSOLIDATED STATEMENTS OF CHANGES IN SHAREHOLDERS' EQUITY - USD ($) $ in Thousands</t>
  </si>
  <si>
    <t>Total</t>
  </si>
  <si>
    <t>Common stock</t>
  </si>
  <si>
    <t>Accumulated other comprehensive income/(loss)</t>
  </si>
  <si>
    <t>Balance at beginning of the period at Dec. 31, 2016</t>
  </si>
  <si>
    <t>Comprehensive income:</t>
  </si>
  <si>
    <t>Other comprehensive (loss) income net of tax</t>
  </si>
  <si>
    <t>Exercise of stock options</t>
  </si>
  <si>
    <t>Stock-based compensation expense</t>
  </si>
  <si>
    <t>Dividends paid</t>
  </si>
  <si>
    <t>Balance at end of the period at Dec. 31, 2017</t>
  </si>
  <si>
    <t>Increase (Decrease) in Stockholders' Equity</t>
  </si>
  <si>
    <t>Reclassification due to adoption of ASU No. 2018-02</t>
  </si>
  <si>
    <t>Stock-based compensation forfeited</t>
  </si>
  <si>
    <t>Balance at end of the period at Dec. 31, 2018</t>
  </si>
  <si>
    <t>Acquisition of Union Community Bank</t>
  </si>
  <si>
    <t>Balance at end of the period at Dec. 31, 2019</t>
  </si>
  <si>
    <t>CONSOLIDATED STATEMENTS OF CHANGES IN SHAREHOLDERS' EQUITY (Parenthetical) - USD ($) $ in Thousands</t>
  </si>
  <si>
    <t>Statement of Stockholders' Equity [Abstract]</t>
  </si>
  <si>
    <t>Other comprehensive income, tax</t>
  </si>
  <si>
    <t>Dividends paid, per share (in dollars per share)</t>
  </si>
  <si>
    <t>CONSOLIDATED STATEMENTS OF CASH FLOWS - USD ($) $ in Thousands</t>
  </si>
  <si>
    <t>Operating activities:</t>
  </si>
  <si>
    <t>Adjustments to reconcile net income to net cash provided by operating activities:</t>
  </si>
  <si>
    <t>Net (gain)/loss on sale of assets</t>
  </si>
  <si>
    <t>Net gain on sale of offices</t>
  </si>
  <si>
    <t>Net depreciation, amortization and accretion</t>
  </si>
  <si>
    <t>(Increase)/decrease in other assets</t>
  </si>
  <si>
    <t>Increase/(decrease) in other liabilities</t>
  </si>
  <si>
    <t>Net amortization on marketable securities</t>
  </si>
  <si>
    <t>Noncash compensation expense related to stock benefit plans</t>
  </si>
  <si>
    <t>Noncash write-down of real estate owned</t>
  </si>
  <si>
    <t>Deferred income tax (benefit)/expense</t>
  </si>
  <si>
    <t>Origination of loans held-for-sale</t>
  </si>
  <si>
    <t>Proceeds from sale of loans held-for-sale</t>
  </si>
  <si>
    <t>Net cash provided by operating activities</t>
  </si>
  <si>
    <t>Investing activities:</t>
  </si>
  <si>
    <t>Purchase of marketable securities held-to-maturity</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Proceeds of bank-owned life insurance</t>
  </si>
  <si>
    <t>Loan originations</t>
  </si>
  <si>
    <t>Proceeds from loan maturities and principal reductions</t>
  </si>
  <si>
    <t>Proceeds from sale of loans held for investment</t>
  </si>
  <si>
    <t>Net (proceeds)/redemptions of Federal Home Loan Bank stock</t>
  </si>
  <si>
    <t>Proceeds from sale of real estate owned</t>
  </si>
  <si>
    <t>Sale of real estate owned for investment, net</t>
  </si>
  <si>
    <t>Purchases of premises and equipment</t>
  </si>
  <si>
    <t>Acquisitions, net of cash received</t>
  </si>
  <si>
    <t>Net cash provided used in investing activities</t>
  </si>
  <si>
    <t>Financing activities:</t>
  </si>
  <si>
    <t>Net increase/(decrease) in deposits</t>
  </si>
  <si>
    <t>Net increase/(decrease) in short-term borrowings</t>
  </si>
  <si>
    <t>Increase in advances by borrowers for taxes and insurance</t>
  </si>
  <si>
    <t>Cash dividends paid on common stock</t>
  </si>
  <si>
    <t>Proceeds from stock options exercised</t>
  </si>
  <si>
    <t>Net cash provided by/(used) in financing activities</t>
  </si>
  <si>
    <t>Net decrease in cash and cash equivalents</t>
  </si>
  <si>
    <t>Cash and cash equivalents at beginning of period</t>
  </si>
  <si>
    <t>Cash and cash equivalents at end of period</t>
  </si>
  <si>
    <t>Cash paid during the period for:</t>
  </si>
  <si>
    <t>Interest on deposits and borrowings (including interest credited to deposit accounts of $44,928, $29,330, and $22,385, respectively)</t>
  </si>
  <si>
    <t>Income taxes</t>
  </si>
  <si>
    <t>Business acquisitions:</t>
  </si>
  <si>
    <t>Fair value of assets acquired</t>
  </si>
  <si>
    <t>Northwest Bancshares, Inc. common stock issued</t>
  </si>
  <si>
    <t>Net cash paid</t>
  </si>
  <si>
    <t>Liabilities assumed</t>
  </si>
  <si>
    <t>Noncash activities:</t>
  </si>
  <si>
    <t>Loan foreclosures and repossessions</t>
  </si>
  <si>
    <t>Sale of real estate owned financed by the Company</t>
  </si>
  <si>
    <t>CONSOLIDATED STATEMENTS OF CASH FLOWS (Parenthetical) - USD ($) $ in Thousands</t>
  </si>
  <si>
    <t>Statement of Cash Flows [Abstract]</t>
  </si>
  <si>
    <t>Interest on deposits and borrowings, interest credited to deposit accounts</t>
  </si>
  <si>
    <t>Summary of Significant Accounting Policies</t>
  </si>
  <si>
    <t>Organization, Consolidation and Presentation of Financial Statements [Abstract]</t>
  </si>
  <si>
    <t>Summary of Significant Accounting Policies (a) Nature of operations Northwest Bancshares, Inc., a Maryland corporation headquartered in Warren, Pennsylvania, is the federal savings and loan holding company for its wholly owned subsidiary, Northwest Bank. Northwest Bank, a Pennsylvania chartered savings bank, offers personal and business deposit and loan products as well as investment management and insurance services through its 181 banking locations in Pennsylvania, New York, and Ohio. (b) Principles of consolidation The Consolidated Financial Statements include the accounts of the Company and its wholly owned subsidiaries after elimination of all intercompany accounts and transactions. (c) 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 (d)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19 and 2018 . On at least a quarterly basis, we review our investments for other-than-temporary impairment (“OTTI”). An investment security is deemed impaired if the fair value of the investment is less than its amortized cost. If an investment security is determined to be impaired, we evaluate whether the decline in value is other-than-temporary. We consider whether or not we expect to receive all of the contractual cash flows from the investment security based on factors that include, but are not limited to the creditworthiness of the issuer and the historical and projected performance of the underlying collateral. Also, we may evaluate the business and financial outlook of the issuer, as well as broader economic performance indicators. We consider both our intent to sell and the likelihood that we will not have to sell the investment securities before recovery of their cost basis during our evaluation. Impairment that is deemed credit related is recognized in earnings while impairment deemed noncredit related is recorded in accumulated other comprehensive income, if we do not intend to sell nor it is not likely we will be required to sell the investment security. If we intend to sell the investment security or if it is more likely than not that we will be required to sell the investment security, the entire impairment is recorded in earnings. (e) Loans receivable Our loan segments consist of Personal Banking and Business Banking loans. Personal Banking loans include residential mortgage, home equity and consumer loans. Business Banking loans include commercial real estate and commercial loans. Originated loans are carried at their unpaid principal balance net of any deferred origination fees or costs and the allowance for loan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and impaired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TDRs are impaired loans. A modified loan is determined to be a TDR based on the contractual terms as specified by the original loan agreement or the most recent modification. Once classified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the lower of amortized cost or fair value less estimated cost to sell. At December 31, 2019 and 2018 , there were $7.7 million and no residential mortgage loans classified as held-for-sale, respectively. Acquired loans are initially measur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us to evaluate the need for an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 We have determined that we can reasonably estimate future cash flows on our current portfolio of acquired loans that are past due 90 days or more and on which we are accruing interest and we expect to fully collect the carrying value of the loans. (f) Allowance for loan losses and provision for loan losses Provisions for estimated loan losses and the amount of the allowance for loan losses are based on losses inherent in the loan portfolio that are both probable and can be reasonably estimated at the date of the financial statements. We consider a loan to be impaired when it is probable that we will be unable to collect all amounts due according to the contractual terms of the loan agreement. In evaluating whether a loan is impaired, we consider not only the amount that we expect to collect but also the timing of collection. Generally, if a delay in payment is insignificant (e.g., less than 30 days ), a loan is not deemed to be impaired. Business Banking loans greater than or equal to $1.0 million are reviewed to determine if they should be individually evaluated for impairment. Smaller balance, homogeneous loans (e.g., primarily residential mortgage, home equity and consumer loans) are evaluated collectively for impairment. When a loan is considered to be impaired, the amount of impairment is measured based on the present value of expected future cash flows discounted at the loan’s effective interest rate, the loan’s market price, or fair value of the collateral, less estimated cost to sell, if the loan is collateral dependent. Impairment losses are included in the allowance for loan losses. Impaired loans are charged-off or charged down when we believe that the ultimate collectability of a loan is not likely or the collateral value no longer supports the carrying value of the loan. Interest income on non-performing loans is recognized using the cash basis method. For non-performing loans, interest collected is credited to income in the period of recovery or applied to reduce principal if there is sufficient doubt about the collectability of principal. The allowance for loan losses is shown as a valuation allowance to loans. The accounting policy for the determination of the adequacy of the allowance by portfolio segment requires us to make numerous complex and subjective estimates and assumptions relating to amounts which are inherently uncertain. The allowance for loan losses is maintained to absorb losses inherent in the loan portfolio as of the balance sheet date. The methodology used to determine the allowance for loan losses is designed to provide procedural discipline in assessing the appropriateness of the allowance for loan losses. Losses are charged against and recoveries are added to the allowance for loan losses. For Business Banking loans the allowance for loan losses consists of: • An allowance for impaired loans; • An allowance for homogenous loans based on historical losses; and • An allowance for homogenous loans based on environmental factors. The allowance for impaired loans is based on individual analysis of all nonperforming loans greater than or equal to $1.0 million . The allowance is measured by the difference between the recorded value of impaired loans and their impaired value. The impaired value is either the present value of the expected future cash flows from the borrower, the market value of the loan, or the fair value of the collateral, less estimated costs to sell. The allowance for homogeneous loans based on historical factors is a rolling three -year average of incurred losses, adjusted for a loss emergence period (the period of time from the event of loss to loss realization), applied to homogenous pools of loans categorized by similar risk characteristics, not including loans evaluated individually for impairment. The allowance for homogeneous loans based on environmental factors augments the historical loss factors for changes in: economic conditions, lending policies and procedures, the nature and volume of the loan portfolio, management, delinquency trends, loan administration, collateral values, concentrations of credit, and other external factors including legal and regulatory factors. For Personal Banking loans the allowance for loan losses consists of: • An allowance for loans 90 days or more delinquent; • An allowance for homogenous loans based on historical losses; and • An allowance for homogenous loans based on environmental factors. The allowance for loans 90 days or more delinquent is based on the loss history of loans that have become 90 days or more delinquent. We apply a historical loss factor to homogeneous pools of loans that are 90 days or more delinquent. The allowance for homogeneous loans based on historical losses is a rolling three -year average of actual losses incurred, adjusted for a loss realization period, applied to homogenous pools of loans categorized by similar risk characteristics, not including loans that are 90 days or more delinquent. The allocation of the allowance for loan losses is inherently subjective, and the entire allowance for loan losses is available to absorb loan losses regardless of the nature of the loss.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We have not made any material changes to our methodology for the calculation of the allowance for loan losses during the current year. (g) 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loan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 (h) Restricted investment in Federal Home Loan Bank stock Federal law requires a member institution of the Federal Home Loan Bank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 (i) Premises and equipment Premises and equipment are carried at cost, less accumulated depreciation and amortization. Depreciation is accumulated on a straight-line basis over the estimated useful lives of the related assets. Estimated lives range from three to 39 years . Amortization of leasehold improvements is accumulated on a straight-line basis over the terms of the related leases or the useful lives of the related assets, whichever is shorter. (j) 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conducted our annual impairment assessment as of June 30, 2019 b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nt for 2019 indicated that it was not more likely than not that the fair value of the reporting unit was less than the carrying value. Consequently, no additional quantitative two-step impairment test was required and no impairment was recorded in 2019. Future events could cause us to conclude that goodwill has become impaired, which would result in recording an impairment loss. There were no changes in our operations that would cause us to update the assessment performed as of June 30, 2019 and 2018. Accordingly, we have determined that goodwill is not impaired as of December 31, 2019 and 2018. (k) 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en seven to eleven years . (l) 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 (m) Deposits Interest on deposits is accrued and charged to expense monthly and is paid or credited in accordance with the terms of the accounts. (n) 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o) Pension plans We maintain multiple noncontributory defined benefit pension plans for substantially all of our employees. The net periodic pension cost has been calculated using service cost, interest cost, expected returns on plan assets and net amortization. The other components of the net periodic benefit cost are included in other expense on the Consolidated Statement of Income and are reported separately from the service costs. (p) 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 The effect on deferred tax assets and liabilities with regard to a change in tax rates is recognized in the tax provision in the period the change is enacted. (q) Stock-related compensation 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 For options outstanding at December 31, 2019 , the following assumptions were used to determine the option's fair value: (1) annual rate of quarterly dividends ranging from 3.2% to 4.7% based on historical dividends and market prices; (2) expected volatility of 13.0% to 22.0% based on historical average monthly volatility; (3) risk-free discount rates ranging from 1.7% to 3.1% ; and (4) expected lives of seven to ten years based on previous grants. During the year ended December 31, 2019 , we awarded 547,410 stock options to employees and 64,800 stock options to directors. During the year ended December 31, 2018 , we awarded 831,160 stock options to employees and 64,800 stock options to directors.The options granted in 2019 and 2018 vest over a seven -year period, with the first vesting occurring on the grant date. New shares are issued when options are exercised. Option awards are generally granted with an exercise price equal to the closing market price of the Company’s stock on the day before the grant date. Once shares have vested, they are no longer restricted. Compensation expense, in the amount of the fair market value of the common stock at the date of the grant will be recognized pro rata over the periods in which the shares vest. While restricted, the recipients are entitled to all shareholder rights, except that the shares may not be sold, pledged, or otherwise disposed of and are required to be held in a trust. During the year ended December 31, 2019 , we awarded 256,800 restricted shares to employees and 24,300 restricted shares to directors. During the year ended December 31, 2018 we awarded 390,030 restricted shares to employees and 24,300 restricted shares to directors.These common share awards vest over a seven -year period, with the first vesting occurring on the grant date. For additional information regarding grants of stock options and common shares, see note 16. Stock-based employee compensation expense related to common share awards of $5.7 million , $5.8 million and $3.8 million was included in income before income taxes during the years ended December 31, 2019 , 2018 and 2017 , respectively. The effect on net income for the years ended December 31, 2019 , 2018 and 2017 was a reduction of $4.1 million , $4.2 million and $2.3 million , respectively. Total compensation expense for unvested stock options of $3.5 million has yet to be recognized as of December 31, 2019 . The weighted average period over which this remaining stock option expense will be recognized is approximately 3.79 years. (r) Segment reporting As a result of the closure of the Northwest Consumer Discount Company in the third quarter 2017, we have determined that we have one reportable segment beginning in the fourth quarter 2017. The Company provides services traditionally offered by full-service community banks, including business and personal deposit accounts and business and personal loans, as well as insurance, brokerage and investment management and trust services. The Company’s non-banking activities are immaterial and, therefore, separate information has not been disclosed. (s) 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 At times, we utilize interest rate swap agreements as part of the management of interest rate risk to hedge the interest rate risk on our trust preferred debentures. Amounts receivable or payable are recognized as accrued under the terms of the agreements and the differential is recorded as an adjustment to interest expense. The interest rate swaps are designated as cash flow hedges, with the effective portion of the derivative’s unrealized gain or loss recorded as a component of other comprehensive income which is subsequently reclassified into earnings in the period that the hedged forecasted transaction affects earnings. The ineffective portion of the unrealized gain or loss, if any, would be recorded in other expense. For derivatives that are not designated as hedging instruments, any gain or loss is recognized immediately in earnings. (t) 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 (u)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pension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 (v) Reclassification of prior years’ statements Certain items previously reported have been reclassified to conform with the current year’s reporting format.</t>
  </si>
  <si>
    <t>Recent Accounting Pronouncements</t>
  </si>
  <si>
    <t>Accounting Changes and Error Corrections [Abstract]</t>
  </si>
  <si>
    <t>Recently Adopted Accounting Standards In February 2016, the Financial Accounting Standards Board ("FASB") issued Accounting Standards Update ("ASU") 2016-02, Leases (Topic 842) , which requires lessees to recognize leases on-balance sheet and disclose key information about leasing arrangements. Accounting Standards Codification ("ASC") Topic 842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has elected not to recognize ROU assets and lease liabilities for short-term leases of all classes of underlying assets that have a lease term of 12 months or less and recognizes lease expense for these leases on a straight-line basis over the term of the lease. On January 1, 2019, the Company adopted ASU 2016-02 using a modified retrospective transition approach as of the effective date, January 1, 2019. As a result, the Company was not required to adjust its comparative period financial information for effects of the standard or make the new required lease disclosures for periods before the date of adoption (i.e. January 1, 2017).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t the adoption date. As a result of the adoption of ASU 2016-02, we recognized an operating lease ROU asset of approximately $40.2 million , an operating lease liability of approximately $42.2 million and a cumulative-effect adjustment on retained earnings of $1.2 million on the Consolidated Statements of Financial Condition as of January 1, 2019, with no impact on our Consolidated Statement of Income or Consolidated Statement of Cash Flows compared to the prior lease accounting model.</t>
  </si>
  <si>
    <t>Acquisition</t>
  </si>
  <si>
    <t>Business Combinations [Abstract]</t>
  </si>
  <si>
    <t>Acquisition On March 8, 2019, the Company completed the merger with Donegal Financial Services Corporation ("DFSC"), the holding company for UCB, for total consideration of $85.8 million . The transaction expanded Northwest’s franchise by 12 offices in Lancaster County in eastern Pennsylvania. The result of UCB's operations are included in the Consolidated Statements of Income from the date of acquisition. Under the terms of the merger agreement, the two shareholders of DFSC, Donegal Mutual Insurance Company and Donegal Group Inc., received payment in the form of 50% cash and 50% stock, or a total of $42.5 million and 2,462,373 shares of common stock of the Company, valued at $43.3 million , based on the $17.58 closing price of the Company's stock on March 8, 2019. The following table shows the assets acquired and the liabilities assumed that were recorded at fair value on the date of acquisition: Consideration paid: Northwest Bancshares, Inc. common stock issued $ 43,288 Cash paid to DFSC 42,500 Total consideration paid 85,788 Recognized amounts of identifiable assets acquired and (liabilities assumed), at fair value (1) Cash and cash equivalents $ 16,667 Investment securities available-for-sale 78,594 Loans 407,840 Federal Home Loan Bank stock 453 Premises and equipment 6,520 Core deposit intangible 7,498 Other assets 25,535 Deposits (479,379 ) Other liabilities (15,240 ) Total identifiable net assets $ 48,488 Goodwill $ 37,300 (1) Amounts are estimates and subject to adjustment. Actual amounts are not expected to differ materially from the amounts shown. We estimated the fair value of loans acquired from UCB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UCB’s allowance for loan losses associated with the loans we acquired as the loans were initially recorded at fair value. Loans acquired with evidence of credit quality deterioration were evaluated and not considered to be significant. The core deposit intangible asset recognized as part of the UCB merger is being amortized over its estimated useful life of seven years utilizing an accelerated method. The goodwill, which is not amortized for book purposes, was assigned to our Community Banking segment and is not deductible for tax purposes. The fair values of savings and transaction deposit accounts acquired from UCB were assumed to approximate the carrying value as these accounts have no stated maturity and are payable on demand. Certificates of deposit were valued by projecting out the expected cash flows based on the contractual terms of the certificates of deposit. These cash flows were discounted based on a market rate for a certificate of deposit with a corresponding maturity. Direct costs related to the UCB merger were expensed as incurred and were $3.1 million during the year ended December 31, 2019 , which includes technology and communications costs, professional services, marketing and advertising, and other noninterest expenses.</t>
  </si>
  <si>
    <t>Leases</t>
  </si>
  <si>
    <t>Leases [Abstract]</t>
  </si>
  <si>
    <t>Leases At inception, the Company determines if an arrangement contains a lease and whether that lease meets the classification of a finance or operating leas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ROU assets are further adjusted for lease incentives and initial direct costs. The Company has operating leases for certain branch and office facilities or land with lease terms up to 35 years . These leases generally contain renewal options for periods ranging from one to ten years . These options are included in the lease term when it is reasonably certain that the options will be exercised. Some of the Company’s lease arrangements contain lease components (e.g., minimum rent payments) and non-lease components (e.g., common area maintenance, taxes, etc.). The Company elected the option of not separating lease and non-lease components and instead we account for them as a single lease component. Certain lease agreements include rental payments that are adjusted periodically for an index or rate. The leases are initially measured using the projected adjustment for the index or rate in effect at the commencement date. The Company’s lease agreements do not contain any material residual value guarantees or material restrictive covenants. Generally, the Company cannot practically determine the interest rate implicit in the lease.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 Lease expense for these leases is recognized on a straight-line basis over the lease term, with variable lease payments recognized in the period those payments are incurred. The components of lease cost recognized within our consolidated statements of income were as follows: For the year ended December 31, 2019 Operating lease costs (office operations) $ 5,603 Variable lease costs (office operations) 596 Total operating lease costs $ 6,199 Amounts reported in the Consolidated Statements of Financial Condition were as follows: Operating leases: As of December 31, 2019 Operating lease ROU assets (other assets) $ 49,380 Operating lease liabilities (other liabilities) 52,092 Other information related to leases as of December 31, 2019 were as follows: Supplemental cash flow information Cash paid for amounts included in the measurement of lease liabilities: Operating cash flow from operating leases $ 5,564 ROU assets obtained in exchange for lease obligations $ 13,268 Weighted average remaining lease term 15.7 years Weighted average discount rate 3.7 % Amounts disclosed for ROU assets obtained in exchange for lease obligations include amounts added to the carrying amount of ROU assets resulting from lease modifications and reassessments. Maturities of lease liabilities by fiscal year for our operating leases are as follows: As of December 31, 2019 2020 $ 5,692 2021 5,362 2022 5,042 2023 4,734 2024 4,408 Thereafter 44,758 Total lease payments 69,996 Less amount of lease payments representing interest 17,904 Total present value of lease payments $ 52,092 As of December 31, 2018 2019 $ 4,677 2020 3,884 2021 3,179 2022 2,465 2023 2,040 Thereafter 7,784 Total lease payments $ 24,029 Rental expense for the years ended December 31, 2019 , 2018 and 2017 was $6.2 million , $5.4 million and $5.6 million , respectively.</t>
  </si>
  <si>
    <t>Loans Receivable and Allowance for Loan Losses</t>
  </si>
  <si>
    <t>Receivables [Abstract]</t>
  </si>
  <si>
    <t>Loans Receivable and Allowance for Loan Losses Loans receivable at December 31, 2019 and 2018 are summarized in the table below: December 31, 2019 December 31, 2018 Originated Acquired Total Originated Acquired Total Personal Banking: Residential mortgage loans (1) $ 2,779,764 82,938 2,862,702 2,766,430 93,782 2,860,212 Home equity loans 1,099,514 243,404 1,342,918 1,043,878 214,544 1,258,422 Consumer finance loans (2) 509 — 509 3,817 — 3,817 Consumer loans 1,057,384 35,502 1,092,886 775,378 58,671 834,049 Total Personal Banking 4,937,171 361,844 5,299,015 4,589,503 366,997 4,956,500 Commercial Banking: Commercial real estate loans 2,557,904 407,003 2,964,907 2,416,047 223,327 2,639,374 Commercial loans 719,477 55,094 774,571 612,962 48,816 661,778 Total Commercial Banking 3,277,381 462,097 3,739,478 3,029,009 272,143 3,301,152 Total loans receivable, gross 8,214,552 823,941 9,038,493 7,618,512 639,140 8,257,652 Deferred loan costs 51,616 483 52,099 36,820 798 37,618 Allowance for loan losses (51,439 ) (6,502 ) (57,941 ) (51,751 ) (3,463 ) (55,214 ) Undisbursed loan proceeds: Residential mortgage loans (14,937 ) — (14,937 ) (11,513 ) — (11,513 ) Commercial real estate loans (208,857 ) (1,661 ) (210,518 ) (167,029 ) (524 ) (167,553 ) Commercial loans (55,317 ) (1,146 ) (56,463 ) (63,605 ) (1,160 ) (64,765 ) Total loans receivable, net $ 7,935,618 815,115 8,750,733 7,361,434 634,791 7,996,225 (1) Includes $7.7 million and no loans held for sale at December 31, 2019 and 2018 , respectively. (2) Represents loans from our consumer finance subsidiary that was closed in 2017 which are no longer being originated. As of December 31, 2019 , 2018 and 2017 , we serviced loans for others approximating $793.1 million , $794.2 million and $887.3 million , respectively. These loans serviced for others are not our assets and are not included in our financial statements. As of December 31, 2019 and 2018 , approximately 50% and 58% , respectively, of our loan portfolio was secured by properties located in Pennsylvania. We do not believe we have significant concentrations of credit risk to any one group of borrowers given our underwriting and collateral requirements. Loans receivable as of December 31, 2019 and 2018 include $3.090 billion and $2.810 billion , respectively, of adjustable rate loans and $5.948 billion and $5.448 billion , respectively, of fixed rate loans. The following table provides information related to the outstanding principal balance and related carrying value of acquired loans for the dates indicated: December 31, 2019 2018 Acquired loans evaluated individually for future credit losses: Outstanding principal balance $ 7,187 8,189 Carrying value 4,975 5,690 Acquired loans evaluated collectively for future credit losses: Outstanding principal balance 826,412 637,170 Carrying value 816,642 632,564 Total acquired loans: Outstanding principal balance 833,599 645,359 Carrying value 821,617 638,254 The following table provides information related to the changes in the accretable discount, which includes income recognized from contractual cash flows for the dates indicated: Total Balance at December 31, 2017 $ 1,540 Accretion (785 ) Net reclassification from nonaccretable yield — Balance at December 31, 2018 755 Accretion (551 ) Net reclassification from nonaccretable yield 966 Balance at December 31, 2019 $ 1,170 The following table provides information related to purchased credit impaired loans by portfolio segment and by class of financing receivable at and for the year ended December 31, 2019 : Carrying value Outstanding principal balance Related impairment reserve Average recorded investment in impaired loans Interest income/accretion recognized Personal Banking: Residential mortgage loans $ 742 1,232 7 866 147 Home equity loans 715 1,569 25 861 114 Consumer loans 7 34 1 18 12 Total Personal Banking 1,464 2,835 33 1,745 273 Commercial Banking: Commercial real estate loans 3,433 4,268 6 3,509 273 Commercial loans 78 84 1 78 5 Total Commercial Banking 3,511 4,352 7 3,587 278 Total $ 4,975 7,187 40 5,332 551 The following table provides information related to purchased credit impaired loans by portfolio segment and by class of financing receivable at and for the year ended December 31, 2018 : Carrying Outstanding Related Average Interest Personal Banking: Residential mortgage loans $ 990 1,598 6 1,294 226 Home equity loans 1,008 1,959 7 1,483 157 Consumer loans 29 76 4 53 35 Total Personal Banking 2,027 3,633 17 2,830 418 Commercial Banking: Commercial real estate loans 3,584 4,471 1 4,028 358 Commercial loans 79 85 — 82 9 Total Commercial Banking 3,663 4,556 1 4,110 367 Total $ 5,690 8,189 18 6,940 785 The following table provides information related to changes in the allowance for loan losses for the year ended December 31, 2019 : Balance as of December 31, 2019 Provision Charge-offs Recoveries Balance as of December 31, 2018 Originated loans Personal Banking: Residential mortgage loans $ 2,463 (1,089 ) (935 ) 433 4,054 Home equity loans 2,830 46 (619 ) 219 3,184 Consumer finance loans 76 (671 ) (320 ) 391 676 Consumer loans 11,979 10,696 (11,217 ) 2,096 10,404 Total Personal Banking 17,348 8,982 (13,091 ) 3,139 18,318 Commercial Banking: Commercial real estate loans 17,292 (5,241 ) (5,078 ) 1,232 26,379 Commercial loans 16,799 12,449 (3,237 ) 533 7,054 Total Commercial Banking 34,091 7,208 (8,315 ) 1,765 33,433 Total originated loans 51,439 16,190 (21,406 ) 4,904 51,751 Acquired loans Personal Banking: Residential mortgage loans 111 184 (231 ) 75 83 Home equity loans 359 322 (502 ) 191 348 Consumer loans 538 156 (270 ) 233 419 Total Personal Banking 1,008 662 (1,003 ) 499 850 Commercial Banking: Commercial real estate loans 4,296 2,092 (389 ) 597 1,996 Commercial loans 1,198 3,715 (3,414 ) 280 617 Total Commercial Banking 5,494 5,807 (3,803 ) 877 2,613 Total acquired loans 6,502 6,469 (4,806 ) 1,376 3,463 Total $ 57,941 22,659 (26,212 ) 6,280 55,214 The following table provides information related to changes in the allowance for loan losses for the year ended December 31, 2018 : Balance as of December 31, 2018 Provision Charge-offs Recoveries Balance as of December 31, 2017 Originated loans Personal Banking: Residential mortgage loans $ 4,054 808 (1,067 ) 489 3,824 Home equity loans 3,184 (25 ) (1,183 ) 320 4,072 Consumer finance loans 676 (1,282 ) (2,813 ) 803 3,968 Consumer loans 10,404 12,151 (12,861 ) 2,639 8,475 Total Personal Banking 18,318 11,652 (17,924 ) 4,251 20,339 Commercial Banking: Commercial real estate loans 26,379 11,349 (6,096 ) 1,215 19,911 Commercial loans 7,054 (2,062 ) (2,675 ) 1,469 10,322 Total Commercial Banking 33,433 9,287 (8,771 ) 2,684 30,233 Total originated loans 51,751 20,939 (26,695 ) 6,935 50,572 Acquired loans Personal Banking: Residential mortgage loans 83 (61 ) (112 ) 125 131 Home equity loans 348 (23 ) (602 ) 211 762 Consumer loans 419 (335 ) (291 ) 155 890 Total Personal Banking 850 (419 ) (1,005 ) 491 1,783 Commercial Banking: Commercial real estate loans 1,996 (467 ) (1,291 ) 205 3,549 Commercial loans 617 279 (650 ) 97 891 Total Commercial Banking 2,613 (188 ) (1,941 ) 302 4,440 Total acquired loans 3,463 (607 ) (2,946 ) 793 6,223 Total $ 55,214 20,332 (29,641 ) 7,728 56,795 The following table provides information related to changes in the allowance for loan losses for the year ended December 31, 2017 : Balance as of December 31, 2017 Provision Charge-offs Recoveries Balance as of December 31, 2016 Originated loans Personal Banking: Residential mortgage loans $ 3,824 (390 ) (834 ) 392 4,656 Home equity loans 4,072 1,474 (1,080 ) 192 3,486 Consumer finance loans 3,968 8,444 (8,369 ) 448 3,445 Consumer loans 8,475 13,601 (11,128 ) 1,473 4,529 Total Personal Banking 20,339 23,129 (21,411 ) 2,505 16,116 Commercial Banking: Commercial real estate loans 19,911 (3,663 ) (1,344 ) 1,251 23,667 Commercial loans 10,322 (4,777 ) (2,462 ) 2,051 15,510 Total Commercial Banking 30,233 (8,440 ) (3,806 ) 3,302 39,177 Total originated loans 50,572 14,689 (25,217 ) 5,807 55,293 Acquired loans Personal Banking: Residential mortgage loans 131 185 (205 ) 80 71 Home equity loans 762 503 (1,179 ) 391 1,047 Other consumer loans 890 765 (795 ) 267 653 Total Personal Banking 1,783 1,453 (2,179 ) 738 1,771 Commercial Banking: Commercial real estate loans 3,549 2,631 (2,830 ) 740 3,008 Commercial loans 891 978 (1,028 ) 74 867 Total Commercial Banking 4,440 3,609 (3,858 ) 814 3,875 Total acquired loans 6,223 5,062 (6,037 ) 1,552 5,646 Total $ 56,795 19,751 (31,254 ) 7,359 60,939 While we use available information to provide for losses,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to the allowance based on their judgments about information available to them at the time of their examination. Management believes, to the best of their knowledge, that all known losses as of the balance sheet dates have been recorded. The following table provides information related to the loan portfolio by portfolio segment and by class of financing receivable as of December 31, 2019 : Total loans receivable Allowance for loan losses Nonaccrual loans (1) Loans 90 days past maturity and accruing TDRs Allowance related to TDRs Additional commitments to customers with loans classified as TDRs Personal Banking: Residential mortgage loans $ 2,868,127 2,574 14,476 — 7,550 560 — Home equity loans 1,342,918 3,189 6,745 32 1,973 393 26 Consumer finance loans 509 76 1 — — — — Consumer loans 1,124,623 12,517 4,225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 The following table provides information related to the loan portfolio by portfolio segment and by class of financing receivable as of December 31, 2018 : Total loans receivable Allowance for loan losses Nonaccrual loans (1) Loans 90 days past maturity and accruing TDRs Allowance related to TDRs Additional commitments to customers with loans classified as TDRs Personal Banking: Residential mortgage loans $ 2,864,470 4,137 15,848 — 5,382 993 — Home equity loans 1,258,422 3,532 7,075 136 4,502 1,520 4 Consumer finance loans 3,817 676 22 3 — — — Consumer loans 855,896 10,823 4,300 27 — — — Total Personal Banking 4,982,605 19,168 27,245 166 9,884 2,513 4 Commercial Banking: Commercial real estate loans 2,471,821 28,375 36,935 — 19,859 313 310 Commercial loans 597,013 7,671 8,101 — 3,865 263 74 Total Commercial Banking 3,068,834 36,046 45,036 — 23,724 576 384 Total $ 8,051,439 55,214 72,281 166 33,608 3,089 388 (1) Includes $15.3 million of nonaccrual TDRs. A loan is considered to be impaired, when, based on current information and events it is probable that we will be unable to collect all amounts due according to the contractual terms of the loan agreement including both contractual principal and interest payments. This includes non-accrual loans, loans more than 90 days delinquent and still accruing interest, loans for which we perform an impairment review and TDRs. Impairment is measured using one of three methods: (1) the present value of expected future cash flows discounted at the loan’s effective interest rate; (2) the loan’s observable market price; or (3) the fair value of collateral if the loan is collateral dependent, less costs of sale or disposition. If the measure of the impaired loan is less than the recorded investment in the loan, a specific allowance is allocated for the impairment. The following table provides information related to the composition of impaired loans by portfolio segment and by class of financing receivable at and for the year ended December 31, 2019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682 1,794 — 6,817 21,293 19,767 688 Home equity loans 5,635 1,110 — 1,654 8,399 8,571 368 Consumer finance loans 1 — — — 1 — — Consumer loans 3,609 616 — — 4,225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the composition of impaired loans by portfolio segment and by class of financing receivable at and for the year ended December 31, 2018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965 2,883 — 6,660 22,508 20,733 910 Home equity loans 5,996 1,079 — 1,818 8,893 9,075 511 Consumer finance loans 22 — — — 22 24 — Consumer loans 3,228 1,072 — — 4,300 3,992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The following table provides information related to the composition of impaired loans by portfolio segment and by class of financing receivable at and for the year ended December 31, 2017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The following table provides information related to the evaluation of impaired loans by portfolio segment and by class of financing receivable as of and for the year ended December 31, 2019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60,026 8,101 8,101 560 — Home equity loans 1,340,944 1,974 1,974 393 — Consumer finance loans 509 — — — — Consumer loans 1,124,614 9 9 3 — Total Personal Banking 5,326,093 10,084 10,084 956 — Commercial Banking: Commercial real estate loans 2,718,855 35,535 29,578 2,679 5,957 Commercial loans 694,424 23,683 18,337 8,127 5,346 Total Commercial Banking 3,413,279 59,218 47,915 10,806 11,303 Total $ 8,739,372 69,302 57,999 11,762 11,303 The following table provides information related to the evaluation of impaired loans by portfolio segment and by class of financing receivable as of and for the year ended December 31, 2018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56,359 8,111 8,111 747 — Home equity loans 1,256,255 2,167 2,167 523 — Consumer finance loans 3,817 — — — — Consumer loans 855,867 29 29 6 — Total Personal Banking 4,972,298 10,307 10,307 1,276 — Commercial Banking: Commercial real estate loans 2,436,605 35,216 31,830 6,499 3,386 Commercial loans 588,932 8,081 6,738 767 1,343 Total Commercial Banking 3,025,537 43,297 38,568 7,266 4,729 Total $ 7,997,835 53,604 48,875 8,542 4,729 Our loan portfolios include certain loans that have been modified in a TDR, where economic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typically are returned to performing status after considering the borrower’s sustained repayment performance for a reasonable period of at least six consecutive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For the years ended December 31, 2019 2018 Number of Amount Number of Amount Beginning TDR balance: 195 $ 33,608 205 $ 32,104 New TDRs 14 3,344 29 1,800 Re-modified TDRs 8 5,678 6 3,086 Net paydowns (7,806 ) (6,606 ) Charge-offs: Residential mortgage loans — — 1 (135 ) Home equity loans — — — — Commercial real estate loans — — 2 (294 ) Commercial loans 2 (235 ) 7 (1,345 ) Paid-off loans: Residential mortgage loans 5 (225 ) 5 258 Home equity loans 9 (196 ) 5 83 Commercial real estate loans 12 (2,122 ) 10 2,254 Commercial loans 5 (47 ) 9 2,403 Ending TDR balance: 176 $ 31,999 195 $ 33,608 Accruing TDRs $ 22,956 $ 18,302 Non-accrual TDRs 9,043 15,306 The following table provides information related to troubled debt restructurings (including re-modified TDRs) by portfolio segment and by class of financing receivable occurring during the year ended December 31, 2019 : Number of Recorded investment at the time of modification Current recorded investment Current allowance Troubled debt restructurings: Personal Banking: Residential mortgage loans 3 $ 297 297 19 Home equity loans 5 171 165 12 Total Personal Banking 8 468 462 31 Commercial Banking: Commercial real estate loans 10 8,333 7,369 613 Commercial loans 4 221 192 21 Total Commercial Banking 14 8,554 7,561 634 Total 22 $ 9,022 8,023 665 There were no troubled debt restructurings modified within the previous twelve months that have subsequently defaulted. The following table provides information related to troubled debt restructurings (including re-modified TDRs) by portfolio segment and by class of financing receivable during the year ended December 31, 2018 : Number of Recorded investment at the time of modification Current recorded investment Current allowance Troubled debt restructurings: Personal Banking: Residential mortgage loans 9 $ 754 749 72 Home equity loans 17 636 610 150 Total Personal Banking 26 1,390 1,359 222 Commercial Banking: Commercial real estate loans 5 3,157 3,114 169 Commercial loans 4 339 342 69 Total Commercial Banking 9 3,496 3,456 238 Total 35 $ 4,886 4,815 460 There are no troubled debt restructurings modified within the previous twelve months that have subsequently defaulted. The following table provides information related to troubled debt restructurings (including re-modified TDRs) by portfolio segment and by class of financing receivable during the year ended December 31, 2017 : Number of Recorded investment at the time of modification Current recorded investment Current allowance Troubled debt restructurings: Personal Banking: Residential mortgage loans 8 $ 1,604 1,555 158 Home equity loans 3 152 148 40 Total Personal Banking 11 1,756 1,703 198 Commercial Banking: Commercial real estate loans 11 5,232 4,889 364 Commercial loans 7 561 526 37 Total Commercial Banking 18 5,793 5,415 401 Total 29 $ 7,549 7,118 599 The following table provides information related to troubled debt restructurings modified within the previous twelve months that have subsequently defaulted during the year ended December 31, 2017 : Number of contracts Recorded investment at the time of modification Current recorded investment Current allowance Personal Banking: Residential mortgage loans 1 $ 336 334 34 Home equity loans — — — — Total Personal Banking 1 336 334 34 Commercial Banking: Commercial real estate loans 2 438 426 35 Commercial loans — — — — Total Commercial Banking 2 438 426 35 3 $ 774 760 69 The following table provides information for troubled debt restructurings (including re-modified TDRs) by type of modification, by portfolio segment and class of financing receivable during occurring the year ended December 31, 2019 : Number of contracts Type of modification Rate Payment Maturity date Other Total Personal Banking: Residential mortgage loans 3 $ — — 297 — 297 Home equity loans 5 109 — 56 — 165 Total Personal Banking 8 109 — 353 — 462 Commercial Banking: Commercial real estate loans 10 — 2,541 4,828 — 7,369 Commercial loans 4 37 — 155 — 192 Total Commercial Banking 14 37 2,541 4,983 — 7,561 Total 22 $ 146 2,541 5,336 — 8,023 The following table provides information for troubled debt restructurings (including re-modified TDRs) by type of modification, by portfolio segment and class of financing receivable during the year ended December 31, 2018 : Number of contracts Type of modification Rate Payment Maturity date Other Total Personal Banking: Residential mortgage loans 9 $ 7 326 330 86 749 Home equity loans 17 64 264 90 192 610 Total Personal Banking 26 71 590 420 278 1,359 Commercial Banking: Commercial real estate loans 5 — — 3,114 — 3,114 Commercial loans 4 — — 342 — 342 Total Commercial Banking 9 — — 3,456 — 3,456 Total 35 $ 71 590 3,876 278 4,815 The following table provides information related to re-modified troubled debt restructurings by portfolio segment and by class of financing receivable for the year ended December 31, 2019 : Number of re-modified TDRs Type of re-modification Rate Payment Maturity date Other Total Personal Banking: Residential mortgage loans — $ — — — — — Home equity loans — — — — — — Total Personal Banking — — — — — — Commercial Banking: Commercial real estate loans 7 — 219 4,448 — 4,667 Commercial loans 1 — — 38 — 38 Total Commercial Banking 8 — 219 4,486 — 4,705 Total 8 $ — 219 4,486 — 4,705 The following table provides information related to re-modified troubled debt restructurings by portfolio segment and by class of financing receivable for the year ended December 31, 2018 : Number of re-modified TDRs Type of re-modification Rate Payment Maturity date Other Total Personal Banking: Residential mortgage loans — $ — — — — — Home equity loans — — — — — — Total Personal Banking — — — — — — Commercial Banking: Commercial real estate loans 3 — — 2,854 — 2,854 Commercial loans 3 — — 192 — 192 Total Commercial Banking 6 — — 3,046 — 3,046 Total 6 $ — — 3,046 — 3,046 The following table provides information related to loan payment delinquencies as of December 31, 2019 : 30-59 days delinquent 60-89 days delinquent 90 days or greater delinquent Total delinquency Current Total loans receivable 90 days or greater delinquent and accruing (1) Originated loans Personal Banking: Residential mortgage loans $ 20,447 5,572 11,080 37,099 2,748,090 2,785,189 — Home equity loans 5,119 2,096 4,573 11,788 1,087,726 1,099,514 — Consumer finance loans 63 35 1 99 410 509 — Consumer loans 8,906 3,163 3,466 15,535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loans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The following table provides information related to loan delinquencies as of December 31, 2018 : 30-59 days delinquent 60-89 days delinquent 90 days or greater delinquent Total delinquency Current Total loans receivable 90 days or greater delinquent and accruing (1) Originated loans Personal Banking: Residential mortgage loans $ 27,245 5,732 11,668 44,645 2,714,474 2,759,119 — Home equity loans 6,810 1,771 4,825 13,406 1,030,472 1,043,878 — Consumer finance loans 661 172 21 854 2,963 3,817 — Consumer loans 9,000 2,867 3,037 14,904 793,092 807,996 — Total Personal Banking 43,716 10,542 19,551 73,809 4,541,001 4,614,810 — Commercial Banking: Commercial real estate loans 5,391 4,801 21,721 31,913 2,217,105 2,249,018 — Commercial loans 609 560 2,714 3,883 545,474 549,357 — Total Commercial Banking 6,000 5,361 24,435 35,796 2,762,579 2,798,375 — Total originated loans 49,716 15,903 43,986 109,605 7,303,580 7,413,185 — Acquired loans Personal Banking: Residential mortgage loans 532 693 1,317 2,542 91,240 93,782 19 Home equity loans 1,839 294 1,212 3,345 211,199 214,544 40 Consumer loans 447 175 196 818 58,651 59,469 6 Total Personal Banking 2,818 1,162 2,725 6,705 361,090 367,795 65 Commercial Banking: Commercial real estate loans 112 586 3,866 4,564 218,239 222,803 78 Commercial loans 364 — 296 660 46,996 47,656 — Total Commercial Banking 476 586 4,162 5,224 265,235 270,459 78 Total acquired loans 3,294 1,748 6,887 11,929 626,325 638,254 143 Total loans $ 53,010 17,651 50,873 121,534 7,929,905 8,051,439 143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business loans individually by classifying the loans by credit risk. Relationships greater than or equal to $1.0 million classified as special mention or substandard are reviewed quarterly for furthe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affected in the future. The following table sets forth information about credit quality indicators as of December 31, 2019 : Pass Special mention Substandard Doubtful Loss Total loans receivable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t>
  </si>
  <si>
    <t>Marketable Securities</t>
  </si>
  <si>
    <t>Investments, Debt and Equity Securities [Abstract]</t>
  </si>
  <si>
    <t>Marketable securities Marketable securities available-for-sale at December 31, 2019 are as follows: Amortized cost Gross unrealized holding gains Gross unrealized holding losses Fair value Debt issued by the U.S. government and agencies: Due in less than one year $ 14,951 40 — 14,991 Debt issued by government sponsored enterprises: Due in less than one year 50,777 345 — 51,122 Due in one year through five years 50,229 — (227 ) 50,002 Due after five years through ten years 3,716 53 (109 )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 143,481 Variable rate pass-through 18,933 749 (4 ) 19,678 Fixed rate agency CMOs 452,256 3,518 (1,606 ) 454,168 Variable rate agency CMOs 55,743 207 (118 ) 55,832 Total residential mortgage-backed securities 669,353 6,415 (2,609 ) 673,159 Total marketable securities available-for-sale $ 815,495 7,351 (2,945 ) 819,901 Marketable securities held-to-maturity at December 31, 2019 are as follows: Amortized cost Gross unrealized holding gains Gross unrealized holding losses Fair value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 Marketable securities available-for-sale at December 31, 2018 are as follows: Amortized cost Gross unrealized holding gains Gross unrealized holding losses Fair value Debt issued by the U.S. government and agencies: Due in less than one year $ 14,756 24 — 14,780 Debt issued by government sponsored enterprises: Due in less than one year 85,089 — (795 ) 84,294 Due in one year through five years 101,078 71 (1,512 ) 99,637 Due after ten years 3,546 — (142 ) 3,404 Municipal securities: Due in less than one year 1,333 2 (6 ) 1,329 Due after one year through five years 3,985 54 (4 ) 4,035 Due after five years through ten years 10,603 60 — 10,663 Due after ten years 5,105 31 — 5,136 Corporate debt issues: Due in five years through ten years 914 — — 914 Residential mortgage-backed securities: Fixed rate pass-through 130,172 568 (4,113 ) 126,627 Variable rate pass-through 24,761 1,003 (5 ) 25,759 Fixed rate agency CMOs 365,427 865 (5,921 ) 360,371 Variable rate agency CMOs 64,246 280 (25 ) 64,501 Total residential mortgage-backed securities 584,606 2,716 (10,064 ) 577,258 Total marketable securities available-for-sale $ 811,015 2,958 (12,523 ) 801,450 Marketable securities held-to-maturity at December 31, 2018 are as follows: Amortized cost Gross unrealized holding gains Gross unrealized holding losses Fair value Residential mortgage-backed securities: Fixed rate pass-through $ 2,896 53 — 2,949 Variable rate pass-through 1,666 39 — 1,705 Fixed rate agency CMOs 17,552 — (422 ) 17,130 Variable rate agency CMOs 651 11 — 662 Total residential mortgage-backed securities 22,765 103 (422 ) 22,446 Total marketable securities held-to-maturity $ 22,765 103 (422 ) 22,446 The following table presents information regarding the issuers and the carrying values of our mortgage-backed securities at December 31, 2019 and 2018 : December 31, 2019 2018 Residential mortgage backed securities: FNMA $ 280,832 288,825 GNMA 231,491 81,444 FHLMC 178,375 229,226 Other (including non-agency) 497 528 Total residential mortgage-backed securities $ 691,195 600,023 Marketable securities having a carrying value of $121.8 million at December 31, 2019 were pledged under collateral agreements. During the year ended December 31, 2019 , we sold marketable securities classified as available-for-sale for $ 32.4 million , with gross realized gains of $ 29,000 and no gross realized losses. During the year ended December 31, 2018 , we sold marketable securities classified as available-for-sale for $5.2 million , with gross realized gains of $189,000 and gross realized losses of $37,000 . During the year ended December 31, 2017 , we sold marketable securities classified as available-for-sale for $36.8 million , with gross realized gains of $1.8 million and gross realized losses of $626,000 . During the years ended December 31, 2019 , 2018 and 2017 , we did no t recognize non-cash credit related other-than-temporary-impairment in our investment portfolio. The following table shows the fair value and gross unrealized losses on investment securities, aggregated by investment category and length of time that the individual securities have been in a continuous unrealized loss position at December 31, 2019 : Less than 12 months 12 months or more Total Fair value Unrealized loss Fair value Unrealized loss Fair value Unrealized loss U.S. government sponsored enterprises $ — — 52,620 (336 ) 52,620 (336 ) Residential mortgage-backed securities - agency 173,112 (858 ) 109,324 (1,751 ) 282,436 (2,609 ) Total temporarily impaired securities $ 173,112 (858 ) 161,944 (2,087 ) 335,056 (2,945 ) The following table shows the fair value and gross unrealized losses on investment securities, aggregated by investment category and length of time that the individual securities have been in a continuous unrealized loss position at December 31, 2018 : Less than 12 months 12 months or more Total Fair value Unrealized loss Fair value Unrealized loss Fair value Unrealized loss U.S. government sponsored enterprises $ — — 136,425 (2,449 ) 136,425 (2,449 ) Municipal securities 929 (1 ) 1,709 (10 ) 2,638 (11 ) Residential mortgage-backed securities - agency 34,031 (30 ) 346,675 (10,456 ) 380,706 (10,486 ) Total temporarily impaired securities $ 34,960 (31 ) 484,809 (12,915 ) 519,769 (12,946 ) We perform an assessment to determine whether there have been any events or economic circumstances that indicate a security which has an unrealized loss is impaired other-than-temporarily. The assessment considers many factors including the severity and duration of the impairment; recent events specific to the issuer or industry; and for debt securities, external credit ratings, underlying collateral position and recent downgrades. For asset backed securities, we evaluate current characteristics of each security such as delinquency and foreclosure levels, credit enhancements and projected losses and coverage. It is possible that the underlying collateral of these securities will perform worse than current expectations, which may lead to adverse changes in cash flows on these securities and potential future losses. Events that may trigger material declines in fair values for these securities in the future would be, but are not limited to: deterioration of credit metrics, significantly higher levels of default and severity of loss on the underlying collateral, deteriorating credit enhancement and loss coverage ratios, or further illiquidity. For debt securities, credit related other-than-temporary impairment is recognized in earnings, while noncredit related other-than-temporary impairment on securities not expected to be sold, or otherwise disposed of, is recognized in other comprehensive income. We assert that we do not have the intent to sell these securities and it is more likely than not that we will not have to sell these securities before a recovery of our cost basis. For these reasons, we consider the unrealized losses to be temporary impairment losses. There are approximately 119 positions that are temporarily impaired at December 31, 2019 . The aggregate carrying amount of cost-method investments, including both held-to-maturity and available-for-sale, at December 31, 2019 was $837.9 million , of which all were evaluated for impairment. As of December 31, 2019 , there were no investment securities for which other-than-temporary impairment charges were recorded in earnings. The table below shows a cumulative roll forward of credit related impairment losses recognized in earnings for debt securities held and not intended to be sold: December 31, 2019 2018 Beginning balance at January 1, (1) $ — 352 Credit losses on debt securities for which other-than-temporary impairment was not previously recognized — — Credit losses on debt securities for which other-than-temporary impairment was previously recognized — — Reduction for securities sold/called realized during the year — (352 ) Additional credit losses on debt securities for which other-than-temporary impairment was previously recognized — — Ending balance at December 31, $ — — (1) The beginning balance represents credit losses included in other-than-temporary impairment charges recognized on debt securities in prior periods.</t>
  </si>
  <si>
    <t>Accrued Interest Receivable</t>
  </si>
  <si>
    <t>Interest Receivable and Other Assets [Abstract]</t>
  </si>
  <si>
    <t>Accrued Interest Receivable Accrued interest receivable as of December 31, 2019 and 2018 is presented in the following table: December 31, 2019 2018 Investment securities $ 941 1,035 Mortgage-backed securities 1,508 1,333 Loans receivable 23,306 22,122 $ 25,755 24,490</t>
  </si>
  <si>
    <t>Federal Home Loan Bank Stock</t>
  </si>
  <si>
    <t>Federal Home Loan Banks [Abstract]</t>
  </si>
  <si>
    <t>Federal Home Loan Bank Stock Northwest Bank is a member of the Federal Home Loan Bank ("FHLB") system. As a member, we are required to maintain an investment in the capital stock of the FHLB of Pittsburgh in accordance with their 2015 Capital Plan, at cost, in two subclasses based on the following ranges: Membership stock purchase (Subclass B-1) ranging from 0.05 % to 1.0 % of the member asset value as defined by the FHLB, currently at 0.10 %; and Activity-based stock purchase (Subclass B-2) ranging from 2.0 % to 6.0 % of outstanding advances, currently at 4.0 %; 0.0 % to 6.0 % of acquired member assets, currently at 4.0 %; 0.0 % to 4.0 % of certain letters of credit, currently at 0.75 %; and 0.0 % to 6.0 % of outstanding advance commitments settling more than 30 days after trade, currently at 0.0 %. Our investment in the capital stock of the FHLB of Pittsburgh at December 31, 2019 and December 31, 2018 was $ 14.7 million and $ 15.6 million , respectively. We received dividends on capital stock during the years ended December 31, 2019 and 2018 of $1.1 million and $452,000 , respectively. Future dividends may be established at different rates for the two subclasses of capital stock.</t>
  </si>
  <si>
    <t>Premises and Equipment</t>
  </si>
  <si>
    <t>Property, Plant and Equipment [Abstract]</t>
  </si>
  <si>
    <t>Premises and Equipment Premises and equipment at December 31, 2019 and 2018 are summarized by major classification in the following table: December 31, 2019 2018 Land and land improvements $ 22,194 21,042 Office buildings and improvements 154,535 150,328 Furniture, fixtures and equipment 124,216 119,829 Leasehold improvements 20,770 17,419 Total, at cost 321,715 308,618 Less accumulated depreciation and amortization (174,306 ) (165,228 ) Premises and equipment, net $ 147,409 143,390 Depreciation and amortization expense for the years ended December 31, 2019 , 2018 and 2017 was $11.7 million , $12.1 million and $12.4 million , respectively.</t>
  </si>
  <si>
    <t>Goodwill and Other Intangible Assets</t>
  </si>
  <si>
    <t>Goodwill and Intangible Assets Disclosure [Abstract]</t>
  </si>
  <si>
    <t>Goodwill and Other Intangible Assets The following table provides information for intangible assets subject to amortization for the years ended December 31, 2019 and 2018 : December 31, 2019 2018 Amortizable intangible assets: Core deposit intangibles - gross $ 71,183 63,685 Less: accumulated amortization (50,934 ) (45,027 ) Core deposit intangibles - net $ 20,249 18,658 Customer and Contract intangible assets - gross $ 12,775 10,474 Less: accumulated amortization (9,948 ) (9,311 ) Customer and Contract intangible assets - net $ 2,827 1,163 Total intangible assets - net $ 23,076 19,821 The following information shows the actual aggregate amortization expense for the years ended December 31, 2019 , 2018 and 2017 as well as the estimated aggregate amortization expense, based upon current levels of intangible assets, for each of the five succeeding fiscal years: For the year ended December 31, 2017 $ 6,764 For the year ended December 31, 2018 5,848 For the year ended December 31, 2019 6,543 For the year ending December 31, 2020 6,237 For the year ending December 31, 2021 5,058 For the year ending December 31, 2022 3,976 For the year ending December 31, 2023 3,016 For the year ending December 31, 2024 2,249 The following table provides information for the changes in the carrying amount of goodwill: Total Balance at December 31, 2017 $ 307,420 Goodwill acquired — Balance at December 31, 2018 307,420 Goodwill acquired 38,683 Balance at December 31, 2019 $ 346,103 We have determined that goodwill is not impaired as of December 31, 2019 and 2018 . There were no changes in our operations that would cause us to update the goodwill impairment test performed as of June 30, 2019 .</t>
  </si>
  <si>
    <t>Deposits [Abstract]</t>
  </si>
  <si>
    <t>Deposits Deposit balances at December 31, 2019 and 2018 are shown in the table below: December 31, 2019 2018 Noninterest-bearing demand deposits $ 1,609,653 1,736,156 Interest-bearing demand deposits 1,944,108 1,455,460 Money market deposit accounts 1,863,998 1,661,623 Savings deposits 1,604,838 1,636,099 Time deposits 1,569,410 1,404,841 Total deposits $ 8,592,007 7,894,179 The aggregate amount of time deposits with a minimum denomination of $100,000 at December 31, 2019 and 2018 was $521.1 million and $460.8 million , respectively. Generally, deposits in excess of $250,000 are not federally insured. At December 31, 2019 we had $2.211 billion of deposits in accounts exceeding $250,000 . The following table summarizes the contractual maturity of time deposits at December 31, 2019 and 2018 : December 31, 2019 2018 Due within 12 months $ 909,509 553,173 Due between 12 and 24 months 300,656 352,074 Due between 24 and 36 months 214,301 213,591 Due between 36 and 48 months 106,065 171,866 Due between 48 and 60 months 35,358 108,068 After 60 months 3,521 6,069 Total time deposits $ 1,569,410 1,404,841 The following table summarizes the interest expense incurred on the respective deposits for the years ended December 31, 2019 , 2018 and 2017 : Years ended December 31, 2019 2018 2017 Interest-bearing demand deposits $ 6,012 3,607 1,027 Money market deposit accounts 13,010 5,740 4,203 Savings deposits 3,115 3,064 3,062 Time deposits 27,079 18,574 14,765 Total interest expense on deposits $ 49,216 30,985 23,057</t>
  </si>
  <si>
    <t>Borrowed Funds</t>
  </si>
  <si>
    <t>Debt Disclosure [Abstract]</t>
  </si>
  <si>
    <t>Borrowed Funds (a) Borrowings Borrowed funds at December 31, 2019 and 2018 are presented in the following table: December 31, 2019 2018 Amount Average rate Amount Average rate Term notes payable to the FHLB of Pittsburgh: Due within one year $ 153,600 2.38 % $ 128,600 2.60 % Total term notes payable to FHLB of Pittsburgh 153,600 128,600 Collateralized borrowings, due within one year 92,736 0.25 % 105,789 0.20 % Total borrowed funds $ 246,336 $ 234,389 Borrowings from the FHLB of Pittsburgh, if any, are secured by our residential first mortgage and other qualifying loans. Certain of these borrowings are subject to restrictions or penalties in the event of prepayment. The revolving line of credit with the FHLB of Pittsburgh carries a commitment of $250.0 million . The rate is adjusted daily by the FHLB of Pittsburgh, and any borrowings on this line may be repaid at any time without penalty. At December 31, 2019 and December 31, 2018 , collateralized borrowings due within one year were $ 92.7 million and $ 105.8 million , respectively. The collateralized borrowings are collateralized by various securities held in safekeeping by the FHLB of Pittsburgh. The market value of these securities exceeds the value of the collateralized borrowings. The average amount of collateralized borrowings outstanding in the years ended December 31, 2019 , 2018 and 2017 was $91.1 million , $102.3 million and $121.0 million , respectively. The maximum amount of collateralized borrowings outstanding during the years ended December 31, 2019 , 2018 and 2017 was $101.1 million , $110.3 million and $137.2 million , respectively. (b) Trust Preferred Securities Prior to our merger with DFSC, we owned three statutory business trusts: Northwest Bancorp Capital Trust III, a Delaware statutory business trust, Northwest Bancorp Statutory Trust IV, a Connecticut statutory business trust and LNB Trust II, a Delaware statutory business trusts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Northwest Bancorp Capital Trust III issued 50,000 cumulative trust preferred securities in a private transaction to a pooled investment vehicle on December 5, 2005 (liquidation value of $1,000 per preferred security or $50,000,000 ) with a stated maturity of December 30, 2035 and a floating rate of interest, which is reset quarterly, equal to three-month LIBOR plus 1.38% . Northwest Bancorp Statutory Trust IV issued 50,000 cumulative trust preferred securities in a private transaction to a pooled investment vehicle on December 15, 2005 (liquidation value of $1,000 per preferred security or $50,000,000 ) with a stated maturity of December 15, 2035 and a floating rate of interest, which is reset quarterly, equal to three-month LIBOR plus 1.38% . LNB Trust II had 7,875 cumulative trust preferred securities outstanding (liquidation value of $1,000 per preferred security or $7,875,000 ) with a stated maturity of June 15, 2037 and a floating rate of interest, which resets quarterly, equal to three-month LIBOR plus 1.48% .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 preferred securities. Northwest Bancorp Capital Trust III holds $51,547,000 of the Company’s junior subordinated debentures due December 30, 2035 with a floating rate of interest, reset quarterly, of three-month LIBOR plus 1.38% . The rate in effect at December 31, 2019 was 3.34% . Northwest Bancorp Statutory Trust IV holds $51,547,000 of the Company’s junior subordinated debentures due December 15, 2035 with a floating rate of interest, reset quarterly, of three-month LIBOR plus 1.38% . The rate in effect at December 31, 2019 was 3.27% . LNB Trust II holds $8,119,000 of the Company's junior subordinated debentures due June 15, 2037, with a floating rate of interest, reset quarterly, of three-month LIBOR plus 1.48% . The rate in effect at December 31, 2019 was 3.37% . As a result of the merger with DFSC, we acquired two additional statutory business trusts: Union National Capital Trust I ("UNCT I") and Union National Capital Trust II ("UNCT II"); both are Delaware statutory business trusts. At December 31, 2019 , UNCT I had 8,000 cumulative trust preferred securities outstanding (liquidation value of $1,000 per preferred security or $8,000,000 ) with a stated maturity of January 23, 2034. These securities carry a floating interest rate, which is reset quarterly, equal to three-month LIBOR plus 2.85% . The rate in effect at December 31, 2019 was 4.79% . At December 31, 2019 , UNCT II had 3,000 cumulative trust preferred securities outstanding (liquidation value of $1,000 per preferred security or $3,000,000 ) with a stated maturity of November 23, 2034. These securities carry a floating interest rate, which is reset quarterly, equal to three-month LIBOR plus 2.00% . The rate in effect at December 31, 2019 was 3.91% . The Trusts have invested the proceeds of the offerings in junior subordinated deferrable interest debentures held by the Company. The structure of these debentures mirrors the structure of the trust-preferred securities. UNCT I holds $8,248,000 of junior subordinated debentures and UNCT II holds $3,093,000 of junior subordinated debentures. These subordinated debentures are the sole assets of the Trusts. As the shareholders of the trust preferred securities are the primary beneficiaries of the Trusts, the Trusts are not consolidated in our financial statemen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s). The following table sets forth a summary of guaranteed capital debt securities and junior subordinated debentures held by the trusts as of December 31, 2019 and 2018 : Capital debt securities December 31, 2019 2018 Northwest Bancorp Capital Trust III $ 50,000 51,547 51,547 Northwest Bancorp Statutory Trust IV 50,000 51,547 51,547 LNB Trust II 7,875 8,119 8,119 Union National Capital Trust I (1) 8,000 7,900 — Union National Capital Trust II (1) 3,000 2,687 — Total $ 118,875 121,800 111,213 (1) Net of discounts due to the fair value adjustment made at the time of acquisition.</t>
  </si>
  <si>
    <t>Income Taxes</t>
  </si>
  <si>
    <t>Income Tax Disclosure [Abstract]</t>
  </si>
  <si>
    <t>Income Taxes Total income tax was allocated for the years ended December 31, 2019 , 2018 and 2017 as follows: Years ended December 31, 2019 2018 2017 Income tax expense $ 30,679 28,422 41,444 Shareholders’ equity for unrealized gain/(loss) on securities available-for-sale 3,992 (573 ) (3,403 ) Shareholders’ equity for pension adjustment (2,859 ) (24 ) (213 ) Shareholders’ equity for swap fair value adjustment — 223 585 Unallocated income tax $ 31,812 28,048 38,413 Income tax expense applicable to income before taxes consists of: Years ended December 31, 2019 2018 2017 Current $ 27,903 31,192 30,127 Deferred 2,776 (2,770 ) 11,317 Total income tax expense $ 30,679 28,422 41,444 A reconciliation of the expected federal statutory income tax rate to the effective rate, expressed as a percentage of pretax income for the years ended December 31, 2019 , 2018 and 2017 , is as follows: Years ended December 31, 2019 2018 2017 Expected tax rate 21.0 % 21.0 % 35.0 % Tax-exempt interest income (0.8 )% (0.9 )% (1.5 )% State income tax, net of federal benefit 3.7 % 3.8 % 3.2 % Bank-owned life insurance (0.6 )% (0.9 )% (1.6 )% Stock-based compensation (0.6 )% (0.8 )% (0.9 )% Dividends on stock plans (0.6 )% (0.6 )% (1.1 )% Low income housing and historic tax credits (0.5 )% (0.6 )% (0.5 )% Adjustment to net deferred tax liabilities for enacted changes in tax laws and rates — % — % (2.3 )% Other 0.1 % 0.2 % 0.2 % Effective tax rate 21.7 % 21.2 % 30.5 % The tax effects of temporary differences that give rise to significant portions of the deferred tax assets and deferred tax liabilities at December 31, 2019 and 2018 are presented below: December 31, 2019 2018 Deferred tax assets: Deferred rent $ — 115 Deferred compensation expense 1,974 2,357 Bad debts 12,609 11,257 Other reserves 961 1,065 Accrued post-retirement benefit cost 436 410 Stock benefit plans 994 904 Pension and post-retirement benefits 15,916 13,057 Unrealized loss on the fair value of securities available-for-sale — 2,733 Deferred income 728 822 Lease liability 11,493 — Net operating loss 504 — Other 626 219 Total deferred tax assets 46,241 32,939 Deferred tax liabilities: Pension expense 5,864 5,686 Purchase accounting 291 180 Intangible assets 14,464 13,839 Mortgage servicing rights 407 460 Fixed assets 5,755 4,602 Net deferred loan costs 5,042 4,558 Right of use asset 10,895 — Unrealized gain on fair value of securities available-for-sale 1,259 — Other 314 331 Total deferred tax liabilities 44,291 29,656 Net deferred tax asset $ 1,950 3,283 We have $2.4 million of federal net operating loss carryovers subject to the annual limitation under Internal Revenue Code Section 382 at December 31, 2019. The majority of net operating loss carryovers do not have an expiration date since it was generated after 2018 and is expected to be fully realized. We recorded a valuation allowance against state deferred tax assets of a Northwest subsidiary since the subsidiary is not expected to utilize its deferred tax assets in the foreseeable future. This valuation allowance is netted against other deferred tax assets in the preceding table. Other than stated above, we have determined that no valuation allowance is necessary for the deferred tax assets because it is more likely than not that these assets will be realized through future reversals of existing temporary differences and through future taxable income. We will continue to review the criteria related to the recognition of deferred tax assets on a regular basis. We utilize a comprehensive model to recognize, measure, present and disclose in our financial statements uncertain tax positions that the company has taken or expects to take on a tax return. At December 31, 2019 , there were no unrecognized tax benefits that, if recognized, would favorably affect the effective income tax rate. We recognize interest accrued and penalties (if any) related to unrecognized tax benefits in income tax expense. During the year ended December 31, 2019 , we did no t accrue any interest. At December 31, 2019 , we had no amount accrued for interest or the payment of penalties. We are subject to routine audits of our tax returns by the Internal Revenue Service as well as all states in which we conduct business. We are subject to audit by the Internal Revenue Service for the tax periods ended after December 31, 2016 and subject to audit by any state in which we conduct business for the tax periods ended after December 31, 2016 . The New York State audit of the Company's 2011 to 2014 tax years was finalized in 2016, resulting in an additional tax liability of $ 444,000 . The Internal Revenue Service audit of the 2013 tax year of LNB was concluded in 2016 and resulted in no additional tax liability. Effective January 1, 2018, the Tax Cuts and Jobs Act of 2017 reduced our corporate federal tax rate from 35.0% to 21.0% . As a result, on the enactment date of December 22, 2017, we were required to re-measure, through income tax expense, our deferred tax assets and liabilities using the enacted rate at which we expect them to be recovered or settled. This re-measurement of our net deferred tax liability resulted in prior year 2017 income tax benefit of $ 3.1 million .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We recorded provisional amounts of deferred income taxes using reasonable estimates in three areas where information necessary to complete the accounting was not available, prepared, or analyzed: (i) our deferred tax asset for temporary differences associated with accrued compensation was awaiting final determinations of amounts that will be paid on or before March 15, 2019 and deducted on the 2018 income tax returns;(ii) our deferred tax liability for temporary differences associated with equity investments in partnerships was awaiting receipt of Schedules K-1 from outside preparers, which was necessary to determine our 2018 tax impact from these investments; (iii) we made no adjustments until further analysis can be completed to deferred tax assets representing future deductions for accrued compensation that may be subject to new limitations under Internal Revenue Code Section 162(m) which generally, limits the annual deduction for certain compensation paid to certain employees to $1 million.</t>
  </si>
  <si>
    <t>Shareholders' Equity</t>
  </si>
  <si>
    <t>Stockholders' Equity Note [Abstract]</t>
  </si>
  <si>
    <t>Shareholders’ Equity 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 In tax years prior to fiscal 1997, Northwest was permitted, under the Internal Revenue Cod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Because Northwest does not intend to use the reserve for purposes other than to absorb losses, no deferred income taxes have been provided prior to fiscal 1987. Retained earnings at December 31, 2019 and 2018 include approximately $39.1 million representing such bad debt deductions for which no deferred income taxes have been provided.</t>
  </si>
  <si>
    <t>Earnings Per Share</t>
  </si>
  <si>
    <t>Earnings Per Share [Abstract]</t>
  </si>
  <si>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our earnings. All stock options outstanding during the years ended December 31, 2019 , 2018 and 2017 were included in the computation of diluted earnings per share because the stock options exercise price was less than the average market price of the common shares of $17.07 , $17.20 , and $ 16.64 , respectively. The computation of basic and diluted earnings per share for the years ended December 31, 2019 , 2018 and 2017 follows: Years ended December 31, 2019 2018 2017 Net income available to common shareholders $ 110,432 105,491 94,467 Weighted average common shares outstanding (1) 104,878,774 102,073,888 101,015,083 Dilutive potential shares due to effect of stock options (1) 960,375 1,492,013 1,549,822 Total weighted average common shares and dilutive potential shares (1) 105,839,149 103,565,901 102,564,905 Basic earnings per share (1) $ 1.05 1.03 0.94 Diluted earnings per share (1) $ 1.04 1.02 0.92 (1) Not in thousands.</t>
  </si>
  <si>
    <t>Employee Benefit Plans</t>
  </si>
  <si>
    <t>Retirement Benefits [Abstract]</t>
  </si>
  <si>
    <t>Employee Benefit Plans (a) Pension plans We maintain noncontributory defined benefit pension plans covering substantially all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 We also sponsor a retirement savings plan in which substantially all employees participate. We provide a matching contribution of 100% of each employee’s contribution to a maximum of 4% of the employee’s compensation. Total expense for all retirement plans, including defined benefit pension plans, was approximately $6.7 million , $5.8 million and $6.8 million , for the years ended December 31, 2019 , 2018 and 2017 , respectively. Components of net periodic pension cost and other amounts recognized in other comprehensive income: The following table sets forth the net periodic pension cost for the defined benefit pension plans for the years ended December 31, 2019 , 2018 and 2017 : Years ended December 31, 2019 2018 2017 Service cost $ 5,949 6,864 6,149 Interest cost 7,353 6,712 6,879 Expected return on plan assets (11,037 ) (11,968 ) (10,512 ) Net amortization and deferral 1,101 1,167 1,388 Net periodic pension cost $ 3,366 2,775 3,904 The following table sets forth other changes in the defined benefit pension plans’ plan assets and benefit obligations recognized in other comprehensive income: Years ended December 31, 2019 2018 2017 Net (gain)/loss $ 8,235 (1,716 ) (1,647 ) Amortization of prior service cost 2,323 2,323 2,323 Total recognized in other comprehensive income $ 10,558 607 676 Total recognized in net periodic pension cost and other comprehensive income $ 13,924 3,382 4,580 The estimated net loss and prior service credit for the defined benefit pension plan that will be amortized from accumulated other comprehensive income into net periodic cost over the next year is $3.6 million and $(2.3) million , respectively. The following table sets forth information for the defined benefit pension plans’ funded status at December 31, 2019 and 2018 : December 31, 2019 2018 Change in benefit obligation: Benefit obligation at beginning of year $ 181,121 193,142 Service cost 5,949 6,864 Interest cost 7,353 6,712 Actuarial (gain)/loss 35,203 (19,015 ) Benefits paid (7,129 ) (6,582 ) Benefit obligation at end of year $ 222,497 181,121 Change in plan assets: Fair value of plan assets at beginning of year $ 160,766 173,668 Actual return on plan assets 34,582 (8,820 ) Employer contributions 5,322 2,500 Benefits paid (7,129 ) (6,582 ) Fair value of plan assets at end of period $ 193,541 160,766 Funded status at end of year $ (28,956 ) (20,355 ) The following table sets forth the assumptions used to develop the net periodic pension cost: Years ended December 31, 2019 2018 2017 Discount rate 4.15 % 3.53 % 4.06 % Expected long-term rate of return on assets 7.00 % 7.00 % 7.00 % Rate of increase in compensation levels 3.00 % 3.00 % 3.00 % The following table sets forth the assumptions used to determine benefit obligations at the end of each period: Years ended December 31, 2019 2018 2017 Discount rate 3.14 % 4.15 % 3.53 % Expected long-term rate of return on assets 6.50 % 7.00 % 7.00 % Rate of increase in compensation levels 3.00 % 3.00 % 3.00 % The expected long-term rate of return on assets is based on the expected return of each of the asset categories, weighted based on the median of the target allocation for each category. We use the Citigroup Pension Liability Index rates matching the duration of our benefit payments as of the measurement date to determine the discount rate. The accumulated benefit obligation for the funded defined benefit pension plan was $217.3 million , $175.1 million and $186.9 million at December 31, 2019 , 2018 and 2017 , respectively. The accumulated benefit obligation for all unfunded defined benefit plans was $5.2 million , $4.8 million and $6.2 million at December 31, 2019 , 2018 and 2017 , respectively. The following table sets forth certain information related to our pension plans: December 31, 2019 2018 Projected benefit obligation $ 222,497 181,121 Accumulated benefit obligation 222,497 181,121 Fair value of plan assets 193,541 160,766 We anticipate making a contribution to our defined benefit pension plan of $2.0 million to $4.0 million during the year ending December 31, 2020 . 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sition of 20% to 50% bonds and 30% to 60% equities. 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ten years . The following table sets forth the weighted average asset allocation of defined benefit plans: Target December 31, allocation 2019 2018 Debt securities 20 – 50% 24 % 27 % Equity securities 30 – 60% 70 % 70 % Other 5 – 50% 6 % 3 % Total 100 % 100 % All of the assets held by the defined benefit pension plan are measured and recorded at estimated fair value on our balance sheet on a recurring basis as Level 1 and Level 2 assets, as defined by the fair value hierarchy defined in note 17. The following table sets forth the pension plan assets as of December 31, 2019 and 2018 : December 31, 2019 2018 Mutual funds - debt $ 46,563 43,549 Mutual funds - equity 134,773 112,580 Cash and cash equivalents 12,204 4,637 The benefits expected to be paid in each year from 2020 to 2024 are $7.7 million , $8.0 million , $8.1 million , $8.0 million and $8.4 million , respectively. The aggregate benefits expected to be paid in the five years from 2025 to 2029 are $46.3 million . The expected benefits to be paid are based on the same assumptions used to measure our benefit obligations at December 31, 2019 and include estimated future employee service. (b) Post-retirement Healthcare Plan In addition to pension benefits, we provide post-retirement healthcare benefits for certain employees who were employed as of October 1, 1993 and were at least 55 years of age on that date. We use the accrual method of accounting for post-retirement benefits other than pensions. Components of net periodic benefit cost and other amounts recognized in other comprehensive income: The following table sets forth the net periodic benefit cost for the post-retirement healthcare benefits plan for the years ended December 31, 2019 , 2018 and 2017 : Years ended December 31, 2019 2018 2017 Interest cost $ 52 54 68 Amortization of net loss 68 98 108 Net period benefit cost $ 120 152 176 The following table sets forth other changes in the post-retirement healthcare plan’s plan assets and benefit obligations recognized in other comprehensive income: Years ended December 31, 2019 2018 2017 Net gain $ (475 ) (305 ) (156 ) Total recognized in other comprehensive income $ (475 ) (305 ) (156 ) Total recognized in net periodic benefit cost and other comprehensive income/(loss) $ (355 ) (153 ) 20 The estimated net loss for the post-retirement healthcare benefit plan that will be amortized from accumulated other comprehensive income into net periodic benefit cost over the year ending December 31, 2020 is $18,000 . The following table sets forth the funded status of the post-retirement healthcare benefit plan at December 31, 2019 and 2018 : December 31, 2019 2018 Change in benefit obligation: Benefit obligation at beginning of year $ 1,332 1,637 Interest cost 52 54 Actuarial gain (405 ) (207 ) Benefits paid (90 ) (152 ) Benefit obligation at end of year $ 889 1,332 Change in plan assets: Employer contributions 90 152 Benefits paid (90 ) (152 ) Funded status at year end $ (889 ) (1,332 ) The assumptions used to develop the preceding information for post-retirement healthcare benefits are as follows: Years ended December 31, 2019 2018 2017 Discount rate 4.15 % 3.53 % 4.06 % Monthly cost of healthcare insurance per beneficiary (1) $ 391 507 548 Annual rate of increase in healthcare costs 4.00 % 4.00 % 4.00 % (1) Not in thousands. If the assumed rate of increase in healthcare costs was increased by one percentage point to 5% from the level presented above, the interest cost component of net periodic post-retirement healthcare benefit cost would increase by $4,000 and the accumulated post-retirement benefit obligation for healthcare benefits would increase by $24,000 . The following table sets forth information for plans with an accumulated benefit obligation in excess of plan assets: December 31, 2019 2018 Projected benefit obligation $ 889 1,332 Accumulated benefit obligation 889 1,332 (c) Common stock awards On April 20, 2011, we established the Northwest Bancshares, Inc. 2011 Equity Incentive Plan with 2,806,233 common shares authorized. From this plan, we awarded employees 353,750 common shares and outside directors 24,300 common shares with a grant date fair value of $15.24 per share (total market value of $5.8 million at issuance). These common shares vest over a ten-year period with the first vesting occurring on the grant date. Total common shares forfeited from the 2011 plan were 539,853 , of which, 58,199 shares were forfeited during the year ended December 31, 2019 . Forfeited shares may be awarded to other eligible recipients in future grants until the plan termination date in 2021. On April 18, 2018, we established the Northwest Bancshares, Inc. 2018 Equity Incentive Plan with 1,500,000 common shares. From this plan, we awarded employees 390,030 common shares and outside directors 24,300 common shares with a grant date fair value of $16.59 per share (total market value of $6.9 million at issuance) on May 14, 2018. We also awarded employees 256,800 common shares and outside directors 24,300 common shares with a grant date fair value of $17.27 per share (total market value of $4.9 million at issuance) on May 22, 2019. These common shares vest over a seven -year period with the first vesting occurring on the grant date. Total common shares forfeited from the 2018 plan were 42,610 , of which, 32,898 shares were forfeited during the year ended December 31, 2019 . Forfeited shares may be awarded to other eligible recipients in future grants until the plan termination date in 2028. (d) Stock option plans The Northwest Bancshares, Inc. 2011 Equity Incentive Plan also authorized the granting of 7,015,583 stock options. On May 17, 2017, we granted employees 754,210 stock options and outside directors 64,800 stock options with an exercise price of $15.57 per share. These awarded stock options vest over a ten-year period with the first vesting occurring on the grant date with a ten-year exercise period from the grant date. The Northwest Bancshares, Inc. 2018 Equity Incentive Plan also authorized the granting of 3,500,000 stock options. On May 14, 2018, we granted employees 831,160 stock options and outside directors 64,800 stock options with an exercise price of $16.59 per share. On May 22, 2019, we granted employees 547,410 stock options and outside directors 64,800 stock options with an exercise price of $17.27 per share. These awarded stock options vest over a seven -year period with the first vesting occurring on the grant date with a ten-year exercise period from the grant date. The following table summarizes the activity in our option plans during the years ended December 31, 2019 , 2018 and 2017 (amounts in this table are not in thousands): Years ended December 31, 2019 2018 2017 Number Weighted average exercise price Number Weighted average exercise price Number Weighted average exercise price Balance at beginning of year 5,612,812 $ 13.49 5,695,570 $ 12.75 5,804,105 $ 12.25 Granted (1) 612,210 17.27 895,960 16.59 819,010 15.57 Exercised (2) (917,845 ) 11.77 (830,712 ) 10.38 (630,591 ) 11.66 Forfeited/expired (205,826 ) 14.28 (148,006 ) 12.52 (296,954 ) 12.43 Balance at end of year 5,101,351 14.28 5,612,812 13.49 5,695,570 12.75 Exercisable at end of year 2,803,918 13.36 3,016,175 12.61 3,016,367 11.99 (1) Weighted average fair value of options at grant date: $1.14 , $1.49 and $1.55 , respectively. (2) The total intrinsic value of options exercised was $5.2 million , $4.8 million and $3.5 million , respectively. The aggregate intrinsic value of all options expected to vest and fully vested options at December 31, 2019 is $3.2 million and $20.7 million , respectively. The following table summarizes the number of options outstanding, number of options exercisable, and weighted average remaining life of all option grants as of December 31, 2019 : Exercise Exercise Exercise Exercise Exercise Exercise Options outstanding: Number of options 67,501 280,681 136,425 3,200 917,438 420,660 Weighted average remaining contract life (years) 0.25 2.50 1.00 1.25 1.50 5.50 Options exercisable: Number of options 67,501 229,262 136,425 3,200 812,791 225,735 Weighted average remaining term - vested (years) 0.25 2.50 1.00 1.25 1.50 5.50 Exercise Exercise Exercise Exercise Exercise Exercise Total Options outstanding: Number of options 326,824 351,842 536,889 660,074 813,975 585,842 5,101,351 Weighted average remaining contract life (years) 3.50 4.50 6.50 7.50 5.50 6.50 4.71 Options exercisable: Number of options 238,918 222,818 243,507 242,244 284,495 97,022 2,803,918 Weighted average remaining term - vested (years) 3.50 4.50 6.50 7.50 5.50 6.50 3.79</t>
  </si>
  <si>
    <t>Disclosures About Fair Value of Financial Instruments</t>
  </si>
  <si>
    <t>Fair Value Disclosures [Abstract]</t>
  </si>
  <si>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Loans held for investment The fair value of the loans held for investment is estimated using a discounted cash flow analysis that utilizes interest rates currently being offered for similar loans adjusted for liquidity and credit risk.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fair value.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amount, a significant unobservable input). The fair value of forward sale commitments is based on quoted prices from the secondary market based on the settlement date of the contracts. Cash flow hedges, interest rate and foreign exchange swap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19 and 2018 , there was no significant unrealized appreciation or depreciation on these financial instruments. The following table sets forth the carrying amount and estimated fair value of our financial instruments included in the Consolidated Statement of Financial Condition at December 31, 2019 and 2018 : December 31, 2019 Carrying amount Estimated fair value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December 31, 2018 Carrying amount Estimated fair value Level 1 Level 2 Level 3 Financial assets: Cash and cash equivalents $ 68,789 68,789 68,789 — — Securities available-for-sale 801,450 801,450 — 801,450 — Securities held-to-maturity 22,765 22,446 — 22,446 — Loans receivable, net 7,996,225 7,845,313 — — 7,845,313 Accrued interest receivable 24,490 24,490 24,490 — — Interest rate swaps 6,445 6,445 — 6,445 — FHLB stock 15,635 15,635 — — — Total financial assets $ 8,935,799 8,784,568 93,279 830,341 7,845,313 Financial liabilities: Savings and checking deposits $ 6,489,338 6,489,338 6,489,338 — — Time deposits 1,404,841 1,434,410 — — 1,434,410 Borrowed funds 234,389 234,389 234,389 — — Junior subordinated debentures 111,213 102,572 — — 102,572 Interest rate swaps 6,445 6,445 — 6,445 — Accrued interest payable 744 744 744 — — Total financial liabilities $ 8,246,970 8,267,898 6,724,471 6,445 1,536,982 Fair value estimates are made at a point-in-time, based on relevant market data and information about the instrument. The preceding methods and assumptions were used in estimating the fair value of financial instruments at December 31, 2019 and 2018 . There were no transfers of financial instruments between Level 1 and Level 2 during the years ended December 31, 2019 and 2018 . The following table represents assets and liabilities measured at fair value on a recurring basis as of December 31, 2019 : Level 1 Level 2 Level 3 Total at fair value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Total liabilities $ — 20,952 — 20,952 The following table represents assets and liabilities measured at fair value on a recurring basis as of December 31, 2018 : Level 1 Level 2 Level 3 Total at fair value Debt securities: U.S. government and agencies $ — 14,780 — 14,780 Government sponsored enterprises — 187,335 — 187,335 States and political subdivisions — 21,163 — 21,163 Corporate — 914 — 914 Total debt securities — 224,192 — 224,192 Residential mortgage-backed securities: GNMA — 27,041 — 27,041 FNMA — 73,196 — 73,196 FHLMC — 51,621 — 51,621 Non-agency — 528 — 528 Collateralized mortgage obligations: GNMA — 52,331 — 52,331 FNMA — 207,033 — 207,033 FHLMC — 165,508 — 165,508 Total mortgage-backed securities — 577,258 — 577,258 Interest rate swaps — 6,445 — 6,445 Total assets $ — 807,895 — 807,895 Interest rate swaps $ — 6,445 — 6,445 Total liabilities $ — 6,445 — 6,445 The table below presents a reconciliation of all assets and liabilities measured at fair value on a recurring basis using significant unobservable inputs (Level 3) for the year ended December 31, 2019 and 2018 : December 31, 2019 2018 Beginning balance January 1, $ — — Total gains or losses: Included in net income — — Purchases 559 — Sales — — Transfers into Level 3 — — Transfers out of Level 3 — — Ending balance December 31, $ 559 — Certain assets and liabilities are measured at fair value on a nonrecurring basis after initial recognition such as loans held for sale, loans measured for impairment, real estate owned, and mortgage servicing rights. The following table represents the fair market measurement for only those nonrecurring assets that had a fair market value below the carrying amount as of December 31, 2019 : Level 1 Level 2 Level 3 Total assets at fair value Loans measured for impairment $ — — 46,238 46,238 Real estate owned, net — — 950 950 Total assets $ — — 47,188 47,188 The following table represents the fair market measurement for only those nonrecurring assets that had a fair market value below the carrying amount as of December 31, 2018 : Level 1 Level 2 Level 3 Total assets at fair value Loans measured for impairment $ — — 40,333 40,333 Real estate owned, net — — 2,498 2,498 Total assets $ — — 42,831 42,831 Loans measured for impairment - A loan is considered to be impaired as described in note 1(f). We classify impaired loans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December 31, 2019 : Fair value Valuation techniques Significant unobservable inputs Range (weighted average) Loans measured for impairment $ 46,238 Appraisal value (1) Estimated costs to sell 10% Discounted cash flow Discount rate 4.25% to 11.0% (7.50%) Real estate owned, net $ 950 Appraisal value (1) Estimated costs to sell 10% (1) Fair value is generally determined through independent appraisals of the underlying collateral, which may include Level 3 inputs that are not identifiable, or by using the discounted cash flow method if the loan is not collateral dependent.</t>
  </si>
  <si>
    <t>Regulatory Capital Requirements</t>
  </si>
  <si>
    <t>Broker-Dealer, Net Capital Requirement, SEC Regulation [Abstract]</t>
  </si>
  <si>
    <t>Regulatory Capital Requirements We and our banking subsidiary are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our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The capital amounts and classification are also subject to qualitative judgments by the regulators about components, risk weightings, and other factors. In July 2013, the FDIC and the other federal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rule limits an organization’s capital distributions and certain discretionary bonus payments if the organization does not hold a “capital conservation buffer” consisting of 2.5% of Total Tier 1 and Common Equity Tier 1 ("CET1") capital to risk-weighted assets in addition to the amount necessary to meet its minimum risk-based capital requirements. Quantitative measures established by regulation to ensure capital adequacy require us and our banking subsidiary to maintain minimum amounts and ratios (set forth in the table below) of Total, Tier 1, and CET1 capital (as defined in the regulations) to risk-weighted assets (as defined) and of Tier I capital to average assets (as defined). As of December 31, 2019 and 2018 , we and our banking subsidiary exceeded all capital adequacy requirements to which we were subject. As of December 15, 2019 , the most recent notification from the FDIC categorized Northwest Bank as “well capitalized” under the regulatory framework for prompt corrective action. To be categorized as “well capitalized,” the bank must maintain total risk-based, Tier 1 risk-based, CET 1 risk-based, and Tier 1 leverage ratios as set forth in the table. There are no conditions or events since that notification that management believes have changed the bank’s categories. The actual, required, and well capitalized levels as of December 31, 2019 and 2018 were as follows: At December 31, 2019 Actual Minimum capital requirements (1) Well capitalized requirements Amount Ratio Amount Ratio Amount Ratio Total capital (to risk weighted assets) Northwest Bancshares, Inc. $ 1,300,321 15.701 % $ 869,585 10.500 % $ 828,176 10.000 % Northwest Bank 1,146,641 13.858 % 868,768 10.500 % 827,398 10.000 % Tier 1 capital (to risk weighted assets) Northwest Bancshares, Inc. 1,242,380 15.001 % 703,950 8.500 % 662,541 8.000 % Northwest Bank 1,087,727 13.146 % 703,288 8.500 % 661,918 8.000 % CET 1 capital (to risk weighted assets) Northwest Bancshares, Inc. 1,124,259 13.575 % 579,723 7.000 % 538,314 6.500 % Northwest Bank 1,087,727 13.146 % 579,178 7.000 % 537,809 6.500 % Tier 1 capital (leverage) (to average assets) Northwest Bancshares, Inc. 1,242,380 11.913 % 417,143 4.000 % 521,428 5.000 % Northwest Bank 1,087,727 10.515 % 413,772 4.000 % 517,216 5.000 % (1) Amounts and ratios include the 2019 capital conservation buffer of 2.5% with the exception of Tier 1 capital to average assets. For further information related to the capital conservation buffer, see "Item 1. Business - Supervision and Regulation". At December 31, 2018 Actual Minimum capital requirements (1) Well capitalized requirements Amount Ratio Amount Ratio Amount Ratio Total capital (to risk weighted assets) Northwest Bancshares, Inc. $ 1,183,619 15.833 % $ 738,212 9.875 % $ 747,557 10.000 % Northwest Bank 1,026,027 13.736 % 737,647 9.875 % 746,984 10.000 % Tier 1 capital (to risk weighted assets) Northwest Bancshares, Inc. 1,128,405 15.095 % 588,701 7.875 % 598,045 8.000 % Northwest Bank 970,813 12.996 % 588,250 7.875 % 597,587 8.000 % CET 1 capital (to risk weighted assets) Northwest Bancshares, Inc. 1,020,530 13.652 % 476,567 6.375 % 485,912 6.500 % Northwest Bank 970,813 12.996 % 476,202 6.375 % 448,190 6.500 % Tier I capital (leverage) (to average assets) Northwest Bancshares, Inc. 1,128,405 11.899 % 379,342 4.000 % 474,177 5.000 % Northwest Bank 970,813 10.240 % 379,236 4.000 % 474,045 5.000 % (1) Amounts and ratios include the 2018 capital conservation buffer of 1.875% with the exception of Tier 1 capital to average assets. For further information related to the capital conservation buffer, see Item 1. Business - "Supervision and Regulation".</t>
  </si>
  <si>
    <t>Contingent Liabilities</t>
  </si>
  <si>
    <t>Commitments and Contingencies Disclosure [Abstract]</t>
  </si>
  <si>
    <t>Contingent Liabilities 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si>
  <si>
    <t>Legal Proceedings</t>
  </si>
  <si>
    <t>Legal Proceedings We establish accruals for legal proceedings when information related to the loss contingencies represented by those matters indicates both that a loss is probable and that the amount of loss can be reasonably estimated. As of December 31, 2019 ,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December 31, 2019.</t>
  </si>
  <si>
    <t>Components of Accumulated Other Comprehensive Income</t>
  </si>
  <si>
    <t>Accumulated Other Comprehensive Income (Loss), Net of Tax [Abstract]</t>
  </si>
  <si>
    <t>Components of Accumulated Other Comprehensive Income The following table sets forth the components of accumulated other comprehensive loss as of December 31, 2019 and 2018 : December 31, 2019 2018 Unrealized gain/(loss) on marketable securities available-for-sale $ 3,147 (6,832 ) Defined benefit pension plans (40,088 ) (32,864 ) Accumulated other comprehensive loss $ (36,941 ) (39,696 ) The following table shows the changes in accumulated other comprehensive loss by component for the year ended December 31, 2019 : Unrealized gains and losses on securities available-for- sale Change in defined benefit pension plans Total Balance as of January 1, $ (6,832 ) (32,864 ) (39,696 ) Other comprehensive income/(loss) before reclassification adjustments 9,984 (8,059 ) 1,925 Amounts reclassified from accumulated other comprehensive income (1), (2) (5 ) 835 830 Net other comprehensive income/(loss) 9,979 (7,224 ) 2,755 Balance as of December 31, $ 3,147 (40,088 ) (36,941 ) (1) Consists of realized gains on securities (gain on sales of investments, net) of $7 , net of tax (income tax expense) of $2 . (2) Consists of amortization of prior service cost (compensation and employee benefits) of $2,323 and amortization of net loss (compensation and employee benefits) of $(3,492) , net of tax (income tax expense) of $334 . The following table shows the changes in accumulated other comprehensive loss by component for the year ended December 31, 2018 : Unrealized gains and losses on securities available-for- sale Change in fair value of interest rate swaps Change in defined benefit pension plans Total Balance as of January 1, $ (4,409 ) (691 ) (26,980 ) (32,080 ) Reclassification due to adoption of ASU No. 2018-02 (991 ) (149 ) (5,606 ) (6,746 ) Other comprehensive income/(loss) before reclassification adjustments (1,277 ) 840 (1,181 ) (1,618 ) Amounts reclassified from accumulated other comprehensive income (1), (2) (155 ) — 903 748 Net other comprehensive income/(loss) (2,423 ) 691 (5,884 ) (7,616 ) Balance as of December 31, $ (6,832 ) — (32,864 ) (39,696 ) (1) Consists of realized gains on securities (gain on sales of investments, net) of $215 , net of tax (income tax expense) of $60 . (2) Consists of amortization of prior service cost (compensation and employee benefits) of $2,323 and amortization of net loss (compensation and employee benefits) of $(3,587) , net of tax (income tax expense) of $361 . The following table shows the changes in accumulated other comprehensive loss by component for the year ended December 31, 2017 : Unrealized gains and losses on securities available-for- sale Change in fair value of interest rate swaps Change in defined benefit pension plans Total Balance as of January 1, $ 395 (1,778 ) (26,608 ) (27,991 ) Other comprehensive income/(loss) before reclassification adjustments (2,478 ) 1,087 (1,254 ) (2,645 ) Amounts reclassified from accumulated other comprehensive income (1), (2) (2,326 ) — 882 (1,444 ) Net other comprehensive income/(loss) (4,804 ) 1,087 (372 ) (4,089 ) Balance as of December 31, $ (4,409 ) (691 ) (26,980 ) (32,080 ) (1) Consists of realized losses on securities (gain on sales of investments, net) of $3,814 , net of tax (income tax expense) of $1,488 . (2) Consists of amortization of prior service cost (compensation and employee benefits) of $2,323 and amortization of net loss (compensation and employee benefits) of $(3,818) , net of tax (income tax expense) of $613</t>
  </si>
  <si>
    <t>Parent Company Only Financial Statements - Condensed</t>
  </si>
  <si>
    <t>Condensed Financial Information Disclosure [Abstract]</t>
  </si>
  <si>
    <t>Parent Company Only Financial Statements - Condensed Statements of Financial Condition December 31, 2019 2018 Assets Cash and cash equivalents $ 150,926 155,524 Investment in bank subsidiary 1,314,724 1,211,258 Other assets 9,817 2,298 Total assets $ 1,475,467 1,369,080 Liabilities and shareholders’ equity Liabilities: Debentures payable $ 121,801 111,213 Other liabilities 381 230 Total liabilities 122,182 111,443 Shareholders’ equity 1,353,285 1,257,637 Total liabilities and shareholders’ equity $ 1,475,467 1,369,080 Statements of Income Years ended December 31, 2019 2018 2017 Income: Interest income $ 209 198 137 Other income 628 752 2,297 Dividends from bank subsidiary 110,000 105,000 90,000 Undistributed earnings from equity investment in bank subsidiary 5,102 5,149 7,255 Total income 115,939 111,099 99,689 Expense: Compensation and benefits 1,124 1,225 1,282 Other expense 791 660 553 Interest expense 4,833 4,961 4,666 Total expense 6,748 6,846 6,501 Income before income taxes 109,191 104,253 93,188 Federal and state income taxes (1,241 ) (1,238 ) (1,279 ) Net income $ 110,432 105,491 94,467 Statements of Cash Flows Years ended December 31, 2019 2018 2017 Operating activities: Net income $ 110,432 105,491 94,467 Adjustments to reconcile net income to net cash provided by operating activities: Undistributed earnings of subsidiary (5,102 ) (5,149 ) (7,255 ) Noncash stock benefit plan compensation expense — — 4,894 Gain on sale of marketable securities (29 ) (146 ) (1,615 ) Net change in other assets and liabilities (43,453 ) 91,520 (43,513 ) Net cash provided by/(used in) operating activities 61,848 191,716 46,978 Investing activities: Net (purchase)/sale of marketable securities — (550 ) 2,800 Net cash provided by/(used in) investing activities — (550 ) 2,800 Financing activities: Cash dividends paid on common stock (76,173 ) (69,921 ) (65,212 ) Proceeds from stock options exercised 9,727 8,191 7,001 Net cash used in financing activities (66,446 ) (61,730 ) (58,211 ) Net increase/(decrease) in cash and cash equivalents $ (4,598 ) 129,436 (8,433 ) Cash and cash equivalents at beginning of year $ 155,524 26,088 34,521 Net increase/(decrease) in cash and cash equivalents (4,598 ) 129,436 (8,433 ) Cash and cash equivalents at end of year $ 150,926 155,524 26,088</t>
  </si>
  <si>
    <t>Derivative Financial Instruments</t>
  </si>
  <si>
    <t>Derivative Instruments and Hedging Activities Disclosure [Abstract]</t>
  </si>
  <si>
    <t xml:space="preserve"> 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a) Derivatives designated in hedging relationships With the expiration of the $50.0 million in notional of interest rate swap agreements ("swaps") previously designated in hedging relationships, we are no longer a counterparty to any interest rate swap agreements designated as cash flow hedges. Previously, the swaps were intended to protect against the variability of cash flows associated with Northwest Bancorp Capital Trust III and Northwest Bancorp Capital Trust IV. In 2018, the swaps matured without replacement. (b) Derivatives not designated in hedging relationships In addition to our derivatives designated in hedge relationship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at December 31, : Asset derivatives Liability derivatives Notional amount Fair value Notional amount Fair value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At December 31, 2018 Derivatives not designated as hedging instruments: Interest rate swap agreements $ 221,919 6,445 221,919 6,445 Total derivatives $ 221,919 6,445 221,919 6,445 The following table indicates the gain or loss recognized in income on derivatives for the periods indicated: For the years ended December 31, 2019 2018 2017 Non-hedging swap derivatives: Decrease in other income $ (63 ) (288 ) (373 ) Hedging interest rate derivatives: Increase in interest expense — 949 1,599</t>
  </si>
  <si>
    <t>Selected Quarterly Financial Data - Unaudited</t>
  </si>
  <si>
    <t>Quarterly Financial Information Disclosure [Abstract]</t>
  </si>
  <si>
    <t>Selected Quarterly Financial Data - Unaudited Quarters ended March 31, June 30, September 30, December 31, (In thousands, except per share data) 2019 Interest income $ 100,289 106,807 106,866 103,418 Interest expense 12,307 14,204 15,930 14,473 Net interest income 87,982 92,603 90,936 88,945 Provision for loan losses 6,467 4,667 3,302 8,223 Noninterest income 21,662 23,363 26,169 28,213 Noninterest expense 71,424 77,512 70,596 76,571 Income before income taxes 31,753 33,787 43,207 32,364 Income tax expense 6,709 7,404 9,793 6,773 Net income $ 25,044 26,383 33,414 25,591 Basic earnings per share $ 0.24 0.25 0.32 0.24 Diluted earnings per share $ 0.24 0.25 0.31 0.24 Quarters ended March 31, June 30, September 30, December 31, (In thousands, except per share data) 2018 Interest income $ 89,533 92,875 95,605 97,768 Interest expense 7,766 8,649 9,788 10,937 Net interest income 81,767 84,226 85,817 86,831 Provision for loan losses 4,209 5,349 6,982 3,792 Noninterest income 21,788 24,109 22,557 23,248 Noninterest expense 67,421 69,787 66,617 72,273 Income before income taxes 31,925 33,199 34,775 34,014 Income tax expense 6,940 6,900 7,035 7,547 Net income $ 24,985 26,299 27,740 26,467 Basic earnings per share $ 0.25 0.26 0.27 0.26 Diluted earnings per share $ 0.24 0.25 0.27 0.26 Quarters ended March 31, June 30, September 30, December 31, (In thousands, except per share data) 2017 Interest income $ 87,267 89,797 90,231 91,561 Interest expense 6,690 7,066 6,994 7,321 Net interest income 80,577 82,731 83,237 84,240 Provision for loan losses 4,637 5,562 3,027 6,525 Noninterest income 21,504 41,477 24,594 22,905 Noninterest expenses 71,646 73,262 68,799 71,896 Income before income taxes 25,798 45,384 36,005 28,724 Income tax expense 8,052 14,402 12,414 6,576 Net income $ 17,746 30,982 23,591 22,148 Basic earnings per share $ 0.18 0.31 0.23 0.22 Diluted earnings per share $ 0.17 0.30 0.23 0.22</t>
  </si>
  <si>
    <t>Subsequent Events</t>
  </si>
  <si>
    <t>Subsequent Events [Abstract]</t>
  </si>
  <si>
    <t>Subsequent events The Company previously announced that it has entered into an Agreement and Plan of Merger (the “Merger Agreement”) by and between the Company and MutualFirst Financial, Inc. (“MutualFirst Financial”). Pursuant to the Merger Agreement, MutualFirst Financial will merge with and into the Company, with the Company as the surviving entity. Immediately thereafter, MutualBank, the wholly owned subsidiary of MutualFirst Financial, will merge with and into Northwest Bank, the wholly owned subsidiary of the Company, with Northwest Bank as the surviving entity. Under the terms of the Merger Agreement, each share of common stock of MutualFirst Financial will be converted into the right to receive 2.4 shares of the Company’s common stock, for total consideration valued at approximately $346 million , or $39.89 per share based on the Company's 15-day volume weighted average closing stock pricing ending on October 23, 2019. The transaction has been approved by the Boards of Directors of the Company and MutualFirst Financial. Completion of the transaction is subject to customary closing conditions, including the receipt of required regulatory approvals and the approval of stockholders of MutualFirst Financial.</t>
  </si>
  <si>
    <t>Summary of Significant Accounting Policies (Policies)</t>
  </si>
  <si>
    <t>Nature of Operations</t>
  </si>
  <si>
    <t xml:space="preserve">Nature of operations Northwest Bancshares, Inc., a Maryland corporation headquartered in Warren, Pennsylvania, is the federal savings and loan holding company for its wholly owned subsidiary, Northwest Bank. Northwest Bank, a Pennsylvania chartered savings bank, offers personal and business deposit and loan products as well as investment management and insurance services through its 181 banking locations in Pennsylvania, New York, and Ohio. </t>
  </si>
  <si>
    <t>Principles of Consolidation</t>
  </si>
  <si>
    <t>Principles of consolidation The Consolidated Financial Statements include the accounts of the Company and its wholly owned subsidiaries after elimination of all intercompany accounts and transactions.</t>
  </si>
  <si>
    <t>Cash and Cash Equivalents</t>
  </si>
  <si>
    <t>Cash and cash equivalents For purposes of the statements of financial condition and cash flows, cash and cash equivalents include cash and amounts due from banks, interest-bearing deposits in other financial institutions, federal funds sold, and other short-term investments with original maturities of three months or less.</t>
  </si>
  <si>
    <t>Investment Securities</t>
  </si>
  <si>
    <t xml:space="preserve"> Investment securities We classify marketable securities at the time of purchase as held-to-maturity, available-for-sale, or trading.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 liability management strategy, the securities are classified as available-for-sale and are carried at fair value, with unrealized gains and losses reported as accumulated other comprehensive income/(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during the years ended December 31, 2019 and 2018 . On at least a quarterly basis, we review our investments for other-than-temporary impairment (“OTTI”). An investment security is deemed impaired if the fair value of the investment is less than its amortized cost. If an investment security is determined to be impaired, we evaluate whether the decline in value is other-than-temporary. We consider whether or not we expect to receive all of the contractual cash flows from the investment security based on factors that include, but are not limited to the creditworthiness of the issuer and the historical and projected performance of the underlying collateral. Also, we may evaluate the business and financial outlook of the issuer, as well as broader economic performance indicators. We consider both our intent to sell and the likelihood that we will not have to sell the investment securities before recovery of their cost basis during our evaluation. Impairment that is deemed credit related is recognized in earnings while impairment deemed noncredit related is recorded in accumulated other comprehensive income, if we do not intend to sell nor it is not likely we will be required to sell the investment security. If we intend to sell the investment security or if it is more likely than not that we will be required to sell the investment security, the entire impairment is recorded in earnings.</t>
  </si>
  <si>
    <t>Loans Receivable</t>
  </si>
  <si>
    <t>Loans receivable Our loan segments consist of Personal Banking and Business Banking loans. Personal Banking loans include residential mortgage, home equity and consumer loans. Business Banking loans include commercial real estate and commercial loans. Originated loans are carried at their unpaid principal balance net of any deferred origination fees or costs and the allowance for loan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and impaired loans are recognized as interest income when it has been determined that all principal and interest will be collected or are applied to principal when collectability of contractual principal is in doubt. Nonaccrual loans generally are restored to an accrual basis when principal and interest become current and a period of performance has been established in accordance with the contractual terms, typically six months . A loan is considered to be a troubled debt restructuring loan ("TDR") when the borrower is experiencing financial difficulties and the restructuring constitutes a concession. TDRs may include modifications of terms of loans, receipts of assets from borrowers in partial or full satisfaction of loans, or a combination thereof. TDRs are impaired loans. A modified loan is determined to be a TDR based on the contractual terms as specified by the original loan agreement or the most recent modification. Once classified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for-sale. These loans are recorded at the lower of amortized cost or fair value less estimated cost to sell. At December 31, 2019 and 2018 , there were $7.7 million and no residential mortgage loans classified as held-for-sale, respectively. Acquired loans are initially measur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us to evaluate the need for an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 We have determined that we can reasonably estimate future cash flows on our current portfolio of acquired loans that are past due 90 days or more and on which we are accruing interest and we expect to fully collect the carrying value of the loans.</t>
  </si>
  <si>
    <t>Allowance for Loan Losses and Provision for Loan Losses</t>
  </si>
  <si>
    <t>Allowance for loan losses and provision for loan losses Provisions for estimated loan losses and the amount of the allowance for loan losses are based on losses inherent in the loan portfolio that are both probable and can be reasonably estimated at the date of the financial statements. We consider a loan to be impaired when it is probable that we will be unable to collect all amounts due according to the contractual terms of the loan agreement. In evaluating whether a loan is impaired, we consider not only the amount that we expect to collect but also the timing of collection. Generally, if a delay in payment is insignificant (e.g., less than 30 days ), a loan is not deemed to be impaired. Business Banking loans greater than or equal to $1.0 million are reviewed to determine if they should be individually evaluated for impairment. Smaller balance, homogeneous loans (e.g., primarily residential mortgage, home equity and consumer loans) are evaluated collectively for impairment. When a loan is considered to be impaired, the amount of impairment is measured based on the present value of expected future cash flows discounted at the loan’s effective interest rate, the loan’s market price, or fair value of the collateral, less estimated cost to sell, if the loan is collateral dependent. Impairment losses are included in the allowance for loan losses. Impaired loans are charged-off or charged down when we believe that the ultimate collectability of a loan is not likely or the collateral value no longer supports the carrying value of the loan. Interest income on non-performing loans is recognized using the cash basis method. For non-performing loans, interest collected is credited to income in the period of recovery or applied to reduce principal if there is sufficient doubt about the collectability of principal. The allowance for loan losses is shown as a valuation allowance to loans. The accounting policy for the determination of the adequacy of the allowance by portfolio segment requires us to make numerous complex and subjective estimates and assumptions relating to amounts which are inherently uncertain. The allowance for loan losses is maintained to absorb losses inherent in the loan portfolio as of the balance sheet date. The methodology used to determine the allowance for loan losses is designed to provide procedural discipline in assessing the appropriateness of the allowance for loan losses. Losses are charged against and recoveries are added to the allowance for loan losses. For Business Banking loans the allowance for loan losses consists of: • An allowance for impaired loans; • An allowance for homogenous loans based on historical losses; and • An allowance for homogenous loans based on environmental factors. The allowance for impaired loans is based on individual analysis of all nonperforming loans greater than or equal to $1.0 million . The allowance is measured by the difference between the recorded value of impaired loans and their impaired value. The impaired value is either the present value of the expected future cash flows from the borrower, the market value of the loan, or the fair value of the collateral, less estimated costs to sell. The allowance for homogeneous loans based on historical factors is a rolling three -year average of incurred losses, adjusted for a loss emergence period (the period of time from the event of loss to loss realization), applied to homogenous pools of loans categorized by similar risk characteristics, not including loans evaluated individually for impairment. The allowance for homogeneous loans based on environmental factors augments the historical loss factors for changes in: economic conditions, lending policies and procedures, the nature and volume of the loan portfolio, management, delinquency trends, loan administration, collateral values, concentrations of credit, and other external factors including legal and regulatory factors. For Personal Banking loans the allowance for loan losses consists of: • An allowance for loans 90 days or more delinquent; • An allowance for homogenous loans based on historical losses; and • An allowance for homogenous loans based on environmental factors. The allowance for loans 90 days or more delinquent is based on the loss history of loans that have become 90 days or more delinquent. We apply a historical loss factor to homogeneous pools of loans that are 90 days or more delinquent. The allowance for homogeneous loans based on historical losses is a rolling three -year average of actual losses incurred, adjusted for a loss realization period, applied to homogenous pools of loans categorized by similar risk characteristics, not including loans that are 90 days or more delinquent. The allocation of the allowance for loan losses is inherently subjective, and the entire allowance for loan losses is available to absorb loan losses regardless of the nature of the loss.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We have not made any material changes to our methodology for the calculation of the allowance for loan losses during the current year.</t>
  </si>
  <si>
    <t>Real Estate Owned</t>
  </si>
  <si>
    <t>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loan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t>
  </si>
  <si>
    <t>Restricted Investment in Federal Home Loan Bank Stock</t>
  </si>
  <si>
    <t>Restricted investment in Federal Home Loan Bank stock Federal law requires a member institution of the Federal Home Loan Bank ("FHLB") system to hold stock of its district FHLB according to a predetermined formula. FHLB stock is carried at cost and evaluated for impairment based on the ultimate recoverability of the par value. FHLB stock can only be purchased, redeemed and transferred at par value. Dividends are reported in interest income in the Consolidated Statements of Income.</t>
  </si>
  <si>
    <t>Premises and equipment Premises and equipment are carried at cost, less accumulated depreciation and amortization. Depreciation is accumulated on a straight-line basis over the estimated useful lives of the related assets. Estimated lives range from three to 39 years . Amortization of leasehold improvements is accumulated on a straight-line basis over the terms of the related leases or the useful lives of the related assets, whichever is shorter.</t>
  </si>
  <si>
    <t>Goodwill Goodwill is generated from the premium paid for an acquisition and is allocated to reporting units, which are either our reportable segments or one level below.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Goodwill is not subject to amortization but is tested for impairment at least annually and possibly more frequently if certain events occur or changes in circumstances arise. In testing goodwill for impairment, we have the option to first assess qualitative factors to determine whether it is more likely than not that the fair value of a reporting unit is less than its carrying value. If, after assessing all events and circumstances, we determine it is not more likely than not that the fair value of a reporting unit is less than its carrying value, then performing the two-step impairment test would be unnecessary. However, if we conclude otherwise, it would then be required to perform the first step of the goodwill impairment test and continue to the second step, if necessary. Step 1 requires the fair value of each reporting unit be compared to its carrying amount, including goodwill. Determining the fair value of a reporting unit requires a high degree of subjective judgment, including developing cash flow projections, selecting appropriate discount rates, identifying relevant market comparables, incorporating general economic and market conditions and selecting an appropriate control premium. We conducted our annual impairment assessment as of June 30, 2019 by first performing a qualitative assessment of goodwill to determine if it was more likely than not that the fair value was less than the carrying value. In performing a qualitative analysis, factors considered include, but are not limited to, macroeconomic conditions, industry and market conditions and overall financial performance. The results of the qualitative assessment for 2019 indicated that it was not more likely than not that the fair value of the reporting unit was less than the carrying value. Consequently, no additional quantitative two-step impairment test was required and no impairment was recorded in 2019. Future events could cause us to conclude that goodwill has become impaired, which would result in recording an impairment loss. There were no changes in our operations that would cause us to update the assessment performed as of June 30, 2019 and 2018. Accordingly, we have determined that goodwill is not impaired as of December 31, 2019 and 2018.</t>
  </si>
  <si>
    <t>Core Deposit and Other Identifiable Intangibles</t>
  </si>
  <si>
    <t>Core deposit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typically between seven to eleven years .</t>
  </si>
  <si>
    <t>Bank-Owned Life Insurance</t>
  </si>
  <si>
    <t>Bank-owned life insurance We own insurance on the lives of a certain group of current and former employees and directors. The policies were purchased to help offset the increase in the costs of various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covered by these policies, after distribution to the insured’s beneficiaries, if any, we receive a tax-free death benefit, which is recorded as noninterest income.</t>
  </si>
  <si>
    <t>Deposits Interest on deposits is accrued and charged to expense monthly and is paid or credited in accordance with the terms of the accounts.</t>
  </si>
  <si>
    <t>Revenue Recognition</t>
  </si>
  <si>
    <t xml:space="preserve"> Revenue recognition Revenue that is not associated with our financial assets and financial liabilities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t>
  </si>
  <si>
    <t>Pension Plans</t>
  </si>
  <si>
    <t xml:space="preserve">Pension plans </t>
  </si>
  <si>
    <t>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 The effect on deferred tax assets and liabilities with regard to a change in tax rates is recognized in the tax provision in the period the change is enacted.</t>
  </si>
  <si>
    <t>Stock-Related Compensation</t>
  </si>
  <si>
    <t xml:space="preserve">Stock-related compensation </t>
  </si>
  <si>
    <t>Segment Reporting</t>
  </si>
  <si>
    <t>Segment reporting As a result of the closure of the Northwest Consumer Discount Company in the third quarter 2017, we have determined that we have one reportable segment beginning in the fourth quarter 2017. The Company provides services traditionally offered by full-service community banks, including business and personal deposit accounts and business and personal loans, as well as insurance, brokerage and investment management and trust services. The Company’s non-banking activities are immaterial and, therefore, separate information has not been disclosed.</t>
  </si>
  <si>
    <t>Derivative financial instruments</t>
  </si>
  <si>
    <t xml:space="preserve"> Derivative financial instrument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 At times, we utilize interest rate swap agreements as part of the management of interest rate risk to hedge the interest rate risk on our trust preferred debentures. Amounts receivable or payable are recognized as accrued under the terms of the agreements and the differential is recorded as an adjustment to interest expense. The interest rate swaps are designated as cash flow hedges, with the effective portion of the derivative’s unrealized gain or loss recorded as a component of other comprehensive income which is subsequently reclassified into earnings in the period that the hedged forecasted transaction affects earnings. The ineffective portion of the unrealized gain or loss, if any, would be recorded in other expense. For derivatives that are not designated as hedging instruments, any gain or loss is recognized immediately in earnings. </t>
  </si>
  <si>
    <t>Off-Balance-Sheet Instruments</t>
  </si>
  <si>
    <t>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pension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si>
  <si>
    <t>Reclassification of Prior Years' Statements</t>
  </si>
  <si>
    <t>Reclassification of prior years’ statements Certain items previously reported have been reclassified to conform with the current year’s reporting format.</t>
  </si>
  <si>
    <t>Acquisition (Tables)</t>
  </si>
  <si>
    <t>Schedule of Recognized Identified Assets Acquired and Liabilities Assumed</t>
  </si>
  <si>
    <t>The following table shows the assets acquired and the liabilities assumed that were recorded at fair value on the date of acquisition: Consideration paid: Northwest Bancshares, Inc. common stock issued $ 43,288 Cash paid to DFSC 42,500 Total consideration paid 85,788 Recognized amounts of identifiable assets acquired and (liabilities assumed), at fair value (1) Cash and cash equivalents $ 16,667 Investment securities available-for-sale 78,594 Loans 407,840 Federal Home Loan Bank stock 453 Premises and equipment 6,520 Core deposit intangible 7,498 Other assets 25,535 Deposits (479,379 ) Other liabilities (15,240 ) Total identifiable net assets $ 48,488 Goodwill $ 37,300 (1) Amounts are estimates and subject to adjustment. Actual amounts are not expected to differ materially from the amounts shown.</t>
  </si>
  <si>
    <t>Leases (Tables)</t>
  </si>
  <si>
    <t>Lease, Cost</t>
  </si>
  <si>
    <t>Other information related to leases as of December 31, 2019 were as follows: Supplemental cash flow information Cash paid for amounts included in the measurement of lease liabilities: Operating cash flow from operating leases $ 5,564 ROU assets obtained in exchange for lease obligations $ 13,268 Weighted average remaining lease term 15.7 years Weighted average discount rate 3.7 % For the year ended December 31, 2019 Operating lease costs (office operations) $ 5,603 Variable lease costs (office operations) 596 Total operating lease costs $ 6,199</t>
  </si>
  <si>
    <t>Assets And Liabilities, Lessee</t>
  </si>
  <si>
    <t>Amounts reported in the Consolidated Statements of Financial Condition were as follows: Operating leases: As of December 31, 2019 Operating lease ROU assets (other assets) $ 49,380 Operating lease liabilities (other liabilities) 52,092</t>
  </si>
  <si>
    <t>Lessee, Operating Lease, Liability, Maturity</t>
  </si>
  <si>
    <t>Maturities of lease liabilities by fiscal year for our operating leases are as follows: As of December 31, 2019 2020 $ 5,692 2021 5,362 2022 5,042 2023 4,734 2024 4,408 Thereafter 44,758 Total lease payments 69,996 Less amount of lease payments representing interest 17,904 Total present value of lease payments $ 52,092</t>
  </si>
  <si>
    <t>Schedule of minimum annual rentals</t>
  </si>
  <si>
    <t xml:space="preserve"> As of December 31, 2018 2019 $ 4,677 2020 3,884 2021 3,179 2022 2,465 2023 2,040 Thereafter 7,784 Total lease payments $ 24,029</t>
  </si>
  <si>
    <t>Loans Receivable and Allowance for Loan Losses (Tables)</t>
  </si>
  <si>
    <t>Summary of loans receivable</t>
  </si>
  <si>
    <t>Loans receivable at December 31, 2019 and 2018 are summarized in the table below: December 31, 2019 December 31, 2018 Originated Acquired Total Originated Acquired Total Personal Banking: Residential mortgage loans (1) $ 2,779,764 82,938 2,862,702 2,766,430 93,782 2,860,212 Home equity loans 1,099,514 243,404 1,342,918 1,043,878 214,544 1,258,422 Consumer finance loans (2) 509 — 509 3,817 — 3,817 Consumer loans 1,057,384 35,502 1,092,886 775,378 58,671 834,049 Total Personal Banking 4,937,171 361,844 5,299,015 4,589,503 366,997 4,956,500 Commercial Banking: Commercial real estate loans 2,557,904 407,003 2,964,907 2,416,047 223,327 2,639,374 Commercial loans 719,477 55,094 774,571 612,962 48,816 661,778 Total Commercial Banking 3,277,381 462,097 3,739,478 3,029,009 272,143 3,301,152 Total loans receivable, gross 8,214,552 823,941 9,038,493 7,618,512 639,140 8,257,652 Deferred loan costs 51,616 483 52,099 36,820 798 37,618 Allowance for loan losses (51,439 ) (6,502 ) (57,941 ) (51,751 ) (3,463 ) (55,214 ) Undisbursed loan proceeds: Residential mortgage loans (14,937 ) — (14,937 ) (11,513 ) — (11,513 ) Commercial real estate loans (208,857 ) (1,661 ) (210,518 ) (167,029 ) (524 ) (167,553 ) Commercial loans (55,317 ) (1,146 ) (56,463 ) (63,605 ) (1,160 ) (64,765 ) Total loans receivable, net $ 7,935,618 815,115 8,750,733 7,361,434 634,791 7,996,225 (1) Includes $7.7 million and no loans held for sale at December 31, 2019 and 2018 , respectively. (2) Represents loans from our consumer finance subsidiary that was closed in 2017 which are no longer being originated.</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December 31, 2019 2018 Acquired loans evaluated individually for future credit losses: Outstanding principal balance $ 7,187 8,189 Carrying value 4,975 5,690 Acquired loans evaluated collectively for future credit losses: Outstanding principal balance 826,412 637,170 Carrying value 816,642 632,564 Total acquired loans: Outstanding principal balance 833,599 645,359 Carrying value 821,617 638,254</t>
  </si>
  <si>
    <t>Schedule of the changes in the accretable discount</t>
  </si>
  <si>
    <t>The following table provides information related to the changes in the accretable discount, which includes income recognized from contractual cash flows for the dates indicated: Total Balance at December 31, 2017 $ 1,540 Accretion (785 ) Net reclassification from nonaccretable yield — Balance at December 31, 2018 755 Accretion (551 ) Net reclassification from nonaccretable yield 966 Balance at December 31, 2019 $ 1,170</t>
  </si>
  <si>
    <t>Schedule of the composition of impaired loans by portfolio segment and by class of financing receivable</t>
  </si>
  <si>
    <t>The following table provides information related to the composition of impaired loans by portfolio segment and by class of financing receivable at and for the year ended December 31, 2019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682 1,794 — 6,817 21,293 19,767 688 Home equity loans 5,635 1,110 — 1,654 8,399 8,571 368 Consumer finance loans 1 — — — 1 — — Consumer loans 3,609 616 — — 4,225 3,842 179 Total Personal Banking 21,927 3,520 — 8,471 33,918 32,180 1,235 Commercial Banking: Commercial real estate loans 25,014 9,850 933 10,329 46,126 46,284 1,490 Commercial loans 4,739 3,820 15,916 1,474 25,949 10,179 345 Total Commercial Banking 29,753 13,670 16,849 11,803 72,075 56,463 1,835 Total $ 51,680 17,190 16,849 20,274 105,993 88,643 3,070 The following table provides information related to the composition of impaired loans by portfolio segment and by class of financing receivable at and for the year ended December 31, 2018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965 2,883 — 6,660 22,508 20,733 910 Home equity loans 5,996 1,079 — 1,818 8,893 9,075 511 Consumer finance loans 22 — — — 22 24 — Consumer loans 3,228 1,072 — — 4,300 3,992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The following table provides information related to the composition of impaired loans by portfolio segment and by class of financing receivable at and for the year ended December 31, 2017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The following table provides information related to purchased credit impaired loans by portfolio segment and by class of financing receivable at and for the year ended December 31, 2019 : Carrying value Outstanding principal balance Related impairment reserve Average recorded investment in impaired loans Interest income/accretion recognized Personal Banking: Residential mortgage loans $ 742 1,232 7 866 147 Home equity loans 715 1,569 25 861 114 Consumer loans 7 34 1 18 12 Total Personal Banking 1,464 2,835 33 1,745 273 Commercial Banking: Commercial real estate loans 3,433 4,268 6 3,509 273 Commercial loans 78 84 1 78 5 Total Commercial Banking 3,511 4,352 7 3,587 278 Total $ 4,975 7,187 40 5,332 551 The following table provides information related to purchased credit impaired loans by portfolio segment and by class of financing receivable at and for the year ended December 31, 2018 : Carrying Outstanding Related Average Interest Personal Banking: Residential mortgage loans $ 990 1,598 6 1,294 226 Home equity loans 1,008 1,959 7 1,483 157 Consumer loans 29 76 4 53 35 Total Personal Banking 2,027 3,633 17 2,830 418 Commercial Banking: Commercial real estate loans 3,584 4,471 1 4,028 358 Commercial loans 79 85 — 82 9 Total Commercial Banking 3,663 4,556 1 4,110 367 Total $ 5,690 8,189 18 6,940 785</t>
  </si>
  <si>
    <t>Schedule of the changes in the allowance for losses on loans receivable</t>
  </si>
  <si>
    <t>The following table provides information related to changes in the allowance for loan losses for the year ended December 31, 2019 : Balance as of December 31, 2019 Provision Charge-offs Recoveries Balance as of December 31, 2018 Originated loans Personal Banking: Residential mortgage loans $ 2,463 (1,089 ) (935 ) 433 4,054 Home equity loans 2,830 46 (619 ) 219 3,184 Consumer finance loans 76 (671 ) (320 ) 391 676 Consumer loans 11,979 10,696 (11,217 ) 2,096 10,404 Total Personal Banking 17,348 8,982 (13,091 ) 3,139 18,318 Commercial Banking: Commercial real estate loans 17,292 (5,241 ) (5,078 ) 1,232 26,379 Commercial loans 16,799 12,449 (3,237 ) 533 7,054 Total Commercial Banking 34,091 7,208 (8,315 ) 1,765 33,433 Total originated loans 51,439 16,190 (21,406 ) 4,904 51,751 Acquired loans Personal Banking: Residential mortgage loans 111 184 (231 ) 75 83 Home equity loans 359 322 (502 ) 191 348 Consumer loans 538 156 (270 ) 233 419 Total Personal Banking 1,008 662 (1,003 ) 499 850 Commercial Banking: Commercial real estate loans 4,296 2,092 (389 ) 597 1,996 Commercial loans 1,198 3,715 (3,414 ) 280 617 Total Commercial Banking 5,494 5,807 (3,803 ) 877 2,613 Total acquired loans 6,502 6,469 (4,806 ) 1,376 3,463 Total $ 57,941 22,659 (26,212 ) 6,280 55,214 The following table provides information related to changes in the allowance for loan losses for the year ended December 31, 2018 : Balance as of December 31, 2018 Provision Charge-offs Recoveries Balance as of December 31, 2017 Originated loans Personal Banking: Residential mortgage loans $ 4,054 808 (1,067 ) 489 3,824 Home equity loans 3,184 (25 ) (1,183 ) 320 4,072 Consumer finance loans 676 (1,282 ) (2,813 ) 803 3,968 Consumer loans 10,404 12,151 (12,861 ) 2,639 8,475 Total Personal Banking 18,318 11,652 (17,924 ) 4,251 20,339 Commercial Banking: Commercial real estate loans 26,379 11,349 (6,096 ) 1,215 19,911 Commercial loans 7,054 (2,062 ) (2,675 ) 1,469 10,322 Total Commercial Banking 33,433 9,287 (8,771 ) 2,684 30,233 Total originated loans 51,751 20,939 (26,695 ) 6,935 50,572 Acquired loans Personal Banking: Residential mortgage loans 83 (61 ) (112 ) 125 131 Home equity loans 348 (23 ) (602 ) 211 762 Consumer loans 419 (335 ) (291 ) 155 890 Total Personal Banking 850 (419 ) (1,005 ) 491 1,783 Commercial Banking: Commercial real estate loans 1,996 (467 ) (1,291 ) 205 3,549 Commercial loans 617 279 (650 ) 97 891 Total Commercial Banking 2,613 (188 ) (1,941 ) 302 4,440 Total acquired loans 3,463 (607 ) (2,946 ) 793 6,223 Total $ 55,214 20,332 (29,641 ) 7,728 56,795 The following table provides information related to changes in the allowance for loan losses for the year ended December 31, 2017 : Balance as of December 31, 2017 Provision Charge-offs Recoveries Balance as of December 31, 2016 Originated loans Personal Banking: Residential mortgage loans $ 3,824 (390 ) (834 ) 392 4,656 Home equity loans 4,072 1,474 (1,080 ) 192 3,486 Consumer finance loans 3,968 8,444 (8,369 ) 448 3,445 Consumer loans 8,475 13,601 (11,128 ) 1,473 4,529 Total Personal Banking 20,339 23,129 (21,411 ) 2,505 16,116 Commercial Banking: Commercial real estate loans 19,911 (3,663 ) (1,344 ) 1,251 23,667 Commercial loans 10,322 (4,777 ) (2,462 ) 2,051 15,510 Total Commercial Banking 30,233 (8,440 ) (3,806 ) 3,302 39,177 Total originated loans 50,572 14,689 (25,217 ) 5,807 55,293 Acquired loans Personal Banking: Residential mortgage loans 131 185 (205 ) 80 71 Home equity loans 762 503 (1,179 ) 391 1,047 Other consumer loans 890 765 (795 ) 267 653 Total Personal Banking 1,783 1,453 (2,179 ) 738 1,771 Commercial Banking: Commercial real estate loans 3,549 2,631 (2,830 ) 740 3,008 Commercial loans 891 978 (1,028 ) 74 867 Total Commercial Banking 4,440 3,609 (3,858 ) 814 3,875 Total acquired loans 6,223 5,062 (6,037 ) 1,552 5,646 Total $ 56,795 19,751 (31,254 ) 7,359 60,939</t>
  </si>
  <si>
    <t>Schedule of loan portfolio by portfolio segment and by class of financing receivable</t>
  </si>
  <si>
    <t>The following table provides information related to the loan portfolio by portfolio segment and by class of financing receivable as of December 31, 2019 : Total loans receivable Allowance for loan losses Nonaccrual loans (1) Loans 90 days past maturity and accruing TDRs Allowance related to TDRs Additional commitments to customers with loans classified as TDRs Personal Banking: Residential mortgage loans $ 2,868,127 2,574 14,476 — 7,550 560 — Home equity loans 1,342,918 3,189 6,745 32 1,973 393 26 Consumer finance loans 509 76 1 — — — — Consumer loans 1,124,623 12,517 4,225 — — — — Total Personal Banking 5,336,177 18,356 25,447 32 9,523 953 26 Commercial Banking: Commercial real estate loans 2,754,390 21,588 34,864 — 19,358 1,384 476 Commercial loans 718,107 17,997 8,559 — 3,118 665 64 Total Commercial Banking 3,472,497 39,585 43,423 — 22,476 2,049 540 Total $ 8,808,674 57,941 68,870 32 31,999 3,002 566 (1) Includes $9.0 million of nonaccrual TDRs. The following table provides information related to the loan portfolio by portfolio segment and by class of financing receivable as of December 31, 2018 : Total loans receivable Allowance for loan losses Nonaccrual loans (1) Loans 90 days past maturity and accruing TDRs Allowance related to TDRs Additional commitments to customers with loans classified as TDRs Personal Banking: Residential mortgage loans $ 2,864,470 4,137 15,848 — 5,382 993 — Home equity loans 1,258,422 3,532 7,075 136 4,502 1,520 4 Consumer finance loans 3,817 676 22 3 — — — Consumer loans 855,896 10,823 4,300 27 — — — Total Personal Banking 4,982,605 19,168 27,245 166 9,884 2,513 4 Commercial Banking: Commercial real estate loans 2,471,821 28,375 36,935 — 19,859 313 310 Commercial loans 597,013 7,671 8,101 — 3,865 263 74 Total Commercial Banking 3,068,834 36,046 45,036 — 23,724 576 384 Total $ 8,051,439 55,214 72,281 166 33,608 3,089 388 (1) Includes $15.3 million of nonaccrual TDRs.</t>
  </si>
  <si>
    <t>Schedule of the evaluation of impaired loans by portfolio segment and by class of financing receivable</t>
  </si>
  <si>
    <t>The following table provides information related to the evaluation of impaired loans by portfolio segment and by class of financing receivable as of and for the year ended December 31, 2019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60,026 8,101 8,101 560 — Home equity loans 1,340,944 1,974 1,974 393 — Consumer finance loans 509 — — — — Consumer loans 1,124,614 9 9 3 — Total Personal Banking 5,326,093 10,084 10,084 956 — Commercial Banking: Commercial real estate loans 2,718,855 35,535 29,578 2,679 5,957 Commercial loans 694,424 23,683 18,337 8,127 5,346 Total Commercial Banking 3,413,279 59,218 47,915 10,806 11,303 Total $ 8,739,372 69,302 57,999 11,762 11,303 The following table provides information related to the evaluation of impaired loans by portfolio segment and by class of financing receivable as of and for the year ended December 31, 2018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56,359 8,111 8,111 747 — Home equity loans 1,256,255 2,167 2,167 523 — Consumer finance loans 3,817 — — — — Consumer loans 855,867 29 29 6 — Total Personal Banking 4,972,298 10,307 10,307 1,276 — Commercial Banking: Commercial real estate loans 2,436,605 35,216 31,830 6,499 3,386 Commercial loans 588,932 8,081 6,738 767 1,343 Total Commercial Banking 3,025,537 43,297 38,568 7,266 4,729 Total $ 7,997,835 53,604 48,875 8,542 4,729</t>
  </si>
  <si>
    <t>Schedule of roll forward of troubled debt restructurings</t>
  </si>
  <si>
    <t>The following table provides a roll forward of troubled debt restructurings for the periods indicated: For the years ended December 31, 2019 2018 Number of Amount Number of Amount Beginning TDR balance: 195 $ 33,608 205 $ 32,104 New TDRs 14 3,344 29 1,800 Re-modified TDRs 8 5,678 6 3,086 Net paydowns (7,806 ) (6,606 ) Charge-offs: Residential mortgage loans — — 1 (135 ) Home equity loans — — — — Commercial real estate loans — — 2 (294 ) Commercial loans 2 (235 ) 7 (1,345 ) Paid-off loans: Residential mortgage loans 5 (225 ) 5 258 Home equity loans 9 (196 ) 5 83 Commercial real estate loans 12 (2,122 ) 10 2,254 Commercial loans 5 (47 ) 9 2,403 Ending TDR balance: 176 $ 31,999 195 $ 33,608 Accruing TDRs $ 22,956 $ 18,302 Non-accrual TDRs 9,043 15,306</t>
  </si>
  <si>
    <t>Schedule of troubled debt restructurings (including re-modified TDRs) by portfolio segment and by class of financing receivable</t>
  </si>
  <si>
    <t>The following table provides information related to troubled debt restructurings (including re-modified TDRs) by portfolio segment and by class of financing receivable occurring during the year ended December 31, 2019 : Number of Recorded investment at the time of modification Current recorded investment Current allowance Troubled debt restructurings: Personal Banking: Residential mortgage loans 3 $ 297 297 19 Home equity loans 5 171 165 12 Total Personal Banking 8 468 462 31 Commercial Banking: Commercial real estate loans 10 8,333 7,369 613 Commercial loans 4 221 192 21 Total Commercial Banking 14 8,554 7,561 634 Total 22 $ 9,022 8,023 665 There were no troubled debt restructurings modified within the previous twelve months that have subsequently defaulted. The following table provides information related to troubled debt restructurings (including re-modified TDRs) by portfolio segment and by class of financing receivable during the year ended December 31, 2018 : Number of Recorded investment at the time of modification Current recorded investment Current allowance Troubled debt restructurings: Personal Banking: Residential mortgage loans 9 $ 754 749 72 Home equity loans 17 636 610 150 Total Personal Banking 26 1,390 1,359 222 Commercial Banking: Commercial real estate loans 5 3,157 3,114 169 Commercial loans 4 339 342 69 Total Commercial Banking 9 3,496 3,456 238 Total 35 $ 4,886 4,815 460 There are no troubled debt restructurings modified within the previous twelve months that have subsequently defaulted. The following table provides information related to troubled debt restructurings (including re-modified TDRs) by portfolio segment and by class of financing receivable during the year ended December 31, 2017 : Number of Recorded investment at the time of modification Current recorded investment Current allowance Troubled debt restructurings: Personal Banking: Residential mortgage loans 8 $ 1,604 1,555 158 Home equity loans 3 152 148 40 Total Personal Banking 11 1,756 1,703 198 Commercial Banking: Commercial real estate loans 11 5,232 4,889 364 Commercial loans 7 561 526 37 Total Commercial Banking 18 5,793 5,415 401 Total 29 $ 7,549 7,118 599 The following table provides information related to troubled debt restructurings modified within the previous twelve months that have subsequently defaulted during the year ended December 31, 2017 : Number of contracts Recorded investment at the time of modification Current recorded investment Current allowance Personal Banking: Residential mortgage loans 1 $ 336 334 34 Home equity loans — — — — Total Personal Banking 1 336 334 34 Commercial Banking: Commercial real estate loans 2 438 426 35 Commercial loans — — — — Total Commercial Banking 2 438 426 35 3 $ 774 760 69</t>
  </si>
  <si>
    <t>Schedule of troubled debt restructurings (including re-modified TDRs) by type of modification by portfolio segment and by class of financing receivable</t>
  </si>
  <si>
    <t>The following table provides information for troubled debt restructurings (including re-modified TDRs) by type of modification, by portfolio segment and class of financing receivable during occurring the year ended December 31, 2019 : Number of contracts Type of modification Rate Payment Maturity date Other Total Personal Banking: Residential mortgage loans 3 $ — — 297 — 297 Home equity loans 5 109 — 56 — 165 Total Personal Banking 8 109 — 353 — 462 Commercial Banking: Commercial real estate loans 10 — 2,541 4,828 — 7,369 Commercial loans 4 37 — 155 — 192 Total Commercial Banking 14 37 2,541 4,983 — 7,561 Total 22 $ 146 2,541 5,336 — 8,023 The following table provides information for troubled debt restructurings (including re-modified TDRs) by type of modification, by portfolio segment and class of financing receivable during the year ended December 31, 2018 : Number of contracts Type of modification Rate Payment Maturity date Other Total Personal Banking: Residential mortgage loans 9 $ 7 326 330 86 749 Home equity loans 17 64 264 90 192 610 Total Personal Banking 26 71 590 420 278 1,359 Commercial Banking: Commercial real estate loans 5 — — 3,114 — 3,114 Commercial loans 4 — — 342 — 342 Total Commercial Banking 9 — — 3,456 — 3,456 Total 35 $ 71 590 3,876 278 4,815</t>
  </si>
  <si>
    <t>Schedule of re-modified troubled debt restructurings by portfolio segment and by class of financing receivable</t>
  </si>
  <si>
    <t>The following table provides information related to re-modified troubled debt restructurings by portfolio segment and by class of financing receivable for the year ended December 31, 2019 : Number of re-modified TDRs Type of re-modification Rate Payment Maturity date Other Total Personal Banking: Residential mortgage loans — $ — — — — — Home equity loans — — — — — — Total Personal Banking — — — — — — Commercial Banking: Commercial real estate loans 7 — 219 4,448 — 4,667 Commercial loans 1 — — 38 — 38 Total Commercial Banking 8 — 219 4,486 — 4,705 Total 8 $ — 219 4,486 — 4,705 The following table provides information related to re-modified troubled debt restructurings by portfolio segment and by class of financing receivable for the year ended December 31, 2018 : Number of re-modified TDRs Type of re-modification Rate Payment Maturity date Other Total Personal Banking: Residential mortgage loans — $ — — — — — Home equity loans — — — — — — Total Personal Banking — — — — — — Commercial Banking: Commercial real estate loans 3 — — 2,854 — 2,854 Commercial loans 3 — — 192 — 192 Total Commercial Banking 6 — — 3,046 — 3,046 Total 6 $ — — 3,046 — 3,046</t>
  </si>
  <si>
    <t>Schedule of loan delinquencies</t>
  </si>
  <si>
    <t>The following table provides information related to loan payment delinquencies as of December 31, 2019 : 30-59 days delinquent 60-89 days delinquent 90 days or greater delinquent Total delinquency Current Total loans receivable 90 days or greater delinquent and accruing (1) Originated loans Personal Banking: Residential mortgage loans $ 20,447 5,572 11,080 37,099 2,748,090 2,785,189 — Home equity loans 5,119 2,096 4,573 11,788 1,087,726 1,099,514 — Consumer finance loans 63 35 1 99 410 509 — Consumer loans 8,906 3,163 3,466 15,535 1,073,103 1,088,638 — Total Personal Banking 34,535 10,866 19,120 64,521 4,909,329 4,973,850 — Commercial Banking: Commercial real estate loans 5,598 1,387 17,959 24,944 2,324,104 2,349,048 — Commercial loans 987 6,360 4,296 11,643 652,516 664,159 — Total Commercial Banking 6,585 7,747 22,255 36,587 2,976,620 3,013,207 — Total originated loans 41,120 18,613 41,375 101,108 7,885,949 7,987,057 — Acquired loans Personal Banking: Residential mortgage loans 2,849 121 1,695 4,665 78,273 82,938 93 Home equity loans 1,350 309 1,115 2,774 240,630 243,404 53 Consumer loans 239 104 144 487 35,498 35,985 1 Total Personal Banking 4,438 534 2,954 7,926 354,401 362,327 147 Commercial Banking: Commercial real estate loans 2,323 303 7,055 9,681 395,661 405,342 — Commercial loans 200 43 443 686 53,262 53,948 — Total Commercial Banking 2,523 346 7,498 10,367 448,923 459,290 — Total acquired loans 6,961 880 10,452 18,293 803,324 821,617 147 Total loans $ 48,081 19,493 51,827 119,401 8,689,273 8,808,674 147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The following table provides information related to loan delinquencies as of December 31, 2018 : 30-59 days delinquent 60-89 days delinquent 90 days or greater delinquent Total delinquency Current Total loans receivable 90 days or greater delinquent and accruing (1) Originated loans Personal Banking: Residential mortgage loans $ 27,245 5,732 11,668 44,645 2,714,474 2,759,119 — Home equity loans 6,810 1,771 4,825 13,406 1,030,472 1,043,878 — Consumer finance loans 661 172 21 854 2,963 3,817 — Consumer loans 9,000 2,867 3,037 14,904 793,092 807,996 — Total Personal Banking 43,716 10,542 19,551 73,809 4,541,001 4,614,810 — Commercial Banking: Commercial real estate loans 5,391 4,801 21,721 31,913 2,217,105 2,249,018 — Commercial loans 609 560 2,714 3,883 545,474 549,357 — Total Commercial Banking 6,000 5,361 24,435 35,796 2,762,579 2,798,375 — Total originated loans 49,716 15,903 43,986 109,605 7,303,580 7,413,185 — Acquired loans Personal Banking: Residential mortgage loans 532 693 1,317 2,542 91,240 93,782 19 Home equity loans 1,839 294 1,212 3,345 211,199 214,544 40 Consumer loans 447 175 196 818 58,651 59,469 6 Total Personal Banking 2,818 1,162 2,725 6,705 361,090 367,795 65 Commercial Banking: Commercial real estate loans 112 586 3,866 4,564 218,239 222,803 78 Commercial loans 364 — 296 660 46,996 47,656 — Total Commercial Banking 476 586 4,162 5,224 265,235 270,459 78 Total acquired loans 3,294 1,748 6,887 11,929 626,325 638,254 143 Total loans $ 53,010 17,651 50,873 121,534 7,929,905 8,051,439 143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as of December 31, 2019 : Pass Special mention Substandard Doubtful Loss Total loans receivable Originated loans Personal Banking: Residential mortgage loans $ 2,776,971 — 8,218 — — 2,785,189 Home equity loans 1,093,874 — 5,640 — — 1,099,514 Consumer loans 1,084,986 — 4,161 — — 1,089,147 Total Personal Banking 4,955,831 — 18,019 — — 4,973,850 Commercial Banking: Commercial real estate loans 2,188,823 70,327 89,898 — — 2,349,048 Commercial loans 571,011 42,352 50,796 — — 664,159 Total Commercial Banking 2,759,834 112,679 140,694 — — 3,013,207 Total originated loans 7,715,665 112,679 158,713 — — 7,987,057 Acquired loans Personal Banking: Residential mortgage loans 81,611 — 1,327 — — 82,938 Home equity loans 242,237 — 1,167 — — 243,404 Consumer loans 35,746 — 239 — — 35,985 Total Personal Banking 359,594 — 2,733 — — 362,327 Commercial Banking: Commercial real estate loans 349,993 10,243 45,106 — — 405,342 Commercial loans 45,972 28 7,948 — — 53,948 Total Commercial Banking 395,965 10,271 53,054 — — 459,290 Total acquired loans 755,559 10,271 55,787 — — 821,617 Total loans $ 8,471,224 122,950 214,500 — — 8,808,674 The following table sets forth information about credit quality indicators as of December 31, 2018 : Pass Special mention Substandard Doubtful Loss Total loans receivable Originated loans Personal Banking: Residential mortgage loans $ 2,749,266 — 9,853 — — 2,759,119 Home equity loans 1,038,245 — 5,633 — — 1,043,878 Consumer finance loans 3,817 — — — — 3,817 Consumer loans 804,075 — 3,921 — — 807,996 Total Personal Banking 4,595,403 — 19,407 — — 4,614,810 Commercial Banking: Commercial real estate loans 2,062,728 91,142 95,148 — — 2,249,018 Commercial loans 503,665 15,760 29,932 — — 549,357 Total Commercial Banking 2,566,393 106,902 125,080 — — 2,798,375 Total originated loans 7,161,796 106,902 144,487 — — 7,413,185 Acquired loans Personal Banking: Residential mortgage loans 92,625 — 1,157 — — 93,782 Home equity loans 213,273 — 1,271 — — 214,544 Consumer loans 58,954 — 515 — — 59,469 Total Personal Banking 364,852 — 2,943 — — 367,795 Commercial Banking: Commercial real estate loans 191,622 3,546 27,635 — — 222,803 Commercial loans 35,397 3,521 8,738 — — 47,656 Total Commercial Banking 227,019 7,067 36,373 — — 270,459 Total acquired loans 591,871 7,067 39,316 — — 638,254 Total loans $ 7,753,667 113,969 183,803 — — 8,051,439</t>
  </si>
  <si>
    <t>Schedule of financial instruments with off-balance-sheet risk</t>
  </si>
  <si>
    <t>Financial instruments with off-balance-sheet risk as of December 31, 2019 and 2018 are presented in the following table: December 31, 2019 2018 Loan commitments $ 234,137 136,760 Undisbursed lines of credit 917,161 788,262 Standby letters of credit 40,303 32,581 Total $ 1,191,601 957,603</t>
  </si>
  <si>
    <t>Schedule of changes in mortgage servicing rights</t>
  </si>
  <si>
    <t>The following table shows changes in MSRs as of and for the years ended December 31, 2019 and 2018 : Servicing rights Valuation allowance Net carrying value and fair value Balance at December 31, 2017 $ 3,523 — 3,523 Additions 50 — 50 Amortization (1,470 ) — (1,470 ) Balance at December 31, 2018 2,103 — 2,103 Additions 862 (1 ) 861 Amortization (1,117 ) — (1,117 ) Balance at December 31, 2019 $ 1,848 (1 ) 1,847</t>
  </si>
  <si>
    <t>Marketable Securities (Tables)</t>
  </si>
  <si>
    <t>Schedule of the portfolio of investment securities available-for-sale</t>
  </si>
  <si>
    <t>Marketable securities available-for-sale at December 31, 2019 are as follows: Amortized cost Gross unrealized holding gains Gross unrealized holding losses Fair value Debt issued by the U.S. government and agencies: Due in less than one year $ 14,951 40 — 14,991 Debt issued by government sponsored enterprises: Due in less than one year 50,777 345 — 51,122 Due in one year through five years 50,229 — (227 ) 50,002 Due after five years through ten years 3,716 53 (109 ) 3,660 Municipal securities: Due in less than one year 809 4 — 813 Due in one year through five years 2,891 79 — 2,970 Due in five years through ten years 10,155 148 — 10,303 Due after ten years 11,695 267 — 11,962 Corporate debt issues: Due in five years through ten years 919 — — 919 Residential mortgage-backed securities: Fixed rate pass-through 142,421 1,941 (881 ) 143,481 Variable rate pass-through 18,933 749 (4 ) 19,678 Fixed rate agency CMOs 452,256 3,518 (1,606 ) 454,168 Variable rate agency CMOs 55,743 207 (118 ) 55,832 Total residential mortgage-backed securities 669,353 6,415 (2,609 ) 673,159 Total marketable securities available-for-sale $ 815,495 7,351 (2,945 ) 819,901 Marketable securities available-for-sale at December 31, 2018 are as follows: Amortized cost Gross unrealized holding gains Gross unrealized holding losses Fair value Debt issued by the U.S. government and agencies: Due in less than one year $ 14,756 24 — 14,780 Debt issued by government sponsored enterprises: Due in less than one year 85,089 — (795 ) 84,294 Due in one year through five years 101,078 71 (1,512 ) 99,637 Due after ten years 3,546 — (142 ) 3,404 Municipal securities: Due in less than one year 1,333 2 (6 ) 1,329 Due after one year through five years 3,985 54 (4 ) 4,035 Due after five years through ten years 10,603 60 — 10,663 Due after ten years 5,105 31 — 5,136 Corporate debt issues: Due in five years through ten years 914 — — 914 Residential mortgage-backed securities: Fixed rate pass-through 130,172 568 (4,113 ) 126,627 Variable rate pass-through 24,761 1,003 (5 ) 25,759 Fixed rate agency CMOs 365,427 865 (5,921 ) 360,371 Variable rate agency CMOs 64,246 280 (25 ) 64,501 Total residential mortgage-backed securities 584,606 2,716 (10,064 ) 577,258 Total marketable securities available-for-sale $ 811,015 2,958 (12,523 ) 801,450</t>
  </si>
  <si>
    <t>Schedule of the portfolio of investment securities held-to-maturity</t>
  </si>
  <si>
    <t>Marketable securities held-to-maturity at December 31, 2018 are as follows: Amortized cost Gross unrealized holding gains Gross unrealized holding losses Fair value Residential mortgage-backed securities: Fixed rate pass-through $ 2,896 53 — 2,949 Variable rate pass-through 1,666 39 — 1,705 Fixed rate agency CMOs 17,552 — (422 ) 17,130 Variable rate agency CMOs 651 11 — 662 Total residential mortgage-backed securities 22,765 103 (422 ) 22,446 Total marketable securities held-to-maturity $ 22,765 103 (422 ) 22,446 Marketable securities held-to-maturity at December 31, 2019 are as follows: Amortized cost Gross unrealized holding gains Gross unrealized holding losses Fair value Residential mortgage-backed securities: Fixed rate pass-through $ 2,197 83 — 2,280 Variable rate pass-through 1,210 28 — 1,238 Fixed rate agency CMOs 14,016 68 — 14,084 Variable rate agency CMOs 613 8 — 621 Total residential mortgage-backed securities 18,036 187 — 18,223 Total marketable securities held-to-maturity $ 18,036 187 — 18,223</t>
  </si>
  <si>
    <t>Information regarding the issuers and the carrying values of the entity's mortgage-backed securities</t>
  </si>
  <si>
    <t>The following table presents information regarding the issuers and the carrying values of our mortgage-backed securities at December 31, 2019 and 2018 : December 31, 2019 2018 Residential mortgage backed securities: FNMA $ 280,832 288,825 GNMA 231,491 81,444 FHLMC 178,375 229,226 Other (including non-agency) 497 528 Total residential mortgage-backed securities $ 691,195 600,023</t>
  </si>
  <si>
    <t>Schedule of the fair value and gross unrealized losses on investment securities, aggregated by investment category and length of time individual securities have been in a continuous unrealized loss position</t>
  </si>
  <si>
    <t>The following table shows the fair value and gross unrealized losses on investment securities, aggregated by investment category and length of time that the individual securities have been in a continuous unrealized loss position at December 31, 2019 : Less than 12 months 12 months or more Total Fair value Unrealized loss Fair value Unrealized loss Fair value Unrealized loss U.S. government sponsored enterprises $ — — 52,620 (336 ) 52,620 (336 ) Residential mortgage-backed securities - agency 173,112 (858 ) 109,324 (1,751 ) 282,436 (2,609 ) Total temporarily impaired securities $ 173,112 (858 ) 161,944 (2,087 ) 335,056 (2,945 ) The following table shows the fair value and gross unrealized losses on investment securities, aggregated by investment category and length of time that the individual securities have been in a continuous unrealized loss position at December 31, 2018 : Less than 12 months 12 months or more Total Fair value Unrealized loss Fair value Unrealized loss Fair value Unrealized loss U.S. government sponsored enterprises $ — — 136,425 (2,449 ) 136,425 (2,449 ) Municipal securities 929 (1 ) 1,709 (10 ) 2,638 (11 ) Residential mortgage-backed securities - agency 34,031 (30 ) 346,675 (10,456 ) 380,706 (10,486 ) Total temporarily impaired securities $ 34,960 (31 ) 484,809 (12,915 ) 519,769 (12,946 )</t>
  </si>
  <si>
    <t>Schedule of the cumulative roll forward of credit related impairment losses recognized in earnings for debt securities held and not intended to be sold</t>
  </si>
  <si>
    <t>The table below shows a cumulative roll forward of credit related impairment losses recognized in earnings for debt securities held and not intended to be sold: December 31, 2019 2018 Beginning balance at January 1, (1) $ — 352 Credit losses on debt securities for which other-than-temporary impairment was not previously recognized — — Credit losses on debt securities for which other-than-temporary impairment was previously recognized — — Reduction for securities sold/called realized during the year — (352 ) Additional credit losses on debt securities for which other-than-temporary impairment was previously recognized — — Ending balance at December 31, $ — — (1) The beginning balance represents credit losses included in other-than-temporary impairment charges recognized on debt securities in prior periods.</t>
  </si>
  <si>
    <t>Accrued Interest Receivable (Tables)</t>
  </si>
  <si>
    <t>Schedule of accrued interest receivable</t>
  </si>
  <si>
    <t>Accrued interest receivable as of December 31, 2019 and 2018 is presented in the following table: December 31, 2019 2018 Investment securities $ 941 1,035 Mortgage-backed securities 1,508 1,333 Loans receivable 23,306 22,122 $ 25,755 24,490</t>
  </si>
  <si>
    <t>Premises and Equipment (Tables)</t>
  </si>
  <si>
    <t>Schedule of premises and equipment</t>
  </si>
  <si>
    <t>Premises and equipment at December 31, 2019 and 2018 are summarized by major classification in the following table: December 31, 2019 2018 Land and land improvements $ 22,194 21,042 Office buildings and improvements 154,535 150,328 Furniture, fixtures and equipment 124,216 119,829 Leasehold improvements 20,770 17,419 Total, at cost 321,715 308,618 Less accumulated depreciation and amortization (174,306 ) (165,228 ) Premises and equipment, net $ 147,409 143,390</t>
  </si>
  <si>
    <t>Goodwill and Other Intangible Assets (Tables)</t>
  </si>
  <si>
    <t>Schedule of intangible assets subject to amortization</t>
  </si>
  <si>
    <t>The following table provides information for intangible assets subject to amortization for the years ended December 31, 2019 and 2018 : December 31, 2019 2018 Amortizable intangible assets: Core deposit intangibles - gross $ 71,183 63,685 Less: accumulated amortization (50,934 ) (45,027 ) Core deposit intangibles - net $ 20,249 18,658 Customer and Contract intangible assets - gross $ 12,775 10,474 Less: accumulated amortization (9,948 ) (9,311 ) Customer and Contract intangible assets - net $ 2,827 1,163 Total intangible assets - net $ 23,076 19,821</t>
  </si>
  <si>
    <t>Schedule of the actual aggregate amortization expense as well as estimated aggregate amortization expense, based upon current levels of intangible assets</t>
  </si>
  <si>
    <t>The following information shows the actual aggregate amortization expense for the years ended December 31, 2019 , 2018 and 2017 as well as the estimated aggregate amortization expense, based upon current levels of intangible assets, for each of the five succeeding fiscal years: For the year ended December 31, 2017 $ 6,764 For the year ended December 31, 2018 5,848 For the year ended December 31, 2019 6,543 For the year ending December 31, 2020 6,237 For the year ending December 31, 2021 5,058 For the year ending December 31, 2022 3,976 For the year ending December 31, 2023 3,016 For the year ending December 31, 2024 2,249</t>
  </si>
  <si>
    <t>Schedule of the changes in carrying amount of goodwill</t>
  </si>
  <si>
    <t>The following table provides information for the changes in the carrying amount of goodwill: Total Balance at December 31, 2017 $ 307,420 Goodwill acquired — Balance at December 31, 2018 307,420 Goodwill acquired 38,683 Balance at December 31, 2019 $ 346,103</t>
  </si>
  <si>
    <t>Deposits (Tables)</t>
  </si>
  <si>
    <t>Schedule of deposit balances</t>
  </si>
  <si>
    <t>Deposit balances at December 31, 2019 and 2018 are shown in the table below: December 31, 2019 2018 Noninterest-bearing demand deposits $ 1,609,653 1,736,156 Interest-bearing demand deposits 1,944,108 1,455,460 Money market deposit accounts 1,863,998 1,661,623 Savings deposits 1,604,838 1,636,099 Time deposits 1,569,410 1,404,841 Total deposits $ 8,592,007 7,894,179</t>
  </si>
  <si>
    <t>Summarizes the contractual maturity of the certificate accounts</t>
  </si>
  <si>
    <t>The following table summarizes the contractual maturity of time deposits at December 31, 2019 and 2018 : December 31, 2019 2018 Due within 12 months $ 909,509 553,173 Due between 12 and 24 months 300,656 352,074 Due between 24 and 36 months 214,301 213,591 Due between 36 and 48 months 106,065 171,866 Due between 48 and 60 months 35,358 108,068 After 60 months 3,521 6,069 Total time deposits $ 1,569,410 1,404,841</t>
  </si>
  <si>
    <t>Summarizes the interest expense incurred on the deposits</t>
  </si>
  <si>
    <t>The following table summarizes the interest expense incurred on the respective deposits for the years ended December 31, 2019 , 2018 and 2017 : Years ended December 31, 2019 2018 2017 Interest-bearing demand deposits $ 6,012 3,607 1,027 Money market deposit accounts 13,010 5,740 4,203 Savings deposits 3,115 3,064 3,062 Time deposits 27,079 18,574 14,765 Total interest expense on deposits $ 49,216 30,985 23,057</t>
  </si>
  <si>
    <t>Borrowed Funds (Tables)</t>
  </si>
  <si>
    <t>Schedule of borrowed funds</t>
  </si>
  <si>
    <t xml:space="preserve">Borrowed funds at December 31, 2019 and 2018 are presented in the following table: December 31, 2019 2018 Amount Average rate Amount Average rate Term notes payable to the FHLB of Pittsburgh: Due within one year $ 153,600 2.38 % $ 128,600 2.60 % Total term notes payable to FHLB of Pittsburgh 153,600 128,600 Collateralized borrowings, due within one year 92,736 0.25 % 105,789 0.20 % Total borrowed funds $ 246,336 $ 234,389 </t>
  </si>
  <si>
    <t>Schedule of capital debt securities and junior subordinated deferrable interest debentures</t>
  </si>
  <si>
    <t>The following table sets forth a summary of guaranteed capital debt securities and junior subordinated debentures held by the trusts as of December 31, 2019 and 2018 : Capital debt securities December 31, 2019 2018 Northwest Bancorp Capital Trust III $ 50,000 51,547 51,547 Northwest Bancorp Statutory Trust IV 50,000 51,547 51,547 LNB Trust II 7,875 8,119 8,119 Union National Capital Trust I (1) 8,000 7,900 — Union National Capital Trust II (1) 3,000 2,687 — Total $ 118,875 121,800 111,213 (1) Net of discounts due to the fair value adjustment made at the time of acquisition.</t>
  </si>
  <si>
    <t>Income Taxes (Tables)</t>
  </si>
  <si>
    <t>Schedule of allocation of income tax</t>
  </si>
  <si>
    <t>Total income tax was allocated for the years ended December 31, 2019 , 2018 and 2017 as follows: Years ended December 31, 2019 2018 2017 Income tax expense $ 30,679 28,422 41,444 Shareholders’ equity for unrealized gain/(loss) on securities available-for-sale 3,992 (573 ) (3,403 ) Shareholders’ equity for pension adjustment (2,859 ) (24 ) (213 ) Shareholders’ equity for swap fair value adjustment — 223 585 Unallocated income tax $ 31,812 28,048 38,413</t>
  </si>
  <si>
    <t>Schedule of income tax expense (benefit) applicable to income before taxes</t>
  </si>
  <si>
    <t>Income tax expense applicable to income before taxes consists of: Years ended December 31, 2019 2018 2017 Current $ 27,903 31,192 30,127 Deferred 2,776 (2,770 ) 11,317 Total income tax expense $ 30,679 28,422 41,444</t>
  </si>
  <si>
    <t>Schedule of reconciliation of the expected federal statutory rate to the effective rate</t>
  </si>
  <si>
    <t>A reconciliation of the expected federal statutory income tax rate to the effective rate, expressed as a percentage of pretax income for the years ended December 31, 2019 , 2018 and 2017 , is as follows: Years ended December 31, 2019 2018 2017 Expected tax rate 21.0 % 21.0 % 35.0 % Tax-exempt interest income (0.8 )% (0.9 )% (1.5 )% State income tax, net of federal benefit 3.7 % 3.8 % 3.2 % Bank-owned life insurance (0.6 )% (0.9 )% (1.6 )% Stock-based compensation (0.6 )% (0.8 )% (0.9 )% Dividends on stock plans (0.6 )% (0.6 )% (1.1 )% Low income housing and historic tax credits (0.5 )% (0.6 )% (0.5 )% Adjustment to net deferred tax liabilities for enacted changes in tax laws and rates — % — % (2.3 )% Other 0.1 % 0.2 % 0.2 % Effective tax rate 21.7 % 21.2 % 30.5 %</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December 31, 2019 and 2018 are presented below: December 31, 2019 2018 Deferred tax assets: Deferred rent $ — 115 Deferred compensation expense 1,974 2,357 Bad debts 12,609 11,257 Other reserves 961 1,065 Accrued post-retirement benefit cost 436 410 Stock benefit plans 994 904 Pension and post-retirement benefits 15,916 13,057 Unrealized loss on the fair value of securities available-for-sale — 2,733 Deferred income 728 822 Lease liability 11,493 — Net operating loss 504 — Other 626 219 Total deferred tax assets 46,241 32,939 Deferred tax liabilities: Pension expense 5,864 5,686 Purchase accounting 291 180 Intangible assets 14,464 13,839 Mortgage servicing rights 407 460 Fixed assets 5,755 4,602 Net deferred loan costs 5,042 4,558 Right of use asset 10,895 — Unrealized gain on fair value of securities available-for-sale 1,259 — Other 314 331 Total deferred tax liabilities 44,291 29,656 Net deferred tax asset $ 1,950 3,283</t>
  </si>
  <si>
    <t>Earnings Per Share (Tables)</t>
  </si>
  <si>
    <t>Schedule of computation of basic and diluted earnings per share</t>
  </si>
  <si>
    <t>The computation of basic and diluted earnings per share for the years ended December 31, 2019 , 2018 and 2017 follows: Years ended December 31, 2019 2018 2017 Net income available to common shareholders $ 110,432 105,491 94,467 Weighted average common shares outstanding (1) 104,878,774 102,073,888 101,015,083 Dilutive potential shares due to effect of stock options (1) 960,375 1,492,013 1,549,822 Total weighted average common shares and dilutive potential shares (1) 105,839,149 103,565,901 102,564,905 Basic earnings per share (1) $ 1.05 1.03 0.94 Diluted earnings per share (1) $ 1.04 1.02 0.92 (1) Not in thousands.</t>
  </si>
  <si>
    <t>Employee Benefit Plans (Tables)</t>
  </si>
  <si>
    <t>Schedule of net periodic costs for the defined benefit pension plans and the post retirement healthcare plans</t>
  </si>
  <si>
    <t>The following table sets forth the net periodic benefit cost for the post-retirement healthcare benefits plan for the years ended December 31, 2019 , 2018 and 2017 : Years ended December 31, 2019 2018 2017 Interest cost $ 52 54 68 Amortization of net loss 68 98 108 Net period benefit cost $ 120 152 176 The following table sets forth the net periodic pension cost for the defined benefit pension plans for the years ended December 31, 2019 , 2018 and 2017 : Years ended December 31, 2019 2018 2017 Service cost $ 5,949 6,864 6,149 Interest cost 7,353 6,712 6,879 Expected return on plan assets (11,037 ) (11,968 ) (10,512 ) Net amortization and deferral 1,101 1,167 1,388 Net periodic pension cost $ 3,366 2,775 3,904</t>
  </si>
  <si>
    <t>Schedule of other changes in the defined benefit pension plans' plan assets and benefit obligations recognized in other comprehensive income</t>
  </si>
  <si>
    <t>The following table sets forth other changes in the post-retirement healthcare plan’s plan assets and benefit obligations recognized in other comprehensive income: Years ended December 31, 2019 2018 2017 Net gain $ (475 ) (305 ) (156 ) Total recognized in other comprehensive income $ (475 ) (305 ) (156 ) Total recognized in net periodic benefit cost and other comprehensive income/(loss) $ (355 ) (153 ) 20 The following table sets forth other changes in the defined benefit pension plans’ plan assets and benefit obligations recognized in other comprehensive income: Years ended December 31, 2019 2018 2017 Net (gain)/loss $ 8,235 (1,716 ) (1,647 ) Amortization of prior service cost 2,323 2,323 2,323 Total recognized in other comprehensive income $ 10,558 607 676 Total recognized in net periodic pension cost and other comprehensive income $ 13,924 3,382 4,580</t>
  </si>
  <si>
    <t>Schedule of defined benefit pension plans' funded status</t>
  </si>
  <si>
    <t>The following table sets forth the funded status of the post-retirement healthcare benefit plan at December 31, 2019 and 2018 : December 31, 2019 2018 Change in benefit obligation: Benefit obligation at beginning of year $ 1,332 1,637 Interest cost 52 54 Actuarial gain (405 ) (207 ) Benefits paid (90 ) (152 ) Benefit obligation at end of year $ 889 1,332 Change in plan assets: Employer contributions 90 152 Benefits paid (90 ) (152 ) Funded status at year end $ (889 ) (1,332 ) The following table sets forth information for the defined benefit pension plans’ funded status at December 31, 2019 and 2018 : December 31, 2019 2018 Change in benefit obligation: Benefit obligation at beginning of year $ 181,121 193,142 Service cost 5,949 6,864 Interest cost 7,353 6,712 Actuarial (gain)/loss 35,203 (19,015 ) Benefits paid (7,129 ) (6,582 ) Benefit obligation at end of year $ 222,497 181,121 Change in plan assets: Fair value of plan assets at beginning of year $ 160,766 173,668 Actual return on plan assets 34,582 (8,820 ) Employer contributions 5,322 2,500 Benefits paid (7,129 ) (6,582 ) Fair value of plan assets at end of period $ 193,541 160,766 Funded status at end of year $ (28,956 ) (20,355 )</t>
  </si>
  <si>
    <t>Schedule of assumptions used to develop the net periodic pension cost</t>
  </si>
  <si>
    <t>The assumptions used to develop the preceding information for post-retirement healthcare benefits are as follows: Years ended December 31, 2019 2018 2017 Discount rate 4.15 % 3.53 % 4.06 % Monthly cost of healthcare insurance per beneficiary (1) $ 391 507 548 Annual rate of increase in healthcare costs 4.00 % 4.00 % 4.00 % (1) Not in thousands. The following table sets forth the assumptions used to develop the net periodic pension cost: Years ended December 31, 2019 2018 2017 Discount rate 4.15 % 3.53 % 4.06 % Expected long-term rate of return on assets 7.00 % 7.00 % 7.00 % Rate of increase in compensation levels 3.00 % 3.00 % 3.00 %</t>
  </si>
  <si>
    <t>Schedule of assumptions used to determine benefit obligations</t>
  </si>
  <si>
    <t>The following table sets forth the assumptions used to determine benefit obligations at the end of each period: Years ended December 31, 2019 2018 2017 Discount rate 3.14 % 4.15 % 3.53 % Expected long-term rate of return on assets 6.50 % 7.00 % 7.00 % Rate of increase in compensation levels 3.00 % 3.00 % 3.00 %</t>
  </si>
  <si>
    <t>Schedule of certain information related to pension plans</t>
  </si>
  <si>
    <t>The following table sets forth certain information related to our pension plans: December 31, 2019 2018 Projected benefit obligation $ 222,497 181,121 Accumulated benefit obligation 222,497 181,121 Fair value of plan assets 193,541 160,766</t>
  </si>
  <si>
    <t>Schedule of weighted average asset allocation of defined benefit plans</t>
  </si>
  <si>
    <t>The following table sets forth the weighted average asset allocation of defined benefit plans: Target December 31, allocation 2019 2018 Debt securities 20 – 50% 24 % 27 % Equity securities 30 – 60% 70 % 70 % Other 5 – 50% 6 % 3 % Total 100 % 100 %</t>
  </si>
  <si>
    <t>Schedule of allocation of plan assets</t>
  </si>
  <si>
    <t>The following table sets forth the pension plan assets as of December 31, 2019 and 2018 : December 31, 2019 2018 Mutual funds - debt $ 46,563 43,549 Mutual funds - equity 134,773 112,580 Cash and cash equivalents 12,204 4,637</t>
  </si>
  <si>
    <t>Schedule of accumulated benefit obligation in excess of plan assets</t>
  </si>
  <si>
    <t>The following table sets forth information for plans with an accumulated benefit obligation in excess of plan assets: December 31, 2019 2018 Projected benefit obligation $ 889 1,332 Accumulated benefit obligation 889 1,332</t>
  </si>
  <si>
    <t>Schedule of activity under option plans</t>
  </si>
  <si>
    <t>The following table summarizes the activity in our option plans during the years ended December 31, 2019 , 2018 and 2017 (amounts in this table are not in thousands): Years ended December 31, 2019 2018 2017 Number Weighted average exercise price Number Weighted average exercise price Number Weighted average exercise price Balance at beginning of year 5,612,812 $ 13.49 5,695,570 $ 12.75 5,804,105 $ 12.25 Granted (1) 612,210 17.27 895,960 16.59 819,010 15.57 Exercised (2) (917,845 ) 11.77 (830,712 ) 10.38 (630,591 ) 11.66 Forfeited/expired (205,826 ) 14.28 (148,006 ) 12.52 (296,954 ) 12.43 Balance at end of year 5,101,351 14.28 5,612,812 13.49 5,695,570 12.75 Exercisable at end of year 2,803,918 13.36 3,016,175 12.61 3,016,367 11.99 (1) Weighted average fair value of options at grant date: $1.14 , $1.49 and $1.55 , respectively. (2) The total intrinsic value of options exercised was $5.2 million , $4.8 million and $3.5 million , respectively.</t>
  </si>
  <si>
    <t>Schedule of number of options outstanding, number of options exercisable, and weighted average remaining life of all option grants</t>
  </si>
  <si>
    <t>The following table summarizes the number of options outstanding, number of options exercisable, and weighted average remaining life of all option grants as of December 31, 2019 : Exercise Exercise Exercise Exercise Exercise Exercise Options outstanding: Number of options 67,501 280,681 136,425 3,200 917,438 420,660 Weighted average remaining contract life (years) 0.25 2.50 1.00 1.25 1.50 5.50 Options exercisable: Number of options 67,501 229,262 136,425 3,200 812,791 225,735 Weighted average remaining term - vested (years) 0.25 2.50 1.00 1.25 1.50 5.50 Exercise Exercise Exercise Exercise Exercise Exercise Total Options outstanding: Number of options 326,824 351,842 536,889 660,074 813,975 585,842 5,101,351 Weighted average remaining contract life (years) 3.50 4.50 6.50 7.50 5.50 6.50 4.71 Options exercisable: Number of options 238,918 222,818 243,507 242,244 284,495 97,022 2,803,918 Weighted average remaining term - vested (years) 3.50 4.50 6.50 7.50 5.50 6.50 3.79</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December 31, 2019 and 2018 : December 31, 2019 Carrying amount Estimated fair value Level 1 Level 2 Level 3 Financial assets: Cash and cash equivalents $ 60,846 60,846 60,846 — — Securities available-for-sale 819,901 819,901 — 819,901 — Securities held-to-maturity 18,036 18,223 — 18,223 — Loans receivable, net 8,743,024 8,666,149 — — 8,666,149 Residential mortgage loans held-for-sale 7,709 7,709 — — 7,709 Accrued interest receivable 25,755 25,755 25,755 — — Interest rate lock commitments 559 559 — — 559 Forward commitments 145 145 — 145 — Interest rate swaps 20,889 20,889 — 20,889 — FHLB stock 14,740 14,740 — — — Total financial assets $ 9,711,604 9,634,916 86,601 859,158 8,674,417 Financial liabilities: Savings and checking accounts $ 7,022,597 7,022,597 7,022,597 — — Time deposits 1,569,410 1,574,063 — — 1,574,063 Borrowed funds 246,336 246,341 246,341 — — Junior subordinated debentures 121,800 115,518 — — 115,518 Interest rate swaps 20,952 20,952 — 20,952 — Risk participation agreements 39 39 — 39 — Accrued interest payable 1,142 1,142 1,142 — — Total financial liabilities $ 8,982,276 8,980,652 7,270,080 20,991 1,689,581 December 31, 2018 Carrying amount Estimated fair value Level 1 Level 2 Level 3 Financial assets: Cash and cash equivalents $ 68,789 68,789 68,789 — — Securities available-for-sale 801,450 801,450 — 801,450 — Securities held-to-maturity 22,765 22,446 — 22,446 — Loans receivable, net 7,996,225 7,845,313 — — 7,845,313 Accrued interest receivable 24,490 24,490 24,490 — — Interest rate swaps 6,445 6,445 — 6,445 — FHLB stock 15,635 15,635 — — — Total financial assets $ 8,935,799 8,784,568 93,279 830,341 7,845,313 Financial liabilities: Savings and checking deposits $ 6,489,338 6,489,338 6,489,338 — — Time deposits 1,404,841 1,434,410 — — 1,434,410 Borrowed funds 234,389 234,389 234,389 — — Junior subordinated debentures 111,213 102,572 — — 102,572 Interest rate swaps 6,445 6,445 — 6,445 — Accrued interest payable 744 744 744 — — Total financial liabilities $ 8,246,970 8,267,898 6,724,471 6,445 1,536,982</t>
  </si>
  <si>
    <t>Schedule of assets and liabilities measured at fair value on a recurring basis</t>
  </si>
  <si>
    <t>The following table represents assets and liabilities measured at fair value on a recurring basis as of December 31, 2019 : Level 1 Level 2 Level 3 Total at fair value Debt securities: U.S. government and agencies $ — 14,991 — 14,991 Government sponsored enterprises — 104,784 — 104,784 States and political subdivisions — 26,048 — 26,048 Corporate — 919 — 919 Total debt securities — 146,742 — 146,742 Residential mortgage-backed securities: GNMA — 23,264 — 23,264 FNMA — 89,259 — 89,259 FHLMC — 50,139 — 50,139 Non-agency — 497 — 497 Collateralized mortgage obligations: GNMA — 207,016 — 207,016 FNMA — 184,682 — 184,682 FHLMC — 118,302 — 118,302 Total mortgage-backed securities — 673,159 — 673,159 Interest rate lock commitments — — 559 559 Forward commitments — 145 — 145 Interest rate swaps — 20,889 — 20,889 Total assets $ — 840,935 559 841,494 Interest rate swaps $ — 20,952 — 20,952 Total liabilities $ — 20,952 — 20,952 The following table represents assets and liabilities measured at fair value on a recurring basis as of December 31, 2018 : Level 1 Level 2 Level 3 Total at fair value Debt securities: U.S. government and agencies $ — 14,780 — 14,780 Government sponsored enterprises — 187,335 — 187,335 States and political subdivisions — 21,163 — 21,163 Corporate — 914 — 914 Total debt securities — 224,192 — 224,192 Residential mortgage-backed securities: GNMA — 27,041 — 27,041 FNMA — 73,196 — 73,196 FHLMC — 51,621 — 51,621 Non-agency — 528 — 528 Collateralized mortgage obligations: GNMA — 52,331 — 52,331 FNMA — 207,033 — 207,033 FHLMC — 165,508 — 165,508 Total mortgage-backed securities — 577,258 — 577,258 Interest rate swaps — 6,445 — 6,445 Total assets $ — 807,895 — 807,895 Interest rate swaps $ — 6,445 — 6,445 Total liabilities $ — 6,445 — 6,445</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year ended December 31, 2019 and 2018 : December 31, 2019 2018 Beginning balance January 1, $ — — Total gains or losses: Included in net income — — Purchases 559 — Sales — — Transfers into Level 3 — — Transfers out of Level 3 — — Ending balance December 31, $ 559 —</t>
  </si>
  <si>
    <t>Schedule of fair value measurement for nonrecurring assets</t>
  </si>
  <si>
    <t>The following table represents the fair market measurement for only those nonrecurring assets that had a fair market value below the carrying amount as of December 31, 2019 : Level 1 Level 2 Level 3 Total assets at fair value Loans measured for impairment $ — — 46,238 46,238 Real estate owned, net — — 950 950 Total assets $ — — 47,188 47,188 The following table represents the fair market measurement for only those nonrecurring assets that had a fair market value below the carrying amount as of December 31, 2018 : Level 1 Level 2 Level 3 Total assets at fair value Loans measured for impairment $ — — 40,333 40,333 Real estate owned, net — — 2,498 2,498 Total assets $ — — 42,831 42,831</t>
  </si>
  <si>
    <t>Schedule of quantitative information about assets measured at fair value on a recurring and nonrecurring basis for Level 3 Fair Value Measurements</t>
  </si>
  <si>
    <t>The following table presents additional quantitative information about assets measured at fair value on a recurring and nonrecurring basis and for which we have utilized Level 3 inputs to determine fair value at December 31, 2019 : Fair value Valuation techniques Significant unobservable inputs Range (weighted average) Loans measured for impairment $ 46,238 Appraisal value (1) Estimated costs to sell 10% Discounted cash flow Discount rate 4.25% to 11.0% (7.50%) Real estate owned, net $ 950 Appraisal value (1) Estimated costs to sell 10% (1) Fair value is generally determined through independent appraisals of the underlying collateral, which may include Level 3 inputs that are not identifiable, or by using the discounted cash flow method if the loan is not collateral dependent.</t>
  </si>
  <si>
    <t>Regulatory Capital Requirements (Tables)</t>
  </si>
  <si>
    <t>Schedule of actual, required, and well capitalized levels</t>
  </si>
  <si>
    <t>The actual, required, and well capitalized levels as of December 31, 2019 and 2018 were as follows: At December 31, 2019 Actual Minimum capital requirements (1) Well capitalized requirements Amount Ratio Amount Ratio Amount Ratio Total capital (to risk weighted assets) Northwest Bancshares, Inc. $ 1,300,321 15.701 % $ 869,585 10.500 % $ 828,176 10.000 % Northwest Bank 1,146,641 13.858 % 868,768 10.500 % 827,398 10.000 % Tier 1 capital (to risk weighted assets) Northwest Bancshares, Inc. 1,242,380 15.001 % 703,950 8.500 % 662,541 8.000 % Northwest Bank 1,087,727 13.146 % 703,288 8.500 % 661,918 8.000 % CET 1 capital (to risk weighted assets) Northwest Bancshares, Inc. 1,124,259 13.575 % 579,723 7.000 % 538,314 6.500 % Northwest Bank 1,087,727 13.146 % 579,178 7.000 % 537,809 6.500 % Tier 1 capital (leverage) (to average assets) Northwest Bancshares, Inc. 1,242,380 11.913 % 417,143 4.000 % 521,428 5.000 % Northwest Bank 1,087,727 10.515 % 413,772 4.000 % 517,216 5.000 % (1) Amounts and ratios include the 2019 capital conservation buffer of 2.5% with the exception of Tier 1 capital to average assets. For further information related to the capital conservation buffer, see "Item 1. Business - Supervision and Regulation". At December 31, 2018 Actual Minimum capital requirements (1) Well capitalized requirements Amount Ratio Amount Ratio Amount Ratio Total capital (to risk weighted assets) Northwest Bancshares, Inc. $ 1,183,619 15.833 % $ 738,212 9.875 % $ 747,557 10.000 % Northwest Bank 1,026,027 13.736 % 737,647 9.875 % 746,984 10.000 % Tier 1 capital (to risk weighted assets) Northwest Bancshares, Inc. 1,128,405 15.095 % 588,701 7.875 % 598,045 8.000 % Northwest Bank 970,813 12.996 % 588,250 7.875 % 597,587 8.000 % CET 1 capital (to risk weighted assets) Northwest Bancshares, Inc. 1,020,530 13.652 % 476,567 6.375 % 485,912 6.500 % Northwest Bank 970,813 12.996 % 476,202 6.375 % 448,190 6.500 % Tier I capital (leverage) (to average assets) Northwest Bancshares, Inc. 1,128,405 11.899 % 379,342 4.000 % 474,177 5.000 % Northwest Bank 970,813 10.240 % 379,236 4.000 % 474,045 5.000 % (1) Amounts and ratios include the 2018 capital conservation buffer of 1.875% with the exception of Tier 1 capital to average assets. For further information related to the capital conservation buffer, see Item 1. Business - "Supervision and Regulation".</t>
  </si>
  <si>
    <t>Components of Accumulated Other Comprehensive Income (Tables)</t>
  </si>
  <si>
    <t>Schedule of the components of accumulated other comprehensive income</t>
  </si>
  <si>
    <t>The following table sets forth the components of accumulated other comprehensive loss as of December 31, 2019 and 2018 : December 31, 2019 2018 Unrealized gain/(loss) on marketable securities available-for-sale $ 3,147 (6,832 ) Defined benefit pension plans (40,088 ) (32,864 ) Accumulated other comprehensive loss $ (36,941 ) (39,696 )</t>
  </si>
  <si>
    <t>Schedule of the changes in accumulated other comprehensive income by component</t>
  </si>
  <si>
    <t xml:space="preserve">The following table shows the changes in accumulated other comprehensive loss by component for the year ended December 31, 2019 : Unrealized gains and losses on securities available-for- sale Change in defined benefit pension plans Total Balance as of January 1, $ (6,832 ) (32,864 ) (39,696 ) Other comprehensive income/(loss) before reclassification adjustments 9,984 (8,059 ) 1,925 Amounts reclassified from accumulated other comprehensive income (1), (2) (5 ) 835 830 Net other comprehensive income/(loss) 9,979 (7,224 ) 2,755 Balance as of December 31, $ 3,147 (40,088 ) (36,941 ) (1) Consists of realized gains on securities (gain on sales of investments, net) of $7 , net of tax (income tax expense) of $2 . (2) Consists of amortization of prior service cost (compensation and employee benefits) of $2,323 and amortization of net loss (compensation and employee benefits) of $(3,492) , net of tax (income tax expense) of $334 . The following table shows the changes in accumulated other comprehensive loss by component for the year ended December 31, 2018 : Unrealized gains and losses on securities available-for- sale Change in fair value of interest rate swaps Change in defined benefit pension plans Total Balance as of January 1, $ (4,409 ) (691 ) (26,980 ) (32,080 ) Reclassification due to adoption of ASU No. 2018-02 (991 ) (149 ) (5,606 ) (6,746 ) Other comprehensive income/(loss) before reclassification adjustments (1,277 ) 840 (1,181 ) (1,618 ) Amounts reclassified from accumulated other comprehensive income (1), (2) (155 ) — 903 748 Net other comprehensive income/(loss) (2,423 ) 691 (5,884 ) (7,616 ) Balance as of December 31, $ (6,832 ) — (32,864 ) (39,696 ) (1) Consists of realized gains on securities (gain on sales of investments, net) of $215 , net of tax (income tax expense) of $60 . (2) Consists of amortization of prior service cost (compensation and employee benefits) of $2,323 and amortization of net loss (compensation and employee benefits) of $(3,587) , net of tax (income tax expense) of $361 . The following table shows the changes in accumulated other comprehensive loss by component for the year ended December 31, 2017 : Unrealized gains and losses on securities available-for- sale Change in fair value of interest rate swaps Change in defined benefit pension plans Total Balance as of January 1, $ 395 (1,778 ) (26,608 ) (27,991 ) Other comprehensive income/(loss) before reclassification adjustments (2,478 ) 1,087 (1,254 ) (2,645 ) Amounts reclassified from accumulated other comprehensive income (1), (2) (2,326 ) — 882 (1,444 ) Net other comprehensive income/(loss) (4,804 ) 1,087 (372 ) (4,089 ) Balance as of December 31, $ (4,409 ) (691 ) (26,980 ) (32,080 ) (1) Consists of realized losses on securities (gain on sales of investments, net) of $3,814 , net of tax (income tax expense) of $1,488 . (2) Consists of amortization of prior service cost (compensation and employee benefits) of $2,323 and amortization of net loss (compensation and employee benefits) of $(3,818) , net of tax (income tax expense) of $613 . </t>
  </si>
  <si>
    <t>Parent Company Only Financial Statements - Condensed (Tables)</t>
  </si>
  <si>
    <t>Schedule of statements of financial condition</t>
  </si>
  <si>
    <t>Statements of Financial Condition December 31, 2019 2018 Assets Cash and cash equivalents $ 150,926 155,524 Investment in bank subsidiary 1,314,724 1,211,258 Other assets 9,817 2,298 Total assets $ 1,475,467 1,369,080 Liabilities and shareholders’ equity Liabilities: Debentures payable $ 121,801 111,213 Other liabilities 381 230 Total liabilities 122,182 111,443 Shareholders’ equity 1,353,285 1,257,637 Total liabilities and shareholders’ equity $ 1,475,467 1,369,080</t>
  </si>
  <si>
    <t>Schedule of statements of income</t>
  </si>
  <si>
    <t>Statements of Income Years ended December 31, 2019 2018 2017 Income: Interest income $ 209 198 137 Other income 628 752 2,297 Dividends from bank subsidiary 110,000 105,000 90,000 Undistributed earnings from equity investment in bank subsidiary 5,102 5,149 7,255 Total income 115,939 111,099 99,689 Expense: Compensation and benefits 1,124 1,225 1,282 Other expense 791 660 553 Interest expense 4,833 4,961 4,666 Total expense 6,748 6,846 6,501 Income before income taxes 109,191 104,253 93,188 Federal and state income taxes (1,241 ) (1,238 ) (1,279 ) Net income $ 110,432 105,491 94,467</t>
  </si>
  <si>
    <t>Schedule of statements of cash flows</t>
  </si>
  <si>
    <t xml:space="preserve"> Statements of Cash Flows Years ended December 31, 2019 2018 2017 Operating activities: Net income $ 110,432 105,491 94,467 Adjustments to reconcile net income to net cash provided by operating activities: Undistributed earnings of subsidiary (5,102 ) (5,149 ) (7,255 ) Noncash stock benefit plan compensation expense — — 4,894 Gain on sale of marketable securities (29 ) (146 ) (1,615 ) Net change in other assets and liabilities (43,453 ) 91,520 (43,513 ) Net cash provided by/(used in) operating activities 61,848 191,716 46,978 Investing activities: Net (purchase)/sale of marketable securities — (550 ) 2,800 Net cash provided by/(used in) investing activities — (550 ) 2,800 Financing activities: Cash dividends paid on common stock (76,173 ) (69,921 ) (65,212 ) Proceeds from stock options exercised 9,727 8,191 7,001 Net cash used in financing activities (66,446 ) (61,730 ) (58,211 ) Net increase/(decrease) in cash and cash equivalents $ (4,598 ) 129,436 (8,433 ) Cash and cash equivalents at beginning of year $ 155,524 26,088 34,521 Net increase/(decrease) in cash and cash equivalents (4,598 ) 129,436 (8,433 ) Cash and cash equivalents at end of year $ 150,926 155,524 26,088</t>
  </si>
  <si>
    <t>Derivative Financial Instruments (Tables)</t>
  </si>
  <si>
    <t>Schedule of Derivative Instruments</t>
  </si>
  <si>
    <t>The following table presents information regarding our derivative financial instruments, at December 31, : Asset derivatives Liability derivatives Notional amount Fair value Notional amount Fair value At December 31, 2019 Derivatives not designated as hedging instruments: Interest rate swap agreements $ 391,502 20,889 391,502 20,952 Interest rate lock commitments 24,373 559 — — Forward commitments 5,151 145 — — Risk participation agreements — — 41,164 39 Total derivatives $ 421,026 21,593 432,666 20,991 At December 31, 2018 Derivatives not designated as hedging instruments: Interest rate swap agreements $ 221,919 6,445 221,919 6,445 Total derivatives $ 221,919 6,445 221,919 6,445</t>
  </si>
  <si>
    <t>Gain (Loss) on Derivative Instruments</t>
  </si>
  <si>
    <t>The following table indicates the gain or loss recognized in income on derivatives for the periods indicated: For the years ended December 31, 2019 2018 2017 Non-hedging swap derivatives: Decrease in other income $ (63 ) (288 ) (373 ) Hedging interest rate derivatives: Increase in interest expense — 949 1,599</t>
  </si>
  <si>
    <t>Selected Quarterly Financial Data - Unaudited (Tables)</t>
  </si>
  <si>
    <t>Schedule of selected quarterly financial data</t>
  </si>
  <si>
    <t xml:space="preserve"> Quarters ended March 31, June 30, September 30, December 31, (In thousands, except per share data) 2019 Interest income $ 100,289 106,807 106,866 103,418 Interest expense 12,307 14,204 15,930 14,473 Net interest income 87,982 92,603 90,936 88,945 Provision for loan losses 6,467 4,667 3,302 8,223 Noninterest income 21,662 23,363 26,169 28,213 Noninterest expense 71,424 77,512 70,596 76,571 Income before income taxes 31,753 33,787 43,207 32,364 Income tax expense 6,709 7,404 9,793 6,773 Net income $ 25,044 26,383 33,414 25,591 Basic earnings per share $ 0.24 0.25 0.32 0.24 Diluted earnings per share $ 0.24 0.25 0.31 0.24 Quarters ended March 31, June 30, September 30, December 31, (In thousands, except per share data) 2018 Interest income $ 89,533 92,875 95,605 97,768 Interest expense 7,766 8,649 9,788 10,937 Net interest income 81,767 84,226 85,817 86,831 Provision for loan losses 4,209 5,349 6,982 3,792 Noninterest income 21,788 24,109 22,557 23,248 Noninterest expense 67,421 69,787 66,617 72,273 Income before income taxes 31,925 33,199 34,775 34,014 Income tax expense 6,940 6,900 7,035 7,547 Net income $ 24,985 26,299 27,740 26,467 Basic earnings per share $ 0.25 0.26 0.27 0.26 Diluted earnings per share $ 0.24 0.25 0.27 0.26 Quarters ended March 31, June 30, September 30, December 31, (In thousands, except per share data) 2017 Interest income $ 87,267 89,797 90,231 91,561 Interest expense 6,690 7,066 6,994 7,321 Net interest income 80,577 82,731 83,237 84,240 Provision for loan losses 4,637 5,562 3,027 6,525 Noninterest income 21,504 41,477 24,594 22,905 Noninterest expenses 71,646 73,262 68,799 71,896 Income before income taxes 25,798 45,384 36,005 28,724 Income tax expense 8,052 14,402 12,414 6,576 Net income $ 17,746 30,982 23,591 22,148 Basic earnings per share $ 0.18 0.31 0.23 0.22 Diluted earnings per share $ 0.17 0.30 0.23 0.22</t>
  </si>
  <si>
    <t>Summary of Significant Accounting Policies - Loans Receivable and Allowance for Loan Losses and Other Narrative Information (Details)</t>
  </si>
  <si>
    <t>Dec. 31, 2019USD ($)bank</t>
  </si>
  <si>
    <t>Dec. 31, 2018USD ($)</t>
  </si>
  <si>
    <t>Number of banking locations | bank</t>
  </si>
  <si>
    <t>Securities classified as trading</t>
  </si>
  <si>
    <t>Number of days in delinquency for accrued interest on loans to be considered for reversal, minimum</t>
  </si>
  <si>
    <t>90 days</t>
  </si>
  <si>
    <t>Number of days delinquent for loans to be placed on non-accrual status, minimum</t>
  </si>
  <si>
    <t>Period of time to return TDRs included in impaired loans to performing status through the fulfilling of contractual terms</t>
  </si>
  <si>
    <t>6 months</t>
  </si>
  <si>
    <t>Residential mortgage loans classified as held-for-sale</t>
  </si>
  <si>
    <t>Number of days for loans not deemed to be impaired</t>
  </si>
  <si>
    <t>30 days</t>
  </si>
  <si>
    <t>Commercial Banking</t>
  </si>
  <si>
    <t>Financing receivable, individually evaluated for impairment, threshold amount for analysis</t>
  </si>
  <si>
    <t>Actual losses incurred through average number of rolling years</t>
  </si>
  <si>
    <t>3 years</t>
  </si>
  <si>
    <t>Personal Banking</t>
  </si>
  <si>
    <t>Number of days delinquent for allowance for loans</t>
  </si>
  <si>
    <t>Number of days delinquent for loans to be charged off or charged down unless that borrower has filed for bankruptcy</t>
  </si>
  <si>
    <t>180 days</t>
  </si>
  <si>
    <t>Summary of Significant Accounting Policies - Premises and Equipment and Goodwill (Details)</t>
  </si>
  <si>
    <t>Dec. 31, 2019segment</t>
  </si>
  <si>
    <t>Number of reportable segments</t>
  </si>
  <si>
    <t>Minimum</t>
  </si>
  <si>
    <t>Estimated lives</t>
  </si>
  <si>
    <t>Core Deposit Intangibles</t>
  </si>
  <si>
    <t>Useful life of core deposit intangibles</t>
  </si>
  <si>
    <t>7 years</t>
  </si>
  <si>
    <t>Maximum</t>
  </si>
  <si>
    <t>39 years</t>
  </si>
  <si>
    <t>11 years</t>
  </si>
  <si>
    <t>Summary of Significant Accounting Policies - Stock Related Compensation and Segments (Details) $ in Millions</t>
  </si>
  <si>
    <t>May 22, 2019shares</t>
  </si>
  <si>
    <t>May 14, 2018shares</t>
  </si>
  <si>
    <t>May 18, 2016shares</t>
  </si>
  <si>
    <t>Apr. 20, 2011shares</t>
  </si>
  <si>
    <t>Dec. 31, 2019USD ($)segmentshares</t>
  </si>
  <si>
    <t>Dec. 31, 2018USD ($)shares</t>
  </si>
  <si>
    <t>Dec. 31, 2017USD ($)shares</t>
  </si>
  <si>
    <t>Number of reportable segments | segment</t>
  </si>
  <si>
    <t>Stock Related Compensation</t>
  </si>
  <si>
    <t>Risk-free interest rates, maximum</t>
  </si>
  <si>
    <t>3.10%</t>
  </si>
  <si>
    <t>Stock options</t>
  </si>
  <si>
    <t>Expected volatility, minimum</t>
  </si>
  <si>
    <t>13.00%</t>
  </si>
  <si>
    <t>Expected volatility, maximum</t>
  </si>
  <si>
    <t>22.00%</t>
  </si>
  <si>
    <t>Number of shares awarded</t>
  </si>
  <si>
    <t>Vesting period</t>
  </si>
  <si>
    <t>Stock-based aggregate disclosure</t>
  </si>
  <si>
    <t>Compensation expense for unvested common share awards which is yet to be recognized | $</t>
  </si>
  <si>
    <t>Weighted average period over which stock option expense will be recognized</t>
  </si>
  <si>
    <t>3 years 9 months 14 days</t>
  </si>
  <si>
    <t>Stock options | Minimum</t>
  </si>
  <si>
    <t>Dividend yields</t>
  </si>
  <si>
    <t>3.20%</t>
  </si>
  <si>
    <t>Risk-free interest rates, minimum</t>
  </si>
  <si>
    <t>1.70%</t>
  </si>
  <si>
    <t>Expected lives</t>
  </si>
  <si>
    <t>Stock options | Maximum</t>
  </si>
  <si>
    <t>4.70%</t>
  </si>
  <si>
    <t>10 years</t>
  </si>
  <si>
    <t>Stock options | Employees</t>
  </si>
  <si>
    <t>Stock options | Director</t>
  </si>
  <si>
    <t>Restricted common shares</t>
  </si>
  <si>
    <t>Stock-based employee compensation expense | $</t>
  </si>
  <si>
    <t>Effect of compensation expense on net income included in income before income taxes | $</t>
  </si>
  <si>
    <t>Restricted common shares | Employees</t>
  </si>
  <si>
    <t>Restricted common shares | Director</t>
  </si>
  <si>
    <t>Recent Accounting Pronouncements - Narrative (Details) - USD ($) $ in Thousands</t>
  </si>
  <si>
    <t>Jan. 01, 2019</t>
  </si>
  <si>
    <t>Error Corrections and Prior Period Adjustments Restatement [Line Items]</t>
  </si>
  <si>
    <t>Operating lease ROU assets (other assets)</t>
  </si>
  <si>
    <t>Operating lease liabilities (other liabilities)</t>
  </si>
  <si>
    <t>Accounting Standards Update 2016-02</t>
  </si>
  <si>
    <t>Acquisition - Narrative (Details) $ / shares in Units, $ in Thousands</t>
  </si>
  <si>
    <t>Dec. 01, 2019USD ($)</t>
  </si>
  <si>
    <t>Mar. 08, 2019USD ($)shareholderoffice$ / sharesshares</t>
  </si>
  <si>
    <t>Dec. 31, 2019USD ($)</t>
  </si>
  <si>
    <t>Dec. 31, 2017USD ($)</t>
  </si>
  <si>
    <t>Cash paid to DFSC</t>
  </si>
  <si>
    <t>Donegal Financial Services Corporation</t>
  </si>
  <si>
    <t>Total consideration</t>
  </si>
  <si>
    <t>Number of offices acquired | office</t>
  </si>
  <si>
    <t>Number of counterparty shareholders | shareholder</t>
  </si>
  <si>
    <t>Cash as percent of total consideration</t>
  </si>
  <si>
    <t>50.00%</t>
  </si>
  <si>
    <t>Stock as percent of total consideration</t>
  </si>
  <si>
    <t>Stock issued for acquisition (in shares) | shares</t>
  </si>
  <si>
    <t>Value of stock issued for purchase</t>
  </si>
  <si>
    <t>Closing price of Company's stock issued for purchase (in dollars per share) | $ / shares</t>
  </si>
  <si>
    <t>Intangible asset acquired</t>
  </si>
  <si>
    <t>Sundahl &amp; Co. Insurance</t>
  </si>
  <si>
    <t>Fair value of total assets acquired</t>
  </si>
  <si>
    <t>Fair value of total liabilities assumed</t>
  </si>
  <si>
    <t>Core Deposits | Donegal Financial Services Corporation</t>
  </si>
  <si>
    <t>Acquired finite-lived intangible assets weighted average useful life</t>
  </si>
  <si>
    <t>Customer Lists | Sundahl &amp; Co. Insurance</t>
  </si>
  <si>
    <t>Acquisition - Assets Acquired and Liabilities Assumed (Details) - USD ($) $ in Thousands</t>
  </si>
  <si>
    <t>Mar. 08, 2019</t>
  </si>
  <si>
    <t>Consideration paid:</t>
  </si>
  <si>
    <t>Recognized amounts of identifiable assets acquired and (liabilities assumed), at fair value</t>
  </si>
  <si>
    <t>Total consideration paid</t>
  </si>
  <si>
    <t>Investment securities available-for-sale</t>
  </si>
  <si>
    <t>Loans</t>
  </si>
  <si>
    <t>Federal Home Loan Bank stock</t>
  </si>
  <si>
    <t>Premises and equipment</t>
  </si>
  <si>
    <t>Core deposit intangible</t>
  </si>
  <si>
    <t>Total identifiable net assets</t>
  </si>
  <si>
    <t>Leases  - Narrative (Details) - USD ($) $ in Thousands</t>
  </si>
  <si>
    <t>Lessee, Lease, Description [Line Items]</t>
  </si>
  <si>
    <t>Rental expense</t>
  </si>
  <si>
    <t>Lease renewal term</t>
  </si>
  <si>
    <t>1 year</t>
  </si>
  <si>
    <t>Lease term of contract (up to)</t>
  </si>
  <si>
    <t>35 years</t>
  </si>
  <si>
    <t>Leases - Schedule of Lease Cost (Details) $ in Thousands</t>
  </si>
  <si>
    <t>Operating lease costs (office operations)</t>
  </si>
  <si>
    <t>Variable lease costs (office operations)</t>
  </si>
  <si>
    <t>Total operating lease costs</t>
  </si>
  <si>
    <t>Leases - Schedule of Lease Assets and Liabilities (Details) $ in Thousands</t>
  </si>
  <si>
    <t>Leases - Schedule of Supplemental Cash Flow Information (Details) $ in Thousands</t>
  </si>
  <si>
    <t>Operating cash flow from operating leases</t>
  </si>
  <si>
    <t>ROU assets obtained in exchange for lease obligations</t>
  </si>
  <si>
    <t>Weighted average remaining lease term</t>
  </si>
  <si>
    <t>15 years 8 months 12 days</t>
  </si>
  <si>
    <t>Weighted average discount rate</t>
  </si>
  <si>
    <t>3.70%</t>
  </si>
  <si>
    <t>Leases - Schedule of Lease Maturities (Details) - USD ($) $ in Thousands</t>
  </si>
  <si>
    <t>Lessee, Operating Lease, Liability, Payment, Due [Abstract]</t>
  </si>
  <si>
    <t>2020</t>
  </si>
  <si>
    <t>2021</t>
  </si>
  <si>
    <t>2022</t>
  </si>
  <si>
    <t>2023</t>
  </si>
  <si>
    <t>2024</t>
  </si>
  <si>
    <t>Thereafter</t>
  </si>
  <si>
    <t>Total lease payments</t>
  </si>
  <si>
    <t>Less amount of lease payments representing interest</t>
  </si>
  <si>
    <t>Total present value of lease payments</t>
  </si>
  <si>
    <t>Lease Maturities Before Topic 842</t>
  </si>
  <si>
    <t>Loans Receivable and Allowance for Loan Losses - Summary of Originated and Acquired Loans (Details) - USD ($)</t>
  </si>
  <si>
    <t>Dec. 31, 2016</t>
  </si>
  <si>
    <t>Accounts, Notes, Loans and Financing Receivable [Line Items]</t>
  </si>
  <si>
    <t>Total loans receivable, gross</t>
  </si>
  <si>
    <t>Deferred loan costs</t>
  </si>
  <si>
    <t>Total loans receivable, net</t>
  </si>
  <si>
    <t>Residential mortgage loans</t>
  </si>
  <si>
    <t>Undisbursed loan proceeds</t>
  </si>
  <si>
    <t>Commercial real estate loans</t>
  </si>
  <si>
    <t>Commercial loans</t>
  </si>
  <si>
    <t>Personal Banking | Residential mortgage loans</t>
  </si>
  <si>
    <t>Loans held-for-sale</t>
  </si>
  <si>
    <t>Personal Banking | Home equity loans</t>
  </si>
  <si>
    <t>Personal Banking | Consumer finance loans</t>
  </si>
  <si>
    <t>Personal Banking | Consumer loans</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finance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finance loans</t>
  </si>
  <si>
    <t>Acquired | Personal Banking | Consumer loans</t>
  </si>
  <si>
    <t>Acquired | Commercial Banking</t>
  </si>
  <si>
    <t>Acquired | Commercial Banking | Commercial real estate loans</t>
  </si>
  <si>
    <t>Acquired | Commercial Banking | Commercial loans</t>
  </si>
  <si>
    <t>Marketable Securities - Available For Sale (Details) - USD ($) $ in Thousands</t>
  </si>
  <si>
    <t>Amortized cost</t>
  </si>
  <si>
    <t>Residential mortgage-backed securities, amortized cost</t>
  </si>
  <si>
    <t>Gross unrealized holding gains</t>
  </si>
  <si>
    <t>Residential mortgage-backed securities, gross unrealized holding gains</t>
  </si>
  <si>
    <t>Gross unrealized holding losses</t>
  </si>
  <si>
    <t>Residential mortgage-backed securities, gross unrealized holding losses</t>
  </si>
  <si>
    <t>Fair value</t>
  </si>
  <si>
    <t>Securities available-for-sale</t>
  </si>
  <si>
    <t>U.S. government and agencies</t>
  </si>
  <si>
    <t>Due in less than one year</t>
  </si>
  <si>
    <t>Government sponsored enterprises</t>
  </si>
  <si>
    <t>Due in one year through five years</t>
  </si>
  <si>
    <t>Due after five years through ten years</t>
  </si>
  <si>
    <t>Due after ten years</t>
  </si>
  <si>
    <t>Municipal securities</t>
  </si>
  <si>
    <t>Corporate debt issues</t>
  </si>
  <si>
    <t>Residential mortgage-backed securities</t>
  </si>
  <si>
    <t>Fixed rate | Pass-through</t>
  </si>
  <si>
    <t>Fixed rate | Agency CMOs</t>
  </si>
  <si>
    <t>Variable rate | Pass-through</t>
  </si>
  <si>
    <t>Variable rate | Agency CMOs</t>
  </si>
  <si>
    <t>Loans Receivable and Allowance for Loan Losses - Narrative (Details) - USD ($) $ in Millions</t>
  </si>
  <si>
    <t>Serviced loans for others</t>
  </si>
  <si>
    <t>Percentage of loan portfolio secured by properties located in Pennsylvania</t>
  </si>
  <si>
    <t>58.00%</t>
  </si>
  <si>
    <t>Adjustable rate loans</t>
  </si>
  <si>
    <t>Fixed rate loans</t>
  </si>
  <si>
    <t>Marketable Securities - Held To Maturity (Details) - USD ($) $ in Thousands</t>
  </si>
  <si>
    <t>Held-to-maturity securities, amortized cost</t>
  </si>
  <si>
    <t>Held-to-maturity securities, gross unrealized holding gains</t>
  </si>
  <si>
    <t>Held-to-maturity securities, gross unrealized holding losses</t>
  </si>
  <si>
    <t>Loans Receivable and Allowance for Loan Losses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Marketable Securities - Issuers and the Carrying Values of Mortgage-Backed Securities (Details) - USD ($)</t>
  </si>
  <si>
    <t>Other-than-temporary Impairment Loss, Debt Securities, Portion Recognized in Earnings</t>
  </si>
  <si>
    <t>Total residential mortgage-backed securities</t>
  </si>
  <si>
    <t>Carrying value of marketable securities pledged</t>
  </si>
  <si>
    <t>Realized gains</t>
  </si>
  <si>
    <t>Realized losses</t>
  </si>
  <si>
    <t>FNMA</t>
  </si>
  <si>
    <t>GNMA</t>
  </si>
  <si>
    <t>FHLMC</t>
  </si>
  <si>
    <t>Other (including non-agency)</t>
  </si>
  <si>
    <t>Loans Receivable and Allowance for Loan Losses - Changes in the Accretable Discount (Details) - USD ($) $ in Thousands</t>
  </si>
  <si>
    <t>Beginning balance</t>
  </si>
  <si>
    <t>Accretion</t>
  </si>
  <si>
    <t>Net reclassification from nonaccretable yield</t>
  </si>
  <si>
    <t>Ending balance</t>
  </si>
  <si>
    <t>Marketable Securities - Fair Value and Gross Unrealized Losses on Marketable Securities (Details) $ in Thousands</t>
  </si>
  <si>
    <t>Dec. 31, 2019USD ($)investment</t>
  </si>
  <si>
    <t>Less than 12 months - Fair value</t>
  </si>
  <si>
    <t>Less than 12 months - Unrealized loss</t>
  </si>
  <si>
    <t>12 months or more - Fair value</t>
  </si>
  <si>
    <t>12 months or more - Unrealized loss</t>
  </si>
  <si>
    <t>Total - Fair value</t>
  </si>
  <si>
    <t>Total - Unrealized loss</t>
  </si>
  <si>
    <t>Number of investments that are temporarily impaired | investment</t>
  </si>
  <si>
    <t>Number of investment securities with other-than-temporary impairment | investment</t>
  </si>
  <si>
    <t>U.S. government sponsored enterprises</t>
  </si>
  <si>
    <t>Residential mortgage-backed securities - agency | Agency CMOs</t>
  </si>
  <si>
    <t>Loans Receivable and Allowance for Loan Losses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accretion recognized</t>
  </si>
  <si>
    <t>Related impairment reserve</t>
  </si>
  <si>
    <t>Personal Banking | Acquired loans evaluated individually for future credit losses</t>
  </si>
  <si>
    <t>Personal Banking | Residential mortgage loans | Acquired loans evaluated individually for future credit losses</t>
  </si>
  <si>
    <t>Personal Banking | Home equity loans | Acquired loans evaluated individually for future credit losses</t>
  </si>
  <si>
    <t>Personal Banking | Consumer loans | Acquired loans evaluated individually for future credit losses</t>
  </si>
  <si>
    <t>Commercial Banking | Acquired loans evaluated individually for future credit losses</t>
  </si>
  <si>
    <t>Commercial Banking | Commercial real estate loans | Acquired loans evaluated individually for future credit losses</t>
  </si>
  <si>
    <t>Commercial Banking | Commercial loans | Acquired loans evaluated individually for future credit losses</t>
  </si>
  <si>
    <t>Marketable Securities - Cumulative Roll Forward of Credit Related Impairment Losses Recognized in Earnings for Debt Securities Held and Not Intended to be Sold (Details) - USD ($) $ in Thousands</t>
  </si>
  <si>
    <t>Cumulative roll forward of credit related impairment losses recognized in earnings for debt securities held and not intended to be sold:</t>
  </si>
  <si>
    <t>Credit losses on debt securities for which other-than-temporary impairment was not previously recognized</t>
  </si>
  <si>
    <t>Credit losses on debt securities for which other-than-temporary impairment was previously recognized</t>
  </si>
  <si>
    <t>Reduction for securities sold/called realized during the year</t>
  </si>
  <si>
    <t>Additional credit losses on debt securities for which other-than-temporary impairment was previously recognized</t>
  </si>
  <si>
    <t>Loans Receivable and Allowance for Loan Losses - Changes in the Allowance for Losses on Loans Receivable (Details) - USD ($) $ in Thousands</t>
  </si>
  <si>
    <t>3 Months Ended</t>
  </si>
  <si>
    <t>Sep. 30, 2019</t>
  </si>
  <si>
    <t>Mar. 31, 2019</t>
  </si>
  <si>
    <t>Sep. 30, 2018</t>
  </si>
  <si>
    <t>Jun. 30, 2018</t>
  </si>
  <si>
    <t>Mar. 31, 2018</t>
  </si>
  <si>
    <t>Sep. 30, 2017</t>
  </si>
  <si>
    <t>Jun. 30, 2017</t>
  </si>
  <si>
    <t>Mar. 31, 2017</t>
  </si>
  <si>
    <t>Changes in allowance for losses on allocated loans receivable</t>
  </si>
  <si>
    <t>Balance at the beginning of the period</t>
  </si>
  <si>
    <t>Provision</t>
  </si>
  <si>
    <t>Charge-offs</t>
  </si>
  <si>
    <t>Recoveries</t>
  </si>
  <si>
    <t>Balance at the end of the period</t>
  </si>
  <si>
    <t>Loans Receivable and Allowance for Loan Losses - Loan Portfolio by Portfolio Segment and by Class of Financing Receivable (Details) - USD ($) $ in Thousands</t>
  </si>
  <si>
    <t>Total loans receivable</t>
  </si>
  <si>
    <t>Nonaccrual loans</t>
  </si>
  <si>
    <t>Loans 90 days past maturity and accruing</t>
  </si>
  <si>
    <t>TDRs</t>
  </si>
  <si>
    <t>Allowance related to TDRs</t>
  </si>
  <si>
    <t>Additional commitments to customers with loans classified as TDRs</t>
  </si>
  <si>
    <t>Nonaccrual TDRs</t>
  </si>
  <si>
    <t>Loans Receivable and Allowance for Loan Losses - Composition of Impaired Loans by Portfolio Segment and Class of Financing Receivable (Details) - USD ($) $ in Thousands</t>
  </si>
  <si>
    <t>Total impaired loans</t>
  </si>
  <si>
    <t>Residential mortgage loans | Personal Banking</t>
  </si>
  <si>
    <t>Home equity loans | Personal Banking</t>
  </si>
  <si>
    <t>Consumer finance loans | Personal Banking</t>
  </si>
  <si>
    <t>Consumer loans | Personal Banking</t>
  </si>
  <si>
    <t>Commercial real estate loans | Commercial Banking</t>
  </si>
  <si>
    <t>Commercial loans | Commercial Banking</t>
  </si>
  <si>
    <t>90 days or greater delinquent</t>
  </si>
  <si>
    <t>90 days or greater delinquent | Personal Banking</t>
  </si>
  <si>
    <t>90 days or greater delinquent | Commercial Banking</t>
  </si>
  <si>
    <t>90 days or greater delinquent | Residential mortgage loans | Personal Banking</t>
  </si>
  <si>
    <t>90 days or greater delinquent | Home equity loans | Personal Banking</t>
  </si>
  <si>
    <t>90 days or greater delinquent | Consumer finance loans | Personal Banking</t>
  </si>
  <si>
    <t>90 days or greater delinquent | Consumer loans | Personal Banking</t>
  </si>
  <si>
    <t>90 days or greater delinquent | Commercial real estate loans | Commercial Banking</t>
  </si>
  <si>
    <t>90 days or greater delinquent | Commercial loans | Commercial Banking</t>
  </si>
  <si>
    <t>Less than 90 days delinquent</t>
  </si>
  <si>
    <t>Loans less than 90 days delinquent reviewed for impairment</t>
  </si>
  <si>
    <t>TDRs less than 90 days delinquent not included elsewhere</t>
  </si>
  <si>
    <t>Less than 90 days delinquent | Personal Banking</t>
  </si>
  <si>
    <t>Less than 90 days delinquent | Commercial Banking</t>
  </si>
  <si>
    <t>Less than 90 days delinquent | Residential mortgage loans | Personal Banking</t>
  </si>
  <si>
    <t>Less than 90 days delinquent | Home equity loans | Personal Banking</t>
  </si>
  <si>
    <t>Less than 90 days delinquent | Consumer finance loans | Personal Banking</t>
  </si>
  <si>
    <t>Less than 90 days delinquent | Consumer loans | Personal Banking</t>
  </si>
  <si>
    <t>Less than 90 days delinquent | Commercial real estate loans | Commercial Banking</t>
  </si>
  <si>
    <t>Less than 90 days delinquent | Commercial loans | Commercial Banking</t>
  </si>
  <si>
    <t>Loans Receivable and Allowance for Loan Losses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and Allowance for Loan Losses - Roll Forward of Troubled Debt Restructurings (Details) $ in Thousands</t>
  </si>
  <si>
    <t>Dec. 31, 2019USD ($)contract</t>
  </si>
  <si>
    <t>Dec. 31, 2018USD ($)contract</t>
  </si>
  <si>
    <t>Number of contract</t>
  </si>
  <si>
    <t>Beginning balance | contract</t>
  </si>
  <si>
    <t>Number of contracts new TDRs | contract</t>
  </si>
  <si>
    <t>Number of re-modified TDRs | contract</t>
  </si>
  <si>
    <t>Ending balance | contract</t>
  </si>
  <si>
    <t>Roll forward of troubled debt restructurings</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Home equity loans</t>
  </si>
  <si>
    <t>Loans Receivable and Allowance for Loan Losses - Troubled Debt Restructuring (Including Re-Modified TDRs) by Portfolio Segment and by Class of Financing Receivable (Details) $ in Thousands</t>
  </si>
  <si>
    <t>Dec. 31, 2017USD ($)contract</t>
  </si>
  <si>
    <t>Financing Receivable, Troubled Debt Restructuring [Line Items]</t>
  </si>
  <si>
    <t>Number of contracts | contract</t>
  </si>
  <si>
    <t>Recorded investment at the time of modification</t>
  </si>
  <si>
    <t>Current recorded investment</t>
  </si>
  <si>
    <t>Current allowance</t>
  </si>
  <si>
    <t>Troubled debt restructurings that subsequently defaulted:</t>
  </si>
  <si>
    <t>Number of contracts</t>
  </si>
  <si>
    <t>Loans Receivable and Allowance for Loan Losses - Troubled Debt Restructurings by Type of Modification (Details) $ in Thousands</t>
  </si>
  <si>
    <t>Troubled debt restructurings</t>
  </si>
  <si>
    <t>Rate</t>
  </si>
  <si>
    <t>Payment</t>
  </si>
  <si>
    <t>Maturity date</t>
  </si>
  <si>
    <t>Other</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and Allowance for Loan Losses - Loan Delinquencies (Details) - USD ($) $ in Thousands</t>
  </si>
  <si>
    <t>Loan payment delinquencies</t>
  </si>
  <si>
    <t>Total delinquency</t>
  </si>
  <si>
    <t>Current</t>
  </si>
  <si>
    <t>90 days or greater delinquent and accruing</t>
  </si>
  <si>
    <t>30-59 days delinquent</t>
  </si>
  <si>
    <t>30-59 days delinquent | Originated</t>
  </si>
  <si>
    <t>30-59 days delinquent | Originated | Personal Banking</t>
  </si>
  <si>
    <t>30-59 days delinquent | Originated | Personal Banking | Residential mortgage loans</t>
  </si>
  <si>
    <t>30-59 days delinquent | Originated | Personal Banking | Home equity loans</t>
  </si>
  <si>
    <t>30-59 days delinquent | Originated | Personal Banking | Consumer finance loans</t>
  </si>
  <si>
    <t>30-59 days delinquent | Originated | Personal Banking | Consumer loans</t>
  </si>
  <si>
    <t>30-59 days delinquent | Originated | Commercial Banking</t>
  </si>
  <si>
    <t>30-59 days delinquent | Originated | Commercial Banking | Commercial real estate loans</t>
  </si>
  <si>
    <t>30-59 days delinquent | Originated | Commercial Banking | Commercial loans</t>
  </si>
  <si>
    <t>30-59 days delinquent | Acquired</t>
  </si>
  <si>
    <t>30-59 days delinquent | Acquired | Personal Banking</t>
  </si>
  <si>
    <t>30-59 days delinquent | Acquired | Personal Banking | Residential mortgage loans</t>
  </si>
  <si>
    <t>30-59 days delinquent | Acquired | Personal Banking | Home equity loans</t>
  </si>
  <si>
    <t>30-59 days delinquent | Acquired | Personal Banking | Consumer loans</t>
  </si>
  <si>
    <t>30-59 days delinquent | Acquired | Commercial Banking</t>
  </si>
  <si>
    <t>30-59 days delinquent | Acquired | Commercial Banking | Commercial real estate loans</t>
  </si>
  <si>
    <t>30-59 days delinquent | Acquired | Commercial Banking | Commercial loans</t>
  </si>
  <si>
    <t>60-89 days delinquent</t>
  </si>
  <si>
    <t>60-89 days delinquent | Originated</t>
  </si>
  <si>
    <t>60-89 days delinquent | Originated | Personal Banking</t>
  </si>
  <si>
    <t>60-89 days delinquent | Originated | Personal Banking | Residential mortgage loans</t>
  </si>
  <si>
    <t>60-89 days delinquent | Originated | Personal Banking | Home equity loans</t>
  </si>
  <si>
    <t>60-89 days delinquent | Originated | Personal Banking | Consumer finance loans</t>
  </si>
  <si>
    <t>60-89 days delinquent | Originated | Personal Banking | Consumer loans</t>
  </si>
  <si>
    <t>60-89 days delinquent | Originated | Commercial Banking</t>
  </si>
  <si>
    <t>60-89 days delinquent | Originated | Commercial Banking | Commercial real estate loans</t>
  </si>
  <si>
    <t>60-89 days delinquent | Originated | Commercial Banking | Commercial loans</t>
  </si>
  <si>
    <t>60-89 days delinquent | Acquired</t>
  </si>
  <si>
    <t>60-89 days delinquent | Acquired | Personal Banking</t>
  </si>
  <si>
    <t>60-89 days delinquent | Acquired | Personal Banking | Residential mortgage loans</t>
  </si>
  <si>
    <t>60-89 days delinquent | Acquired | Personal Banking | Home equity loans</t>
  </si>
  <si>
    <t>60-89 days delinquent | Acquired | Personal Banking | Consumer loans</t>
  </si>
  <si>
    <t>60-89 days delinquent | Acquired | Commercial Banking</t>
  </si>
  <si>
    <t>60-89 days delinquent | Acquired | Commercial Banking | Commercial real estate loans</t>
  </si>
  <si>
    <t>60-89 days delinquent | Acquired | Commercial Banking | Commercial loans</t>
  </si>
  <si>
    <t>90 days or greater delinquent | Originated</t>
  </si>
  <si>
    <t>90 days or greater delinquent | Originated | Personal Banking</t>
  </si>
  <si>
    <t>90 days or greater delinquent | Originated | Personal Banking | Residential mortgage loans</t>
  </si>
  <si>
    <t>90 days or greater delinquent | Originated | Personal Banking | Home equity loans</t>
  </si>
  <si>
    <t>90 days or greater delinquent | Originated | Personal Banking | Consumer finance loans</t>
  </si>
  <si>
    <t>90 days or greater delinquent | Originated | Personal Banking | Consumer loans</t>
  </si>
  <si>
    <t>90 days or greater delinquent | Originated | Commercial Banking</t>
  </si>
  <si>
    <t>90 days or greater delinquent | Originated | Commercial Banking | Commercial real estate loans</t>
  </si>
  <si>
    <t>90 days or greater delinquent | Originated | Commercial Banking | Commercial loans</t>
  </si>
  <si>
    <t>90 days or greater delinquent | Acquired</t>
  </si>
  <si>
    <t>90 days or greater delinquent | Acquired | Personal Banking</t>
  </si>
  <si>
    <t>90 days or greater delinquent | Acquired | Personal Banking | Residential mortgage loans</t>
  </si>
  <si>
    <t>90 days or greater delinquent | Acquired | Personal Banking | Home equity loans</t>
  </si>
  <si>
    <t>90 days or greater delinquent | Acquired | Personal Banking | Consumer loans</t>
  </si>
  <si>
    <t>90 days or greater delinquent | Acquired | Commercial Banking</t>
  </si>
  <si>
    <t>90 days or greater delinquent | Acquired | Commercial Banking | Commercial real estate loans</t>
  </si>
  <si>
    <t>90 days or greater delinquent | Acquired | Commercial Banking | Commercial loans</t>
  </si>
  <si>
    <t>Loans Receivable and Allowance for Loan Losses - Credit Quality Indicators (Details) - USD ($) $ in Thousands</t>
  </si>
  <si>
    <t>Credit quality indicators</t>
  </si>
  <si>
    <t>Total loans</t>
  </si>
  <si>
    <t>Pass</t>
  </si>
  <si>
    <t>Special mention</t>
  </si>
  <si>
    <t>Substandard</t>
  </si>
  <si>
    <t>Doubtful</t>
  </si>
  <si>
    <t>Loss</t>
  </si>
  <si>
    <t>Special mention or substandard | Minimum</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finance loans | Pass</t>
  </si>
  <si>
    <t>Originated | Personal Banking | Consumer finance loans | Special mention</t>
  </si>
  <si>
    <t>Originated | Personal Banking | Consumer finance loans | Substandard</t>
  </si>
  <si>
    <t>Originated | Personal Banking | Consumer finance loans | Doubtful</t>
  </si>
  <si>
    <t>Originated | Personal Banking | Consumer finance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Loans Receivable and Allowance for Loan Losses - Off-Balance Sheet Financial Instruments (Details) - USD ($)</t>
  </si>
  <si>
    <t>Financial instruments with off-balance-sheet risk</t>
  </si>
  <si>
    <t>Recourse provisions for recovery of amounts from third parties</t>
  </si>
  <si>
    <t>Loan commitments</t>
  </si>
  <si>
    <t>Outstanding loan commitments for fixed rate loans</t>
  </si>
  <si>
    <t>Outstanding loan commitments for adjustable rate loans</t>
  </si>
  <si>
    <t>Undisbursed lines of credit</t>
  </si>
  <si>
    <t>Standby letters of credit</t>
  </si>
  <si>
    <t>Maximum potential amount of future payments</t>
  </si>
  <si>
    <t>Maximum potential amount of future payments fully collateralized</t>
  </si>
  <si>
    <t>Liability recognized for the obligations</t>
  </si>
  <si>
    <t>Loans Receivable and Allowance for Loan Losses - Mortgage Servicing Assets (Details) - USD ($) $ in Thousands</t>
  </si>
  <si>
    <t>Servicing Asset at Amortized Cost, Gross, Balance [Roll Forward]</t>
  </si>
  <si>
    <t>Servicing rights, beginning balance</t>
  </si>
  <si>
    <t>Additions</t>
  </si>
  <si>
    <t>Amortization</t>
  </si>
  <si>
    <t>Servicing rights, ending balance</t>
  </si>
  <si>
    <t>Valuation Allowance for Impairment of Recognized Servicing Assets [Roll Forward]</t>
  </si>
  <si>
    <t>Valuation allowance, beginning balance</t>
  </si>
  <si>
    <t>Valuation allowance, ending balance</t>
  </si>
  <si>
    <t>Servicing Asset at Amortized Cost, Balance [Roll Forward]</t>
  </si>
  <si>
    <t>Net carrying and fair value, beginning balance</t>
  </si>
  <si>
    <t>Net carrying and fair value, ending balance</t>
  </si>
  <si>
    <t>Accrued Interest Receivable (Details) - USD ($) $ in Thousands</t>
  </si>
  <si>
    <t>Investment securities</t>
  </si>
  <si>
    <t>Federal Home Loan Bank Stock (Details) - Federal Home Loan Bank of Pittsburgh $ in Thousands</t>
  </si>
  <si>
    <t>Dec. 31, 2019USD ($)capital_stock</t>
  </si>
  <si>
    <t>Federal Home Loan Bank, Advances, Branch of FHLB Bank [Line Items]</t>
  </si>
  <si>
    <t>Number of subclasses of capital stock required to invest in for membership | capital_stock</t>
  </si>
  <si>
    <t>FHLB stock</t>
  </si>
  <si>
    <t>Dividend received on capital stock</t>
  </si>
  <si>
    <t>Subclass B-1</t>
  </si>
  <si>
    <t>Investment in capital stock of FHLB, at cost, as a percent of member asset value, as defined by FHLB</t>
  </si>
  <si>
    <t>0.10%</t>
  </si>
  <si>
    <t>Subclass B-1 | Minimum</t>
  </si>
  <si>
    <t>0.05%</t>
  </si>
  <si>
    <t>Subclass B-1 | Maximum</t>
  </si>
  <si>
    <t>1.00%</t>
  </si>
  <si>
    <t>Subclass B-2</t>
  </si>
  <si>
    <t>Investment in capital stock of FHLB, at cost, as a percent of borrowings outstanding</t>
  </si>
  <si>
    <t>4.00%</t>
  </si>
  <si>
    <t>Investment in capital stock of FHLB, at cost, as a percent of acquired member assets</t>
  </si>
  <si>
    <t>Investment in capital stock of FHLB, at cost, as a percent of certain letters of credit</t>
  </si>
  <si>
    <t>0.75%</t>
  </si>
  <si>
    <t>Investment in capital stock of FHLB, at cost, as a percent of outstanding advance commitments settling more than 30 days after trade</t>
  </si>
  <si>
    <t>0.00%</t>
  </si>
  <si>
    <t>Subclass B-2 | Minimum</t>
  </si>
  <si>
    <t>2.00%</t>
  </si>
  <si>
    <t>Subclass B-2 | Maximum</t>
  </si>
  <si>
    <t>6.00%</t>
  </si>
  <si>
    <t>Premises and Equipment - By Major Classification (Details) - USD ($) $ in Thousands</t>
  </si>
  <si>
    <t>Total, at cost</t>
  </si>
  <si>
    <t>Less accumulated depreciation and amortization</t>
  </si>
  <si>
    <t>Depreciation and amortization expense</t>
  </si>
  <si>
    <t>Land and land improvements</t>
  </si>
  <si>
    <t>Office buildings and improvements</t>
  </si>
  <si>
    <t>Furniture, fixtures and equipment</t>
  </si>
  <si>
    <t>Leasehold improvements</t>
  </si>
  <si>
    <t>Goodwill and Other Intangible Assets (Details) - USD ($) $ in Thousands</t>
  </si>
  <si>
    <t>Amortizable intangible assets:</t>
  </si>
  <si>
    <t>Intangible asset - net</t>
  </si>
  <si>
    <t>Amortization expense</t>
  </si>
  <si>
    <t>Estimated amortization expense</t>
  </si>
  <si>
    <t>For the year ended December 31, 2020</t>
  </si>
  <si>
    <t>For the year ending December 31, 2021</t>
  </si>
  <si>
    <t>For the year ending December 31, 2022</t>
  </si>
  <si>
    <t>For the year ending December 31, 2023</t>
  </si>
  <si>
    <t>For the year ending December 31, 2024</t>
  </si>
  <si>
    <t>Core Deposits</t>
  </si>
  <si>
    <t>Intangible asset - gross</t>
  </si>
  <si>
    <t>Less: accumulated amortization</t>
  </si>
  <si>
    <t>Customer and Contract</t>
  </si>
  <si>
    <t>Goodwill and Other Intangible Assets - Changes in the Carrying Amount of Goodwill (Details) - USD ($)</t>
  </si>
  <si>
    <t>Changes in the carrying amount of goodwill</t>
  </si>
  <si>
    <t>Goodwill acquired</t>
  </si>
  <si>
    <t>Goodwill impairment</t>
  </si>
  <si>
    <t>Deposits (Details) - USD ($) $ in Thousands</t>
  </si>
  <si>
    <t>Noninterest-bearing demand deposits</t>
  </si>
  <si>
    <t>Interest-bearing demand deposits</t>
  </si>
  <si>
    <t>Money market deposit accounts</t>
  </si>
  <si>
    <t>Savings deposits</t>
  </si>
  <si>
    <t>Time deposits</t>
  </si>
  <si>
    <t>Total deposits</t>
  </si>
  <si>
    <t>Aggregate amount of certificates of deposit with a minimum denomination of $100,000</t>
  </si>
  <si>
    <t>Deposits in accounts exceeding $250,000</t>
  </si>
  <si>
    <t>Contractual maturity of the certificate accounts</t>
  </si>
  <si>
    <t>Due within 12 months</t>
  </si>
  <si>
    <t>Due between 12 and 24 months</t>
  </si>
  <si>
    <t>Due between 24 and 36 months</t>
  </si>
  <si>
    <t>Due between 36 and 48 months</t>
  </si>
  <si>
    <t>Due between 48 and 60 months</t>
  </si>
  <si>
    <t>After 60 months</t>
  </si>
  <si>
    <t>Total time deposits</t>
  </si>
  <si>
    <t>Interest expense incurred on deposits</t>
  </si>
  <si>
    <t>Total interest expense on deposits</t>
  </si>
  <si>
    <t>Borrowed Funds - Schedule of Borrowed Funds (Details) - USD ($) $ in Thousands</t>
  </si>
  <si>
    <t>Debt Instrument [Line Items]</t>
  </si>
  <si>
    <t>Term notes payable to the FHLB of Pittsburgh:</t>
  </si>
  <si>
    <t>Due within one year, amount</t>
  </si>
  <si>
    <t>Due within one year, average rate</t>
  </si>
  <si>
    <t>2.38%</t>
  </si>
  <si>
    <t>2.60%</t>
  </si>
  <si>
    <t>Collateralized borrowings, due within one year</t>
  </si>
  <si>
    <t>0.25%</t>
  </si>
  <si>
    <t>0.20%</t>
  </si>
  <si>
    <t>Borrowed Funds - Narrative (Details)</t>
  </si>
  <si>
    <t>Mar. 07, 2019USD ($)trust$ / sharesshares</t>
  </si>
  <si>
    <t>Dec. 15, 2005USD ($)$ / sharesshares</t>
  </si>
  <si>
    <t>Dec. 05, 2005USD ($)$ / sharesshares</t>
  </si>
  <si>
    <t>Dec. 31, 2019USD ($)$ / sharesshares</t>
  </si>
  <si>
    <t>Mar. 08, 2019trust</t>
  </si>
  <si>
    <t>Number of statutory business trusts owned | trust</t>
  </si>
  <si>
    <t>Number of additional business trusts owned | trust</t>
  </si>
  <si>
    <t>FHLB of Pittsburgh</t>
  </si>
  <si>
    <t>Maximum commitment</t>
  </si>
  <si>
    <t>Average amount of agreements outstanding</t>
  </si>
  <si>
    <t>Maximum amount of outstanding security repurchase agreement</t>
  </si>
  <si>
    <t>Trust preferred investments</t>
  </si>
  <si>
    <t>Capital debt securities</t>
  </si>
  <si>
    <t>Maximum period for which interest payment on the subordinated debentures can be deferred</t>
  </si>
  <si>
    <t>5 years</t>
  </si>
  <si>
    <t>Interest deferral</t>
  </si>
  <si>
    <t>Trust preferred investments | Northwest Bancorp Capital Trust III</t>
  </si>
  <si>
    <t>Cumulative trust preferred securities issued (in shares) | shares</t>
  </si>
  <si>
    <t>Cumulative trust preferred securities issued, liquidation value per preferred security (in dollars per security) | $ / shares</t>
  </si>
  <si>
    <t>Variable rate basis</t>
  </si>
  <si>
    <t>three-month LIBOR</t>
  </si>
  <si>
    <t>Spread on variable rate basis (as a percent)</t>
  </si>
  <si>
    <t>1.38%</t>
  </si>
  <si>
    <t>Effective interest rate (as a percent)</t>
  </si>
  <si>
    <t>3.34%</t>
  </si>
  <si>
    <t>Trust preferred investments | Northwest Bancorp Statutory Trust IV</t>
  </si>
  <si>
    <t>3.27%</t>
  </si>
  <si>
    <t>Trust preferred investments | LNB Trust II</t>
  </si>
  <si>
    <t>3.37%</t>
  </si>
  <si>
    <t>Trust preferred investments | Union National Capital Trust I (1)</t>
  </si>
  <si>
    <t>4.79%</t>
  </si>
  <si>
    <t>Trust preferred investments | Union National Capital Trust II (1)</t>
  </si>
  <si>
    <t>3.91%</t>
  </si>
  <si>
    <t>Cumulative Preferred Stock | Trust preferred investments | LNB Trust II</t>
  </si>
  <si>
    <t>Securities outstanding (in shares) | shares</t>
  </si>
  <si>
    <t>Liquidation value per preferred security (in dollars per security) | $ / shares</t>
  </si>
  <si>
    <t>Securities outstanding, liquidation value</t>
  </si>
  <si>
    <t>LIBOR | Trust preferred investments | LNB Trust II</t>
  </si>
  <si>
    <t>1.48%</t>
  </si>
  <si>
    <t>LIBOR | Trust preferred investments | Union National Capital Trust I (1)</t>
  </si>
  <si>
    <t>2.85%</t>
  </si>
  <si>
    <t>LIBOR | Trust preferred investments | Union National Capital Trust II (1)</t>
  </si>
  <si>
    <t>Interest rate swaps | Union National Capital Trust I (1)</t>
  </si>
  <si>
    <t>Interest rate swaps | Union National Capital Trust II (1)</t>
  </si>
  <si>
    <t>Borrowed Funds - Schedule of Capital Debt Securities (Details) - USD ($)</t>
  </si>
  <si>
    <t>Dec. 15, 2005</t>
  </si>
  <si>
    <t>Dec. 05, 2005</t>
  </si>
  <si>
    <t>Income Taxes (Details) - USD ($) $ in Thousands</t>
  </si>
  <si>
    <t>Allocation of total income tax</t>
  </si>
  <si>
    <t>Income tax expense</t>
  </si>
  <si>
    <t>Shareholders’ equity for unrealized gain/(loss) on securities available-for-sale</t>
  </si>
  <si>
    <t>Shareholders’ equity for pension adjustment</t>
  </si>
  <si>
    <t>Shareholders’ equity for swap fair value adjustment</t>
  </si>
  <si>
    <t>Unallocated income tax</t>
  </si>
  <si>
    <t>Income tax expense applicable to income before taxes</t>
  </si>
  <si>
    <t>Deferred</t>
  </si>
  <si>
    <t>Reconciliation of the expected federal statutory income tax rate to the effective rate</t>
  </si>
  <si>
    <t>Expected tax rate</t>
  </si>
  <si>
    <t>21.00%</t>
  </si>
  <si>
    <t>35.00%</t>
  </si>
  <si>
    <t>Tax-exempt interest income</t>
  </si>
  <si>
    <t>(0.80%)</t>
  </si>
  <si>
    <t>(0.90%)</t>
  </si>
  <si>
    <t>(1.50%)</t>
  </si>
  <si>
    <t>State income tax, net of federal benefit</t>
  </si>
  <si>
    <t>3.80%</t>
  </si>
  <si>
    <t>(0.60%)</t>
  </si>
  <si>
    <t>(1.60%)</t>
  </si>
  <si>
    <t>Stock-based compensation</t>
  </si>
  <si>
    <t>Dividends on stock plans</t>
  </si>
  <si>
    <t>(1.10%)</t>
  </si>
  <si>
    <t>Low income housing and historic tax credits</t>
  </si>
  <si>
    <t>(0.50%)</t>
  </si>
  <si>
    <t>Adjustment to net deferred tax liabilities for enacted changes in tax laws and rates</t>
  </si>
  <si>
    <t>(2.30%)</t>
  </si>
  <si>
    <t>Effective tax rate</t>
  </si>
  <si>
    <t>21.70%</t>
  </si>
  <si>
    <t>21.20%</t>
  </si>
  <si>
    <t>30.50%</t>
  </si>
  <si>
    <t>Deferred tax assets:</t>
  </si>
  <si>
    <t>Deferred rent</t>
  </si>
  <si>
    <t>Deferred compensation expense</t>
  </si>
  <si>
    <t>Bad debts</t>
  </si>
  <si>
    <t>Other reserves</t>
  </si>
  <si>
    <t>Accrued post-retirement benefit cost</t>
  </si>
  <si>
    <t>Stock benefit plans</t>
  </si>
  <si>
    <t>Pension and post-retirement benefits</t>
  </si>
  <si>
    <t>Unrealized loss on the fair value of securities available-for-sale</t>
  </si>
  <si>
    <t>Deferred income</t>
  </si>
  <si>
    <t>Lease liability</t>
  </si>
  <si>
    <t>Net operating loss</t>
  </si>
  <si>
    <t>Total deferred tax assets</t>
  </si>
  <si>
    <t>Deferred tax liabilities:</t>
  </si>
  <si>
    <t>Pension expense</t>
  </si>
  <si>
    <t>Purchase accounting</t>
  </si>
  <si>
    <t>Intangible assets</t>
  </si>
  <si>
    <t>Mortgage servicing rights</t>
  </si>
  <si>
    <t>Fixed assets</t>
  </si>
  <si>
    <t>Net deferred loan costs</t>
  </si>
  <si>
    <t>Right of use asset</t>
  </si>
  <si>
    <t>Unrealized gain on fair value of securities available-for-sale</t>
  </si>
  <si>
    <t>Total deferred tax liabilities</t>
  </si>
  <si>
    <t>Net deferred tax asset</t>
  </si>
  <si>
    <t>Income Taxes - Narrative (Details)</t>
  </si>
  <si>
    <t>Operating loss carryforwards</t>
  </si>
  <si>
    <t>Valuation allowance for deferred tax assets</t>
  </si>
  <si>
    <t>Unrecognized tax benefits that would impact effective tax rate if recognized</t>
  </si>
  <si>
    <t>Accrued interest on income taxes expense</t>
  </si>
  <si>
    <t>Accrued amount of payment of interest or penalties</t>
  </si>
  <si>
    <t>Income tax benefit, due to tax reform</t>
  </si>
  <si>
    <t>State and Local Jurisdiction</t>
  </si>
  <si>
    <t>Income tax examination, additional tax liability</t>
  </si>
  <si>
    <t>Domestic Tax Authority</t>
  </si>
  <si>
    <t>Domestic Tax Authority | LNB</t>
  </si>
  <si>
    <t>Shareholders' Equity (Details) - USD ($) $ in Millions</t>
  </si>
  <si>
    <t>Bad debt deductions for which no deferred income taxes have been provided</t>
  </si>
  <si>
    <t>Earnings Per Share - Narrative (Details) - $ / shares</t>
  </si>
  <si>
    <t>Antidilutive securities excluded from the calculation of earnings per share</t>
  </si>
  <si>
    <t>Average share price during the reporting period (in dollars per share)</t>
  </si>
  <si>
    <t>Earnings Per Share - Computation of Basic and Diluted Earnings Per Share (Details) - USD ($) $ / shares in Units, $ in Thousands</t>
  </si>
  <si>
    <t>Net income available to common shareholders</t>
  </si>
  <si>
    <t>Weighted average common shares outstanding (in shares)</t>
  </si>
  <si>
    <t>Dilutive potential shares due to effect of stock options (in shares)</t>
  </si>
  <si>
    <t>Total weighted average common shares and dilutive potential shares (in shares)</t>
  </si>
  <si>
    <t>Employee Benefit Plans - Pension Plans, Narrative (Details) - USD ($) $ in Millions</t>
  </si>
  <si>
    <t>Employee benefit plans</t>
  </si>
  <si>
    <t>Employer matching contribution</t>
  </si>
  <si>
    <t>100.00%</t>
  </si>
  <si>
    <t>Employee matching contribution</t>
  </si>
  <si>
    <t>Total expense for all retirement plans</t>
  </si>
  <si>
    <t>Estimated net loss that will be amortized from accumulated other comprehensive income into net periodic cost over the next year</t>
  </si>
  <si>
    <t>Prior service credit that will be amortized from accumulated other comprehensive income into net periodic cost over the next year</t>
  </si>
  <si>
    <t>Accumulated benefit obligation for funded defined benefit pension plan</t>
  </si>
  <si>
    <t>Accumulated benefit obligation for unfunded defined benefit pension plan</t>
  </si>
  <si>
    <t>Target allocation of any one stock, maximum (as a percent)</t>
  </si>
  <si>
    <t>10.00%</t>
  </si>
  <si>
    <t>Maximum average maturity of bond portfolio</t>
  </si>
  <si>
    <t>2025 to 2029</t>
  </si>
  <si>
    <t>Pension Plans | Minimum</t>
  </si>
  <si>
    <t>Contributions to defined benefit pension plan</t>
  </si>
  <si>
    <t>Pension Plans | Maximum</t>
  </si>
  <si>
    <t>Pension Plans | Equity securities | Minimum</t>
  </si>
  <si>
    <t>Target allocation, (as a percent)</t>
  </si>
  <si>
    <t>30.00%</t>
  </si>
  <si>
    <t>Pension Plans | Equity securities | Maximum</t>
  </si>
  <si>
    <t>60.00%</t>
  </si>
  <si>
    <t>Pension Plans | Debt securities | Minimum</t>
  </si>
  <si>
    <t>20.00%</t>
  </si>
  <si>
    <t>Pension Plans | Debt securities | Maximum</t>
  </si>
  <si>
    <t>Employee Benefit Plans - Pension Plans - Components of Net Periodic Pension Cost and Other Amounts Recognized In OCI  (Details) - Pension Plans - USD ($) $ in Thousands</t>
  </si>
  <si>
    <t>Components of net periodic pension cost</t>
  </si>
  <si>
    <t>Service cost</t>
  </si>
  <si>
    <t>Interest cost</t>
  </si>
  <si>
    <t>Expected return on plan assets</t>
  </si>
  <si>
    <t>Net amortization and deferral</t>
  </si>
  <si>
    <t>Net periodic pension cost</t>
  </si>
  <si>
    <t>Changes in the defined benefit pension plans’ plan assets and benefit obligations recognized in other comprehensive income</t>
  </si>
  <si>
    <t>Net (gain)/loss</t>
  </si>
  <si>
    <t>Amortization of prior service cost</t>
  </si>
  <si>
    <t>Total recognized in other comprehensive income</t>
  </si>
  <si>
    <t>Total recognized in net periodic benefit cost and other comprehensive income/(loss)</t>
  </si>
  <si>
    <t>Employee Benefit Plans - Defined Benefit Pension Plans' Funded Status (Details) - Pension Plans - USD ($) $ in Thousands</t>
  </si>
  <si>
    <t>Change in benefit obligation:</t>
  </si>
  <si>
    <t>Benefit obligation at beginning of year</t>
  </si>
  <si>
    <t>Actuarial (gain)/loss</t>
  </si>
  <si>
    <t>Benefits paid</t>
  </si>
  <si>
    <t>Benefit obligation at end of year</t>
  </si>
  <si>
    <t>Change in plan assets:</t>
  </si>
  <si>
    <t>Fair value of plan assets at beginning of year</t>
  </si>
  <si>
    <t>Actual return on plan assets</t>
  </si>
  <si>
    <t>Employer contributions</t>
  </si>
  <si>
    <t>Fair value of plan assets at end of period</t>
  </si>
  <si>
    <t>Funded status at end of year</t>
  </si>
  <si>
    <t>Assumptions used to develop the net periodic pension cost</t>
  </si>
  <si>
    <t>Discount rate</t>
  </si>
  <si>
    <t>4.15%</t>
  </si>
  <si>
    <t>3.53%</t>
  </si>
  <si>
    <t>4.06%</t>
  </si>
  <si>
    <t>Expected long-term rate of return on assets</t>
  </si>
  <si>
    <t>7.00%</t>
  </si>
  <si>
    <t>Rate of increase in compensation levels</t>
  </si>
  <si>
    <t>3.00%</t>
  </si>
  <si>
    <t>Assumptions used to determine benefit obligations</t>
  </si>
  <si>
    <t>3.14%</t>
  </si>
  <si>
    <t>6.50%</t>
  </si>
  <si>
    <t>Employee Benefit Plans - Defined Benefit Plans Certain Information and Weighted Average Asset Allocation (Details) - Pension Plans - USD ($) $ in Thousands</t>
  </si>
  <si>
    <t>Projected benefit obligation</t>
  </si>
  <si>
    <t>Accumulated benefit obligation</t>
  </si>
  <si>
    <t>Fair value of plan assets</t>
  </si>
  <si>
    <t>Weighted average asset allocation of defined benefit plans</t>
  </si>
  <si>
    <t>Total (as a percent)</t>
  </si>
  <si>
    <t>Debt securities</t>
  </si>
  <si>
    <t>24.00%</t>
  </si>
  <si>
    <t>27.00%</t>
  </si>
  <si>
    <t>Equity securities</t>
  </si>
  <si>
    <t>70.00%</t>
  </si>
  <si>
    <t>Minimum | Debt securities</t>
  </si>
  <si>
    <t>Minimum | Equity securities</t>
  </si>
  <si>
    <t>Minimum | Other</t>
  </si>
  <si>
    <t>5.00%</t>
  </si>
  <si>
    <t>Maximum | Debt securities</t>
  </si>
  <si>
    <t>Maximum | Equity securities</t>
  </si>
  <si>
    <t>Maximum | Other</t>
  </si>
  <si>
    <t>Employee Benefit Plans - Pension Plan Assets (Details) - Pension Plans - USD ($) $ in Thousands</t>
  </si>
  <si>
    <t>Level 1 | Mutual funds - debt</t>
  </si>
  <si>
    <t>Level 1 | Mutual funds - equity</t>
  </si>
  <si>
    <t>Level 1 | Cash and cash equivalents</t>
  </si>
  <si>
    <t>Employee Benefit Plans - Post-retirement Healthcare Plan, Narrative (Details) - Postretirement Healthcare Plan $ in Thousands</t>
  </si>
  <si>
    <t>Defined Benefit Plans and Other Postretirement Benefit Plans Table Text Block [Line Items]</t>
  </si>
  <si>
    <t>Requisite service age, minimum</t>
  </si>
  <si>
    <t>55 years</t>
  </si>
  <si>
    <t>Effect of one percentage point increase on healthcare cost (as a percent)</t>
  </si>
  <si>
    <t>Effect of 1-percent increase in assumed health care cost trend rates on interest cost in current period</t>
  </si>
  <si>
    <t>Effect of 1-percent increase in assumed health care cost trend rates on postretirement benefit obligation</t>
  </si>
  <si>
    <t>Employee Benefit Plans - Post-retirement Healthcare Plan - Components of Net Periodic Benefit Cost and Other Amounts Recognized in OCI (Details) - Postretirement Healthcare Plan - USD ($) $ in Thousands</t>
  </si>
  <si>
    <t>Employee Benefit Plans - Post-retirement Healthcare Plan - Funded Status (Details) - Postretirement Healthcare Plan - USD ($)</t>
  </si>
  <si>
    <t>Defined Benefit Plan, Assumptions Used in Calculations [Abstract]</t>
  </si>
  <si>
    <t>Monthly cost of healthcare insurance per beneficiary</t>
  </si>
  <si>
    <t>Annual rate of increase in healthcare costs</t>
  </si>
  <si>
    <t>Defined Benefit Plan, Plan with Accumulated Benefit Obligation in Excess of Plan Assets [Abstract]</t>
  </si>
  <si>
    <t>Employee Benefit Plans - Common Stock Awards, Narrative (Details) - Restricted common shares - USD ($) $ / shares in Units, $ in Millions</t>
  </si>
  <si>
    <t>May 22, 2019</t>
  </si>
  <si>
    <t>May 14, 2018</t>
  </si>
  <si>
    <t>Apr. 20, 2011</t>
  </si>
  <si>
    <t>Apr. 18, 2018</t>
  </si>
  <si>
    <t>Weighted average grant date fair value of shares issued (in dollars per share)</t>
  </si>
  <si>
    <t>Market value of shares issued</t>
  </si>
  <si>
    <t>2011 Equity Incentive Plan</t>
  </si>
  <si>
    <t>Number of shares authorized</t>
  </si>
  <si>
    <t>Number of shares forfeited</t>
  </si>
  <si>
    <t>2018 Equity Incentive Plan</t>
  </si>
  <si>
    <t>Employees</t>
  </si>
  <si>
    <t>Director</t>
  </si>
  <si>
    <t>Employee Benefit Plans - Stock Option Plans, Narrative (Details) - Stock options - USD ($) $ / shares in Units, $ in Millions</t>
  </si>
  <si>
    <t>May 18, 2016</t>
  </si>
  <si>
    <t>Outstanding and exercisable options</t>
  </si>
  <si>
    <t>Granted (in shares)</t>
  </si>
  <si>
    <t>Granted (in dollars per share)</t>
  </si>
  <si>
    <t>Exercise period</t>
  </si>
  <si>
    <t>Aggregate intrinsic value of all options expected to vest</t>
  </si>
  <si>
    <t>Aggregate intrinsic value of all options fully vested</t>
  </si>
  <si>
    <t>Employee Benefit Plans - Share-Based Awards (Details) - Stock options - USD ($) $ / shares in Units, $ in Millions</t>
  </si>
  <si>
    <t>Number</t>
  </si>
  <si>
    <t>Balance at beginning of year (in shares)</t>
  </si>
  <si>
    <t>Exercised (in shares)</t>
  </si>
  <si>
    <t>Forfeited/ expired (in shares)</t>
  </si>
  <si>
    <t>Balance at end of year (in shares)</t>
  </si>
  <si>
    <t>Exercisable at end of year (in shares)</t>
  </si>
  <si>
    <t>Weighted average exercise price</t>
  </si>
  <si>
    <t>Balance at beginning of year (in dollars per share)</t>
  </si>
  <si>
    <t>Exercised (in dollars per share)</t>
  </si>
  <si>
    <t>Forfeited (in dollars per share)</t>
  </si>
  <si>
    <t>Balance at end of year (in dollars per share)</t>
  </si>
  <si>
    <t>Exercisable at end of year (in dollars per share)</t>
  </si>
  <si>
    <t>Weighted average fair value of options at grant date (in dollars per share)</t>
  </si>
  <si>
    <t>Intrinsic value of options exercised</t>
  </si>
  <si>
    <t>Employee Benefit Plans - Number of Options Outstanding and Exercisable and Weighted Average Remaining Life of All Option Grants (Details) - $ / shares</t>
  </si>
  <si>
    <t>Exercise price $11.49</t>
  </si>
  <si>
    <t>Options outstanding:</t>
  </si>
  <si>
    <t>Number of options (in shares)</t>
  </si>
  <si>
    <t>Weighted average remaining contract life (years)</t>
  </si>
  <si>
    <t>3 months</t>
  </si>
  <si>
    <t>Options exercisable:</t>
  </si>
  <si>
    <t>Weighted average remaining term - vested (years)</t>
  </si>
  <si>
    <t>Exercise price $11.70</t>
  </si>
  <si>
    <t>2 years 6 months</t>
  </si>
  <si>
    <t>Exercise price $12.12</t>
  </si>
  <si>
    <t>Exercise price $12.17</t>
  </si>
  <si>
    <t>1 year 3 months</t>
  </si>
  <si>
    <t>Exercise price $12.32</t>
  </si>
  <si>
    <t>1 year 6 months</t>
  </si>
  <si>
    <t>Exercise price $12.37</t>
  </si>
  <si>
    <t>5 years 6 months</t>
  </si>
  <si>
    <t>Exercise price $12.44</t>
  </si>
  <si>
    <t>3 years 6 months</t>
  </si>
  <si>
    <t>Exercise price $13.15</t>
  </si>
  <si>
    <t>4 years 6 months</t>
  </si>
  <si>
    <t>Exercise price $14.15</t>
  </si>
  <si>
    <t>6 years 6 months</t>
  </si>
  <si>
    <t>Exercise price $15.57</t>
  </si>
  <si>
    <t>7 years 6 months</t>
  </si>
  <si>
    <t>Exercise price $16.59</t>
  </si>
  <si>
    <t>Exercise price $17.27</t>
  </si>
  <si>
    <t>Total $14.28</t>
  </si>
  <si>
    <t>4 years 8 months 15 days</t>
  </si>
  <si>
    <t>Stock options | Exercise price $11.49</t>
  </si>
  <si>
    <t>Exercise price (in dollars per share)</t>
  </si>
  <si>
    <t>Stock options | Exercise price $11.70</t>
  </si>
  <si>
    <t>Stock options | Exercise price $12.12</t>
  </si>
  <si>
    <t>Stock options | Exercise price $12.17</t>
  </si>
  <si>
    <t>Stock options | Exercise price $12.32</t>
  </si>
  <si>
    <t>Stock options | Exercise price $12.37</t>
  </si>
  <si>
    <t>Stock options | Exercise price $12.44</t>
  </si>
  <si>
    <t>Stock options | Exercise price $13.15</t>
  </si>
  <si>
    <t>Stock options | Exercise price $14.15</t>
  </si>
  <si>
    <t>Stock options | Exercise price $15.57</t>
  </si>
  <si>
    <t>Stock options | Exercise price $16.59</t>
  </si>
  <si>
    <t>Stock options | Exercise price $17.27</t>
  </si>
  <si>
    <t>Stock options | Total $14.28</t>
  </si>
  <si>
    <t>Disclosures About Fair Value of Financial Instruments - Carrying Amount and Estimated Fair Value of Financial Instruments (Details) - USD ($)</t>
  </si>
  <si>
    <t>Significant unrealized appreciation or depreciation in financial instruments</t>
  </si>
  <si>
    <t>Financial assets:</t>
  </si>
  <si>
    <t>Securities held-to-maturity</t>
  </si>
  <si>
    <t>Derivative asset</t>
  </si>
  <si>
    <t>Financial liabilities:</t>
  </si>
  <si>
    <t>Interest rate swaps</t>
  </si>
  <si>
    <t>Assets transferred between Level 1 and Level 2</t>
  </si>
  <si>
    <t>Level 1</t>
  </si>
  <si>
    <t>Loans receivable, net</t>
  </si>
  <si>
    <t>Residential mortgage loans held-for-sale</t>
  </si>
  <si>
    <t>Savings and checking accounts</t>
  </si>
  <si>
    <t>Total financial liabilities</t>
  </si>
  <si>
    <t>Level 2</t>
  </si>
  <si>
    <t>Level 3</t>
  </si>
  <si>
    <t>Carrying amount</t>
  </si>
  <si>
    <t>Estimated fair value</t>
  </si>
  <si>
    <t>Interest rate lock commitments | Level 1</t>
  </si>
  <si>
    <t>Interest rate lock commitments | Level 2</t>
  </si>
  <si>
    <t>Interest rate lock commitments | Level 3</t>
  </si>
  <si>
    <t>Interest rate lock commitments | Carrying amount</t>
  </si>
  <si>
    <t>Interest rate lock commitments | Estimated fair value</t>
  </si>
  <si>
    <t>Forward commitments | Level 1</t>
  </si>
  <si>
    <t>Forward commitments | Level 2</t>
  </si>
  <si>
    <t>Forward commitments | Level 3</t>
  </si>
  <si>
    <t>Forward commitments | Carrying amount</t>
  </si>
  <si>
    <t>Forward commitments | Estimated fair value</t>
  </si>
  <si>
    <t>Interest rate swaps | Level 1</t>
  </si>
  <si>
    <t>Interest rate swaps | Level 2</t>
  </si>
  <si>
    <t>Interest rate swaps | Level 3</t>
  </si>
  <si>
    <t>Interest rate swaps | Carrying amount</t>
  </si>
  <si>
    <t>Interest rate swaps | Estimated fair value</t>
  </si>
  <si>
    <t>Risk participation agreements | Level 1</t>
  </si>
  <si>
    <t>Risk participation agreements | Level 2</t>
  </si>
  <si>
    <t>Risk participation agreements | Level 3</t>
  </si>
  <si>
    <t>Risk participation agreements | Carrying amount</t>
  </si>
  <si>
    <t>Risk participation agreements | Estimated fair value</t>
  </si>
  <si>
    <t>Disclosures About Fair Value of Financial Instruments - Assets and Liabilities Measured at Fair Value on a Recurring Basis (Details) - USD ($) $ in Thousands</t>
  </si>
  <si>
    <t>Assets and liabilities measured at fair value on a recurring basis</t>
  </si>
  <si>
    <t>Cash flow hedges - interest rate swaps</t>
  </si>
  <si>
    <t>Measured on recurring basi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Interest rate lock commitments</t>
  </si>
  <si>
    <t>Measured on recurring basis | Forward commitments</t>
  </si>
  <si>
    <t>Measured on recurring basis | Interest rate swaps</t>
  </si>
  <si>
    <t>Measured on recurring basis |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Level 1</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Interest rate lock commitments</t>
  </si>
  <si>
    <t>Measured on recurring basis | Level 1 | Forward commitments</t>
  </si>
  <si>
    <t>Measured on recurring basis | Level 1 | Interest rate swaps</t>
  </si>
  <si>
    <t>Measured on recurring basis | Level 1 |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2</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Interest rate lock commitments</t>
  </si>
  <si>
    <t>Measured on recurring basis | Level 2 | Forward commitments</t>
  </si>
  <si>
    <t>Measured on recurring basis | Level 2 | Interest rate swaps</t>
  </si>
  <si>
    <t>Measured on recurring basis | Level 2 |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3</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Interest rate lock commitments</t>
  </si>
  <si>
    <t>Measured on recurring basis | Level 3 | Forward commitments</t>
  </si>
  <si>
    <t>Measured on recurring basis | Level 3 | Interest rate swaps</t>
  </si>
  <si>
    <t>Measured on recurring basis | Level 3 |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Disclosures About Fair Value of Financial Instruments - Reconciliation of all Assets and Liabilities Measured at Fair Value on a Recurring Basis Using Significant Unobservable Inputs (Level 3) (Details) - Level 3 - Debt securities - USD ($) $ in Thousands</t>
  </si>
  <si>
    <t>Reconciliation of all assets and liabilities measured at fair value on a recurring basis using significant unobservable inputs (Level 3)</t>
  </si>
  <si>
    <t>Total gains or losses:</t>
  </si>
  <si>
    <t>Included in net income</t>
  </si>
  <si>
    <t>Purchases</t>
  </si>
  <si>
    <t>Sales</t>
  </si>
  <si>
    <t>Transfers into Level 3</t>
  </si>
  <si>
    <t>Transfers out of Level 3</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measured for impairment</t>
  </si>
  <si>
    <t>Fair Value, Measurements, Nonrecurring</t>
  </si>
  <si>
    <t>Fair Value, Measurements, Nonrecurring | Level 1</t>
  </si>
  <si>
    <t>Fair Value, Measurements, Nonrecurring | Level 2</t>
  </si>
  <si>
    <t>Fair Value, Measurements, Nonrecurring | Level 3</t>
  </si>
  <si>
    <t>Fair Value, Measurements, Nonrecurring | Loans measured for impairment</t>
  </si>
  <si>
    <t>Fair Value, Measurements, Nonrecurring | Loans measured for impairment | Level 1</t>
  </si>
  <si>
    <t>Fair Value, Measurements, Nonrecurring | Loans measured for impairment | Level 2</t>
  </si>
  <si>
    <t>Fair Value, Measurements, Nonrecurring | Loans measured for impairment | Level 3</t>
  </si>
  <si>
    <t>Fair Value, Measurements, Nonrecurring | Real estate owned, net</t>
  </si>
  <si>
    <t>Fair Value, Measurements, Nonrecurring | Real estate owned, net | Level 1</t>
  </si>
  <si>
    <t>Fair Value, Measurements, Nonrecurring | Real estate owned, net | Level 2</t>
  </si>
  <si>
    <t>Fair Value, Measurements, Nonrecurring | Real estate owned, net | Level 3</t>
  </si>
  <si>
    <t>Disclosures About Fair Value of Financial Instruments - Additional Quantitative Information, Assets Measured at Fair Value, Recurring and Nonrecurring Basis, Level 3 Input (Details) $ in Thousands</t>
  </si>
  <si>
    <t>Quantitative information for Level 3 Fair Value Measurements Assets</t>
  </si>
  <si>
    <t>Loans measured for impairment | Appraisal Value</t>
  </si>
  <si>
    <t>Estimated costs to sell</t>
  </si>
  <si>
    <t>Real estate owned, net | Appraisal Value</t>
  </si>
  <si>
    <t>Measurement Input, Discount Rate | Loans measured for impairment | Discounted Cash Flow | Minimum</t>
  </si>
  <si>
    <t>Measurement Input, Discount Rate | Loans measured for impairment | Discounted Cash Flow | Maximum</t>
  </si>
  <si>
    <t>Measurement Input, Discount Rate | Loans measured for impairment | Discounted Cash Flow | Weighted Average</t>
  </si>
  <si>
    <t>Regulatory Capital Requirements (Details) - USD ($) $ in Thousands</t>
  </si>
  <si>
    <t>Tier 1 capital (leverage) (to average assets)</t>
  </si>
  <si>
    <t>Minimum capital requirements (as a percent)</t>
  </si>
  <si>
    <t>2.50%</t>
  </si>
  <si>
    <t>1.875%</t>
  </si>
  <si>
    <t>Northwest Bank</t>
  </si>
  <si>
    <t>Total capital (to risk weighted assets)</t>
  </si>
  <si>
    <t>Actual amount</t>
  </si>
  <si>
    <t>Actual ratio (as a percent)</t>
  </si>
  <si>
    <t>13.858%</t>
  </si>
  <si>
    <t>13.736%</t>
  </si>
  <si>
    <t>Capital required for capital adequacy</t>
  </si>
  <si>
    <t>Minimum capital requirements ratio (as a percent)</t>
  </si>
  <si>
    <t>10.50%</t>
  </si>
  <si>
    <t>9.875%</t>
  </si>
  <si>
    <t>Well capitalized requirements amount</t>
  </si>
  <si>
    <t>Well capitalized requirements ratio (as a percent)</t>
  </si>
  <si>
    <t>Tier 1 capital (to risk weighted assets)</t>
  </si>
  <si>
    <t>13.146%</t>
  </si>
  <si>
    <t>12.996%</t>
  </si>
  <si>
    <t>Minimum capital requirements amount</t>
  </si>
  <si>
    <t>8.50%</t>
  </si>
  <si>
    <t>7.875%</t>
  </si>
  <si>
    <t>8.00%</t>
  </si>
  <si>
    <t>CET 1 capital (to risk weighted assets)</t>
  </si>
  <si>
    <t>6.375%</t>
  </si>
  <si>
    <t>10.515%</t>
  </si>
  <si>
    <t>10.24%</t>
  </si>
  <si>
    <t>Northwest Bancshares, Inc.</t>
  </si>
  <si>
    <t>15.701%</t>
  </si>
  <si>
    <t>15.833%</t>
  </si>
  <si>
    <t>15.001%</t>
  </si>
  <si>
    <t>15.095%</t>
  </si>
  <si>
    <t>13.575%</t>
  </si>
  <si>
    <t>13.652%</t>
  </si>
  <si>
    <t>11.913%</t>
  </si>
  <si>
    <t>11.899%</t>
  </si>
  <si>
    <t>Components of Accumulated Other Comprehensive Income - (Details) - USD ($) $ in Thousands</t>
  </si>
  <si>
    <t>Accumulated other comprehensive income (net of tax)</t>
  </si>
  <si>
    <t>Shareholders’ equity</t>
  </si>
  <si>
    <t>Unrealized gain/(loss) on marketable securities available-for-sale</t>
  </si>
  <si>
    <t>Defined benefit pension plans</t>
  </si>
  <si>
    <t>Components of Accumulated Other Comprehensive Income - Changes in Accumulated Other Comprehensive Income by Component (Details) - USD ($) $ in Thousands</t>
  </si>
  <si>
    <t>Changes in accumulated other comprehensive income by component</t>
  </si>
  <si>
    <t>Balance at beginning of the period</t>
  </si>
  <si>
    <t>Other comprehensive income/(loss) before reclassification adjustments</t>
  </si>
  <si>
    <t>Amounts reclassified from accumulated other comprehensive income</t>
  </si>
  <si>
    <t>Balance at end of the period</t>
  </si>
  <si>
    <t>Reclassification adjustment for gains (losses) on securities, net of tax</t>
  </si>
  <si>
    <t>Amortization of prior service cost (compensation and employee benefits)</t>
  </si>
  <si>
    <t>Income tax expense (benefit) related to compensation and employee benefits</t>
  </si>
  <si>
    <t>Change in fair value of interest rate swaps</t>
  </si>
  <si>
    <t>Amortization of net loss (compensation and employee benefits)</t>
  </si>
  <si>
    <t>Parent Company Only Financial Statements - Condensed - Statements of Financial Condition (Details) - USD ($) $ in Thousands</t>
  </si>
  <si>
    <t>Debentures payable</t>
  </si>
  <si>
    <t>Parent Company</t>
  </si>
  <si>
    <t>Investment in bank subsidiary</t>
  </si>
  <si>
    <t>Parent Company Only Financial Statements - Condensed - Statements of Income (Details) - USD ($) $ in Thousands</t>
  </si>
  <si>
    <t>Income:</t>
  </si>
  <si>
    <t>Interest income</t>
  </si>
  <si>
    <t>Expense:</t>
  </si>
  <si>
    <t>Other expense</t>
  </si>
  <si>
    <t>Interest expense</t>
  </si>
  <si>
    <t>Federal and state income taxes</t>
  </si>
  <si>
    <t>Other income</t>
  </si>
  <si>
    <t>Dividends from bank subsidiary</t>
  </si>
  <si>
    <t>Undistributed earnings from equity investment in bank subsidiary</t>
  </si>
  <si>
    <t>Total income</t>
  </si>
  <si>
    <t>Compensation and benefits</t>
  </si>
  <si>
    <t>Total expense</t>
  </si>
  <si>
    <t>Parent Company Only Financial Statements - Condensed - Statements of Cash Flows (Details) - USD ($) $ in Thousands</t>
  </si>
  <si>
    <t>Noncash stock benefit plan compensation expense</t>
  </si>
  <si>
    <t>Gain on sale of marketable securities</t>
  </si>
  <si>
    <t>Net (purchase)/sale of marketable securities</t>
  </si>
  <si>
    <t>Undistributed earnings of subsidiary</t>
  </si>
  <si>
    <t>Net change in other assets and liabilities</t>
  </si>
  <si>
    <t>Derivative Financial Instruments - Narrative (Details) $ in Millions</t>
  </si>
  <si>
    <t>Cash flow hedges | Interest rate swaps</t>
  </si>
  <si>
    <t>Derivative [Line Items]</t>
  </si>
  <si>
    <t>Notional amount</t>
  </si>
  <si>
    <t>Derivative Financial Instruments - Schedule of Derivative Instruments (Details) - USD ($) $ in Thousands</t>
  </si>
  <si>
    <t>Derivative asset, notional amount</t>
  </si>
  <si>
    <t>Derivative liability, notional amount</t>
  </si>
  <si>
    <t>Derivatives not designated as hedging instruments: | Interest rate swaps</t>
  </si>
  <si>
    <t>Derivatives not designated as hedging instruments: | Interest rate lock commitments</t>
  </si>
  <si>
    <t>Derivatives not designated as hedging instruments: | Forward commitments</t>
  </si>
  <si>
    <t>Derivatives not designated as hedging instruments: | Risk participation agreements</t>
  </si>
  <si>
    <t>Derivative Financial Instruments - Gain (Loss) on Derivative Instruments (Details) - USD ($) $ in Thousands</t>
  </si>
  <si>
    <t>Derivative Instruments, Gain (Loss) [Line Items]</t>
  </si>
  <si>
    <t>Increase in interest expense</t>
  </si>
  <si>
    <t>Other Income</t>
  </si>
  <si>
    <t>Gain (loss) on non-hedging swap derivatives</t>
  </si>
  <si>
    <t>Selected Quarterly Financial Data - Unaudited (Details) - USD ($) $ / shares in Units, $ in Thousands</t>
  </si>
  <si>
    <t>Noninterest income</t>
  </si>
  <si>
    <t>Noninterest expense</t>
  </si>
  <si>
    <t>Income tax expense/ (benefit)</t>
  </si>
  <si>
    <t>Subsequent Events -Narrative (Details) - Mutual First Financial, Inc. $ / shares in Units, $ in Millions</t>
  </si>
  <si>
    <t>Subsequent Event [Line Items]</t>
  </si>
  <si>
    <t>Entity shares issued per acquiree share (in shares) | shares</t>
  </si>
  <si>
    <t>Value of stock issued for purchase | $</t>
  </si>
  <si>
    <t>Value of stock issued (in dollars per share) | $ /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106934228</v>
      </c>
    </row>
    <row r="30" spans="1:4">
      <c r="A30" s="4" t="s">
        <v>52</v>
      </c>
      <c r="D30" s="6" t="n">
        <v>187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9</v>
      </c>
      <c r="B1" s="2" t="s">
        <v>1</v>
      </c>
    </row>
    <row r="2" spans="1:4">
      <c r="B2" s="2" t="s">
        <v>2</v>
      </c>
      <c r="C2" s="2" t="s">
        <v>65</v>
      </c>
      <c r="D2" s="2" t="s">
        <v>109</v>
      </c>
    </row>
    <row r="3" spans="1:4">
      <c r="A3" s="3" t="s">
        <v>250</v>
      </c>
    </row>
    <row r="4" spans="1:4">
      <c r="A4" s="4" t="s">
        <v>251</v>
      </c>
      <c r="B4" s="6" t="n">
        <v>44928</v>
      </c>
      <c r="C4" s="6" t="n">
        <v>29330</v>
      </c>
      <c r="D4" s="6" t="n">
        <v>2238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4</v>
      </c>
      <c r="B1" s="2" t="s">
        <v>780</v>
      </c>
      <c r="N1" s="2" t="s">
        <v>1</v>
      </c>
    </row>
    <row r="2" spans="1:16">
      <c r="B2" s="2" t="s">
        <v>2</v>
      </c>
      <c r="C2" s="2" t="s">
        <v>781</v>
      </c>
      <c r="D2" s="2" t="s">
        <v>4</v>
      </c>
      <c r="E2" s="2" t="s">
        <v>782</v>
      </c>
      <c r="F2" s="2" t="s">
        <v>65</v>
      </c>
      <c r="G2" s="2" t="s">
        <v>783</v>
      </c>
      <c r="H2" s="2" t="s">
        <v>784</v>
      </c>
      <c r="I2" s="2" t="s">
        <v>785</v>
      </c>
      <c r="J2" s="2" t="s">
        <v>109</v>
      </c>
      <c r="K2" s="2" t="s">
        <v>786</v>
      </c>
      <c r="L2" s="2" t="s">
        <v>787</v>
      </c>
      <c r="M2" s="2" t="s">
        <v>788</v>
      </c>
      <c r="N2" s="2" t="s">
        <v>2</v>
      </c>
      <c r="O2" s="2" t="s">
        <v>65</v>
      </c>
      <c r="P2" s="2" t="s">
        <v>109</v>
      </c>
    </row>
    <row r="3" spans="1:16">
      <c r="A3" s="3" t="s">
        <v>294</v>
      </c>
    </row>
    <row r="4" spans="1:16">
      <c r="A4" s="4" t="s">
        <v>1275</v>
      </c>
      <c r="B4" s="6" t="n">
        <v>25591</v>
      </c>
      <c r="C4" s="6" t="n">
        <v>33414</v>
      </c>
      <c r="D4" s="6" t="n">
        <v>26383</v>
      </c>
      <c r="E4" s="6" t="n">
        <v>25044</v>
      </c>
      <c r="F4" s="6" t="n">
        <v>26467</v>
      </c>
      <c r="G4" s="6" t="n">
        <v>27740</v>
      </c>
      <c r="H4" s="6" t="n">
        <v>26299</v>
      </c>
      <c r="I4" s="6" t="n">
        <v>24985</v>
      </c>
      <c r="J4" s="6" t="n">
        <v>22148</v>
      </c>
      <c r="K4" s="6" t="n">
        <v>23591</v>
      </c>
      <c r="L4" s="6" t="n">
        <v>30982</v>
      </c>
      <c r="M4" s="6" t="n">
        <v>17746</v>
      </c>
      <c r="N4" s="6" t="n">
        <v>110432</v>
      </c>
      <c r="O4" s="6" t="n">
        <v>105491</v>
      </c>
      <c r="P4" s="6" t="n">
        <v>94467</v>
      </c>
    </row>
    <row r="5" spans="1:16">
      <c r="A5" s="4" t="s">
        <v>1276</v>
      </c>
      <c r="N5" s="5" t="n">
        <v>104878774</v>
      </c>
      <c r="O5" s="5" t="n">
        <v>102073888</v>
      </c>
      <c r="P5" s="5" t="n">
        <v>101015083</v>
      </c>
    </row>
    <row r="6" spans="1:16">
      <c r="A6" s="4" t="s">
        <v>1277</v>
      </c>
      <c r="N6" s="5" t="n">
        <v>960375</v>
      </c>
      <c r="O6" s="5" t="n">
        <v>1492013</v>
      </c>
      <c r="P6" s="5" t="n">
        <v>1549822</v>
      </c>
    </row>
    <row r="7" spans="1:16">
      <c r="A7" s="4" t="s">
        <v>1278</v>
      </c>
      <c r="N7" s="5" t="n">
        <v>105839149</v>
      </c>
      <c r="O7" s="5" t="n">
        <v>103565901</v>
      </c>
      <c r="P7" s="5" t="n">
        <v>102564905</v>
      </c>
    </row>
    <row r="8" spans="1:16">
      <c r="A8" s="4" t="s">
        <v>155</v>
      </c>
      <c r="B8" s="7" t="n">
        <v>0.24</v>
      </c>
      <c r="C8" s="7" t="n">
        <v>0.32</v>
      </c>
      <c r="D8" s="7" t="n">
        <v>0.25</v>
      </c>
      <c r="E8" s="7" t="n">
        <v>0.24</v>
      </c>
      <c r="F8" s="7" t="n">
        <v>0.26</v>
      </c>
      <c r="G8" s="7" t="n">
        <v>0.27</v>
      </c>
      <c r="H8" s="7" t="n">
        <v>0.26</v>
      </c>
      <c r="I8" s="7" t="n">
        <v>0.25</v>
      </c>
      <c r="J8" s="7" t="n">
        <v>0.22</v>
      </c>
      <c r="K8" s="7" t="n">
        <v>0.23</v>
      </c>
      <c r="L8" s="7" t="n">
        <v>0.31</v>
      </c>
      <c r="M8" s="7" t="n">
        <v>0.18</v>
      </c>
      <c r="N8" s="7" t="n">
        <v>1.05</v>
      </c>
      <c r="O8" s="7" t="n">
        <v>1.03</v>
      </c>
      <c r="P8" s="7" t="n">
        <v>0.9399999999999999</v>
      </c>
    </row>
    <row r="9" spans="1:16">
      <c r="A9" s="4" t="s">
        <v>156</v>
      </c>
      <c r="B9" s="7" t="n">
        <v>0.24</v>
      </c>
      <c r="C9" s="7" t="n">
        <v>0.31</v>
      </c>
      <c r="D9" s="7" t="n">
        <v>0.25</v>
      </c>
      <c r="E9" s="7" t="n">
        <v>0.24</v>
      </c>
      <c r="F9" s="7" t="n">
        <v>0.26</v>
      </c>
      <c r="G9" s="7" t="n">
        <v>0.27</v>
      </c>
      <c r="H9" s="7" t="n">
        <v>0.25</v>
      </c>
      <c r="I9" s="7" t="n">
        <v>0.24</v>
      </c>
      <c r="J9" s="7" t="n">
        <v>0.22</v>
      </c>
      <c r="K9" s="7" t="n">
        <v>0.23</v>
      </c>
      <c r="L9" s="7" t="n">
        <v>0.3</v>
      </c>
      <c r="M9" s="7" t="n">
        <v>0.17</v>
      </c>
      <c r="N9" s="7" t="n">
        <v>1.04</v>
      </c>
      <c r="O9" s="7" t="n">
        <v>1.02</v>
      </c>
      <c r="P9" s="7" t="n">
        <v>0.92</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5</v>
      </c>
      <c r="D2" s="2" t="s">
        <v>109</v>
      </c>
    </row>
    <row r="3" spans="1:4">
      <c r="A3" s="3" t="s">
        <v>1280</v>
      </c>
    </row>
    <row r="4" spans="1:4">
      <c r="A4" s="4" t="s">
        <v>1281</v>
      </c>
      <c r="B4" s="4" t="s">
        <v>1282</v>
      </c>
    </row>
    <row r="5" spans="1:4">
      <c r="A5" s="4" t="s">
        <v>1283</v>
      </c>
      <c r="B5" s="4" t="s">
        <v>1089</v>
      </c>
    </row>
    <row r="6" spans="1:4">
      <c r="A6" s="4" t="s">
        <v>1284</v>
      </c>
      <c r="B6" s="8" t="n">
        <v>6.7</v>
      </c>
      <c r="C6" s="8" t="n">
        <v>5.8</v>
      </c>
      <c r="D6" s="8" t="n">
        <v>6.8</v>
      </c>
    </row>
    <row r="7" spans="1:4">
      <c r="A7" s="4" t="s">
        <v>351</v>
      </c>
    </row>
    <row r="8" spans="1:4">
      <c r="A8" s="3" t="s">
        <v>1280</v>
      </c>
    </row>
    <row r="9" spans="1:4">
      <c r="A9" s="4" t="s">
        <v>1285</v>
      </c>
      <c r="B9" s="9" t="n">
        <v>3.6</v>
      </c>
    </row>
    <row r="10" spans="1:4">
      <c r="A10" s="4" t="s">
        <v>1286</v>
      </c>
      <c r="B10" s="9" t="n">
        <v>-2.3</v>
      </c>
    </row>
    <row r="11" spans="1:4">
      <c r="A11" s="4" t="s">
        <v>1287</v>
      </c>
      <c r="B11" s="9" t="n">
        <v>217.3</v>
      </c>
      <c r="C11" s="9" t="n">
        <v>175.1</v>
      </c>
      <c r="D11" s="9" t="n">
        <v>186.9</v>
      </c>
    </row>
    <row r="12" spans="1:4">
      <c r="A12" s="4" t="s">
        <v>1288</v>
      </c>
      <c r="B12" s="8" t="n">
        <v>5.2</v>
      </c>
      <c r="C12" s="8" t="n">
        <v>4.8</v>
      </c>
      <c r="D12" s="8" t="n">
        <v>6.2</v>
      </c>
    </row>
    <row r="13" spans="1:4">
      <c r="A13" s="4" t="s">
        <v>1289</v>
      </c>
      <c r="B13" s="4" t="s">
        <v>1290</v>
      </c>
    </row>
    <row r="14" spans="1:4">
      <c r="A14" s="4" t="s">
        <v>1291</v>
      </c>
      <c r="B14" s="4" t="s">
        <v>577</v>
      </c>
    </row>
    <row r="15" spans="1:4">
      <c r="A15" s="4" t="s">
        <v>646</v>
      </c>
      <c r="B15" s="8" t="n">
        <v>7.7</v>
      </c>
    </row>
    <row r="16" spans="1:4">
      <c r="A16" s="4" t="s">
        <v>647</v>
      </c>
      <c r="B16" s="5" t="n">
        <v>8</v>
      </c>
    </row>
    <row r="17" spans="1:4">
      <c r="A17" s="4" t="s">
        <v>648</v>
      </c>
      <c r="B17" s="9" t="n">
        <v>8.1</v>
      </c>
    </row>
    <row r="18" spans="1:4">
      <c r="A18" s="4" t="s">
        <v>649</v>
      </c>
      <c r="B18" s="5" t="n">
        <v>8</v>
      </c>
    </row>
    <row r="19" spans="1:4">
      <c r="A19" s="4" t="s">
        <v>650</v>
      </c>
      <c r="B19" s="9" t="n">
        <v>8.4</v>
      </c>
    </row>
    <row r="20" spans="1:4">
      <c r="A20" s="4" t="s">
        <v>1292</v>
      </c>
      <c r="B20" s="9" t="n">
        <v>46.3</v>
      </c>
    </row>
    <row r="21" spans="1:4">
      <c r="A21" s="4" t="s">
        <v>1293</v>
      </c>
    </row>
    <row r="22" spans="1:4">
      <c r="A22" s="3" t="s">
        <v>1280</v>
      </c>
    </row>
    <row r="23" spans="1:4">
      <c r="A23" s="4" t="s">
        <v>1294</v>
      </c>
      <c r="B23" s="5" t="n">
        <v>2</v>
      </c>
    </row>
    <row r="24" spans="1:4">
      <c r="A24" s="4" t="s">
        <v>1295</v>
      </c>
    </row>
    <row r="25" spans="1:4">
      <c r="A25" s="3" t="s">
        <v>1280</v>
      </c>
    </row>
    <row r="26" spans="1:4">
      <c r="A26" s="4" t="s">
        <v>1294</v>
      </c>
      <c r="B26" s="6" t="n">
        <v>4</v>
      </c>
    </row>
    <row r="27" spans="1:4">
      <c r="A27" s="4" t="s">
        <v>1296</v>
      </c>
    </row>
    <row r="28" spans="1:4">
      <c r="A28" s="3" t="s">
        <v>1280</v>
      </c>
    </row>
    <row r="29" spans="1:4">
      <c r="A29" s="4" t="s">
        <v>1297</v>
      </c>
      <c r="B29" s="4" t="s">
        <v>1298</v>
      </c>
      <c r="C29" s="4" t="s">
        <v>1298</v>
      </c>
    </row>
    <row r="30" spans="1:4">
      <c r="A30" s="4" t="s">
        <v>1299</v>
      </c>
    </row>
    <row r="31" spans="1:4">
      <c r="A31" s="3" t="s">
        <v>1280</v>
      </c>
    </row>
    <row r="32" spans="1:4">
      <c r="A32" s="4" t="s">
        <v>1297</v>
      </c>
      <c r="B32" s="4" t="s">
        <v>1300</v>
      </c>
      <c r="C32" s="4" t="s">
        <v>1300</v>
      </c>
    </row>
    <row r="33" spans="1:4">
      <c r="A33" s="4" t="s">
        <v>1301</v>
      </c>
    </row>
    <row r="34" spans="1:4">
      <c r="A34" s="3" t="s">
        <v>1280</v>
      </c>
    </row>
    <row r="35" spans="1:4">
      <c r="A35" s="4" t="s">
        <v>1297</v>
      </c>
      <c r="B35" s="4" t="s">
        <v>1302</v>
      </c>
      <c r="C35" s="4" t="s">
        <v>1302</v>
      </c>
    </row>
    <row r="36" spans="1:4">
      <c r="A36" s="4" t="s">
        <v>1303</v>
      </c>
    </row>
    <row r="37" spans="1:4">
      <c r="A37" s="3" t="s">
        <v>1280</v>
      </c>
    </row>
    <row r="38" spans="1:4">
      <c r="A38" s="4" t="s">
        <v>1297</v>
      </c>
      <c r="B38" s="4" t="s">
        <v>602</v>
      </c>
      <c r="C38" s="4" t="s">
        <v>6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65</v>
      </c>
      <c r="D2" s="2" t="s">
        <v>109</v>
      </c>
    </row>
    <row r="3" spans="1:4">
      <c r="A3" s="3" t="s">
        <v>1305</v>
      </c>
    </row>
    <row r="4" spans="1:4">
      <c r="A4" s="4" t="s">
        <v>1306</v>
      </c>
      <c r="B4" s="6" t="n">
        <v>5949</v>
      </c>
      <c r="C4" s="6" t="n">
        <v>6864</v>
      </c>
      <c r="D4" s="6" t="n">
        <v>6149</v>
      </c>
    </row>
    <row r="5" spans="1:4">
      <c r="A5" s="4" t="s">
        <v>1307</v>
      </c>
      <c r="B5" s="5" t="n">
        <v>7353</v>
      </c>
      <c r="C5" s="5" t="n">
        <v>6712</v>
      </c>
      <c r="D5" s="5" t="n">
        <v>6879</v>
      </c>
    </row>
    <row r="6" spans="1:4">
      <c r="A6" s="4" t="s">
        <v>1308</v>
      </c>
      <c r="B6" s="5" t="n">
        <v>-11037</v>
      </c>
      <c r="C6" s="5" t="n">
        <v>-11968</v>
      </c>
      <c r="D6" s="5" t="n">
        <v>-10512</v>
      </c>
    </row>
    <row r="7" spans="1:4">
      <c r="A7" s="4" t="s">
        <v>1309</v>
      </c>
      <c r="B7" s="5" t="n">
        <v>1101</v>
      </c>
      <c r="C7" s="5" t="n">
        <v>1167</v>
      </c>
      <c r="D7" s="5" t="n">
        <v>1388</v>
      </c>
    </row>
    <row r="8" spans="1:4">
      <c r="A8" s="4" t="s">
        <v>1310</v>
      </c>
      <c r="B8" s="5" t="n">
        <v>3366</v>
      </c>
      <c r="C8" s="5" t="n">
        <v>2775</v>
      </c>
      <c r="D8" s="5" t="n">
        <v>3904</v>
      </c>
    </row>
    <row r="9" spans="1:4">
      <c r="A9" s="3" t="s">
        <v>1311</v>
      </c>
    </row>
    <row r="10" spans="1:4">
      <c r="A10" s="4" t="s">
        <v>1312</v>
      </c>
      <c r="B10" s="5" t="n">
        <v>8235</v>
      </c>
      <c r="C10" s="5" t="n">
        <v>-1716</v>
      </c>
      <c r="D10" s="5" t="n">
        <v>-1647</v>
      </c>
    </row>
    <row r="11" spans="1:4">
      <c r="A11" s="4" t="s">
        <v>1313</v>
      </c>
      <c r="B11" s="5" t="n">
        <v>2323</v>
      </c>
      <c r="C11" s="5" t="n">
        <v>2323</v>
      </c>
      <c r="D11" s="5" t="n">
        <v>2323</v>
      </c>
    </row>
    <row r="12" spans="1:4">
      <c r="A12" s="4" t="s">
        <v>1314</v>
      </c>
      <c r="B12" s="5" t="n">
        <v>10558</v>
      </c>
      <c r="C12" s="5" t="n">
        <v>607</v>
      </c>
      <c r="D12" s="5" t="n">
        <v>676</v>
      </c>
    </row>
    <row r="13" spans="1:4">
      <c r="A13" s="4" t="s">
        <v>1315</v>
      </c>
      <c r="B13" s="6" t="n">
        <v>13924</v>
      </c>
      <c r="C13" s="6" t="n">
        <v>3382</v>
      </c>
      <c r="D13" s="6" t="n">
        <v>45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65</v>
      </c>
      <c r="D2" s="2" t="s">
        <v>109</v>
      </c>
    </row>
    <row r="3" spans="1:4">
      <c r="A3" s="3" t="s">
        <v>1317</v>
      </c>
    </row>
    <row r="4" spans="1:4">
      <c r="A4" s="4" t="s">
        <v>1318</v>
      </c>
      <c r="B4" s="6" t="n">
        <v>181121</v>
      </c>
      <c r="C4" s="6" t="n">
        <v>193142</v>
      </c>
    </row>
    <row r="5" spans="1:4">
      <c r="A5" s="4" t="s">
        <v>1306</v>
      </c>
      <c r="B5" s="5" t="n">
        <v>5949</v>
      </c>
      <c r="C5" s="5" t="n">
        <v>6864</v>
      </c>
      <c r="D5" s="6" t="n">
        <v>6149</v>
      </c>
    </row>
    <row r="6" spans="1:4">
      <c r="A6" s="4" t="s">
        <v>1307</v>
      </c>
      <c r="B6" s="5" t="n">
        <v>7353</v>
      </c>
      <c r="C6" s="5" t="n">
        <v>6712</v>
      </c>
      <c r="D6" s="5" t="n">
        <v>6879</v>
      </c>
    </row>
    <row r="7" spans="1:4">
      <c r="A7" s="4" t="s">
        <v>1319</v>
      </c>
      <c r="B7" s="5" t="n">
        <v>35203</v>
      </c>
      <c r="C7" s="5" t="n">
        <v>-19015</v>
      </c>
    </row>
    <row r="8" spans="1:4">
      <c r="A8" s="4" t="s">
        <v>1320</v>
      </c>
      <c r="B8" s="5" t="n">
        <v>-7129</v>
      </c>
      <c r="C8" s="5" t="n">
        <v>-6582</v>
      </c>
    </row>
    <row r="9" spans="1:4">
      <c r="A9" s="4" t="s">
        <v>1321</v>
      </c>
      <c r="B9" s="5" t="n">
        <v>222497</v>
      </c>
      <c r="C9" s="5" t="n">
        <v>181121</v>
      </c>
      <c r="D9" s="5" t="n">
        <v>193142</v>
      </c>
    </row>
    <row r="10" spans="1:4">
      <c r="A10" s="3" t="s">
        <v>1322</v>
      </c>
    </row>
    <row r="11" spans="1:4">
      <c r="A11" s="4" t="s">
        <v>1323</v>
      </c>
      <c r="B11" s="5" t="n">
        <v>160766</v>
      </c>
      <c r="C11" s="5" t="n">
        <v>173668</v>
      </c>
    </row>
    <row r="12" spans="1:4">
      <c r="A12" s="4" t="s">
        <v>1324</v>
      </c>
      <c r="B12" s="5" t="n">
        <v>34582</v>
      </c>
      <c r="C12" s="5" t="n">
        <v>-8820</v>
      </c>
    </row>
    <row r="13" spans="1:4">
      <c r="A13" s="4" t="s">
        <v>1325</v>
      </c>
      <c r="B13" s="5" t="n">
        <v>5322</v>
      </c>
      <c r="C13" s="5" t="n">
        <v>2500</v>
      </c>
    </row>
    <row r="14" spans="1:4">
      <c r="A14" s="4" t="s">
        <v>1320</v>
      </c>
      <c r="B14" s="5" t="n">
        <v>-7129</v>
      </c>
      <c r="C14" s="5" t="n">
        <v>-6582</v>
      </c>
    </row>
    <row r="15" spans="1:4">
      <c r="A15" s="4" t="s">
        <v>1326</v>
      </c>
      <c r="B15" s="5" t="n">
        <v>193541</v>
      </c>
      <c r="C15" s="5" t="n">
        <v>160766</v>
      </c>
      <c r="D15" s="6" t="n">
        <v>173668</v>
      </c>
    </row>
    <row r="16" spans="1:4">
      <c r="A16" s="4" t="s">
        <v>1327</v>
      </c>
      <c r="B16" s="6" t="n">
        <v>-28956</v>
      </c>
      <c r="C16" s="6" t="n">
        <v>-20355</v>
      </c>
    </row>
    <row r="17" spans="1:4">
      <c r="A17" s="3" t="s">
        <v>1328</v>
      </c>
    </row>
    <row r="18" spans="1:4">
      <c r="A18" s="4" t="s">
        <v>1329</v>
      </c>
      <c r="B18" s="4" t="s">
        <v>1330</v>
      </c>
      <c r="C18" s="4" t="s">
        <v>1331</v>
      </c>
      <c r="D18" s="4" t="s">
        <v>1332</v>
      </c>
    </row>
    <row r="19" spans="1:4">
      <c r="A19" s="4" t="s">
        <v>1333</v>
      </c>
      <c r="B19" s="4" t="s">
        <v>1334</v>
      </c>
      <c r="C19" s="4" t="s">
        <v>1334</v>
      </c>
      <c r="D19" s="4" t="s">
        <v>1334</v>
      </c>
    </row>
    <row r="20" spans="1:4">
      <c r="A20" s="4" t="s">
        <v>1335</v>
      </c>
      <c r="B20" s="4" t="s">
        <v>1336</v>
      </c>
      <c r="C20" s="4" t="s">
        <v>1336</v>
      </c>
      <c r="D20" s="4" t="s">
        <v>1336</v>
      </c>
    </row>
    <row r="21" spans="1:4">
      <c r="A21" s="3" t="s">
        <v>1337</v>
      </c>
    </row>
    <row r="22" spans="1:4">
      <c r="A22" s="4" t="s">
        <v>1329</v>
      </c>
      <c r="B22" s="4" t="s">
        <v>1338</v>
      </c>
      <c r="C22" s="4" t="s">
        <v>1330</v>
      </c>
      <c r="D22" s="4" t="s">
        <v>1331</v>
      </c>
    </row>
    <row r="23" spans="1:4">
      <c r="A23" s="4" t="s">
        <v>1333</v>
      </c>
      <c r="B23" s="4" t="s">
        <v>1339</v>
      </c>
      <c r="C23" s="4" t="s">
        <v>1334</v>
      </c>
      <c r="D23" s="4" t="s">
        <v>1334</v>
      </c>
    </row>
    <row r="24" spans="1:4">
      <c r="A24" s="4" t="s">
        <v>1335</v>
      </c>
      <c r="B24" s="4" t="s">
        <v>1336</v>
      </c>
      <c r="C24" s="4" t="s">
        <v>1336</v>
      </c>
      <c r="D24" s="4" t="s">
        <v>13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0</v>
      </c>
      <c r="B1" s="2" t="s">
        <v>2</v>
      </c>
      <c r="C1" s="2" t="s">
        <v>65</v>
      </c>
      <c r="D1" s="2" t="s">
        <v>109</v>
      </c>
    </row>
    <row r="2" spans="1:4">
      <c r="A2" s="3" t="s">
        <v>1280</v>
      </c>
    </row>
    <row r="3" spans="1:4">
      <c r="A3" s="4" t="s">
        <v>1341</v>
      </c>
      <c r="B3" s="6" t="n">
        <v>222497</v>
      </c>
      <c r="C3" s="6" t="n">
        <v>181121</v>
      </c>
      <c r="D3" s="6" t="n">
        <v>193142</v>
      </c>
    </row>
    <row r="4" spans="1:4">
      <c r="A4" s="4" t="s">
        <v>1342</v>
      </c>
      <c r="B4" s="5" t="n">
        <v>222497</v>
      </c>
      <c r="C4" s="5" t="n">
        <v>181121</v>
      </c>
    </row>
    <row r="5" spans="1:4">
      <c r="A5" s="4" t="s">
        <v>1343</v>
      </c>
      <c r="B5" s="6" t="n">
        <v>193541</v>
      </c>
      <c r="C5" s="6" t="n">
        <v>160766</v>
      </c>
      <c r="D5" s="6" t="n">
        <v>173668</v>
      </c>
    </row>
    <row r="6" spans="1:4">
      <c r="A6" s="3" t="s">
        <v>1344</v>
      </c>
    </row>
    <row r="7" spans="1:4">
      <c r="A7" s="4" t="s">
        <v>1345</v>
      </c>
      <c r="B7" s="4" t="s">
        <v>1282</v>
      </c>
      <c r="C7" s="4" t="s">
        <v>1282</v>
      </c>
    </row>
    <row r="8" spans="1:4">
      <c r="A8" s="4" t="s">
        <v>1346</v>
      </c>
    </row>
    <row r="9" spans="1:4">
      <c r="A9" s="3" t="s">
        <v>1344</v>
      </c>
    </row>
    <row r="10" spans="1:4">
      <c r="A10" s="4" t="s">
        <v>1345</v>
      </c>
      <c r="B10" s="4" t="s">
        <v>1347</v>
      </c>
      <c r="C10" s="4" t="s">
        <v>1348</v>
      </c>
    </row>
    <row r="11" spans="1:4">
      <c r="A11" s="4" t="s">
        <v>1349</v>
      </c>
    </row>
    <row r="12" spans="1:4">
      <c r="A12" s="3" t="s">
        <v>1344</v>
      </c>
    </row>
    <row r="13" spans="1:4">
      <c r="A13" s="4" t="s">
        <v>1345</v>
      </c>
      <c r="B13" s="4" t="s">
        <v>1350</v>
      </c>
      <c r="C13" s="4" t="s">
        <v>1350</v>
      </c>
    </row>
    <row r="14" spans="1:4">
      <c r="A14" s="4" t="s">
        <v>872</v>
      </c>
    </row>
    <row r="15" spans="1:4">
      <c r="A15" s="3" t="s">
        <v>1344</v>
      </c>
    </row>
    <row r="16" spans="1:4">
      <c r="A16" s="4" t="s">
        <v>1345</v>
      </c>
      <c r="B16" s="4" t="s">
        <v>1098</v>
      </c>
      <c r="C16" s="4" t="s">
        <v>1336</v>
      </c>
    </row>
    <row r="17" spans="1:4">
      <c r="A17" s="4" t="s">
        <v>1351</v>
      </c>
    </row>
    <row r="18" spans="1:4">
      <c r="A18" s="3" t="s">
        <v>1344</v>
      </c>
    </row>
    <row r="19" spans="1:4">
      <c r="A19" s="4" t="s">
        <v>1297</v>
      </c>
      <c r="B19" s="4" t="s">
        <v>1302</v>
      </c>
      <c r="C19" s="4" t="s">
        <v>1302</v>
      </c>
    </row>
    <row r="20" spans="1:4">
      <c r="A20" s="4" t="s">
        <v>1352</v>
      </c>
    </row>
    <row r="21" spans="1:4">
      <c r="A21" s="3" t="s">
        <v>1344</v>
      </c>
    </row>
    <row r="22" spans="1:4">
      <c r="A22" s="4" t="s">
        <v>1297</v>
      </c>
      <c r="B22" s="4" t="s">
        <v>1298</v>
      </c>
      <c r="C22" s="4" t="s">
        <v>1298</v>
      </c>
    </row>
    <row r="23" spans="1:4">
      <c r="A23" s="4" t="s">
        <v>1353</v>
      </c>
    </row>
    <row r="24" spans="1:4">
      <c r="A24" s="3" t="s">
        <v>1344</v>
      </c>
    </row>
    <row r="25" spans="1:4">
      <c r="A25" s="4" t="s">
        <v>1297</v>
      </c>
      <c r="B25" s="4" t="s">
        <v>1354</v>
      </c>
      <c r="C25" s="4" t="s">
        <v>1354</v>
      </c>
    </row>
    <row r="26" spans="1:4">
      <c r="A26" s="4" t="s">
        <v>1355</v>
      </c>
    </row>
    <row r="27" spans="1:4">
      <c r="A27" s="3" t="s">
        <v>1344</v>
      </c>
    </row>
    <row r="28" spans="1:4">
      <c r="A28" s="4" t="s">
        <v>1297</v>
      </c>
      <c r="B28" s="4" t="s">
        <v>602</v>
      </c>
      <c r="C28" s="4" t="s">
        <v>602</v>
      </c>
    </row>
    <row r="29" spans="1:4">
      <c r="A29" s="4" t="s">
        <v>1356</v>
      </c>
    </row>
    <row r="30" spans="1:4">
      <c r="A30" s="3" t="s">
        <v>1344</v>
      </c>
    </row>
    <row r="31" spans="1:4">
      <c r="A31" s="4" t="s">
        <v>1297</v>
      </c>
      <c r="B31" s="4" t="s">
        <v>1300</v>
      </c>
      <c r="C31" s="4" t="s">
        <v>1300</v>
      </c>
    </row>
    <row r="32" spans="1:4">
      <c r="A32" s="4" t="s">
        <v>1357</v>
      </c>
    </row>
    <row r="33" spans="1:4">
      <c r="A33" s="3" t="s">
        <v>1344</v>
      </c>
    </row>
    <row r="34" spans="1:4">
      <c r="A34" s="4" t="s">
        <v>1297</v>
      </c>
      <c r="B34" s="4" t="s">
        <v>602</v>
      </c>
      <c r="C34" s="4" t="s">
        <v>6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8</v>
      </c>
      <c r="B1" s="2" t="s">
        <v>2</v>
      </c>
      <c r="C1" s="2" t="s">
        <v>65</v>
      </c>
      <c r="D1" s="2" t="s">
        <v>109</v>
      </c>
    </row>
    <row r="2" spans="1:4">
      <c r="A2" s="3" t="s">
        <v>1280</v>
      </c>
    </row>
    <row r="3" spans="1:4">
      <c r="A3" s="4" t="s">
        <v>1343</v>
      </c>
      <c r="B3" s="6" t="n">
        <v>193541</v>
      </c>
      <c r="C3" s="6" t="n">
        <v>160766</v>
      </c>
      <c r="D3" s="6" t="n">
        <v>173668</v>
      </c>
    </row>
    <row r="4" spans="1:4">
      <c r="A4" s="4" t="s">
        <v>1359</v>
      </c>
    </row>
    <row r="5" spans="1:4">
      <c r="A5" s="3" t="s">
        <v>1280</v>
      </c>
    </row>
    <row r="6" spans="1:4">
      <c r="A6" s="4" t="s">
        <v>1343</v>
      </c>
      <c r="B6" s="5" t="n">
        <v>46563</v>
      </c>
      <c r="C6" s="5" t="n">
        <v>43549</v>
      </c>
    </row>
    <row r="7" spans="1:4">
      <c r="A7" s="4" t="s">
        <v>1360</v>
      </c>
    </row>
    <row r="8" spans="1:4">
      <c r="A8" s="3" t="s">
        <v>1280</v>
      </c>
    </row>
    <row r="9" spans="1:4">
      <c r="A9" s="4" t="s">
        <v>1343</v>
      </c>
      <c r="B9" s="5" t="n">
        <v>134773</v>
      </c>
      <c r="C9" s="5" t="n">
        <v>112580</v>
      </c>
    </row>
    <row r="10" spans="1:4">
      <c r="A10" s="4" t="s">
        <v>1361</v>
      </c>
    </row>
    <row r="11" spans="1:4">
      <c r="A11" s="3" t="s">
        <v>1280</v>
      </c>
    </row>
    <row r="12" spans="1:4">
      <c r="A12" s="4" t="s">
        <v>1343</v>
      </c>
      <c r="B12" s="6" t="n">
        <v>12204</v>
      </c>
      <c r="C12" s="6" t="n">
        <v>46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594</v>
      </c>
    </row>
    <row r="3" spans="1:2">
      <c r="A3" s="3" t="s">
        <v>1363</v>
      </c>
    </row>
    <row r="4" spans="1:2">
      <c r="A4" s="4" t="s">
        <v>1364</v>
      </c>
      <c r="B4" s="4" t="s">
        <v>1365</v>
      </c>
    </row>
    <row r="5" spans="1:2">
      <c r="A5" s="4" t="s">
        <v>1285</v>
      </c>
      <c r="B5" s="6" t="n">
        <v>18000</v>
      </c>
    </row>
    <row r="6" spans="1:2">
      <c r="A6" s="4" t="s">
        <v>1366</v>
      </c>
      <c r="B6" s="4" t="s">
        <v>1354</v>
      </c>
    </row>
    <row r="7" spans="1:2">
      <c r="A7" s="4" t="s">
        <v>1367</v>
      </c>
      <c r="B7" s="6" t="n">
        <v>4</v>
      </c>
    </row>
    <row r="8" spans="1:2">
      <c r="A8" s="4" t="s">
        <v>1368</v>
      </c>
      <c r="B8" s="6" t="n">
        <v>2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65</v>
      </c>
      <c r="D2" s="2" t="s">
        <v>109</v>
      </c>
    </row>
    <row r="3" spans="1:4">
      <c r="A3" s="3" t="s">
        <v>1363</v>
      </c>
    </row>
    <row r="4" spans="1:4">
      <c r="A4" s="4" t="s">
        <v>1307</v>
      </c>
      <c r="B4" s="6" t="n">
        <v>52</v>
      </c>
      <c r="C4" s="6" t="n">
        <v>54</v>
      </c>
      <c r="D4" s="6" t="n">
        <v>68</v>
      </c>
    </row>
    <row r="5" spans="1:4">
      <c r="A5" s="4" t="s">
        <v>1309</v>
      </c>
      <c r="B5" s="5" t="n">
        <v>68</v>
      </c>
      <c r="C5" s="5" t="n">
        <v>98</v>
      </c>
      <c r="D5" s="5" t="n">
        <v>108</v>
      </c>
    </row>
    <row r="6" spans="1:4">
      <c r="A6" s="4" t="s">
        <v>1310</v>
      </c>
      <c r="B6" s="5" t="n">
        <v>120</v>
      </c>
      <c r="C6" s="5" t="n">
        <v>152</v>
      </c>
      <c r="D6" s="5" t="n">
        <v>176</v>
      </c>
    </row>
    <row r="7" spans="1:4">
      <c r="A7" s="4" t="s">
        <v>1312</v>
      </c>
      <c r="B7" s="5" t="n">
        <v>-475</v>
      </c>
      <c r="C7" s="5" t="n">
        <v>-305</v>
      </c>
      <c r="D7" s="5" t="n">
        <v>-156</v>
      </c>
    </row>
    <row r="8" spans="1:4">
      <c r="A8" s="4" t="s">
        <v>1314</v>
      </c>
      <c r="B8" s="5" t="n">
        <v>-475</v>
      </c>
      <c r="C8" s="5" t="n">
        <v>-305</v>
      </c>
      <c r="D8" s="5" t="n">
        <v>-156</v>
      </c>
    </row>
    <row r="9" spans="1:4">
      <c r="A9" s="4" t="s">
        <v>1315</v>
      </c>
      <c r="B9" s="6" t="n">
        <v>-355</v>
      </c>
      <c r="C9" s="6" t="n">
        <v>-153</v>
      </c>
      <c r="D9" s="6" t="n">
        <v>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70</v>
      </c>
      <c r="B1" s="2" t="s">
        <v>1</v>
      </c>
    </row>
    <row r="2" spans="1:6">
      <c r="B2" s="2" t="s">
        <v>2</v>
      </c>
      <c r="C2" s="2" t="s">
        <v>65</v>
      </c>
      <c r="D2" s="2" t="s">
        <v>109</v>
      </c>
      <c r="E2" s="2" t="s">
        <v>2</v>
      </c>
      <c r="F2" s="2" t="s">
        <v>65</v>
      </c>
    </row>
    <row r="3" spans="1:6">
      <c r="A3" s="3" t="s">
        <v>1317</v>
      </c>
    </row>
    <row r="4" spans="1:6">
      <c r="A4" s="4" t="s">
        <v>1318</v>
      </c>
      <c r="B4" s="6" t="n">
        <v>1332000</v>
      </c>
      <c r="C4" s="6" t="n">
        <v>1637000</v>
      </c>
    </row>
    <row r="5" spans="1:6">
      <c r="A5" s="4" t="s">
        <v>1307</v>
      </c>
      <c r="B5" s="5" t="n">
        <v>52000</v>
      </c>
      <c r="C5" s="5" t="n">
        <v>54000</v>
      </c>
      <c r="D5" s="6" t="n">
        <v>68000</v>
      </c>
    </row>
    <row r="6" spans="1:6">
      <c r="A6" s="4" t="s">
        <v>1319</v>
      </c>
      <c r="B6" s="5" t="n">
        <v>-405000</v>
      </c>
      <c r="C6" s="5" t="n">
        <v>-207000</v>
      </c>
    </row>
    <row r="7" spans="1:6">
      <c r="A7" s="4" t="s">
        <v>1320</v>
      </c>
      <c r="B7" s="5" t="n">
        <v>-90000</v>
      </c>
      <c r="C7" s="5" t="n">
        <v>-152000</v>
      </c>
    </row>
    <row r="8" spans="1:6">
      <c r="A8" s="4" t="s">
        <v>1321</v>
      </c>
      <c r="B8" s="5" t="n">
        <v>889000</v>
      </c>
      <c r="C8" s="5" t="n">
        <v>1332000</v>
      </c>
      <c r="D8" s="6" t="n">
        <v>1637000</v>
      </c>
    </row>
    <row r="9" spans="1:6">
      <c r="A9" s="3" t="s">
        <v>1322</v>
      </c>
    </row>
    <row r="10" spans="1:6">
      <c r="A10" s="4" t="s">
        <v>1325</v>
      </c>
      <c r="B10" s="5" t="n">
        <v>90000</v>
      </c>
      <c r="C10" s="5" t="n">
        <v>152000</v>
      </c>
    </row>
    <row r="11" spans="1:6">
      <c r="A11" s="4" t="s">
        <v>1320</v>
      </c>
      <c r="B11" s="5" t="n">
        <v>-90000</v>
      </c>
      <c r="C11" s="5" t="n">
        <v>-152000</v>
      </c>
    </row>
    <row r="12" spans="1:6">
      <c r="A12" s="4" t="s">
        <v>1327</v>
      </c>
      <c r="B12" s="6" t="n">
        <v>-889000</v>
      </c>
      <c r="C12" s="6" t="n">
        <v>-1332000</v>
      </c>
    </row>
    <row r="13" spans="1:6">
      <c r="A13" s="3" t="s">
        <v>1371</v>
      </c>
    </row>
    <row r="14" spans="1:6">
      <c r="A14" s="4" t="s">
        <v>1329</v>
      </c>
      <c r="B14" s="4" t="s">
        <v>1330</v>
      </c>
      <c r="C14" s="4" t="s">
        <v>1331</v>
      </c>
      <c r="D14" s="4" t="s">
        <v>1332</v>
      </c>
    </row>
    <row r="15" spans="1:6">
      <c r="A15" s="4" t="s">
        <v>1372</v>
      </c>
      <c r="B15" s="6" t="n">
        <v>391</v>
      </c>
      <c r="C15" s="6" t="n">
        <v>507</v>
      </c>
      <c r="D15" s="6" t="n">
        <v>548</v>
      </c>
    </row>
    <row r="16" spans="1:6">
      <c r="A16" s="4" t="s">
        <v>1373</v>
      </c>
      <c r="B16" s="4" t="s">
        <v>1089</v>
      </c>
      <c r="C16" s="4" t="s">
        <v>1089</v>
      </c>
      <c r="D16" s="4" t="s">
        <v>1089</v>
      </c>
    </row>
    <row r="17" spans="1:6">
      <c r="A17" s="3" t="s">
        <v>1374</v>
      </c>
    </row>
    <row r="18" spans="1:6">
      <c r="A18" s="4" t="s">
        <v>1341</v>
      </c>
      <c r="B18" s="6" t="n">
        <v>889000</v>
      </c>
      <c r="C18" s="6" t="n">
        <v>1332000</v>
      </c>
      <c r="D18" s="6" t="n">
        <v>1637000</v>
      </c>
      <c r="E18" s="6" t="n">
        <v>889000</v>
      </c>
      <c r="F18" s="6" t="n">
        <v>1332000</v>
      </c>
    </row>
    <row r="19" spans="1:6">
      <c r="A19" s="4" t="s">
        <v>1342</v>
      </c>
      <c r="E19" s="6" t="n">
        <v>889000</v>
      </c>
      <c r="F19" s="6" t="n">
        <v>1332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375</v>
      </c>
      <c r="B1" s="2" t="s">
        <v>1376</v>
      </c>
      <c r="C1" s="2" t="s">
        <v>1377</v>
      </c>
      <c r="D1" s="2" t="s">
        <v>1378</v>
      </c>
      <c r="E1" s="2" t="s">
        <v>2</v>
      </c>
      <c r="F1" s="2" t="s">
        <v>65</v>
      </c>
      <c r="G1" s="2" t="s">
        <v>2</v>
      </c>
      <c r="H1" s="2" t="s">
        <v>2</v>
      </c>
      <c r="I1" s="2" t="s">
        <v>1379</v>
      </c>
    </row>
    <row r="2" spans="1:9">
      <c r="A2" s="3" t="s">
        <v>555</v>
      </c>
    </row>
    <row r="3" spans="1:9">
      <c r="A3" s="4" t="s">
        <v>1380</v>
      </c>
      <c r="B3" s="7" t="n">
        <v>17.27</v>
      </c>
      <c r="C3" s="7" t="n">
        <v>16.59</v>
      </c>
      <c r="D3" s="7" t="n">
        <v>15.24</v>
      </c>
    </row>
    <row r="4" spans="1:9">
      <c r="A4" s="4" t="s">
        <v>1381</v>
      </c>
      <c r="B4" s="8" t="n">
        <v>4.9</v>
      </c>
      <c r="C4" s="8" t="n">
        <v>6.9</v>
      </c>
      <c r="D4" s="8" t="n">
        <v>5.8</v>
      </c>
    </row>
    <row r="5" spans="1:9">
      <c r="A5" s="4" t="s">
        <v>564</v>
      </c>
      <c r="E5" s="4" t="s">
        <v>542</v>
      </c>
      <c r="F5" s="4" t="s">
        <v>542</v>
      </c>
    </row>
    <row r="6" spans="1:9">
      <c r="A6" s="4" t="s">
        <v>1382</v>
      </c>
    </row>
    <row r="7" spans="1:9">
      <c r="A7" s="3" t="s">
        <v>555</v>
      </c>
    </row>
    <row r="8" spans="1:9">
      <c r="A8" s="4" t="s">
        <v>1383</v>
      </c>
      <c r="D8" s="5" t="n">
        <v>2806233</v>
      </c>
    </row>
    <row r="9" spans="1:9">
      <c r="A9" s="4" t="s">
        <v>1384</v>
      </c>
      <c r="E9" s="5" t="n">
        <v>58199</v>
      </c>
      <c r="H9" s="5" t="n">
        <v>539853</v>
      </c>
    </row>
    <row r="10" spans="1:9">
      <c r="A10" s="4" t="s">
        <v>564</v>
      </c>
      <c r="E10" s="4" t="s">
        <v>577</v>
      </c>
    </row>
    <row r="11" spans="1:9">
      <c r="A11" s="4" t="s">
        <v>1385</v>
      </c>
    </row>
    <row r="12" spans="1:9">
      <c r="A12" s="3" t="s">
        <v>555</v>
      </c>
    </row>
    <row r="13" spans="1:9">
      <c r="A13" s="4" t="s">
        <v>1383</v>
      </c>
      <c r="I13" s="5" t="n">
        <v>1500000</v>
      </c>
    </row>
    <row r="14" spans="1:9">
      <c r="A14" s="4" t="s">
        <v>1384</v>
      </c>
      <c r="E14" s="5" t="n">
        <v>32898</v>
      </c>
      <c r="G14" s="5" t="n">
        <v>42610</v>
      </c>
    </row>
    <row r="15" spans="1:9">
      <c r="A15" s="4" t="s">
        <v>564</v>
      </c>
      <c r="E15" s="4" t="s">
        <v>542</v>
      </c>
    </row>
    <row r="16" spans="1:9">
      <c r="A16" s="4" t="s">
        <v>1386</v>
      </c>
    </row>
    <row r="17" spans="1:9">
      <c r="A17" s="3" t="s">
        <v>555</v>
      </c>
    </row>
    <row r="18" spans="1:9">
      <c r="A18" s="4" t="s">
        <v>563</v>
      </c>
      <c r="B18" s="5" t="n">
        <v>256800</v>
      </c>
      <c r="C18" s="5" t="n">
        <v>390030</v>
      </c>
      <c r="D18" s="5" t="n">
        <v>353750</v>
      </c>
      <c r="E18" s="5" t="n">
        <v>256800</v>
      </c>
      <c r="F18" s="5" t="n">
        <v>390030</v>
      </c>
    </row>
    <row r="19" spans="1:9">
      <c r="A19" s="4" t="s">
        <v>1387</v>
      </c>
    </row>
    <row r="20" spans="1:9">
      <c r="A20" s="3" t="s">
        <v>555</v>
      </c>
    </row>
    <row r="21" spans="1:9">
      <c r="A21" s="4" t="s">
        <v>563</v>
      </c>
      <c r="B21" s="5" t="n">
        <v>24300</v>
      </c>
      <c r="C21" s="5" t="n">
        <v>24300</v>
      </c>
      <c r="D21" s="5" t="n">
        <v>24300</v>
      </c>
      <c r="E21" s="5" t="n">
        <v>24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388</v>
      </c>
      <c r="B1" s="2" t="s">
        <v>1376</v>
      </c>
      <c r="C1" s="2" t="s">
        <v>1377</v>
      </c>
      <c r="D1" s="2" t="s">
        <v>1389</v>
      </c>
      <c r="E1" s="2" t="s">
        <v>2</v>
      </c>
      <c r="F1" s="2" t="s">
        <v>65</v>
      </c>
      <c r="G1" s="2" t="s">
        <v>109</v>
      </c>
    </row>
    <row r="2" spans="1:7">
      <c r="A2" s="3" t="s">
        <v>1390</v>
      </c>
    </row>
    <row r="3" spans="1:7">
      <c r="A3" s="4" t="s">
        <v>1391</v>
      </c>
      <c r="E3" s="5" t="n">
        <v>612210</v>
      </c>
      <c r="F3" s="5" t="n">
        <v>895960</v>
      </c>
      <c r="G3" s="5" t="n">
        <v>819010</v>
      </c>
    </row>
    <row r="4" spans="1:7">
      <c r="A4" s="4" t="s">
        <v>1392</v>
      </c>
      <c r="B4" s="7" t="n">
        <v>17.27</v>
      </c>
      <c r="C4" s="7" t="n">
        <v>16.59</v>
      </c>
      <c r="D4" s="7" t="n">
        <v>15.57</v>
      </c>
      <c r="E4" s="7" t="n">
        <v>17.27</v>
      </c>
      <c r="F4" s="7" t="n">
        <v>16.59</v>
      </c>
      <c r="G4" s="7" t="n">
        <v>15.57</v>
      </c>
    </row>
    <row r="5" spans="1:7">
      <c r="A5" s="4" t="s">
        <v>564</v>
      </c>
      <c r="E5" s="4" t="s">
        <v>542</v>
      </c>
      <c r="F5" s="4" t="s">
        <v>542</v>
      </c>
    </row>
    <row r="6" spans="1:7">
      <c r="A6" s="4" t="s">
        <v>1393</v>
      </c>
      <c r="E6" s="4" t="s">
        <v>577</v>
      </c>
    </row>
    <row r="7" spans="1:7">
      <c r="A7" s="4" t="s">
        <v>1394</v>
      </c>
      <c r="E7" s="8" t="n">
        <v>3.2</v>
      </c>
    </row>
    <row r="8" spans="1:7">
      <c r="A8" s="4" t="s">
        <v>1395</v>
      </c>
      <c r="E8" s="8" t="n">
        <v>20.7</v>
      </c>
    </row>
    <row r="9" spans="1:7">
      <c r="A9" s="4" t="s">
        <v>1382</v>
      </c>
    </row>
    <row r="10" spans="1:7">
      <c r="A10" s="3" t="s">
        <v>1390</v>
      </c>
    </row>
    <row r="11" spans="1:7">
      <c r="A11" s="4" t="s">
        <v>1383</v>
      </c>
      <c r="E11" s="5" t="n">
        <v>7015583</v>
      </c>
    </row>
    <row r="12" spans="1:7">
      <c r="A12" s="4" t="s">
        <v>1385</v>
      </c>
    </row>
    <row r="13" spans="1:7">
      <c r="A13" s="3" t="s">
        <v>1390</v>
      </c>
    </row>
    <row r="14" spans="1:7">
      <c r="A14" s="4" t="s">
        <v>1383</v>
      </c>
      <c r="E14" s="5" t="n">
        <v>3500000</v>
      </c>
    </row>
    <row r="15" spans="1:7">
      <c r="A15" s="4" t="s">
        <v>1386</v>
      </c>
    </row>
    <row r="16" spans="1:7">
      <c r="A16" s="3" t="s">
        <v>1390</v>
      </c>
    </row>
    <row r="17" spans="1:7">
      <c r="A17" s="4" t="s">
        <v>1391</v>
      </c>
      <c r="B17" s="5" t="n">
        <v>547410</v>
      </c>
      <c r="C17" s="5" t="n">
        <v>831160</v>
      </c>
      <c r="D17" s="5" t="n">
        <v>754210</v>
      </c>
      <c r="E17" s="5" t="n">
        <v>547410</v>
      </c>
      <c r="F17" s="5" t="n">
        <v>831160</v>
      </c>
    </row>
    <row r="18" spans="1:7">
      <c r="A18" s="4" t="s">
        <v>1387</v>
      </c>
    </row>
    <row r="19" spans="1:7">
      <c r="A19" s="3" t="s">
        <v>1390</v>
      </c>
    </row>
    <row r="20" spans="1:7">
      <c r="A20" s="4" t="s">
        <v>1391</v>
      </c>
      <c r="B20" s="5" t="n">
        <v>64800</v>
      </c>
      <c r="C20" s="5" t="n">
        <v>64800</v>
      </c>
      <c r="D20" s="5" t="n">
        <v>64800</v>
      </c>
      <c r="E20" s="5" t="n">
        <v>64800</v>
      </c>
      <c r="F20" s="5" t="n">
        <v>648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1396</v>
      </c>
      <c r="B1" s="2" t="s">
        <v>1376</v>
      </c>
      <c r="C1" s="2" t="s">
        <v>1377</v>
      </c>
      <c r="D1" s="2" t="s">
        <v>1389</v>
      </c>
      <c r="E1" s="2" t="s">
        <v>2</v>
      </c>
      <c r="F1" s="2" t="s">
        <v>65</v>
      </c>
      <c r="G1" s="2" t="s">
        <v>109</v>
      </c>
    </row>
    <row r="2" spans="1:7">
      <c r="A2" s="3" t="s">
        <v>1397</v>
      </c>
    </row>
    <row r="3" spans="1:7">
      <c r="A3" s="4" t="s">
        <v>1398</v>
      </c>
      <c r="E3" s="5" t="n">
        <v>5612812</v>
      </c>
      <c r="F3" s="5" t="n">
        <v>5695570</v>
      </c>
      <c r="G3" s="5" t="n">
        <v>5804105</v>
      </c>
    </row>
    <row r="4" spans="1:7">
      <c r="A4" s="4" t="s">
        <v>1391</v>
      </c>
      <c r="E4" s="5" t="n">
        <v>612210</v>
      </c>
      <c r="F4" s="5" t="n">
        <v>895960</v>
      </c>
      <c r="G4" s="5" t="n">
        <v>819010</v>
      </c>
    </row>
    <row r="5" spans="1:7">
      <c r="A5" s="4" t="s">
        <v>1399</v>
      </c>
      <c r="E5" s="5" t="n">
        <v>-917845</v>
      </c>
      <c r="F5" s="5" t="n">
        <v>-830712</v>
      </c>
      <c r="G5" s="5" t="n">
        <v>-630591</v>
      </c>
    </row>
    <row r="6" spans="1:7">
      <c r="A6" s="4" t="s">
        <v>1400</v>
      </c>
      <c r="E6" s="5" t="n">
        <v>-205826</v>
      </c>
      <c r="F6" s="5" t="n">
        <v>-148006</v>
      </c>
      <c r="G6" s="5" t="n">
        <v>-296954</v>
      </c>
    </row>
    <row r="7" spans="1:7">
      <c r="A7" s="4" t="s">
        <v>1401</v>
      </c>
      <c r="E7" s="5" t="n">
        <v>5101351</v>
      </c>
      <c r="F7" s="5" t="n">
        <v>5612812</v>
      </c>
      <c r="G7" s="5" t="n">
        <v>5695570</v>
      </c>
    </row>
    <row r="8" spans="1:7">
      <c r="A8" s="4" t="s">
        <v>1402</v>
      </c>
      <c r="E8" s="5" t="n">
        <v>2803918</v>
      </c>
      <c r="F8" s="5" t="n">
        <v>3016175</v>
      </c>
      <c r="G8" s="5" t="n">
        <v>3016367</v>
      </c>
    </row>
    <row r="9" spans="1:7">
      <c r="A9" s="3" t="s">
        <v>1403</v>
      </c>
    </row>
    <row r="10" spans="1:7">
      <c r="A10" s="4" t="s">
        <v>1404</v>
      </c>
      <c r="E10" s="7" t="n">
        <v>13.49</v>
      </c>
      <c r="F10" s="7" t="n">
        <v>12.75</v>
      </c>
      <c r="G10" s="7" t="n">
        <v>12.25</v>
      </c>
    </row>
    <row r="11" spans="1:7">
      <c r="A11" s="4" t="s">
        <v>1392</v>
      </c>
      <c r="B11" s="7" t="n">
        <v>17.27</v>
      </c>
      <c r="C11" s="7" t="n">
        <v>16.59</v>
      </c>
      <c r="D11" s="7" t="n">
        <v>15.57</v>
      </c>
      <c r="E11" s="10" t="n">
        <v>17.27</v>
      </c>
      <c r="F11" s="10" t="n">
        <v>16.59</v>
      </c>
      <c r="G11" s="10" t="n">
        <v>15.57</v>
      </c>
    </row>
    <row r="12" spans="1:7">
      <c r="A12" s="4" t="s">
        <v>1405</v>
      </c>
      <c r="E12" s="10" t="n">
        <v>11.77</v>
      </c>
      <c r="F12" s="10" t="n">
        <v>10.38</v>
      </c>
      <c r="G12" s="10" t="n">
        <v>11.66</v>
      </c>
    </row>
    <row r="13" spans="1:7">
      <c r="A13" s="4" t="s">
        <v>1406</v>
      </c>
      <c r="E13" s="10" t="n">
        <v>14.28</v>
      </c>
      <c r="F13" s="10" t="n">
        <v>12.52</v>
      </c>
      <c r="G13" s="10" t="n">
        <v>12.43</v>
      </c>
    </row>
    <row r="14" spans="1:7">
      <c r="A14" s="4" t="s">
        <v>1407</v>
      </c>
      <c r="E14" s="10" t="n">
        <v>14.28</v>
      </c>
      <c r="F14" s="10" t="n">
        <v>13.49</v>
      </c>
      <c r="G14" s="10" t="n">
        <v>12.75</v>
      </c>
    </row>
    <row r="15" spans="1:7">
      <c r="A15" s="4" t="s">
        <v>1408</v>
      </c>
      <c r="E15" s="10" t="n">
        <v>13.36</v>
      </c>
      <c r="F15" s="10" t="n">
        <v>12.61</v>
      </c>
      <c r="G15" s="10" t="n">
        <v>11.99</v>
      </c>
    </row>
    <row r="16" spans="1:7">
      <c r="A16" s="4" t="s">
        <v>1409</v>
      </c>
      <c r="E16" s="7" t="n">
        <v>1.14</v>
      </c>
      <c r="F16" s="7" t="n">
        <v>1.49</v>
      </c>
      <c r="G16" s="7" t="n">
        <v>1.55</v>
      </c>
    </row>
    <row r="17" spans="1:7">
      <c r="A17" s="4" t="s">
        <v>1410</v>
      </c>
      <c r="E17" s="8" t="n">
        <v>5.2</v>
      </c>
      <c r="F17" s="8" t="n">
        <v>4.8</v>
      </c>
      <c r="G17" s="8" t="n">
        <v>3.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11</v>
      </c>
      <c r="B1" s="2" t="s">
        <v>1</v>
      </c>
    </row>
    <row r="2" spans="1:3">
      <c r="B2" s="2" t="s">
        <v>2</v>
      </c>
      <c r="C2" s="2" t="s">
        <v>65</v>
      </c>
    </row>
    <row r="3" spans="1:3">
      <c r="A3" s="4" t="s">
        <v>1412</v>
      </c>
    </row>
    <row r="4" spans="1:3">
      <c r="A4" s="3" t="s">
        <v>1413</v>
      </c>
    </row>
    <row r="5" spans="1:3">
      <c r="A5" s="4" t="s">
        <v>1414</v>
      </c>
      <c r="B5" s="5" t="n">
        <v>67501</v>
      </c>
    </row>
    <row r="6" spans="1:3">
      <c r="A6" s="4" t="s">
        <v>1415</v>
      </c>
      <c r="B6" s="4" t="s">
        <v>1416</v>
      </c>
    </row>
    <row r="7" spans="1:3">
      <c r="A7" s="3" t="s">
        <v>1417</v>
      </c>
    </row>
    <row r="8" spans="1:3">
      <c r="A8" s="4" t="s">
        <v>1414</v>
      </c>
      <c r="B8" s="5" t="n">
        <v>67501</v>
      </c>
    </row>
    <row r="9" spans="1:3">
      <c r="A9" s="4" t="s">
        <v>1418</v>
      </c>
      <c r="B9" s="4" t="s">
        <v>1416</v>
      </c>
    </row>
    <row r="10" spans="1:3">
      <c r="A10" s="4" t="s">
        <v>1419</v>
      </c>
    </row>
    <row r="11" spans="1:3">
      <c r="A11" s="3" t="s">
        <v>1413</v>
      </c>
    </row>
    <row r="12" spans="1:3">
      <c r="A12" s="4" t="s">
        <v>1414</v>
      </c>
      <c r="B12" s="5" t="n">
        <v>280681</v>
      </c>
    </row>
    <row r="13" spans="1:3">
      <c r="A13" s="4" t="s">
        <v>1415</v>
      </c>
      <c r="B13" s="4" t="s">
        <v>1420</v>
      </c>
    </row>
    <row r="14" spans="1:3">
      <c r="A14" s="3" t="s">
        <v>1417</v>
      </c>
    </row>
    <row r="15" spans="1:3">
      <c r="A15" s="4" t="s">
        <v>1414</v>
      </c>
      <c r="B15" s="5" t="n">
        <v>229262</v>
      </c>
    </row>
    <row r="16" spans="1:3">
      <c r="A16" s="4" t="s">
        <v>1418</v>
      </c>
      <c r="B16" s="4" t="s">
        <v>1420</v>
      </c>
    </row>
    <row r="17" spans="1:3">
      <c r="A17" s="4" t="s">
        <v>1421</v>
      </c>
    </row>
    <row r="18" spans="1:3">
      <c r="A18" s="3" t="s">
        <v>1413</v>
      </c>
    </row>
    <row r="19" spans="1:3">
      <c r="A19" s="4" t="s">
        <v>1414</v>
      </c>
      <c r="B19" s="5" t="n">
        <v>136425</v>
      </c>
    </row>
    <row r="20" spans="1:3">
      <c r="A20" s="4" t="s">
        <v>1415</v>
      </c>
      <c r="B20" s="4" t="s">
        <v>629</v>
      </c>
    </row>
    <row r="21" spans="1:3">
      <c r="A21" s="3" t="s">
        <v>1417</v>
      </c>
    </row>
    <row r="22" spans="1:3">
      <c r="A22" s="4" t="s">
        <v>1414</v>
      </c>
      <c r="B22" s="5" t="n">
        <v>136425</v>
      </c>
    </row>
    <row r="23" spans="1:3">
      <c r="A23" s="4" t="s">
        <v>1418</v>
      </c>
      <c r="B23" s="4" t="s">
        <v>629</v>
      </c>
    </row>
    <row r="24" spans="1:3">
      <c r="A24" s="4" t="s">
        <v>1422</v>
      </c>
    </row>
    <row r="25" spans="1:3">
      <c r="A25" s="3" t="s">
        <v>1413</v>
      </c>
    </row>
    <row r="26" spans="1:3">
      <c r="A26" s="4" t="s">
        <v>1414</v>
      </c>
      <c r="B26" s="5" t="n">
        <v>3200</v>
      </c>
    </row>
    <row r="27" spans="1:3">
      <c r="A27" s="4" t="s">
        <v>1415</v>
      </c>
      <c r="B27" s="4" t="s">
        <v>1423</v>
      </c>
    </row>
    <row r="28" spans="1:3">
      <c r="A28" s="3" t="s">
        <v>1417</v>
      </c>
    </row>
    <row r="29" spans="1:3">
      <c r="A29" s="4" t="s">
        <v>1414</v>
      </c>
      <c r="B29" s="5" t="n">
        <v>3200</v>
      </c>
    </row>
    <row r="30" spans="1:3">
      <c r="A30" s="4" t="s">
        <v>1418</v>
      </c>
      <c r="B30" s="4" t="s">
        <v>1423</v>
      </c>
    </row>
    <row r="31" spans="1:3">
      <c r="A31" s="4" t="s">
        <v>1424</v>
      </c>
    </row>
    <row r="32" spans="1:3">
      <c r="A32" s="3" t="s">
        <v>1413</v>
      </c>
    </row>
    <row r="33" spans="1:3">
      <c r="A33" s="4" t="s">
        <v>1414</v>
      </c>
      <c r="B33" s="5" t="n">
        <v>917438</v>
      </c>
    </row>
    <row r="34" spans="1:3">
      <c r="A34" s="4" t="s">
        <v>1415</v>
      </c>
      <c r="B34" s="4" t="s">
        <v>1425</v>
      </c>
    </row>
    <row r="35" spans="1:3">
      <c r="A35" s="3" t="s">
        <v>1417</v>
      </c>
    </row>
    <row r="36" spans="1:3">
      <c r="A36" s="4" t="s">
        <v>1414</v>
      </c>
      <c r="B36" s="5" t="n">
        <v>812791</v>
      </c>
    </row>
    <row r="37" spans="1:3">
      <c r="A37" s="4" t="s">
        <v>1418</v>
      </c>
      <c r="B37" s="4" t="s">
        <v>1425</v>
      </c>
    </row>
    <row r="38" spans="1:3">
      <c r="A38" s="4" t="s">
        <v>1426</v>
      </c>
    </row>
    <row r="39" spans="1:3">
      <c r="A39" s="3" t="s">
        <v>1413</v>
      </c>
    </row>
    <row r="40" spans="1:3">
      <c r="A40" s="4" t="s">
        <v>1414</v>
      </c>
      <c r="B40" s="5" t="n">
        <v>420660</v>
      </c>
    </row>
    <row r="41" spans="1:3">
      <c r="A41" s="4" t="s">
        <v>1415</v>
      </c>
      <c r="B41" s="4" t="s">
        <v>1427</v>
      </c>
    </row>
    <row r="42" spans="1:3">
      <c r="A42" s="3" t="s">
        <v>1417</v>
      </c>
    </row>
    <row r="43" spans="1:3">
      <c r="A43" s="4" t="s">
        <v>1414</v>
      </c>
      <c r="B43" s="5" t="n">
        <v>225735</v>
      </c>
    </row>
    <row r="44" spans="1:3">
      <c r="A44" s="4" t="s">
        <v>1418</v>
      </c>
      <c r="B44" s="4" t="s">
        <v>1427</v>
      </c>
    </row>
    <row r="45" spans="1:3">
      <c r="A45" s="4" t="s">
        <v>1428</v>
      </c>
    </row>
    <row r="46" spans="1:3">
      <c r="A46" s="3" t="s">
        <v>1413</v>
      </c>
    </row>
    <row r="47" spans="1:3">
      <c r="A47" s="4" t="s">
        <v>1414</v>
      </c>
      <c r="B47" s="5" t="n">
        <v>326824</v>
      </c>
    </row>
    <row r="48" spans="1:3">
      <c r="A48" s="4" t="s">
        <v>1415</v>
      </c>
      <c r="B48" s="4" t="s">
        <v>1429</v>
      </c>
    </row>
    <row r="49" spans="1:3">
      <c r="A49" s="3" t="s">
        <v>1417</v>
      </c>
    </row>
    <row r="50" spans="1:3">
      <c r="A50" s="4" t="s">
        <v>1414</v>
      </c>
      <c r="B50" s="5" t="n">
        <v>238918</v>
      </c>
    </row>
    <row r="51" spans="1:3">
      <c r="A51" s="4" t="s">
        <v>1418</v>
      </c>
      <c r="B51" s="4" t="s">
        <v>1429</v>
      </c>
    </row>
    <row r="52" spans="1:3">
      <c r="A52" s="4" t="s">
        <v>1430</v>
      </c>
    </row>
    <row r="53" spans="1:3">
      <c r="A53" s="3" t="s">
        <v>1413</v>
      </c>
    </row>
    <row r="54" spans="1:3">
      <c r="A54" s="4" t="s">
        <v>1414</v>
      </c>
      <c r="B54" s="5" t="n">
        <v>351842</v>
      </c>
    </row>
    <row r="55" spans="1:3">
      <c r="A55" s="4" t="s">
        <v>1415</v>
      </c>
      <c r="B55" s="4" t="s">
        <v>1431</v>
      </c>
    </row>
    <row r="56" spans="1:3">
      <c r="A56" s="3" t="s">
        <v>1417</v>
      </c>
    </row>
    <row r="57" spans="1:3">
      <c r="A57" s="4" t="s">
        <v>1414</v>
      </c>
      <c r="B57" s="5" t="n">
        <v>222818</v>
      </c>
    </row>
    <row r="58" spans="1:3">
      <c r="A58" s="4" t="s">
        <v>1418</v>
      </c>
      <c r="B58" s="4" t="s">
        <v>1431</v>
      </c>
    </row>
    <row r="59" spans="1:3">
      <c r="A59" s="4" t="s">
        <v>1432</v>
      </c>
    </row>
    <row r="60" spans="1:3">
      <c r="A60" s="3" t="s">
        <v>1413</v>
      </c>
    </row>
    <row r="61" spans="1:3">
      <c r="A61" s="4" t="s">
        <v>1414</v>
      </c>
      <c r="B61" s="5" t="n">
        <v>536889</v>
      </c>
    </row>
    <row r="62" spans="1:3">
      <c r="A62" s="4" t="s">
        <v>1415</v>
      </c>
      <c r="B62" s="4" t="s">
        <v>1433</v>
      </c>
    </row>
    <row r="63" spans="1:3">
      <c r="A63" s="3" t="s">
        <v>1417</v>
      </c>
    </row>
    <row r="64" spans="1:3">
      <c r="A64" s="4" t="s">
        <v>1414</v>
      </c>
      <c r="B64" s="5" t="n">
        <v>243507</v>
      </c>
    </row>
    <row r="65" spans="1:3">
      <c r="A65" s="4" t="s">
        <v>1418</v>
      </c>
      <c r="B65" s="4" t="s">
        <v>1433</v>
      </c>
    </row>
    <row r="66" spans="1:3">
      <c r="A66" s="4" t="s">
        <v>1434</v>
      </c>
    </row>
    <row r="67" spans="1:3">
      <c r="A67" s="3" t="s">
        <v>1413</v>
      </c>
    </row>
    <row r="68" spans="1:3">
      <c r="A68" s="4" t="s">
        <v>1414</v>
      </c>
      <c r="B68" s="5" t="n">
        <v>660074</v>
      </c>
    </row>
    <row r="69" spans="1:3">
      <c r="A69" s="4" t="s">
        <v>1415</v>
      </c>
      <c r="B69" s="4" t="s">
        <v>1435</v>
      </c>
    </row>
    <row r="70" spans="1:3">
      <c r="A70" s="3" t="s">
        <v>1417</v>
      </c>
    </row>
    <row r="71" spans="1:3">
      <c r="A71" s="4" t="s">
        <v>1414</v>
      </c>
      <c r="B71" s="5" t="n">
        <v>242244</v>
      </c>
    </row>
    <row r="72" spans="1:3">
      <c r="A72" s="4" t="s">
        <v>1418</v>
      </c>
      <c r="B72" s="4" t="s">
        <v>1435</v>
      </c>
    </row>
    <row r="73" spans="1:3">
      <c r="A73" s="4" t="s">
        <v>1436</v>
      </c>
    </row>
    <row r="74" spans="1:3">
      <c r="A74" s="3" t="s">
        <v>1413</v>
      </c>
    </row>
    <row r="75" spans="1:3">
      <c r="A75" s="4" t="s">
        <v>1414</v>
      </c>
      <c r="B75" s="5" t="n">
        <v>813975</v>
      </c>
    </row>
    <row r="76" spans="1:3">
      <c r="A76" s="4" t="s">
        <v>1415</v>
      </c>
      <c r="B76" s="4" t="s">
        <v>1427</v>
      </c>
    </row>
    <row r="77" spans="1:3">
      <c r="A77" s="3" t="s">
        <v>1417</v>
      </c>
    </row>
    <row r="78" spans="1:3">
      <c r="A78" s="4" t="s">
        <v>1414</v>
      </c>
      <c r="B78" s="5" t="n">
        <v>284495</v>
      </c>
    </row>
    <row r="79" spans="1:3">
      <c r="A79" s="4" t="s">
        <v>1418</v>
      </c>
      <c r="B79" s="4" t="s">
        <v>1427</v>
      </c>
    </row>
    <row r="80" spans="1:3">
      <c r="A80" s="4" t="s">
        <v>1437</v>
      </c>
    </row>
    <row r="81" spans="1:3">
      <c r="A81" s="3" t="s">
        <v>1413</v>
      </c>
    </row>
    <row r="82" spans="1:3">
      <c r="A82" s="4" t="s">
        <v>1414</v>
      </c>
      <c r="B82" s="5" t="n">
        <v>585842</v>
      </c>
    </row>
    <row r="83" spans="1:3">
      <c r="A83" s="4" t="s">
        <v>1415</v>
      </c>
      <c r="B83" s="4" t="s">
        <v>1433</v>
      </c>
    </row>
    <row r="84" spans="1:3">
      <c r="A84" s="3" t="s">
        <v>1417</v>
      </c>
    </row>
    <row r="85" spans="1:3">
      <c r="A85" s="4" t="s">
        <v>1414</v>
      </c>
      <c r="B85" s="5" t="n">
        <v>97022</v>
      </c>
    </row>
    <row r="86" spans="1:3">
      <c r="A86" s="4" t="s">
        <v>1418</v>
      </c>
      <c r="B86" s="4" t="s">
        <v>1433</v>
      </c>
    </row>
    <row r="87" spans="1:3">
      <c r="A87" s="4" t="s">
        <v>1438</v>
      </c>
    </row>
    <row r="88" spans="1:3">
      <c r="A88" s="3" t="s">
        <v>1413</v>
      </c>
    </row>
    <row r="89" spans="1:3">
      <c r="A89" s="4" t="s">
        <v>1414</v>
      </c>
      <c r="B89" s="5" t="n">
        <v>5101351</v>
      </c>
    </row>
    <row r="90" spans="1:3">
      <c r="A90" s="4" t="s">
        <v>1415</v>
      </c>
      <c r="B90" s="4" t="s">
        <v>1439</v>
      </c>
    </row>
    <row r="91" spans="1:3">
      <c r="A91" s="3" t="s">
        <v>1417</v>
      </c>
    </row>
    <row r="92" spans="1:3">
      <c r="A92" s="4" t="s">
        <v>1414</v>
      </c>
      <c r="B92" s="5" t="n">
        <v>2803918</v>
      </c>
    </row>
    <row r="93" spans="1:3">
      <c r="A93" s="4" t="s">
        <v>1418</v>
      </c>
      <c r="B93" s="4" t="s">
        <v>568</v>
      </c>
    </row>
    <row r="94" spans="1:3">
      <c r="A94" s="4" t="s">
        <v>1440</v>
      </c>
    </row>
    <row r="95" spans="1:3">
      <c r="A95" s="3" t="s">
        <v>1390</v>
      </c>
    </row>
    <row r="96" spans="1:3">
      <c r="A96" s="4" t="s">
        <v>1441</v>
      </c>
      <c r="B96" s="7" t="n">
        <v>11.49</v>
      </c>
    </row>
    <row r="97" spans="1:3">
      <c r="A97" s="4" t="s">
        <v>1442</v>
      </c>
    </row>
    <row r="98" spans="1:3">
      <c r="A98" s="3" t="s">
        <v>1390</v>
      </c>
    </row>
    <row r="99" spans="1:3">
      <c r="A99" s="4" t="s">
        <v>1441</v>
      </c>
      <c r="B99" s="10" t="n">
        <v>11.7</v>
      </c>
    </row>
    <row r="100" spans="1:3">
      <c r="A100" s="4" t="s">
        <v>1443</v>
      </c>
    </row>
    <row r="101" spans="1:3">
      <c r="A101" s="3" t="s">
        <v>1390</v>
      </c>
    </row>
    <row r="102" spans="1:3">
      <c r="A102" s="4" t="s">
        <v>1441</v>
      </c>
      <c r="B102" s="10" t="n">
        <v>12.12</v>
      </c>
    </row>
    <row r="103" spans="1:3">
      <c r="A103" s="4" t="s">
        <v>1444</v>
      </c>
    </row>
    <row r="104" spans="1:3">
      <c r="A104" s="3" t="s">
        <v>1390</v>
      </c>
    </row>
    <row r="105" spans="1:3">
      <c r="A105" s="4" t="s">
        <v>1441</v>
      </c>
      <c r="B105" s="10" t="n">
        <v>12.17</v>
      </c>
    </row>
    <row r="106" spans="1:3">
      <c r="A106" s="4" t="s">
        <v>1445</v>
      </c>
    </row>
    <row r="107" spans="1:3">
      <c r="A107" s="3" t="s">
        <v>1390</v>
      </c>
    </row>
    <row r="108" spans="1:3">
      <c r="A108" s="4" t="s">
        <v>1441</v>
      </c>
      <c r="B108" s="10" t="n">
        <v>12.32</v>
      </c>
    </row>
    <row r="109" spans="1:3">
      <c r="A109" s="4" t="s">
        <v>1446</v>
      </c>
    </row>
    <row r="110" spans="1:3">
      <c r="A110" s="3" t="s">
        <v>1390</v>
      </c>
    </row>
    <row r="111" spans="1:3">
      <c r="A111" s="4" t="s">
        <v>1441</v>
      </c>
      <c r="B111" s="7" t="n">
        <v>12.37</v>
      </c>
    </row>
    <row r="112" spans="1:3">
      <c r="A112" s="4" t="s">
        <v>1447</v>
      </c>
    </row>
    <row r="113" spans="1:3">
      <c r="A113" s="3" t="s">
        <v>1390</v>
      </c>
    </row>
    <row r="114" spans="1:3">
      <c r="A114" s="4" t="s">
        <v>1441</v>
      </c>
      <c r="C114" s="7" t="n">
        <v>12.44</v>
      </c>
    </row>
    <row r="115" spans="1:3">
      <c r="A115" s="4" t="s">
        <v>1448</v>
      </c>
    </row>
    <row r="116" spans="1:3">
      <c r="A116" s="3" t="s">
        <v>1390</v>
      </c>
    </row>
    <row r="117" spans="1:3">
      <c r="A117" s="4" t="s">
        <v>1441</v>
      </c>
      <c r="C117" s="10" t="n">
        <v>13.15</v>
      </c>
    </row>
    <row r="118" spans="1:3">
      <c r="A118" s="4" t="s">
        <v>1449</v>
      </c>
    </row>
    <row r="119" spans="1:3">
      <c r="A119" s="3" t="s">
        <v>1390</v>
      </c>
    </row>
    <row r="120" spans="1:3">
      <c r="A120" s="4" t="s">
        <v>1441</v>
      </c>
      <c r="C120" s="10" t="n">
        <v>14.15</v>
      </c>
    </row>
    <row r="121" spans="1:3">
      <c r="A121" s="4" t="s">
        <v>1450</v>
      </c>
    </row>
    <row r="122" spans="1:3">
      <c r="A122" s="3" t="s">
        <v>1390</v>
      </c>
    </row>
    <row r="123" spans="1:3">
      <c r="A123" s="4" t="s">
        <v>1441</v>
      </c>
      <c r="C123" s="10" t="n">
        <v>15.57</v>
      </c>
    </row>
    <row r="124" spans="1:3">
      <c r="A124" s="4" t="s">
        <v>1451</v>
      </c>
    </row>
    <row r="125" spans="1:3">
      <c r="A125" s="3" t="s">
        <v>1390</v>
      </c>
    </row>
    <row r="126" spans="1:3">
      <c r="A126" s="4" t="s">
        <v>1441</v>
      </c>
      <c r="C126" s="10" t="n">
        <v>16.59</v>
      </c>
    </row>
    <row r="127" spans="1:3">
      <c r="A127" s="4" t="s">
        <v>1452</v>
      </c>
    </row>
    <row r="128" spans="1:3">
      <c r="A128" s="3" t="s">
        <v>1390</v>
      </c>
    </row>
    <row r="129" spans="1:3">
      <c r="A129" s="4" t="s">
        <v>1441</v>
      </c>
      <c r="C129" s="10" t="n">
        <v>17.27</v>
      </c>
    </row>
    <row r="130" spans="1:3">
      <c r="A130" s="4" t="s">
        <v>1453</v>
      </c>
    </row>
    <row r="131" spans="1:3">
      <c r="A131" s="3" t="s">
        <v>1390</v>
      </c>
    </row>
    <row r="132" spans="1:3">
      <c r="A132" s="4" t="s">
        <v>1441</v>
      </c>
      <c r="C132" s="7" t="n">
        <v>14.2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v>
      </c>
      <c r="C2" s="2" t="s">
        <v>65</v>
      </c>
    </row>
    <row r="3" spans="1:3">
      <c r="A3" s="3" t="s">
        <v>300</v>
      </c>
    </row>
    <row r="4" spans="1:3">
      <c r="A4" s="4" t="s">
        <v>1455</v>
      </c>
      <c r="B4" s="6" t="n">
        <v>0</v>
      </c>
      <c r="C4" s="6" t="n">
        <v>0</v>
      </c>
    </row>
    <row r="5" spans="1:3">
      <c r="A5" s="3" t="s">
        <v>1456</v>
      </c>
    </row>
    <row r="6" spans="1:3">
      <c r="A6" s="4" t="s">
        <v>705</v>
      </c>
      <c r="B6" s="5" t="n">
        <v>819901000</v>
      </c>
      <c r="C6" s="5" t="n">
        <v>801450000</v>
      </c>
    </row>
    <row r="7" spans="1:3">
      <c r="A7" s="4" t="s">
        <v>1457</v>
      </c>
      <c r="B7" s="5" t="n">
        <v>18223000</v>
      </c>
      <c r="C7" s="5" t="n">
        <v>22446000</v>
      </c>
    </row>
    <row r="8" spans="1:3">
      <c r="A8" s="4" t="s">
        <v>72</v>
      </c>
      <c r="B8" s="5" t="n">
        <v>25755000</v>
      </c>
      <c r="C8" s="5" t="n">
        <v>24490000</v>
      </c>
    </row>
    <row r="9" spans="1:3">
      <c r="A9" s="4" t="s">
        <v>1458</v>
      </c>
      <c r="B9" s="5" t="n">
        <v>21593000</v>
      </c>
      <c r="C9" s="5" t="n">
        <v>6445000</v>
      </c>
    </row>
    <row r="10" spans="1:3">
      <c r="A10" s="3" t="s">
        <v>1459</v>
      </c>
    </row>
    <row r="11" spans="1:3">
      <c r="A11" s="4" t="s">
        <v>83</v>
      </c>
      <c r="B11" s="5" t="n">
        <v>121800000</v>
      </c>
      <c r="C11" s="5" t="n">
        <v>111213000</v>
      </c>
    </row>
    <row r="12" spans="1:3">
      <c r="A12" s="4" t="s">
        <v>1460</v>
      </c>
      <c r="B12" s="5" t="n">
        <v>20991000</v>
      </c>
      <c r="C12" s="5" t="n">
        <v>6445000</v>
      </c>
    </row>
    <row r="13" spans="1:3">
      <c r="A13" s="4" t="s">
        <v>1461</v>
      </c>
      <c r="B13" s="5" t="n">
        <v>0</v>
      </c>
      <c r="C13" s="5" t="n">
        <v>0</v>
      </c>
    </row>
    <row r="14" spans="1:3">
      <c r="A14" s="4" t="s">
        <v>1462</v>
      </c>
    </row>
    <row r="15" spans="1:3">
      <c r="A15" s="3" t="s">
        <v>1456</v>
      </c>
    </row>
    <row r="16" spans="1:3">
      <c r="A16" s="4" t="s">
        <v>67</v>
      </c>
      <c r="B16" s="5" t="n">
        <v>60846000</v>
      </c>
      <c r="C16" s="5" t="n">
        <v>68789000</v>
      </c>
    </row>
    <row r="17" spans="1:3">
      <c r="A17" s="4" t="s">
        <v>705</v>
      </c>
      <c r="B17" s="5" t="n">
        <v>0</v>
      </c>
      <c r="C17" s="5" t="n">
        <v>0</v>
      </c>
    </row>
    <row r="18" spans="1:3">
      <c r="A18" s="4" t="s">
        <v>1457</v>
      </c>
      <c r="B18" s="5" t="n">
        <v>0</v>
      </c>
      <c r="C18" s="5" t="n">
        <v>0</v>
      </c>
    </row>
    <row r="19" spans="1:3">
      <c r="A19" s="4" t="s">
        <v>1463</v>
      </c>
      <c r="B19" s="5" t="n">
        <v>0</v>
      </c>
      <c r="C19" s="5" t="n">
        <v>0</v>
      </c>
    </row>
    <row r="20" spans="1:3">
      <c r="A20" s="4" t="s">
        <v>1464</v>
      </c>
      <c r="B20" s="5" t="n">
        <v>0</v>
      </c>
    </row>
    <row r="21" spans="1:3">
      <c r="A21" s="4" t="s">
        <v>72</v>
      </c>
      <c r="B21" s="5" t="n">
        <v>25755000</v>
      </c>
      <c r="C21" s="5" t="n">
        <v>24490000</v>
      </c>
    </row>
    <row r="22" spans="1:3">
      <c r="A22" s="4" t="s">
        <v>1458</v>
      </c>
      <c r="C22" s="5" t="n">
        <v>0</v>
      </c>
    </row>
    <row r="23" spans="1:3">
      <c r="A23" s="4" t="s">
        <v>1078</v>
      </c>
      <c r="B23" s="5" t="n">
        <v>0</v>
      </c>
      <c r="C23" s="5" t="n">
        <v>0</v>
      </c>
    </row>
    <row r="24" spans="1:3">
      <c r="A24" s="4" t="s">
        <v>79</v>
      </c>
      <c r="B24" s="5" t="n">
        <v>86601000</v>
      </c>
      <c r="C24" s="5" t="n">
        <v>93279000</v>
      </c>
    </row>
    <row r="25" spans="1:3">
      <c r="A25" s="3" t="s">
        <v>1459</v>
      </c>
    </row>
    <row r="26" spans="1:3">
      <c r="A26" s="4" t="s">
        <v>1465</v>
      </c>
      <c r="B26" s="5" t="n">
        <v>7022597000</v>
      </c>
      <c r="C26" s="5" t="n">
        <v>6489338000</v>
      </c>
    </row>
    <row r="27" spans="1:3">
      <c r="A27" s="4" t="s">
        <v>1130</v>
      </c>
      <c r="B27" s="5" t="n">
        <v>0</v>
      </c>
      <c r="C27" s="5" t="n">
        <v>0</v>
      </c>
    </row>
    <row r="28" spans="1:3">
      <c r="A28" s="4" t="s">
        <v>82</v>
      </c>
      <c r="B28" s="5" t="n">
        <v>246341000</v>
      </c>
      <c r="C28" s="5" t="n">
        <v>234389000</v>
      </c>
    </row>
    <row r="29" spans="1:3">
      <c r="A29" s="4" t="s">
        <v>83</v>
      </c>
      <c r="B29" s="5" t="n">
        <v>0</v>
      </c>
      <c r="C29" s="5" t="n">
        <v>0</v>
      </c>
    </row>
    <row r="30" spans="1:3">
      <c r="A30" s="4" t="s">
        <v>85</v>
      </c>
      <c r="B30" s="5" t="n">
        <v>1142000</v>
      </c>
      <c r="C30" s="5" t="n">
        <v>744000</v>
      </c>
    </row>
    <row r="31" spans="1:3">
      <c r="A31" s="4" t="s">
        <v>1466</v>
      </c>
      <c r="B31" s="5" t="n">
        <v>7270080000</v>
      </c>
      <c r="C31" s="5" t="n">
        <v>6724471000</v>
      </c>
    </row>
    <row r="32" spans="1:3">
      <c r="A32" s="4" t="s">
        <v>1467</v>
      </c>
    </row>
    <row r="33" spans="1:3">
      <c r="A33" s="3" t="s">
        <v>1456</v>
      </c>
    </row>
    <row r="34" spans="1:3">
      <c r="A34" s="4" t="s">
        <v>67</v>
      </c>
      <c r="B34" s="5" t="n">
        <v>0</v>
      </c>
      <c r="C34" s="5" t="n">
        <v>0</v>
      </c>
    </row>
    <row r="35" spans="1:3">
      <c r="A35" s="4" t="s">
        <v>705</v>
      </c>
      <c r="B35" s="5" t="n">
        <v>819901000</v>
      </c>
      <c r="C35" s="5" t="n">
        <v>801450000</v>
      </c>
    </row>
    <row r="36" spans="1:3">
      <c r="A36" s="4" t="s">
        <v>1457</v>
      </c>
      <c r="B36" s="5" t="n">
        <v>18223000</v>
      </c>
      <c r="C36" s="5" t="n">
        <v>22446000</v>
      </c>
    </row>
    <row r="37" spans="1:3">
      <c r="A37" s="4" t="s">
        <v>1463</v>
      </c>
      <c r="B37" s="5" t="n">
        <v>0</v>
      </c>
      <c r="C37" s="5" t="n">
        <v>0</v>
      </c>
    </row>
    <row r="38" spans="1:3">
      <c r="A38" s="4" t="s">
        <v>1464</v>
      </c>
      <c r="B38" s="5" t="n">
        <v>0</v>
      </c>
    </row>
    <row r="39" spans="1:3">
      <c r="A39" s="4" t="s">
        <v>72</v>
      </c>
      <c r="B39" s="5" t="n">
        <v>0</v>
      </c>
      <c r="C39" s="5" t="n">
        <v>0</v>
      </c>
    </row>
    <row r="40" spans="1:3">
      <c r="A40" s="4" t="s">
        <v>1458</v>
      </c>
      <c r="C40" s="5" t="n">
        <v>6445000</v>
      </c>
    </row>
    <row r="41" spans="1:3">
      <c r="A41" s="4" t="s">
        <v>1078</v>
      </c>
      <c r="B41" s="5" t="n">
        <v>0</v>
      </c>
      <c r="C41" s="5" t="n">
        <v>0</v>
      </c>
    </row>
    <row r="42" spans="1:3">
      <c r="A42" s="4" t="s">
        <v>79</v>
      </c>
      <c r="B42" s="5" t="n">
        <v>859158000</v>
      </c>
      <c r="C42" s="5" t="n">
        <v>830341000</v>
      </c>
    </row>
    <row r="43" spans="1:3">
      <c r="A43" s="3" t="s">
        <v>1459</v>
      </c>
    </row>
    <row r="44" spans="1:3">
      <c r="A44" s="4" t="s">
        <v>1465</v>
      </c>
      <c r="B44" s="5" t="n">
        <v>0</v>
      </c>
      <c r="C44" s="5" t="n">
        <v>0</v>
      </c>
    </row>
    <row r="45" spans="1:3">
      <c r="A45" s="4" t="s">
        <v>1130</v>
      </c>
      <c r="B45" s="5" t="n">
        <v>0</v>
      </c>
      <c r="C45" s="5" t="n">
        <v>0</v>
      </c>
    </row>
    <row r="46" spans="1:3">
      <c r="A46" s="4" t="s">
        <v>82</v>
      </c>
      <c r="B46" s="5" t="n">
        <v>0</v>
      </c>
      <c r="C46" s="5" t="n">
        <v>0</v>
      </c>
    </row>
    <row r="47" spans="1:3">
      <c r="A47" s="4" t="s">
        <v>83</v>
      </c>
      <c r="B47" s="5" t="n">
        <v>0</v>
      </c>
      <c r="C47" s="5" t="n">
        <v>0</v>
      </c>
    </row>
    <row r="48" spans="1:3">
      <c r="A48" s="4" t="s">
        <v>85</v>
      </c>
      <c r="B48" s="5" t="n">
        <v>0</v>
      </c>
      <c r="C48" s="5" t="n">
        <v>0</v>
      </c>
    </row>
    <row r="49" spans="1:3">
      <c r="A49" s="4" t="s">
        <v>1466</v>
      </c>
      <c r="B49" s="5" t="n">
        <v>20991000</v>
      </c>
      <c r="C49" s="5" t="n">
        <v>6445000</v>
      </c>
    </row>
    <row r="50" spans="1:3">
      <c r="A50" s="4" t="s">
        <v>1468</v>
      </c>
    </row>
    <row r="51" spans="1:3">
      <c r="A51" s="3" t="s">
        <v>1456</v>
      </c>
    </row>
    <row r="52" spans="1:3">
      <c r="A52" s="4" t="s">
        <v>67</v>
      </c>
      <c r="B52" s="5" t="n">
        <v>0</v>
      </c>
      <c r="C52" s="5" t="n">
        <v>0</v>
      </c>
    </row>
    <row r="53" spans="1:3">
      <c r="A53" s="4" t="s">
        <v>705</v>
      </c>
      <c r="B53" s="5" t="n">
        <v>0</v>
      </c>
      <c r="C53" s="5" t="n">
        <v>0</v>
      </c>
    </row>
    <row r="54" spans="1:3">
      <c r="A54" s="4" t="s">
        <v>1457</v>
      </c>
      <c r="B54" s="5" t="n">
        <v>0</v>
      </c>
      <c r="C54" s="5" t="n">
        <v>0</v>
      </c>
    </row>
    <row r="55" spans="1:3">
      <c r="A55" s="4" t="s">
        <v>1463</v>
      </c>
      <c r="B55" s="5" t="n">
        <v>8666149000</v>
      </c>
      <c r="C55" s="5" t="n">
        <v>7845313000</v>
      </c>
    </row>
    <row r="56" spans="1:3">
      <c r="A56" s="4" t="s">
        <v>1464</v>
      </c>
      <c r="B56" s="5" t="n">
        <v>7709000</v>
      </c>
    </row>
    <row r="57" spans="1:3">
      <c r="A57" s="4" t="s">
        <v>72</v>
      </c>
      <c r="B57" s="5" t="n">
        <v>0</v>
      </c>
      <c r="C57" s="5" t="n">
        <v>0</v>
      </c>
    </row>
    <row r="58" spans="1:3">
      <c r="A58" s="4" t="s">
        <v>1458</v>
      </c>
      <c r="C58" s="5" t="n">
        <v>0</v>
      </c>
    </row>
    <row r="59" spans="1:3">
      <c r="A59" s="4" t="s">
        <v>1078</v>
      </c>
      <c r="B59" s="5" t="n">
        <v>0</v>
      </c>
      <c r="C59" s="5" t="n">
        <v>0</v>
      </c>
    </row>
    <row r="60" spans="1:3">
      <c r="A60" s="4" t="s">
        <v>79</v>
      </c>
      <c r="B60" s="5" t="n">
        <v>8674417000</v>
      </c>
      <c r="C60" s="5" t="n">
        <v>7845313000</v>
      </c>
    </row>
    <row r="61" spans="1:3">
      <c r="A61" s="3" t="s">
        <v>1459</v>
      </c>
    </row>
    <row r="62" spans="1:3">
      <c r="A62" s="4" t="s">
        <v>1465</v>
      </c>
      <c r="B62" s="5" t="n">
        <v>0</v>
      </c>
      <c r="C62" s="5" t="n">
        <v>0</v>
      </c>
    </row>
    <row r="63" spans="1:3">
      <c r="A63" s="4" t="s">
        <v>1130</v>
      </c>
      <c r="B63" s="5" t="n">
        <v>1574063000</v>
      </c>
      <c r="C63" s="5" t="n">
        <v>1434410000</v>
      </c>
    </row>
    <row r="64" spans="1:3">
      <c r="A64" s="4" t="s">
        <v>82</v>
      </c>
      <c r="B64" s="5" t="n">
        <v>0</v>
      </c>
      <c r="C64" s="5" t="n">
        <v>0</v>
      </c>
    </row>
    <row r="65" spans="1:3">
      <c r="A65" s="4" t="s">
        <v>83</v>
      </c>
      <c r="B65" s="5" t="n">
        <v>115518000</v>
      </c>
      <c r="C65" s="5" t="n">
        <v>102572000</v>
      </c>
    </row>
    <row r="66" spans="1:3">
      <c r="A66" s="4" t="s">
        <v>85</v>
      </c>
      <c r="B66" s="5" t="n">
        <v>0</v>
      </c>
      <c r="C66" s="5" t="n">
        <v>0</v>
      </c>
    </row>
    <row r="67" spans="1:3">
      <c r="A67" s="4" t="s">
        <v>1466</v>
      </c>
      <c r="B67" s="5" t="n">
        <v>1689581000</v>
      </c>
      <c r="C67" s="5" t="n">
        <v>1536982000</v>
      </c>
    </row>
    <row r="68" spans="1:3">
      <c r="A68" s="4" t="s">
        <v>1469</v>
      </c>
    </row>
    <row r="69" spans="1:3">
      <c r="A69" s="3" t="s">
        <v>1456</v>
      </c>
    </row>
    <row r="70" spans="1:3">
      <c r="A70" s="4" t="s">
        <v>67</v>
      </c>
      <c r="B70" s="5" t="n">
        <v>60846000</v>
      </c>
      <c r="C70" s="5" t="n">
        <v>68789000</v>
      </c>
    </row>
    <row r="71" spans="1:3">
      <c r="A71" s="4" t="s">
        <v>705</v>
      </c>
      <c r="B71" s="5" t="n">
        <v>819901000</v>
      </c>
      <c r="C71" s="5" t="n">
        <v>801450000</v>
      </c>
    </row>
    <row r="72" spans="1:3">
      <c r="A72" s="4" t="s">
        <v>1457</v>
      </c>
      <c r="B72" s="5" t="n">
        <v>18036000</v>
      </c>
      <c r="C72" s="5" t="n">
        <v>22765000</v>
      </c>
    </row>
    <row r="73" spans="1:3">
      <c r="A73" s="4" t="s">
        <v>1463</v>
      </c>
      <c r="B73" s="5" t="n">
        <v>8743024000</v>
      </c>
      <c r="C73" s="5" t="n">
        <v>7996225000</v>
      </c>
    </row>
    <row r="74" spans="1:3">
      <c r="A74" s="4" t="s">
        <v>1464</v>
      </c>
      <c r="B74" s="5" t="n">
        <v>7709000</v>
      </c>
    </row>
    <row r="75" spans="1:3">
      <c r="A75" s="4" t="s">
        <v>72</v>
      </c>
      <c r="B75" s="5" t="n">
        <v>25755000</v>
      </c>
      <c r="C75" s="5" t="n">
        <v>24490000</v>
      </c>
    </row>
    <row r="76" spans="1:3">
      <c r="A76" s="4" t="s">
        <v>1458</v>
      </c>
      <c r="C76" s="5" t="n">
        <v>6445000</v>
      </c>
    </row>
    <row r="77" spans="1:3">
      <c r="A77" s="4" t="s">
        <v>1078</v>
      </c>
      <c r="B77" s="5" t="n">
        <v>14740000</v>
      </c>
      <c r="C77" s="5" t="n">
        <v>15635000</v>
      </c>
    </row>
    <row r="78" spans="1:3">
      <c r="A78" s="4" t="s">
        <v>79</v>
      </c>
      <c r="B78" s="5" t="n">
        <v>9711604000</v>
      </c>
      <c r="C78" s="5" t="n">
        <v>8935799000</v>
      </c>
    </row>
    <row r="79" spans="1:3">
      <c r="A79" s="3" t="s">
        <v>1459</v>
      </c>
    </row>
    <row r="80" spans="1:3">
      <c r="A80" s="4" t="s">
        <v>1465</v>
      </c>
      <c r="B80" s="5" t="n">
        <v>7022597000</v>
      </c>
      <c r="C80" s="5" t="n">
        <v>6489338000</v>
      </c>
    </row>
    <row r="81" spans="1:3">
      <c r="A81" s="4" t="s">
        <v>1130</v>
      </c>
      <c r="B81" s="5" t="n">
        <v>1569410000</v>
      </c>
      <c r="C81" s="5" t="n">
        <v>1404841000</v>
      </c>
    </row>
    <row r="82" spans="1:3">
      <c r="A82" s="4" t="s">
        <v>82</v>
      </c>
      <c r="B82" s="5" t="n">
        <v>246336000</v>
      </c>
      <c r="C82" s="5" t="n">
        <v>234389000</v>
      </c>
    </row>
    <row r="83" spans="1:3">
      <c r="A83" s="4" t="s">
        <v>83</v>
      </c>
      <c r="B83" s="5" t="n">
        <v>121800000</v>
      </c>
      <c r="C83" s="5" t="n">
        <v>111213000</v>
      </c>
    </row>
    <row r="84" spans="1:3">
      <c r="A84" s="4" t="s">
        <v>85</v>
      </c>
      <c r="B84" s="5" t="n">
        <v>1142000</v>
      </c>
      <c r="C84" s="5" t="n">
        <v>744000</v>
      </c>
    </row>
    <row r="85" spans="1:3">
      <c r="A85" s="4" t="s">
        <v>1466</v>
      </c>
      <c r="B85" s="5" t="n">
        <v>8982276000</v>
      </c>
      <c r="C85" s="5" t="n">
        <v>8246970000</v>
      </c>
    </row>
    <row r="86" spans="1:3">
      <c r="A86" s="4" t="s">
        <v>1470</v>
      </c>
    </row>
    <row r="87" spans="1:3">
      <c r="A87" s="3" t="s">
        <v>1456</v>
      </c>
    </row>
    <row r="88" spans="1:3">
      <c r="A88" s="4" t="s">
        <v>67</v>
      </c>
      <c r="B88" s="5" t="n">
        <v>60846000</v>
      </c>
      <c r="C88" s="5" t="n">
        <v>68789000</v>
      </c>
    </row>
    <row r="89" spans="1:3">
      <c r="A89" s="4" t="s">
        <v>705</v>
      </c>
      <c r="B89" s="5" t="n">
        <v>819901000</v>
      </c>
      <c r="C89" s="5" t="n">
        <v>801450000</v>
      </c>
    </row>
    <row r="90" spans="1:3">
      <c r="A90" s="4" t="s">
        <v>1457</v>
      </c>
      <c r="B90" s="5" t="n">
        <v>18223000</v>
      </c>
      <c r="C90" s="5" t="n">
        <v>22446000</v>
      </c>
    </row>
    <row r="91" spans="1:3">
      <c r="A91" s="4" t="s">
        <v>1463</v>
      </c>
      <c r="B91" s="5" t="n">
        <v>8666149000</v>
      </c>
      <c r="C91" s="5" t="n">
        <v>7845313000</v>
      </c>
    </row>
    <row r="92" spans="1:3">
      <c r="A92" s="4" t="s">
        <v>1464</v>
      </c>
      <c r="B92" s="5" t="n">
        <v>7709000</v>
      </c>
    </row>
    <row r="93" spans="1:3">
      <c r="A93" s="4" t="s">
        <v>72</v>
      </c>
      <c r="B93" s="5" t="n">
        <v>25755000</v>
      </c>
      <c r="C93" s="5" t="n">
        <v>24490000</v>
      </c>
    </row>
    <row r="94" spans="1:3">
      <c r="A94" s="4" t="s">
        <v>1458</v>
      </c>
      <c r="C94" s="5" t="n">
        <v>6445000</v>
      </c>
    </row>
    <row r="95" spans="1:3">
      <c r="A95" s="4" t="s">
        <v>1078</v>
      </c>
      <c r="B95" s="5" t="n">
        <v>14740000</v>
      </c>
      <c r="C95" s="5" t="n">
        <v>15635000</v>
      </c>
    </row>
    <row r="96" spans="1:3">
      <c r="A96" s="4" t="s">
        <v>79</v>
      </c>
      <c r="B96" s="5" t="n">
        <v>9634916000</v>
      </c>
      <c r="C96" s="5" t="n">
        <v>8784568000</v>
      </c>
    </row>
    <row r="97" spans="1:3">
      <c r="A97" s="3" t="s">
        <v>1459</v>
      </c>
    </row>
    <row r="98" spans="1:3">
      <c r="A98" s="4" t="s">
        <v>1465</v>
      </c>
      <c r="B98" s="5" t="n">
        <v>7022597000</v>
      </c>
      <c r="C98" s="5" t="n">
        <v>6489338000</v>
      </c>
    </row>
    <row r="99" spans="1:3">
      <c r="A99" s="4" t="s">
        <v>1130</v>
      </c>
      <c r="B99" s="5" t="n">
        <v>1574063000</v>
      </c>
      <c r="C99" s="5" t="n">
        <v>1434410000</v>
      </c>
    </row>
    <row r="100" spans="1:3">
      <c r="A100" s="4" t="s">
        <v>82</v>
      </c>
      <c r="B100" s="5" t="n">
        <v>246341000</v>
      </c>
      <c r="C100" s="5" t="n">
        <v>234389000</v>
      </c>
    </row>
    <row r="101" spans="1:3">
      <c r="A101" s="4" t="s">
        <v>83</v>
      </c>
      <c r="B101" s="5" t="n">
        <v>115518000</v>
      </c>
      <c r="C101" s="5" t="n">
        <v>102572000</v>
      </c>
    </row>
    <row r="102" spans="1:3">
      <c r="A102" s="4" t="s">
        <v>85</v>
      </c>
      <c r="B102" s="5" t="n">
        <v>1142000</v>
      </c>
      <c r="C102" s="5" t="n">
        <v>744000</v>
      </c>
    </row>
    <row r="103" spans="1:3">
      <c r="A103" s="4" t="s">
        <v>1466</v>
      </c>
      <c r="B103" s="5" t="n">
        <v>8980652000</v>
      </c>
      <c r="C103" s="5" t="n">
        <v>8267898000</v>
      </c>
    </row>
    <row r="104" spans="1:3">
      <c r="A104" s="4" t="s">
        <v>1471</v>
      </c>
    </row>
    <row r="105" spans="1:3">
      <c r="A105" s="3" t="s">
        <v>1456</v>
      </c>
    </row>
    <row r="106" spans="1:3">
      <c r="A106" s="4" t="s">
        <v>1458</v>
      </c>
      <c r="B106" s="5" t="n">
        <v>0</v>
      </c>
    </row>
    <row r="107" spans="1:3">
      <c r="A107" s="4" t="s">
        <v>1472</v>
      </c>
    </row>
    <row r="108" spans="1:3">
      <c r="A108" s="3" t="s">
        <v>1456</v>
      </c>
    </row>
    <row r="109" spans="1:3">
      <c r="A109" s="4" t="s">
        <v>1458</v>
      </c>
      <c r="B109" s="5" t="n">
        <v>0</v>
      </c>
    </row>
    <row r="110" spans="1:3">
      <c r="A110" s="4" t="s">
        <v>1473</v>
      </c>
    </row>
    <row r="111" spans="1:3">
      <c r="A111" s="3" t="s">
        <v>1456</v>
      </c>
    </row>
    <row r="112" spans="1:3">
      <c r="A112" s="4" t="s">
        <v>1458</v>
      </c>
      <c r="B112" s="5" t="n">
        <v>559000</v>
      </c>
    </row>
    <row r="113" spans="1:3">
      <c r="A113" s="4" t="s">
        <v>1474</v>
      </c>
    </row>
    <row r="114" spans="1:3">
      <c r="A114" s="3" t="s">
        <v>1456</v>
      </c>
    </row>
    <row r="115" spans="1:3">
      <c r="A115" s="4" t="s">
        <v>1458</v>
      </c>
      <c r="B115" s="5" t="n">
        <v>559000</v>
      </c>
    </row>
    <row r="116" spans="1:3">
      <c r="A116" s="4" t="s">
        <v>1475</v>
      </c>
    </row>
    <row r="117" spans="1:3">
      <c r="A117" s="3" t="s">
        <v>1456</v>
      </c>
    </row>
    <row r="118" spans="1:3">
      <c r="A118" s="4" t="s">
        <v>1458</v>
      </c>
      <c r="B118" s="5" t="n">
        <v>559000</v>
      </c>
    </row>
    <row r="119" spans="1:3">
      <c r="A119" s="4" t="s">
        <v>1476</v>
      </c>
    </row>
    <row r="120" spans="1:3">
      <c r="A120" s="3" t="s">
        <v>1456</v>
      </c>
    </row>
    <row r="121" spans="1:3">
      <c r="A121" s="4" t="s">
        <v>1458</v>
      </c>
      <c r="B121" s="5" t="n">
        <v>0</v>
      </c>
    </row>
    <row r="122" spans="1:3">
      <c r="A122" s="4" t="s">
        <v>1477</v>
      </c>
    </row>
    <row r="123" spans="1:3">
      <c r="A123" s="3" t="s">
        <v>1456</v>
      </c>
    </row>
    <row r="124" spans="1:3">
      <c r="A124" s="4" t="s">
        <v>1458</v>
      </c>
      <c r="B124" s="5" t="n">
        <v>145000</v>
      </c>
    </row>
    <row r="125" spans="1:3">
      <c r="A125" s="4" t="s">
        <v>1478</v>
      </c>
    </row>
    <row r="126" spans="1:3">
      <c r="A126" s="3" t="s">
        <v>1456</v>
      </c>
    </row>
    <row r="127" spans="1:3">
      <c r="A127" s="4" t="s">
        <v>1458</v>
      </c>
      <c r="B127" s="5" t="n">
        <v>0</v>
      </c>
    </row>
    <row r="128" spans="1:3">
      <c r="A128" s="4" t="s">
        <v>1479</v>
      </c>
    </row>
    <row r="129" spans="1:3">
      <c r="A129" s="3" t="s">
        <v>1456</v>
      </c>
    </row>
    <row r="130" spans="1:3">
      <c r="A130" s="4" t="s">
        <v>1458</v>
      </c>
      <c r="B130" s="5" t="n">
        <v>145000</v>
      </c>
    </row>
    <row r="131" spans="1:3">
      <c r="A131" s="4" t="s">
        <v>1480</v>
      </c>
    </row>
    <row r="132" spans="1:3">
      <c r="A132" s="3" t="s">
        <v>1456</v>
      </c>
    </row>
    <row r="133" spans="1:3">
      <c r="A133" s="4" t="s">
        <v>1458</v>
      </c>
      <c r="B133" s="5" t="n">
        <v>145000</v>
      </c>
    </row>
    <row r="134" spans="1:3">
      <c r="A134" s="4" t="s">
        <v>1481</v>
      </c>
    </row>
    <row r="135" spans="1:3">
      <c r="A135" s="3" t="s">
        <v>1456</v>
      </c>
    </row>
    <row r="136" spans="1:3">
      <c r="A136" s="4" t="s">
        <v>1458</v>
      </c>
      <c r="B136" s="5" t="n">
        <v>0</v>
      </c>
    </row>
    <row r="137" spans="1:3">
      <c r="A137" s="3" t="s">
        <v>1459</v>
      </c>
    </row>
    <row r="138" spans="1:3">
      <c r="A138" s="4" t="s">
        <v>1460</v>
      </c>
      <c r="B138" s="5" t="n">
        <v>0</v>
      </c>
      <c r="C138" s="5" t="n">
        <v>0</v>
      </c>
    </row>
    <row r="139" spans="1:3">
      <c r="A139" s="4" t="s">
        <v>1482</v>
      </c>
    </row>
    <row r="140" spans="1:3">
      <c r="A140" s="3" t="s">
        <v>1456</v>
      </c>
    </row>
    <row r="141" spans="1:3">
      <c r="A141" s="4" t="s">
        <v>1458</v>
      </c>
      <c r="B141" s="5" t="n">
        <v>20889000</v>
      </c>
    </row>
    <row r="142" spans="1:3">
      <c r="A142" s="3" t="s">
        <v>1459</v>
      </c>
    </row>
    <row r="143" spans="1:3">
      <c r="A143" s="4" t="s">
        <v>1460</v>
      </c>
      <c r="B143" s="5" t="n">
        <v>20952000</v>
      </c>
      <c r="C143" s="5" t="n">
        <v>6445000</v>
      </c>
    </row>
    <row r="144" spans="1:3">
      <c r="A144" s="4" t="s">
        <v>1483</v>
      </c>
    </row>
    <row r="145" spans="1:3">
      <c r="A145" s="3" t="s">
        <v>1456</v>
      </c>
    </row>
    <row r="146" spans="1:3">
      <c r="A146" s="4" t="s">
        <v>1458</v>
      </c>
      <c r="B146" s="5" t="n">
        <v>0</v>
      </c>
    </row>
    <row r="147" spans="1:3">
      <c r="A147" s="3" t="s">
        <v>1459</v>
      </c>
    </row>
    <row r="148" spans="1:3">
      <c r="A148" s="4" t="s">
        <v>1460</v>
      </c>
      <c r="B148" s="5" t="n">
        <v>0</v>
      </c>
      <c r="C148" s="5" t="n">
        <v>0</v>
      </c>
    </row>
    <row r="149" spans="1:3">
      <c r="A149" s="4" t="s">
        <v>1484</v>
      </c>
    </row>
    <row r="150" spans="1:3">
      <c r="A150" s="3" t="s">
        <v>1456</v>
      </c>
    </row>
    <row r="151" spans="1:3">
      <c r="A151" s="4" t="s">
        <v>1458</v>
      </c>
      <c r="B151" s="5" t="n">
        <v>20889000</v>
      </c>
    </row>
    <row r="152" spans="1:3">
      <c r="A152" s="3" t="s">
        <v>1459</v>
      </c>
    </row>
    <row r="153" spans="1:3">
      <c r="A153" s="4" t="s">
        <v>1460</v>
      </c>
      <c r="B153" s="5" t="n">
        <v>20952000</v>
      </c>
      <c r="C153" s="5" t="n">
        <v>6445000</v>
      </c>
    </row>
    <row r="154" spans="1:3">
      <c r="A154" s="4" t="s">
        <v>1485</v>
      </c>
    </row>
    <row r="155" spans="1:3">
      <c r="A155" s="3" t="s">
        <v>1456</v>
      </c>
    </row>
    <row r="156" spans="1:3">
      <c r="A156" s="4" t="s">
        <v>1458</v>
      </c>
      <c r="B156" s="5" t="n">
        <v>20889000</v>
      </c>
    </row>
    <row r="157" spans="1:3">
      <c r="A157" s="3" t="s">
        <v>1459</v>
      </c>
    </row>
    <row r="158" spans="1:3">
      <c r="A158" s="4" t="s">
        <v>1460</v>
      </c>
      <c r="B158" s="5" t="n">
        <v>20952000</v>
      </c>
      <c r="C158" s="6" t="n">
        <v>6445000</v>
      </c>
    </row>
    <row r="159" spans="1:3">
      <c r="A159" s="4" t="s">
        <v>1486</v>
      </c>
    </row>
    <row r="160" spans="1:3">
      <c r="A160" s="3" t="s">
        <v>1459</v>
      </c>
    </row>
    <row r="161" spans="1:3">
      <c r="A161" s="4" t="s">
        <v>1460</v>
      </c>
      <c r="B161" s="5" t="n">
        <v>0</v>
      </c>
    </row>
    <row r="162" spans="1:3">
      <c r="A162" s="4" t="s">
        <v>1487</v>
      </c>
    </row>
    <row r="163" spans="1:3">
      <c r="A163" s="3" t="s">
        <v>1459</v>
      </c>
    </row>
    <row r="164" spans="1:3">
      <c r="A164" s="4" t="s">
        <v>1460</v>
      </c>
      <c r="B164" s="5" t="n">
        <v>39000</v>
      </c>
    </row>
    <row r="165" spans="1:3">
      <c r="A165" s="4" t="s">
        <v>1488</v>
      </c>
    </row>
    <row r="166" spans="1:3">
      <c r="A166" s="3" t="s">
        <v>1459</v>
      </c>
    </row>
    <row r="167" spans="1:3">
      <c r="A167" s="4" t="s">
        <v>1460</v>
      </c>
      <c r="B167" s="5" t="n">
        <v>0</v>
      </c>
    </row>
    <row r="168" spans="1:3">
      <c r="A168" s="4" t="s">
        <v>1489</v>
      </c>
    </row>
    <row r="169" spans="1:3">
      <c r="A169" s="3" t="s">
        <v>1459</v>
      </c>
    </row>
    <row r="170" spans="1:3">
      <c r="A170" s="4" t="s">
        <v>1460</v>
      </c>
      <c r="B170" s="5" t="n">
        <v>39000</v>
      </c>
    </row>
    <row r="171" spans="1:3">
      <c r="A171" s="4" t="s">
        <v>1490</v>
      </c>
    </row>
    <row r="172" spans="1:3">
      <c r="A172" s="3" t="s">
        <v>1459</v>
      </c>
    </row>
    <row r="173" spans="1:3">
      <c r="A173" s="4" t="s">
        <v>1460</v>
      </c>
      <c r="B173" s="6" t="n">
        <v>39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65</v>
      </c>
    </row>
    <row r="2" spans="1:3">
      <c r="A2" s="3" t="s">
        <v>1492</v>
      </c>
    </row>
    <row r="3" spans="1:3">
      <c r="A3" s="4" t="s">
        <v>705</v>
      </c>
      <c r="B3" s="6" t="n">
        <v>819901</v>
      </c>
      <c r="C3" s="6" t="n">
        <v>801450</v>
      </c>
    </row>
    <row r="4" spans="1:3">
      <c r="A4" s="4" t="s">
        <v>1458</v>
      </c>
      <c r="B4" s="5" t="n">
        <v>21593</v>
      </c>
      <c r="C4" s="5" t="n">
        <v>6445</v>
      </c>
    </row>
    <row r="5" spans="1:3">
      <c r="A5" s="4" t="s">
        <v>1493</v>
      </c>
      <c r="B5" s="5" t="n">
        <v>20991</v>
      </c>
      <c r="C5" s="5" t="n">
        <v>6445</v>
      </c>
    </row>
    <row r="6" spans="1:3">
      <c r="A6" s="4" t="s">
        <v>1462</v>
      </c>
    </row>
    <row r="7" spans="1:3">
      <c r="A7" s="3" t="s">
        <v>1492</v>
      </c>
    </row>
    <row r="8" spans="1:3">
      <c r="A8" s="4" t="s">
        <v>705</v>
      </c>
      <c r="B8" s="5" t="n">
        <v>0</v>
      </c>
      <c r="C8" s="5" t="n">
        <v>0</v>
      </c>
    </row>
    <row r="9" spans="1:3">
      <c r="A9" s="4" t="s">
        <v>1458</v>
      </c>
      <c r="C9" s="5" t="n">
        <v>0</v>
      </c>
    </row>
    <row r="10" spans="1:3">
      <c r="A10" s="4" t="s">
        <v>79</v>
      </c>
      <c r="B10" s="5" t="n">
        <v>86601</v>
      </c>
      <c r="C10" s="5" t="n">
        <v>93279</v>
      </c>
    </row>
    <row r="11" spans="1:3">
      <c r="A11" s="4" t="s">
        <v>1467</v>
      </c>
    </row>
    <row r="12" spans="1:3">
      <c r="A12" s="3" t="s">
        <v>1492</v>
      </c>
    </row>
    <row r="13" spans="1:3">
      <c r="A13" s="4" t="s">
        <v>705</v>
      </c>
      <c r="B13" s="5" t="n">
        <v>819901</v>
      </c>
      <c r="C13" s="5" t="n">
        <v>801450</v>
      </c>
    </row>
    <row r="14" spans="1:3">
      <c r="A14" s="4" t="s">
        <v>1458</v>
      </c>
      <c r="C14" s="5" t="n">
        <v>6445</v>
      </c>
    </row>
    <row r="15" spans="1:3">
      <c r="A15" s="4" t="s">
        <v>79</v>
      </c>
      <c r="B15" s="5" t="n">
        <v>859158</v>
      </c>
      <c r="C15" s="5" t="n">
        <v>830341</v>
      </c>
    </row>
    <row r="16" spans="1:3">
      <c r="A16" s="4" t="s">
        <v>1468</v>
      </c>
    </row>
    <row r="17" spans="1:3">
      <c r="A17" s="3" t="s">
        <v>1492</v>
      </c>
    </row>
    <row r="18" spans="1:3">
      <c r="A18" s="4" t="s">
        <v>705</v>
      </c>
      <c r="B18" s="5" t="n">
        <v>0</v>
      </c>
      <c r="C18" s="5" t="n">
        <v>0</v>
      </c>
    </row>
    <row r="19" spans="1:3">
      <c r="A19" s="4" t="s">
        <v>1458</v>
      </c>
      <c r="C19" s="5" t="n">
        <v>0</v>
      </c>
    </row>
    <row r="20" spans="1:3">
      <c r="A20" s="4" t="s">
        <v>79</v>
      </c>
      <c r="B20" s="5" t="n">
        <v>8674417</v>
      </c>
      <c r="C20" s="5" t="n">
        <v>7845313</v>
      </c>
    </row>
    <row r="21" spans="1:3">
      <c r="A21" s="4" t="s">
        <v>1494</v>
      </c>
    </row>
    <row r="22" spans="1:3">
      <c r="A22" s="3" t="s">
        <v>1492</v>
      </c>
    </row>
    <row r="23" spans="1:3">
      <c r="A23" s="4" t="s">
        <v>79</v>
      </c>
      <c r="B23" s="5" t="n">
        <v>841494</v>
      </c>
      <c r="C23" s="5" t="n">
        <v>807895</v>
      </c>
    </row>
    <row r="24" spans="1:3">
      <c r="A24" s="4" t="s">
        <v>87</v>
      </c>
      <c r="B24" s="5" t="n">
        <v>20952</v>
      </c>
      <c r="C24" s="5" t="n">
        <v>6445</v>
      </c>
    </row>
    <row r="25" spans="1:3">
      <c r="A25" s="4" t="s">
        <v>1495</v>
      </c>
    </row>
    <row r="26" spans="1:3">
      <c r="A26" s="3" t="s">
        <v>1492</v>
      </c>
    </row>
    <row r="27" spans="1:3">
      <c r="A27" s="4" t="s">
        <v>705</v>
      </c>
      <c r="B27" s="5" t="n">
        <v>146742</v>
      </c>
      <c r="C27" s="5" t="n">
        <v>224192</v>
      </c>
    </row>
    <row r="28" spans="1:3">
      <c r="A28" s="4" t="s">
        <v>1496</v>
      </c>
    </row>
    <row r="29" spans="1:3">
      <c r="A29" s="3" t="s">
        <v>1492</v>
      </c>
    </row>
    <row r="30" spans="1:3">
      <c r="A30" s="4" t="s">
        <v>705</v>
      </c>
      <c r="B30" s="5" t="n">
        <v>14991</v>
      </c>
      <c r="C30" s="5" t="n">
        <v>14780</v>
      </c>
    </row>
    <row r="31" spans="1:3">
      <c r="A31" s="4" t="s">
        <v>1497</v>
      </c>
    </row>
    <row r="32" spans="1:3">
      <c r="A32" s="3" t="s">
        <v>1492</v>
      </c>
    </row>
    <row r="33" spans="1:3">
      <c r="A33" s="4" t="s">
        <v>705</v>
      </c>
      <c r="B33" s="5" t="n">
        <v>104784</v>
      </c>
      <c r="C33" s="5" t="n">
        <v>187335</v>
      </c>
    </row>
    <row r="34" spans="1:3">
      <c r="A34" s="4" t="s">
        <v>1498</v>
      </c>
    </row>
    <row r="35" spans="1:3">
      <c r="A35" s="3" t="s">
        <v>1492</v>
      </c>
    </row>
    <row r="36" spans="1:3">
      <c r="A36" s="4" t="s">
        <v>705</v>
      </c>
      <c r="B36" s="5" t="n">
        <v>26048</v>
      </c>
      <c r="C36" s="5" t="n">
        <v>21163</v>
      </c>
    </row>
    <row r="37" spans="1:3">
      <c r="A37" s="4" t="s">
        <v>1499</v>
      </c>
    </row>
    <row r="38" spans="1:3">
      <c r="A38" s="3" t="s">
        <v>1492</v>
      </c>
    </row>
    <row r="39" spans="1:3">
      <c r="A39" s="4" t="s">
        <v>705</v>
      </c>
      <c r="B39" s="5" t="n">
        <v>919</v>
      </c>
      <c r="C39" s="5" t="n">
        <v>914</v>
      </c>
    </row>
    <row r="40" spans="1:3">
      <c r="A40" s="4" t="s">
        <v>1500</v>
      </c>
    </row>
    <row r="41" spans="1:3">
      <c r="A41" s="3" t="s">
        <v>1492</v>
      </c>
    </row>
    <row r="42" spans="1:3">
      <c r="A42" s="4" t="s">
        <v>1458</v>
      </c>
      <c r="B42" s="5" t="n">
        <v>559</v>
      </c>
    </row>
    <row r="43" spans="1:3">
      <c r="A43" s="4" t="s">
        <v>1501</v>
      </c>
    </row>
    <row r="44" spans="1:3">
      <c r="A44" s="3" t="s">
        <v>1492</v>
      </c>
    </row>
    <row r="45" spans="1:3">
      <c r="A45" s="4" t="s">
        <v>1458</v>
      </c>
      <c r="B45" s="5" t="n">
        <v>145</v>
      </c>
    </row>
    <row r="46" spans="1:3">
      <c r="A46" s="4" t="s">
        <v>1502</v>
      </c>
    </row>
    <row r="47" spans="1:3">
      <c r="A47" s="3" t="s">
        <v>1492</v>
      </c>
    </row>
    <row r="48" spans="1:3">
      <c r="A48" s="4" t="s">
        <v>1458</v>
      </c>
      <c r="B48" s="5" t="n">
        <v>20889</v>
      </c>
      <c r="C48" s="5" t="n">
        <v>6445</v>
      </c>
    </row>
    <row r="49" spans="1:3">
      <c r="A49" s="4" t="s">
        <v>1493</v>
      </c>
      <c r="B49" s="5" t="n">
        <v>20952</v>
      </c>
      <c r="C49" s="5" t="n">
        <v>6445</v>
      </c>
    </row>
    <row r="50" spans="1:3">
      <c r="A50" s="4" t="s">
        <v>1503</v>
      </c>
    </row>
    <row r="51" spans="1:3">
      <c r="A51" s="3" t="s">
        <v>1492</v>
      </c>
    </row>
    <row r="52" spans="1:3">
      <c r="A52" s="4" t="s">
        <v>112</v>
      </c>
      <c r="B52" s="5" t="n">
        <v>673159</v>
      </c>
      <c r="C52" s="5" t="n">
        <v>577258</v>
      </c>
    </row>
    <row r="53" spans="1:3">
      <c r="A53" s="4" t="s">
        <v>1504</v>
      </c>
    </row>
    <row r="54" spans="1:3">
      <c r="A54" s="3" t="s">
        <v>1492</v>
      </c>
    </row>
    <row r="55" spans="1:3">
      <c r="A55" s="4" t="s">
        <v>112</v>
      </c>
      <c r="B55" s="5" t="n">
        <v>23264</v>
      </c>
      <c r="C55" s="5" t="n">
        <v>27041</v>
      </c>
    </row>
    <row r="56" spans="1:3">
      <c r="A56" s="4" t="s">
        <v>1505</v>
      </c>
    </row>
    <row r="57" spans="1:3">
      <c r="A57" s="3" t="s">
        <v>1492</v>
      </c>
    </row>
    <row r="58" spans="1:3">
      <c r="A58" s="4" t="s">
        <v>112</v>
      </c>
      <c r="B58" s="5" t="n">
        <v>89259</v>
      </c>
      <c r="C58" s="5" t="n">
        <v>73196</v>
      </c>
    </row>
    <row r="59" spans="1:3">
      <c r="A59" s="4" t="s">
        <v>1506</v>
      </c>
    </row>
    <row r="60" spans="1:3">
      <c r="A60" s="3" t="s">
        <v>1492</v>
      </c>
    </row>
    <row r="61" spans="1:3">
      <c r="A61" s="4" t="s">
        <v>112</v>
      </c>
      <c r="B61" s="5" t="n">
        <v>50139</v>
      </c>
      <c r="C61" s="5" t="n">
        <v>51621</v>
      </c>
    </row>
    <row r="62" spans="1:3">
      <c r="A62" s="4" t="s">
        <v>1507</v>
      </c>
    </row>
    <row r="63" spans="1:3">
      <c r="A63" s="3" t="s">
        <v>1492</v>
      </c>
    </row>
    <row r="64" spans="1:3">
      <c r="A64" s="4" t="s">
        <v>112</v>
      </c>
      <c r="B64" s="5" t="n">
        <v>497</v>
      </c>
      <c r="C64" s="5" t="n">
        <v>528</v>
      </c>
    </row>
    <row r="65" spans="1:3">
      <c r="A65" s="4" t="s">
        <v>1508</v>
      </c>
    </row>
    <row r="66" spans="1:3">
      <c r="A66" s="3" t="s">
        <v>1492</v>
      </c>
    </row>
    <row r="67" spans="1:3">
      <c r="A67" s="4" t="s">
        <v>112</v>
      </c>
      <c r="B67" s="5" t="n">
        <v>207016</v>
      </c>
      <c r="C67" s="5" t="n">
        <v>52331</v>
      </c>
    </row>
    <row r="68" spans="1:3">
      <c r="A68" s="4" t="s">
        <v>1509</v>
      </c>
    </row>
    <row r="69" spans="1:3">
      <c r="A69" s="3" t="s">
        <v>1492</v>
      </c>
    </row>
    <row r="70" spans="1:3">
      <c r="A70" s="4" t="s">
        <v>112</v>
      </c>
      <c r="B70" s="5" t="n">
        <v>184682</v>
      </c>
      <c r="C70" s="5" t="n">
        <v>207033</v>
      </c>
    </row>
    <row r="71" spans="1:3">
      <c r="A71" s="4" t="s">
        <v>1510</v>
      </c>
    </row>
    <row r="72" spans="1:3">
      <c r="A72" s="3" t="s">
        <v>1492</v>
      </c>
    </row>
    <row r="73" spans="1:3">
      <c r="A73" s="4" t="s">
        <v>112</v>
      </c>
      <c r="B73" s="5" t="n">
        <v>118302</v>
      </c>
      <c r="C73" s="5" t="n">
        <v>165508</v>
      </c>
    </row>
    <row r="74" spans="1:3">
      <c r="A74" s="4" t="s">
        <v>1511</v>
      </c>
    </row>
    <row r="75" spans="1:3">
      <c r="A75" s="3" t="s">
        <v>1492</v>
      </c>
    </row>
    <row r="76" spans="1:3">
      <c r="A76" s="4" t="s">
        <v>79</v>
      </c>
      <c r="B76" s="5" t="n">
        <v>0</v>
      </c>
      <c r="C76" s="5" t="n">
        <v>0</v>
      </c>
    </row>
    <row r="77" spans="1:3">
      <c r="A77" s="4" t="s">
        <v>87</v>
      </c>
      <c r="B77" s="5" t="n">
        <v>0</v>
      </c>
      <c r="C77" s="5" t="n">
        <v>0</v>
      </c>
    </row>
    <row r="78" spans="1:3">
      <c r="A78" s="4" t="s">
        <v>1512</v>
      </c>
    </row>
    <row r="79" spans="1:3">
      <c r="A79" s="3" t="s">
        <v>1492</v>
      </c>
    </row>
    <row r="80" spans="1:3">
      <c r="A80" s="4" t="s">
        <v>705</v>
      </c>
      <c r="B80" s="5" t="n">
        <v>0</v>
      </c>
      <c r="C80" s="5" t="n">
        <v>0</v>
      </c>
    </row>
    <row r="81" spans="1:3">
      <c r="A81" s="4" t="s">
        <v>1513</v>
      </c>
    </row>
    <row r="82" spans="1:3">
      <c r="A82" s="3" t="s">
        <v>1492</v>
      </c>
    </row>
    <row r="83" spans="1:3">
      <c r="A83" s="4" t="s">
        <v>705</v>
      </c>
      <c r="B83" s="5" t="n">
        <v>0</v>
      </c>
      <c r="C83" s="5" t="n">
        <v>0</v>
      </c>
    </row>
    <row r="84" spans="1:3">
      <c r="A84" s="4" t="s">
        <v>1514</v>
      </c>
    </row>
    <row r="85" spans="1:3">
      <c r="A85" s="3" t="s">
        <v>1492</v>
      </c>
    </row>
    <row r="86" spans="1:3">
      <c r="A86" s="4" t="s">
        <v>705</v>
      </c>
      <c r="B86" s="5" t="n">
        <v>0</v>
      </c>
      <c r="C86" s="5" t="n">
        <v>0</v>
      </c>
    </row>
    <row r="87" spans="1:3">
      <c r="A87" s="4" t="s">
        <v>1515</v>
      </c>
    </row>
    <row r="88" spans="1:3">
      <c r="A88" s="3" t="s">
        <v>1492</v>
      </c>
    </row>
    <row r="89" spans="1:3">
      <c r="A89" s="4" t="s">
        <v>705</v>
      </c>
      <c r="B89" s="5" t="n">
        <v>0</v>
      </c>
      <c r="C89" s="5" t="n">
        <v>0</v>
      </c>
    </row>
    <row r="90" spans="1:3">
      <c r="A90" s="4" t="s">
        <v>1516</v>
      </c>
    </row>
    <row r="91" spans="1:3">
      <c r="A91" s="3" t="s">
        <v>1492</v>
      </c>
    </row>
    <row r="92" spans="1:3">
      <c r="A92" s="4" t="s">
        <v>705</v>
      </c>
      <c r="B92" s="5" t="n">
        <v>0</v>
      </c>
      <c r="C92" s="5" t="n">
        <v>0</v>
      </c>
    </row>
    <row r="93" spans="1:3">
      <c r="A93" s="4" t="s">
        <v>1517</v>
      </c>
    </row>
    <row r="94" spans="1:3">
      <c r="A94" s="3" t="s">
        <v>1492</v>
      </c>
    </row>
    <row r="95" spans="1:3">
      <c r="A95" s="4" t="s">
        <v>1458</v>
      </c>
      <c r="B95" s="5" t="n">
        <v>0</v>
      </c>
    </row>
    <row r="96" spans="1:3">
      <c r="A96" s="4" t="s">
        <v>1518</v>
      </c>
    </row>
    <row r="97" spans="1:3">
      <c r="A97" s="3" t="s">
        <v>1492</v>
      </c>
    </row>
    <row r="98" spans="1:3">
      <c r="A98" s="4" t="s">
        <v>1458</v>
      </c>
      <c r="B98" s="5" t="n">
        <v>0</v>
      </c>
    </row>
    <row r="99" spans="1:3">
      <c r="A99" s="4" t="s">
        <v>1519</v>
      </c>
    </row>
    <row r="100" spans="1:3">
      <c r="A100" s="3" t="s">
        <v>1492</v>
      </c>
    </row>
    <row r="101" spans="1:3">
      <c r="A101" s="4" t="s">
        <v>1458</v>
      </c>
      <c r="B101" s="5" t="n">
        <v>0</v>
      </c>
      <c r="C101" s="5" t="n">
        <v>0</v>
      </c>
    </row>
    <row r="102" spans="1:3">
      <c r="A102" s="4" t="s">
        <v>1493</v>
      </c>
      <c r="B102" s="5" t="n">
        <v>0</v>
      </c>
      <c r="C102" s="5" t="n">
        <v>0</v>
      </c>
    </row>
    <row r="103" spans="1:3">
      <c r="A103" s="4" t="s">
        <v>1520</v>
      </c>
    </row>
    <row r="104" spans="1:3">
      <c r="A104" s="3" t="s">
        <v>1492</v>
      </c>
    </row>
    <row r="105" spans="1:3">
      <c r="A105" s="4" t="s">
        <v>112</v>
      </c>
      <c r="B105" s="5" t="n">
        <v>0</v>
      </c>
      <c r="C105" s="5" t="n">
        <v>0</v>
      </c>
    </row>
    <row r="106" spans="1:3">
      <c r="A106" s="4" t="s">
        <v>1521</v>
      </c>
    </row>
    <row r="107" spans="1:3">
      <c r="A107" s="3" t="s">
        <v>1492</v>
      </c>
    </row>
    <row r="108" spans="1:3">
      <c r="A108" s="4" t="s">
        <v>112</v>
      </c>
      <c r="B108" s="5" t="n">
        <v>0</v>
      </c>
      <c r="C108" s="5" t="n">
        <v>0</v>
      </c>
    </row>
    <row r="109" spans="1:3">
      <c r="A109" s="4" t="s">
        <v>1522</v>
      </c>
    </row>
    <row r="110" spans="1:3">
      <c r="A110" s="3" t="s">
        <v>1492</v>
      </c>
    </row>
    <row r="111" spans="1:3">
      <c r="A111" s="4" t="s">
        <v>112</v>
      </c>
      <c r="B111" s="5" t="n">
        <v>0</v>
      </c>
      <c r="C111" s="5" t="n">
        <v>0</v>
      </c>
    </row>
    <row r="112" spans="1:3">
      <c r="A112" s="4" t="s">
        <v>1523</v>
      </c>
    </row>
    <row r="113" spans="1:3">
      <c r="A113" s="3" t="s">
        <v>1492</v>
      </c>
    </row>
    <row r="114" spans="1:3">
      <c r="A114" s="4" t="s">
        <v>112</v>
      </c>
      <c r="B114" s="5" t="n">
        <v>0</v>
      </c>
      <c r="C114" s="5" t="n">
        <v>0</v>
      </c>
    </row>
    <row r="115" spans="1:3">
      <c r="A115" s="4" t="s">
        <v>1524</v>
      </c>
    </row>
    <row r="116" spans="1:3">
      <c r="A116" s="3" t="s">
        <v>1492</v>
      </c>
    </row>
    <row r="117" spans="1:3">
      <c r="A117" s="4" t="s">
        <v>112</v>
      </c>
      <c r="B117" s="5" t="n">
        <v>0</v>
      </c>
      <c r="C117" s="5" t="n">
        <v>0</v>
      </c>
    </row>
    <row r="118" spans="1:3">
      <c r="A118" s="4" t="s">
        <v>1525</v>
      </c>
    </row>
    <row r="119" spans="1:3">
      <c r="A119" s="3" t="s">
        <v>1492</v>
      </c>
    </row>
    <row r="120" spans="1:3">
      <c r="A120" s="4" t="s">
        <v>112</v>
      </c>
      <c r="B120" s="5" t="n">
        <v>0</v>
      </c>
      <c r="C120" s="5" t="n">
        <v>0</v>
      </c>
    </row>
    <row r="121" spans="1:3">
      <c r="A121" s="4" t="s">
        <v>1526</v>
      </c>
    </row>
    <row r="122" spans="1:3">
      <c r="A122" s="3" t="s">
        <v>1492</v>
      </c>
    </row>
    <row r="123" spans="1:3">
      <c r="A123" s="4" t="s">
        <v>112</v>
      </c>
      <c r="B123" s="5" t="n">
        <v>0</v>
      </c>
      <c r="C123" s="5" t="n">
        <v>0</v>
      </c>
    </row>
    <row r="124" spans="1:3">
      <c r="A124" s="4" t="s">
        <v>1527</v>
      </c>
    </row>
    <row r="125" spans="1:3">
      <c r="A125" s="3" t="s">
        <v>1492</v>
      </c>
    </row>
    <row r="126" spans="1:3">
      <c r="A126" s="4" t="s">
        <v>112</v>
      </c>
      <c r="B126" s="5" t="n">
        <v>0</v>
      </c>
      <c r="C126" s="5" t="n">
        <v>0</v>
      </c>
    </row>
    <row r="127" spans="1:3">
      <c r="A127" s="4" t="s">
        <v>1528</v>
      </c>
    </row>
    <row r="128" spans="1:3">
      <c r="A128" s="3" t="s">
        <v>1492</v>
      </c>
    </row>
    <row r="129" spans="1:3">
      <c r="A129" s="4" t="s">
        <v>79</v>
      </c>
      <c r="B129" s="5" t="n">
        <v>840935</v>
      </c>
      <c r="C129" s="5" t="n">
        <v>807895</v>
      </c>
    </row>
    <row r="130" spans="1:3">
      <c r="A130" s="4" t="s">
        <v>87</v>
      </c>
      <c r="B130" s="5" t="n">
        <v>20952</v>
      </c>
      <c r="C130" s="5" t="n">
        <v>6445</v>
      </c>
    </row>
    <row r="131" spans="1:3">
      <c r="A131" s="4" t="s">
        <v>1529</v>
      </c>
    </row>
    <row r="132" spans="1:3">
      <c r="A132" s="3" t="s">
        <v>1492</v>
      </c>
    </row>
    <row r="133" spans="1:3">
      <c r="A133" s="4" t="s">
        <v>705</v>
      </c>
      <c r="B133" s="5" t="n">
        <v>146742</v>
      </c>
      <c r="C133" s="5" t="n">
        <v>224192</v>
      </c>
    </row>
    <row r="134" spans="1:3">
      <c r="A134" s="4" t="s">
        <v>1530</v>
      </c>
    </row>
    <row r="135" spans="1:3">
      <c r="A135" s="3" t="s">
        <v>1492</v>
      </c>
    </row>
    <row r="136" spans="1:3">
      <c r="A136" s="4" t="s">
        <v>705</v>
      </c>
      <c r="B136" s="5" t="n">
        <v>14991</v>
      </c>
      <c r="C136" s="5" t="n">
        <v>14780</v>
      </c>
    </row>
    <row r="137" spans="1:3">
      <c r="A137" s="4" t="s">
        <v>1531</v>
      </c>
    </row>
    <row r="138" spans="1:3">
      <c r="A138" s="3" t="s">
        <v>1492</v>
      </c>
    </row>
    <row r="139" spans="1:3">
      <c r="A139" s="4" t="s">
        <v>705</v>
      </c>
      <c r="B139" s="5" t="n">
        <v>104784</v>
      </c>
      <c r="C139" s="5" t="n">
        <v>187335</v>
      </c>
    </row>
    <row r="140" spans="1:3">
      <c r="A140" s="4" t="s">
        <v>1532</v>
      </c>
    </row>
    <row r="141" spans="1:3">
      <c r="A141" s="3" t="s">
        <v>1492</v>
      </c>
    </row>
    <row r="142" spans="1:3">
      <c r="A142" s="4" t="s">
        <v>705</v>
      </c>
      <c r="B142" s="5" t="n">
        <v>26048</v>
      </c>
      <c r="C142" s="5" t="n">
        <v>21163</v>
      </c>
    </row>
    <row r="143" spans="1:3">
      <c r="A143" s="4" t="s">
        <v>1533</v>
      </c>
    </row>
    <row r="144" spans="1:3">
      <c r="A144" s="3" t="s">
        <v>1492</v>
      </c>
    </row>
    <row r="145" spans="1:3">
      <c r="A145" s="4" t="s">
        <v>705</v>
      </c>
      <c r="B145" s="5" t="n">
        <v>919</v>
      </c>
      <c r="C145" s="5" t="n">
        <v>914</v>
      </c>
    </row>
    <row r="146" spans="1:3">
      <c r="A146" s="4" t="s">
        <v>1534</v>
      </c>
    </row>
    <row r="147" spans="1:3">
      <c r="A147" s="3" t="s">
        <v>1492</v>
      </c>
    </row>
    <row r="148" spans="1:3">
      <c r="A148" s="4" t="s">
        <v>1458</v>
      </c>
      <c r="B148" s="5" t="n">
        <v>0</v>
      </c>
    </row>
    <row r="149" spans="1:3">
      <c r="A149" s="4" t="s">
        <v>1535</v>
      </c>
    </row>
    <row r="150" spans="1:3">
      <c r="A150" s="3" t="s">
        <v>1492</v>
      </c>
    </row>
    <row r="151" spans="1:3">
      <c r="A151" s="4" t="s">
        <v>1458</v>
      </c>
      <c r="B151" s="5" t="n">
        <v>145</v>
      </c>
    </row>
    <row r="152" spans="1:3">
      <c r="A152" s="4" t="s">
        <v>1536</v>
      </c>
    </row>
    <row r="153" spans="1:3">
      <c r="A153" s="3" t="s">
        <v>1492</v>
      </c>
    </row>
    <row r="154" spans="1:3">
      <c r="A154" s="4" t="s">
        <v>1458</v>
      </c>
      <c r="B154" s="5" t="n">
        <v>20889</v>
      </c>
      <c r="C154" s="5" t="n">
        <v>6445</v>
      </c>
    </row>
    <row r="155" spans="1:3">
      <c r="A155" s="4" t="s">
        <v>1493</v>
      </c>
      <c r="B155" s="5" t="n">
        <v>20952</v>
      </c>
      <c r="C155" s="5" t="n">
        <v>6445</v>
      </c>
    </row>
    <row r="156" spans="1:3">
      <c r="A156" s="4" t="s">
        <v>1537</v>
      </c>
    </row>
    <row r="157" spans="1:3">
      <c r="A157" s="3" t="s">
        <v>1492</v>
      </c>
    </row>
    <row r="158" spans="1:3">
      <c r="A158" s="4" t="s">
        <v>112</v>
      </c>
      <c r="B158" s="5" t="n">
        <v>673159</v>
      </c>
      <c r="C158" s="5" t="n">
        <v>577258</v>
      </c>
    </row>
    <row r="159" spans="1:3">
      <c r="A159" s="4" t="s">
        <v>1538</v>
      </c>
    </row>
    <row r="160" spans="1:3">
      <c r="A160" s="3" t="s">
        <v>1492</v>
      </c>
    </row>
    <row r="161" spans="1:3">
      <c r="A161" s="4" t="s">
        <v>112</v>
      </c>
      <c r="B161" s="5" t="n">
        <v>23264</v>
      </c>
      <c r="C161" s="5" t="n">
        <v>27041</v>
      </c>
    </row>
    <row r="162" spans="1:3">
      <c r="A162" s="4" t="s">
        <v>1539</v>
      </c>
    </row>
    <row r="163" spans="1:3">
      <c r="A163" s="3" t="s">
        <v>1492</v>
      </c>
    </row>
    <row r="164" spans="1:3">
      <c r="A164" s="4" t="s">
        <v>112</v>
      </c>
      <c r="B164" s="5" t="n">
        <v>89259</v>
      </c>
      <c r="C164" s="5" t="n">
        <v>73196</v>
      </c>
    </row>
    <row r="165" spans="1:3">
      <c r="A165" s="4" t="s">
        <v>1540</v>
      </c>
    </row>
    <row r="166" spans="1:3">
      <c r="A166" s="3" t="s">
        <v>1492</v>
      </c>
    </row>
    <row r="167" spans="1:3">
      <c r="A167" s="4" t="s">
        <v>112</v>
      </c>
      <c r="B167" s="5" t="n">
        <v>50139</v>
      </c>
      <c r="C167" s="5" t="n">
        <v>51621</v>
      </c>
    </row>
    <row r="168" spans="1:3">
      <c r="A168" s="4" t="s">
        <v>1541</v>
      </c>
    </row>
    <row r="169" spans="1:3">
      <c r="A169" s="3" t="s">
        <v>1492</v>
      </c>
    </row>
    <row r="170" spans="1:3">
      <c r="A170" s="4" t="s">
        <v>112</v>
      </c>
      <c r="B170" s="5" t="n">
        <v>497</v>
      </c>
      <c r="C170" s="5" t="n">
        <v>528</v>
      </c>
    </row>
    <row r="171" spans="1:3">
      <c r="A171" s="4" t="s">
        <v>1542</v>
      </c>
    </row>
    <row r="172" spans="1:3">
      <c r="A172" s="3" t="s">
        <v>1492</v>
      </c>
    </row>
    <row r="173" spans="1:3">
      <c r="A173" s="4" t="s">
        <v>112</v>
      </c>
      <c r="B173" s="5" t="n">
        <v>207016</v>
      </c>
      <c r="C173" s="5" t="n">
        <v>52331</v>
      </c>
    </row>
    <row r="174" spans="1:3">
      <c r="A174" s="4" t="s">
        <v>1543</v>
      </c>
    </row>
    <row r="175" spans="1:3">
      <c r="A175" s="3" t="s">
        <v>1492</v>
      </c>
    </row>
    <row r="176" spans="1:3">
      <c r="A176" s="4" t="s">
        <v>112</v>
      </c>
      <c r="B176" s="5" t="n">
        <v>184682</v>
      </c>
      <c r="C176" s="5" t="n">
        <v>207033</v>
      </c>
    </row>
    <row r="177" spans="1:3">
      <c r="A177" s="4" t="s">
        <v>1544</v>
      </c>
    </row>
    <row r="178" spans="1:3">
      <c r="A178" s="3" t="s">
        <v>1492</v>
      </c>
    </row>
    <row r="179" spans="1:3">
      <c r="A179" s="4" t="s">
        <v>112</v>
      </c>
      <c r="B179" s="5" t="n">
        <v>118302</v>
      </c>
      <c r="C179" s="5" t="n">
        <v>165508</v>
      </c>
    </row>
    <row r="180" spans="1:3">
      <c r="A180" s="4" t="s">
        <v>1545</v>
      </c>
    </row>
    <row r="181" spans="1:3">
      <c r="A181" s="3" t="s">
        <v>1492</v>
      </c>
    </row>
    <row r="182" spans="1:3">
      <c r="A182" s="4" t="s">
        <v>79</v>
      </c>
      <c r="B182" s="5" t="n">
        <v>559</v>
      </c>
      <c r="C182" s="5" t="n">
        <v>0</v>
      </c>
    </row>
    <row r="183" spans="1:3">
      <c r="A183" s="4" t="s">
        <v>87</v>
      </c>
      <c r="B183" s="5" t="n">
        <v>0</v>
      </c>
      <c r="C183" s="5" t="n">
        <v>0</v>
      </c>
    </row>
    <row r="184" spans="1:3">
      <c r="A184" s="4" t="s">
        <v>1546</v>
      </c>
    </row>
    <row r="185" spans="1:3">
      <c r="A185" s="3" t="s">
        <v>1492</v>
      </c>
    </row>
    <row r="186" spans="1:3">
      <c r="A186" s="4" t="s">
        <v>705</v>
      </c>
      <c r="B186" s="5" t="n">
        <v>0</v>
      </c>
      <c r="C186" s="5" t="n">
        <v>0</v>
      </c>
    </row>
    <row r="187" spans="1:3">
      <c r="A187" s="4" t="s">
        <v>1547</v>
      </c>
    </row>
    <row r="188" spans="1:3">
      <c r="A188" s="3" t="s">
        <v>1492</v>
      </c>
    </row>
    <row r="189" spans="1:3">
      <c r="A189" s="4" t="s">
        <v>705</v>
      </c>
      <c r="B189" s="5" t="n">
        <v>0</v>
      </c>
      <c r="C189" s="5" t="n">
        <v>0</v>
      </c>
    </row>
    <row r="190" spans="1:3">
      <c r="A190" s="4" t="s">
        <v>1548</v>
      </c>
    </row>
    <row r="191" spans="1:3">
      <c r="A191" s="3" t="s">
        <v>1492</v>
      </c>
    </row>
    <row r="192" spans="1:3">
      <c r="A192" s="4" t="s">
        <v>705</v>
      </c>
      <c r="B192" s="5" t="n">
        <v>0</v>
      </c>
      <c r="C192" s="5" t="n">
        <v>0</v>
      </c>
    </row>
    <row r="193" spans="1:3">
      <c r="A193" s="4" t="s">
        <v>1549</v>
      </c>
    </row>
    <row r="194" spans="1:3">
      <c r="A194" s="3" t="s">
        <v>1492</v>
      </c>
    </row>
    <row r="195" spans="1:3">
      <c r="A195" s="4" t="s">
        <v>705</v>
      </c>
      <c r="B195" s="5" t="n">
        <v>0</v>
      </c>
      <c r="C195" s="5" t="n">
        <v>0</v>
      </c>
    </row>
    <row r="196" spans="1:3">
      <c r="A196" s="4" t="s">
        <v>1550</v>
      </c>
    </row>
    <row r="197" spans="1:3">
      <c r="A197" s="3" t="s">
        <v>1492</v>
      </c>
    </row>
    <row r="198" spans="1:3">
      <c r="A198" s="4" t="s">
        <v>705</v>
      </c>
      <c r="B198" s="5" t="n">
        <v>0</v>
      </c>
      <c r="C198" s="5" t="n">
        <v>0</v>
      </c>
    </row>
    <row r="199" spans="1:3">
      <c r="A199" s="4" t="s">
        <v>1551</v>
      </c>
    </row>
    <row r="200" spans="1:3">
      <c r="A200" s="3" t="s">
        <v>1492</v>
      </c>
    </row>
    <row r="201" spans="1:3">
      <c r="A201" s="4" t="s">
        <v>1458</v>
      </c>
      <c r="B201" s="5" t="n">
        <v>559</v>
      </c>
    </row>
    <row r="202" spans="1:3">
      <c r="A202" s="4" t="s">
        <v>1552</v>
      </c>
    </row>
    <row r="203" spans="1:3">
      <c r="A203" s="3" t="s">
        <v>1492</v>
      </c>
    </row>
    <row r="204" spans="1:3">
      <c r="A204" s="4" t="s">
        <v>1458</v>
      </c>
      <c r="B204" s="5" t="n">
        <v>0</v>
      </c>
    </row>
    <row r="205" spans="1:3">
      <c r="A205" s="4" t="s">
        <v>1553</v>
      </c>
    </row>
    <row r="206" spans="1:3">
      <c r="A206" s="3" t="s">
        <v>1492</v>
      </c>
    </row>
    <row r="207" spans="1:3">
      <c r="A207" s="4" t="s">
        <v>1458</v>
      </c>
      <c r="B207" s="5" t="n">
        <v>0</v>
      </c>
      <c r="C207" s="5" t="n">
        <v>0</v>
      </c>
    </row>
    <row r="208" spans="1:3">
      <c r="A208" s="4" t="s">
        <v>1493</v>
      </c>
      <c r="B208" s="5" t="n">
        <v>0</v>
      </c>
      <c r="C208" s="5" t="n">
        <v>0</v>
      </c>
    </row>
    <row r="209" spans="1:3">
      <c r="A209" s="4" t="s">
        <v>1554</v>
      </c>
    </row>
    <row r="210" spans="1:3">
      <c r="A210" s="3" t="s">
        <v>1492</v>
      </c>
    </row>
    <row r="211" spans="1:3">
      <c r="A211" s="4" t="s">
        <v>112</v>
      </c>
      <c r="B211" s="5" t="n">
        <v>0</v>
      </c>
      <c r="C211" s="5" t="n">
        <v>0</v>
      </c>
    </row>
    <row r="212" spans="1:3">
      <c r="A212" s="4" t="s">
        <v>1555</v>
      </c>
    </row>
    <row r="213" spans="1:3">
      <c r="A213" s="3" t="s">
        <v>1492</v>
      </c>
    </row>
    <row r="214" spans="1:3">
      <c r="A214" s="4" t="s">
        <v>112</v>
      </c>
      <c r="B214" s="5" t="n">
        <v>0</v>
      </c>
      <c r="C214" s="5" t="n">
        <v>0</v>
      </c>
    </row>
    <row r="215" spans="1:3">
      <c r="A215" s="4" t="s">
        <v>1556</v>
      </c>
    </row>
    <row r="216" spans="1:3">
      <c r="A216" s="3" t="s">
        <v>1492</v>
      </c>
    </row>
    <row r="217" spans="1:3">
      <c r="A217" s="4" t="s">
        <v>112</v>
      </c>
      <c r="B217" s="5" t="n">
        <v>0</v>
      </c>
      <c r="C217" s="5" t="n">
        <v>0</v>
      </c>
    </row>
    <row r="218" spans="1:3">
      <c r="A218" s="4" t="s">
        <v>1557</v>
      </c>
    </row>
    <row r="219" spans="1:3">
      <c r="A219" s="3" t="s">
        <v>1492</v>
      </c>
    </row>
    <row r="220" spans="1:3">
      <c r="A220" s="4" t="s">
        <v>112</v>
      </c>
      <c r="B220" s="5" t="n">
        <v>0</v>
      </c>
      <c r="C220" s="5" t="n">
        <v>0</v>
      </c>
    </row>
    <row r="221" spans="1:3">
      <c r="A221" s="4" t="s">
        <v>1558</v>
      </c>
    </row>
    <row r="222" spans="1:3">
      <c r="A222" s="3" t="s">
        <v>1492</v>
      </c>
    </row>
    <row r="223" spans="1:3">
      <c r="A223" s="4" t="s">
        <v>112</v>
      </c>
      <c r="B223" s="5" t="n">
        <v>0</v>
      </c>
      <c r="C223" s="5" t="n">
        <v>0</v>
      </c>
    </row>
    <row r="224" spans="1:3">
      <c r="A224" s="4" t="s">
        <v>1559</v>
      </c>
    </row>
    <row r="225" spans="1:3">
      <c r="A225" s="3" t="s">
        <v>1492</v>
      </c>
    </row>
    <row r="226" spans="1:3">
      <c r="A226" s="4" t="s">
        <v>112</v>
      </c>
      <c r="B226" s="5" t="n">
        <v>0</v>
      </c>
      <c r="C226" s="5" t="n">
        <v>0</v>
      </c>
    </row>
    <row r="227" spans="1:3">
      <c r="A227" s="4" t="s">
        <v>1560</v>
      </c>
    </row>
    <row r="228" spans="1:3">
      <c r="A228" s="3" t="s">
        <v>1492</v>
      </c>
    </row>
    <row r="229" spans="1:3">
      <c r="A229" s="4" t="s">
        <v>112</v>
      </c>
      <c r="B229" s="5" t="n">
        <v>0</v>
      </c>
      <c r="C229" s="5" t="n">
        <v>0</v>
      </c>
    </row>
    <row r="230" spans="1:3">
      <c r="A230" s="4" t="s">
        <v>1561</v>
      </c>
    </row>
    <row r="231" spans="1:3">
      <c r="A231" s="3" t="s">
        <v>1492</v>
      </c>
    </row>
    <row r="232" spans="1:3">
      <c r="A232" s="4" t="s">
        <v>112</v>
      </c>
      <c r="B232" s="6" t="n">
        <v>0</v>
      </c>
      <c r="C232"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v>
      </c>
      <c r="C2" s="2" t="s">
        <v>65</v>
      </c>
    </row>
    <row r="3" spans="1:3">
      <c r="A3" s="3" t="s">
        <v>1563</v>
      </c>
    </row>
    <row r="4" spans="1:3">
      <c r="A4" s="4" t="s">
        <v>790</v>
      </c>
      <c r="B4" s="6" t="n">
        <v>0</v>
      </c>
      <c r="C4" s="6" t="n">
        <v>0</v>
      </c>
    </row>
    <row r="5" spans="1:3">
      <c r="A5" s="3" t="s">
        <v>1564</v>
      </c>
    </row>
    <row r="6" spans="1:3">
      <c r="A6" s="4" t="s">
        <v>1565</v>
      </c>
      <c r="B6" s="5" t="n">
        <v>0</v>
      </c>
      <c r="C6" s="5" t="n">
        <v>0</v>
      </c>
    </row>
    <row r="7" spans="1:3">
      <c r="A7" s="4" t="s">
        <v>1566</v>
      </c>
      <c r="B7" s="5" t="n">
        <v>559</v>
      </c>
      <c r="C7" s="5" t="n">
        <v>0</v>
      </c>
    </row>
    <row r="8" spans="1:3">
      <c r="A8" s="4" t="s">
        <v>1567</v>
      </c>
      <c r="B8" s="5" t="n">
        <v>0</v>
      </c>
      <c r="C8" s="5" t="n">
        <v>0</v>
      </c>
    </row>
    <row r="9" spans="1:3">
      <c r="A9" s="4" t="s">
        <v>1568</v>
      </c>
      <c r="B9" s="5" t="n">
        <v>0</v>
      </c>
      <c r="C9" s="5" t="n">
        <v>0</v>
      </c>
    </row>
    <row r="10" spans="1:3">
      <c r="A10" s="4" t="s">
        <v>1569</v>
      </c>
      <c r="B10" s="5" t="n">
        <v>0</v>
      </c>
      <c r="C10" s="5" t="n">
        <v>0</v>
      </c>
    </row>
    <row r="11" spans="1:3">
      <c r="A11" s="4" t="s">
        <v>794</v>
      </c>
      <c r="B11" s="6" t="n">
        <v>559</v>
      </c>
      <c r="C11"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65</v>
      </c>
    </row>
    <row r="2" spans="1:3">
      <c r="A2" s="4" t="s">
        <v>1462</v>
      </c>
    </row>
    <row r="3" spans="1:3">
      <c r="A3" s="3" t="s">
        <v>1571</v>
      </c>
    </row>
    <row r="4" spans="1:3">
      <c r="A4" s="4" t="s">
        <v>704</v>
      </c>
      <c r="B4" s="6" t="n">
        <v>86601</v>
      </c>
      <c r="C4" s="6" t="n">
        <v>93279</v>
      </c>
    </row>
    <row r="5" spans="1:3">
      <c r="A5" s="4" t="s">
        <v>1467</v>
      </c>
    </row>
    <row r="6" spans="1:3">
      <c r="A6" s="3" t="s">
        <v>1571</v>
      </c>
    </row>
    <row r="7" spans="1:3">
      <c r="A7" s="4" t="s">
        <v>704</v>
      </c>
      <c r="B7" s="5" t="n">
        <v>859158</v>
      </c>
      <c r="C7" s="5" t="n">
        <v>830341</v>
      </c>
    </row>
    <row r="8" spans="1:3">
      <c r="A8" s="4" t="s">
        <v>1468</v>
      </c>
    </row>
    <row r="9" spans="1:3">
      <c r="A9" s="3" t="s">
        <v>1571</v>
      </c>
    </row>
    <row r="10" spans="1:3">
      <c r="A10" s="4" t="s">
        <v>704</v>
      </c>
      <c r="B10" s="5" t="n">
        <v>8674417</v>
      </c>
      <c r="C10" s="5" t="n">
        <v>7845313</v>
      </c>
    </row>
    <row r="11" spans="1:3">
      <c r="A11" s="4" t="s">
        <v>1572</v>
      </c>
    </row>
    <row r="12" spans="1:3">
      <c r="A12" s="3" t="s">
        <v>1571</v>
      </c>
    </row>
    <row r="13" spans="1:3">
      <c r="A13" s="4" t="s">
        <v>704</v>
      </c>
      <c r="B13" s="5" t="n">
        <v>46238</v>
      </c>
    </row>
    <row r="14" spans="1:3">
      <c r="A14" s="4" t="s">
        <v>73</v>
      </c>
    </row>
    <row r="15" spans="1:3">
      <c r="A15" s="3" t="s">
        <v>1571</v>
      </c>
    </row>
    <row r="16" spans="1:3">
      <c r="A16" s="4" t="s">
        <v>704</v>
      </c>
      <c r="B16" s="5" t="n">
        <v>950</v>
      </c>
    </row>
    <row r="17" spans="1:3">
      <c r="A17" s="4" t="s">
        <v>1573</v>
      </c>
    </row>
    <row r="18" spans="1:3">
      <c r="A18" s="3" t="s">
        <v>1571</v>
      </c>
    </row>
    <row r="19" spans="1:3">
      <c r="A19" s="4" t="s">
        <v>704</v>
      </c>
      <c r="B19" s="5" t="n">
        <v>47188</v>
      </c>
      <c r="C19" s="5" t="n">
        <v>42831</v>
      </c>
    </row>
    <row r="20" spans="1:3">
      <c r="A20" s="4" t="s">
        <v>1574</v>
      </c>
    </row>
    <row r="21" spans="1:3">
      <c r="A21" s="3" t="s">
        <v>1571</v>
      </c>
    </row>
    <row r="22" spans="1:3">
      <c r="A22" s="4" t="s">
        <v>704</v>
      </c>
      <c r="B22" s="5" t="n">
        <v>0</v>
      </c>
      <c r="C22" s="5" t="n">
        <v>0</v>
      </c>
    </row>
    <row r="23" spans="1:3">
      <c r="A23" s="4" t="s">
        <v>1575</v>
      </c>
    </row>
    <row r="24" spans="1:3">
      <c r="A24" s="3" t="s">
        <v>1571</v>
      </c>
    </row>
    <row r="25" spans="1:3">
      <c r="A25" s="4" t="s">
        <v>704</v>
      </c>
      <c r="B25" s="5" t="n">
        <v>0</v>
      </c>
      <c r="C25" s="5" t="n">
        <v>0</v>
      </c>
    </row>
    <row r="26" spans="1:3">
      <c r="A26" s="4" t="s">
        <v>1576</v>
      </c>
    </row>
    <row r="27" spans="1:3">
      <c r="A27" s="3" t="s">
        <v>1571</v>
      </c>
    </row>
    <row r="28" spans="1:3">
      <c r="A28" s="4" t="s">
        <v>704</v>
      </c>
      <c r="B28" s="5" t="n">
        <v>47188</v>
      </c>
      <c r="C28" s="5" t="n">
        <v>42831</v>
      </c>
    </row>
    <row r="29" spans="1:3">
      <c r="A29" s="4" t="s">
        <v>1577</v>
      </c>
    </row>
    <row r="30" spans="1:3">
      <c r="A30" s="3" t="s">
        <v>1571</v>
      </c>
    </row>
    <row r="31" spans="1:3">
      <c r="A31" s="4" t="s">
        <v>704</v>
      </c>
      <c r="B31" s="5" t="n">
        <v>46238</v>
      </c>
      <c r="C31" s="5" t="n">
        <v>40333</v>
      </c>
    </row>
    <row r="32" spans="1:3">
      <c r="A32" s="4" t="s">
        <v>1578</v>
      </c>
    </row>
    <row r="33" spans="1:3">
      <c r="A33" s="3" t="s">
        <v>1571</v>
      </c>
    </row>
    <row r="34" spans="1:3">
      <c r="A34" s="4" t="s">
        <v>704</v>
      </c>
      <c r="B34" s="5" t="n">
        <v>0</v>
      </c>
      <c r="C34" s="5" t="n">
        <v>0</v>
      </c>
    </row>
    <row r="35" spans="1:3">
      <c r="A35" s="4" t="s">
        <v>1579</v>
      </c>
    </row>
    <row r="36" spans="1:3">
      <c r="A36" s="3" t="s">
        <v>1571</v>
      </c>
    </row>
    <row r="37" spans="1:3">
      <c r="A37" s="4" t="s">
        <v>704</v>
      </c>
      <c r="B37" s="5" t="n">
        <v>0</v>
      </c>
      <c r="C37" s="5" t="n">
        <v>0</v>
      </c>
    </row>
    <row r="38" spans="1:3">
      <c r="A38" s="4" t="s">
        <v>1580</v>
      </c>
    </row>
    <row r="39" spans="1:3">
      <c r="A39" s="3" t="s">
        <v>1571</v>
      </c>
    </row>
    <row r="40" spans="1:3">
      <c r="A40" s="4" t="s">
        <v>704</v>
      </c>
      <c r="B40" s="5" t="n">
        <v>46238</v>
      </c>
      <c r="C40" s="5" t="n">
        <v>40333</v>
      </c>
    </row>
    <row r="41" spans="1:3">
      <c r="A41" s="4" t="s">
        <v>1581</v>
      </c>
    </row>
    <row r="42" spans="1:3">
      <c r="A42" s="3" t="s">
        <v>1571</v>
      </c>
    </row>
    <row r="43" spans="1:3">
      <c r="A43" s="4" t="s">
        <v>704</v>
      </c>
      <c r="B43" s="5" t="n">
        <v>950</v>
      </c>
      <c r="C43" s="5" t="n">
        <v>2498</v>
      </c>
    </row>
    <row r="44" spans="1:3">
      <c r="A44" s="4" t="s">
        <v>1582</v>
      </c>
    </row>
    <row r="45" spans="1:3">
      <c r="A45" s="3" t="s">
        <v>1571</v>
      </c>
    </row>
    <row r="46" spans="1:3">
      <c r="A46" s="4" t="s">
        <v>704</v>
      </c>
      <c r="B46" s="5" t="n">
        <v>0</v>
      </c>
      <c r="C46" s="5" t="n">
        <v>0</v>
      </c>
    </row>
    <row r="47" spans="1:3">
      <c r="A47" s="4" t="s">
        <v>1583</v>
      </c>
    </row>
    <row r="48" spans="1:3">
      <c r="A48" s="3" t="s">
        <v>1571</v>
      </c>
    </row>
    <row r="49" spans="1:3">
      <c r="A49" s="4" t="s">
        <v>704</v>
      </c>
      <c r="B49" s="5" t="n">
        <v>0</v>
      </c>
      <c r="C49" s="5" t="n">
        <v>0</v>
      </c>
    </row>
    <row r="50" spans="1:3">
      <c r="A50" s="4" t="s">
        <v>1584</v>
      </c>
    </row>
    <row r="51" spans="1:3">
      <c r="A51" s="3" t="s">
        <v>1571</v>
      </c>
    </row>
    <row r="52" spans="1:3">
      <c r="A52" s="4" t="s">
        <v>704</v>
      </c>
      <c r="B52" s="6" t="n">
        <v>950</v>
      </c>
      <c r="C52" s="6" t="n">
        <v>24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585</v>
      </c>
      <c r="B1" s="2" t="s">
        <v>1</v>
      </c>
    </row>
    <row r="2" spans="1:2">
      <c r="B2" s="2" t="s">
        <v>594</v>
      </c>
    </row>
    <row r="3" spans="1:2">
      <c r="A3" s="4" t="s">
        <v>1572</v>
      </c>
    </row>
    <row r="4" spans="1:2">
      <c r="A4" s="3" t="s">
        <v>1586</v>
      </c>
    </row>
    <row r="5" spans="1:2">
      <c r="A5" s="4" t="s">
        <v>704</v>
      </c>
      <c r="B5" s="6" t="n">
        <v>46238</v>
      </c>
    </row>
    <row r="6" spans="1:2">
      <c r="A6" s="4" t="s">
        <v>1587</v>
      </c>
    </row>
    <row r="7" spans="1:2">
      <c r="A7" s="3" t="s">
        <v>1586</v>
      </c>
    </row>
    <row r="8" spans="1:2">
      <c r="A8" s="4" t="s">
        <v>1588</v>
      </c>
      <c r="B8" s="4" t="s">
        <v>1290</v>
      </c>
    </row>
    <row r="9" spans="1:2">
      <c r="A9" s="4" t="s">
        <v>73</v>
      </c>
    </row>
    <row r="10" spans="1:2">
      <c r="A10" s="3" t="s">
        <v>1586</v>
      </c>
    </row>
    <row r="11" spans="1:2">
      <c r="A11" s="4" t="s">
        <v>704</v>
      </c>
      <c r="B11" s="6" t="n">
        <v>950</v>
      </c>
    </row>
    <row r="12" spans="1:2">
      <c r="A12" s="4" t="s">
        <v>1589</v>
      </c>
    </row>
    <row r="13" spans="1:2">
      <c r="A13" s="3" t="s">
        <v>1586</v>
      </c>
    </row>
    <row r="14" spans="1:2">
      <c r="A14" s="4" t="s">
        <v>1588</v>
      </c>
      <c r="B14" s="4" t="s">
        <v>1290</v>
      </c>
    </row>
    <row r="15" spans="1:2">
      <c r="A15" s="4" t="s">
        <v>1590</v>
      </c>
    </row>
    <row r="16" spans="1:2">
      <c r="A16" s="3" t="s">
        <v>1586</v>
      </c>
    </row>
    <row r="17" spans="1:2">
      <c r="A17" s="4" t="s">
        <v>1329</v>
      </c>
      <c r="B17" s="11" t="n">
        <v>0.0425</v>
      </c>
    </row>
    <row r="18" spans="1:2">
      <c r="A18" s="4" t="s">
        <v>1591</v>
      </c>
    </row>
    <row r="19" spans="1:2">
      <c r="A19" s="3" t="s">
        <v>1586</v>
      </c>
    </row>
    <row r="20" spans="1:2">
      <c r="A20" s="4" t="s">
        <v>1329</v>
      </c>
      <c r="B20" s="12" t="n">
        <v>0.11</v>
      </c>
    </row>
    <row r="21" spans="1:2">
      <c r="A21" s="4" t="s">
        <v>1592</v>
      </c>
    </row>
    <row r="22" spans="1:2">
      <c r="A22" s="3" t="s">
        <v>1586</v>
      </c>
    </row>
    <row r="23" spans="1:2">
      <c r="A23" s="4" t="s">
        <v>1329</v>
      </c>
      <c r="B23" s="11" t="n">
        <v>0.07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93</v>
      </c>
      <c r="B1" s="2" t="s">
        <v>2</v>
      </c>
      <c r="C1" s="2" t="s">
        <v>65</v>
      </c>
    </row>
    <row r="2" spans="1:3">
      <c r="A2" s="3" t="s">
        <v>1594</v>
      </c>
    </row>
    <row r="3" spans="1:3">
      <c r="A3" s="4" t="s">
        <v>1595</v>
      </c>
      <c r="B3" s="4" t="s">
        <v>1596</v>
      </c>
      <c r="C3" s="4" t="s">
        <v>1597</v>
      </c>
    </row>
    <row r="4" spans="1:3">
      <c r="A4" s="4" t="s">
        <v>1598</v>
      </c>
    </row>
    <row r="5" spans="1:3">
      <c r="A5" s="3" t="s">
        <v>1599</v>
      </c>
    </row>
    <row r="6" spans="1:3">
      <c r="A6" s="4" t="s">
        <v>1600</v>
      </c>
      <c r="B6" s="6" t="n">
        <v>1146641</v>
      </c>
      <c r="C6" s="6" t="n">
        <v>1026027</v>
      </c>
    </row>
    <row r="7" spans="1:3">
      <c r="A7" s="4" t="s">
        <v>1601</v>
      </c>
      <c r="B7" s="4" t="s">
        <v>1602</v>
      </c>
      <c r="C7" s="4" t="s">
        <v>1603</v>
      </c>
    </row>
    <row r="8" spans="1:3">
      <c r="A8" s="4" t="s">
        <v>1604</v>
      </c>
      <c r="B8" s="6" t="n">
        <v>868768</v>
      </c>
      <c r="C8" s="6" t="n">
        <v>737647</v>
      </c>
    </row>
    <row r="9" spans="1:3">
      <c r="A9" s="4" t="s">
        <v>1605</v>
      </c>
      <c r="B9" s="4" t="s">
        <v>1606</v>
      </c>
      <c r="C9" s="4" t="s">
        <v>1607</v>
      </c>
    </row>
    <row r="10" spans="1:3">
      <c r="A10" s="4" t="s">
        <v>1608</v>
      </c>
      <c r="B10" s="6" t="n">
        <v>827398</v>
      </c>
      <c r="C10" s="6" t="n">
        <v>746984</v>
      </c>
    </row>
    <row r="11" spans="1:3">
      <c r="A11" s="4" t="s">
        <v>1609</v>
      </c>
      <c r="B11" s="4" t="s">
        <v>1290</v>
      </c>
      <c r="C11" s="4" t="s">
        <v>1290</v>
      </c>
    </row>
    <row r="12" spans="1:3">
      <c r="A12" s="3" t="s">
        <v>1610</v>
      </c>
    </row>
    <row r="13" spans="1:3">
      <c r="A13" s="4" t="s">
        <v>1600</v>
      </c>
      <c r="B13" s="6" t="n">
        <v>1087727</v>
      </c>
      <c r="C13" s="6" t="n">
        <v>970813</v>
      </c>
    </row>
    <row r="14" spans="1:3">
      <c r="A14" s="4" t="s">
        <v>1601</v>
      </c>
      <c r="B14" s="4" t="s">
        <v>1611</v>
      </c>
      <c r="C14" s="4" t="s">
        <v>1612</v>
      </c>
    </row>
    <row r="15" spans="1:3">
      <c r="A15" s="4" t="s">
        <v>1613</v>
      </c>
      <c r="B15" s="6" t="n">
        <v>703288</v>
      </c>
      <c r="C15" s="6" t="n">
        <v>588250</v>
      </c>
    </row>
    <row r="16" spans="1:3">
      <c r="A16" s="4" t="s">
        <v>1605</v>
      </c>
      <c r="B16" s="4" t="s">
        <v>1614</v>
      </c>
      <c r="C16" s="4" t="s">
        <v>1615</v>
      </c>
    </row>
    <row r="17" spans="1:3">
      <c r="A17" s="4" t="s">
        <v>1608</v>
      </c>
      <c r="B17" s="6" t="n">
        <v>661918</v>
      </c>
      <c r="C17" s="6" t="n">
        <v>597587</v>
      </c>
    </row>
    <row r="18" spans="1:3">
      <c r="A18" s="4" t="s">
        <v>1609</v>
      </c>
      <c r="B18" s="4" t="s">
        <v>1616</v>
      </c>
      <c r="C18" s="4" t="s">
        <v>1616</v>
      </c>
    </row>
    <row r="19" spans="1:3">
      <c r="A19" s="3" t="s">
        <v>1617</v>
      </c>
    </row>
    <row r="20" spans="1:3">
      <c r="A20" s="4" t="s">
        <v>1600</v>
      </c>
      <c r="B20" s="6" t="n">
        <v>1087727</v>
      </c>
      <c r="C20" s="6" t="n">
        <v>970813</v>
      </c>
    </row>
    <row r="21" spans="1:3">
      <c r="A21" s="4" t="s">
        <v>1601</v>
      </c>
      <c r="B21" s="4" t="s">
        <v>1611</v>
      </c>
      <c r="C21" s="4" t="s">
        <v>1612</v>
      </c>
    </row>
    <row r="22" spans="1:3">
      <c r="A22" s="4" t="s">
        <v>1613</v>
      </c>
      <c r="B22" s="6" t="n">
        <v>579178</v>
      </c>
      <c r="C22" s="6" t="n">
        <v>476202</v>
      </c>
    </row>
    <row r="23" spans="1:3">
      <c r="A23" s="4" t="s">
        <v>1605</v>
      </c>
      <c r="B23" s="4" t="s">
        <v>1334</v>
      </c>
      <c r="C23" s="4" t="s">
        <v>1618</v>
      </c>
    </row>
    <row r="24" spans="1:3">
      <c r="A24" s="4" t="s">
        <v>1608</v>
      </c>
      <c r="B24" s="6" t="n">
        <v>537809</v>
      </c>
      <c r="C24" s="6" t="n">
        <v>448190</v>
      </c>
    </row>
    <row r="25" spans="1:3">
      <c r="A25" s="4" t="s">
        <v>1609</v>
      </c>
      <c r="B25" s="4" t="s">
        <v>1339</v>
      </c>
      <c r="C25" s="4" t="s">
        <v>1339</v>
      </c>
    </row>
    <row r="26" spans="1:3">
      <c r="A26" s="3" t="s">
        <v>1594</v>
      </c>
    </row>
    <row r="27" spans="1:3">
      <c r="A27" s="4" t="s">
        <v>1600</v>
      </c>
      <c r="B27" s="6" t="n">
        <v>1087727</v>
      </c>
      <c r="C27" s="6" t="n">
        <v>970813</v>
      </c>
    </row>
    <row r="28" spans="1:3">
      <c r="A28" s="4" t="s">
        <v>1601</v>
      </c>
      <c r="B28" s="4" t="s">
        <v>1619</v>
      </c>
      <c r="C28" s="4" t="s">
        <v>1620</v>
      </c>
    </row>
    <row r="29" spans="1:3">
      <c r="A29" s="4" t="s">
        <v>1613</v>
      </c>
      <c r="B29" s="6" t="n">
        <v>413772</v>
      </c>
      <c r="C29" s="6" t="n">
        <v>379236</v>
      </c>
    </row>
    <row r="30" spans="1:3">
      <c r="A30" s="4" t="s">
        <v>1605</v>
      </c>
      <c r="B30" s="4" t="s">
        <v>1089</v>
      </c>
      <c r="C30" s="4" t="s">
        <v>1089</v>
      </c>
    </row>
    <row r="31" spans="1:3">
      <c r="A31" s="4" t="s">
        <v>1608</v>
      </c>
      <c r="B31" s="6" t="n">
        <v>517216</v>
      </c>
      <c r="C31" s="6" t="n">
        <v>474045</v>
      </c>
    </row>
    <row r="32" spans="1:3">
      <c r="A32" s="4" t="s">
        <v>1609</v>
      </c>
      <c r="B32" s="4" t="s">
        <v>1354</v>
      </c>
      <c r="C32" s="4" t="s">
        <v>1354</v>
      </c>
    </row>
    <row r="33" spans="1:3">
      <c r="A33" s="4" t="s">
        <v>1621</v>
      </c>
    </row>
    <row r="34" spans="1:3">
      <c r="A34" s="3" t="s">
        <v>1599</v>
      </c>
    </row>
    <row r="35" spans="1:3">
      <c r="A35" s="4" t="s">
        <v>1600</v>
      </c>
      <c r="B35" s="6" t="n">
        <v>1300321</v>
      </c>
      <c r="C35" s="6" t="n">
        <v>1183619</v>
      </c>
    </row>
    <row r="36" spans="1:3">
      <c r="A36" s="4" t="s">
        <v>1601</v>
      </c>
      <c r="B36" s="4" t="s">
        <v>1622</v>
      </c>
      <c r="C36" s="4" t="s">
        <v>1623</v>
      </c>
    </row>
    <row r="37" spans="1:3">
      <c r="A37" s="4" t="s">
        <v>1604</v>
      </c>
      <c r="B37" s="6" t="n">
        <v>869585</v>
      </c>
      <c r="C37" s="6" t="n">
        <v>738212</v>
      </c>
    </row>
    <row r="38" spans="1:3">
      <c r="A38" s="4" t="s">
        <v>1605</v>
      </c>
      <c r="B38" s="4" t="s">
        <v>1606</v>
      </c>
      <c r="C38" s="4" t="s">
        <v>1607</v>
      </c>
    </row>
    <row r="39" spans="1:3">
      <c r="A39" s="4" t="s">
        <v>1608</v>
      </c>
      <c r="B39" s="6" t="n">
        <v>828176</v>
      </c>
      <c r="C39" s="6" t="n">
        <v>747557</v>
      </c>
    </row>
    <row r="40" spans="1:3">
      <c r="A40" s="4" t="s">
        <v>1609</v>
      </c>
      <c r="B40" s="4" t="s">
        <v>1290</v>
      </c>
      <c r="C40" s="4" t="s">
        <v>1290</v>
      </c>
    </row>
    <row r="41" spans="1:3">
      <c r="A41" s="3" t="s">
        <v>1610</v>
      </c>
    </row>
    <row r="42" spans="1:3">
      <c r="A42" s="4" t="s">
        <v>1600</v>
      </c>
      <c r="B42" s="6" t="n">
        <v>1242380</v>
      </c>
      <c r="C42" s="6" t="n">
        <v>1128405</v>
      </c>
    </row>
    <row r="43" spans="1:3">
      <c r="A43" s="4" t="s">
        <v>1601</v>
      </c>
      <c r="B43" s="4" t="s">
        <v>1624</v>
      </c>
      <c r="C43" s="4" t="s">
        <v>1625</v>
      </c>
    </row>
    <row r="44" spans="1:3">
      <c r="A44" s="4" t="s">
        <v>1613</v>
      </c>
      <c r="B44" s="6" t="n">
        <v>703950</v>
      </c>
      <c r="C44" s="6" t="n">
        <v>588701</v>
      </c>
    </row>
    <row r="45" spans="1:3">
      <c r="A45" s="4" t="s">
        <v>1605</v>
      </c>
      <c r="B45" s="4" t="s">
        <v>1614</v>
      </c>
      <c r="C45" s="4" t="s">
        <v>1615</v>
      </c>
    </row>
    <row r="46" spans="1:3">
      <c r="A46" s="4" t="s">
        <v>1608</v>
      </c>
      <c r="B46" s="6" t="n">
        <v>662541</v>
      </c>
      <c r="C46" s="6" t="n">
        <v>598045</v>
      </c>
    </row>
    <row r="47" spans="1:3">
      <c r="A47" s="4" t="s">
        <v>1609</v>
      </c>
      <c r="B47" s="4" t="s">
        <v>1616</v>
      </c>
      <c r="C47" s="4" t="s">
        <v>1616</v>
      </c>
    </row>
    <row r="48" spans="1:3">
      <c r="A48" s="3" t="s">
        <v>1617</v>
      </c>
    </row>
    <row r="49" spans="1:3">
      <c r="A49" s="4" t="s">
        <v>1600</v>
      </c>
      <c r="B49" s="6" t="n">
        <v>1124259</v>
      </c>
      <c r="C49" s="6" t="n">
        <v>1020530</v>
      </c>
    </row>
    <row r="50" spans="1:3">
      <c r="A50" s="4" t="s">
        <v>1601</v>
      </c>
      <c r="B50" s="4" t="s">
        <v>1626</v>
      </c>
      <c r="C50" s="4" t="s">
        <v>1627</v>
      </c>
    </row>
    <row r="51" spans="1:3">
      <c r="A51" s="4" t="s">
        <v>1613</v>
      </c>
      <c r="B51" s="6" t="n">
        <v>579723</v>
      </c>
      <c r="C51" s="6" t="n">
        <v>476567</v>
      </c>
    </row>
    <row r="52" spans="1:3">
      <c r="A52" s="4" t="s">
        <v>1605</v>
      </c>
      <c r="B52" s="4" t="s">
        <v>1334</v>
      </c>
      <c r="C52" s="4" t="s">
        <v>1618</v>
      </c>
    </row>
    <row r="53" spans="1:3">
      <c r="A53" s="4" t="s">
        <v>1608</v>
      </c>
      <c r="B53" s="6" t="n">
        <v>538314</v>
      </c>
      <c r="C53" s="6" t="n">
        <v>485912</v>
      </c>
    </row>
    <row r="54" spans="1:3">
      <c r="A54" s="4" t="s">
        <v>1609</v>
      </c>
      <c r="B54" s="4" t="s">
        <v>1339</v>
      </c>
      <c r="C54" s="4" t="s">
        <v>1339</v>
      </c>
    </row>
    <row r="55" spans="1:3">
      <c r="A55" s="3" t="s">
        <v>1594</v>
      </c>
    </row>
    <row r="56" spans="1:3">
      <c r="A56" s="4" t="s">
        <v>1600</v>
      </c>
      <c r="B56" s="6" t="n">
        <v>1242380</v>
      </c>
      <c r="C56" s="6" t="n">
        <v>1128405</v>
      </c>
    </row>
    <row r="57" spans="1:3">
      <c r="A57" s="4" t="s">
        <v>1601</v>
      </c>
      <c r="B57" s="4" t="s">
        <v>1628</v>
      </c>
      <c r="C57" s="4" t="s">
        <v>1629</v>
      </c>
    </row>
    <row r="58" spans="1:3">
      <c r="A58" s="4" t="s">
        <v>1613</v>
      </c>
      <c r="B58" s="6" t="n">
        <v>417143</v>
      </c>
      <c r="C58" s="6" t="n">
        <v>379342</v>
      </c>
    </row>
    <row r="59" spans="1:3">
      <c r="A59" s="4" t="s">
        <v>1605</v>
      </c>
      <c r="B59" s="4" t="s">
        <v>1089</v>
      </c>
      <c r="C59" s="4" t="s">
        <v>1089</v>
      </c>
    </row>
    <row r="60" spans="1:3">
      <c r="A60" s="4" t="s">
        <v>1608</v>
      </c>
      <c r="B60" s="6" t="n">
        <v>521428</v>
      </c>
      <c r="C60" s="6" t="n">
        <v>474177</v>
      </c>
    </row>
    <row r="61" spans="1:3">
      <c r="A61" s="4" t="s">
        <v>1609</v>
      </c>
      <c r="B61" s="4" t="s">
        <v>1354</v>
      </c>
      <c r="C61" s="4" t="s">
        <v>13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0</v>
      </c>
      <c r="B1" s="2" t="s">
        <v>2</v>
      </c>
      <c r="C1" s="2" t="s">
        <v>65</v>
      </c>
      <c r="D1" s="2" t="s">
        <v>109</v>
      </c>
      <c r="E1" s="2" t="s">
        <v>657</v>
      </c>
    </row>
    <row r="2" spans="1:5">
      <c r="A2" s="3" t="s">
        <v>1631</v>
      </c>
    </row>
    <row r="3" spans="1:5">
      <c r="A3" s="4" t="s">
        <v>1632</v>
      </c>
      <c r="B3" s="6" t="n">
        <v>1353285</v>
      </c>
      <c r="C3" s="6" t="n">
        <v>1257638</v>
      </c>
      <c r="D3" s="6" t="n">
        <v>1207724</v>
      </c>
      <c r="E3" s="6" t="n">
        <v>1170663</v>
      </c>
    </row>
    <row r="4" spans="1:5">
      <c r="A4" s="4" t="s">
        <v>1633</v>
      </c>
    </row>
    <row r="5" spans="1:5">
      <c r="A5" s="3" t="s">
        <v>1631</v>
      </c>
    </row>
    <row r="6" spans="1:5">
      <c r="A6" s="4" t="s">
        <v>1632</v>
      </c>
      <c r="B6" s="5" t="n">
        <v>3147</v>
      </c>
      <c r="C6" s="5" t="n">
        <v>-6832</v>
      </c>
      <c r="D6" s="5" t="n">
        <v>-4409</v>
      </c>
      <c r="E6" s="5" t="n">
        <v>395</v>
      </c>
    </row>
    <row r="7" spans="1:5">
      <c r="A7" s="4" t="s">
        <v>1634</v>
      </c>
    </row>
    <row r="8" spans="1:5">
      <c r="A8" s="3" t="s">
        <v>1631</v>
      </c>
    </row>
    <row r="9" spans="1:5">
      <c r="A9" s="4" t="s">
        <v>1632</v>
      </c>
      <c r="B9" s="5" t="n">
        <v>-40088</v>
      </c>
      <c r="C9" s="5" t="n">
        <v>-32864</v>
      </c>
      <c r="D9" s="5" t="n">
        <v>-26980</v>
      </c>
      <c r="E9" s="5" t="n">
        <v>-26608</v>
      </c>
    </row>
    <row r="10" spans="1:5">
      <c r="A10" s="4" t="s">
        <v>93</v>
      </c>
    </row>
    <row r="11" spans="1:5">
      <c r="A11" s="3" t="s">
        <v>1631</v>
      </c>
    </row>
    <row r="12" spans="1:5">
      <c r="A12" s="4" t="s">
        <v>1632</v>
      </c>
      <c r="B12" s="6" t="n">
        <v>-36941</v>
      </c>
      <c r="C12" s="6" t="n">
        <v>-39696</v>
      </c>
      <c r="D12" s="6" t="n">
        <v>-32080</v>
      </c>
      <c r="E12" s="6" t="n">
        <v>-279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65</v>
      </c>
      <c r="D2" s="2" t="s">
        <v>109</v>
      </c>
    </row>
    <row r="3" spans="1:4">
      <c r="A3" s="3" t="s">
        <v>1636</v>
      </c>
    </row>
    <row r="4" spans="1:4">
      <c r="A4" s="4" t="s">
        <v>1637</v>
      </c>
      <c r="B4" s="6" t="n">
        <v>1257638</v>
      </c>
      <c r="C4" s="6" t="n">
        <v>1207724</v>
      </c>
      <c r="D4" s="6" t="n">
        <v>1170663</v>
      </c>
    </row>
    <row r="5" spans="1:4">
      <c r="A5" s="4" t="s">
        <v>188</v>
      </c>
      <c r="C5" s="5" t="n">
        <v>-6746</v>
      </c>
    </row>
    <row r="6" spans="1:4">
      <c r="A6" s="4" t="s">
        <v>1638</v>
      </c>
      <c r="B6" s="5" t="n">
        <v>1925</v>
      </c>
      <c r="C6" s="5" t="n">
        <v>-1618</v>
      </c>
    </row>
    <row r="7" spans="1:4">
      <c r="A7" s="4" t="s">
        <v>1639</v>
      </c>
      <c r="B7" s="5" t="n">
        <v>830</v>
      </c>
      <c r="C7" s="5" t="n">
        <v>748</v>
      </c>
    </row>
    <row r="8" spans="1:4">
      <c r="A8" s="4" t="s">
        <v>168</v>
      </c>
      <c r="B8" s="5" t="n">
        <v>2755</v>
      </c>
      <c r="C8" s="5" t="n">
        <v>-7616</v>
      </c>
    </row>
    <row r="9" spans="1:4">
      <c r="A9" s="4" t="s">
        <v>1640</v>
      </c>
      <c r="B9" s="5" t="n">
        <v>1353285</v>
      </c>
      <c r="C9" s="5" t="n">
        <v>1257638</v>
      </c>
      <c r="D9" s="5" t="n">
        <v>1207724</v>
      </c>
    </row>
    <row r="10" spans="1:4">
      <c r="A10" s="4" t="s">
        <v>1641</v>
      </c>
      <c r="B10" s="5" t="n">
        <v>5</v>
      </c>
      <c r="C10" s="5" t="n">
        <v>155</v>
      </c>
      <c r="D10" s="5" t="n">
        <v>2326</v>
      </c>
    </row>
    <row r="11" spans="1:4">
      <c r="A11" s="4" t="s">
        <v>172</v>
      </c>
      <c r="B11" s="5" t="n">
        <v>-2</v>
      </c>
      <c r="C11" s="5" t="n">
        <v>-60</v>
      </c>
      <c r="D11" s="5" t="n">
        <v>-1488</v>
      </c>
    </row>
    <row r="12" spans="1:4">
      <c r="A12" s="4" t="s">
        <v>1642</v>
      </c>
      <c r="B12" s="5" t="n">
        <v>835</v>
      </c>
      <c r="C12" s="5" t="n">
        <v>903</v>
      </c>
      <c r="D12" s="5" t="n">
        <v>882</v>
      </c>
    </row>
    <row r="13" spans="1:4">
      <c r="A13" s="4" t="s">
        <v>1643</v>
      </c>
      <c r="B13" s="5" t="n">
        <v>334</v>
      </c>
      <c r="C13" s="5" t="n">
        <v>746</v>
      </c>
      <c r="D13" s="5" t="n">
        <v>613</v>
      </c>
    </row>
    <row r="14" spans="1:4">
      <c r="A14" s="4" t="s">
        <v>1633</v>
      </c>
    </row>
    <row r="15" spans="1:4">
      <c r="A15" s="3" t="s">
        <v>1636</v>
      </c>
    </row>
    <row r="16" spans="1:4">
      <c r="A16" s="4" t="s">
        <v>1637</v>
      </c>
      <c r="B16" s="5" t="n">
        <v>-6832</v>
      </c>
      <c r="C16" s="5" t="n">
        <v>-4409</v>
      </c>
      <c r="D16" s="5" t="n">
        <v>395</v>
      </c>
    </row>
    <row r="17" spans="1:4">
      <c r="A17" s="4" t="s">
        <v>188</v>
      </c>
      <c r="C17" s="5" t="n">
        <v>-991</v>
      </c>
    </row>
    <row r="18" spans="1:4">
      <c r="A18" s="4" t="s">
        <v>1638</v>
      </c>
      <c r="B18" s="5" t="n">
        <v>9984</v>
      </c>
      <c r="C18" s="5" t="n">
        <v>-1277</v>
      </c>
      <c r="D18" s="5" t="n">
        <v>-2478</v>
      </c>
    </row>
    <row r="19" spans="1:4">
      <c r="A19" s="4" t="s">
        <v>1639</v>
      </c>
      <c r="B19" s="5" t="n">
        <v>-5</v>
      </c>
      <c r="C19" s="5" t="n">
        <v>-155</v>
      </c>
      <c r="D19" s="5" t="n">
        <v>-2326</v>
      </c>
    </row>
    <row r="20" spans="1:4">
      <c r="A20" s="4" t="s">
        <v>168</v>
      </c>
      <c r="B20" s="5" t="n">
        <v>9979</v>
      </c>
      <c r="C20" s="5" t="n">
        <v>-2423</v>
      </c>
      <c r="D20" s="5" t="n">
        <v>-4804</v>
      </c>
    </row>
    <row r="21" spans="1:4">
      <c r="A21" s="4" t="s">
        <v>1640</v>
      </c>
      <c r="B21" s="5" t="n">
        <v>3147</v>
      </c>
      <c r="C21" s="5" t="n">
        <v>-6832</v>
      </c>
      <c r="D21" s="5" t="n">
        <v>-4409</v>
      </c>
    </row>
    <row r="22" spans="1:4">
      <c r="A22" s="4" t="s">
        <v>1641</v>
      </c>
      <c r="B22" s="5" t="n">
        <v>7</v>
      </c>
      <c r="C22" s="5" t="n">
        <v>215</v>
      </c>
      <c r="D22" s="5" t="n">
        <v>3814</v>
      </c>
    </row>
    <row r="23" spans="1:4">
      <c r="A23" s="4" t="s">
        <v>172</v>
      </c>
      <c r="B23" s="5" t="n">
        <v>-2</v>
      </c>
      <c r="C23" s="5" t="n">
        <v>60</v>
      </c>
      <c r="D23" s="5" t="n">
        <v>1488</v>
      </c>
    </row>
    <row r="24" spans="1:4">
      <c r="A24" s="4" t="s">
        <v>1644</v>
      </c>
    </row>
    <row r="25" spans="1:4">
      <c r="A25" s="3" t="s">
        <v>1636</v>
      </c>
    </row>
    <row r="26" spans="1:4">
      <c r="A26" s="4" t="s">
        <v>1637</v>
      </c>
      <c r="B26" s="5" t="n">
        <v>0</v>
      </c>
      <c r="C26" s="5" t="n">
        <v>-691</v>
      </c>
      <c r="D26" s="5" t="n">
        <v>-1778</v>
      </c>
    </row>
    <row r="27" spans="1:4">
      <c r="A27" s="4" t="s">
        <v>188</v>
      </c>
      <c r="C27" s="5" t="n">
        <v>-149</v>
      </c>
    </row>
    <row r="28" spans="1:4">
      <c r="A28" s="4" t="s">
        <v>1638</v>
      </c>
      <c r="C28" s="5" t="n">
        <v>840</v>
      </c>
      <c r="D28" s="5" t="n">
        <v>1087</v>
      </c>
    </row>
    <row r="29" spans="1:4">
      <c r="A29" s="4" t="s">
        <v>1639</v>
      </c>
      <c r="C29" s="5" t="n">
        <v>0</v>
      </c>
      <c r="D29" s="5" t="n">
        <v>0</v>
      </c>
    </row>
    <row r="30" spans="1:4">
      <c r="A30" s="4" t="s">
        <v>168</v>
      </c>
      <c r="C30" s="5" t="n">
        <v>691</v>
      </c>
      <c r="D30" s="5" t="n">
        <v>1087</v>
      </c>
    </row>
    <row r="31" spans="1:4">
      <c r="A31" s="4" t="s">
        <v>1640</v>
      </c>
      <c r="C31" s="5" t="n">
        <v>0</v>
      </c>
      <c r="D31" s="5" t="n">
        <v>-691</v>
      </c>
    </row>
    <row r="32" spans="1:4">
      <c r="A32" s="4" t="s">
        <v>1634</v>
      </c>
    </row>
    <row r="33" spans="1:4">
      <c r="A33" s="3" t="s">
        <v>1636</v>
      </c>
    </row>
    <row r="34" spans="1:4">
      <c r="A34" s="4" t="s">
        <v>1637</v>
      </c>
      <c r="B34" s="5" t="n">
        <v>-32864</v>
      </c>
      <c r="C34" s="5" t="n">
        <v>-26980</v>
      </c>
      <c r="D34" s="5" t="n">
        <v>-26608</v>
      </c>
    </row>
    <row r="35" spans="1:4">
      <c r="A35" s="4" t="s">
        <v>188</v>
      </c>
      <c r="C35" s="5" t="n">
        <v>-5606</v>
      </c>
    </row>
    <row r="36" spans="1:4">
      <c r="A36" s="4" t="s">
        <v>1638</v>
      </c>
      <c r="B36" s="5" t="n">
        <v>-8059</v>
      </c>
      <c r="C36" s="5" t="n">
        <v>-1181</v>
      </c>
      <c r="D36" s="5" t="n">
        <v>-1254</v>
      </c>
    </row>
    <row r="37" spans="1:4">
      <c r="A37" s="4" t="s">
        <v>1639</v>
      </c>
      <c r="B37" s="5" t="n">
        <v>835</v>
      </c>
      <c r="C37" s="5" t="n">
        <v>903</v>
      </c>
      <c r="D37" s="5" t="n">
        <v>882</v>
      </c>
    </row>
    <row r="38" spans="1:4">
      <c r="A38" s="4" t="s">
        <v>168</v>
      </c>
      <c r="B38" s="5" t="n">
        <v>-7224</v>
      </c>
      <c r="C38" s="5" t="n">
        <v>-5884</v>
      </c>
      <c r="D38" s="5" t="n">
        <v>-372</v>
      </c>
    </row>
    <row r="39" spans="1:4">
      <c r="A39" s="4" t="s">
        <v>1640</v>
      </c>
      <c r="B39" s="5" t="n">
        <v>-40088</v>
      </c>
      <c r="C39" s="5" t="n">
        <v>-32864</v>
      </c>
      <c r="D39" s="5" t="n">
        <v>-26980</v>
      </c>
    </row>
    <row r="40" spans="1:4">
      <c r="A40" s="4" t="s">
        <v>1642</v>
      </c>
      <c r="B40" s="5" t="n">
        <v>2323</v>
      </c>
      <c r="C40" s="5" t="n">
        <v>2323</v>
      </c>
      <c r="D40" s="5" t="n">
        <v>2323</v>
      </c>
    </row>
    <row r="41" spans="1:4">
      <c r="A41" s="4" t="s">
        <v>1645</v>
      </c>
      <c r="B41" s="5" t="n">
        <v>-3492</v>
      </c>
      <c r="C41" s="5" t="n">
        <v>-3587</v>
      </c>
      <c r="D41" s="5" t="n">
        <v>-3818</v>
      </c>
    </row>
    <row r="42" spans="1:4">
      <c r="A42" s="4" t="s">
        <v>1643</v>
      </c>
      <c r="B42" s="5" t="n">
        <v>334</v>
      </c>
      <c r="C42" s="5" t="n">
        <v>361</v>
      </c>
      <c r="D42" s="5" t="n">
        <v>613</v>
      </c>
    </row>
    <row r="43" spans="1:4">
      <c r="A43" s="4" t="s">
        <v>93</v>
      </c>
    </row>
    <row r="44" spans="1:4">
      <c r="A44" s="3" t="s">
        <v>1636</v>
      </c>
    </row>
    <row r="45" spans="1:4">
      <c r="A45" s="4" t="s">
        <v>1637</v>
      </c>
      <c r="B45" s="5" t="n">
        <v>-39696</v>
      </c>
      <c r="C45" s="5" t="n">
        <v>-32080</v>
      </c>
      <c r="D45" s="5" t="n">
        <v>-27991</v>
      </c>
    </row>
    <row r="46" spans="1:4">
      <c r="A46" s="4" t="s">
        <v>188</v>
      </c>
      <c r="C46" s="5" t="n">
        <v>-6746</v>
      </c>
    </row>
    <row r="47" spans="1:4">
      <c r="A47" s="4" t="s">
        <v>1638</v>
      </c>
      <c r="D47" s="5" t="n">
        <v>-2645</v>
      </c>
    </row>
    <row r="48" spans="1:4">
      <c r="A48" s="4" t="s">
        <v>1639</v>
      </c>
      <c r="D48" s="5" t="n">
        <v>-1444</v>
      </c>
    </row>
    <row r="49" spans="1:4">
      <c r="A49" s="4" t="s">
        <v>168</v>
      </c>
      <c r="D49" s="5" t="n">
        <v>-4089</v>
      </c>
    </row>
    <row r="50" spans="1:4">
      <c r="A50" s="4" t="s">
        <v>1640</v>
      </c>
      <c r="B50" s="6" t="n">
        <v>-36941</v>
      </c>
      <c r="C50" s="6" t="n">
        <v>-39696</v>
      </c>
      <c r="D50" s="6" t="n">
        <v>-3208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6</v>
      </c>
      <c r="B1" s="2" t="s">
        <v>2</v>
      </c>
      <c r="C1" s="2" t="s">
        <v>65</v>
      </c>
      <c r="D1" s="2" t="s">
        <v>109</v>
      </c>
      <c r="E1" s="2" t="s">
        <v>657</v>
      </c>
    </row>
    <row r="2" spans="1:5">
      <c r="A2" s="3" t="s">
        <v>66</v>
      </c>
    </row>
    <row r="3" spans="1:5">
      <c r="A3" s="4" t="s">
        <v>67</v>
      </c>
      <c r="B3" s="6" t="n">
        <v>60846</v>
      </c>
      <c r="C3" s="6" t="n">
        <v>68789</v>
      </c>
    </row>
    <row r="4" spans="1:5">
      <c r="A4" s="4" t="s">
        <v>78</v>
      </c>
      <c r="B4" s="5" t="n">
        <v>97268</v>
      </c>
      <c r="C4" s="5" t="n">
        <v>34211</v>
      </c>
    </row>
    <row r="5" spans="1:5">
      <c r="A5" s="4" t="s">
        <v>79</v>
      </c>
      <c r="B5" s="5" t="n">
        <v>10493908</v>
      </c>
      <c r="C5" s="5" t="n">
        <v>9607773</v>
      </c>
    </row>
    <row r="6" spans="1:5">
      <c r="A6" s="3" t="s">
        <v>80</v>
      </c>
    </row>
    <row r="7" spans="1:5">
      <c r="A7" s="4" t="s">
        <v>1647</v>
      </c>
      <c r="B7" s="5" t="n">
        <v>121800</v>
      </c>
      <c r="C7" s="5" t="n">
        <v>111213</v>
      </c>
    </row>
    <row r="8" spans="1:5">
      <c r="A8" s="4" t="s">
        <v>86</v>
      </c>
      <c r="B8" s="5" t="n">
        <v>134782</v>
      </c>
      <c r="C8" s="5" t="n">
        <v>66312</v>
      </c>
    </row>
    <row r="9" spans="1:5">
      <c r="A9" s="4" t="s">
        <v>87</v>
      </c>
      <c r="B9" s="5" t="n">
        <v>9140623</v>
      </c>
      <c r="C9" s="5" t="n">
        <v>8350135</v>
      </c>
    </row>
    <row r="10" spans="1:5">
      <c r="A10" s="4" t="s">
        <v>1632</v>
      </c>
      <c r="B10" s="5" t="n">
        <v>1353285</v>
      </c>
      <c r="C10" s="5" t="n">
        <v>1257638</v>
      </c>
      <c r="D10" s="6" t="n">
        <v>1207724</v>
      </c>
      <c r="E10" s="6" t="n">
        <v>1170663</v>
      </c>
    </row>
    <row r="11" spans="1:5">
      <c r="A11" s="4" t="s">
        <v>95</v>
      </c>
      <c r="B11" s="5" t="n">
        <v>10493908</v>
      </c>
      <c r="C11" s="5" t="n">
        <v>9607773</v>
      </c>
    </row>
    <row r="12" spans="1:5">
      <c r="A12" s="4" t="s">
        <v>1648</v>
      </c>
    </row>
    <row r="13" spans="1:5">
      <c r="A13" s="3" t="s">
        <v>66</v>
      </c>
    </row>
    <row r="14" spans="1:5">
      <c r="A14" s="4" t="s">
        <v>67</v>
      </c>
      <c r="B14" s="5" t="n">
        <v>150926</v>
      </c>
      <c r="C14" s="5" t="n">
        <v>155524</v>
      </c>
    </row>
    <row r="15" spans="1:5">
      <c r="A15" s="4" t="s">
        <v>1649</v>
      </c>
      <c r="B15" s="5" t="n">
        <v>1314724</v>
      </c>
      <c r="C15" s="5" t="n">
        <v>1211258</v>
      </c>
    </row>
    <row r="16" spans="1:5">
      <c r="A16" s="4" t="s">
        <v>78</v>
      </c>
      <c r="B16" s="5" t="n">
        <v>9817</v>
      </c>
      <c r="C16" s="5" t="n">
        <v>2298</v>
      </c>
    </row>
    <row r="17" spans="1:5">
      <c r="A17" s="4" t="s">
        <v>79</v>
      </c>
      <c r="B17" s="5" t="n">
        <v>1475467</v>
      </c>
      <c r="C17" s="5" t="n">
        <v>1369080</v>
      </c>
    </row>
    <row r="18" spans="1:5">
      <c r="A18" s="3" t="s">
        <v>80</v>
      </c>
    </row>
    <row r="19" spans="1:5">
      <c r="A19" s="4" t="s">
        <v>1647</v>
      </c>
      <c r="B19" s="5" t="n">
        <v>121801</v>
      </c>
      <c r="C19" s="5" t="n">
        <v>111213</v>
      </c>
    </row>
    <row r="20" spans="1:5">
      <c r="A20" s="4" t="s">
        <v>86</v>
      </c>
      <c r="B20" s="5" t="n">
        <v>381</v>
      </c>
      <c r="C20" s="5" t="n">
        <v>230</v>
      </c>
    </row>
    <row r="21" spans="1:5">
      <c r="A21" s="4" t="s">
        <v>87</v>
      </c>
      <c r="B21" s="5" t="n">
        <v>122182</v>
      </c>
      <c r="C21" s="5" t="n">
        <v>111443</v>
      </c>
    </row>
    <row r="22" spans="1:5">
      <c r="A22" s="4" t="s">
        <v>1632</v>
      </c>
      <c r="B22" s="5" t="n">
        <v>1353285</v>
      </c>
      <c r="C22" s="5" t="n">
        <v>1257637</v>
      </c>
    </row>
    <row r="23" spans="1:5">
      <c r="A23" s="4" t="s">
        <v>95</v>
      </c>
      <c r="B23" s="6" t="n">
        <v>1475467</v>
      </c>
      <c r="C23" s="6" t="n">
        <v>136908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50</v>
      </c>
      <c r="B1" s="2" t="s">
        <v>780</v>
      </c>
      <c r="N1" s="2" t="s">
        <v>1</v>
      </c>
    </row>
    <row r="2" spans="1:16">
      <c r="B2" s="2" t="s">
        <v>2</v>
      </c>
      <c r="C2" s="2" t="s">
        <v>781</v>
      </c>
      <c r="D2" s="2" t="s">
        <v>4</v>
      </c>
      <c r="E2" s="2" t="s">
        <v>782</v>
      </c>
      <c r="F2" s="2" t="s">
        <v>65</v>
      </c>
      <c r="G2" s="2" t="s">
        <v>783</v>
      </c>
      <c r="H2" s="2" t="s">
        <v>784</v>
      </c>
      <c r="I2" s="2" t="s">
        <v>785</v>
      </c>
      <c r="J2" s="2" t="s">
        <v>109</v>
      </c>
      <c r="K2" s="2" t="s">
        <v>786</v>
      </c>
      <c r="L2" s="2" t="s">
        <v>787</v>
      </c>
      <c r="M2" s="2" t="s">
        <v>788</v>
      </c>
      <c r="N2" s="2" t="s">
        <v>2</v>
      </c>
      <c r="O2" s="2" t="s">
        <v>65</v>
      </c>
      <c r="P2" s="2" t="s">
        <v>109</v>
      </c>
    </row>
    <row r="3" spans="1:16">
      <c r="A3" s="3" t="s">
        <v>1651</v>
      </c>
    </row>
    <row r="4" spans="1:16">
      <c r="A4" s="4" t="s">
        <v>1652</v>
      </c>
      <c r="B4" s="6" t="n">
        <v>103418</v>
      </c>
      <c r="C4" s="6" t="n">
        <v>106866</v>
      </c>
      <c r="D4" s="6" t="n">
        <v>106807</v>
      </c>
      <c r="E4" s="6" t="n">
        <v>100289</v>
      </c>
      <c r="F4" s="6" t="n">
        <v>97768</v>
      </c>
      <c r="G4" s="6" t="n">
        <v>95605</v>
      </c>
      <c r="H4" s="6" t="n">
        <v>92875</v>
      </c>
      <c r="I4" s="6" t="n">
        <v>89533</v>
      </c>
      <c r="J4" s="6" t="n">
        <v>91561</v>
      </c>
      <c r="K4" s="6" t="n">
        <v>90231</v>
      </c>
      <c r="L4" s="6" t="n">
        <v>89797</v>
      </c>
      <c r="M4" s="6" t="n">
        <v>87267</v>
      </c>
      <c r="N4" s="6" t="n">
        <v>417380</v>
      </c>
      <c r="O4" s="6" t="n">
        <v>375781</v>
      </c>
      <c r="P4" s="6" t="n">
        <v>358856</v>
      </c>
    </row>
    <row r="5" spans="1:16">
      <c r="A5" s="3" t="s">
        <v>1653</v>
      </c>
    </row>
    <row r="6" spans="1:16">
      <c r="A6" s="4" t="s">
        <v>1654</v>
      </c>
      <c r="N6" s="5" t="n">
        <v>13995</v>
      </c>
      <c r="O6" s="5" t="n">
        <v>11333</v>
      </c>
      <c r="P6" s="5" t="n">
        <v>10562</v>
      </c>
    </row>
    <row r="7" spans="1:16">
      <c r="A7" s="4" t="s">
        <v>1655</v>
      </c>
      <c r="B7" s="5" t="n">
        <v>14473</v>
      </c>
      <c r="C7" s="5" t="n">
        <v>15930</v>
      </c>
      <c r="D7" s="5" t="n">
        <v>14204</v>
      </c>
      <c r="E7" s="5" t="n">
        <v>12307</v>
      </c>
      <c r="F7" s="5" t="n">
        <v>10937</v>
      </c>
      <c r="G7" s="5" t="n">
        <v>9788</v>
      </c>
      <c r="H7" s="5" t="n">
        <v>8649</v>
      </c>
      <c r="I7" s="5" t="n">
        <v>7766</v>
      </c>
      <c r="J7" s="5" t="n">
        <v>7321</v>
      </c>
      <c r="K7" s="5" t="n">
        <v>6994</v>
      </c>
      <c r="L7" s="5" t="n">
        <v>7066</v>
      </c>
      <c r="M7" s="5" t="n">
        <v>6690</v>
      </c>
      <c r="N7" s="5" t="n">
        <v>56914</v>
      </c>
      <c r="O7" s="5" t="n">
        <v>37140</v>
      </c>
      <c r="P7" s="5" t="n">
        <v>28071</v>
      </c>
    </row>
    <row r="8" spans="1:16">
      <c r="A8" s="4" t="s">
        <v>149</v>
      </c>
      <c r="B8" s="5" t="n">
        <v>32364</v>
      </c>
      <c r="C8" s="5" t="n">
        <v>43207</v>
      </c>
      <c r="D8" s="5" t="n">
        <v>33787</v>
      </c>
      <c r="E8" s="5" t="n">
        <v>31753</v>
      </c>
      <c r="F8" s="5" t="n">
        <v>34014</v>
      </c>
      <c r="G8" s="5" t="n">
        <v>34775</v>
      </c>
      <c r="H8" s="5" t="n">
        <v>33199</v>
      </c>
      <c r="I8" s="5" t="n">
        <v>31925</v>
      </c>
      <c r="J8" s="5" t="n">
        <v>28724</v>
      </c>
      <c r="K8" s="5" t="n">
        <v>36005</v>
      </c>
      <c r="L8" s="5" t="n">
        <v>45384</v>
      </c>
      <c r="M8" s="5" t="n">
        <v>25798</v>
      </c>
      <c r="N8" s="5" t="n">
        <v>141111</v>
      </c>
      <c r="O8" s="5" t="n">
        <v>133913</v>
      </c>
      <c r="P8" s="5" t="n">
        <v>135911</v>
      </c>
    </row>
    <row r="9" spans="1:16">
      <c r="A9" s="4" t="s">
        <v>1656</v>
      </c>
      <c r="B9" s="5" t="n">
        <v>6773</v>
      </c>
      <c r="C9" s="5" t="n">
        <v>9793</v>
      </c>
      <c r="D9" s="5" t="n">
        <v>7404</v>
      </c>
      <c r="E9" s="5" t="n">
        <v>6709</v>
      </c>
      <c r="F9" s="5" t="n">
        <v>7547</v>
      </c>
      <c r="G9" s="5" t="n">
        <v>7035</v>
      </c>
      <c r="H9" s="5" t="n">
        <v>6900</v>
      </c>
      <c r="I9" s="5" t="n">
        <v>6940</v>
      </c>
      <c r="J9" s="5" t="n">
        <v>6576</v>
      </c>
      <c r="K9" s="5" t="n">
        <v>12414</v>
      </c>
      <c r="L9" s="5" t="n">
        <v>14402</v>
      </c>
      <c r="M9" s="5" t="n">
        <v>8052</v>
      </c>
      <c r="N9" s="5" t="n">
        <v>30679</v>
      </c>
      <c r="O9" s="5" t="n">
        <v>28422</v>
      </c>
      <c r="P9" s="5" t="n">
        <v>41444</v>
      </c>
    </row>
    <row r="10" spans="1:16">
      <c r="A10" s="4" t="s">
        <v>154</v>
      </c>
      <c r="B10" s="6" t="n">
        <v>25591</v>
      </c>
      <c r="C10" s="6" t="n">
        <v>33414</v>
      </c>
      <c r="D10" s="6" t="n">
        <v>26383</v>
      </c>
      <c r="E10" s="6" t="n">
        <v>25044</v>
      </c>
      <c r="F10" s="6" t="n">
        <v>26467</v>
      </c>
      <c r="G10" s="6" t="n">
        <v>27740</v>
      </c>
      <c r="H10" s="6" t="n">
        <v>26299</v>
      </c>
      <c r="I10" s="6" t="n">
        <v>24985</v>
      </c>
      <c r="J10" s="6" t="n">
        <v>22148</v>
      </c>
      <c r="K10" s="6" t="n">
        <v>23591</v>
      </c>
      <c r="L10" s="6" t="n">
        <v>30982</v>
      </c>
      <c r="M10" s="6" t="n">
        <v>17746</v>
      </c>
      <c r="N10" s="5" t="n">
        <v>110432</v>
      </c>
      <c r="O10" s="5" t="n">
        <v>105491</v>
      </c>
      <c r="P10" s="5" t="n">
        <v>94467</v>
      </c>
    </row>
    <row r="11" spans="1:16">
      <c r="A11" s="4" t="s">
        <v>1648</v>
      </c>
    </row>
    <row r="12" spans="1:16">
      <c r="A12" s="3" t="s">
        <v>1651</v>
      </c>
    </row>
    <row r="13" spans="1:16">
      <c r="A13" s="4" t="s">
        <v>1652</v>
      </c>
      <c r="N13" s="5" t="n">
        <v>209</v>
      </c>
      <c r="O13" s="5" t="n">
        <v>198</v>
      </c>
      <c r="P13" s="5" t="n">
        <v>137</v>
      </c>
    </row>
    <row r="14" spans="1:16">
      <c r="A14" s="4" t="s">
        <v>1657</v>
      </c>
      <c r="N14" s="5" t="n">
        <v>628</v>
      </c>
      <c r="O14" s="5" t="n">
        <v>752</v>
      </c>
      <c r="P14" s="5" t="n">
        <v>2297</v>
      </c>
    </row>
    <row r="15" spans="1:16">
      <c r="A15" s="4" t="s">
        <v>1658</v>
      </c>
      <c r="N15" s="5" t="n">
        <v>110000</v>
      </c>
      <c r="O15" s="5" t="n">
        <v>105000</v>
      </c>
      <c r="P15" s="5" t="n">
        <v>90000</v>
      </c>
    </row>
    <row r="16" spans="1:16">
      <c r="A16" s="4" t="s">
        <v>1659</v>
      </c>
      <c r="N16" s="5" t="n">
        <v>5102</v>
      </c>
      <c r="O16" s="5" t="n">
        <v>5149</v>
      </c>
      <c r="P16" s="5" t="n">
        <v>7255</v>
      </c>
    </row>
    <row r="17" spans="1:16">
      <c r="A17" s="4" t="s">
        <v>1660</v>
      </c>
      <c r="N17" s="5" t="n">
        <v>115939</v>
      </c>
      <c r="O17" s="5" t="n">
        <v>111099</v>
      </c>
      <c r="P17" s="5" t="n">
        <v>99689</v>
      </c>
    </row>
    <row r="18" spans="1:16">
      <c r="A18" s="3" t="s">
        <v>1653</v>
      </c>
    </row>
    <row r="19" spans="1:16">
      <c r="A19" s="4" t="s">
        <v>1661</v>
      </c>
      <c r="N19" s="5" t="n">
        <v>1124</v>
      </c>
      <c r="O19" s="5" t="n">
        <v>1225</v>
      </c>
      <c r="P19" s="5" t="n">
        <v>1282</v>
      </c>
    </row>
    <row r="20" spans="1:16">
      <c r="A20" s="4" t="s">
        <v>1654</v>
      </c>
      <c r="N20" s="5" t="n">
        <v>791</v>
      </c>
      <c r="O20" s="5" t="n">
        <v>660</v>
      </c>
      <c r="P20" s="5" t="n">
        <v>553</v>
      </c>
    </row>
    <row r="21" spans="1:16">
      <c r="A21" s="4" t="s">
        <v>1655</v>
      </c>
      <c r="N21" s="5" t="n">
        <v>4833</v>
      </c>
      <c r="O21" s="5" t="n">
        <v>4961</v>
      </c>
      <c r="P21" s="5" t="n">
        <v>4666</v>
      </c>
    </row>
    <row r="22" spans="1:16">
      <c r="A22" s="4" t="s">
        <v>1662</v>
      </c>
      <c r="N22" s="5" t="n">
        <v>6748</v>
      </c>
      <c r="O22" s="5" t="n">
        <v>6846</v>
      </c>
      <c r="P22" s="5" t="n">
        <v>6501</v>
      </c>
    </row>
    <row r="23" spans="1:16">
      <c r="A23" s="4" t="s">
        <v>149</v>
      </c>
      <c r="N23" s="5" t="n">
        <v>109191</v>
      </c>
      <c r="O23" s="5" t="n">
        <v>104253</v>
      </c>
      <c r="P23" s="5" t="n">
        <v>93188</v>
      </c>
    </row>
    <row r="24" spans="1:16">
      <c r="A24" s="4" t="s">
        <v>1656</v>
      </c>
      <c r="N24" s="5" t="n">
        <v>-1241</v>
      </c>
      <c r="O24" s="5" t="n">
        <v>-1238</v>
      </c>
      <c r="P24" s="5" t="n">
        <v>-1279</v>
      </c>
    </row>
    <row r="25" spans="1:16">
      <c r="A25" s="4" t="s">
        <v>154</v>
      </c>
      <c r="N25" s="6" t="n">
        <v>110432</v>
      </c>
      <c r="O25" s="6" t="n">
        <v>105491</v>
      </c>
      <c r="P25" s="6" t="n">
        <v>94467</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63</v>
      </c>
      <c r="B1" s="2" t="s">
        <v>780</v>
      </c>
      <c r="N1" s="2" t="s">
        <v>1</v>
      </c>
    </row>
    <row r="2" spans="1:16">
      <c r="B2" s="2" t="s">
        <v>2</v>
      </c>
      <c r="C2" s="2" t="s">
        <v>781</v>
      </c>
      <c r="D2" s="2" t="s">
        <v>4</v>
      </c>
      <c r="E2" s="2" t="s">
        <v>782</v>
      </c>
      <c r="F2" s="2" t="s">
        <v>65</v>
      </c>
      <c r="G2" s="2" t="s">
        <v>783</v>
      </c>
      <c r="H2" s="2" t="s">
        <v>784</v>
      </c>
      <c r="I2" s="2" t="s">
        <v>785</v>
      </c>
      <c r="J2" s="2" t="s">
        <v>109</v>
      </c>
      <c r="K2" s="2" t="s">
        <v>786</v>
      </c>
      <c r="L2" s="2" t="s">
        <v>787</v>
      </c>
      <c r="M2" s="2" t="s">
        <v>788</v>
      </c>
      <c r="N2" s="2" t="s">
        <v>2</v>
      </c>
      <c r="O2" s="2" t="s">
        <v>65</v>
      </c>
      <c r="P2" s="2" t="s">
        <v>109</v>
      </c>
    </row>
    <row r="3" spans="1:16">
      <c r="A3" s="3" t="s">
        <v>198</v>
      </c>
    </row>
    <row r="4" spans="1:16">
      <c r="A4" s="4" t="s">
        <v>154</v>
      </c>
      <c r="B4" s="6" t="n">
        <v>25591</v>
      </c>
      <c r="C4" s="6" t="n">
        <v>33414</v>
      </c>
      <c r="D4" s="6" t="n">
        <v>26383</v>
      </c>
      <c r="E4" s="6" t="n">
        <v>25044</v>
      </c>
      <c r="F4" s="6" t="n">
        <v>26467</v>
      </c>
      <c r="G4" s="6" t="n">
        <v>27740</v>
      </c>
      <c r="H4" s="6" t="n">
        <v>26299</v>
      </c>
      <c r="I4" s="6" t="n">
        <v>24985</v>
      </c>
      <c r="J4" s="6" t="n">
        <v>22148</v>
      </c>
      <c r="K4" s="6" t="n">
        <v>23591</v>
      </c>
      <c r="L4" s="6" t="n">
        <v>30982</v>
      </c>
      <c r="M4" s="6" t="n">
        <v>17746</v>
      </c>
      <c r="N4" s="6" t="n">
        <v>110432</v>
      </c>
      <c r="O4" s="6" t="n">
        <v>105491</v>
      </c>
      <c r="P4" s="6" t="n">
        <v>94467</v>
      </c>
    </row>
    <row r="5" spans="1:16">
      <c r="A5" s="3" t="s">
        <v>199</v>
      </c>
    </row>
    <row r="6" spans="1:16">
      <c r="A6" s="4" t="s">
        <v>1664</v>
      </c>
      <c r="N6" s="5" t="n">
        <v>6845</v>
      </c>
      <c r="O6" s="5" t="n">
        <v>7023</v>
      </c>
      <c r="P6" s="5" t="n">
        <v>4894</v>
      </c>
    </row>
    <row r="7" spans="1:16">
      <c r="A7" s="4" t="s">
        <v>1665</v>
      </c>
      <c r="N7" s="5" t="n">
        <v>-50</v>
      </c>
      <c r="O7" s="5" t="n">
        <v>-157</v>
      </c>
      <c r="P7" s="5" t="n">
        <v>-1148</v>
      </c>
    </row>
    <row r="8" spans="1:16">
      <c r="A8" s="4" t="s">
        <v>211</v>
      </c>
      <c r="N8" s="5" t="n">
        <v>127462</v>
      </c>
      <c r="O8" s="5" t="n">
        <v>138909</v>
      </c>
      <c r="P8" s="5" t="n">
        <v>151798</v>
      </c>
    </row>
    <row r="9" spans="1:16">
      <c r="A9" s="3" t="s">
        <v>212</v>
      </c>
    </row>
    <row r="10" spans="1:16">
      <c r="A10" s="4" t="s">
        <v>1666</v>
      </c>
      <c r="N10" s="5" t="n">
        <v>32389</v>
      </c>
      <c r="O10" s="5" t="n">
        <v>5206</v>
      </c>
      <c r="P10" s="5" t="n">
        <v>36811</v>
      </c>
    </row>
    <row r="11" spans="1:16">
      <c r="A11" s="4" t="s">
        <v>227</v>
      </c>
      <c r="N11" s="5" t="n">
        <v>-300593</v>
      </c>
      <c r="O11" s="5" t="n">
        <v>-281913</v>
      </c>
      <c r="P11" s="5" t="n">
        <v>-104040</v>
      </c>
    </row>
    <row r="12" spans="1:16">
      <c r="A12" s="3" t="s">
        <v>228</v>
      </c>
    </row>
    <row r="13" spans="1:16">
      <c r="A13" s="4" t="s">
        <v>232</v>
      </c>
      <c r="N13" s="5" t="n">
        <v>-76173</v>
      </c>
      <c r="O13" s="5" t="n">
        <v>-69921</v>
      </c>
      <c r="P13" s="5" t="n">
        <v>-65212</v>
      </c>
    </row>
    <row r="14" spans="1:16">
      <c r="A14" s="4" t="s">
        <v>233</v>
      </c>
      <c r="N14" s="5" t="n">
        <v>9727</v>
      </c>
      <c r="O14" s="5" t="n">
        <v>8190</v>
      </c>
      <c r="P14" s="5" t="n">
        <v>7001</v>
      </c>
    </row>
    <row r="15" spans="1:16">
      <c r="A15" s="4" t="s">
        <v>234</v>
      </c>
      <c r="N15" s="5" t="n">
        <v>165188</v>
      </c>
      <c r="O15" s="5" t="n">
        <v>134083</v>
      </c>
      <c r="P15" s="5" t="n">
        <v>-359915</v>
      </c>
    </row>
    <row r="16" spans="1:16">
      <c r="A16" s="4" t="s">
        <v>235</v>
      </c>
      <c r="N16" s="5" t="n">
        <v>-7943</v>
      </c>
      <c r="O16" s="5" t="n">
        <v>-8921</v>
      </c>
      <c r="P16" s="5" t="n">
        <v>-312157</v>
      </c>
    </row>
    <row r="17" spans="1:16">
      <c r="A17" s="4" t="s">
        <v>236</v>
      </c>
      <c r="E17" s="5" t="n">
        <v>68789</v>
      </c>
      <c r="I17" s="5" t="n">
        <v>77710</v>
      </c>
      <c r="M17" s="5" t="n">
        <v>389867</v>
      </c>
      <c r="N17" s="5" t="n">
        <v>68789</v>
      </c>
      <c r="O17" s="5" t="n">
        <v>77710</v>
      </c>
      <c r="P17" s="5" t="n">
        <v>389867</v>
      </c>
    </row>
    <row r="18" spans="1:16">
      <c r="A18" s="4" t="s">
        <v>237</v>
      </c>
      <c r="B18" s="5" t="n">
        <v>60846</v>
      </c>
      <c r="F18" s="5" t="n">
        <v>68789</v>
      </c>
      <c r="J18" s="5" t="n">
        <v>77710</v>
      </c>
      <c r="N18" s="5" t="n">
        <v>60846</v>
      </c>
      <c r="O18" s="5" t="n">
        <v>68789</v>
      </c>
      <c r="P18" s="5" t="n">
        <v>77710</v>
      </c>
    </row>
    <row r="19" spans="1:16">
      <c r="A19" s="4" t="s">
        <v>1648</v>
      </c>
    </row>
    <row r="20" spans="1:16">
      <c r="A20" s="3" t="s">
        <v>198</v>
      </c>
    </row>
    <row r="21" spans="1:16">
      <c r="A21" s="4" t="s">
        <v>154</v>
      </c>
      <c r="N21" s="5" t="n">
        <v>110432</v>
      </c>
      <c r="O21" s="5" t="n">
        <v>105491</v>
      </c>
      <c r="P21" s="5" t="n">
        <v>94467</v>
      </c>
    </row>
    <row r="22" spans="1:16">
      <c r="A22" s="3" t="s">
        <v>199</v>
      </c>
    </row>
    <row r="23" spans="1:16">
      <c r="A23" s="4" t="s">
        <v>1667</v>
      </c>
      <c r="N23" s="5" t="n">
        <v>-5102</v>
      </c>
      <c r="O23" s="5" t="n">
        <v>-5149</v>
      </c>
      <c r="P23" s="5" t="n">
        <v>-7255</v>
      </c>
    </row>
    <row r="24" spans="1:16">
      <c r="A24" s="4" t="s">
        <v>1664</v>
      </c>
      <c r="N24" s="5" t="n">
        <v>0</v>
      </c>
      <c r="O24" s="5" t="n">
        <v>0</v>
      </c>
      <c r="P24" s="5" t="n">
        <v>4894</v>
      </c>
    </row>
    <row r="25" spans="1:16">
      <c r="A25" s="4" t="s">
        <v>1665</v>
      </c>
      <c r="N25" s="5" t="n">
        <v>-29</v>
      </c>
      <c r="O25" s="5" t="n">
        <v>-146</v>
      </c>
      <c r="P25" s="5" t="n">
        <v>-1615</v>
      </c>
    </row>
    <row r="26" spans="1:16">
      <c r="A26" s="4" t="s">
        <v>1668</v>
      </c>
      <c r="N26" s="5" t="n">
        <v>-43453</v>
      </c>
      <c r="O26" s="5" t="n">
        <v>91520</v>
      </c>
      <c r="P26" s="5" t="n">
        <v>-43513</v>
      </c>
    </row>
    <row r="27" spans="1:16">
      <c r="A27" s="4" t="s">
        <v>211</v>
      </c>
      <c r="N27" s="5" t="n">
        <v>61848</v>
      </c>
      <c r="O27" s="5" t="n">
        <v>191716</v>
      </c>
      <c r="P27" s="5" t="n">
        <v>46978</v>
      </c>
    </row>
    <row r="28" spans="1:16">
      <c r="A28" s="3" t="s">
        <v>212</v>
      </c>
    </row>
    <row r="29" spans="1:16">
      <c r="A29" s="4" t="s">
        <v>1666</v>
      </c>
      <c r="N29" s="5" t="n">
        <v>0</v>
      </c>
      <c r="O29" s="5" t="n">
        <v>-550</v>
      </c>
      <c r="P29" s="5" t="n">
        <v>2800</v>
      </c>
    </row>
    <row r="30" spans="1:16">
      <c r="A30" s="4" t="s">
        <v>227</v>
      </c>
      <c r="N30" s="5" t="n">
        <v>0</v>
      </c>
      <c r="O30" s="5" t="n">
        <v>-550</v>
      </c>
      <c r="P30" s="5" t="n">
        <v>2800</v>
      </c>
    </row>
    <row r="31" spans="1:16">
      <c r="A31" s="3" t="s">
        <v>228</v>
      </c>
    </row>
    <row r="32" spans="1:16">
      <c r="A32" s="4" t="s">
        <v>232</v>
      </c>
      <c r="N32" s="5" t="n">
        <v>-76173</v>
      </c>
      <c r="O32" s="5" t="n">
        <v>-69921</v>
      </c>
      <c r="P32" s="5" t="n">
        <v>-65212</v>
      </c>
    </row>
    <row r="33" spans="1:16">
      <c r="A33" s="4" t="s">
        <v>233</v>
      </c>
      <c r="N33" s="5" t="n">
        <v>9727</v>
      </c>
      <c r="O33" s="5" t="n">
        <v>8191</v>
      </c>
      <c r="P33" s="5" t="n">
        <v>7001</v>
      </c>
    </row>
    <row r="34" spans="1:16">
      <c r="A34" s="4" t="s">
        <v>234</v>
      </c>
      <c r="N34" s="5" t="n">
        <v>-66446</v>
      </c>
      <c r="O34" s="5" t="n">
        <v>-61730</v>
      </c>
      <c r="P34" s="5" t="n">
        <v>-58211</v>
      </c>
    </row>
    <row r="35" spans="1:16">
      <c r="A35" s="4" t="s">
        <v>235</v>
      </c>
      <c r="N35" s="5" t="n">
        <v>-4598</v>
      </c>
      <c r="O35" s="5" t="n">
        <v>129436</v>
      </c>
      <c r="P35" s="5" t="n">
        <v>-8433</v>
      </c>
    </row>
    <row r="36" spans="1:16">
      <c r="A36" s="4" t="s">
        <v>236</v>
      </c>
      <c r="E36" s="6" t="n">
        <v>155524</v>
      </c>
      <c r="I36" s="6" t="n">
        <v>26088</v>
      </c>
      <c r="M36" s="6" t="n">
        <v>34521</v>
      </c>
      <c r="N36" s="5" t="n">
        <v>155524</v>
      </c>
      <c r="O36" s="5" t="n">
        <v>26088</v>
      </c>
      <c r="P36" s="5" t="n">
        <v>34521</v>
      </c>
    </row>
    <row r="37" spans="1:16">
      <c r="A37" s="4" t="s">
        <v>237</v>
      </c>
      <c r="B37" s="6" t="n">
        <v>150926</v>
      </c>
      <c r="F37" s="6" t="n">
        <v>155524</v>
      </c>
      <c r="J37" s="6" t="n">
        <v>26088</v>
      </c>
      <c r="N37" s="6" t="n">
        <v>150926</v>
      </c>
      <c r="O37" s="6" t="n">
        <v>155524</v>
      </c>
      <c r="P37" s="6" t="n">
        <v>26088</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69</v>
      </c>
      <c r="B1" s="2" t="s">
        <v>594</v>
      </c>
    </row>
    <row r="2" spans="1:2">
      <c r="A2" s="4" t="s">
        <v>1670</v>
      </c>
    </row>
    <row r="3" spans="1:2">
      <c r="A3" s="3" t="s">
        <v>1671</v>
      </c>
    </row>
    <row r="4" spans="1:2">
      <c r="A4" s="4" t="s">
        <v>1672</v>
      </c>
      <c r="B4" s="6" t="n">
        <v>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65</v>
      </c>
    </row>
    <row r="2" spans="1:3">
      <c r="A2" s="3" t="s">
        <v>1671</v>
      </c>
    </row>
    <row r="3" spans="1:3">
      <c r="A3" s="4" t="s">
        <v>1674</v>
      </c>
      <c r="B3" s="6" t="n">
        <v>421026</v>
      </c>
      <c r="C3" s="6" t="n">
        <v>221919</v>
      </c>
    </row>
    <row r="4" spans="1:3">
      <c r="A4" s="4" t="s">
        <v>1458</v>
      </c>
      <c r="B4" s="5" t="n">
        <v>21593</v>
      </c>
      <c r="C4" s="5" t="n">
        <v>6445</v>
      </c>
    </row>
    <row r="5" spans="1:3">
      <c r="A5" s="4" t="s">
        <v>1675</v>
      </c>
      <c r="B5" s="5" t="n">
        <v>432666</v>
      </c>
      <c r="C5" s="5" t="n">
        <v>221919</v>
      </c>
    </row>
    <row r="6" spans="1:3">
      <c r="A6" s="4" t="s">
        <v>1493</v>
      </c>
      <c r="B6" s="5" t="n">
        <v>20991</v>
      </c>
      <c r="C6" s="5" t="n">
        <v>6445</v>
      </c>
    </row>
    <row r="7" spans="1:3">
      <c r="A7" s="4" t="s">
        <v>1676</v>
      </c>
    </row>
    <row r="8" spans="1:3">
      <c r="A8" s="3" t="s">
        <v>1671</v>
      </c>
    </row>
    <row r="9" spans="1:3">
      <c r="A9" s="4" t="s">
        <v>1674</v>
      </c>
      <c r="B9" s="5" t="n">
        <v>391502</v>
      </c>
      <c r="C9" s="5" t="n">
        <v>221919</v>
      </c>
    </row>
    <row r="10" spans="1:3">
      <c r="A10" s="4" t="s">
        <v>1458</v>
      </c>
      <c r="B10" s="5" t="n">
        <v>20889</v>
      </c>
      <c r="C10" s="5" t="n">
        <v>6445</v>
      </c>
    </row>
    <row r="11" spans="1:3">
      <c r="A11" s="4" t="s">
        <v>1675</v>
      </c>
      <c r="B11" s="5" t="n">
        <v>391502</v>
      </c>
      <c r="C11" s="5" t="n">
        <v>221919</v>
      </c>
    </row>
    <row r="12" spans="1:3">
      <c r="A12" s="4" t="s">
        <v>1493</v>
      </c>
      <c r="B12" s="5" t="n">
        <v>20952</v>
      </c>
      <c r="C12" s="6" t="n">
        <v>6445</v>
      </c>
    </row>
    <row r="13" spans="1:3">
      <c r="A13" s="4" t="s">
        <v>1677</v>
      </c>
    </row>
    <row r="14" spans="1:3">
      <c r="A14" s="3" t="s">
        <v>1671</v>
      </c>
    </row>
    <row r="15" spans="1:3">
      <c r="A15" s="4" t="s">
        <v>1674</v>
      </c>
      <c r="B15" s="5" t="n">
        <v>24373</v>
      </c>
    </row>
    <row r="16" spans="1:3">
      <c r="A16" s="4" t="s">
        <v>1458</v>
      </c>
      <c r="B16" s="5" t="n">
        <v>559</v>
      </c>
    </row>
    <row r="17" spans="1:3">
      <c r="A17" s="4" t="s">
        <v>1675</v>
      </c>
      <c r="B17" s="5" t="n">
        <v>0</v>
      </c>
    </row>
    <row r="18" spans="1:3">
      <c r="A18" s="4" t="s">
        <v>1493</v>
      </c>
      <c r="B18" s="5" t="n">
        <v>0</v>
      </c>
    </row>
    <row r="19" spans="1:3">
      <c r="A19" s="4" t="s">
        <v>1678</v>
      </c>
    </row>
    <row r="20" spans="1:3">
      <c r="A20" s="3" t="s">
        <v>1671</v>
      </c>
    </row>
    <row r="21" spans="1:3">
      <c r="A21" s="4" t="s">
        <v>1674</v>
      </c>
      <c r="B21" s="5" t="n">
        <v>5151</v>
      </c>
    </row>
    <row r="22" spans="1:3">
      <c r="A22" s="4" t="s">
        <v>1458</v>
      </c>
      <c r="B22" s="5" t="n">
        <v>145</v>
      </c>
    </row>
    <row r="23" spans="1:3">
      <c r="A23" s="4" t="s">
        <v>1675</v>
      </c>
      <c r="B23" s="5" t="n">
        <v>0</v>
      </c>
    </row>
    <row r="24" spans="1:3">
      <c r="A24" s="4" t="s">
        <v>1493</v>
      </c>
      <c r="B24" s="5" t="n">
        <v>0</v>
      </c>
    </row>
    <row r="25" spans="1:3">
      <c r="A25" s="4" t="s">
        <v>1679</v>
      </c>
    </row>
    <row r="26" spans="1:3">
      <c r="A26" s="3" t="s">
        <v>1671</v>
      </c>
    </row>
    <row r="27" spans="1:3">
      <c r="A27" s="4" t="s">
        <v>1674</v>
      </c>
      <c r="B27" s="5" t="n">
        <v>0</v>
      </c>
    </row>
    <row r="28" spans="1:3">
      <c r="A28" s="4" t="s">
        <v>1458</v>
      </c>
      <c r="B28" s="5" t="n">
        <v>0</v>
      </c>
    </row>
    <row r="29" spans="1:3">
      <c r="A29" s="4" t="s">
        <v>1675</v>
      </c>
      <c r="B29" s="5" t="n">
        <v>41164</v>
      </c>
    </row>
    <row r="30" spans="1:3">
      <c r="A30" s="4" t="s">
        <v>1493</v>
      </c>
      <c r="B30" s="6" t="n">
        <v>3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65</v>
      </c>
      <c r="D2" s="2" t="s">
        <v>109</v>
      </c>
    </row>
    <row r="3" spans="1:4">
      <c r="A3" s="3" t="s">
        <v>1681</v>
      </c>
    </row>
    <row r="4" spans="1:4">
      <c r="A4" s="4" t="s">
        <v>1682</v>
      </c>
      <c r="B4" s="6" t="n">
        <v>0</v>
      </c>
    </row>
    <row r="5" spans="1:4">
      <c r="A5" s="4" t="s">
        <v>1682</v>
      </c>
      <c r="C5" s="6" t="n">
        <v>949</v>
      </c>
      <c r="D5" s="6" t="n">
        <v>1599</v>
      </c>
    </row>
    <row r="6" spans="1:4">
      <c r="A6" s="4" t="s">
        <v>1683</v>
      </c>
    </row>
    <row r="7" spans="1:4">
      <c r="A7" s="3" t="s">
        <v>1681</v>
      </c>
    </row>
    <row r="8" spans="1:4">
      <c r="A8" s="4" t="s">
        <v>1684</v>
      </c>
      <c r="B8" s="6" t="n">
        <v>-63</v>
      </c>
      <c r="C8" s="6" t="n">
        <v>-288</v>
      </c>
      <c r="D8" s="6" t="n">
        <v>-37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685</v>
      </c>
      <c r="B1" s="2" t="s">
        <v>780</v>
      </c>
      <c r="N1" s="2" t="s">
        <v>1</v>
      </c>
    </row>
    <row r="2" spans="1:16">
      <c r="B2" s="2" t="s">
        <v>2</v>
      </c>
      <c r="C2" s="2" t="s">
        <v>781</v>
      </c>
      <c r="D2" s="2" t="s">
        <v>4</v>
      </c>
      <c r="E2" s="2" t="s">
        <v>782</v>
      </c>
      <c r="F2" s="2" t="s">
        <v>65</v>
      </c>
      <c r="G2" s="2" t="s">
        <v>783</v>
      </c>
      <c r="H2" s="2" t="s">
        <v>784</v>
      </c>
      <c r="I2" s="2" t="s">
        <v>785</v>
      </c>
      <c r="J2" s="2" t="s">
        <v>109</v>
      </c>
      <c r="K2" s="2" t="s">
        <v>786</v>
      </c>
      <c r="L2" s="2" t="s">
        <v>787</v>
      </c>
      <c r="M2" s="2" t="s">
        <v>788</v>
      </c>
      <c r="N2" s="2" t="s">
        <v>2</v>
      </c>
      <c r="O2" s="2" t="s">
        <v>65</v>
      </c>
      <c r="P2" s="2" t="s">
        <v>109</v>
      </c>
    </row>
    <row r="3" spans="1:16">
      <c r="A3" s="3" t="s">
        <v>320</v>
      </c>
    </row>
    <row r="4" spans="1:16">
      <c r="A4" s="4" t="s">
        <v>1652</v>
      </c>
      <c r="B4" s="6" t="n">
        <v>103418</v>
      </c>
      <c r="C4" s="6" t="n">
        <v>106866</v>
      </c>
      <c r="D4" s="6" t="n">
        <v>106807</v>
      </c>
      <c r="E4" s="6" t="n">
        <v>100289</v>
      </c>
      <c r="F4" s="6" t="n">
        <v>97768</v>
      </c>
      <c r="G4" s="6" t="n">
        <v>95605</v>
      </c>
      <c r="H4" s="6" t="n">
        <v>92875</v>
      </c>
      <c r="I4" s="6" t="n">
        <v>89533</v>
      </c>
      <c r="J4" s="6" t="n">
        <v>91561</v>
      </c>
      <c r="K4" s="6" t="n">
        <v>90231</v>
      </c>
      <c r="L4" s="6" t="n">
        <v>89797</v>
      </c>
      <c r="M4" s="6" t="n">
        <v>87267</v>
      </c>
      <c r="N4" s="6" t="n">
        <v>417380</v>
      </c>
      <c r="O4" s="6" t="n">
        <v>375781</v>
      </c>
      <c r="P4" s="6" t="n">
        <v>358856</v>
      </c>
    </row>
    <row r="5" spans="1:16">
      <c r="A5" s="4" t="s">
        <v>1655</v>
      </c>
      <c r="B5" s="5" t="n">
        <v>14473</v>
      </c>
      <c r="C5" s="5" t="n">
        <v>15930</v>
      </c>
      <c r="D5" s="5" t="n">
        <v>14204</v>
      </c>
      <c r="E5" s="5" t="n">
        <v>12307</v>
      </c>
      <c r="F5" s="5" t="n">
        <v>10937</v>
      </c>
      <c r="G5" s="5" t="n">
        <v>9788</v>
      </c>
      <c r="H5" s="5" t="n">
        <v>8649</v>
      </c>
      <c r="I5" s="5" t="n">
        <v>7766</v>
      </c>
      <c r="J5" s="5" t="n">
        <v>7321</v>
      </c>
      <c r="K5" s="5" t="n">
        <v>6994</v>
      </c>
      <c r="L5" s="5" t="n">
        <v>7066</v>
      </c>
      <c r="M5" s="5" t="n">
        <v>6690</v>
      </c>
      <c r="N5" s="5" t="n">
        <v>56914</v>
      </c>
      <c r="O5" s="5" t="n">
        <v>37140</v>
      </c>
      <c r="P5" s="5" t="n">
        <v>28071</v>
      </c>
    </row>
    <row r="6" spans="1:16">
      <c r="A6" s="4" t="s">
        <v>120</v>
      </c>
      <c r="B6" s="5" t="n">
        <v>88945</v>
      </c>
      <c r="C6" s="5" t="n">
        <v>90936</v>
      </c>
      <c r="D6" s="5" t="n">
        <v>92603</v>
      </c>
      <c r="E6" s="5" t="n">
        <v>87982</v>
      </c>
      <c r="F6" s="5" t="n">
        <v>86831</v>
      </c>
      <c r="G6" s="5" t="n">
        <v>85817</v>
      </c>
      <c r="H6" s="5" t="n">
        <v>84226</v>
      </c>
      <c r="I6" s="5" t="n">
        <v>81767</v>
      </c>
      <c r="J6" s="5" t="n">
        <v>84240</v>
      </c>
      <c r="K6" s="5" t="n">
        <v>83237</v>
      </c>
      <c r="L6" s="5" t="n">
        <v>82731</v>
      </c>
      <c r="M6" s="5" t="n">
        <v>80577</v>
      </c>
      <c r="N6" s="5" t="n">
        <v>360466</v>
      </c>
      <c r="O6" s="5" t="n">
        <v>338641</v>
      </c>
      <c r="P6" s="5" t="n">
        <v>330785</v>
      </c>
    </row>
    <row r="7" spans="1:16">
      <c r="A7" s="4" t="s">
        <v>121</v>
      </c>
      <c r="B7" s="5" t="n">
        <v>8223</v>
      </c>
      <c r="C7" s="5" t="n">
        <v>3302</v>
      </c>
      <c r="D7" s="5" t="n">
        <v>4667</v>
      </c>
      <c r="E7" s="5" t="n">
        <v>6467</v>
      </c>
      <c r="F7" s="5" t="n">
        <v>3792</v>
      </c>
      <c r="G7" s="5" t="n">
        <v>6982</v>
      </c>
      <c r="H7" s="5" t="n">
        <v>5349</v>
      </c>
      <c r="I7" s="5" t="n">
        <v>4209</v>
      </c>
      <c r="J7" s="5" t="n">
        <v>6525</v>
      </c>
      <c r="K7" s="5" t="n">
        <v>3027</v>
      </c>
      <c r="L7" s="5" t="n">
        <v>5562</v>
      </c>
      <c r="M7" s="5" t="n">
        <v>4637</v>
      </c>
      <c r="N7" s="5" t="n">
        <v>22659</v>
      </c>
      <c r="O7" s="5" t="n">
        <v>20332</v>
      </c>
      <c r="P7" s="5" t="n">
        <v>19751</v>
      </c>
    </row>
    <row r="8" spans="1:16">
      <c r="A8" s="4" t="s">
        <v>1686</v>
      </c>
      <c r="B8" s="5" t="n">
        <v>28213</v>
      </c>
      <c r="C8" s="5" t="n">
        <v>26169</v>
      </c>
      <c r="D8" s="5" t="n">
        <v>23363</v>
      </c>
      <c r="E8" s="5" t="n">
        <v>21662</v>
      </c>
      <c r="F8" s="5" t="n">
        <v>23248</v>
      </c>
      <c r="G8" s="5" t="n">
        <v>22557</v>
      </c>
      <c r="H8" s="5" t="n">
        <v>24109</v>
      </c>
      <c r="I8" s="5" t="n">
        <v>21788</v>
      </c>
      <c r="J8" s="5" t="n">
        <v>22905</v>
      </c>
      <c r="K8" s="5" t="n">
        <v>24594</v>
      </c>
      <c r="L8" s="5" t="n">
        <v>41477</v>
      </c>
      <c r="M8" s="5" t="n">
        <v>21504</v>
      </c>
      <c r="N8" s="5" t="n">
        <v>99407</v>
      </c>
      <c r="O8" s="5" t="n">
        <v>91702</v>
      </c>
      <c r="P8" s="5" t="n">
        <v>110480</v>
      </c>
    </row>
    <row r="9" spans="1:16">
      <c r="A9" s="4" t="s">
        <v>1687</v>
      </c>
      <c r="B9" s="5" t="n">
        <v>76571</v>
      </c>
      <c r="C9" s="5" t="n">
        <v>70596</v>
      </c>
      <c r="D9" s="5" t="n">
        <v>77512</v>
      </c>
      <c r="E9" s="5" t="n">
        <v>71424</v>
      </c>
      <c r="F9" s="5" t="n">
        <v>72273</v>
      </c>
      <c r="G9" s="5" t="n">
        <v>66617</v>
      </c>
      <c r="H9" s="5" t="n">
        <v>69787</v>
      </c>
      <c r="I9" s="5" t="n">
        <v>67421</v>
      </c>
      <c r="J9" s="5" t="n">
        <v>71896</v>
      </c>
      <c r="K9" s="5" t="n">
        <v>68799</v>
      </c>
      <c r="L9" s="5" t="n">
        <v>73262</v>
      </c>
      <c r="M9" s="5" t="n">
        <v>71646</v>
      </c>
      <c r="N9" s="5" t="n">
        <v>296103</v>
      </c>
      <c r="O9" s="5" t="n">
        <v>276098</v>
      </c>
      <c r="P9" s="5" t="n">
        <v>285603</v>
      </c>
    </row>
    <row r="10" spans="1:16">
      <c r="A10" s="4" t="s">
        <v>149</v>
      </c>
      <c r="B10" s="5" t="n">
        <v>32364</v>
      </c>
      <c r="C10" s="5" t="n">
        <v>43207</v>
      </c>
      <c r="D10" s="5" t="n">
        <v>33787</v>
      </c>
      <c r="E10" s="5" t="n">
        <v>31753</v>
      </c>
      <c r="F10" s="5" t="n">
        <v>34014</v>
      </c>
      <c r="G10" s="5" t="n">
        <v>34775</v>
      </c>
      <c r="H10" s="5" t="n">
        <v>33199</v>
      </c>
      <c r="I10" s="5" t="n">
        <v>31925</v>
      </c>
      <c r="J10" s="5" t="n">
        <v>28724</v>
      </c>
      <c r="K10" s="5" t="n">
        <v>36005</v>
      </c>
      <c r="L10" s="5" t="n">
        <v>45384</v>
      </c>
      <c r="M10" s="5" t="n">
        <v>25798</v>
      </c>
      <c r="N10" s="5" t="n">
        <v>141111</v>
      </c>
      <c r="O10" s="5" t="n">
        <v>133913</v>
      </c>
      <c r="P10" s="5" t="n">
        <v>135911</v>
      </c>
    </row>
    <row r="11" spans="1:16">
      <c r="A11" s="4" t="s">
        <v>1688</v>
      </c>
      <c r="B11" s="5" t="n">
        <v>6773</v>
      </c>
      <c r="C11" s="5" t="n">
        <v>9793</v>
      </c>
      <c r="D11" s="5" t="n">
        <v>7404</v>
      </c>
      <c r="E11" s="5" t="n">
        <v>6709</v>
      </c>
      <c r="F11" s="5" t="n">
        <v>7547</v>
      </c>
      <c r="G11" s="5" t="n">
        <v>7035</v>
      </c>
      <c r="H11" s="5" t="n">
        <v>6900</v>
      </c>
      <c r="I11" s="5" t="n">
        <v>6940</v>
      </c>
      <c r="J11" s="5" t="n">
        <v>6576</v>
      </c>
      <c r="K11" s="5" t="n">
        <v>12414</v>
      </c>
      <c r="L11" s="5" t="n">
        <v>14402</v>
      </c>
      <c r="M11" s="5" t="n">
        <v>8052</v>
      </c>
      <c r="N11" s="5" t="n">
        <v>30679</v>
      </c>
      <c r="O11" s="5" t="n">
        <v>28422</v>
      </c>
      <c r="P11" s="5" t="n">
        <v>41444</v>
      </c>
    </row>
    <row r="12" spans="1:16">
      <c r="A12" s="4" t="s">
        <v>154</v>
      </c>
      <c r="B12" s="6" t="n">
        <v>25591</v>
      </c>
      <c r="C12" s="6" t="n">
        <v>33414</v>
      </c>
      <c r="D12" s="6" t="n">
        <v>26383</v>
      </c>
      <c r="E12" s="6" t="n">
        <v>25044</v>
      </c>
      <c r="F12" s="6" t="n">
        <v>26467</v>
      </c>
      <c r="G12" s="6" t="n">
        <v>27740</v>
      </c>
      <c r="H12" s="6" t="n">
        <v>26299</v>
      </c>
      <c r="I12" s="6" t="n">
        <v>24985</v>
      </c>
      <c r="J12" s="6" t="n">
        <v>22148</v>
      </c>
      <c r="K12" s="6" t="n">
        <v>23591</v>
      </c>
      <c r="L12" s="6" t="n">
        <v>30982</v>
      </c>
      <c r="M12" s="6" t="n">
        <v>17746</v>
      </c>
      <c r="N12" s="6" t="n">
        <v>110432</v>
      </c>
      <c r="O12" s="6" t="n">
        <v>105491</v>
      </c>
      <c r="P12" s="6" t="n">
        <v>94467</v>
      </c>
    </row>
    <row r="13" spans="1:16">
      <c r="A13" s="4" t="s">
        <v>155</v>
      </c>
      <c r="B13" s="7" t="n">
        <v>0.24</v>
      </c>
      <c r="C13" s="7" t="n">
        <v>0.32</v>
      </c>
      <c r="D13" s="7" t="n">
        <v>0.25</v>
      </c>
      <c r="E13" s="7" t="n">
        <v>0.24</v>
      </c>
      <c r="F13" s="7" t="n">
        <v>0.26</v>
      </c>
      <c r="G13" s="7" t="n">
        <v>0.27</v>
      </c>
      <c r="H13" s="7" t="n">
        <v>0.26</v>
      </c>
      <c r="I13" s="7" t="n">
        <v>0.25</v>
      </c>
      <c r="J13" s="7" t="n">
        <v>0.22</v>
      </c>
      <c r="K13" s="7" t="n">
        <v>0.23</v>
      </c>
      <c r="L13" s="7" t="n">
        <v>0.31</v>
      </c>
      <c r="M13" s="7" t="n">
        <v>0.18</v>
      </c>
      <c r="N13" s="7" t="n">
        <v>1.05</v>
      </c>
      <c r="O13" s="7" t="n">
        <v>1.03</v>
      </c>
      <c r="P13" s="7" t="n">
        <v>0.9399999999999999</v>
      </c>
    </row>
    <row r="14" spans="1:16">
      <c r="A14" s="4" t="s">
        <v>156</v>
      </c>
      <c r="B14" s="7" t="n">
        <v>0.24</v>
      </c>
      <c r="C14" s="7" t="n">
        <v>0.31</v>
      </c>
      <c r="D14" s="7" t="n">
        <v>0.25</v>
      </c>
      <c r="E14" s="7" t="n">
        <v>0.24</v>
      </c>
      <c r="F14" s="7" t="n">
        <v>0.26</v>
      </c>
      <c r="G14" s="7" t="n">
        <v>0.27</v>
      </c>
      <c r="H14" s="7" t="n">
        <v>0.25</v>
      </c>
      <c r="I14" s="7" t="n">
        <v>0.24</v>
      </c>
      <c r="J14" s="7" t="n">
        <v>0.22</v>
      </c>
      <c r="K14" s="7" t="n">
        <v>0.23</v>
      </c>
      <c r="L14" s="7" t="n">
        <v>0.3</v>
      </c>
      <c r="M14" s="7" t="n">
        <v>0.17</v>
      </c>
      <c r="N14" s="7" t="n">
        <v>1.04</v>
      </c>
      <c r="O14" s="7" t="n">
        <v>1.02</v>
      </c>
      <c r="P14" s="7" t="n">
        <v>0.92</v>
      </c>
    </row>
  </sheetData>
  <mergeCells count="3">
    <mergeCell ref="A1:A2"/>
    <mergeCell ref="B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689</v>
      </c>
      <c r="B1" s="2" t="s">
        <v>1</v>
      </c>
    </row>
    <row r="2" spans="1:2">
      <c r="B2" s="2" t="s">
        <v>1158</v>
      </c>
    </row>
    <row r="3" spans="1:2">
      <c r="A3" s="3" t="s">
        <v>1690</v>
      </c>
    </row>
    <row r="4" spans="1:2">
      <c r="A4" s="4" t="s">
        <v>1691</v>
      </c>
      <c r="B4" s="9" t="n">
        <v>2.4</v>
      </c>
    </row>
    <row r="5" spans="1:2">
      <c r="A5" s="4" t="s">
        <v>1692</v>
      </c>
      <c r="B5" s="6" t="n">
        <v>346</v>
      </c>
    </row>
    <row r="6" spans="1:2">
      <c r="A6" s="4" t="s">
        <v>1693</v>
      </c>
      <c r="B6" s="7" t="n">
        <v>39.8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694</v>
      </c>
      <c r="B1" s="1" t="s">
        <v>1695</v>
      </c>
      <c r="C1" s="2" t="s">
        <v>1696</v>
      </c>
    </row>
    <row r="2" spans="1:3">
      <c r="A2" s="4" t="s">
        <v>1697</v>
      </c>
      <c r="B2" s="4" t="s">
        <v>1698</v>
      </c>
      <c r="C2" s="6" t="n">
        <v>-1226000</v>
      </c>
    </row>
    <row r="3" spans="1:3">
      <c r="A3" s="4" t="s">
        <v>1699</v>
      </c>
    </row>
    <row r="4" spans="1:3">
      <c r="A4" s="4" t="s">
        <v>1697</v>
      </c>
      <c r="B4" s="4" t="s">
        <v>1698</v>
      </c>
      <c r="C4" s="6" t="n">
        <v>-122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0846</v>
      </c>
      <c r="C3" s="6" t="n">
        <v>68789</v>
      </c>
    </row>
    <row r="4" spans="1:3">
      <c r="A4" s="4" t="s">
        <v>68</v>
      </c>
      <c r="B4" s="5" t="n">
        <v>819901</v>
      </c>
      <c r="C4" s="5" t="n">
        <v>801450</v>
      </c>
    </row>
    <row r="5" spans="1:3">
      <c r="A5" s="4" t="s">
        <v>69</v>
      </c>
      <c r="B5" s="5" t="n">
        <v>18036</v>
      </c>
      <c r="C5" s="5" t="n">
        <v>22765</v>
      </c>
    </row>
    <row r="6" spans="1:3">
      <c r="A6" s="4" t="s">
        <v>70</v>
      </c>
      <c r="B6" s="5" t="n">
        <v>8750733</v>
      </c>
      <c r="C6" s="5" t="n">
        <v>7996225</v>
      </c>
    </row>
    <row r="7" spans="1:3">
      <c r="A7" s="4" t="s">
        <v>71</v>
      </c>
      <c r="B7" s="5" t="n">
        <v>14740</v>
      </c>
      <c r="C7" s="5" t="n">
        <v>15635</v>
      </c>
    </row>
    <row r="8" spans="1:3">
      <c r="A8" s="4" t="s">
        <v>72</v>
      </c>
      <c r="B8" s="5" t="n">
        <v>25755</v>
      </c>
      <c r="C8" s="5" t="n">
        <v>24490</v>
      </c>
    </row>
    <row r="9" spans="1:3">
      <c r="A9" s="4" t="s">
        <v>73</v>
      </c>
      <c r="B9" s="5" t="n">
        <v>950</v>
      </c>
      <c r="C9" s="5" t="n">
        <v>2498</v>
      </c>
    </row>
    <row r="10" spans="1:3">
      <c r="A10" s="4" t="s">
        <v>74</v>
      </c>
      <c r="B10" s="5" t="n">
        <v>147409</v>
      </c>
      <c r="C10" s="5" t="n">
        <v>143390</v>
      </c>
    </row>
    <row r="11" spans="1:3">
      <c r="A11" s="4" t="s">
        <v>75</v>
      </c>
      <c r="B11" s="5" t="n">
        <v>189091</v>
      </c>
      <c r="C11" s="5" t="n">
        <v>171079</v>
      </c>
    </row>
    <row r="12" spans="1:3">
      <c r="A12" s="4" t="s">
        <v>76</v>
      </c>
      <c r="B12" s="5" t="n">
        <v>346103</v>
      </c>
      <c r="C12" s="5" t="n">
        <v>307420</v>
      </c>
    </row>
    <row r="13" spans="1:3">
      <c r="A13" s="4" t="s">
        <v>77</v>
      </c>
      <c r="B13" s="5" t="n">
        <v>23076</v>
      </c>
      <c r="C13" s="5" t="n">
        <v>19821</v>
      </c>
    </row>
    <row r="14" spans="1:3">
      <c r="A14" s="4" t="s">
        <v>78</v>
      </c>
      <c r="B14" s="5" t="n">
        <v>97268</v>
      </c>
      <c r="C14" s="5" t="n">
        <v>34211</v>
      </c>
    </row>
    <row r="15" spans="1:3">
      <c r="A15" s="4" t="s">
        <v>79</v>
      </c>
      <c r="B15" s="5" t="n">
        <v>10493908</v>
      </c>
      <c r="C15" s="5" t="n">
        <v>9607773</v>
      </c>
    </row>
    <row r="16" spans="1:3">
      <c r="A16" s="3" t="s">
        <v>80</v>
      </c>
    </row>
    <row r="17" spans="1:3">
      <c r="A17" s="4" t="s">
        <v>81</v>
      </c>
      <c r="B17" s="5" t="n">
        <v>8592007</v>
      </c>
      <c r="C17" s="5" t="n">
        <v>7894179</v>
      </c>
    </row>
    <row r="18" spans="1:3">
      <c r="A18" s="4" t="s">
        <v>82</v>
      </c>
      <c r="B18" s="5" t="n">
        <v>246336</v>
      </c>
      <c r="C18" s="5" t="n">
        <v>234389</v>
      </c>
    </row>
    <row r="19" spans="1:3">
      <c r="A19" s="4" t="s">
        <v>83</v>
      </c>
      <c r="B19" s="5" t="n">
        <v>121800</v>
      </c>
      <c r="C19" s="5" t="n">
        <v>111213</v>
      </c>
    </row>
    <row r="20" spans="1:3">
      <c r="A20" s="4" t="s">
        <v>84</v>
      </c>
      <c r="B20" s="5" t="n">
        <v>44556</v>
      </c>
      <c r="C20" s="5" t="n">
        <v>43298</v>
      </c>
    </row>
    <row r="21" spans="1:3">
      <c r="A21" s="4" t="s">
        <v>85</v>
      </c>
      <c r="B21" s="5" t="n">
        <v>1142</v>
      </c>
      <c r="C21" s="5" t="n">
        <v>744</v>
      </c>
    </row>
    <row r="22" spans="1:3">
      <c r="A22" s="4" t="s">
        <v>86</v>
      </c>
      <c r="B22" s="5" t="n">
        <v>134782</v>
      </c>
      <c r="C22" s="5" t="n">
        <v>66312</v>
      </c>
    </row>
    <row r="23" spans="1:3">
      <c r="A23" s="4" t="s">
        <v>87</v>
      </c>
      <c r="B23" s="5" t="n">
        <v>9140623</v>
      </c>
      <c r="C23" s="5" t="n">
        <v>8350135</v>
      </c>
    </row>
    <row r="24" spans="1:3">
      <c r="A24" s="3" t="s">
        <v>88</v>
      </c>
    </row>
    <row r="25" spans="1:3">
      <c r="A25" s="4" t="s">
        <v>89</v>
      </c>
      <c r="B25" s="5" t="n">
        <v>0</v>
      </c>
      <c r="C25" s="5" t="n">
        <v>0</v>
      </c>
    </row>
    <row r="26" spans="1:3">
      <c r="A26" s="4" t="s">
        <v>90</v>
      </c>
      <c r="B26" s="5" t="n">
        <v>1069</v>
      </c>
      <c r="C26" s="5" t="n">
        <v>1034</v>
      </c>
    </row>
    <row r="27" spans="1:3">
      <c r="A27" s="4" t="s">
        <v>91</v>
      </c>
      <c r="B27" s="5" t="n">
        <v>805750</v>
      </c>
      <c r="C27" s="5" t="n">
        <v>745926</v>
      </c>
    </row>
    <row r="28" spans="1:3">
      <c r="A28" s="4" t="s">
        <v>92</v>
      </c>
      <c r="B28" s="5" t="n">
        <v>583407</v>
      </c>
      <c r="C28" s="5" t="n">
        <v>550374</v>
      </c>
    </row>
    <row r="29" spans="1:3">
      <c r="A29" s="4" t="s">
        <v>93</v>
      </c>
      <c r="B29" s="5" t="n">
        <v>-36941</v>
      </c>
      <c r="C29" s="5" t="n">
        <v>-39696</v>
      </c>
    </row>
    <row r="30" spans="1:3">
      <c r="A30" s="4" t="s">
        <v>94</v>
      </c>
      <c r="B30" s="5" t="n">
        <v>1353285</v>
      </c>
      <c r="C30" s="5" t="n">
        <v>1257638</v>
      </c>
    </row>
    <row r="31" spans="1:3">
      <c r="A31" s="4" t="s">
        <v>95</v>
      </c>
      <c r="B31" s="6" t="n">
        <v>10493908</v>
      </c>
      <c r="C31" s="6" t="n">
        <v>9607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82</v>
      </c>
    </row>
    <row r="4" spans="1:2">
      <c r="A4" s="4" t="s">
        <v>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5</v>
      </c>
    </row>
    <row r="2" spans="1:3">
      <c r="A2" s="3" t="s">
        <v>97</v>
      </c>
    </row>
    <row r="3" spans="1:3">
      <c r="A3" s="4" t="s">
        <v>98</v>
      </c>
      <c r="B3" s="6" t="n">
        <v>815495</v>
      </c>
      <c r="C3" s="6" t="n">
        <v>811015</v>
      </c>
    </row>
    <row r="4" spans="1:3">
      <c r="A4" s="4" t="s">
        <v>99</v>
      </c>
      <c r="B4" s="5" t="n">
        <v>18223</v>
      </c>
      <c r="C4" s="5" t="n">
        <v>22446</v>
      </c>
    </row>
    <row r="5" spans="1:3">
      <c r="A5" s="4" t="s">
        <v>100</v>
      </c>
      <c r="B5" s="6" t="n">
        <v>57941</v>
      </c>
      <c r="C5" s="6" t="n">
        <v>55214</v>
      </c>
    </row>
    <row r="6" spans="1:3">
      <c r="A6" s="4" t="s">
        <v>101</v>
      </c>
      <c r="B6" s="7" t="n">
        <v>0.01</v>
      </c>
      <c r="C6" s="7" t="n">
        <v>0.01</v>
      </c>
    </row>
    <row r="7" spans="1:3">
      <c r="A7" s="4" t="s">
        <v>102</v>
      </c>
      <c r="B7" s="5" t="n">
        <v>50000000</v>
      </c>
      <c r="C7" s="5" t="n">
        <v>50000000</v>
      </c>
    </row>
    <row r="8" spans="1:3">
      <c r="A8" s="4" t="s">
        <v>103</v>
      </c>
      <c r="B8" s="5" t="n">
        <v>0</v>
      </c>
      <c r="C8" s="5" t="n">
        <v>0</v>
      </c>
    </row>
    <row r="9" spans="1:3">
      <c r="A9" s="4" t="s">
        <v>104</v>
      </c>
      <c r="B9" s="7" t="n">
        <v>0.01</v>
      </c>
      <c r="C9" s="7" t="n">
        <v>0.01</v>
      </c>
    </row>
    <row r="10" spans="1:3">
      <c r="A10" s="4" t="s">
        <v>105</v>
      </c>
      <c r="B10" s="5" t="n">
        <v>500000000</v>
      </c>
      <c r="C10" s="5" t="n">
        <v>500000000</v>
      </c>
    </row>
    <row r="11" spans="1:3">
      <c r="A11" s="4" t="s">
        <v>106</v>
      </c>
      <c r="B11" s="5" t="n">
        <v>106859088</v>
      </c>
      <c r="C11" s="5" t="n">
        <v>103354030</v>
      </c>
    </row>
    <row r="12" spans="1:3">
      <c r="A12" s="4" t="s">
        <v>107</v>
      </c>
      <c r="B12" s="5" t="n">
        <v>106859088</v>
      </c>
      <c r="C12" s="5" t="n">
        <v>103354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6</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276</v>
      </c>
      <c r="B12" s="4" t="s">
        <v>342</v>
      </c>
    </row>
    <row r="13" spans="1:2">
      <c r="A13" s="4" t="s">
        <v>76</v>
      </c>
      <c r="B13" s="4" t="s">
        <v>343</v>
      </c>
    </row>
    <row r="14" spans="1:2">
      <c r="A14" s="4" t="s">
        <v>344</v>
      </c>
      <c r="B14" s="4" t="s">
        <v>345</v>
      </c>
    </row>
    <row r="15" spans="1:2">
      <c r="A15" s="4" t="s">
        <v>346</v>
      </c>
      <c r="B15" s="4" t="s">
        <v>347</v>
      </c>
    </row>
    <row r="16" spans="1:2">
      <c r="A16" s="4" t="s">
        <v>81</v>
      </c>
      <c r="B16" s="4" t="s">
        <v>348</v>
      </c>
    </row>
    <row r="17" spans="1:2">
      <c r="A17" s="4" t="s">
        <v>349</v>
      </c>
      <c r="B17" s="4" t="s">
        <v>350</v>
      </c>
    </row>
    <row r="18" spans="1:2">
      <c r="A18" s="4" t="s">
        <v>351</v>
      </c>
      <c r="B18" s="4" t="s">
        <v>352</v>
      </c>
    </row>
    <row r="19" spans="1:2">
      <c r="A19" s="4" t="s">
        <v>287</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255</v>
      </c>
      <c r="B26"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59</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401</v>
      </c>
      <c r="B15" s="4" t="s">
        <v>402</v>
      </c>
    </row>
    <row r="16" spans="1:2">
      <c r="A16" s="4" t="s">
        <v>403</v>
      </c>
      <c r="B16" s="4" t="s">
        <v>404</v>
      </c>
    </row>
    <row r="17" spans="1:2">
      <c r="A17" s="4" t="s">
        <v>405</v>
      </c>
      <c r="B17" s="4" t="s">
        <v>406</v>
      </c>
    </row>
    <row r="18" spans="1:2">
      <c r="A18" s="4" t="s">
        <v>407</v>
      </c>
      <c r="B18"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6" t="n">
        <v>394809</v>
      </c>
      <c r="C4" s="6" t="n">
        <v>356571</v>
      </c>
      <c r="D4" s="6" t="n">
        <v>339992</v>
      </c>
    </row>
    <row r="5" spans="1:4">
      <c r="A5" s="4" t="s">
        <v>112</v>
      </c>
      <c r="B5" s="5" t="n">
        <v>16670</v>
      </c>
      <c r="C5" s="5" t="n">
        <v>13781</v>
      </c>
      <c r="D5" s="5" t="n">
        <v>11343</v>
      </c>
    </row>
    <row r="6" spans="1:4">
      <c r="A6" s="4" t="s">
        <v>113</v>
      </c>
      <c r="B6" s="5" t="n">
        <v>3401</v>
      </c>
      <c r="C6" s="5" t="n">
        <v>3064</v>
      </c>
      <c r="D6" s="5" t="n">
        <v>3749</v>
      </c>
    </row>
    <row r="7" spans="1:4">
      <c r="A7" s="4" t="s">
        <v>114</v>
      </c>
      <c r="B7" s="5" t="n">
        <v>844</v>
      </c>
      <c r="C7" s="5" t="n">
        <v>1078</v>
      </c>
      <c r="D7" s="5" t="n">
        <v>2023</v>
      </c>
    </row>
    <row r="8" spans="1:4">
      <c r="A8" s="4" t="s">
        <v>115</v>
      </c>
      <c r="B8" s="5" t="n">
        <v>1056</v>
      </c>
      <c r="C8" s="5" t="n">
        <v>452</v>
      </c>
      <c r="D8" s="5" t="n">
        <v>250</v>
      </c>
    </row>
    <row r="9" spans="1:4">
      <c r="A9" s="4" t="s">
        <v>116</v>
      </c>
      <c r="B9" s="5" t="n">
        <v>600</v>
      </c>
      <c r="C9" s="5" t="n">
        <v>835</v>
      </c>
      <c r="D9" s="5" t="n">
        <v>1499</v>
      </c>
    </row>
    <row r="10" spans="1:4">
      <c r="A10" s="4" t="s">
        <v>117</v>
      </c>
      <c r="B10" s="5" t="n">
        <v>417380</v>
      </c>
      <c r="C10" s="5" t="n">
        <v>375781</v>
      </c>
      <c r="D10" s="5" t="n">
        <v>358856</v>
      </c>
    </row>
    <row r="11" spans="1:4">
      <c r="A11" s="3" t="s">
        <v>118</v>
      </c>
    </row>
    <row r="12" spans="1:4">
      <c r="A12" s="4" t="s">
        <v>81</v>
      </c>
      <c r="B12" s="5" t="n">
        <v>49216</v>
      </c>
      <c r="C12" s="5" t="n">
        <v>30985</v>
      </c>
      <c r="D12" s="5" t="n">
        <v>23057</v>
      </c>
    </row>
    <row r="13" spans="1:4">
      <c r="A13" s="4" t="s">
        <v>82</v>
      </c>
      <c r="B13" s="5" t="n">
        <v>7698</v>
      </c>
      <c r="C13" s="5" t="n">
        <v>6155</v>
      </c>
      <c r="D13" s="5" t="n">
        <v>5014</v>
      </c>
    </row>
    <row r="14" spans="1:4">
      <c r="A14" s="4" t="s">
        <v>119</v>
      </c>
      <c r="B14" s="5" t="n">
        <v>56914</v>
      </c>
      <c r="C14" s="5" t="n">
        <v>37140</v>
      </c>
      <c r="D14" s="5" t="n">
        <v>28071</v>
      </c>
    </row>
    <row r="15" spans="1:4">
      <c r="A15" s="4" t="s">
        <v>120</v>
      </c>
      <c r="B15" s="5" t="n">
        <v>360466</v>
      </c>
      <c r="C15" s="5" t="n">
        <v>338641</v>
      </c>
      <c r="D15" s="5" t="n">
        <v>330785</v>
      </c>
    </row>
    <row r="16" spans="1:4">
      <c r="A16" s="4" t="s">
        <v>121</v>
      </c>
      <c r="B16" s="5" t="n">
        <v>22659</v>
      </c>
      <c r="C16" s="5" t="n">
        <v>20332</v>
      </c>
      <c r="D16" s="5" t="n">
        <v>19751</v>
      </c>
    </row>
    <row r="17" spans="1:4">
      <c r="A17" s="4" t="s">
        <v>122</v>
      </c>
      <c r="B17" s="5" t="n">
        <v>337807</v>
      </c>
      <c r="C17" s="5" t="n">
        <v>318309</v>
      </c>
      <c r="D17" s="5" t="n">
        <v>311034</v>
      </c>
    </row>
    <row r="18" spans="1:4">
      <c r="A18" s="3" t="s">
        <v>123</v>
      </c>
    </row>
    <row r="19" spans="1:4">
      <c r="A19" s="4" t="s">
        <v>124</v>
      </c>
      <c r="B19" s="5" t="n">
        <v>50</v>
      </c>
      <c r="C19" s="5" t="n">
        <v>157</v>
      </c>
      <c r="D19" s="5" t="n">
        <v>1148</v>
      </c>
    </row>
    <row r="20" spans="1:4">
      <c r="A20" s="4" t="s">
        <v>125</v>
      </c>
      <c r="B20" s="5" t="n">
        <v>1734</v>
      </c>
      <c r="C20" s="5" t="n">
        <v>0</v>
      </c>
      <c r="D20" s="5" t="n">
        <v>0</v>
      </c>
    </row>
    <row r="21" spans="1:4">
      <c r="A21" s="4" t="s">
        <v>126</v>
      </c>
      <c r="B21" s="5" t="n">
        <v>53065</v>
      </c>
      <c r="C21" s="5" t="n">
        <v>50792</v>
      </c>
      <c r="D21" s="5" t="n">
        <v>49717</v>
      </c>
    </row>
    <row r="22" spans="1:4">
      <c r="A22" s="4" t="s">
        <v>127</v>
      </c>
      <c r="B22" s="5" t="n">
        <v>17765</v>
      </c>
      <c r="C22" s="5" t="n">
        <v>16581</v>
      </c>
      <c r="D22" s="5" t="n">
        <v>17987</v>
      </c>
    </row>
    <row r="23" spans="1:4">
      <c r="A23" s="4" t="s">
        <v>128</v>
      </c>
      <c r="B23" s="5" t="n">
        <v>8068</v>
      </c>
      <c r="C23" s="5" t="n">
        <v>8791</v>
      </c>
      <c r="D23" s="5" t="n">
        <v>9013</v>
      </c>
    </row>
    <row r="24" spans="1:4">
      <c r="A24" s="4" t="s">
        <v>129</v>
      </c>
      <c r="B24" s="5" t="n">
        <v>-53</v>
      </c>
      <c r="C24" s="5" t="n">
        <v>-631</v>
      </c>
      <c r="D24" s="5" t="n">
        <v>-797</v>
      </c>
    </row>
    <row r="25" spans="1:4">
      <c r="A25" s="4" t="s">
        <v>130</v>
      </c>
      <c r="B25" s="5" t="n">
        <v>4418</v>
      </c>
      <c r="C25" s="5" t="n">
        <v>5821</v>
      </c>
      <c r="D25" s="5" t="n">
        <v>6093</v>
      </c>
    </row>
    <row r="26" spans="1:4">
      <c r="A26" s="4" t="s">
        <v>131</v>
      </c>
      <c r="B26" s="5" t="n">
        <v>3819</v>
      </c>
      <c r="C26" s="5" t="n">
        <v>596</v>
      </c>
      <c r="D26" s="5" t="n">
        <v>1418</v>
      </c>
    </row>
    <row r="27" spans="1:4">
      <c r="A27" s="4" t="s">
        <v>132</v>
      </c>
      <c r="B27" s="5" t="n">
        <v>0</v>
      </c>
      <c r="C27" s="5" t="n">
        <v>0</v>
      </c>
      <c r="D27" s="5" t="n">
        <v>17186</v>
      </c>
    </row>
    <row r="28" spans="1:4">
      <c r="A28" s="4" t="s">
        <v>133</v>
      </c>
      <c r="B28" s="5" t="n">
        <v>10541</v>
      </c>
      <c r="C28" s="5" t="n">
        <v>9595</v>
      </c>
      <c r="D28" s="5" t="n">
        <v>8715</v>
      </c>
    </row>
    <row r="29" spans="1:4">
      <c r="A29" s="4" t="s">
        <v>134</v>
      </c>
      <c r="B29" s="5" t="n">
        <v>99407</v>
      </c>
      <c r="C29" s="5" t="n">
        <v>91702</v>
      </c>
      <c r="D29" s="5" t="n">
        <v>110480</v>
      </c>
    </row>
    <row r="30" spans="1:4">
      <c r="A30" s="3" t="s">
        <v>135</v>
      </c>
    </row>
    <row r="31" spans="1:4">
      <c r="A31" s="4" t="s">
        <v>136</v>
      </c>
      <c r="B31" s="5" t="n">
        <v>163086</v>
      </c>
      <c r="C31" s="5" t="n">
        <v>152395</v>
      </c>
      <c r="D31" s="5" t="n">
        <v>152296</v>
      </c>
    </row>
    <row r="32" spans="1:4">
      <c r="A32" s="4" t="s">
        <v>137</v>
      </c>
      <c r="B32" s="5" t="n">
        <v>28717</v>
      </c>
      <c r="C32" s="5" t="n">
        <v>27519</v>
      </c>
      <c r="D32" s="5" t="n">
        <v>28863</v>
      </c>
    </row>
    <row r="33" spans="1:4">
      <c r="A33" s="4" t="s">
        <v>138</v>
      </c>
      <c r="B33" s="5" t="n">
        <v>14133</v>
      </c>
      <c r="C33" s="5" t="n">
        <v>14139</v>
      </c>
      <c r="D33" s="5" t="n">
        <v>16342</v>
      </c>
    </row>
    <row r="34" spans="1:4">
      <c r="A34" s="4" t="s">
        <v>139</v>
      </c>
      <c r="B34" s="5" t="n">
        <v>2560</v>
      </c>
      <c r="C34" s="5" t="n">
        <v>2209</v>
      </c>
      <c r="D34" s="5" t="n">
        <v>2849</v>
      </c>
    </row>
    <row r="35" spans="1:4">
      <c r="A35" s="4" t="s">
        <v>140</v>
      </c>
      <c r="B35" s="5" t="n">
        <v>42453</v>
      </c>
      <c r="C35" s="5" t="n">
        <v>39046</v>
      </c>
      <c r="D35" s="5" t="n">
        <v>39086</v>
      </c>
    </row>
    <row r="36" spans="1:4">
      <c r="A36" s="4" t="s">
        <v>141</v>
      </c>
      <c r="B36" s="5" t="n">
        <v>6998</v>
      </c>
      <c r="C36" s="5" t="n">
        <v>8434</v>
      </c>
      <c r="D36" s="5" t="n">
        <v>9607</v>
      </c>
    </row>
    <row r="37" spans="1:4">
      <c r="A37" s="4" t="s">
        <v>142</v>
      </c>
      <c r="B37" s="5" t="n">
        <v>685</v>
      </c>
      <c r="C37" s="5" t="n">
        <v>2746</v>
      </c>
      <c r="D37" s="5" t="n">
        <v>3518</v>
      </c>
    </row>
    <row r="38" spans="1:4">
      <c r="A38" s="4" t="s">
        <v>143</v>
      </c>
      <c r="B38" s="5" t="n">
        <v>12287</v>
      </c>
      <c r="C38" s="5" t="n">
        <v>10598</v>
      </c>
      <c r="D38" s="5" t="n">
        <v>10293</v>
      </c>
    </row>
    <row r="39" spans="1:4">
      <c r="A39" s="4" t="s">
        <v>144</v>
      </c>
      <c r="B39" s="5" t="n">
        <v>6543</v>
      </c>
      <c r="C39" s="5" t="n">
        <v>5848</v>
      </c>
      <c r="D39" s="5" t="n">
        <v>6764</v>
      </c>
    </row>
    <row r="40" spans="1:4">
      <c r="A40" s="4" t="s">
        <v>145</v>
      </c>
      <c r="B40" s="5" t="n">
        <v>478</v>
      </c>
      <c r="C40" s="5" t="n">
        <v>817</v>
      </c>
      <c r="D40" s="5" t="n">
        <v>1004</v>
      </c>
    </row>
    <row r="41" spans="1:4">
      <c r="A41" s="4" t="s">
        <v>146</v>
      </c>
      <c r="B41" s="5" t="n">
        <v>4168</v>
      </c>
      <c r="C41" s="5" t="n">
        <v>1014</v>
      </c>
      <c r="D41" s="5" t="n">
        <v>4419</v>
      </c>
    </row>
    <row r="42" spans="1:4">
      <c r="A42" s="4" t="s">
        <v>147</v>
      </c>
      <c r="B42" s="5" t="n">
        <v>13995</v>
      </c>
      <c r="C42" s="5" t="n">
        <v>11333</v>
      </c>
      <c r="D42" s="5" t="n">
        <v>10562</v>
      </c>
    </row>
    <row r="43" spans="1:4">
      <c r="A43" s="4" t="s">
        <v>148</v>
      </c>
      <c r="B43" s="5" t="n">
        <v>296103</v>
      </c>
      <c r="C43" s="5" t="n">
        <v>276098</v>
      </c>
      <c r="D43" s="5" t="n">
        <v>285603</v>
      </c>
    </row>
    <row r="44" spans="1:4">
      <c r="A44" s="4" t="s">
        <v>149</v>
      </c>
      <c r="B44" s="5" t="n">
        <v>141111</v>
      </c>
      <c r="C44" s="5" t="n">
        <v>133913</v>
      </c>
      <c r="D44" s="5" t="n">
        <v>135911</v>
      </c>
    </row>
    <row r="45" spans="1:4">
      <c r="A45" s="3" t="s">
        <v>150</v>
      </c>
    </row>
    <row r="46" spans="1:4">
      <c r="A46" s="4" t="s">
        <v>151</v>
      </c>
      <c r="B46" s="5" t="n">
        <v>24069</v>
      </c>
      <c r="C46" s="5" t="n">
        <v>21948</v>
      </c>
      <c r="D46" s="5" t="n">
        <v>34801</v>
      </c>
    </row>
    <row r="47" spans="1:4">
      <c r="A47" s="4" t="s">
        <v>152</v>
      </c>
      <c r="B47" s="5" t="n">
        <v>6610</v>
      </c>
      <c r="C47" s="5" t="n">
        <v>6474</v>
      </c>
      <c r="D47" s="5" t="n">
        <v>6643</v>
      </c>
    </row>
    <row r="48" spans="1:4">
      <c r="A48" s="4" t="s">
        <v>153</v>
      </c>
      <c r="B48" s="5" t="n">
        <v>30679</v>
      </c>
      <c r="C48" s="5" t="n">
        <v>28422</v>
      </c>
      <c r="D48" s="5" t="n">
        <v>41444</v>
      </c>
    </row>
    <row r="49" spans="1:4">
      <c r="A49" s="4" t="s">
        <v>154</v>
      </c>
      <c r="B49" s="6" t="n">
        <v>110432</v>
      </c>
      <c r="C49" s="6" t="n">
        <v>105491</v>
      </c>
      <c r="D49" s="6" t="n">
        <v>94467</v>
      </c>
    </row>
    <row r="50" spans="1:4">
      <c r="A50" s="4" t="s">
        <v>155</v>
      </c>
      <c r="B50" s="7" t="n">
        <v>1.05</v>
      </c>
      <c r="C50" s="7" t="n">
        <v>1.03</v>
      </c>
      <c r="D50" s="7" t="n">
        <v>0.9399999999999999</v>
      </c>
    </row>
    <row r="51" spans="1:4">
      <c r="A51" s="4" t="s">
        <v>156</v>
      </c>
      <c r="B51" s="7" t="n">
        <v>1.04</v>
      </c>
      <c r="C51" s="7" t="n">
        <v>1.02</v>
      </c>
      <c r="D51" s="7"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71</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0</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2</v>
      </c>
    </row>
    <row r="3" spans="1:2">
      <c r="A3" s="3" t="s">
        <v>282</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4</v>
      </c>
      <c r="B1" s="2" t="s">
        <v>1</v>
      </c>
    </row>
    <row r="2" spans="1:2">
      <c r="B2" s="2" t="s">
        <v>2</v>
      </c>
    </row>
    <row r="3" spans="1:2">
      <c r="A3" s="3" t="s">
        <v>294</v>
      </c>
    </row>
    <row r="4" spans="1:2">
      <c r="A4" s="4" t="s">
        <v>455</v>
      </c>
      <c r="B4"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7</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c r="B11" s="4" t="s">
        <v>473</v>
      </c>
    </row>
    <row r="12" spans="1:2">
      <c r="A12" s="4" t="s">
        <v>474</v>
      </c>
      <c r="B12" s="4" t="s">
        <v>475</v>
      </c>
    </row>
    <row r="13" spans="1:2">
      <c r="A13" s="4" t="s">
        <v>476</v>
      </c>
      <c r="B13" s="4" t="s">
        <v>477</v>
      </c>
    </row>
    <row r="14" spans="1:2">
      <c r="A14" s="4" t="s">
        <v>478</v>
      </c>
      <c r="B1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09</v>
      </c>
    </row>
    <row r="3" spans="1:4">
      <c r="A3" s="3" t="s">
        <v>158</v>
      </c>
    </row>
    <row r="4" spans="1:4">
      <c r="A4" s="4" t="s">
        <v>154</v>
      </c>
      <c r="B4" s="6" t="n">
        <v>110432</v>
      </c>
      <c r="C4" s="6" t="n">
        <v>105491</v>
      </c>
      <c r="D4" s="6" t="n">
        <v>94467</v>
      </c>
    </row>
    <row r="5" spans="1:4">
      <c r="A5" s="3" t="s">
        <v>159</v>
      </c>
    </row>
    <row r="6" spans="1:4">
      <c r="A6" s="4" t="s">
        <v>160</v>
      </c>
      <c r="B6" s="5" t="n">
        <v>9984</v>
      </c>
      <c r="C6" s="5" t="n">
        <v>-1277</v>
      </c>
      <c r="D6" s="5" t="n">
        <v>-2478</v>
      </c>
    </row>
    <row r="7" spans="1:4">
      <c r="A7" s="4" t="s">
        <v>161</v>
      </c>
      <c r="B7" s="5" t="n">
        <v>-5</v>
      </c>
      <c r="C7" s="5" t="n">
        <v>-155</v>
      </c>
      <c r="D7" s="5" t="n">
        <v>-2326</v>
      </c>
    </row>
    <row r="8" spans="1:4">
      <c r="A8" s="4" t="s">
        <v>162</v>
      </c>
      <c r="B8" s="5" t="n">
        <v>9979</v>
      </c>
      <c r="C8" s="5" t="n">
        <v>-1432</v>
      </c>
      <c r="D8" s="5" t="n">
        <v>-4804</v>
      </c>
    </row>
    <row r="9" spans="1:4">
      <c r="A9" s="4" t="s">
        <v>163</v>
      </c>
      <c r="B9" s="5" t="n">
        <v>0</v>
      </c>
    </row>
    <row r="10" spans="1:4">
      <c r="A10" s="4" t="s">
        <v>163</v>
      </c>
      <c r="C10" s="5" t="n">
        <v>840</v>
      </c>
      <c r="D10" s="5" t="n">
        <v>1087</v>
      </c>
    </row>
    <row r="11" spans="1:4">
      <c r="A11" s="3" t="s">
        <v>164</v>
      </c>
    </row>
    <row r="12" spans="1:4">
      <c r="A12" s="4" t="s">
        <v>165</v>
      </c>
      <c r="B12" s="5" t="n">
        <v>-8059</v>
      </c>
      <c r="C12" s="5" t="n">
        <v>-1181</v>
      </c>
      <c r="D12" s="5" t="n">
        <v>-1254</v>
      </c>
    </row>
    <row r="13" spans="1:4">
      <c r="A13" s="4" t="s">
        <v>166</v>
      </c>
      <c r="B13" s="5" t="n">
        <v>835</v>
      </c>
      <c r="C13" s="5" t="n">
        <v>903</v>
      </c>
      <c r="D13" s="5" t="n">
        <v>882</v>
      </c>
    </row>
    <row r="14" spans="1:4">
      <c r="A14" s="4" t="s">
        <v>167</v>
      </c>
      <c r="B14" s="5" t="n">
        <v>-7224</v>
      </c>
      <c r="C14" s="5" t="n">
        <v>-278</v>
      </c>
      <c r="D14" s="5" t="n">
        <v>-372</v>
      </c>
    </row>
    <row r="15" spans="1:4">
      <c r="A15" s="4" t="s">
        <v>168</v>
      </c>
      <c r="B15" s="5" t="n">
        <v>2755</v>
      </c>
      <c r="C15" s="5" t="n">
        <v>-870</v>
      </c>
      <c r="D15" s="5" t="n">
        <v>-4089</v>
      </c>
    </row>
    <row r="16" spans="1:4">
      <c r="A16" s="4" t="s">
        <v>169</v>
      </c>
      <c r="B16" s="6" t="n">
        <v>113187</v>
      </c>
      <c r="C16" s="6" t="n">
        <v>104621</v>
      </c>
      <c r="D16" s="6" t="n">
        <v>90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1</v>
      </c>
      <c r="B1" s="2" t="s">
        <v>1</v>
      </c>
    </row>
    <row r="2" spans="1:2">
      <c r="B2" s="2" t="s">
        <v>2</v>
      </c>
    </row>
    <row r="3" spans="1:2">
      <c r="A3" s="3" t="s">
        <v>303</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94</v>
      </c>
      <c r="B1" s="2" t="s">
        <v>1</v>
      </c>
    </row>
    <row r="2" spans="1:2">
      <c r="B2" s="2" t="s">
        <v>2</v>
      </c>
    </row>
    <row r="3" spans="1:2">
      <c r="A3" s="3" t="s">
        <v>311</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99</v>
      </c>
      <c r="B1" s="2" t="s">
        <v>1</v>
      </c>
    </row>
    <row r="2" spans="1:2">
      <c r="B2" s="2" t="s">
        <v>2</v>
      </c>
    </row>
    <row r="3" spans="1:2">
      <c r="A3" s="3" t="s">
        <v>314</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06</v>
      </c>
      <c r="B1" s="2" t="s">
        <v>1</v>
      </c>
    </row>
    <row r="2" spans="1:2">
      <c r="B2" s="2" t="s">
        <v>2</v>
      </c>
    </row>
    <row r="3" spans="1:2">
      <c r="A3" s="3" t="s">
        <v>317</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1</v>
      </c>
      <c r="B1" s="2" t="s">
        <v>1</v>
      </c>
    </row>
    <row r="2" spans="1:2">
      <c r="B2" s="2" t="s">
        <v>2</v>
      </c>
    </row>
    <row r="3" spans="1:2">
      <c r="A3" s="3" t="s">
        <v>320</v>
      </c>
    </row>
    <row r="4" spans="1:2">
      <c r="A4" s="4" t="s">
        <v>512</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4</v>
      </c>
      <c r="B1" s="2" t="s">
        <v>1</v>
      </c>
    </row>
    <row r="2" spans="1:3">
      <c r="B2" s="2" t="s">
        <v>515</v>
      </c>
      <c r="C2" s="2" t="s">
        <v>516</v>
      </c>
    </row>
    <row r="3" spans="1:3">
      <c r="A3" s="3" t="s">
        <v>326</v>
      </c>
    </row>
    <row r="4" spans="1:3">
      <c r="A4" s="4" t="s">
        <v>517</v>
      </c>
      <c r="B4" s="5" t="n">
        <v>181</v>
      </c>
    </row>
    <row r="5" spans="1:3">
      <c r="A5" s="3" t="s">
        <v>332</v>
      </c>
    </row>
    <row r="6" spans="1:3">
      <c r="A6" s="4" t="s">
        <v>518</v>
      </c>
      <c r="B6" s="6" t="n">
        <v>0</v>
      </c>
      <c r="C6" s="6" t="n">
        <v>0</v>
      </c>
    </row>
    <row r="7" spans="1:3">
      <c r="A7" s="3" t="s">
        <v>334</v>
      </c>
    </row>
    <row r="8" spans="1:3">
      <c r="A8" s="4" t="s">
        <v>519</v>
      </c>
      <c r="B8" s="4" t="s">
        <v>520</v>
      </c>
    </row>
    <row r="9" spans="1:3">
      <c r="A9" s="4" t="s">
        <v>521</v>
      </c>
      <c r="B9" s="4" t="s">
        <v>520</v>
      </c>
    </row>
    <row r="10" spans="1:3">
      <c r="A10" s="4" t="s">
        <v>522</v>
      </c>
      <c r="B10" s="4" t="s">
        <v>523</v>
      </c>
    </row>
    <row r="11" spans="1:3">
      <c r="A11" s="4" t="s">
        <v>524</v>
      </c>
      <c r="B11" s="6" t="n">
        <v>7700000</v>
      </c>
      <c r="C11" s="6" t="n">
        <v>0</v>
      </c>
    </row>
    <row r="12" spans="1:3">
      <c r="A12" s="3" t="s">
        <v>336</v>
      </c>
    </row>
    <row r="13" spans="1:3">
      <c r="A13" s="4" t="s">
        <v>525</v>
      </c>
      <c r="B13" s="4" t="s">
        <v>526</v>
      </c>
    </row>
    <row r="14" spans="1:3">
      <c r="A14" s="4" t="s">
        <v>527</v>
      </c>
    </row>
    <row r="15" spans="1:3">
      <c r="A15" s="3" t="s">
        <v>336</v>
      </c>
    </row>
    <row r="16" spans="1:3">
      <c r="A16" s="4" t="s">
        <v>528</v>
      </c>
      <c r="B16" s="6" t="n">
        <v>1000000</v>
      </c>
    </row>
    <row r="17" spans="1:3">
      <c r="A17" s="4" t="s">
        <v>529</v>
      </c>
      <c r="B17" s="4" t="s">
        <v>530</v>
      </c>
    </row>
    <row r="18" spans="1:3">
      <c r="A18" s="4" t="s">
        <v>531</v>
      </c>
    </row>
    <row r="19" spans="1:3">
      <c r="A19" s="3" t="s">
        <v>336</v>
      </c>
    </row>
    <row r="20" spans="1:3">
      <c r="A20" s="4" t="s">
        <v>529</v>
      </c>
      <c r="B20" s="4" t="s">
        <v>530</v>
      </c>
    </row>
    <row r="21" spans="1:3">
      <c r="A21" s="4" t="s">
        <v>532</v>
      </c>
      <c r="B21" s="4" t="s">
        <v>520</v>
      </c>
    </row>
    <row r="22" spans="1:3">
      <c r="A22" s="4" t="s">
        <v>533</v>
      </c>
      <c r="B22"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276</v>
      </c>
    </row>
    <row r="4" spans="1:2">
      <c r="A4" s="4" t="s">
        <v>537</v>
      </c>
      <c r="B4" s="5" t="n">
        <v>1</v>
      </c>
    </row>
    <row r="5" spans="1:2">
      <c r="A5" s="4" t="s">
        <v>538</v>
      </c>
    </row>
    <row r="6" spans="1:2">
      <c r="A6" s="3" t="s">
        <v>276</v>
      </c>
    </row>
    <row r="7" spans="1:2">
      <c r="A7" s="4" t="s">
        <v>539</v>
      </c>
      <c r="B7" s="4" t="s">
        <v>530</v>
      </c>
    </row>
    <row r="8" spans="1:2">
      <c r="A8" s="3" t="s">
        <v>540</v>
      </c>
    </row>
    <row r="9" spans="1:2">
      <c r="A9" s="4" t="s">
        <v>541</v>
      </c>
      <c r="B9" s="4" t="s">
        <v>542</v>
      </c>
    </row>
    <row r="10" spans="1:2">
      <c r="A10" s="4" t="s">
        <v>543</v>
      </c>
    </row>
    <row r="11" spans="1:2">
      <c r="A11" s="3" t="s">
        <v>276</v>
      </c>
    </row>
    <row r="12" spans="1:2">
      <c r="A12" s="4" t="s">
        <v>539</v>
      </c>
      <c r="B12" s="4" t="s">
        <v>544</v>
      </c>
    </row>
    <row r="13" spans="1:2">
      <c r="A13" s="3" t="s">
        <v>540</v>
      </c>
    </row>
    <row r="14" spans="1:2">
      <c r="A14" s="4" t="s">
        <v>541</v>
      </c>
      <c r="B14"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0"/>
    <col customWidth="1" max="6" min="6" width="34"/>
    <col customWidth="1" max="7" min="7" width="27"/>
    <col customWidth="1" max="8" min="8" width="27"/>
  </cols>
  <sheetData>
    <row r="1" spans="1:8">
      <c r="A1" s="1" t="s">
        <v>546</v>
      </c>
      <c r="B1" s="2" t="s">
        <v>547</v>
      </c>
      <c r="C1" s="2" t="s">
        <v>548</v>
      </c>
      <c r="D1" s="2" t="s">
        <v>549</v>
      </c>
      <c r="E1" s="2" t="s">
        <v>550</v>
      </c>
      <c r="F1" s="2" t="s">
        <v>551</v>
      </c>
      <c r="G1" s="2" t="s">
        <v>552</v>
      </c>
      <c r="H1" s="2" t="s">
        <v>553</v>
      </c>
    </row>
    <row r="2" spans="1:8">
      <c r="A2" s="3" t="s">
        <v>356</v>
      </c>
    </row>
    <row r="3" spans="1:8">
      <c r="A3" s="4" t="s">
        <v>554</v>
      </c>
      <c r="F3" s="5" t="n">
        <v>1</v>
      </c>
    </row>
    <row r="4" spans="1:8">
      <c r="A4" s="4" t="s">
        <v>543</v>
      </c>
    </row>
    <row r="5" spans="1:8">
      <c r="A5" s="3" t="s">
        <v>555</v>
      </c>
    </row>
    <row r="6" spans="1:8">
      <c r="A6" s="4" t="s">
        <v>556</v>
      </c>
      <c r="F6" s="4" t="s">
        <v>557</v>
      </c>
    </row>
    <row r="7" spans="1:8">
      <c r="A7" s="4" t="s">
        <v>558</v>
      </c>
    </row>
    <row r="8" spans="1:8">
      <c r="A8" s="3" t="s">
        <v>555</v>
      </c>
    </row>
    <row r="9" spans="1:8">
      <c r="A9" s="4" t="s">
        <v>559</v>
      </c>
      <c r="F9" s="4" t="s">
        <v>560</v>
      </c>
    </row>
    <row r="10" spans="1:8">
      <c r="A10" s="4" t="s">
        <v>561</v>
      </c>
      <c r="F10" s="4" t="s">
        <v>562</v>
      </c>
    </row>
    <row r="11" spans="1:8">
      <c r="A11" s="4" t="s">
        <v>563</v>
      </c>
      <c r="F11" s="5" t="n">
        <v>612210</v>
      </c>
      <c r="G11" s="5" t="n">
        <v>895960</v>
      </c>
      <c r="H11" s="5" t="n">
        <v>819010</v>
      </c>
    </row>
    <row r="12" spans="1:8">
      <c r="A12" s="4" t="s">
        <v>564</v>
      </c>
      <c r="F12" s="4" t="s">
        <v>542</v>
      </c>
      <c r="G12" s="4" t="s">
        <v>542</v>
      </c>
    </row>
    <row r="13" spans="1:8">
      <c r="A13" s="3" t="s">
        <v>565</v>
      </c>
    </row>
    <row r="14" spans="1:8">
      <c r="A14" s="4" t="s">
        <v>566</v>
      </c>
      <c r="F14" s="8" t="n">
        <v>3.5</v>
      </c>
    </row>
    <row r="15" spans="1:8">
      <c r="A15" s="4" t="s">
        <v>567</v>
      </c>
      <c r="F15" s="4" t="s">
        <v>568</v>
      </c>
    </row>
    <row r="16" spans="1:8">
      <c r="A16" s="4" t="s">
        <v>569</v>
      </c>
    </row>
    <row r="17" spans="1:8">
      <c r="A17" s="3" t="s">
        <v>555</v>
      </c>
    </row>
    <row r="18" spans="1:8">
      <c r="A18" s="4" t="s">
        <v>570</v>
      </c>
      <c r="F18" s="4" t="s">
        <v>571</v>
      </c>
    </row>
    <row r="19" spans="1:8">
      <c r="A19" s="4" t="s">
        <v>572</v>
      </c>
      <c r="F19" s="4" t="s">
        <v>573</v>
      </c>
    </row>
    <row r="20" spans="1:8">
      <c r="A20" s="4" t="s">
        <v>574</v>
      </c>
      <c r="F20" s="4" t="s">
        <v>542</v>
      </c>
    </row>
    <row r="21" spans="1:8">
      <c r="A21" s="4" t="s">
        <v>575</v>
      </c>
    </row>
    <row r="22" spans="1:8">
      <c r="A22" s="3" t="s">
        <v>555</v>
      </c>
    </row>
    <row r="23" spans="1:8">
      <c r="A23" s="4" t="s">
        <v>570</v>
      </c>
      <c r="F23" s="4" t="s">
        <v>576</v>
      </c>
    </row>
    <row r="24" spans="1:8">
      <c r="A24" s="4" t="s">
        <v>574</v>
      </c>
      <c r="F24" s="4" t="s">
        <v>577</v>
      </c>
    </row>
    <row r="25" spans="1:8">
      <c r="A25" s="4" t="s">
        <v>578</v>
      </c>
    </row>
    <row r="26" spans="1:8">
      <c r="A26" s="3" t="s">
        <v>555</v>
      </c>
    </row>
    <row r="27" spans="1:8">
      <c r="A27" s="4" t="s">
        <v>563</v>
      </c>
      <c r="B27" s="5" t="n">
        <v>547410</v>
      </c>
      <c r="C27" s="5" t="n">
        <v>831160</v>
      </c>
      <c r="D27" s="5" t="n">
        <v>754210</v>
      </c>
      <c r="F27" s="5" t="n">
        <v>547410</v>
      </c>
      <c r="G27" s="5" t="n">
        <v>831160</v>
      </c>
    </row>
    <row r="28" spans="1:8">
      <c r="A28" s="4" t="s">
        <v>579</v>
      </c>
    </row>
    <row r="29" spans="1:8">
      <c r="A29" s="3" t="s">
        <v>555</v>
      </c>
    </row>
    <row r="30" spans="1:8">
      <c r="A30" s="4" t="s">
        <v>563</v>
      </c>
      <c r="B30" s="5" t="n">
        <v>64800</v>
      </c>
      <c r="C30" s="5" t="n">
        <v>64800</v>
      </c>
      <c r="D30" s="5" t="n">
        <v>64800</v>
      </c>
      <c r="F30" s="5" t="n">
        <v>64800</v>
      </c>
      <c r="G30" s="5" t="n">
        <v>64800</v>
      </c>
    </row>
    <row r="31" spans="1:8">
      <c r="A31" s="4" t="s">
        <v>580</v>
      </c>
    </row>
    <row r="32" spans="1:8">
      <c r="A32" s="3" t="s">
        <v>555</v>
      </c>
    </row>
    <row r="33" spans="1:8">
      <c r="A33" s="4" t="s">
        <v>564</v>
      </c>
      <c r="F33" s="4" t="s">
        <v>542</v>
      </c>
      <c r="G33" s="4" t="s">
        <v>542</v>
      </c>
    </row>
    <row r="34" spans="1:8">
      <c r="A34" s="3" t="s">
        <v>565</v>
      </c>
    </row>
    <row r="35" spans="1:8">
      <c r="A35" s="4" t="s">
        <v>581</v>
      </c>
      <c r="F35" s="8" t="n">
        <v>5.7</v>
      </c>
      <c r="G35" s="8" t="n">
        <v>5.8</v>
      </c>
      <c r="H35" s="8" t="n">
        <v>3.8</v>
      </c>
    </row>
    <row r="36" spans="1:8">
      <c r="A36" s="4" t="s">
        <v>582</v>
      </c>
      <c r="F36" s="8" t="n">
        <v>4.1</v>
      </c>
      <c r="G36" s="8" t="n">
        <v>4.2</v>
      </c>
      <c r="H36" s="8" t="n">
        <v>2.3</v>
      </c>
    </row>
    <row r="37" spans="1:8">
      <c r="A37" s="4" t="s">
        <v>583</v>
      </c>
    </row>
    <row r="38" spans="1:8">
      <c r="A38" s="3" t="s">
        <v>555</v>
      </c>
    </row>
    <row r="39" spans="1:8">
      <c r="A39" s="4" t="s">
        <v>563</v>
      </c>
      <c r="B39" s="5" t="n">
        <v>256800</v>
      </c>
      <c r="C39" s="5" t="n">
        <v>390030</v>
      </c>
      <c r="E39" s="5" t="n">
        <v>353750</v>
      </c>
      <c r="F39" s="5" t="n">
        <v>256800</v>
      </c>
      <c r="G39" s="5" t="n">
        <v>390030</v>
      </c>
    </row>
    <row r="40" spans="1:8">
      <c r="A40" s="4" t="s">
        <v>584</v>
      </c>
    </row>
    <row r="41" spans="1:8">
      <c r="A41" s="3" t="s">
        <v>555</v>
      </c>
    </row>
    <row r="42" spans="1:8">
      <c r="A42" s="4" t="s">
        <v>563</v>
      </c>
      <c r="B42" s="5" t="n">
        <v>24300</v>
      </c>
      <c r="C42" s="5" t="n">
        <v>24300</v>
      </c>
      <c r="E42" s="5" t="n">
        <v>24300</v>
      </c>
      <c r="F42" s="5" t="n">
        <v>24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586</v>
      </c>
      <c r="D1" s="2" t="s">
        <v>65</v>
      </c>
    </row>
    <row r="2" spans="1:4">
      <c r="A2" s="3" t="s">
        <v>587</v>
      </c>
    </row>
    <row r="3" spans="1:4">
      <c r="A3" s="4" t="s">
        <v>588</v>
      </c>
      <c r="B3" s="6" t="n">
        <v>49380</v>
      </c>
    </row>
    <row r="4" spans="1:4">
      <c r="A4" s="4" t="s">
        <v>589</v>
      </c>
      <c r="B4" s="5" t="n">
        <v>52092</v>
      </c>
    </row>
    <row r="5" spans="1:4">
      <c r="A5" s="4" t="s">
        <v>92</v>
      </c>
      <c r="B5" s="6" t="n">
        <v>583407</v>
      </c>
      <c r="D5" s="6" t="n">
        <v>550374</v>
      </c>
    </row>
    <row r="6" spans="1:4">
      <c r="A6" s="4" t="s">
        <v>590</v>
      </c>
    </row>
    <row r="7" spans="1:4">
      <c r="A7" s="3" t="s">
        <v>587</v>
      </c>
    </row>
    <row r="8" spans="1:4">
      <c r="A8" s="4" t="s">
        <v>588</v>
      </c>
      <c r="C8" s="6" t="n">
        <v>40200</v>
      </c>
    </row>
    <row r="9" spans="1:4">
      <c r="A9" s="4" t="s">
        <v>589</v>
      </c>
      <c r="C9" s="5" t="n">
        <v>42200</v>
      </c>
    </row>
    <row r="10" spans="1:4">
      <c r="A10" s="4" t="s">
        <v>92</v>
      </c>
      <c r="C10" s="6" t="n">
        <v>1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21"/>
    <col customWidth="1" max="5" min="5" width="21"/>
    <col customWidth="1" max="6" min="6" width="21"/>
  </cols>
  <sheetData>
    <row r="1" spans="1:6">
      <c r="A1" s="1" t="s">
        <v>591</v>
      </c>
      <c r="B1" s="2" t="s">
        <v>592</v>
      </c>
      <c r="C1" s="2" t="s">
        <v>593</v>
      </c>
      <c r="D1" s="2" t="s">
        <v>594</v>
      </c>
      <c r="E1" s="2" t="s">
        <v>516</v>
      </c>
      <c r="F1" s="2" t="s">
        <v>595</v>
      </c>
    </row>
    <row r="2" spans="1:6">
      <c r="A2" s="3" t="s">
        <v>258</v>
      </c>
    </row>
    <row r="3" spans="1:6">
      <c r="A3" s="4" t="s">
        <v>596</v>
      </c>
      <c r="D3" s="6" t="n">
        <v>45600</v>
      </c>
      <c r="E3" s="6" t="n">
        <v>0</v>
      </c>
      <c r="F3" s="6" t="n">
        <v>0</v>
      </c>
    </row>
    <row r="4" spans="1:6">
      <c r="A4" s="4" t="s">
        <v>76</v>
      </c>
      <c r="D4" s="5" t="n">
        <v>346103</v>
      </c>
      <c r="E4" s="6" t="n">
        <v>307420</v>
      </c>
      <c r="F4" s="6" t="n">
        <v>307420</v>
      </c>
    </row>
    <row r="5" spans="1:6">
      <c r="A5" s="4" t="s">
        <v>597</v>
      </c>
    </row>
    <row r="6" spans="1:6">
      <c r="A6" s="3" t="s">
        <v>258</v>
      </c>
    </row>
    <row r="7" spans="1:6">
      <c r="A7" s="4" t="s">
        <v>598</v>
      </c>
      <c r="C7" s="6" t="n">
        <v>85788</v>
      </c>
    </row>
    <row r="8" spans="1:6">
      <c r="A8" s="4" t="s">
        <v>599</v>
      </c>
      <c r="C8" s="5" t="n">
        <v>12</v>
      </c>
    </row>
    <row r="9" spans="1:6">
      <c r="A9" s="4" t="s">
        <v>600</v>
      </c>
      <c r="C9" s="5" t="n">
        <v>2</v>
      </c>
    </row>
    <row r="10" spans="1:6">
      <c r="A10" s="4" t="s">
        <v>601</v>
      </c>
      <c r="C10" s="4" t="s">
        <v>602</v>
      </c>
    </row>
    <row r="11" spans="1:6">
      <c r="A11" s="4" t="s">
        <v>603</v>
      </c>
      <c r="C11" s="4" t="s">
        <v>602</v>
      </c>
    </row>
    <row r="12" spans="1:6">
      <c r="A12" s="4" t="s">
        <v>596</v>
      </c>
      <c r="C12" s="6" t="n">
        <v>42500</v>
      </c>
    </row>
    <row r="13" spans="1:6">
      <c r="A13" s="4" t="s">
        <v>604</v>
      </c>
      <c r="C13" s="5" t="n">
        <v>2462373</v>
      </c>
    </row>
    <row r="14" spans="1:6">
      <c r="A14" s="4" t="s">
        <v>605</v>
      </c>
      <c r="C14" s="6" t="n">
        <v>43288</v>
      </c>
    </row>
    <row r="15" spans="1:6">
      <c r="A15" s="4" t="s">
        <v>606</v>
      </c>
      <c r="C15" s="7" t="n">
        <v>17.58</v>
      </c>
    </row>
    <row r="16" spans="1:6">
      <c r="A16" s="4" t="s">
        <v>146</v>
      </c>
      <c r="D16" s="6" t="n">
        <v>3100</v>
      </c>
    </row>
    <row r="17" spans="1:6">
      <c r="A17" s="4" t="s">
        <v>607</v>
      </c>
      <c r="C17" s="6" t="n">
        <v>7498</v>
      </c>
    </row>
    <row r="18" spans="1:6">
      <c r="A18" s="4" t="s">
        <v>76</v>
      </c>
      <c r="C18" s="5" t="n">
        <v>37300</v>
      </c>
    </row>
    <row r="19" spans="1:6">
      <c r="A19" s="4" t="s">
        <v>67</v>
      </c>
      <c r="C19" s="6" t="n">
        <v>16667</v>
      </c>
    </row>
    <row r="20" spans="1:6">
      <c r="A20" s="4" t="s">
        <v>608</v>
      </c>
    </row>
    <row r="21" spans="1:6">
      <c r="A21" s="3" t="s">
        <v>258</v>
      </c>
    </row>
    <row r="22" spans="1:6">
      <c r="A22" s="4" t="s">
        <v>598</v>
      </c>
      <c r="B22" s="6" t="n">
        <v>3100</v>
      </c>
    </row>
    <row r="23" spans="1:6">
      <c r="A23" s="4" t="s">
        <v>609</v>
      </c>
      <c r="B23" s="5" t="n">
        <v>3800</v>
      </c>
    </row>
    <row r="24" spans="1:6">
      <c r="A24" s="4" t="s">
        <v>76</v>
      </c>
      <c r="B24" s="5" t="n">
        <v>1400</v>
      </c>
    </row>
    <row r="25" spans="1:6">
      <c r="A25" s="4" t="s">
        <v>67</v>
      </c>
      <c r="B25" s="5" t="n">
        <v>154000</v>
      </c>
    </row>
    <row r="26" spans="1:6">
      <c r="A26" s="4" t="s">
        <v>610</v>
      </c>
      <c r="B26" s="5" t="n">
        <v>746000</v>
      </c>
    </row>
    <row r="27" spans="1:6">
      <c r="A27" s="4" t="s">
        <v>611</v>
      </c>
    </row>
    <row r="28" spans="1:6">
      <c r="A28" s="3" t="s">
        <v>258</v>
      </c>
    </row>
    <row r="29" spans="1:6">
      <c r="A29" s="4" t="s">
        <v>612</v>
      </c>
      <c r="C29" s="4" t="s">
        <v>542</v>
      </c>
    </row>
    <row r="30" spans="1:6">
      <c r="A30" s="4" t="s">
        <v>613</v>
      </c>
    </row>
    <row r="31" spans="1:6">
      <c r="A31" s="3" t="s">
        <v>258</v>
      </c>
    </row>
    <row r="32" spans="1:6">
      <c r="A32" s="4" t="s">
        <v>607</v>
      </c>
      <c r="B32" s="6" t="n">
        <v>2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109</v>
      </c>
    </row>
    <row r="3" spans="1:4">
      <c r="A3" s="3" t="s">
        <v>158</v>
      </c>
    </row>
    <row r="4" spans="1:4">
      <c r="A4" s="4" t="s">
        <v>171</v>
      </c>
      <c r="B4" s="6" t="n">
        <v>-3990</v>
      </c>
      <c r="C4" s="6" t="n">
        <v>513</v>
      </c>
      <c r="D4" s="6" t="n">
        <v>1915</v>
      </c>
    </row>
    <row r="5" spans="1:4">
      <c r="A5" s="4" t="s">
        <v>172</v>
      </c>
      <c r="B5" s="5" t="n">
        <v>2</v>
      </c>
      <c r="C5" s="5" t="n">
        <v>60</v>
      </c>
      <c r="D5" s="5" t="n">
        <v>1488</v>
      </c>
    </row>
    <row r="6" spans="1:4">
      <c r="A6" s="4" t="s">
        <v>173</v>
      </c>
      <c r="B6" s="5" t="n">
        <v>0</v>
      </c>
    </row>
    <row r="7" spans="1:4">
      <c r="A7" s="4" t="s">
        <v>173</v>
      </c>
      <c r="C7" s="5" t="n">
        <v>-223</v>
      </c>
      <c r="D7" s="5" t="n">
        <v>-585</v>
      </c>
    </row>
    <row r="8" spans="1:4">
      <c r="A8" s="4" t="s">
        <v>174</v>
      </c>
      <c r="B8" s="5" t="n">
        <v>3193</v>
      </c>
      <c r="C8" s="5" t="n">
        <v>770</v>
      </c>
      <c r="D8" s="5" t="n">
        <v>826</v>
      </c>
    </row>
    <row r="9" spans="1:4">
      <c r="A9" s="4" t="s">
        <v>175</v>
      </c>
      <c r="B9" s="6" t="n">
        <v>-334</v>
      </c>
      <c r="C9" s="6" t="n">
        <v>-746</v>
      </c>
      <c r="D9" s="6" t="n">
        <v>-6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615</v>
      </c>
      <c r="C1" s="2" t="s">
        <v>2</v>
      </c>
      <c r="D1" s="2" t="s">
        <v>65</v>
      </c>
      <c r="E1" s="2" t="s">
        <v>109</v>
      </c>
    </row>
    <row r="2" spans="1:5">
      <c r="A2" s="3" t="s">
        <v>616</v>
      </c>
    </row>
    <row r="3" spans="1:5">
      <c r="A3" s="4" t="s">
        <v>596</v>
      </c>
      <c r="C3" s="6" t="n">
        <v>45600</v>
      </c>
      <c r="D3" s="6" t="n">
        <v>0</v>
      </c>
      <c r="E3" s="6" t="n">
        <v>0</v>
      </c>
    </row>
    <row r="4" spans="1:5">
      <c r="A4" s="3" t="s">
        <v>617</v>
      </c>
    </row>
    <row r="5" spans="1:5">
      <c r="A5" s="4" t="s">
        <v>76</v>
      </c>
      <c r="C5" s="6" t="n">
        <v>346103</v>
      </c>
      <c r="D5" s="6" t="n">
        <v>307420</v>
      </c>
      <c r="E5" s="6" t="n">
        <v>307420</v>
      </c>
    </row>
    <row r="6" spans="1:5">
      <c r="A6" s="4" t="s">
        <v>597</v>
      </c>
    </row>
    <row r="7" spans="1:5">
      <c r="A7" s="3" t="s">
        <v>616</v>
      </c>
    </row>
    <row r="8" spans="1:5">
      <c r="A8" s="4" t="s">
        <v>243</v>
      </c>
      <c r="B8" s="6" t="n">
        <v>43288</v>
      </c>
    </row>
    <row r="9" spans="1:5">
      <c r="A9" s="4" t="s">
        <v>596</v>
      </c>
      <c r="B9" s="5" t="n">
        <v>42500</v>
      </c>
    </row>
    <row r="10" spans="1:5">
      <c r="A10" s="4" t="s">
        <v>618</v>
      </c>
      <c r="B10" s="5" t="n">
        <v>85788</v>
      </c>
    </row>
    <row r="11" spans="1:5">
      <c r="A11" s="3" t="s">
        <v>617</v>
      </c>
    </row>
    <row r="12" spans="1:5">
      <c r="A12" s="4" t="s">
        <v>67</v>
      </c>
      <c r="B12" s="5" t="n">
        <v>16667</v>
      </c>
    </row>
    <row r="13" spans="1:5">
      <c r="A13" s="4" t="s">
        <v>619</v>
      </c>
      <c r="B13" s="5" t="n">
        <v>78594</v>
      </c>
    </row>
    <row r="14" spans="1:5">
      <c r="A14" s="4" t="s">
        <v>620</v>
      </c>
      <c r="B14" s="5" t="n">
        <v>407840</v>
      </c>
    </row>
    <row r="15" spans="1:5">
      <c r="A15" s="4" t="s">
        <v>621</v>
      </c>
      <c r="B15" s="5" t="n">
        <v>453</v>
      </c>
    </row>
    <row r="16" spans="1:5">
      <c r="A16" s="4" t="s">
        <v>622</v>
      </c>
      <c r="B16" s="5" t="n">
        <v>6520</v>
      </c>
    </row>
    <row r="17" spans="1:5">
      <c r="A17" s="4" t="s">
        <v>623</v>
      </c>
      <c r="B17" s="5" t="n">
        <v>7498</v>
      </c>
    </row>
    <row r="18" spans="1:5">
      <c r="A18" s="4" t="s">
        <v>78</v>
      </c>
      <c r="B18" s="5" t="n">
        <v>25535</v>
      </c>
    </row>
    <row r="19" spans="1:5">
      <c r="A19" s="4" t="s">
        <v>81</v>
      </c>
      <c r="B19" s="5" t="n">
        <v>-479379</v>
      </c>
    </row>
    <row r="20" spans="1:5">
      <c r="A20" s="4" t="s">
        <v>86</v>
      </c>
      <c r="B20" s="5" t="n">
        <v>-15240</v>
      </c>
    </row>
    <row r="21" spans="1:5">
      <c r="A21" s="4" t="s">
        <v>624</v>
      </c>
      <c r="B21" s="5" t="n">
        <v>48488</v>
      </c>
    </row>
    <row r="22" spans="1:5">
      <c r="A22" s="4" t="s">
        <v>76</v>
      </c>
      <c r="B22" s="6" t="n">
        <v>37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25</v>
      </c>
      <c r="B1" s="2" t="s">
        <v>1</v>
      </c>
    </row>
    <row r="2" spans="1:4">
      <c r="B2" s="2" t="s">
        <v>2</v>
      </c>
      <c r="C2" s="2" t="s">
        <v>65</v>
      </c>
      <c r="D2" s="2" t="s">
        <v>109</v>
      </c>
    </row>
    <row r="3" spans="1:4">
      <c r="A3" s="3" t="s">
        <v>626</v>
      </c>
    </row>
    <row r="4" spans="1:4">
      <c r="A4" s="4" t="s">
        <v>627</v>
      </c>
      <c r="B4" s="6" t="n">
        <v>6199</v>
      </c>
    </row>
    <row r="5" spans="1:4">
      <c r="A5" s="4" t="s">
        <v>627</v>
      </c>
      <c r="C5" s="6" t="n">
        <v>5400</v>
      </c>
      <c r="D5" s="6" t="n">
        <v>5600</v>
      </c>
    </row>
    <row r="6" spans="1:4">
      <c r="A6" s="4" t="s">
        <v>538</v>
      </c>
    </row>
    <row r="7" spans="1:4">
      <c r="A7" s="3" t="s">
        <v>626</v>
      </c>
    </row>
    <row r="8" spans="1:4">
      <c r="A8" s="4" t="s">
        <v>628</v>
      </c>
      <c r="B8" s="4" t="s">
        <v>629</v>
      </c>
    </row>
    <row r="9" spans="1:4">
      <c r="A9" s="4" t="s">
        <v>543</v>
      </c>
    </row>
    <row r="10" spans="1:4">
      <c r="A10" s="3" t="s">
        <v>626</v>
      </c>
    </row>
    <row r="11" spans="1:4">
      <c r="A11" s="4" t="s">
        <v>630</v>
      </c>
      <c r="B11" s="4" t="s">
        <v>631</v>
      </c>
    </row>
    <row r="12" spans="1:4">
      <c r="A12" s="4" t="s">
        <v>628</v>
      </c>
      <c r="B12" s="4" t="s">
        <v>5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632</v>
      </c>
      <c r="B1" s="2" t="s">
        <v>1</v>
      </c>
    </row>
    <row r="2" spans="1:2">
      <c r="B2" s="2" t="s">
        <v>594</v>
      </c>
    </row>
    <row r="3" spans="1:2">
      <c r="A3" s="3" t="s">
        <v>262</v>
      </c>
    </row>
    <row r="4" spans="1:2">
      <c r="A4" s="4" t="s">
        <v>633</v>
      </c>
      <c r="B4" s="6" t="n">
        <v>5603</v>
      </c>
    </row>
    <row r="5" spans="1:2">
      <c r="A5" s="4" t="s">
        <v>634</v>
      </c>
      <c r="B5" s="5" t="n">
        <v>596</v>
      </c>
    </row>
    <row r="6" spans="1:2">
      <c r="A6" s="4" t="s">
        <v>635</v>
      </c>
      <c r="B6" s="6" t="n">
        <v>61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36</v>
      </c>
      <c r="B1" s="2" t="s">
        <v>594</v>
      </c>
    </row>
    <row r="2" spans="1:2">
      <c r="A2" s="3" t="s">
        <v>262</v>
      </c>
    </row>
    <row r="3" spans="1:2">
      <c r="A3" s="4" t="s">
        <v>588</v>
      </c>
      <c r="B3" s="6" t="n">
        <v>49380</v>
      </c>
    </row>
    <row r="4" spans="1:2">
      <c r="A4" s="4" t="s">
        <v>589</v>
      </c>
      <c r="B4" s="6" t="n">
        <v>52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37</v>
      </c>
      <c r="B1" s="2" t="s">
        <v>1</v>
      </c>
    </row>
    <row r="2" spans="1:2">
      <c r="B2" s="2" t="s">
        <v>594</v>
      </c>
    </row>
    <row r="3" spans="1:2">
      <c r="A3" s="3" t="s">
        <v>262</v>
      </c>
    </row>
    <row r="4" spans="1:2">
      <c r="A4" s="4" t="s">
        <v>638</v>
      </c>
      <c r="B4" s="6" t="n">
        <v>5564</v>
      </c>
    </row>
    <row r="5" spans="1:2">
      <c r="A5" s="4" t="s">
        <v>639</v>
      </c>
      <c r="B5" s="6" t="n">
        <v>13268</v>
      </c>
    </row>
    <row r="6" spans="1:2">
      <c r="A6" s="4" t="s">
        <v>640</v>
      </c>
      <c r="B6" s="4" t="s">
        <v>641</v>
      </c>
    </row>
    <row r="7" spans="1:2">
      <c r="A7" s="4" t="s">
        <v>642</v>
      </c>
      <c r="B7" s="4" t="s">
        <v>6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4</v>
      </c>
      <c r="B1" s="2" t="s">
        <v>2</v>
      </c>
      <c r="C1" s="2" t="s">
        <v>65</v>
      </c>
    </row>
    <row r="2" spans="1:3">
      <c r="A2" s="3" t="s">
        <v>645</v>
      </c>
    </row>
    <row r="3" spans="1:3">
      <c r="A3" s="4" t="s">
        <v>646</v>
      </c>
      <c r="B3" s="6" t="n">
        <v>5692</v>
      </c>
    </row>
    <row r="4" spans="1:3">
      <c r="A4" s="4" t="s">
        <v>647</v>
      </c>
      <c r="B4" s="5" t="n">
        <v>5362</v>
      </c>
    </row>
    <row r="5" spans="1:3">
      <c r="A5" s="4" t="s">
        <v>648</v>
      </c>
      <c r="B5" s="5" t="n">
        <v>5042</v>
      </c>
    </row>
    <row r="6" spans="1:3">
      <c r="A6" s="4" t="s">
        <v>649</v>
      </c>
      <c r="B6" s="5" t="n">
        <v>4734</v>
      </c>
    </row>
    <row r="7" spans="1:3">
      <c r="A7" s="4" t="s">
        <v>650</v>
      </c>
      <c r="B7" s="5" t="n">
        <v>4408</v>
      </c>
    </row>
    <row r="8" spans="1:3">
      <c r="A8" s="4" t="s">
        <v>651</v>
      </c>
      <c r="B8" s="5" t="n">
        <v>44758</v>
      </c>
    </row>
    <row r="9" spans="1:3">
      <c r="A9" s="4" t="s">
        <v>652</v>
      </c>
      <c r="B9" s="5" t="n">
        <v>69996</v>
      </c>
    </row>
    <row r="10" spans="1:3">
      <c r="A10" s="4" t="s">
        <v>653</v>
      </c>
      <c r="B10" s="5" t="n">
        <v>17904</v>
      </c>
    </row>
    <row r="11" spans="1:3">
      <c r="A11" s="4" t="s">
        <v>654</v>
      </c>
      <c r="B11" s="6" t="n">
        <v>52092</v>
      </c>
    </row>
    <row r="12" spans="1:3">
      <c r="A12" s="3" t="s">
        <v>655</v>
      </c>
    </row>
    <row r="13" spans="1:3">
      <c r="A13" s="4" t="s">
        <v>60</v>
      </c>
      <c r="C13" s="6" t="n">
        <v>4677</v>
      </c>
    </row>
    <row r="14" spans="1:3">
      <c r="A14" s="4" t="s">
        <v>646</v>
      </c>
      <c r="C14" s="5" t="n">
        <v>3884</v>
      </c>
    </row>
    <row r="15" spans="1:3">
      <c r="A15" s="4" t="s">
        <v>647</v>
      </c>
      <c r="C15" s="5" t="n">
        <v>3179</v>
      </c>
    </row>
    <row r="16" spans="1:3">
      <c r="A16" s="4" t="s">
        <v>648</v>
      </c>
      <c r="C16" s="5" t="n">
        <v>2465</v>
      </c>
    </row>
    <row r="17" spans="1:3">
      <c r="A17" s="4" t="s">
        <v>649</v>
      </c>
      <c r="C17" s="5" t="n">
        <v>2040</v>
      </c>
    </row>
    <row r="18" spans="1:3">
      <c r="A18" s="4" t="s">
        <v>651</v>
      </c>
      <c r="C18" s="5" t="n">
        <v>7784</v>
      </c>
    </row>
    <row r="19" spans="1:3">
      <c r="A19" s="4" t="s">
        <v>177</v>
      </c>
      <c r="C19" s="6" t="n">
        <v>240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56</v>
      </c>
      <c r="B1" s="2" t="s">
        <v>2</v>
      </c>
      <c r="C1" s="2" t="s">
        <v>65</v>
      </c>
      <c r="D1" s="2" t="s">
        <v>109</v>
      </c>
      <c r="E1" s="2" t="s">
        <v>657</v>
      </c>
    </row>
    <row r="2" spans="1:5">
      <c r="A2" s="3" t="s">
        <v>658</v>
      </c>
    </row>
    <row r="3" spans="1:5">
      <c r="A3" s="4" t="s">
        <v>659</v>
      </c>
      <c r="B3" s="6" t="n">
        <v>9038493000</v>
      </c>
      <c r="C3" s="6" t="n">
        <v>8257652000</v>
      </c>
    </row>
    <row r="4" spans="1:5">
      <c r="A4" s="4" t="s">
        <v>660</v>
      </c>
      <c r="B4" s="5" t="n">
        <v>52099000</v>
      </c>
      <c r="C4" s="5" t="n">
        <v>37618000</v>
      </c>
    </row>
    <row r="5" spans="1:5">
      <c r="A5" s="4" t="s">
        <v>100</v>
      </c>
      <c r="B5" s="5" t="n">
        <v>-57941000</v>
      </c>
      <c r="C5" s="5" t="n">
        <v>-55214000</v>
      </c>
      <c r="D5" s="6" t="n">
        <v>-56795000</v>
      </c>
      <c r="E5" s="6" t="n">
        <v>-60939000</v>
      </c>
    </row>
    <row r="6" spans="1:5">
      <c r="A6" s="4" t="s">
        <v>661</v>
      </c>
      <c r="B6" s="5" t="n">
        <v>8750733000</v>
      </c>
      <c r="C6" s="5" t="n">
        <v>7996225000</v>
      </c>
    </row>
    <row r="7" spans="1:5">
      <c r="A7" s="4" t="s">
        <v>662</v>
      </c>
    </row>
    <row r="8" spans="1:5">
      <c r="A8" s="3" t="s">
        <v>658</v>
      </c>
    </row>
    <row r="9" spans="1:5">
      <c r="A9" s="4" t="s">
        <v>663</v>
      </c>
      <c r="B9" s="5" t="n">
        <v>-14937000</v>
      </c>
      <c r="C9" s="5" t="n">
        <v>-11513000</v>
      </c>
    </row>
    <row r="10" spans="1:5">
      <c r="A10" s="4" t="s">
        <v>664</v>
      </c>
    </row>
    <row r="11" spans="1:5">
      <c r="A11" s="3" t="s">
        <v>658</v>
      </c>
    </row>
    <row r="12" spans="1:5">
      <c r="A12" s="4" t="s">
        <v>663</v>
      </c>
      <c r="B12" s="5" t="n">
        <v>-210518000</v>
      </c>
      <c r="C12" s="5" t="n">
        <v>-167553000</v>
      </c>
    </row>
    <row r="13" spans="1:5">
      <c r="A13" s="4" t="s">
        <v>665</v>
      </c>
    </row>
    <row r="14" spans="1:5">
      <c r="A14" s="3" t="s">
        <v>658</v>
      </c>
    </row>
    <row r="15" spans="1:5">
      <c r="A15" s="4" t="s">
        <v>663</v>
      </c>
      <c r="B15" s="5" t="n">
        <v>-56463000</v>
      </c>
      <c r="C15" s="5" t="n">
        <v>-64765000</v>
      </c>
    </row>
    <row r="16" spans="1:5">
      <c r="A16" s="4" t="s">
        <v>531</v>
      </c>
    </row>
    <row r="17" spans="1:5">
      <c r="A17" s="3" t="s">
        <v>658</v>
      </c>
    </row>
    <row r="18" spans="1:5">
      <c r="A18" s="4" t="s">
        <v>659</v>
      </c>
      <c r="B18" s="5" t="n">
        <v>5299015000</v>
      </c>
      <c r="C18" s="5" t="n">
        <v>4956500000</v>
      </c>
    </row>
    <row r="19" spans="1:5">
      <c r="A19" s="4" t="s">
        <v>666</v>
      </c>
    </row>
    <row r="20" spans="1:5">
      <c r="A20" s="3" t="s">
        <v>658</v>
      </c>
    </row>
    <row r="21" spans="1:5">
      <c r="A21" s="4" t="s">
        <v>659</v>
      </c>
      <c r="B21" s="5" t="n">
        <v>2862702000</v>
      </c>
      <c r="C21" s="5" t="n">
        <v>2860212000</v>
      </c>
    </row>
    <row r="22" spans="1:5">
      <c r="A22" s="4" t="s">
        <v>667</v>
      </c>
      <c r="B22" s="5" t="n">
        <v>7700000</v>
      </c>
      <c r="C22" s="5" t="n">
        <v>0</v>
      </c>
    </row>
    <row r="23" spans="1:5">
      <c r="A23" s="4" t="s">
        <v>668</v>
      </c>
    </row>
    <row r="24" spans="1:5">
      <c r="A24" s="3" t="s">
        <v>658</v>
      </c>
    </row>
    <row r="25" spans="1:5">
      <c r="A25" s="4" t="s">
        <v>659</v>
      </c>
      <c r="B25" s="5" t="n">
        <v>1342918000</v>
      </c>
      <c r="C25" s="5" t="n">
        <v>1258422000</v>
      </c>
    </row>
    <row r="26" spans="1:5">
      <c r="A26" s="4" t="s">
        <v>669</v>
      </c>
    </row>
    <row r="27" spans="1:5">
      <c r="A27" s="3" t="s">
        <v>658</v>
      </c>
    </row>
    <row r="28" spans="1:5">
      <c r="A28" s="4" t="s">
        <v>659</v>
      </c>
      <c r="B28" s="5" t="n">
        <v>509000</v>
      </c>
      <c r="C28" s="5" t="n">
        <v>3817000</v>
      </c>
    </row>
    <row r="29" spans="1:5">
      <c r="A29" s="4" t="s">
        <v>670</v>
      </c>
    </row>
    <row r="30" spans="1:5">
      <c r="A30" s="3" t="s">
        <v>658</v>
      </c>
    </row>
    <row r="31" spans="1:5">
      <c r="A31" s="4" t="s">
        <v>659</v>
      </c>
      <c r="B31" s="5" t="n">
        <v>1092886000</v>
      </c>
      <c r="C31" s="5" t="n">
        <v>834049000</v>
      </c>
    </row>
    <row r="32" spans="1:5">
      <c r="A32" s="4" t="s">
        <v>527</v>
      </c>
    </row>
    <row r="33" spans="1:5">
      <c r="A33" s="3" t="s">
        <v>658</v>
      </c>
    </row>
    <row r="34" spans="1:5">
      <c r="A34" s="4" t="s">
        <v>659</v>
      </c>
      <c r="B34" s="5" t="n">
        <v>3739478000</v>
      </c>
      <c r="C34" s="5" t="n">
        <v>3301152000</v>
      </c>
    </row>
    <row r="35" spans="1:5">
      <c r="A35" s="4" t="s">
        <v>671</v>
      </c>
    </row>
    <row r="36" spans="1:5">
      <c r="A36" s="3" t="s">
        <v>658</v>
      </c>
    </row>
    <row r="37" spans="1:5">
      <c r="A37" s="4" t="s">
        <v>659</v>
      </c>
      <c r="B37" s="5" t="n">
        <v>2964907000</v>
      </c>
      <c r="C37" s="5" t="n">
        <v>2639374000</v>
      </c>
    </row>
    <row r="38" spans="1:5">
      <c r="A38" s="4" t="s">
        <v>672</v>
      </c>
    </row>
    <row r="39" spans="1:5">
      <c r="A39" s="3" t="s">
        <v>658</v>
      </c>
    </row>
    <row r="40" spans="1:5">
      <c r="A40" s="4" t="s">
        <v>659</v>
      </c>
      <c r="B40" s="5" t="n">
        <v>774571000</v>
      </c>
      <c r="C40" s="5" t="n">
        <v>661778000</v>
      </c>
    </row>
    <row r="41" spans="1:5">
      <c r="A41" s="4" t="s">
        <v>673</v>
      </c>
    </row>
    <row r="42" spans="1:5">
      <c r="A42" s="3" t="s">
        <v>658</v>
      </c>
    </row>
    <row r="43" spans="1:5">
      <c r="A43" s="4" t="s">
        <v>659</v>
      </c>
      <c r="B43" s="5" t="n">
        <v>8214552000</v>
      </c>
      <c r="C43" s="5" t="n">
        <v>7618512000</v>
      </c>
    </row>
    <row r="44" spans="1:5">
      <c r="A44" s="4" t="s">
        <v>660</v>
      </c>
      <c r="B44" s="5" t="n">
        <v>51616000</v>
      </c>
      <c r="C44" s="5" t="n">
        <v>36820000</v>
      </c>
    </row>
    <row r="45" spans="1:5">
      <c r="A45" s="4" t="s">
        <v>100</v>
      </c>
      <c r="B45" s="5" t="n">
        <v>-51439000</v>
      </c>
      <c r="C45" s="5" t="n">
        <v>-51751000</v>
      </c>
      <c r="D45" s="5" t="n">
        <v>-50572000</v>
      </c>
      <c r="E45" s="5" t="n">
        <v>-55293000</v>
      </c>
    </row>
    <row r="46" spans="1:5">
      <c r="A46" s="4" t="s">
        <v>661</v>
      </c>
      <c r="B46" s="5" t="n">
        <v>7935618000</v>
      </c>
      <c r="C46" s="5" t="n">
        <v>7361434000</v>
      </c>
    </row>
    <row r="47" spans="1:5">
      <c r="A47" s="4" t="s">
        <v>674</v>
      </c>
    </row>
    <row r="48" spans="1:5">
      <c r="A48" s="3" t="s">
        <v>658</v>
      </c>
    </row>
    <row r="49" spans="1:5">
      <c r="A49" s="4" t="s">
        <v>663</v>
      </c>
      <c r="B49" s="5" t="n">
        <v>-14937000</v>
      </c>
      <c r="C49" s="5" t="n">
        <v>-11513000</v>
      </c>
    </row>
    <row r="50" spans="1:5">
      <c r="A50" s="4" t="s">
        <v>675</v>
      </c>
    </row>
    <row r="51" spans="1:5">
      <c r="A51" s="3" t="s">
        <v>658</v>
      </c>
    </row>
    <row r="52" spans="1:5">
      <c r="A52" s="4" t="s">
        <v>663</v>
      </c>
      <c r="B52" s="5" t="n">
        <v>-208857000</v>
      </c>
      <c r="C52" s="5" t="n">
        <v>-167029000</v>
      </c>
    </row>
    <row r="53" spans="1:5">
      <c r="A53" s="4" t="s">
        <v>676</v>
      </c>
    </row>
    <row r="54" spans="1:5">
      <c r="A54" s="3" t="s">
        <v>658</v>
      </c>
    </row>
    <row r="55" spans="1:5">
      <c r="A55" s="4" t="s">
        <v>663</v>
      </c>
      <c r="B55" s="5" t="n">
        <v>-55317000</v>
      </c>
      <c r="C55" s="5" t="n">
        <v>-63605000</v>
      </c>
    </row>
    <row r="56" spans="1:5">
      <c r="A56" s="4" t="s">
        <v>677</v>
      </c>
    </row>
    <row r="57" spans="1:5">
      <c r="A57" s="3" t="s">
        <v>658</v>
      </c>
    </row>
    <row r="58" spans="1:5">
      <c r="A58" s="4" t="s">
        <v>659</v>
      </c>
      <c r="B58" s="5" t="n">
        <v>4937171000</v>
      </c>
      <c r="C58" s="5" t="n">
        <v>4589503000</v>
      </c>
    </row>
    <row r="59" spans="1:5">
      <c r="A59" s="4" t="s">
        <v>100</v>
      </c>
      <c r="B59" s="5" t="n">
        <v>-17348000</v>
      </c>
      <c r="C59" s="5" t="n">
        <v>-18318000</v>
      </c>
      <c r="D59" s="5" t="n">
        <v>-20339000</v>
      </c>
      <c r="E59" s="5" t="n">
        <v>-16116000</v>
      </c>
    </row>
    <row r="60" spans="1:5">
      <c r="A60" s="4" t="s">
        <v>678</v>
      </c>
    </row>
    <row r="61" spans="1:5">
      <c r="A61" s="3" t="s">
        <v>658</v>
      </c>
    </row>
    <row r="62" spans="1:5">
      <c r="A62" s="4" t="s">
        <v>659</v>
      </c>
      <c r="B62" s="5" t="n">
        <v>2779764000</v>
      </c>
      <c r="C62" s="5" t="n">
        <v>2766430000</v>
      </c>
    </row>
    <row r="63" spans="1:5">
      <c r="A63" s="4" t="s">
        <v>100</v>
      </c>
      <c r="B63" s="5" t="n">
        <v>-2463000</v>
      </c>
      <c r="C63" s="5" t="n">
        <v>-4054000</v>
      </c>
      <c r="D63" s="5" t="n">
        <v>-3824000</v>
      </c>
      <c r="E63" s="5" t="n">
        <v>-4656000</v>
      </c>
    </row>
    <row r="64" spans="1:5">
      <c r="A64" s="4" t="s">
        <v>679</v>
      </c>
    </row>
    <row r="65" spans="1:5">
      <c r="A65" s="3" t="s">
        <v>658</v>
      </c>
    </row>
    <row r="66" spans="1:5">
      <c r="A66" s="4" t="s">
        <v>659</v>
      </c>
      <c r="B66" s="5" t="n">
        <v>1099514000</v>
      </c>
      <c r="C66" s="5" t="n">
        <v>1043878000</v>
      </c>
    </row>
    <row r="67" spans="1:5">
      <c r="A67" s="4" t="s">
        <v>100</v>
      </c>
      <c r="B67" s="5" t="n">
        <v>-2830000</v>
      </c>
      <c r="C67" s="5" t="n">
        <v>-3184000</v>
      </c>
      <c r="D67" s="5" t="n">
        <v>-4072000</v>
      </c>
      <c r="E67" s="5" t="n">
        <v>-3486000</v>
      </c>
    </row>
    <row r="68" spans="1:5">
      <c r="A68" s="4" t="s">
        <v>680</v>
      </c>
    </row>
    <row r="69" spans="1:5">
      <c r="A69" s="3" t="s">
        <v>658</v>
      </c>
    </row>
    <row r="70" spans="1:5">
      <c r="A70" s="4" t="s">
        <v>659</v>
      </c>
      <c r="B70" s="5" t="n">
        <v>509000</v>
      </c>
      <c r="C70" s="5" t="n">
        <v>3817000</v>
      </c>
    </row>
    <row r="71" spans="1:5">
      <c r="A71" s="4" t="s">
        <v>100</v>
      </c>
      <c r="B71" s="5" t="n">
        <v>-76000</v>
      </c>
      <c r="C71" s="5" t="n">
        <v>-676000</v>
      </c>
      <c r="D71" s="5" t="n">
        <v>-3968000</v>
      </c>
      <c r="E71" s="5" t="n">
        <v>-3445000</v>
      </c>
    </row>
    <row r="72" spans="1:5">
      <c r="A72" s="4" t="s">
        <v>681</v>
      </c>
    </row>
    <row r="73" spans="1:5">
      <c r="A73" s="3" t="s">
        <v>658</v>
      </c>
    </row>
    <row r="74" spans="1:5">
      <c r="A74" s="4" t="s">
        <v>659</v>
      </c>
      <c r="B74" s="5" t="n">
        <v>1057384000</v>
      </c>
      <c r="C74" s="5" t="n">
        <v>775378000</v>
      </c>
    </row>
    <row r="75" spans="1:5">
      <c r="A75" s="4" t="s">
        <v>100</v>
      </c>
      <c r="B75" s="5" t="n">
        <v>-11979000</v>
      </c>
      <c r="C75" s="5" t="n">
        <v>-10404000</v>
      </c>
      <c r="D75" s="5" t="n">
        <v>-8475000</v>
      </c>
      <c r="E75" s="5" t="n">
        <v>-4529000</v>
      </c>
    </row>
    <row r="76" spans="1:5">
      <c r="A76" s="4" t="s">
        <v>682</v>
      </c>
    </row>
    <row r="77" spans="1:5">
      <c r="A77" s="3" t="s">
        <v>658</v>
      </c>
    </row>
    <row r="78" spans="1:5">
      <c r="A78" s="4" t="s">
        <v>659</v>
      </c>
      <c r="B78" s="5" t="n">
        <v>3277381000</v>
      </c>
      <c r="C78" s="5" t="n">
        <v>3029009000</v>
      </c>
    </row>
    <row r="79" spans="1:5">
      <c r="A79" s="4" t="s">
        <v>100</v>
      </c>
      <c r="B79" s="5" t="n">
        <v>-34091000</v>
      </c>
      <c r="C79" s="5" t="n">
        <v>-33433000</v>
      </c>
      <c r="D79" s="5" t="n">
        <v>-30233000</v>
      </c>
      <c r="E79" s="5" t="n">
        <v>-39177000</v>
      </c>
    </row>
    <row r="80" spans="1:5">
      <c r="A80" s="4" t="s">
        <v>683</v>
      </c>
    </row>
    <row r="81" spans="1:5">
      <c r="A81" s="3" t="s">
        <v>658</v>
      </c>
    </row>
    <row r="82" spans="1:5">
      <c r="A82" s="4" t="s">
        <v>659</v>
      </c>
      <c r="B82" s="5" t="n">
        <v>2557904000</v>
      </c>
      <c r="C82" s="5" t="n">
        <v>2416047000</v>
      </c>
    </row>
    <row r="83" spans="1:5">
      <c r="A83" s="4" t="s">
        <v>100</v>
      </c>
      <c r="B83" s="5" t="n">
        <v>-17292000</v>
      </c>
      <c r="C83" s="5" t="n">
        <v>-26379000</v>
      </c>
      <c r="D83" s="5" t="n">
        <v>-19911000</v>
      </c>
      <c r="E83" s="5" t="n">
        <v>-23667000</v>
      </c>
    </row>
    <row r="84" spans="1:5">
      <c r="A84" s="4" t="s">
        <v>684</v>
      </c>
    </row>
    <row r="85" spans="1:5">
      <c r="A85" s="3" t="s">
        <v>658</v>
      </c>
    </row>
    <row r="86" spans="1:5">
      <c r="A86" s="4" t="s">
        <v>659</v>
      </c>
      <c r="B86" s="5" t="n">
        <v>719477000</v>
      </c>
      <c r="C86" s="5" t="n">
        <v>612962000</v>
      </c>
    </row>
    <row r="87" spans="1:5">
      <c r="A87" s="4" t="s">
        <v>100</v>
      </c>
      <c r="B87" s="5" t="n">
        <v>-16799000</v>
      </c>
      <c r="C87" s="5" t="n">
        <v>-7054000</v>
      </c>
      <c r="D87" s="5" t="n">
        <v>-10322000</v>
      </c>
      <c r="E87" s="5" t="n">
        <v>-15510000</v>
      </c>
    </row>
    <row r="88" spans="1:5">
      <c r="A88" s="4" t="s">
        <v>685</v>
      </c>
    </row>
    <row r="89" spans="1:5">
      <c r="A89" s="3" t="s">
        <v>658</v>
      </c>
    </row>
    <row r="90" spans="1:5">
      <c r="A90" s="4" t="s">
        <v>659</v>
      </c>
      <c r="B90" s="5" t="n">
        <v>823941000</v>
      </c>
      <c r="C90" s="5" t="n">
        <v>639140000</v>
      </c>
    </row>
    <row r="91" spans="1:5">
      <c r="A91" s="4" t="s">
        <v>660</v>
      </c>
      <c r="B91" s="5" t="n">
        <v>483000</v>
      </c>
      <c r="C91" s="5" t="n">
        <v>798000</v>
      </c>
    </row>
    <row r="92" spans="1:5">
      <c r="A92" s="4" t="s">
        <v>100</v>
      </c>
      <c r="B92" s="5" t="n">
        <v>-6502000</v>
      </c>
      <c r="C92" s="5" t="n">
        <v>-3463000</v>
      </c>
      <c r="D92" s="5" t="n">
        <v>-6223000</v>
      </c>
      <c r="E92" s="5" t="n">
        <v>-5646000</v>
      </c>
    </row>
    <row r="93" spans="1:5">
      <c r="A93" s="4" t="s">
        <v>661</v>
      </c>
      <c r="B93" s="5" t="n">
        <v>815115000</v>
      </c>
      <c r="C93" s="5" t="n">
        <v>634791000</v>
      </c>
    </row>
    <row r="94" spans="1:5">
      <c r="A94" s="4" t="s">
        <v>686</v>
      </c>
    </row>
    <row r="95" spans="1:5">
      <c r="A95" s="3" t="s">
        <v>658</v>
      </c>
    </row>
    <row r="96" spans="1:5">
      <c r="A96" s="4" t="s">
        <v>663</v>
      </c>
      <c r="B96" s="5" t="n">
        <v>0</v>
      </c>
      <c r="C96" s="5" t="n">
        <v>0</v>
      </c>
    </row>
    <row r="97" spans="1:5">
      <c r="A97" s="4" t="s">
        <v>687</v>
      </c>
    </row>
    <row r="98" spans="1:5">
      <c r="A98" s="3" t="s">
        <v>658</v>
      </c>
    </row>
    <row r="99" spans="1:5">
      <c r="A99" s="4" t="s">
        <v>663</v>
      </c>
      <c r="B99" s="5" t="n">
        <v>-1661000</v>
      </c>
      <c r="C99" s="5" t="n">
        <v>-524000</v>
      </c>
    </row>
    <row r="100" spans="1:5">
      <c r="A100" s="4" t="s">
        <v>688</v>
      </c>
    </row>
    <row r="101" spans="1:5">
      <c r="A101" s="3" t="s">
        <v>658</v>
      </c>
    </row>
    <row r="102" spans="1:5">
      <c r="A102" s="4" t="s">
        <v>663</v>
      </c>
      <c r="B102" s="5" t="n">
        <v>-1146000</v>
      </c>
      <c r="C102" s="5" t="n">
        <v>-1160000</v>
      </c>
    </row>
    <row r="103" spans="1:5">
      <c r="A103" s="4" t="s">
        <v>689</v>
      </c>
    </row>
    <row r="104" spans="1:5">
      <c r="A104" s="3" t="s">
        <v>658</v>
      </c>
    </row>
    <row r="105" spans="1:5">
      <c r="A105" s="4" t="s">
        <v>659</v>
      </c>
      <c r="B105" s="5" t="n">
        <v>361844000</v>
      </c>
      <c r="C105" s="5" t="n">
        <v>366997000</v>
      </c>
    </row>
    <row r="106" spans="1:5">
      <c r="A106" s="4" t="s">
        <v>100</v>
      </c>
      <c r="B106" s="5" t="n">
        <v>-1008000</v>
      </c>
      <c r="C106" s="5" t="n">
        <v>-850000</v>
      </c>
      <c r="D106" s="5" t="n">
        <v>-1783000</v>
      </c>
      <c r="E106" s="5" t="n">
        <v>-1771000</v>
      </c>
    </row>
    <row r="107" spans="1:5">
      <c r="A107" s="4" t="s">
        <v>690</v>
      </c>
    </row>
    <row r="108" spans="1:5">
      <c r="A108" s="3" t="s">
        <v>658</v>
      </c>
    </row>
    <row r="109" spans="1:5">
      <c r="A109" s="4" t="s">
        <v>659</v>
      </c>
      <c r="B109" s="5" t="n">
        <v>82938000</v>
      </c>
      <c r="C109" s="5" t="n">
        <v>93782000</v>
      </c>
    </row>
    <row r="110" spans="1:5">
      <c r="A110" s="4" t="s">
        <v>100</v>
      </c>
      <c r="B110" s="5" t="n">
        <v>-111000</v>
      </c>
      <c r="C110" s="5" t="n">
        <v>-83000</v>
      </c>
      <c r="D110" s="5" t="n">
        <v>-131000</v>
      </c>
      <c r="E110" s="5" t="n">
        <v>-71000</v>
      </c>
    </row>
    <row r="111" spans="1:5">
      <c r="A111" s="4" t="s">
        <v>691</v>
      </c>
    </row>
    <row r="112" spans="1:5">
      <c r="A112" s="3" t="s">
        <v>658</v>
      </c>
    </row>
    <row r="113" spans="1:5">
      <c r="A113" s="4" t="s">
        <v>659</v>
      </c>
      <c r="B113" s="5" t="n">
        <v>243404000</v>
      </c>
      <c r="C113" s="5" t="n">
        <v>214544000</v>
      </c>
    </row>
    <row r="114" spans="1:5">
      <c r="A114" s="4" t="s">
        <v>100</v>
      </c>
      <c r="B114" s="5" t="n">
        <v>-359000</v>
      </c>
      <c r="C114" s="5" t="n">
        <v>-348000</v>
      </c>
      <c r="D114" s="5" t="n">
        <v>-762000</v>
      </c>
      <c r="E114" s="5" t="n">
        <v>-1047000</v>
      </c>
    </row>
    <row r="115" spans="1:5">
      <c r="A115" s="4" t="s">
        <v>692</v>
      </c>
    </row>
    <row r="116" spans="1:5">
      <c r="A116" s="3" t="s">
        <v>658</v>
      </c>
    </row>
    <row r="117" spans="1:5">
      <c r="A117" s="4" t="s">
        <v>659</v>
      </c>
      <c r="B117" s="5" t="n">
        <v>0</v>
      </c>
      <c r="C117" s="5" t="n">
        <v>0</v>
      </c>
    </row>
    <row r="118" spans="1:5">
      <c r="A118" s="4" t="s">
        <v>693</v>
      </c>
    </row>
    <row r="119" spans="1:5">
      <c r="A119" s="3" t="s">
        <v>658</v>
      </c>
    </row>
    <row r="120" spans="1:5">
      <c r="A120" s="4" t="s">
        <v>659</v>
      </c>
      <c r="B120" s="5" t="n">
        <v>35502000</v>
      </c>
      <c r="C120" s="5" t="n">
        <v>58671000</v>
      </c>
    </row>
    <row r="121" spans="1:5">
      <c r="A121" s="4" t="s">
        <v>100</v>
      </c>
      <c r="B121" s="5" t="n">
        <v>-538000</v>
      </c>
      <c r="C121" s="5" t="n">
        <v>-419000</v>
      </c>
      <c r="D121" s="5" t="n">
        <v>-890000</v>
      </c>
      <c r="E121" s="5" t="n">
        <v>-653000</v>
      </c>
    </row>
    <row r="122" spans="1:5">
      <c r="A122" s="4" t="s">
        <v>694</v>
      </c>
    </row>
    <row r="123" spans="1:5">
      <c r="A123" s="3" t="s">
        <v>658</v>
      </c>
    </row>
    <row r="124" spans="1:5">
      <c r="A124" s="4" t="s">
        <v>659</v>
      </c>
      <c r="B124" s="5" t="n">
        <v>462097000</v>
      </c>
      <c r="C124" s="5" t="n">
        <v>272143000</v>
      </c>
    </row>
    <row r="125" spans="1:5">
      <c r="A125" s="4" t="s">
        <v>100</v>
      </c>
      <c r="B125" s="5" t="n">
        <v>-5494000</v>
      </c>
      <c r="C125" s="5" t="n">
        <v>-2613000</v>
      </c>
      <c r="D125" s="5" t="n">
        <v>-4440000</v>
      </c>
      <c r="E125" s="5" t="n">
        <v>-3875000</v>
      </c>
    </row>
    <row r="126" spans="1:5">
      <c r="A126" s="4" t="s">
        <v>695</v>
      </c>
    </row>
    <row r="127" spans="1:5">
      <c r="A127" s="3" t="s">
        <v>658</v>
      </c>
    </row>
    <row r="128" spans="1:5">
      <c r="A128" s="4" t="s">
        <v>659</v>
      </c>
      <c r="B128" s="5" t="n">
        <v>407003000</v>
      </c>
      <c r="C128" s="5" t="n">
        <v>223327000</v>
      </c>
    </row>
    <row r="129" spans="1:5">
      <c r="A129" s="4" t="s">
        <v>100</v>
      </c>
      <c r="B129" s="5" t="n">
        <v>-4296000</v>
      </c>
      <c r="C129" s="5" t="n">
        <v>-1996000</v>
      </c>
      <c r="D129" s="5" t="n">
        <v>-3549000</v>
      </c>
      <c r="E129" s="5" t="n">
        <v>-3008000</v>
      </c>
    </row>
    <row r="130" spans="1:5">
      <c r="A130" s="4" t="s">
        <v>696</v>
      </c>
    </row>
    <row r="131" spans="1:5">
      <c r="A131" s="3" t="s">
        <v>658</v>
      </c>
    </row>
    <row r="132" spans="1:5">
      <c r="A132" s="4" t="s">
        <v>659</v>
      </c>
      <c r="B132" s="5" t="n">
        <v>55094000</v>
      </c>
      <c r="C132" s="5" t="n">
        <v>48816000</v>
      </c>
    </row>
    <row r="133" spans="1:5">
      <c r="A133" s="4" t="s">
        <v>100</v>
      </c>
      <c r="B133" s="6" t="n">
        <v>-1198000</v>
      </c>
      <c r="C133" s="6" t="n">
        <v>-617000</v>
      </c>
      <c r="D133" s="6" t="n">
        <v>-891000</v>
      </c>
      <c r="E133" s="6" t="n">
        <v>-86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7</v>
      </c>
      <c r="B1" s="2" t="s">
        <v>2</v>
      </c>
      <c r="C1" s="2" t="s">
        <v>65</v>
      </c>
    </row>
    <row r="2" spans="1:3">
      <c r="A2" s="3" t="s">
        <v>698</v>
      </c>
    </row>
    <row r="3" spans="1:3">
      <c r="A3" s="4" t="s">
        <v>699</v>
      </c>
      <c r="B3" s="6" t="n">
        <v>815495</v>
      </c>
      <c r="C3" s="6" t="n">
        <v>811015</v>
      </c>
    </row>
    <row r="4" spans="1:3">
      <c r="A4" s="3" t="s">
        <v>700</v>
      </c>
    </row>
    <row r="5" spans="1:3">
      <c r="A5" s="4" t="s">
        <v>701</v>
      </c>
      <c r="B5" s="5" t="n">
        <v>7351</v>
      </c>
      <c r="C5" s="5" t="n">
        <v>2958</v>
      </c>
    </row>
    <row r="6" spans="1:3">
      <c r="A6" s="3" t="s">
        <v>702</v>
      </c>
    </row>
    <row r="7" spans="1:3">
      <c r="A7" s="4" t="s">
        <v>703</v>
      </c>
      <c r="B7" s="5" t="n">
        <v>-2945</v>
      </c>
      <c r="C7" s="5" t="n">
        <v>-12523</v>
      </c>
    </row>
    <row r="8" spans="1:3">
      <c r="A8" s="3" t="s">
        <v>704</v>
      </c>
    </row>
    <row r="9" spans="1:3">
      <c r="A9" s="4" t="s">
        <v>705</v>
      </c>
      <c r="B9" s="5" t="n">
        <v>819901</v>
      </c>
      <c r="C9" s="5" t="n">
        <v>801450</v>
      </c>
    </row>
    <row r="10" spans="1:3">
      <c r="A10" s="4" t="s">
        <v>706</v>
      </c>
    </row>
    <row r="11" spans="1:3">
      <c r="A11" s="3" t="s">
        <v>698</v>
      </c>
    </row>
    <row r="12" spans="1:3">
      <c r="A12" s="4" t="s">
        <v>707</v>
      </c>
      <c r="B12" s="5" t="n">
        <v>14951</v>
      </c>
      <c r="C12" s="5" t="n">
        <v>14756</v>
      </c>
    </row>
    <row r="13" spans="1:3">
      <c r="A13" s="3" t="s">
        <v>700</v>
      </c>
    </row>
    <row r="14" spans="1:3">
      <c r="A14" s="4" t="s">
        <v>707</v>
      </c>
      <c r="B14" s="5" t="n">
        <v>40</v>
      </c>
      <c r="C14" s="5" t="n">
        <v>24</v>
      </c>
    </row>
    <row r="15" spans="1:3">
      <c r="A15" s="3" t="s">
        <v>702</v>
      </c>
    </row>
    <row r="16" spans="1:3">
      <c r="A16" s="4" t="s">
        <v>707</v>
      </c>
      <c r="B16" s="5" t="n">
        <v>0</v>
      </c>
      <c r="C16" s="5" t="n">
        <v>0</v>
      </c>
    </row>
    <row r="17" spans="1:3">
      <c r="A17" s="3" t="s">
        <v>704</v>
      </c>
    </row>
    <row r="18" spans="1:3">
      <c r="A18" s="4" t="s">
        <v>707</v>
      </c>
      <c r="B18" s="5" t="n">
        <v>14991</v>
      </c>
      <c r="C18" s="5" t="n">
        <v>14780</v>
      </c>
    </row>
    <row r="19" spans="1:3">
      <c r="A19" s="4" t="s">
        <v>708</v>
      </c>
    </row>
    <row r="20" spans="1:3">
      <c r="A20" s="3" t="s">
        <v>698</v>
      </c>
    </row>
    <row r="21" spans="1:3">
      <c r="A21" s="4" t="s">
        <v>707</v>
      </c>
      <c r="B21" s="5" t="n">
        <v>50777</v>
      </c>
      <c r="C21" s="5" t="n">
        <v>85089</v>
      </c>
    </row>
    <row r="22" spans="1:3">
      <c r="A22" s="4" t="s">
        <v>709</v>
      </c>
      <c r="B22" s="5" t="n">
        <v>50229</v>
      </c>
      <c r="C22" s="5" t="n">
        <v>101078</v>
      </c>
    </row>
    <row r="23" spans="1:3">
      <c r="A23" s="4" t="s">
        <v>710</v>
      </c>
      <c r="B23" s="5" t="n">
        <v>3716</v>
      </c>
    </row>
    <row r="24" spans="1:3">
      <c r="A24" s="4" t="s">
        <v>711</v>
      </c>
      <c r="C24" s="5" t="n">
        <v>3546</v>
      </c>
    </row>
    <row r="25" spans="1:3">
      <c r="A25" s="3" t="s">
        <v>700</v>
      </c>
    </row>
    <row r="26" spans="1:3">
      <c r="A26" s="4" t="s">
        <v>707</v>
      </c>
      <c r="B26" s="5" t="n">
        <v>345</v>
      </c>
      <c r="C26" s="5" t="n">
        <v>0</v>
      </c>
    </row>
    <row r="27" spans="1:3">
      <c r="A27" s="4" t="s">
        <v>709</v>
      </c>
      <c r="B27" s="5" t="n">
        <v>0</v>
      </c>
      <c r="C27" s="5" t="n">
        <v>71</v>
      </c>
    </row>
    <row r="28" spans="1:3">
      <c r="A28" s="4" t="s">
        <v>710</v>
      </c>
      <c r="B28" s="5" t="n">
        <v>53</v>
      </c>
    </row>
    <row r="29" spans="1:3">
      <c r="A29" s="4" t="s">
        <v>711</v>
      </c>
      <c r="C29" s="5" t="n">
        <v>0</v>
      </c>
    </row>
    <row r="30" spans="1:3">
      <c r="A30" s="3" t="s">
        <v>702</v>
      </c>
    </row>
    <row r="31" spans="1:3">
      <c r="A31" s="4" t="s">
        <v>707</v>
      </c>
      <c r="B31" s="5" t="n">
        <v>0</v>
      </c>
      <c r="C31" s="5" t="n">
        <v>-795</v>
      </c>
    </row>
    <row r="32" spans="1:3">
      <c r="A32" s="4" t="s">
        <v>709</v>
      </c>
      <c r="B32" s="5" t="n">
        <v>-227</v>
      </c>
      <c r="C32" s="5" t="n">
        <v>-1512</v>
      </c>
    </row>
    <row r="33" spans="1:3">
      <c r="A33" s="4" t="s">
        <v>710</v>
      </c>
      <c r="B33" s="5" t="n">
        <v>-109</v>
      </c>
    </row>
    <row r="34" spans="1:3">
      <c r="A34" s="4" t="s">
        <v>711</v>
      </c>
      <c r="C34" s="5" t="n">
        <v>-142</v>
      </c>
    </row>
    <row r="35" spans="1:3">
      <c r="A35" s="3" t="s">
        <v>704</v>
      </c>
    </row>
    <row r="36" spans="1:3">
      <c r="A36" s="4" t="s">
        <v>707</v>
      </c>
      <c r="B36" s="5" t="n">
        <v>51122</v>
      </c>
      <c r="C36" s="5" t="n">
        <v>84294</v>
      </c>
    </row>
    <row r="37" spans="1:3">
      <c r="A37" s="4" t="s">
        <v>709</v>
      </c>
      <c r="B37" s="5" t="n">
        <v>50002</v>
      </c>
      <c r="C37" s="5" t="n">
        <v>99637</v>
      </c>
    </row>
    <row r="38" spans="1:3">
      <c r="A38" s="4" t="s">
        <v>710</v>
      </c>
      <c r="B38" s="5" t="n">
        <v>3660</v>
      </c>
    </row>
    <row r="39" spans="1:3">
      <c r="A39" s="4" t="s">
        <v>711</v>
      </c>
      <c r="C39" s="5" t="n">
        <v>3404</v>
      </c>
    </row>
    <row r="40" spans="1:3">
      <c r="A40" s="4" t="s">
        <v>712</v>
      </c>
    </row>
    <row r="41" spans="1:3">
      <c r="A41" s="3" t="s">
        <v>698</v>
      </c>
    </row>
    <row r="42" spans="1:3">
      <c r="A42" s="4" t="s">
        <v>707</v>
      </c>
      <c r="B42" s="5" t="n">
        <v>809</v>
      </c>
      <c r="C42" s="5" t="n">
        <v>1333</v>
      </c>
    </row>
    <row r="43" spans="1:3">
      <c r="A43" s="4" t="s">
        <v>709</v>
      </c>
      <c r="B43" s="5" t="n">
        <v>2891</v>
      </c>
      <c r="C43" s="5" t="n">
        <v>3985</v>
      </c>
    </row>
    <row r="44" spans="1:3">
      <c r="A44" s="4" t="s">
        <v>710</v>
      </c>
      <c r="B44" s="5" t="n">
        <v>10155</v>
      </c>
      <c r="C44" s="5" t="n">
        <v>10603</v>
      </c>
    </row>
    <row r="45" spans="1:3">
      <c r="A45" s="4" t="s">
        <v>711</v>
      </c>
      <c r="B45" s="5" t="n">
        <v>11695</v>
      </c>
      <c r="C45" s="5" t="n">
        <v>5105</v>
      </c>
    </row>
    <row r="46" spans="1:3">
      <c r="A46" s="3" t="s">
        <v>700</v>
      </c>
    </row>
    <row r="47" spans="1:3">
      <c r="A47" s="4" t="s">
        <v>707</v>
      </c>
      <c r="B47" s="5" t="n">
        <v>4</v>
      </c>
      <c r="C47" s="5" t="n">
        <v>2</v>
      </c>
    </row>
    <row r="48" spans="1:3">
      <c r="A48" s="4" t="s">
        <v>709</v>
      </c>
      <c r="B48" s="5" t="n">
        <v>79</v>
      </c>
      <c r="C48" s="5" t="n">
        <v>54</v>
      </c>
    </row>
    <row r="49" spans="1:3">
      <c r="A49" s="4" t="s">
        <v>710</v>
      </c>
      <c r="B49" s="5" t="n">
        <v>148</v>
      </c>
      <c r="C49" s="5" t="n">
        <v>60</v>
      </c>
    </row>
    <row r="50" spans="1:3">
      <c r="A50" s="4" t="s">
        <v>711</v>
      </c>
      <c r="B50" s="5" t="n">
        <v>267</v>
      </c>
      <c r="C50" s="5" t="n">
        <v>31</v>
      </c>
    </row>
    <row r="51" spans="1:3">
      <c r="A51" s="3" t="s">
        <v>702</v>
      </c>
    </row>
    <row r="52" spans="1:3">
      <c r="A52" s="4" t="s">
        <v>707</v>
      </c>
      <c r="B52" s="5" t="n">
        <v>0</v>
      </c>
      <c r="C52" s="5" t="n">
        <v>-6</v>
      </c>
    </row>
    <row r="53" spans="1:3">
      <c r="A53" s="4" t="s">
        <v>709</v>
      </c>
      <c r="B53" s="5" t="n">
        <v>0</v>
      </c>
      <c r="C53" s="5" t="n">
        <v>-4</v>
      </c>
    </row>
    <row r="54" spans="1:3">
      <c r="A54" s="4" t="s">
        <v>710</v>
      </c>
      <c r="B54" s="5" t="n">
        <v>0</v>
      </c>
      <c r="C54" s="5" t="n">
        <v>0</v>
      </c>
    </row>
    <row r="55" spans="1:3">
      <c r="A55" s="4" t="s">
        <v>711</v>
      </c>
      <c r="B55" s="5" t="n">
        <v>0</v>
      </c>
      <c r="C55" s="5" t="n">
        <v>0</v>
      </c>
    </row>
    <row r="56" spans="1:3">
      <c r="A56" s="3" t="s">
        <v>704</v>
      </c>
    </row>
    <row r="57" spans="1:3">
      <c r="A57" s="4" t="s">
        <v>707</v>
      </c>
      <c r="B57" s="5" t="n">
        <v>813</v>
      </c>
      <c r="C57" s="5" t="n">
        <v>1329</v>
      </c>
    </row>
    <row r="58" spans="1:3">
      <c r="A58" s="4" t="s">
        <v>709</v>
      </c>
      <c r="B58" s="5" t="n">
        <v>2970</v>
      </c>
      <c r="C58" s="5" t="n">
        <v>4035</v>
      </c>
    </row>
    <row r="59" spans="1:3">
      <c r="A59" s="4" t="s">
        <v>710</v>
      </c>
      <c r="B59" s="5" t="n">
        <v>10303</v>
      </c>
      <c r="C59" s="5" t="n">
        <v>10663</v>
      </c>
    </row>
    <row r="60" spans="1:3">
      <c r="A60" s="4" t="s">
        <v>711</v>
      </c>
      <c r="B60" s="5" t="n">
        <v>11962</v>
      </c>
      <c r="C60" s="5" t="n">
        <v>5136</v>
      </c>
    </row>
    <row r="61" spans="1:3">
      <c r="A61" s="4" t="s">
        <v>713</v>
      </c>
    </row>
    <row r="62" spans="1:3">
      <c r="A62" s="3" t="s">
        <v>698</v>
      </c>
    </row>
    <row r="63" spans="1:3">
      <c r="A63" s="4" t="s">
        <v>710</v>
      </c>
      <c r="B63" s="5" t="n">
        <v>919</v>
      </c>
    </row>
    <row r="64" spans="1:3">
      <c r="A64" s="4" t="s">
        <v>711</v>
      </c>
      <c r="C64" s="5" t="n">
        <v>914</v>
      </c>
    </row>
    <row r="65" spans="1:3">
      <c r="A65" s="3" t="s">
        <v>700</v>
      </c>
    </row>
    <row r="66" spans="1:3">
      <c r="A66" s="4" t="s">
        <v>710</v>
      </c>
      <c r="B66" s="5" t="n">
        <v>0</v>
      </c>
    </row>
    <row r="67" spans="1:3">
      <c r="A67" s="4" t="s">
        <v>711</v>
      </c>
      <c r="C67" s="5" t="n">
        <v>0</v>
      </c>
    </row>
    <row r="68" spans="1:3">
      <c r="A68" s="3" t="s">
        <v>702</v>
      </c>
    </row>
    <row r="69" spans="1:3">
      <c r="A69" s="4" t="s">
        <v>710</v>
      </c>
      <c r="B69" s="5" t="n">
        <v>0</v>
      </c>
    </row>
    <row r="70" spans="1:3">
      <c r="A70" s="4" t="s">
        <v>711</v>
      </c>
      <c r="C70" s="5" t="n">
        <v>0</v>
      </c>
    </row>
    <row r="71" spans="1:3">
      <c r="A71" s="3" t="s">
        <v>704</v>
      </c>
    </row>
    <row r="72" spans="1:3">
      <c r="A72" s="4" t="s">
        <v>710</v>
      </c>
      <c r="B72" s="5" t="n">
        <v>919</v>
      </c>
    </row>
    <row r="73" spans="1:3">
      <c r="A73" s="4" t="s">
        <v>711</v>
      </c>
      <c r="C73" s="5" t="n">
        <v>914</v>
      </c>
    </row>
    <row r="74" spans="1:3">
      <c r="A74" s="4" t="s">
        <v>714</v>
      </c>
    </row>
    <row r="75" spans="1:3">
      <c r="A75" s="3" t="s">
        <v>698</v>
      </c>
    </row>
    <row r="76" spans="1:3">
      <c r="A76" s="4" t="s">
        <v>699</v>
      </c>
      <c r="B76" s="5" t="n">
        <v>669353</v>
      </c>
      <c r="C76" s="5" t="n">
        <v>584606</v>
      </c>
    </row>
    <row r="77" spans="1:3">
      <c r="A77" s="3" t="s">
        <v>700</v>
      </c>
    </row>
    <row r="78" spans="1:3">
      <c r="A78" s="4" t="s">
        <v>701</v>
      </c>
      <c r="B78" s="5" t="n">
        <v>6415</v>
      </c>
      <c r="C78" s="5" t="n">
        <v>2716</v>
      </c>
    </row>
    <row r="79" spans="1:3">
      <c r="A79" s="3" t="s">
        <v>702</v>
      </c>
    </row>
    <row r="80" spans="1:3">
      <c r="A80" s="4" t="s">
        <v>703</v>
      </c>
      <c r="B80" s="5" t="n">
        <v>-2609</v>
      </c>
      <c r="C80" s="5" t="n">
        <v>-10064</v>
      </c>
    </row>
    <row r="81" spans="1:3">
      <c r="A81" s="3" t="s">
        <v>704</v>
      </c>
    </row>
    <row r="82" spans="1:3">
      <c r="A82" s="4" t="s">
        <v>705</v>
      </c>
      <c r="B82" s="5" t="n">
        <v>673159</v>
      </c>
      <c r="C82" s="5" t="n">
        <v>577258</v>
      </c>
    </row>
    <row r="83" spans="1:3">
      <c r="A83" s="4" t="s">
        <v>715</v>
      </c>
    </row>
    <row r="84" spans="1:3">
      <c r="A84" s="3" t="s">
        <v>698</v>
      </c>
    </row>
    <row r="85" spans="1:3">
      <c r="A85" s="4" t="s">
        <v>699</v>
      </c>
      <c r="B85" s="5" t="n">
        <v>142421</v>
      </c>
      <c r="C85" s="5" t="n">
        <v>130172</v>
      </c>
    </row>
    <row r="86" spans="1:3">
      <c r="A86" s="3" t="s">
        <v>700</v>
      </c>
    </row>
    <row r="87" spans="1:3">
      <c r="A87" s="4" t="s">
        <v>701</v>
      </c>
      <c r="B87" s="5" t="n">
        <v>1941</v>
      </c>
      <c r="C87" s="5" t="n">
        <v>568</v>
      </c>
    </row>
    <row r="88" spans="1:3">
      <c r="A88" s="3" t="s">
        <v>702</v>
      </c>
    </row>
    <row r="89" spans="1:3">
      <c r="A89" s="4" t="s">
        <v>703</v>
      </c>
      <c r="B89" s="5" t="n">
        <v>-881</v>
      </c>
      <c r="C89" s="5" t="n">
        <v>-4113</v>
      </c>
    </row>
    <row r="90" spans="1:3">
      <c r="A90" s="3" t="s">
        <v>704</v>
      </c>
    </row>
    <row r="91" spans="1:3">
      <c r="A91" s="4" t="s">
        <v>705</v>
      </c>
      <c r="B91" s="5" t="n">
        <v>143481</v>
      </c>
      <c r="C91" s="5" t="n">
        <v>126627</v>
      </c>
    </row>
    <row r="92" spans="1:3">
      <c r="A92" s="4" t="s">
        <v>716</v>
      </c>
    </row>
    <row r="93" spans="1:3">
      <c r="A93" s="3" t="s">
        <v>698</v>
      </c>
    </row>
    <row r="94" spans="1:3">
      <c r="A94" s="4" t="s">
        <v>699</v>
      </c>
      <c r="B94" s="5" t="n">
        <v>452256</v>
      </c>
      <c r="C94" s="5" t="n">
        <v>365427</v>
      </c>
    </row>
    <row r="95" spans="1:3">
      <c r="A95" s="3" t="s">
        <v>700</v>
      </c>
    </row>
    <row r="96" spans="1:3">
      <c r="A96" s="4" t="s">
        <v>701</v>
      </c>
      <c r="B96" s="5" t="n">
        <v>3518</v>
      </c>
      <c r="C96" s="5" t="n">
        <v>865</v>
      </c>
    </row>
    <row r="97" spans="1:3">
      <c r="A97" s="3" t="s">
        <v>702</v>
      </c>
    </row>
    <row r="98" spans="1:3">
      <c r="A98" s="4" t="s">
        <v>703</v>
      </c>
      <c r="B98" s="5" t="n">
        <v>-1606</v>
      </c>
      <c r="C98" s="5" t="n">
        <v>-5921</v>
      </c>
    </row>
    <row r="99" spans="1:3">
      <c r="A99" s="3" t="s">
        <v>704</v>
      </c>
    </row>
    <row r="100" spans="1:3">
      <c r="A100" s="4" t="s">
        <v>705</v>
      </c>
      <c r="B100" s="5" t="n">
        <v>454168</v>
      </c>
      <c r="C100" s="5" t="n">
        <v>360371</v>
      </c>
    </row>
    <row r="101" spans="1:3">
      <c r="A101" s="4" t="s">
        <v>717</v>
      </c>
    </row>
    <row r="102" spans="1:3">
      <c r="A102" s="3" t="s">
        <v>698</v>
      </c>
    </row>
    <row r="103" spans="1:3">
      <c r="A103" s="4" t="s">
        <v>699</v>
      </c>
      <c r="B103" s="5" t="n">
        <v>18933</v>
      </c>
      <c r="C103" s="5" t="n">
        <v>24761</v>
      </c>
    </row>
    <row r="104" spans="1:3">
      <c r="A104" s="3" t="s">
        <v>700</v>
      </c>
    </row>
    <row r="105" spans="1:3">
      <c r="A105" s="4" t="s">
        <v>701</v>
      </c>
      <c r="B105" s="5" t="n">
        <v>749</v>
      </c>
      <c r="C105" s="5" t="n">
        <v>1003</v>
      </c>
    </row>
    <row r="106" spans="1:3">
      <c r="A106" s="3" t="s">
        <v>702</v>
      </c>
    </row>
    <row r="107" spans="1:3">
      <c r="A107" s="4" t="s">
        <v>703</v>
      </c>
      <c r="B107" s="5" t="n">
        <v>-4</v>
      </c>
      <c r="C107" s="5" t="n">
        <v>-5</v>
      </c>
    </row>
    <row r="108" spans="1:3">
      <c r="A108" s="3" t="s">
        <v>704</v>
      </c>
    </row>
    <row r="109" spans="1:3">
      <c r="A109" s="4" t="s">
        <v>705</v>
      </c>
      <c r="B109" s="5" t="n">
        <v>19678</v>
      </c>
      <c r="C109" s="5" t="n">
        <v>25759</v>
      </c>
    </row>
    <row r="110" spans="1:3">
      <c r="A110" s="4" t="s">
        <v>718</v>
      </c>
    </row>
    <row r="111" spans="1:3">
      <c r="A111" s="3" t="s">
        <v>698</v>
      </c>
    </row>
    <row r="112" spans="1:3">
      <c r="A112" s="4" t="s">
        <v>699</v>
      </c>
      <c r="B112" s="5" t="n">
        <v>55743</v>
      </c>
      <c r="C112" s="5" t="n">
        <v>64246</v>
      </c>
    </row>
    <row r="113" spans="1:3">
      <c r="A113" s="3" t="s">
        <v>700</v>
      </c>
    </row>
    <row r="114" spans="1:3">
      <c r="A114" s="4" t="s">
        <v>701</v>
      </c>
      <c r="B114" s="5" t="n">
        <v>207</v>
      </c>
      <c r="C114" s="5" t="n">
        <v>280</v>
      </c>
    </row>
    <row r="115" spans="1:3">
      <c r="A115" s="3" t="s">
        <v>702</v>
      </c>
    </row>
    <row r="116" spans="1:3">
      <c r="A116" s="4" t="s">
        <v>703</v>
      </c>
      <c r="B116" s="5" t="n">
        <v>-118</v>
      </c>
      <c r="C116" s="5" t="n">
        <v>-25</v>
      </c>
    </row>
    <row r="117" spans="1:3">
      <c r="A117" s="3" t="s">
        <v>704</v>
      </c>
    </row>
    <row r="118" spans="1:3">
      <c r="A118" s="4" t="s">
        <v>705</v>
      </c>
      <c r="B118" s="6" t="n">
        <v>55832</v>
      </c>
      <c r="C118" s="6" t="n">
        <v>645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65</v>
      </c>
      <c r="D1" s="2" t="s">
        <v>109</v>
      </c>
    </row>
    <row r="2" spans="1:4">
      <c r="A2" s="3" t="s">
        <v>265</v>
      </c>
    </row>
    <row r="3" spans="1:4">
      <c r="A3" s="4" t="s">
        <v>720</v>
      </c>
      <c r="B3" s="8" t="n">
        <v>793.1</v>
      </c>
      <c r="C3" s="8" t="n">
        <v>794.2</v>
      </c>
      <c r="D3" s="8" t="n">
        <v>887.3</v>
      </c>
    </row>
    <row r="4" spans="1:4">
      <c r="A4" s="4" t="s">
        <v>721</v>
      </c>
      <c r="B4" s="4" t="s">
        <v>602</v>
      </c>
      <c r="C4" s="4" t="s">
        <v>722</v>
      </c>
    </row>
    <row r="5" spans="1:4">
      <c r="A5" s="4" t="s">
        <v>723</v>
      </c>
      <c r="B5" s="6" t="n">
        <v>3090</v>
      </c>
      <c r="C5" s="6" t="n">
        <v>2810</v>
      </c>
    </row>
    <row r="6" spans="1:4">
      <c r="A6" s="4" t="s">
        <v>724</v>
      </c>
      <c r="B6" s="6" t="n">
        <v>5948</v>
      </c>
      <c r="C6" s="6" t="n">
        <v>54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5</v>
      </c>
      <c r="B1" s="2" t="s">
        <v>2</v>
      </c>
      <c r="C1" s="2" t="s">
        <v>65</v>
      </c>
    </row>
    <row r="2" spans="1:3">
      <c r="A2" s="3" t="s">
        <v>698</v>
      </c>
    </row>
    <row r="3" spans="1:3">
      <c r="A3" s="4" t="s">
        <v>726</v>
      </c>
      <c r="B3" s="6" t="n">
        <v>18036</v>
      </c>
      <c r="C3" s="6" t="n">
        <v>22765</v>
      </c>
    </row>
    <row r="4" spans="1:3">
      <c r="A4" s="3" t="s">
        <v>700</v>
      </c>
    </row>
    <row r="5" spans="1:3">
      <c r="A5" s="4" t="s">
        <v>727</v>
      </c>
      <c r="B5" s="5" t="n">
        <v>187</v>
      </c>
      <c r="C5" s="5" t="n">
        <v>103</v>
      </c>
    </row>
    <row r="6" spans="1:3">
      <c r="A6" s="3" t="s">
        <v>702</v>
      </c>
    </row>
    <row r="7" spans="1:3">
      <c r="A7" s="4" t="s">
        <v>728</v>
      </c>
      <c r="B7" s="5" t="n">
        <v>0</v>
      </c>
      <c r="C7" s="5" t="n">
        <v>-422</v>
      </c>
    </row>
    <row r="8" spans="1:3">
      <c r="A8" s="3" t="s">
        <v>704</v>
      </c>
    </row>
    <row r="9" spans="1:3">
      <c r="A9" s="4" t="s">
        <v>99</v>
      </c>
      <c r="B9" s="5" t="n">
        <v>18223</v>
      </c>
      <c r="C9" s="5" t="n">
        <v>22446</v>
      </c>
    </row>
    <row r="10" spans="1:3">
      <c r="A10" s="4" t="s">
        <v>714</v>
      </c>
    </row>
    <row r="11" spans="1:3">
      <c r="A11" s="3" t="s">
        <v>698</v>
      </c>
    </row>
    <row r="12" spans="1:3">
      <c r="A12" s="4" t="s">
        <v>726</v>
      </c>
      <c r="B12" s="5" t="n">
        <v>18036</v>
      </c>
      <c r="C12" s="5" t="n">
        <v>22765</v>
      </c>
    </row>
    <row r="13" spans="1:3">
      <c r="A13" s="3" t="s">
        <v>700</v>
      </c>
    </row>
    <row r="14" spans="1:3">
      <c r="A14" s="4" t="s">
        <v>727</v>
      </c>
      <c r="B14" s="5" t="n">
        <v>187</v>
      </c>
      <c r="C14" s="5" t="n">
        <v>103</v>
      </c>
    </row>
    <row r="15" spans="1:3">
      <c r="A15" s="3" t="s">
        <v>702</v>
      </c>
    </row>
    <row r="16" spans="1:3">
      <c r="A16" s="4" t="s">
        <v>728</v>
      </c>
      <c r="B16" s="5" t="n">
        <v>0</v>
      </c>
      <c r="C16" s="5" t="n">
        <v>-422</v>
      </c>
    </row>
    <row r="17" spans="1:3">
      <c r="A17" s="3" t="s">
        <v>704</v>
      </c>
    </row>
    <row r="18" spans="1:3">
      <c r="A18" s="4" t="s">
        <v>99</v>
      </c>
      <c r="B18" s="5" t="n">
        <v>18223</v>
      </c>
      <c r="C18" s="5" t="n">
        <v>22446</v>
      </c>
    </row>
    <row r="19" spans="1:3">
      <c r="A19" s="4" t="s">
        <v>715</v>
      </c>
    </row>
    <row r="20" spans="1:3">
      <c r="A20" s="3" t="s">
        <v>698</v>
      </c>
    </row>
    <row r="21" spans="1:3">
      <c r="A21" s="4" t="s">
        <v>726</v>
      </c>
      <c r="B21" s="5" t="n">
        <v>2197</v>
      </c>
      <c r="C21" s="5" t="n">
        <v>2896</v>
      </c>
    </row>
    <row r="22" spans="1:3">
      <c r="A22" s="3" t="s">
        <v>700</v>
      </c>
    </row>
    <row r="23" spans="1:3">
      <c r="A23" s="4" t="s">
        <v>727</v>
      </c>
      <c r="B23" s="5" t="n">
        <v>83</v>
      </c>
      <c r="C23" s="5" t="n">
        <v>53</v>
      </c>
    </row>
    <row r="24" spans="1:3">
      <c r="A24" s="3" t="s">
        <v>702</v>
      </c>
    </row>
    <row r="25" spans="1:3">
      <c r="A25" s="4" t="s">
        <v>728</v>
      </c>
      <c r="B25" s="5" t="n">
        <v>0</v>
      </c>
      <c r="C25" s="5" t="n">
        <v>0</v>
      </c>
    </row>
    <row r="26" spans="1:3">
      <c r="A26" s="3" t="s">
        <v>704</v>
      </c>
    </row>
    <row r="27" spans="1:3">
      <c r="A27" s="4" t="s">
        <v>99</v>
      </c>
      <c r="B27" s="5" t="n">
        <v>2280</v>
      </c>
      <c r="C27" s="5" t="n">
        <v>2949</v>
      </c>
    </row>
    <row r="28" spans="1:3">
      <c r="A28" s="4" t="s">
        <v>716</v>
      </c>
    </row>
    <row r="29" spans="1:3">
      <c r="A29" s="3" t="s">
        <v>698</v>
      </c>
    </row>
    <row r="30" spans="1:3">
      <c r="A30" s="4" t="s">
        <v>726</v>
      </c>
      <c r="B30" s="5" t="n">
        <v>14016</v>
      </c>
      <c r="C30" s="5" t="n">
        <v>17552</v>
      </c>
    </row>
    <row r="31" spans="1:3">
      <c r="A31" s="3" t="s">
        <v>700</v>
      </c>
    </row>
    <row r="32" spans="1:3">
      <c r="A32" s="4" t="s">
        <v>727</v>
      </c>
      <c r="B32" s="5" t="n">
        <v>68</v>
      </c>
      <c r="C32" s="5" t="n">
        <v>0</v>
      </c>
    </row>
    <row r="33" spans="1:3">
      <c r="A33" s="3" t="s">
        <v>702</v>
      </c>
    </row>
    <row r="34" spans="1:3">
      <c r="A34" s="4" t="s">
        <v>728</v>
      </c>
      <c r="B34" s="5" t="n">
        <v>0</v>
      </c>
      <c r="C34" s="5" t="n">
        <v>-422</v>
      </c>
    </row>
    <row r="35" spans="1:3">
      <c r="A35" s="3" t="s">
        <v>704</v>
      </c>
    </row>
    <row r="36" spans="1:3">
      <c r="A36" s="4" t="s">
        <v>99</v>
      </c>
      <c r="B36" s="5" t="n">
        <v>14084</v>
      </c>
      <c r="C36" s="5" t="n">
        <v>17130</v>
      </c>
    </row>
    <row r="37" spans="1:3">
      <c r="A37" s="4" t="s">
        <v>717</v>
      </c>
    </row>
    <row r="38" spans="1:3">
      <c r="A38" s="3" t="s">
        <v>698</v>
      </c>
    </row>
    <row r="39" spans="1:3">
      <c r="A39" s="4" t="s">
        <v>726</v>
      </c>
      <c r="B39" s="5" t="n">
        <v>1210</v>
      </c>
      <c r="C39" s="5" t="n">
        <v>1666</v>
      </c>
    </row>
    <row r="40" spans="1:3">
      <c r="A40" s="3" t="s">
        <v>700</v>
      </c>
    </row>
    <row r="41" spans="1:3">
      <c r="A41" s="4" t="s">
        <v>727</v>
      </c>
      <c r="B41" s="5" t="n">
        <v>28</v>
      </c>
      <c r="C41" s="5" t="n">
        <v>39</v>
      </c>
    </row>
    <row r="42" spans="1:3">
      <c r="A42" s="3" t="s">
        <v>702</v>
      </c>
    </row>
    <row r="43" spans="1:3">
      <c r="A43" s="4" t="s">
        <v>728</v>
      </c>
      <c r="B43" s="5" t="n">
        <v>0</v>
      </c>
      <c r="C43" s="5" t="n">
        <v>0</v>
      </c>
    </row>
    <row r="44" spans="1:3">
      <c r="A44" s="3" t="s">
        <v>704</v>
      </c>
    </row>
    <row r="45" spans="1:3">
      <c r="A45" s="4" t="s">
        <v>99</v>
      </c>
      <c r="B45" s="5" t="n">
        <v>1238</v>
      </c>
      <c r="C45" s="5" t="n">
        <v>1705</v>
      </c>
    </row>
    <row r="46" spans="1:3">
      <c r="A46" s="4" t="s">
        <v>718</v>
      </c>
    </row>
    <row r="47" spans="1:3">
      <c r="A47" s="3" t="s">
        <v>698</v>
      </c>
    </row>
    <row r="48" spans="1:3">
      <c r="A48" s="4" t="s">
        <v>726</v>
      </c>
      <c r="B48" s="5" t="n">
        <v>613</v>
      </c>
      <c r="C48" s="5" t="n">
        <v>651</v>
      </c>
    </row>
    <row r="49" spans="1:3">
      <c r="A49" s="3" t="s">
        <v>700</v>
      </c>
    </row>
    <row r="50" spans="1:3">
      <c r="A50" s="4" t="s">
        <v>727</v>
      </c>
      <c r="B50" s="5" t="n">
        <v>8</v>
      </c>
      <c r="C50" s="5" t="n">
        <v>11</v>
      </c>
    </row>
    <row r="51" spans="1:3">
      <c r="A51" s="3" t="s">
        <v>702</v>
      </c>
    </row>
    <row r="52" spans="1:3">
      <c r="A52" s="4" t="s">
        <v>728</v>
      </c>
      <c r="B52" s="5" t="n">
        <v>0</v>
      </c>
      <c r="C52" s="5" t="n">
        <v>0</v>
      </c>
    </row>
    <row r="53" spans="1:3">
      <c r="A53" s="3" t="s">
        <v>704</v>
      </c>
    </row>
    <row r="54" spans="1:3">
      <c r="A54" s="4" t="s">
        <v>99</v>
      </c>
      <c r="B54" s="6" t="n">
        <v>621</v>
      </c>
      <c r="C54" s="6" t="n">
        <v>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76</v>
      </c>
      <c r="B1" s="2" t="s">
        <v>177</v>
      </c>
      <c r="C1" s="2" t="s">
        <v>178</v>
      </c>
      <c r="D1" s="2" t="s">
        <v>91</v>
      </c>
      <c r="E1" s="2" t="s">
        <v>92</v>
      </c>
      <c r="F1" s="2" t="s">
        <v>179</v>
      </c>
    </row>
    <row r="2" spans="1:6">
      <c r="A2" s="4" t="s">
        <v>180</v>
      </c>
      <c r="B2" s="6" t="n">
        <v>1170663</v>
      </c>
      <c r="C2" s="6" t="n">
        <v>1017</v>
      </c>
      <c r="D2" s="6" t="n">
        <v>718834</v>
      </c>
      <c r="E2" s="6" t="n">
        <v>478803</v>
      </c>
      <c r="F2" s="6" t="n">
        <v>-27991</v>
      </c>
    </row>
    <row r="3" spans="1:6">
      <c r="A3" s="3" t="s">
        <v>181</v>
      </c>
    </row>
    <row r="4" spans="1:6">
      <c r="A4" s="4" t="s">
        <v>154</v>
      </c>
      <c r="B4" s="5" t="n">
        <v>94467</v>
      </c>
      <c r="E4" s="5" t="n">
        <v>94467</v>
      </c>
    </row>
    <row r="5" spans="1:6">
      <c r="A5" s="4" t="s">
        <v>182</v>
      </c>
      <c r="B5" s="5" t="n">
        <v>-4089</v>
      </c>
      <c r="F5" s="5" t="n">
        <v>-4089</v>
      </c>
    </row>
    <row r="6" spans="1:6">
      <c r="A6" s="4" t="s">
        <v>169</v>
      </c>
      <c r="B6" s="5" t="n">
        <v>90378</v>
      </c>
      <c r="E6" s="5" t="n">
        <v>94467</v>
      </c>
      <c r="F6" s="5" t="n">
        <v>-4089</v>
      </c>
    </row>
    <row r="7" spans="1:6">
      <c r="A7" s="4" t="s">
        <v>183</v>
      </c>
      <c r="B7" s="5" t="n">
        <v>7001</v>
      </c>
      <c r="C7" s="5" t="n">
        <v>6</v>
      </c>
      <c r="D7" s="5" t="n">
        <v>6995</v>
      </c>
    </row>
    <row r="8" spans="1:6">
      <c r="A8" s="4" t="s">
        <v>184</v>
      </c>
      <c r="B8" s="5" t="n">
        <v>4894</v>
      </c>
      <c r="C8" s="5" t="n">
        <v>4</v>
      </c>
      <c r="D8" s="5" t="n">
        <v>4890</v>
      </c>
    </row>
    <row r="9" spans="1:6">
      <c r="A9" s="4" t="s">
        <v>185</v>
      </c>
      <c r="B9" s="5" t="n">
        <v>-65212</v>
      </c>
      <c r="E9" s="5" t="n">
        <v>-65212</v>
      </c>
    </row>
    <row r="10" spans="1:6">
      <c r="A10" s="4" t="s">
        <v>186</v>
      </c>
      <c r="B10" s="5" t="n">
        <v>1207724</v>
      </c>
      <c r="C10" s="5" t="n">
        <v>1027</v>
      </c>
      <c r="D10" s="5" t="n">
        <v>730719</v>
      </c>
      <c r="E10" s="5" t="n">
        <v>508058</v>
      </c>
      <c r="F10" s="5" t="n">
        <v>-32080</v>
      </c>
    </row>
    <row r="11" spans="1:6">
      <c r="A11" s="3" t="s">
        <v>187</v>
      </c>
    </row>
    <row r="12" spans="1:6">
      <c r="A12" s="4" t="s">
        <v>188</v>
      </c>
      <c r="B12" s="5" t="n">
        <v>-6746</v>
      </c>
      <c r="E12" s="5" t="n">
        <v>6746</v>
      </c>
      <c r="F12" s="5" t="n">
        <v>-6746</v>
      </c>
    </row>
    <row r="13" spans="1:6">
      <c r="A13" s="3" t="s">
        <v>181</v>
      </c>
    </row>
    <row r="14" spans="1:6">
      <c r="A14" s="4" t="s">
        <v>154</v>
      </c>
      <c r="B14" s="5" t="n">
        <v>105491</v>
      </c>
      <c r="E14" s="5" t="n">
        <v>105491</v>
      </c>
    </row>
    <row r="15" spans="1:6">
      <c r="A15" s="4" t="s">
        <v>182</v>
      </c>
      <c r="B15" s="5" t="n">
        <v>-870</v>
      </c>
      <c r="F15" s="5" t="n">
        <v>-870</v>
      </c>
    </row>
    <row r="16" spans="1:6">
      <c r="A16" s="4" t="s">
        <v>169</v>
      </c>
      <c r="B16" s="5" t="n">
        <v>104621</v>
      </c>
      <c r="E16" s="5" t="n">
        <v>112237</v>
      </c>
      <c r="F16" s="5" t="n">
        <v>-7616</v>
      </c>
    </row>
    <row r="17" spans="1:6">
      <c r="A17" s="4" t="s">
        <v>183</v>
      </c>
      <c r="B17" s="5" t="n">
        <v>8191</v>
      </c>
      <c r="C17" s="5" t="n">
        <v>8</v>
      </c>
      <c r="D17" s="5" t="n">
        <v>8183</v>
      </c>
    </row>
    <row r="18" spans="1:6">
      <c r="A18" s="4" t="s">
        <v>184</v>
      </c>
      <c r="B18" s="5" t="n">
        <v>7023</v>
      </c>
      <c r="C18" s="5" t="n">
        <v>4</v>
      </c>
      <c r="D18" s="5" t="n">
        <v>7019</v>
      </c>
    </row>
    <row r="19" spans="1:6">
      <c r="A19" s="4" t="s">
        <v>189</v>
      </c>
      <c r="B19" s="5" t="n">
        <v>0</v>
      </c>
      <c r="C19" s="5" t="n">
        <v>-5</v>
      </c>
      <c r="D19" s="5" t="n">
        <v>5</v>
      </c>
    </row>
    <row r="20" spans="1:6">
      <c r="A20" s="4" t="s">
        <v>185</v>
      </c>
      <c r="B20" s="5" t="n">
        <v>-69921</v>
      </c>
      <c r="E20" s="5" t="n">
        <v>-69921</v>
      </c>
    </row>
    <row r="21" spans="1:6">
      <c r="A21" s="4" t="s">
        <v>190</v>
      </c>
      <c r="B21" s="5" t="n">
        <v>1257638</v>
      </c>
      <c r="C21" s="5" t="n">
        <v>1034</v>
      </c>
      <c r="D21" s="5" t="n">
        <v>745926</v>
      </c>
      <c r="E21" s="5" t="n">
        <v>550374</v>
      </c>
      <c r="F21" s="5" t="n">
        <v>-39696</v>
      </c>
    </row>
    <row r="22" spans="1:6">
      <c r="A22" s="3" t="s">
        <v>181</v>
      </c>
    </row>
    <row r="23" spans="1:6">
      <c r="A23" s="4" t="s">
        <v>154</v>
      </c>
      <c r="B23" s="5" t="n">
        <v>110432</v>
      </c>
      <c r="E23" s="5" t="n">
        <v>110432</v>
      </c>
    </row>
    <row r="24" spans="1:6">
      <c r="A24" s="4" t="s">
        <v>182</v>
      </c>
      <c r="B24" s="5" t="n">
        <v>2755</v>
      </c>
      <c r="F24" s="5" t="n">
        <v>2755</v>
      </c>
    </row>
    <row r="25" spans="1:6">
      <c r="A25" s="4" t="s">
        <v>169</v>
      </c>
      <c r="B25" s="5" t="n">
        <v>113187</v>
      </c>
      <c r="E25" s="5" t="n">
        <v>110432</v>
      </c>
      <c r="F25" s="5" t="n">
        <v>2755</v>
      </c>
    </row>
    <row r="26" spans="1:6">
      <c r="A26" s="4" t="s">
        <v>191</v>
      </c>
      <c r="B26" s="5" t="n">
        <v>43288</v>
      </c>
      <c r="C26" s="5" t="n">
        <v>24</v>
      </c>
      <c r="D26" s="5" t="n">
        <v>43264</v>
      </c>
    </row>
    <row r="27" spans="1:6">
      <c r="A27" s="4" t="s">
        <v>183</v>
      </c>
      <c r="B27" s="5" t="n">
        <v>9727</v>
      </c>
      <c r="C27" s="5" t="n">
        <v>9</v>
      </c>
      <c r="D27" s="5" t="n">
        <v>9718</v>
      </c>
    </row>
    <row r="28" spans="1:6">
      <c r="A28" s="4" t="s">
        <v>184</v>
      </c>
      <c r="B28" s="5" t="n">
        <v>6845</v>
      </c>
      <c r="C28" s="5" t="n">
        <v>3</v>
      </c>
      <c r="D28" s="5" t="n">
        <v>6842</v>
      </c>
    </row>
    <row r="29" spans="1:6">
      <c r="A29" s="4" t="s">
        <v>189</v>
      </c>
      <c r="B29" s="5" t="n">
        <v>-1</v>
      </c>
      <c r="C29" s="5" t="n">
        <v>-1</v>
      </c>
    </row>
    <row r="30" spans="1:6">
      <c r="A30" s="4" t="s">
        <v>185</v>
      </c>
      <c r="B30" s="5" t="n">
        <v>-76173</v>
      </c>
      <c r="E30" s="5" t="n">
        <v>-76173</v>
      </c>
    </row>
    <row r="31" spans="1:6">
      <c r="A31" s="4" t="s">
        <v>192</v>
      </c>
      <c r="B31" s="6" t="n">
        <v>1353285</v>
      </c>
      <c r="C31" s="6" t="n">
        <v>1069</v>
      </c>
      <c r="D31" s="6" t="n">
        <v>805750</v>
      </c>
      <c r="E31" s="6" t="n">
        <v>583407</v>
      </c>
      <c r="F31" s="6" t="n">
        <v>-369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5</v>
      </c>
    </row>
    <row r="2" spans="1:3">
      <c r="A2" s="4" t="s">
        <v>685</v>
      </c>
    </row>
    <row r="3" spans="1:3">
      <c r="A3" s="3" t="s">
        <v>658</v>
      </c>
    </row>
    <row r="4" spans="1:3">
      <c r="A4" s="4" t="s">
        <v>730</v>
      </c>
      <c r="B4" s="6" t="n">
        <v>833599</v>
      </c>
      <c r="C4" s="6" t="n">
        <v>645359</v>
      </c>
    </row>
    <row r="5" spans="1:3">
      <c r="A5" s="4" t="s">
        <v>731</v>
      </c>
      <c r="B5" s="5" t="n">
        <v>821617</v>
      </c>
      <c r="C5" s="5" t="n">
        <v>638254</v>
      </c>
    </row>
    <row r="6" spans="1:3">
      <c r="A6" s="4" t="s">
        <v>732</v>
      </c>
    </row>
    <row r="7" spans="1:3">
      <c r="A7" s="3" t="s">
        <v>658</v>
      </c>
    </row>
    <row r="8" spans="1:3">
      <c r="A8" s="4" t="s">
        <v>730</v>
      </c>
      <c r="B8" s="5" t="n">
        <v>7187</v>
      </c>
      <c r="C8" s="5" t="n">
        <v>8189</v>
      </c>
    </row>
    <row r="9" spans="1:3">
      <c r="A9" s="4" t="s">
        <v>731</v>
      </c>
      <c r="B9" s="5" t="n">
        <v>4975</v>
      </c>
      <c r="C9" s="5" t="n">
        <v>5690</v>
      </c>
    </row>
    <row r="10" spans="1:3">
      <c r="A10" s="4" t="s">
        <v>733</v>
      </c>
    </row>
    <row r="11" spans="1:3">
      <c r="A11" s="3" t="s">
        <v>658</v>
      </c>
    </row>
    <row r="12" spans="1:3">
      <c r="A12" s="4" t="s">
        <v>730</v>
      </c>
      <c r="B12" s="5" t="n">
        <v>826412</v>
      </c>
      <c r="C12" s="5" t="n">
        <v>637170</v>
      </c>
    </row>
    <row r="13" spans="1:3">
      <c r="A13" s="4" t="s">
        <v>731</v>
      </c>
      <c r="B13" s="6" t="n">
        <v>816642</v>
      </c>
      <c r="C13" s="6" t="n">
        <v>6325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5</v>
      </c>
      <c r="D2" s="2" t="s">
        <v>109</v>
      </c>
    </row>
    <row r="3" spans="1:4">
      <c r="A3" s="3" t="s">
        <v>267</v>
      </c>
    </row>
    <row r="4" spans="1:4">
      <c r="A4" s="4" t="s">
        <v>735</v>
      </c>
      <c r="B4" s="6" t="n">
        <v>0</v>
      </c>
      <c r="C4" s="6" t="n">
        <v>0</v>
      </c>
      <c r="D4" s="6" t="n">
        <v>0</v>
      </c>
    </row>
    <row r="5" spans="1:4">
      <c r="A5" s="4" t="s">
        <v>736</v>
      </c>
      <c r="B5" s="5" t="n">
        <v>837900000</v>
      </c>
    </row>
    <row r="6" spans="1:4">
      <c r="A6" s="4" t="s">
        <v>737</v>
      </c>
      <c r="B6" s="5" t="n">
        <v>121800000</v>
      </c>
    </row>
    <row r="7" spans="1:4">
      <c r="A7" s="4" t="s">
        <v>217</v>
      </c>
      <c r="B7" s="5" t="n">
        <v>32389000</v>
      </c>
      <c r="C7" s="5" t="n">
        <v>5206000</v>
      </c>
      <c r="D7" s="5" t="n">
        <v>36811000</v>
      </c>
    </row>
    <row r="8" spans="1:4">
      <c r="A8" s="4" t="s">
        <v>738</v>
      </c>
      <c r="B8" s="5" t="n">
        <v>29000</v>
      </c>
      <c r="C8" s="5" t="n">
        <v>189000</v>
      </c>
      <c r="D8" s="5" t="n">
        <v>1800000</v>
      </c>
    </row>
    <row r="9" spans="1:4">
      <c r="A9" s="4" t="s">
        <v>739</v>
      </c>
      <c r="B9" s="5" t="n">
        <v>0</v>
      </c>
      <c r="C9" s="5" t="n">
        <v>37000</v>
      </c>
      <c r="D9" s="6" t="n">
        <v>626000</v>
      </c>
    </row>
    <row r="10" spans="1:4">
      <c r="A10" s="4" t="s">
        <v>714</v>
      </c>
    </row>
    <row r="11" spans="1:4">
      <c r="A11" s="3" t="s">
        <v>267</v>
      </c>
    </row>
    <row r="12" spans="1:4">
      <c r="A12" s="4" t="s">
        <v>736</v>
      </c>
      <c r="B12" s="5" t="n">
        <v>691195000</v>
      </c>
      <c r="C12" s="5" t="n">
        <v>600023000</v>
      </c>
    </row>
    <row r="13" spans="1:4">
      <c r="A13" s="4" t="s">
        <v>740</v>
      </c>
    </row>
    <row r="14" spans="1:4">
      <c r="A14" s="3" t="s">
        <v>267</v>
      </c>
    </row>
    <row r="15" spans="1:4">
      <c r="A15" s="4" t="s">
        <v>736</v>
      </c>
      <c r="B15" s="5" t="n">
        <v>280832000</v>
      </c>
      <c r="C15" s="5" t="n">
        <v>288825000</v>
      </c>
    </row>
    <row r="16" spans="1:4">
      <c r="A16" s="4" t="s">
        <v>741</v>
      </c>
    </row>
    <row r="17" spans="1:4">
      <c r="A17" s="3" t="s">
        <v>267</v>
      </c>
    </row>
    <row r="18" spans="1:4">
      <c r="A18" s="4" t="s">
        <v>736</v>
      </c>
      <c r="B18" s="5" t="n">
        <v>231491000</v>
      </c>
      <c r="C18" s="5" t="n">
        <v>81444000</v>
      </c>
    </row>
    <row r="19" spans="1:4">
      <c r="A19" s="4" t="s">
        <v>742</v>
      </c>
    </row>
    <row r="20" spans="1:4">
      <c r="A20" s="3" t="s">
        <v>267</v>
      </c>
    </row>
    <row r="21" spans="1:4">
      <c r="A21" s="4" t="s">
        <v>736</v>
      </c>
      <c r="B21" s="5" t="n">
        <v>178375000</v>
      </c>
      <c r="C21" s="5" t="n">
        <v>229226000</v>
      </c>
    </row>
    <row r="22" spans="1:4">
      <c r="A22" s="4" t="s">
        <v>743</v>
      </c>
    </row>
    <row r="23" spans="1:4">
      <c r="A23" s="3" t="s">
        <v>267</v>
      </c>
    </row>
    <row r="24" spans="1:4">
      <c r="A24" s="4" t="s">
        <v>736</v>
      </c>
      <c r="B24" s="6" t="n">
        <v>497000</v>
      </c>
      <c r="C24" s="6" t="n">
        <v>52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65</v>
      </c>
    </row>
    <row r="3" spans="1:3">
      <c r="A3" s="3" t="s">
        <v>265</v>
      </c>
    </row>
    <row r="4" spans="1:3">
      <c r="A4" s="4" t="s">
        <v>745</v>
      </c>
      <c r="B4" s="6" t="n">
        <v>755</v>
      </c>
      <c r="C4" s="6" t="n">
        <v>1540</v>
      </c>
    </row>
    <row r="5" spans="1:3">
      <c r="A5" s="4" t="s">
        <v>746</v>
      </c>
      <c r="B5" s="5" t="n">
        <v>-551</v>
      </c>
      <c r="C5" s="5" t="n">
        <v>-785</v>
      </c>
    </row>
    <row r="6" spans="1:3">
      <c r="A6" s="4" t="s">
        <v>747</v>
      </c>
      <c r="B6" s="5" t="n">
        <v>966</v>
      </c>
      <c r="C6" s="5" t="n">
        <v>0</v>
      </c>
    </row>
    <row r="7" spans="1:3">
      <c r="A7" s="4" t="s">
        <v>748</v>
      </c>
      <c r="B7" s="6" t="n">
        <v>1170</v>
      </c>
      <c r="C7" s="6" t="n">
        <v>7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49</v>
      </c>
      <c r="B1" s="2" t="s">
        <v>1</v>
      </c>
    </row>
    <row r="2" spans="1:3">
      <c r="B2" s="2" t="s">
        <v>750</v>
      </c>
      <c r="C2" s="2" t="s">
        <v>516</v>
      </c>
    </row>
    <row r="3" spans="1:3">
      <c r="A3" s="3" t="s">
        <v>267</v>
      </c>
    </row>
    <row r="4" spans="1:3">
      <c r="A4" s="4" t="s">
        <v>751</v>
      </c>
      <c r="B4" s="6" t="n">
        <v>173112</v>
      </c>
      <c r="C4" s="6" t="n">
        <v>34960</v>
      </c>
    </row>
    <row r="5" spans="1:3">
      <c r="A5" s="4" t="s">
        <v>752</v>
      </c>
      <c r="B5" s="5" t="n">
        <v>-858</v>
      </c>
      <c r="C5" s="5" t="n">
        <v>-31</v>
      </c>
    </row>
    <row r="6" spans="1:3">
      <c r="A6" s="4" t="s">
        <v>753</v>
      </c>
      <c r="B6" s="5" t="n">
        <v>161944</v>
      </c>
      <c r="C6" s="5" t="n">
        <v>484809</v>
      </c>
    </row>
    <row r="7" spans="1:3">
      <c r="A7" s="4" t="s">
        <v>754</v>
      </c>
      <c r="B7" s="5" t="n">
        <v>-2087</v>
      </c>
      <c r="C7" s="5" t="n">
        <v>-12915</v>
      </c>
    </row>
    <row r="8" spans="1:3">
      <c r="A8" s="4" t="s">
        <v>755</v>
      </c>
      <c r="B8" s="5" t="n">
        <v>335056</v>
      </c>
      <c r="C8" s="5" t="n">
        <v>519769</v>
      </c>
    </row>
    <row r="9" spans="1:3">
      <c r="A9" s="4" t="s">
        <v>756</v>
      </c>
      <c r="B9" s="6" t="n">
        <v>-2945</v>
      </c>
      <c r="C9" s="5" t="n">
        <v>-12946</v>
      </c>
    </row>
    <row r="10" spans="1:3">
      <c r="A10" s="4" t="s">
        <v>757</v>
      </c>
      <c r="B10" s="5" t="n">
        <v>119</v>
      </c>
    </row>
    <row r="11" spans="1:3">
      <c r="A11" s="4" t="s">
        <v>736</v>
      </c>
      <c r="B11" s="6" t="n">
        <v>837900</v>
      </c>
    </row>
    <row r="12" spans="1:3">
      <c r="A12" s="4" t="s">
        <v>758</v>
      </c>
      <c r="B12" s="5" t="n">
        <v>0</v>
      </c>
    </row>
    <row r="13" spans="1:3">
      <c r="A13" s="4" t="s">
        <v>759</v>
      </c>
    </row>
    <row r="14" spans="1:3">
      <c r="A14" s="3" t="s">
        <v>267</v>
      </c>
    </row>
    <row r="15" spans="1:3">
      <c r="A15" s="4" t="s">
        <v>751</v>
      </c>
      <c r="B15" s="6" t="n">
        <v>0</v>
      </c>
      <c r="C15" s="5" t="n">
        <v>0</v>
      </c>
    </row>
    <row r="16" spans="1:3">
      <c r="A16" s="4" t="s">
        <v>752</v>
      </c>
      <c r="B16" s="5" t="n">
        <v>0</v>
      </c>
      <c r="C16" s="5" t="n">
        <v>0</v>
      </c>
    </row>
    <row r="17" spans="1:3">
      <c r="A17" s="4" t="s">
        <v>753</v>
      </c>
      <c r="B17" s="5" t="n">
        <v>52620</v>
      </c>
      <c r="C17" s="5" t="n">
        <v>136425</v>
      </c>
    </row>
    <row r="18" spans="1:3">
      <c r="A18" s="4" t="s">
        <v>754</v>
      </c>
      <c r="B18" s="5" t="n">
        <v>-336</v>
      </c>
      <c r="C18" s="5" t="n">
        <v>-2449</v>
      </c>
    </row>
    <row r="19" spans="1:3">
      <c r="A19" s="4" t="s">
        <v>755</v>
      </c>
      <c r="B19" s="5" t="n">
        <v>52620</v>
      </c>
      <c r="C19" s="5" t="n">
        <v>136425</v>
      </c>
    </row>
    <row r="20" spans="1:3">
      <c r="A20" s="4" t="s">
        <v>756</v>
      </c>
      <c r="B20" s="5" t="n">
        <v>-336</v>
      </c>
      <c r="C20" s="5" t="n">
        <v>-2449</v>
      </c>
    </row>
    <row r="21" spans="1:3">
      <c r="A21" s="4" t="s">
        <v>712</v>
      </c>
    </row>
    <row r="22" spans="1:3">
      <c r="A22" s="3" t="s">
        <v>267</v>
      </c>
    </row>
    <row r="23" spans="1:3">
      <c r="A23" s="4" t="s">
        <v>751</v>
      </c>
      <c r="C23" s="5" t="n">
        <v>929</v>
      </c>
    </row>
    <row r="24" spans="1:3">
      <c r="A24" s="4" t="s">
        <v>752</v>
      </c>
      <c r="C24" s="5" t="n">
        <v>-1</v>
      </c>
    </row>
    <row r="25" spans="1:3">
      <c r="A25" s="4" t="s">
        <v>753</v>
      </c>
      <c r="C25" s="5" t="n">
        <v>1709</v>
      </c>
    </row>
    <row r="26" spans="1:3">
      <c r="A26" s="4" t="s">
        <v>754</v>
      </c>
      <c r="C26" s="5" t="n">
        <v>-10</v>
      </c>
    </row>
    <row r="27" spans="1:3">
      <c r="A27" s="4" t="s">
        <v>755</v>
      </c>
      <c r="C27" s="5" t="n">
        <v>2638</v>
      </c>
    </row>
    <row r="28" spans="1:3">
      <c r="A28" s="4" t="s">
        <v>756</v>
      </c>
      <c r="C28" s="5" t="n">
        <v>-11</v>
      </c>
    </row>
    <row r="29" spans="1:3">
      <c r="A29" s="4" t="s">
        <v>760</v>
      </c>
    </row>
    <row r="30" spans="1:3">
      <c r="A30" s="3" t="s">
        <v>267</v>
      </c>
    </row>
    <row r="31" spans="1:3">
      <c r="A31" s="4" t="s">
        <v>751</v>
      </c>
      <c r="B31" s="5" t="n">
        <v>173112</v>
      </c>
      <c r="C31" s="5" t="n">
        <v>34031</v>
      </c>
    </row>
    <row r="32" spans="1:3">
      <c r="A32" s="4" t="s">
        <v>752</v>
      </c>
      <c r="B32" s="5" t="n">
        <v>-858</v>
      </c>
      <c r="C32" s="5" t="n">
        <v>-30</v>
      </c>
    </row>
    <row r="33" spans="1:3">
      <c r="A33" s="4" t="s">
        <v>753</v>
      </c>
      <c r="B33" s="5" t="n">
        <v>109324</v>
      </c>
      <c r="C33" s="5" t="n">
        <v>346675</v>
      </c>
    </row>
    <row r="34" spans="1:3">
      <c r="A34" s="4" t="s">
        <v>754</v>
      </c>
      <c r="B34" s="5" t="n">
        <v>-1751</v>
      </c>
      <c r="C34" s="5" t="n">
        <v>-10456</v>
      </c>
    </row>
    <row r="35" spans="1:3">
      <c r="A35" s="4" t="s">
        <v>755</v>
      </c>
      <c r="B35" s="5" t="n">
        <v>282436</v>
      </c>
      <c r="C35" s="5" t="n">
        <v>380706</v>
      </c>
    </row>
    <row r="36" spans="1:3">
      <c r="A36" s="4" t="s">
        <v>756</v>
      </c>
      <c r="B36" s="6" t="n">
        <v>-2609</v>
      </c>
      <c r="C36" s="6" t="n">
        <v>-104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109</v>
      </c>
    </row>
    <row r="3" spans="1:4">
      <c r="A3" s="3" t="s">
        <v>762</v>
      </c>
    </row>
    <row r="4" spans="1:4">
      <c r="A4" s="4" t="s">
        <v>731</v>
      </c>
      <c r="B4" s="6" t="n">
        <v>105993</v>
      </c>
      <c r="C4" s="6" t="n">
        <v>98283</v>
      </c>
      <c r="D4" s="6" t="n">
        <v>84625</v>
      </c>
    </row>
    <row r="5" spans="1:4">
      <c r="A5" s="4" t="s">
        <v>763</v>
      </c>
      <c r="B5" s="5" t="n">
        <v>88643</v>
      </c>
      <c r="C5" s="5" t="n">
        <v>84338</v>
      </c>
      <c r="D5" s="5" t="n">
        <v>97193</v>
      </c>
    </row>
    <row r="6" spans="1:4">
      <c r="A6" s="4" t="s">
        <v>764</v>
      </c>
      <c r="B6" s="5" t="n">
        <v>3070</v>
      </c>
      <c r="C6" s="5" t="n">
        <v>3762</v>
      </c>
      <c r="D6" s="5" t="n">
        <v>3982</v>
      </c>
    </row>
    <row r="7" spans="1:4">
      <c r="A7" s="4" t="s">
        <v>732</v>
      </c>
    </row>
    <row r="8" spans="1:4">
      <c r="A8" s="3" t="s">
        <v>762</v>
      </c>
    </row>
    <row r="9" spans="1:4">
      <c r="A9" s="4" t="s">
        <v>731</v>
      </c>
      <c r="B9" s="5" t="n">
        <v>4975</v>
      </c>
      <c r="C9" s="5" t="n">
        <v>5690</v>
      </c>
    </row>
    <row r="10" spans="1:4">
      <c r="A10" s="4" t="s">
        <v>730</v>
      </c>
      <c r="B10" s="5" t="n">
        <v>7187</v>
      </c>
      <c r="C10" s="5" t="n">
        <v>8189</v>
      </c>
    </row>
    <row r="11" spans="1:4">
      <c r="A11" s="4" t="s">
        <v>765</v>
      </c>
      <c r="B11" s="5" t="n">
        <v>40</v>
      </c>
      <c r="C11" s="5" t="n">
        <v>18</v>
      </c>
    </row>
    <row r="12" spans="1:4">
      <c r="A12" s="4" t="s">
        <v>763</v>
      </c>
      <c r="B12" s="5" t="n">
        <v>5332</v>
      </c>
      <c r="C12" s="5" t="n">
        <v>6940</v>
      </c>
    </row>
    <row r="13" spans="1:4">
      <c r="A13" s="4" t="s">
        <v>764</v>
      </c>
      <c r="B13" s="5" t="n">
        <v>551</v>
      </c>
      <c r="C13" s="5" t="n">
        <v>785</v>
      </c>
    </row>
    <row r="14" spans="1:4">
      <c r="A14" s="4" t="s">
        <v>531</v>
      </c>
    </row>
    <row r="15" spans="1:4">
      <c r="A15" s="3" t="s">
        <v>762</v>
      </c>
    </row>
    <row r="16" spans="1:4">
      <c r="A16" s="4" t="s">
        <v>731</v>
      </c>
      <c r="B16" s="5" t="n">
        <v>33918</v>
      </c>
      <c r="C16" s="5" t="n">
        <v>35723</v>
      </c>
      <c r="D16" s="5" t="n">
        <v>36833</v>
      </c>
    </row>
    <row r="17" spans="1:4">
      <c r="A17" s="4" t="s">
        <v>763</v>
      </c>
      <c r="B17" s="5" t="n">
        <v>32180</v>
      </c>
      <c r="C17" s="5" t="n">
        <v>33824</v>
      </c>
      <c r="D17" s="5" t="n">
        <v>35102</v>
      </c>
    </row>
    <row r="18" spans="1:4">
      <c r="A18" s="4" t="s">
        <v>764</v>
      </c>
      <c r="B18" s="5" t="n">
        <v>1235</v>
      </c>
      <c r="C18" s="5" t="n">
        <v>1656</v>
      </c>
      <c r="D18" s="5" t="n">
        <v>1552</v>
      </c>
    </row>
    <row r="19" spans="1:4">
      <c r="A19" s="4" t="s">
        <v>766</v>
      </c>
    </row>
    <row r="20" spans="1:4">
      <c r="A20" s="3" t="s">
        <v>762</v>
      </c>
    </row>
    <row r="21" spans="1:4">
      <c r="A21" s="4" t="s">
        <v>731</v>
      </c>
      <c r="B21" s="5" t="n">
        <v>1464</v>
      </c>
      <c r="C21" s="5" t="n">
        <v>2027</v>
      </c>
    </row>
    <row r="22" spans="1:4">
      <c r="A22" s="4" t="s">
        <v>730</v>
      </c>
      <c r="B22" s="5" t="n">
        <v>2835</v>
      </c>
      <c r="C22" s="5" t="n">
        <v>3633</v>
      </c>
    </row>
    <row r="23" spans="1:4">
      <c r="A23" s="4" t="s">
        <v>765</v>
      </c>
      <c r="B23" s="5" t="n">
        <v>33</v>
      </c>
      <c r="C23" s="5" t="n">
        <v>17</v>
      </c>
    </row>
    <row r="24" spans="1:4">
      <c r="A24" s="4" t="s">
        <v>763</v>
      </c>
      <c r="B24" s="5" t="n">
        <v>1745</v>
      </c>
      <c r="C24" s="5" t="n">
        <v>2830</v>
      </c>
    </row>
    <row r="25" spans="1:4">
      <c r="A25" s="4" t="s">
        <v>764</v>
      </c>
      <c r="B25" s="5" t="n">
        <v>273</v>
      </c>
      <c r="C25" s="5" t="n">
        <v>418</v>
      </c>
    </row>
    <row r="26" spans="1:4">
      <c r="A26" s="4" t="s">
        <v>666</v>
      </c>
    </row>
    <row r="27" spans="1:4">
      <c r="A27" s="3" t="s">
        <v>762</v>
      </c>
    </row>
    <row r="28" spans="1:4">
      <c r="A28" s="4" t="s">
        <v>731</v>
      </c>
      <c r="B28" s="5" t="n">
        <v>21293</v>
      </c>
      <c r="C28" s="5" t="n">
        <v>22508</v>
      </c>
      <c r="D28" s="5" t="n">
        <v>21605</v>
      </c>
    </row>
    <row r="29" spans="1:4">
      <c r="A29" s="4" t="s">
        <v>763</v>
      </c>
      <c r="B29" s="5" t="n">
        <v>19767</v>
      </c>
      <c r="C29" s="5" t="n">
        <v>20733</v>
      </c>
      <c r="D29" s="5" t="n">
        <v>21531</v>
      </c>
    </row>
    <row r="30" spans="1:4">
      <c r="A30" s="4" t="s">
        <v>764</v>
      </c>
      <c r="B30" s="5" t="n">
        <v>688</v>
      </c>
      <c r="C30" s="5" t="n">
        <v>910</v>
      </c>
      <c r="D30" s="5" t="n">
        <v>892</v>
      </c>
    </row>
    <row r="31" spans="1:4">
      <c r="A31" s="4" t="s">
        <v>767</v>
      </c>
    </row>
    <row r="32" spans="1:4">
      <c r="A32" s="3" t="s">
        <v>762</v>
      </c>
    </row>
    <row r="33" spans="1:4">
      <c r="A33" s="4" t="s">
        <v>731</v>
      </c>
      <c r="B33" s="5" t="n">
        <v>742</v>
      </c>
      <c r="C33" s="5" t="n">
        <v>990</v>
      </c>
    </row>
    <row r="34" spans="1:4">
      <c r="A34" s="4" t="s">
        <v>730</v>
      </c>
      <c r="B34" s="5" t="n">
        <v>1232</v>
      </c>
      <c r="C34" s="5" t="n">
        <v>1598</v>
      </c>
    </row>
    <row r="35" spans="1:4">
      <c r="A35" s="4" t="s">
        <v>765</v>
      </c>
      <c r="B35" s="5" t="n">
        <v>7</v>
      </c>
      <c r="C35" s="5" t="n">
        <v>6</v>
      </c>
    </row>
    <row r="36" spans="1:4">
      <c r="A36" s="4" t="s">
        <v>763</v>
      </c>
      <c r="B36" s="5" t="n">
        <v>866</v>
      </c>
      <c r="C36" s="5" t="n">
        <v>1294</v>
      </c>
    </row>
    <row r="37" spans="1:4">
      <c r="A37" s="4" t="s">
        <v>764</v>
      </c>
      <c r="B37" s="5" t="n">
        <v>147</v>
      </c>
      <c r="C37" s="5" t="n">
        <v>226</v>
      </c>
    </row>
    <row r="38" spans="1:4">
      <c r="A38" s="4" t="s">
        <v>668</v>
      </c>
    </row>
    <row r="39" spans="1:4">
      <c r="A39" s="3" t="s">
        <v>762</v>
      </c>
    </row>
    <row r="40" spans="1:4">
      <c r="A40" s="4" t="s">
        <v>731</v>
      </c>
      <c r="B40" s="5" t="n">
        <v>8399</v>
      </c>
      <c r="C40" s="5" t="n">
        <v>8893</v>
      </c>
      <c r="D40" s="5" t="n">
        <v>10356</v>
      </c>
    </row>
    <row r="41" spans="1:4">
      <c r="A41" s="4" t="s">
        <v>763</v>
      </c>
      <c r="B41" s="5" t="n">
        <v>8571</v>
      </c>
      <c r="C41" s="5" t="n">
        <v>9075</v>
      </c>
      <c r="D41" s="5" t="n">
        <v>9150</v>
      </c>
    </row>
    <row r="42" spans="1:4">
      <c r="A42" s="4" t="s">
        <v>764</v>
      </c>
      <c r="B42" s="5" t="n">
        <v>368</v>
      </c>
      <c r="C42" s="5" t="n">
        <v>511</v>
      </c>
      <c r="D42" s="5" t="n">
        <v>452</v>
      </c>
    </row>
    <row r="43" spans="1:4">
      <c r="A43" s="4" t="s">
        <v>768</v>
      </c>
    </row>
    <row r="44" spans="1:4">
      <c r="A44" s="3" t="s">
        <v>762</v>
      </c>
    </row>
    <row r="45" spans="1:4">
      <c r="A45" s="4" t="s">
        <v>731</v>
      </c>
      <c r="B45" s="5" t="n">
        <v>715</v>
      </c>
      <c r="C45" s="5" t="n">
        <v>1008</v>
      </c>
    </row>
    <row r="46" spans="1:4">
      <c r="A46" s="4" t="s">
        <v>730</v>
      </c>
      <c r="B46" s="5" t="n">
        <v>1569</v>
      </c>
      <c r="C46" s="5" t="n">
        <v>1959</v>
      </c>
    </row>
    <row r="47" spans="1:4">
      <c r="A47" s="4" t="s">
        <v>765</v>
      </c>
      <c r="B47" s="5" t="n">
        <v>25</v>
      </c>
      <c r="C47" s="5" t="n">
        <v>7</v>
      </c>
    </row>
    <row r="48" spans="1:4">
      <c r="A48" s="4" t="s">
        <v>763</v>
      </c>
      <c r="B48" s="5" t="n">
        <v>861</v>
      </c>
      <c r="C48" s="5" t="n">
        <v>1483</v>
      </c>
    </row>
    <row r="49" spans="1:4">
      <c r="A49" s="4" t="s">
        <v>764</v>
      </c>
      <c r="B49" s="5" t="n">
        <v>114</v>
      </c>
      <c r="C49" s="5" t="n">
        <v>157</v>
      </c>
    </row>
    <row r="50" spans="1:4">
      <c r="A50" s="4" t="s">
        <v>670</v>
      </c>
    </row>
    <row r="51" spans="1:4">
      <c r="A51" s="3" t="s">
        <v>762</v>
      </c>
    </row>
    <row r="52" spans="1:4">
      <c r="A52" s="4" t="s">
        <v>731</v>
      </c>
      <c r="B52" s="5" t="n">
        <v>4225</v>
      </c>
      <c r="C52" s="5" t="n">
        <v>4300</v>
      </c>
      <c r="D52" s="5" t="n">
        <v>4673</v>
      </c>
    </row>
    <row r="53" spans="1:4">
      <c r="A53" s="4" t="s">
        <v>763</v>
      </c>
      <c r="B53" s="5" t="n">
        <v>3842</v>
      </c>
      <c r="C53" s="5" t="n">
        <v>3992</v>
      </c>
      <c r="D53" s="5" t="n">
        <v>4042</v>
      </c>
    </row>
    <row r="54" spans="1:4">
      <c r="A54" s="4" t="s">
        <v>764</v>
      </c>
      <c r="B54" s="5" t="n">
        <v>179</v>
      </c>
      <c r="C54" s="5" t="n">
        <v>235</v>
      </c>
      <c r="D54" s="5" t="n">
        <v>188</v>
      </c>
    </row>
    <row r="55" spans="1:4">
      <c r="A55" s="4" t="s">
        <v>769</v>
      </c>
    </row>
    <row r="56" spans="1:4">
      <c r="A56" s="3" t="s">
        <v>762</v>
      </c>
    </row>
    <row r="57" spans="1:4">
      <c r="A57" s="4" t="s">
        <v>731</v>
      </c>
      <c r="B57" s="5" t="n">
        <v>7</v>
      </c>
      <c r="C57" s="5" t="n">
        <v>29</v>
      </c>
    </row>
    <row r="58" spans="1:4">
      <c r="A58" s="4" t="s">
        <v>730</v>
      </c>
      <c r="B58" s="5" t="n">
        <v>34</v>
      </c>
      <c r="C58" s="5" t="n">
        <v>76</v>
      </c>
    </row>
    <row r="59" spans="1:4">
      <c r="A59" s="4" t="s">
        <v>765</v>
      </c>
      <c r="B59" s="5" t="n">
        <v>1</v>
      </c>
      <c r="C59" s="5" t="n">
        <v>4</v>
      </c>
    </row>
    <row r="60" spans="1:4">
      <c r="A60" s="4" t="s">
        <v>763</v>
      </c>
      <c r="B60" s="5" t="n">
        <v>18</v>
      </c>
      <c r="C60" s="5" t="n">
        <v>53</v>
      </c>
    </row>
    <row r="61" spans="1:4">
      <c r="A61" s="4" t="s">
        <v>764</v>
      </c>
      <c r="B61" s="5" t="n">
        <v>12</v>
      </c>
      <c r="C61" s="5" t="n">
        <v>35</v>
      </c>
    </row>
    <row r="62" spans="1:4">
      <c r="A62" s="4" t="s">
        <v>527</v>
      </c>
    </row>
    <row r="63" spans="1:4">
      <c r="A63" s="3" t="s">
        <v>762</v>
      </c>
    </row>
    <row r="64" spans="1:4">
      <c r="A64" s="4" t="s">
        <v>731</v>
      </c>
      <c r="B64" s="5" t="n">
        <v>72075</v>
      </c>
      <c r="C64" s="5" t="n">
        <v>62560</v>
      </c>
      <c r="D64" s="5" t="n">
        <v>47792</v>
      </c>
    </row>
    <row r="65" spans="1:4">
      <c r="A65" s="4" t="s">
        <v>763</v>
      </c>
      <c r="B65" s="5" t="n">
        <v>56463</v>
      </c>
      <c r="C65" s="5" t="n">
        <v>50514</v>
      </c>
      <c r="D65" s="5" t="n">
        <v>62091</v>
      </c>
    </row>
    <row r="66" spans="1:4">
      <c r="A66" s="4" t="s">
        <v>764</v>
      </c>
      <c r="B66" s="5" t="n">
        <v>1835</v>
      </c>
      <c r="C66" s="5" t="n">
        <v>2106</v>
      </c>
      <c r="D66" s="5" t="n">
        <v>2430</v>
      </c>
    </row>
    <row r="67" spans="1:4">
      <c r="A67" s="4" t="s">
        <v>770</v>
      </c>
    </row>
    <row r="68" spans="1:4">
      <c r="A68" s="3" t="s">
        <v>762</v>
      </c>
    </row>
    <row r="69" spans="1:4">
      <c r="A69" s="4" t="s">
        <v>731</v>
      </c>
      <c r="B69" s="5" t="n">
        <v>3511</v>
      </c>
      <c r="C69" s="5" t="n">
        <v>3663</v>
      </c>
    </row>
    <row r="70" spans="1:4">
      <c r="A70" s="4" t="s">
        <v>730</v>
      </c>
      <c r="B70" s="5" t="n">
        <v>4352</v>
      </c>
      <c r="C70" s="5" t="n">
        <v>4556</v>
      </c>
    </row>
    <row r="71" spans="1:4">
      <c r="A71" s="4" t="s">
        <v>765</v>
      </c>
      <c r="B71" s="5" t="n">
        <v>7</v>
      </c>
      <c r="C71" s="5" t="n">
        <v>1</v>
      </c>
    </row>
    <row r="72" spans="1:4">
      <c r="A72" s="4" t="s">
        <v>763</v>
      </c>
      <c r="B72" s="5" t="n">
        <v>3587</v>
      </c>
      <c r="C72" s="5" t="n">
        <v>4110</v>
      </c>
    </row>
    <row r="73" spans="1:4">
      <c r="A73" s="4" t="s">
        <v>764</v>
      </c>
      <c r="B73" s="5" t="n">
        <v>278</v>
      </c>
      <c r="C73" s="5" t="n">
        <v>367</v>
      </c>
    </row>
    <row r="74" spans="1:4">
      <c r="A74" s="4" t="s">
        <v>671</v>
      </c>
    </row>
    <row r="75" spans="1:4">
      <c r="A75" s="3" t="s">
        <v>762</v>
      </c>
    </row>
    <row r="76" spans="1:4">
      <c r="A76" s="4" t="s">
        <v>731</v>
      </c>
      <c r="B76" s="5" t="n">
        <v>46126</v>
      </c>
      <c r="C76" s="5" t="n">
        <v>49919</v>
      </c>
      <c r="D76" s="5" t="n">
        <v>37027</v>
      </c>
    </row>
    <row r="77" spans="1:4">
      <c r="A77" s="4" t="s">
        <v>763</v>
      </c>
      <c r="B77" s="5" t="n">
        <v>46284</v>
      </c>
      <c r="C77" s="5" t="n">
        <v>41328</v>
      </c>
      <c r="D77" s="5" t="n">
        <v>49981</v>
      </c>
    </row>
    <row r="78" spans="1:4">
      <c r="A78" s="4" t="s">
        <v>764</v>
      </c>
      <c r="B78" s="5" t="n">
        <v>1490</v>
      </c>
      <c r="C78" s="5" t="n">
        <v>1599</v>
      </c>
      <c r="D78" s="5" t="n">
        <v>1758</v>
      </c>
    </row>
    <row r="79" spans="1:4">
      <c r="A79" s="4" t="s">
        <v>771</v>
      </c>
    </row>
    <row r="80" spans="1:4">
      <c r="A80" s="3" t="s">
        <v>762</v>
      </c>
    </row>
    <row r="81" spans="1:4">
      <c r="A81" s="4" t="s">
        <v>731</v>
      </c>
      <c r="B81" s="5" t="n">
        <v>3433</v>
      </c>
      <c r="C81" s="5" t="n">
        <v>3584</v>
      </c>
    </row>
    <row r="82" spans="1:4">
      <c r="A82" s="4" t="s">
        <v>730</v>
      </c>
      <c r="B82" s="5" t="n">
        <v>4268</v>
      </c>
      <c r="C82" s="5" t="n">
        <v>4471</v>
      </c>
    </row>
    <row r="83" spans="1:4">
      <c r="A83" s="4" t="s">
        <v>765</v>
      </c>
      <c r="B83" s="5" t="n">
        <v>6</v>
      </c>
      <c r="C83" s="5" t="n">
        <v>1</v>
      </c>
    </row>
    <row r="84" spans="1:4">
      <c r="A84" s="4" t="s">
        <v>763</v>
      </c>
      <c r="B84" s="5" t="n">
        <v>3509</v>
      </c>
      <c r="C84" s="5" t="n">
        <v>4028</v>
      </c>
    </row>
    <row r="85" spans="1:4">
      <c r="A85" s="4" t="s">
        <v>764</v>
      </c>
      <c r="B85" s="5" t="n">
        <v>273</v>
      </c>
      <c r="C85" s="5" t="n">
        <v>358</v>
      </c>
    </row>
    <row r="86" spans="1:4">
      <c r="A86" s="4" t="s">
        <v>672</v>
      </c>
    </row>
    <row r="87" spans="1:4">
      <c r="A87" s="3" t="s">
        <v>762</v>
      </c>
    </row>
    <row r="88" spans="1:4">
      <c r="A88" s="4" t="s">
        <v>731</v>
      </c>
      <c r="B88" s="5" t="n">
        <v>25949</v>
      </c>
      <c r="C88" s="5" t="n">
        <v>12641</v>
      </c>
      <c r="D88" s="5" t="n">
        <v>10765</v>
      </c>
    </row>
    <row r="89" spans="1:4">
      <c r="A89" s="4" t="s">
        <v>763</v>
      </c>
      <c r="B89" s="5" t="n">
        <v>10179</v>
      </c>
      <c r="C89" s="5" t="n">
        <v>9186</v>
      </c>
      <c r="D89" s="5" t="n">
        <v>12110</v>
      </c>
    </row>
    <row r="90" spans="1:4">
      <c r="A90" s="4" t="s">
        <v>764</v>
      </c>
      <c r="B90" s="5" t="n">
        <v>345</v>
      </c>
      <c r="C90" s="5" t="n">
        <v>507</v>
      </c>
      <c r="D90" s="6" t="n">
        <v>672</v>
      </c>
    </row>
    <row r="91" spans="1:4">
      <c r="A91" s="4" t="s">
        <v>772</v>
      </c>
    </row>
    <row r="92" spans="1:4">
      <c r="A92" s="3" t="s">
        <v>762</v>
      </c>
    </row>
    <row r="93" spans="1:4">
      <c r="A93" s="4" t="s">
        <v>731</v>
      </c>
      <c r="B93" s="5" t="n">
        <v>78</v>
      </c>
      <c r="C93" s="5" t="n">
        <v>79</v>
      </c>
    </row>
    <row r="94" spans="1:4">
      <c r="A94" s="4" t="s">
        <v>730</v>
      </c>
      <c r="B94" s="5" t="n">
        <v>84</v>
      </c>
      <c r="C94" s="5" t="n">
        <v>85</v>
      </c>
    </row>
    <row r="95" spans="1:4">
      <c r="A95" s="4" t="s">
        <v>765</v>
      </c>
      <c r="B95" s="5" t="n">
        <v>1</v>
      </c>
      <c r="C95" s="5" t="n">
        <v>0</v>
      </c>
    </row>
    <row r="96" spans="1:4">
      <c r="A96" s="4" t="s">
        <v>763</v>
      </c>
      <c r="B96" s="5" t="n">
        <v>78</v>
      </c>
      <c r="C96" s="5" t="n">
        <v>82</v>
      </c>
    </row>
    <row r="97" spans="1:4">
      <c r="A97" s="4" t="s">
        <v>764</v>
      </c>
      <c r="B97" s="6" t="n">
        <v>5</v>
      </c>
      <c r="C97" s="6" t="n">
        <v>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65</v>
      </c>
    </row>
    <row r="3" spans="1:3">
      <c r="A3" s="3" t="s">
        <v>774</v>
      </c>
    </row>
    <row r="4" spans="1:3">
      <c r="A4" s="4" t="s">
        <v>745</v>
      </c>
      <c r="B4" s="6" t="n">
        <v>0</v>
      </c>
      <c r="C4" s="6" t="n">
        <v>352</v>
      </c>
    </row>
    <row r="5" spans="1:3">
      <c r="A5" s="4" t="s">
        <v>775</v>
      </c>
      <c r="B5" s="5" t="n">
        <v>0</v>
      </c>
      <c r="C5" s="5" t="n">
        <v>0</v>
      </c>
    </row>
    <row r="6" spans="1:3">
      <c r="A6" s="4" t="s">
        <v>776</v>
      </c>
      <c r="B6" s="5" t="n">
        <v>0</v>
      </c>
      <c r="C6" s="5" t="n">
        <v>0</v>
      </c>
    </row>
    <row r="7" spans="1:3">
      <c r="A7" s="4" t="s">
        <v>777</v>
      </c>
      <c r="B7" s="5" t="n">
        <v>0</v>
      </c>
      <c r="C7" s="5" t="n">
        <v>-352</v>
      </c>
    </row>
    <row r="8" spans="1:3">
      <c r="A8" s="4" t="s">
        <v>778</v>
      </c>
      <c r="B8" s="5" t="n">
        <v>0</v>
      </c>
      <c r="C8" s="5" t="n">
        <v>0</v>
      </c>
    </row>
    <row r="9" spans="1:3">
      <c r="A9" s="4" t="s">
        <v>748</v>
      </c>
      <c r="B9" s="6" t="n">
        <v>0</v>
      </c>
      <c r="C9"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9</v>
      </c>
      <c r="B1" s="2" t="s">
        <v>780</v>
      </c>
      <c r="N1" s="2" t="s">
        <v>1</v>
      </c>
    </row>
    <row r="2" spans="1:16">
      <c r="B2" s="2" t="s">
        <v>2</v>
      </c>
      <c r="C2" s="2" t="s">
        <v>781</v>
      </c>
      <c r="D2" s="2" t="s">
        <v>4</v>
      </c>
      <c r="E2" s="2" t="s">
        <v>782</v>
      </c>
      <c r="F2" s="2" t="s">
        <v>65</v>
      </c>
      <c r="G2" s="2" t="s">
        <v>783</v>
      </c>
      <c r="H2" s="2" t="s">
        <v>784</v>
      </c>
      <c r="I2" s="2" t="s">
        <v>785</v>
      </c>
      <c r="J2" s="2" t="s">
        <v>109</v>
      </c>
      <c r="K2" s="2" t="s">
        <v>786</v>
      </c>
      <c r="L2" s="2" t="s">
        <v>787</v>
      </c>
      <c r="M2" s="2" t="s">
        <v>788</v>
      </c>
      <c r="N2" s="2" t="s">
        <v>2</v>
      </c>
      <c r="O2" s="2" t="s">
        <v>65</v>
      </c>
      <c r="P2" s="2" t="s">
        <v>109</v>
      </c>
    </row>
    <row r="3" spans="1:16">
      <c r="A3" s="3" t="s">
        <v>789</v>
      </c>
    </row>
    <row r="4" spans="1:16">
      <c r="A4" s="4" t="s">
        <v>790</v>
      </c>
      <c r="E4" s="6" t="n">
        <v>55214</v>
      </c>
      <c r="I4" s="6" t="n">
        <v>56795</v>
      </c>
      <c r="M4" s="6" t="n">
        <v>60939</v>
      </c>
      <c r="N4" s="6" t="n">
        <v>55214</v>
      </c>
      <c r="O4" s="6" t="n">
        <v>56795</v>
      </c>
      <c r="P4" s="6" t="n">
        <v>60939</v>
      </c>
    </row>
    <row r="5" spans="1:16">
      <c r="A5" s="4" t="s">
        <v>791</v>
      </c>
      <c r="B5" s="6" t="n">
        <v>8223</v>
      </c>
      <c r="C5" s="6" t="n">
        <v>3302</v>
      </c>
      <c r="D5" s="6" t="n">
        <v>4667</v>
      </c>
      <c r="E5" s="5" t="n">
        <v>6467</v>
      </c>
      <c r="F5" s="6" t="n">
        <v>3792</v>
      </c>
      <c r="G5" s="6" t="n">
        <v>6982</v>
      </c>
      <c r="H5" s="6" t="n">
        <v>5349</v>
      </c>
      <c r="I5" s="5" t="n">
        <v>4209</v>
      </c>
      <c r="J5" s="6" t="n">
        <v>6525</v>
      </c>
      <c r="K5" s="6" t="n">
        <v>3027</v>
      </c>
      <c r="L5" s="6" t="n">
        <v>5562</v>
      </c>
      <c r="M5" s="5" t="n">
        <v>4637</v>
      </c>
      <c r="N5" s="5" t="n">
        <v>22659</v>
      </c>
      <c r="O5" s="5" t="n">
        <v>20332</v>
      </c>
      <c r="P5" s="5" t="n">
        <v>19751</v>
      </c>
    </row>
    <row r="6" spans="1:16">
      <c r="A6" s="4" t="s">
        <v>792</v>
      </c>
      <c r="N6" s="5" t="n">
        <v>-26212</v>
      </c>
      <c r="O6" s="5" t="n">
        <v>-29641</v>
      </c>
      <c r="P6" s="5" t="n">
        <v>-31254</v>
      </c>
    </row>
    <row r="7" spans="1:16">
      <c r="A7" s="4" t="s">
        <v>793</v>
      </c>
      <c r="N7" s="5" t="n">
        <v>6280</v>
      </c>
      <c r="O7" s="5" t="n">
        <v>7728</v>
      </c>
      <c r="P7" s="5" t="n">
        <v>7359</v>
      </c>
    </row>
    <row r="8" spans="1:16">
      <c r="A8" s="4" t="s">
        <v>794</v>
      </c>
      <c r="B8" s="5" t="n">
        <v>57941</v>
      </c>
      <c r="F8" s="5" t="n">
        <v>55214</v>
      </c>
      <c r="J8" s="5" t="n">
        <v>56795</v>
      </c>
      <c r="N8" s="5" t="n">
        <v>57941</v>
      </c>
      <c r="O8" s="5" t="n">
        <v>55214</v>
      </c>
      <c r="P8" s="5" t="n">
        <v>56795</v>
      </c>
    </row>
    <row r="9" spans="1:16">
      <c r="A9" s="4" t="s">
        <v>673</v>
      </c>
    </row>
    <row r="10" spans="1:16">
      <c r="A10" s="3" t="s">
        <v>789</v>
      </c>
    </row>
    <row r="11" spans="1:16">
      <c r="A11" s="4" t="s">
        <v>790</v>
      </c>
      <c r="E11" s="5" t="n">
        <v>51751</v>
      </c>
      <c r="I11" s="5" t="n">
        <v>50572</v>
      </c>
      <c r="M11" s="5" t="n">
        <v>55293</v>
      </c>
      <c r="N11" s="5" t="n">
        <v>51751</v>
      </c>
      <c r="O11" s="5" t="n">
        <v>50572</v>
      </c>
      <c r="P11" s="5" t="n">
        <v>55293</v>
      </c>
    </row>
    <row r="12" spans="1:16">
      <c r="A12" s="4" t="s">
        <v>791</v>
      </c>
      <c r="N12" s="5" t="n">
        <v>16190</v>
      </c>
      <c r="O12" s="5" t="n">
        <v>20939</v>
      </c>
      <c r="P12" s="5" t="n">
        <v>14689</v>
      </c>
    </row>
    <row r="13" spans="1:16">
      <c r="A13" s="4" t="s">
        <v>792</v>
      </c>
      <c r="N13" s="5" t="n">
        <v>-21406</v>
      </c>
      <c r="O13" s="5" t="n">
        <v>-26695</v>
      </c>
      <c r="P13" s="5" t="n">
        <v>-25217</v>
      </c>
    </row>
    <row r="14" spans="1:16">
      <c r="A14" s="4" t="s">
        <v>793</v>
      </c>
      <c r="N14" s="5" t="n">
        <v>4904</v>
      </c>
      <c r="O14" s="5" t="n">
        <v>6935</v>
      </c>
      <c r="P14" s="5" t="n">
        <v>5807</v>
      </c>
    </row>
    <row r="15" spans="1:16">
      <c r="A15" s="4" t="s">
        <v>794</v>
      </c>
      <c r="B15" s="5" t="n">
        <v>51439</v>
      </c>
      <c r="F15" s="5" t="n">
        <v>51751</v>
      </c>
      <c r="J15" s="5" t="n">
        <v>50572</v>
      </c>
      <c r="N15" s="5" t="n">
        <v>51439</v>
      </c>
      <c r="O15" s="5" t="n">
        <v>51751</v>
      </c>
      <c r="P15" s="5" t="n">
        <v>50572</v>
      </c>
    </row>
    <row r="16" spans="1:16">
      <c r="A16" s="4" t="s">
        <v>677</v>
      </c>
    </row>
    <row r="17" spans="1:16">
      <c r="A17" s="3" t="s">
        <v>789</v>
      </c>
    </row>
    <row r="18" spans="1:16">
      <c r="A18" s="4" t="s">
        <v>790</v>
      </c>
      <c r="E18" s="5" t="n">
        <v>18318</v>
      </c>
      <c r="I18" s="5" t="n">
        <v>20339</v>
      </c>
      <c r="M18" s="5" t="n">
        <v>16116</v>
      </c>
      <c r="N18" s="5" t="n">
        <v>18318</v>
      </c>
      <c r="O18" s="5" t="n">
        <v>20339</v>
      </c>
      <c r="P18" s="5" t="n">
        <v>16116</v>
      </c>
    </row>
    <row r="19" spans="1:16">
      <c r="A19" s="4" t="s">
        <v>791</v>
      </c>
      <c r="N19" s="5" t="n">
        <v>8982</v>
      </c>
      <c r="O19" s="5" t="n">
        <v>11652</v>
      </c>
      <c r="P19" s="5" t="n">
        <v>23129</v>
      </c>
    </row>
    <row r="20" spans="1:16">
      <c r="A20" s="4" t="s">
        <v>792</v>
      </c>
      <c r="N20" s="5" t="n">
        <v>-13091</v>
      </c>
      <c r="O20" s="5" t="n">
        <v>-17924</v>
      </c>
      <c r="P20" s="5" t="n">
        <v>-21411</v>
      </c>
    </row>
    <row r="21" spans="1:16">
      <c r="A21" s="4" t="s">
        <v>793</v>
      </c>
      <c r="N21" s="5" t="n">
        <v>3139</v>
      </c>
      <c r="O21" s="5" t="n">
        <v>4251</v>
      </c>
      <c r="P21" s="5" t="n">
        <v>2505</v>
      </c>
    </row>
    <row r="22" spans="1:16">
      <c r="A22" s="4" t="s">
        <v>794</v>
      </c>
      <c r="B22" s="5" t="n">
        <v>17348</v>
      </c>
      <c r="F22" s="5" t="n">
        <v>18318</v>
      </c>
      <c r="J22" s="5" t="n">
        <v>20339</v>
      </c>
      <c r="N22" s="5" t="n">
        <v>17348</v>
      </c>
      <c r="O22" s="5" t="n">
        <v>18318</v>
      </c>
      <c r="P22" s="5" t="n">
        <v>20339</v>
      </c>
    </row>
    <row r="23" spans="1:16">
      <c r="A23" s="4" t="s">
        <v>678</v>
      </c>
    </row>
    <row r="24" spans="1:16">
      <c r="A24" s="3" t="s">
        <v>789</v>
      </c>
    </row>
    <row r="25" spans="1:16">
      <c r="A25" s="4" t="s">
        <v>790</v>
      </c>
      <c r="E25" s="5" t="n">
        <v>4054</v>
      </c>
      <c r="I25" s="5" t="n">
        <v>3824</v>
      </c>
      <c r="M25" s="5" t="n">
        <v>4656</v>
      </c>
      <c r="N25" s="5" t="n">
        <v>4054</v>
      </c>
      <c r="O25" s="5" t="n">
        <v>3824</v>
      </c>
      <c r="P25" s="5" t="n">
        <v>4656</v>
      </c>
    </row>
    <row r="26" spans="1:16">
      <c r="A26" s="4" t="s">
        <v>791</v>
      </c>
      <c r="N26" s="5" t="n">
        <v>-1089</v>
      </c>
      <c r="O26" s="5" t="n">
        <v>808</v>
      </c>
      <c r="P26" s="5" t="n">
        <v>-390</v>
      </c>
    </row>
    <row r="27" spans="1:16">
      <c r="A27" s="4" t="s">
        <v>792</v>
      </c>
      <c r="N27" s="5" t="n">
        <v>-935</v>
      </c>
      <c r="O27" s="5" t="n">
        <v>-1067</v>
      </c>
      <c r="P27" s="5" t="n">
        <v>-834</v>
      </c>
    </row>
    <row r="28" spans="1:16">
      <c r="A28" s="4" t="s">
        <v>793</v>
      </c>
      <c r="N28" s="5" t="n">
        <v>433</v>
      </c>
      <c r="O28" s="5" t="n">
        <v>489</v>
      </c>
      <c r="P28" s="5" t="n">
        <v>392</v>
      </c>
    </row>
    <row r="29" spans="1:16">
      <c r="A29" s="4" t="s">
        <v>794</v>
      </c>
      <c r="B29" s="5" t="n">
        <v>2463</v>
      </c>
      <c r="F29" s="5" t="n">
        <v>4054</v>
      </c>
      <c r="J29" s="5" t="n">
        <v>3824</v>
      </c>
      <c r="N29" s="5" t="n">
        <v>2463</v>
      </c>
      <c r="O29" s="5" t="n">
        <v>4054</v>
      </c>
      <c r="P29" s="5" t="n">
        <v>3824</v>
      </c>
    </row>
    <row r="30" spans="1:16">
      <c r="A30" s="4" t="s">
        <v>679</v>
      </c>
    </row>
    <row r="31" spans="1:16">
      <c r="A31" s="3" t="s">
        <v>789</v>
      </c>
    </row>
    <row r="32" spans="1:16">
      <c r="A32" s="4" t="s">
        <v>790</v>
      </c>
      <c r="E32" s="5" t="n">
        <v>3184</v>
      </c>
      <c r="I32" s="5" t="n">
        <v>4072</v>
      </c>
      <c r="M32" s="5" t="n">
        <v>3486</v>
      </c>
      <c r="N32" s="5" t="n">
        <v>3184</v>
      </c>
      <c r="O32" s="5" t="n">
        <v>4072</v>
      </c>
      <c r="P32" s="5" t="n">
        <v>3486</v>
      </c>
    </row>
    <row r="33" spans="1:16">
      <c r="A33" s="4" t="s">
        <v>791</v>
      </c>
      <c r="N33" s="5" t="n">
        <v>46</v>
      </c>
      <c r="O33" s="5" t="n">
        <v>-25</v>
      </c>
      <c r="P33" s="5" t="n">
        <v>1474</v>
      </c>
    </row>
    <row r="34" spans="1:16">
      <c r="A34" s="4" t="s">
        <v>792</v>
      </c>
      <c r="N34" s="5" t="n">
        <v>-619</v>
      </c>
      <c r="O34" s="5" t="n">
        <v>-1183</v>
      </c>
      <c r="P34" s="5" t="n">
        <v>-1080</v>
      </c>
    </row>
    <row r="35" spans="1:16">
      <c r="A35" s="4" t="s">
        <v>793</v>
      </c>
      <c r="N35" s="5" t="n">
        <v>219</v>
      </c>
      <c r="O35" s="5" t="n">
        <v>320</v>
      </c>
      <c r="P35" s="5" t="n">
        <v>192</v>
      </c>
    </row>
    <row r="36" spans="1:16">
      <c r="A36" s="4" t="s">
        <v>794</v>
      </c>
      <c r="B36" s="5" t="n">
        <v>2830</v>
      </c>
      <c r="F36" s="5" t="n">
        <v>3184</v>
      </c>
      <c r="J36" s="5" t="n">
        <v>4072</v>
      </c>
      <c r="N36" s="5" t="n">
        <v>2830</v>
      </c>
      <c r="O36" s="5" t="n">
        <v>3184</v>
      </c>
      <c r="P36" s="5" t="n">
        <v>4072</v>
      </c>
    </row>
    <row r="37" spans="1:16">
      <c r="A37" s="4" t="s">
        <v>680</v>
      </c>
    </row>
    <row r="38" spans="1:16">
      <c r="A38" s="3" t="s">
        <v>789</v>
      </c>
    </row>
    <row r="39" spans="1:16">
      <c r="A39" s="4" t="s">
        <v>790</v>
      </c>
      <c r="E39" s="5" t="n">
        <v>676</v>
      </c>
      <c r="I39" s="5" t="n">
        <v>3968</v>
      </c>
      <c r="M39" s="5" t="n">
        <v>3445</v>
      </c>
      <c r="N39" s="5" t="n">
        <v>676</v>
      </c>
      <c r="O39" s="5" t="n">
        <v>3968</v>
      </c>
      <c r="P39" s="5" t="n">
        <v>3445</v>
      </c>
    </row>
    <row r="40" spans="1:16">
      <c r="A40" s="4" t="s">
        <v>791</v>
      </c>
      <c r="N40" s="5" t="n">
        <v>-671</v>
      </c>
      <c r="O40" s="5" t="n">
        <v>-1282</v>
      </c>
      <c r="P40" s="5" t="n">
        <v>8444</v>
      </c>
    </row>
    <row r="41" spans="1:16">
      <c r="A41" s="4" t="s">
        <v>792</v>
      </c>
      <c r="N41" s="5" t="n">
        <v>-320</v>
      </c>
      <c r="O41" s="5" t="n">
        <v>-2813</v>
      </c>
      <c r="P41" s="5" t="n">
        <v>-8369</v>
      </c>
    </row>
    <row r="42" spans="1:16">
      <c r="A42" s="4" t="s">
        <v>793</v>
      </c>
      <c r="N42" s="5" t="n">
        <v>391</v>
      </c>
      <c r="O42" s="5" t="n">
        <v>803</v>
      </c>
      <c r="P42" s="5" t="n">
        <v>448</v>
      </c>
    </row>
    <row r="43" spans="1:16">
      <c r="A43" s="4" t="s">
        <v>794</v>
      </c>
      <c r="B43" s="5" t="n">
        <v>76</v>
      </c>
      <c r="F43" s="5" t="n">
        <v>676</v>
      </c>
      <c r="J43" s="5" t="n">
        <v>3968</v>
      </c>
      <c r="N43" s="5" t="n">
        <v>76</v>
      </c>
      <c r="O43" s="5" t="n">
        <v>676</v>
      </c>
      <c r="P43" s="5" t="n">
        <v>3968</v>
      </c>
    </row>
    <row r="44" spans="1:16">
      <c r="A44" s="4" t="s">
        <v>681</v>
      </c>
    </row>
    <row r="45" spans="1:16">
      <c r="A45" s="3" t="s">
        <v>789</v>
      </c>
    </row>
    <row r="46" spans="1:16">
      <c r="A46" s="4" t="s">
        <v>790</v>
      </c>
      <c r="E46" s="5" t="n">
        <v>10404</v>
      </c>
      <c r="I46" s="5" t="n">
        <v>8475</v>
      </c>
      <c r="M46" s="5" t="n">
        <v>4529</v>
      </c>
      <c r="N46" s="5" t="n">
        <v>10404</v>
      </c>
      <c r="O46" s="5" t="n">
        <v>8475</v>
      </c>
      <c r="P46" s="5" t="n">
        <v>4529</v>
      </c>
    </row>
    <row r="47" spans="1:16">
      <c r="A47" s="4" t="s">
        <v>791</v>
      </c>
      <c r="N47" s="5" t="n">
        <v>10696</v>
      </c>
      <c r="O47" s="5" t="n">
        <v>12151</v>
      </c>
      <c r="P47" s="5" t="n">
        <v>13601</v>
      </c>
    </row>
    <row r="48" spans="1:16">
      <c r="A48" s="4" t="s">
        <v>792</v>
      </c>
      <c r="N48" s="5" t="n">
        <v>-11217</v>
      </c>
      <c r="O48" s="5" t="n">
        <v>-12861</v>
      </c>
      <c r="P48" s="5" t="n">
        <v>-11128</v>
      </c>
    </row>
    <row r="49" spans="1:16">
      <c r="A49" s="4" t="s">
        <v>793</v>
      </c>
      <c r="N49" s="5" t="n">
        <v>2096</v>
      </c>
      <c r="O49" s="5" t="n">
        <v>2639</v>
      </c>
      <c r="P49" s="5" t="n">
        <v>1473</v>
      </c>
    </row>
    <row r="50" spans="1:16">
      <c r="A50" s="4" t="s">
        <v>794</v>
      </c>
      <c r="B50" s="5" t="n">
        <v>11979</v>
      </c>
      <c r="F50" s="5" t="n">
        <v>10404</v>
      </c>
      <c r="J50" s="5" t="n">
        <v>8475</v>
      </c>
      <c r="N50" s="5" t="n">
        <v>11979</v>
      </c>
      <c r="O50" s="5" t="n">
        <v>10404</v>
      </c>
      <c r="P50" s="5" t="n">
        <v>8475</v>
      </c>
    </row>
    <row r="51" spans="1:16">
      <c r="A51" s="4" t="s">
        <v>682</v>
      </c>
    </row>
    <row r="52" spans="1:16">
      <c r="A52" s="3" t="s">
        <v>789</v>
      </c>
    </row>
    <row r="53" spans="1:16">
      <c r="A53" s="4" t="s">
        <v>790</v>
      </c>
      <c r="E53" s="5" t="n">
        <v>33433</v>
      </c>
      <c r="I53" s="5" t="n">
        <v>30233</v>
      </c>
      <c r="M53" s="5" t="n">
        <v>39177</v>
      </c>
      <c r="N53" s="5" t="n">
        <v>33433</v>
      </c>
      <c r="O53" s="5" t="n">
        <v>30233</v>
      </c>
      <c r="P53" s="5" t="n">
        <v>39177</v>
      </c>
    </row>
    <row r="54" spans="1:16">
      <c r="A54" s="4" t="s">
        <v>791</v>
      </c>
      <c r="N54" s="5" t="n">
        <v>7208</v>
      </c>
      <c r="O54" s="5" t="n">
        <v>9287</v>
      </c>
      <c r="P54" s="5" t="n">
        <v>-8440</v>
      </c>
    </row>
    <row r="55" spans="1:16">
      <c r="A55" s="4" t="s">
        <v>792</v>
      </c>
      <c r="N55" s="5" t="n">
        <v>-8315</v>
      </c>
      <c r="O55" s="5" t="n">
        <v>-8771</v>
      </c>
      <c r="P55" s="5" t="n">
        <v>-3806</v>
      </c>
    </row>
    <row r="56" spans="1:16">
      <c r="A56" s="4" t="s">
        <v>793</v>
      </c>
      <c r="N56" s="5" t="n">
        <v>1765</v>
      </c>
      <c r="O56" s="5" t="n">
        <v>2684</v>
      </c>
      <c r="P56" s="5" t="n">
        <v>3302</v>
      </c>
    </row>
    <row r="57" spans="1:16">
      <c r="A57" s="4" t="s">
        <v>794</v>
      </c>
      <c r="B57" s="5" t="n">
        <v>34091</v>
      </c>
      <c r="F57" s="5" t="n">
        <v>33433</v>
      </c>
      <c r="J57" s="5" t="n">
        <v>30233</v>
      </c>
      <c r="N57" s="5" t="n">
        <v>34091</v>
      </c>
      <c r="O57" s="5" t="n">
        <v>33433</v>
      </c>
      <c r="P57" s="5" t="n">
        <v>30233</v>
      </c>
    </row>
    <row r="58" spans="1:16">
      <c r="A58" s="4" t="s">
        <v>683</v>
      </c>
    </row>
    <row r="59" spans="1:16">
      <c r="A59" s="3" t="s">
        <v>789</v>
      </c>
    </row>
    <row r="60" spans="1:16">
      <c r="A60" s="4" t="s">
        <v>790</v>
      </c>
      <c r="E60" s="5" t="n">
        <v>26379</v>
      </c>
      <c r="I60" s="5" t="n">
        <v>19911</v>
      </c>
      <c r="M60" s="5" t="n">
        <v>23667</v>
      </c>
      <c r="N60" s="5" t="n">
        <v>26379</v>
      </c>
      <c r="O60" s="5" t="n">
        <v>19911</v>
      </c>
      <c r="P60" s="5" t="n">
        <v>23667</v>
      </c>
    </row>
    <row r="61" spans="1:16">
      <c r="A61" s="4" t="s">
        <v>791</v>
      </c>
      <c r="N61" s="5" t="n">
        <v>-5241</v>
      </c>
      <c r="O61" s="5" t="n">
        <v>11349</v>
      </c>
      <c r="P61" s="5" t="n">
        <v>-3663</v>
      </c>
    </row>
    <row r="62" spans="1:16">
      <c r="A62" s="4" t="s">
        <v>792</v>
      </c>
      <c r="N62" s="5" t="n">
        <v>-5078</v>
      </c>
      <c r="O62" s="5" t="n">
        <v>-6096</v>
      </c>
      <c r="P62" s="5" t="n">
        <v>-1344</v>
      </c>
    </row>
    <row r="63" spans="1:16">
      <c r="A63" s="4" t="s">
        <v>793</v>
      </c>
      <c r="N63" s="5" t="n">
        <v>1232</v>
      </c>
      <c r="O63" s="5" t="n">
        <v>1215</v>
      </c>
      <c r="P63" s="5" t="n">
        <v>1251</v>
      </c>
    </row>
    <row r="64" spans="1:16">
      <c r="A64" s="4" t="s">
        <v>794</v>
      </c>
      <c r="B64" s="5" t="n">
        <v>17292</v>
      </c>
      <c r="F64" s="5" t="n">
        <v>26379</v>
      </c>
      <c r="J64" s="5" t="n">
        <v>19911</v>
      </c>
      <c r="N64" s="5" t="n">
        <v>17292</v>
      </c>
      <c r="O64" s="5" t="n">
        <v>26379</v>
      </c>
      <c r="P64" s="5" t="n">
        <v>19911</v>
      </c>
    </row>
    <row r="65" spans="1:16">
      <c r="A65" s="4" t="s">
        <v>684</v>
      </c>
    </row>
    <row r="66" spans="1:16">
      <c r="A66" s="3" t="s">
        <v>789</v>
      </c>
    </row>
    <row r="67" spans="1:16">
      <c r="A67" s="4" t="s">
        <v>790</v>
      </c>
      <c r="E67" s="5" t="n">
        <v>7054</v>
      </c>
      <c r="I67" s="5" t="n">
        <v>10322</v>
      </c>
      <c r="M67" s="5" t="n">
        <v>15510</v>
      </c>
      <c r="N67" s="5" t="n">
        <v>7054</v>
      </c>
      <c r="O67" s="5" t="n">
        <v>10322</v>
      </c>
      <c r="P67" s="5" t="n">
        <v>15510</v>
      </c>
    </row>
    <row r="68" spans="1:16">
      <c r="A68" s="4" t="s">
        <v>791</v>
      </c>
      <c r="N68" s="5" t="n">
        <v>12449</v>
      </c>
      <c r="O68" s="5" t="n">
        <v>-2062</v>
      </c>
      <c r="P68" s="5" t="n">
        <v>-4777</v>
      </c>
    </row>
    <row r="69" spans="1:16">
      <c r="A69" s="4" t="s">
        <v>792</v>
      </c>
      <c r="N69" s="5" t="n">
        <v>-3237</v>
      </c>
      <c r="O69" s="5" t="n">
        <v>-2675</v>
      </c>
      <c r="P69" s="5" t="n">
        <v>-2462</v>
      </c>
    </row>
    <row r="70" spans="1:16">
      <c r="A70" s="4" t="s">
        <v>793</v>
      </c>
      <c r="N70" s="5" t="n">
        <v>533</v>
      </c>
      <c r="O70" s="5" t="n">
        <v>1469</v>
      </c>
      <c r="P70" s="5" t="n">
        <v>2051</v>
      </c>
    </row>
    <row r="71" spans="1:16">
      <c r="A71" s="4" t="s">
        <v>794</v>
      </c>
      <c r="B71" s="5" t="n">
        <v>16799</v>
      </c>
      <c r="F71" s="5" t="n">
        <v>7054</v>
      </c>
      <c r="J71" s="5" t="n">
        <v>10322</v>
      </c>
      <c r="N71" s="5" t="n">
        <v>16799</v>
      </c>
      <c r="O71" s="5" t="n">
        <v>7054</v>
      </c>
      <c r="P71" s="5" t="n">
        <v>10322</v>
      </c>
    </row>
    <row r="72" spans="1:16">
      <c r="A72" s="4" t="s">
        <v>685</v>
      </c>
    </row>
    <row r="73" spans="1:16">
      <c r="A73" s="3" t="s">
        <v>789</v>
      </c>
    </row>
    <row r="74" spans="1:16">
      <c r="A74" s="4" t="s">
        <v>790</v>
      </c>
      <c r="E74" s="5" t="n">
        <v>3463</v>
      </c>
      <c r="I74" s="5" t="n">
        <v>6223</v>
      </c>
      <c r="M74" s="5" t="n">
        <v>5646</v>
      </c>
      <c r="N74" s="5" t="n">
        <v>3463</v>
      </c>
      <c r="O74" s="5" t="n">
        <v>6223</v>
      </c>
      <c r="P74" s="5" t="n">
        <v>5646</v>
      </c>
    </row>
    <row r="75" spans="1:16">
      <c r="A75" s="4" t="s">
        <v>791</v>
      </c>
      <c r="N75" s="5" t="n">
        <v>6469</v>
      </c>
      <c r="O75" s="5" t="n">
        <v>-607</v>
      </c>
      <c r="P75" s="5" t="n">
        <v>5062</v>
      </c>
    </row>
    <row r="76" spans="1:16">
      <c r="A76" s="4" t="s">
        <v>792</v>
      </c>
      <c r="N76" s="5" t="n">
        <v>-4806</v>
      </c>
      <c r="O76" s="5" t="n">
        <v>-2946</v>
      </c>
      <c r="P76" s="5" t="n">
        <v>-6037</v>
      </c>
    </row>
    <row r="77" spans="1:16">
      <c r="A77" s="4" t="s">
        <v>793</v>
      </c>
      <c r="N77" s="5" t="n">
        <v>1376</v>
      </c>
      <c r="O77" s="5" t="n">
        <v>793</v>
      </c>
      <c r="P77" s="5" t="n">
        <v>1552</v>
      </c>
    </row>
    <row r="78" spans="1:16">
      <c r="A78" s="4" t="s">
        <v>794</v>
      </c>
      <c r="B78" s="5" t="n">
        <v>6502</v>
      </c>
      <c r="F78" s="5" t="n">
        <v>3463</v>
      </c>
      <c r="J78" s="5" t="n">
        <v>6223</v>
      </c>
      <c r="N78" s="5" t="n">
        <v>6502</v>
      </c>
      <c r="O78" s="5" t="n">
        <v>3463</v>
      </c>
      <c r="P78" s="5" t="n">
        <v>6223</v>
      </c>
    </row>
    <row r="79" spans="1:16">
      <c r="A79" s="4" t="s">
        <v>689</v>
      </c>
    </row>
    <row r="80" spans="1:16">
      <c r="A80" s="3" t="s">
        <v>789</v>
      </c>
    </row>
    <row r="81" spans="1:16">
      <c r="A81" s="4" t="s">
        <v>790</v>
      </c>
      <c r="E81" s="5" t="n">
        <v>850</v>
      </c>
      <c r="I81" s="5" t="n">
        <v>1783</v>
      </c>
      <c r="M81" s="5" t="n">
        <v>1771</v>
      </c>
      <c r="N81" s="5" t="n">
        <v>850</v>
      </c>
      <c r="O81" s="5" t="n">
        <v>1783</v>
      </c>
      <c r="P81" s="5" t="n">
        <v>1771</v>
      </c>
    </row>
    <row r="82" spans="1:16">
      <c r="A82" s="4" t="s">
        <v>791</v>
      </c>
      <c r="N82" s="5" t="n">
        <v>662</v>
      </c>
      <c r="O82" s="5" t="n">
        <v>-419</v>
      </c>
      <c r="P82" s="5" t="n">
        <v>1453</v>
      </c>
    </row>
    <row r="83" spans="1:16">
      <c r="A83" s="4" t="s">
        <v>792</v>
      </c>
      <c r="N83" s="5" t="n">
        <v>-1003</v>
      </c>
      <c r="O83" s="5" t="n">
        <v>-1005</v>
      </c>
      <c r="P83" s="5" t="n">
        <v>-2179</v>
      </c>
    </row>
    <row r="84" spans="1:16">
      <c r="A84" s="4" t="s">
        <v>793</v>
      </c>
      <c r="N84" s="5" t="n">
        <v>499</v>
      </c>
      <c r="O84" s="5" t="n">
        <v>491</v>
      </c>
      <c r="P84" s="5" t="n">
        <v>738</v>
      </c>
    </row>
    <row r="85" spans="1:16">
      <c r="A85" s="4" t="s">
        <v>794</v>
      </c>
      <c r="B85" s="5" t="n">
        <v>1008</v>
      </c>
      <c r="F85" s="5" t="n">
        <v>850</v>
      </c>
      <c r="J85" s="5" t="n">
        <v>1783</v>
      </c>
      <c r="N85" s="5" t="n">
        <v>1008</v>
      </c>
      <c r="O85" s="5" t="n">
        <v>850</v>
      </c>
      <c r="P85" s="5" t="n">
        <v>1783</v>
      </c>
    </row>
    <row r="86" spans="1:16">
      <c r="A86" s="4" t="s">
        <v>690</v>
      </c>
    </row>
    <row r="87" spans="1:16">
      <c r="A87" s="3" t="s">
        <v>789</v>
      </c>
    </row>
    <row r="88" spans="1:16">
      <c r="A88" s="4" t="s">
        <v>790</v>
      </c>
      <c r="E88" s="5" t="n">
        <v>83</v>
      </c>
      <c r="I88" s="5" t="n">
        <v>131</v>
      </c>
      <c r="M88" s="5" t="n">
        <v>71</v>
      </c>
      <c r="N88" s="5" t="n">
        <v>83</v>
      </c>
      <c r="O88" s="5" t="n">
        <v>131</v>
      </c>
      <c r="P88" s="5" t="n">
        <v>71</v>
      </c>
    </row>
    <row r="89" spans="1:16">
      <c r="A89" s="4" t="s">
        <v>791</v>
      </c>
      <c r="N89" s="5" t="n">
        <v>184</v>
      </c>
      <c r="O89" s="5" t="n">
        <v>-61</v>
      </c>
      <c r="P89" s="5" t="n">
        <v>185</v>
      </c>
    </row>
    <row r="90" spans="1:16">
      <c r="A90" s="4" t="s">
        <v>792</v>
      </c>
      <c r="N90" s="5" t="n">
        <v>-231</v>
      </c>
      <c r="O90" s="5" t="n">
        <v>-112</v>
      </c>
      <c r="P90" s="5" t="n">
        <v>-205</v>
      </c>
    </row>
    <row r="91" spans="1:16">
      <c r="A91" s="4" t="s">
        <v>793</v>
      </c>
      <c r="N91" s="5" t="n">
        <v>75</v>
      </c>
      <c r="O91" s="5" t="n">
        <v>125</v>
      </c>
      <c r="P91" s="5" t="n">
        <v>80</v>
      </c>
    </row>
    <row r="92" spans="1:16">
      <c r="A92" s="4" t="s">
        <v>794</v>
      </c>
      <c r="B92" s="5" t="n">
        <v>111</v>
      </c>
      <c r="F92" s="5" t="n">
        <v>83</v>
      </c>
      <c r="J92" s="5" t="n">
        <v>131</v>
      </c>
      <c r="N92" s="5" t="n">
        <v>111</v>
      </c>
      <c r="O92" s="5" t="n">
        <v>83</v>
      </c>
      <c r="P92" s="5" t="n">
        <v>131</v>
      </c>
    </row>
    <row r="93" spans="1:16">
      <c r="A93" s="4" t="s">
        <v>691</v>
      </c>
    </row>
    <row r="94" spans="1:16">
      <c r="A94" s="3" t="s">
        <v>789</v>
      </c>
    </row>
    <row r="95" spans="1:16">
      <c r="A95" s="4" t="s">
        <v>790</v>
      </c>
      <c r="E95" s="5" t="n">
        <v>348</v>
      </c>
      <c r="I95" s="5" t="n">
        <v>762</v>
      </c>
      <c r="M95" s="5" t="n">
        <v>1047</v>
      </c>
      <c r="N95" s="5" t="n">
        <v>348</v>
      </c>
      <c r="O95" s="5" t="n">
        <v>762</v>
      </c>
      <c r="P95" s="5" t="n">
        <v>1047</v>
      </c>
    </row>
    <row r="96" spans="1:16">
      <c r="A96" s="4" t="s">
        <v>791</v>
      </c>
      <c r="N96" s="5" t="n">
        <v>322</v>
      </c>
      <c r="O96" s="5" t="n">
        <v>-23</v>
      </c>
      <c r="P96" s="5" t="n">
        <v>503</v>
      </c>
    </row>
    <row r="97" spans="1:16">
      <c r="A97" s="4" t="s">
        <v>792</v>
      </c>
      <c r="N97" s="5" t="n">
        <v>-502</v>
      </c>
      <c r="O97" s="5" t="n">
        <v>-602</v>
      </c>
      <c r="P97" s="5" t="n">
        <v>-1179</v>
      </c>
    </row>
    <row r="98" spans="1:16">
      <c r="A98" s="4" t="s">
        <v>793</v>
      </c>
      <c r="N98" s="5" t="n">
        <v>191</v>
      </c>
      <c r="O98" s="5" t="n">
        <v>211</v>
      </c>
      <c r="P98" s="5" t="n">
        <v>391</v>
      </c>
    </row>
    <row r="99" spans="1:16">
      <c r="A99" s="4" t="s">
        <v>794</v>
      </c>
      <c r="B99" s="5" t="n">
        <v>359</v>
      </c>
      <c r="F99" s="5" t="n">
        <v>348</v>
      </c>
      <c r="J99" s="5" t="n">
        <v>762</v>
      </c>
      <c r="N99" s="5" t="n">
        <v>359</v>
      </c>
      <c r="O99" s="5" t="n">
        <v>348</v>
      </c>
      <c r="P99" s="5" t="n">
        <v>762</v>
      </c>
    </row>
    <row r="100" spans="1:16">
      <c r="A100" s="4" t="s">
        <v>693</v>
      </c>
    </row>
    <row r="101" spans="1:16">
      <c r="A101" s="3" t="s">
        <v>789</v>
      </c>
    </row>
    <row r="102" spans="1:16">
      <c r="A102" s="4" t="s">
        <v>790</v>
      </c>
      <c r="E102" s="5" t="n">
        <v>419</v>
      </c>
      <c r="I102" s="5" t="n">
        <v>890</v>
      </c>
      <c r="M102" s="5" t="n">
        <v>653</v>
      </c>
      <c r="N102" s="5" t="n">
        <v>419</v>
      </c>
      <c r="O102" s="5" t="n">
        <v>890</v>
      </c>
      <c r="P102" s="5" t="n">
        <v>653</v>
      </c>
    </row>
    <row r="103" spans="1:16">
      <c r="A103" s="4" t="s">
        <v>791</v>
      </c>
      <c r="N103" s="5" t="n">
        <v>156</v>
      </c>
      <c r="O103" s="5" t="n">
        <v>-335</v>
      </c>
      <c r="P103" s="5" t="n">
        <v>765</v>
      </c>
    </row>
    <row r="104" spans="1:16">
      <c r="A104" s="4" t="s">
        <v>792</v>
      </c>
      <c r="N104" s="5" t="n">
        <v>-270</v>
      </c>
      <c r="O104" s="5" t="n">
        <v>-291</v>
      </c>
      <c r="P104" s="5" t="n">
        <v>-795</v>
      </c>
    </row>
    <row r="105" spans="1:16">
      <c r="A105" s="4" t="s">
        <v>793</v>
      </c>
      <c r="N105" s="5" t="n">
        <v>233</v>
      </c>
      <c r="O105" s="5" t="n">
        <v>155</v>
      </c>
      <c r="P105" s="5" t="n">
        <v>267</v>
      </c>
    </row>
    <row r="106" spans="1:16">
      <c r="A106" s="4" t="s">
        <v>794</v>
      </c>
      <c r="B106" s="5" t="n">
        <v>538</v>
      </c>
      <c r="F106" s="5" t="n">
        <v>419</v>
      </c>
      <c r="J106" s="5" t="n">
        <v>890</v>
      </c>
      <c r="N106" s="5" t="n">
        <v>538</v>
      </c>
      <c r="O106" s="5" t="n">
        <v>419</v>
      </c>
      <c r="P106" s="5" t="n">
        <v>890</v>
      </c>
    </row>
    <row r="107" spans="1:16">
      <c r="A107" s="4" t="s">
        <v>694</v>
      </c>
    </row>
    <row r="108" spans="1:16">
      <c r="A108" s="3" t="s">
        <v>789</v>
      </c>
    </row>
    <row r="109" spans="1:16">
      <c r="A109" s="4" t="s">
        <v>790</v>
      </c>
      <c r="E109" s="5" t="n">
        <v>2613</v>
      </c>
      <c r="I109" s="5" t="n">
        <v>4440</v>
      </c>
      <c r="M109" s="5" t="n">
        <v>3875</v>
      </c>
      <c r="N109" s="5" t="n">
        <v>2613</v>
      </c>
      <c r="O109" s="5" t="n">
        <v>4440</v>
      </c>
      <c r="P109" s="5" t="n">
        <v>3875</v>
      </c>
    </row>
    <row r="110" spans="1:16">
      <c r="A110" s="4" t="s">
        <v>791</v>
      </c>
      <c r="N110" s="5" t="n">
        <v>5807</v>
      </c>
      <c r="O110" s="5" t="n">
        <v>-188</v>
      </c>
      <c r="P110" s="5" t="n">
        <v>3609</v>
      </c>
    </row>
    <row r="111" spans="1:16">
      <c r="A111" s="4" t="s">
        <v>792</v>
      </c>
      <c r="N111" s="5" t="n">
        <v>-3803</v>
      </c>
      <c r="O111" s="5" t="n">
        <v>-1941</v>
      </c>
      <c r="P111" s="5" t="n">
        <v>-3858</v>
      </c>
    </row>
    <row r="112" spans="1:16">
      <c r="A112" s="4" t="s">
        <v>793</v>
      </c>
      <c r="N112" s="5" t="n">
        <v>877</v>
      </c>
      <c r="O112" s="5" t="n">
        <v>302</v>
      </c>
      <c r="P112" s="5" t="n">
        <v>814</v>
      </c>
    </row>
    <row r="113" spans="1:16">
      <c r="A113" s="4" t="s">
        <v>794</v>
      </c>
      <c r="B113" s="5" t="n">
        <v>5494</v>
      </c>
      <c r="F113" s="5" t="n">
        <v>2613</v>
      </c>
      <c r="J113" s="5" t="n">
        <v>4440</v>
      </c>
      <c r="N113" s="5" t="n">
        <v>5494</v>
      </c>
      <c r="O113" s="5" t="n">
        <v>2613</v>
      </c>
      <c r="P113" s="5" t="n">
        <v>4440</v>
      </c>
    </row>
    <row r="114" spans="1:16">
      <c r="A114" s="4" t="s">
        <v>695</v>
      </c>
    </row>
    <row r="115" spans="1:16">
      <c r="A115" s="3" t="s">
        <v>789</v>
      </c>
    </row>
    <row r="116" spans="1:16">
      <c r="A116" s="4" t="s">
        <v>790</v>
      </c>
      <c r="E116" s="5" t="n">
        <v>1996</v>
      </c>
      <c r="I116" s="5" t="n">
        <v>3549</v>
      </c>
      <c r="M116" s="5" t="n">
        <v>3008</v>
      </c>
      <c r="N116" s="5" t="n">
        <v>1996</v>
      </c>
      <c r="O116" s="5" t="n">
        <v>3549</v>
      </c>
      <c r="P116" s="5" t="n">
        <v>3008</v>
      </c>
    </row>
    <row r="117" spans="1:16">
      <c r="A117" s="4" t="s">
        <v>791</v>
      </c>
      <c r="N117" s="5" t="n">
        <v>2092</v>
      </c>
      <c r="O117" s="5" t="n">
        <v>-467</v>
      </c>
      <c r="P117" s="5" t="n">
        <v>2631</v>
      </c>
    </row>
    <row r="118" spans="1:16">
      <c r="A118" s="4" t="s">
        <v>792</v>
      </c>
      <c r="N118" s="5" t="n">
        <v>-389</v>
      </c>
      <c r="O118" s="5" t="n">
        <v>-1291</v>
      </c>
      <c r="P118" s="5" t="n">
        <v>-2830</v>
      </c>
    </row>
    <row r="119" spans="1:16">
      <c r="A119" s="4" t="s">
        <v>793</v>
      </c>
      <c r="N119" s="5" t="n">
        <v>597</v>
      </c>
      <c r="O119" s="5" t="n">
        <v>205</v>
      </c>
      <c r="P119" s="5" t="n">
        <v>740</v>
      </c>
    </row>
    <row r="120" spans="1:16">
      <c r="A120" s="4" t="s">
        <v>794</v>
      </c>
      <c r="B120" s="5" t="n">
        <v>4296</v>
      </c>
      <c r="F120" s="5" t="n">
        <v>1996</v>
      </c>
      <c r="J120" s="5" t="n">
        <v>3549</v>
      </c>
      <c r="N120" s="5" t="n">
        <v>4296</v>
      </c>
      <c r="O120" s="5" t="n">
        <v>1996</v>
      </c>
      <c r="P120" s="5" t="n">
        <v>3549</v>
      </c>
    </row>
    <row r="121" spans="1:16">
      <c r="A121" s="4" t="s">
        <v>696</v>
      </c>
    </row>
    <row r="122" spans="1:16">
      <c r="A122" s="3" t="s">
        <v>789</v>
      </c>
    </row>
    <row r="123" spans="1:16">
      <c r="A123" s="4" t="s">
        <v>790</v>
      </c>
      <c r="E123" s="6" t="n">
        <v>617</v>
      </c>
      <c r="I123" s="6" t="n">
        <v>891</v>
      </c>
      <c r="M123" s="6" t="n">
        <v>867</v>
      </c>
      <c r="N123" s="5" t="n">
        <v>617</v>
      </c>
      <c r="O123" s="5" t="n">
        <v>891</v>
      </c>
      <c r="P123" s="5" t="n">
        <v>867</v>
      </c>
    </row>
    <row r="124" spans="1:16">
      <c r="A124" s="4" t="s">
        <v>791</v>
      </c>
      <c r="N124" s="5" t="n">
        <v>3715</v>
      </c>
      <c r="O124" s="5" t="n">
        <v>279</v>
      </c>
      <c r="P124" s="5" t="n">
        <v>978</v>
      </c>
    </row>
    <row r="125" spans="1:16">
      <c r="A125" s="4" t="s">
        <v>792</v>
      </c>
      <c r="N125" s="5" t="n">
        <v>-3414</v>
      </c>
      <c r="O125" s="5" t="n">
        <v>-650</v>
      </c>
      <c r="P125" s="5" t="n">
        <v>-1028</v>
      </c>
    </row>
    <row r="126" spans="1:16">
      <c r="A126" s="4" t="s">
        <v>793</v>
      </c>
      <c r="N126" s="5" t="n">
        <v>280</v>
      </c>
      <c r="O126" s="5" t="n">
        <v>97</v>
      </c>
      <c r="P126" s="5" t="n">
        <v>74</v>
      </c>
    </row>
    <row r="127" spans="1:16">
      <c r="A127" s="4" t="s">
        <v>794</v>
      </c>
      <c r="B127" s="6" t="n">
        <v>1198</v>
      </c>
      <c r="F127" s="6" t="n">
        <v>617</v>
      </c>
      <c r="J127" s="6" t="n">
        <v>891</v>
      </c>
      <c r="N127" s="6" t="n">
        <v>1198</v>
      </c>
      <c r="O127" s="6" t="n">
        <v>617</v>
      </c>
      <c r="P127" s="6" t="n">
        <v>891</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v>
      </c>
      <c r="C1" s="2" t="s">
        <v>65</v>
      </c>
      <c r="D1" s="2" t="s">
        <v>109</v>
      </c>
    </row>
    <row r="2" spans="1:4">
      <c r="A2" s="3" t="s">
        <v>658</v>
      </c>
    </row>
    <row r="3" spans="1:4">
      <c r="A3" s="4" t="s">
        <v>796</v>
      </c>
      <c r="B3" s="6" t="n">
        <v>8808674</v>
      </c>
      <c r="C3" s="6" t="n">
        <v>8051439</v>
      </c>
    </row>
    <row r="4" spans="1:4">
      <c r="A4" s="4" t="s">
        <v>100</v>
      </c>
      <c r="B4" s="5" t="n">
        <v>57941</v>
      </c>
      <c r="C4" s="5" t="n">
        <v>55214</v>
      </c>
    </row>
    <row r="5" spans="1:4">
      <c r="A5" s="4" t="s">
        <v>797</v>
      </c>
      <c r="B5" s="5" t="n">
        <v>68870</v>
      </c>
      <c r="C5" s="5" t="n">
        <v>72281</v>
      </c>
    </row>
    <row r="6" spans="1:4">
      <c r="A6" s="4" t="s">
        <v>798</v>
      </c>
      <c r="B6" s="5" t="n">
        <v>32</v>
      </c>
      <c r="C6" s="5" t="n">
        <v>166</v>
      </c>
    </row>
    <row r="7" spans="1:4">
      <c r="A7" s="4" t="s">
        <v>799</v>
      </c>
      <c r="B7" s="5" t="n">
        <v>31999</v>
      </c>
      <c r="C7" s="5" t="n">
        <v>33608</v>
      </c>
      <c r="D7" s="6" t="n">
        <v>32104</v>
      </c>
    </row>
    <row r="8" spans="1:4">
      <c r="A8" s="4" t="s">
        <v>800</v>
      </c>
      <c r="B8" s="5" t="n">
        <v>3002</v>
      </c>
      <c r="C8" s="5" t="n">
        <v>3089</v>
      </c>
    </row>
    <row r="9" spans="1:4">
      <c r="A9" s="4" t="s">
        <v>801</v>
      </c>
      <c r="B9" s="5" t="n">
        <v>566</v>
      </c>
      <c r="C9" s="5" t="n">
        <v>388</v>
      </c>
    </row>
    <row r="10" spans="1:4">
      <c r="A10" s="4" t="s">
        <v>802</v>
      </c>
      <c r="B10" s="5" t="n">
        <v>9043</v>
      </c>
      <c r="C10" s="5" t="n">
        <v>15306</v>
      </c>
    </row>
    <row r="11" spans="1:4">
      <c r="A11" s="4" t="s">
        <v>531</v>
      </c>
    </row>
    <row r="12" spans="1:4">
      <c r="A12" s="3" t="s">
        <v>658</v>
      </c>
    </row>
    <row r="13" spans="1:4">
      <c r="A13" s="4" t="s">
        <v>796</v>
      </c>
      <c r="B13" s="5" t="n">
        <v>5336177</v>
      </c>
      <c r="C13" s="5" t="n">
        <v>4982605</v>
      </c>
    </row>
    <row r="14" spans="1:4">
      <c r="A14" s="4" t="s">
        <v>100</v>
      </c>
      <c r="B14" s="5" t="n">
        <v>18356</v>
      </c>
      <c r="C14" s="5" t="n">
        <v>19168</v>
      </c>
    </row>
    <row r="15" spans="1:4">
      <c r="A15" s="4" t="s">
        <v>797</v>
      </c>
      <c r="B15" s="5" t="n">
        <v>25447</v>
      </c>
      <c r="C15" s="5" t="n">
        <v>27245</v>
      </c>
    </row>
    <row r="16" spans="1:4">
      <c r="A16" s="4" t="s">
        <v>798</v>
      </c>
      <c r="B16" s="5" t="n">
        <v>32</v>
      </c>
      <c r="C16" s="5" t="n">
        <v>166</v>
      </c>
    </row>
    <row r="17" spans="1:4">
      <c r="A17" s="4" t="s">
        <v>799</v>
      </c>
      <c r="B17" s="5" t="n">
        <v>9523</v>
      </c>
      <c r="C17" s="5" t="n">
        <v>9884</v>
      </c>
    </row>
    <row r="18" spans="1:4">
      <c r="A18" s="4" t="s">
        <v>800</v>
      </c>
      <c r="B18" s="5" t="n">
        <v>953</v>
      </c>
      <c r="C18" s="5" t="n">
        <v>2513</v>
      </c>
    </row>
    <row r="19" spans="1:4">
      <c r="A19" s="4" t="s">
        <v>801</v>
      </c>
      <c r="B19" s="5" t="n">
        <v>26</v>
      </c>
      <c r="C19" s="5" t="n">
        <v>4</v>
      </c>
    </row>
    <row r="20" spans="1:4">
      <c r="A20" s="4" t="s">
        <v>666</v>
      </c>
    </row>
    <row r="21" spans="1:4">
      <c r="A21" s="3" t="s">
        <v>658</v>
      </c>
    </row>
    <row r="22" spans="1:4">
      <c r="A22" s="4" t="s">
        <v>796</v>
      </c>
      <c r="B22" s="5" t="n">
        <v>2868127</v>
      </c>
      <c r="C22" s="5" t="n">
        <v>2864470</v>
      </c>
    </row>
    <row r="23" spans="1:4">
      <c r="A23" s="4" t="s">
        <v>100</v>
      </c>
      <c r="B23" s="5" t="n">
        <v>2574</v>
      </c>
      <c r="C23" s="5" t="n">
        <v>4137</v>
      </c>
    </row>
    <row r="24" spans="1:4">
      <c r="A24" s="4" t="s">
        <v>797</v>
      </c>
      <c r="B24" s="5" t="n">
        <v>14476</v>
      </c>
      <c r="C24" s="5" t="n">
        <v>15848</v>
      </c>
    </row>
    <row r="25" spans="1:4">
      <c r="A25" s="4" t="s">
        <v>798</v>
      </c>
      <c r="B25" s="5" t="n">
        <v>0</v>
      </c>
      <c r="C25" s="5" t="n">
        <v>0</v>
      </c>
    </row>
    <row r="26" spans="1:4">
      <c r="A26" s="4" t="s">
        <v>799</v>
      </c>
      <c r="B26" s="5" t="n">
        <v>7550</v>
      </c>
      <c r="C26" s="5" t="n">
        <v>5382</v>
      </c>
    </row>
    <row r="27" spans="1:4">
      <c r="A27" s="4" t="s">
        <v>800</v>
      </c>
      <c r="B27" s="5" t="n">
        <v>560</v>
      </c>
      <c r="C27" s="5" t="n">
        <v>993</v>
      </c>
    </row>
    <row r="28" spans="1:4">
      <c r="A28" s="4" t="s">
        <v>801</v>
      </c>
      <c r="B28" s="5" t="n">
        <v>0</v>
      </c>
      <c r="C28" s="5" t="n">
        <v>0</v>
      </c>
    </row>
    <row r="29" spans="1:4">
      <c r="A29" s="4" t="s">
        <v>668</v>
      </c>
    </row>
    <row r="30" spans="1:4">
      <c r="A30" s="3" t="s">
        <v>658</v>
      </c>
    </row>
    <row r="31" spans="1:4">
      <c r="A31" s="4" t="s">
        <v>796</v>
      </c>
      <c r="B31" s="5" t="n">
        <v>1342918</v>
      </c>
      <c r="C31" s="5" t="n">
        <v>1258422</v>
      </c>
    </row>
    <row r="32" spans="1:4">
      <c r="A32" s="4" t="s">
        <v>100</v>
      </c>
      <c r="B32" s="5" t="n">
        <v>3189</v>
      </c>
      <c r="C32" s="5" t="n">
        <v>3532</v>
      </c>
    </row>
    <row r="33" spans="1:4">
      <c r="A33" s="4" t="s">
        <v>797</v>
      </c>
      <c r="B33" s="5" t="n">
        <v>6745</v>
      </c>
      <c r="C33" s="5" t="n">
        <v>7075</v>
      </c>
    </row>
    <row r="34" spans="1:4">
      <c r="A34" s="4" t="s">
        <v>798</v>
      </c>
      <c r="B34" s="5" t="n">
        <v>32</v>
      </c>
      <c r="C34" s="5" t="n">
        <v>136</v>
      </c>
    </row>
    <row r="35" spans="1:4">
      <c r="A35" s="4" t="s">
        <v>799</v>
      </c>
      <c r="B35" s="5" t="n">
        <v>1973</v>
      </c>
      <c r="C35" s="5" t="n">
        <v>4502</v>
      </c>
    </row>
    <row r="36" spans="1:4">
      <c r="A36" s="4" t="s">
        <v>800</v>
      </c>
      <c r="B36" s="5" t="n">
        <v>393</v>
      </c>
      <c r="C36" s="5" t="n">
        <v>1520</v>
      </c>
    </row>
    <row r="37" spans="1:4">
      <c r="A37" s="4" t="s">
        <v>801</v>
      </c>
      <c r="B37" s="5" t="n">
        <v>26</v>
      </c>
      <c r="C37" s="5" t="n">
        <v>4</v>
      </c>
    </row>
    <row r="38" spans="1:4">
      <c r="A38" s="4" t="s">
        <v>669</v>
      </c>
    </row>
    <row r="39" spans="1:4">
      <c r="A39" s="3" t="s">
        <v>658</v>
      </c>
    </row>
    <row r="40" spans="1:4">
      <c r="A40" s="4" t="s">
        <v>796</v>
      </c>
      <c r="B40" s="5" t="n">
        <v>509</v>
      </c>
      <c r="C40" s="5" t="n">
        <v>3817</v>
      </c>
    </row>
    <row r="41" spans="1:4">
      <c r="A41" s="4" t="s">
        <v>100</v>
      </c>
      <c r="B41" s="5" t="n">
        <v>76</v>
      </c>
      <c r="C41" s="5" t="n">
        <v>676</v>
      </c>
    </row>
    <row r="42" spans="1:4">
      <c r="A42" s="4" t="s">
        <v>797</v>
      </c>
      <c r="B42" s="5" t="n">
        <v>1</v>
      </c>
      <c r="C42" s="5" t="n">
        <v>22</v>
      </c>
    </row>
    <row r="43" spans="1:4">
      <c r="A43" s="4" t="s">
        <v>798</v>
      </c>
      <c r="B43" s="5" t="n">
        <v>0</v>
      </c>
      <c r="C43" s="5" t="n">
        <v>3</v>
      </c>
    </row>
    <row r="44" spans="1:4">
      <c r="A44" s="4" t="s">
        <v>799</v>
      </c>
      <c r="B44" s="5" t="n">
        <v>0</v>
      </c>
      <c r="C44" s="5" t="n">
        <v>0</v>
      </c>
    </row>
    <row r="45" spans="1:4">
      <c r="A45" s="4" t="s">
        <v>800</v>
      </c>
      <c r="B45" s="5" t="n">
        <v>0</v>
      </c>
      <c r="C45" s="5" t="n">
        <v>0</v>
      </c>
    </row>
    <row r="46" spans="1:4">
      <c r="A46" s="4" t="s">
        <v>801</v>
      </c>
      <c r="B46" s="5" t="n">
        <v>0</v>
      </c>
      <c r="C46" s="5" t="n">
        <v>0</v>
      </c>
    </row>
    <row r="47" spans="1:4">
      <c r="A47" s="4" t="s">
        <v>670</v>
      </c>
    </row>
    <row r="48" spans="1:4">
      <c r="A48" s="3" t="s">
        <v>658</v>
      </c>
    </row>
    <row r="49" spans="1:4">
      <c r="A49" s="4" t="s">
        <v>796</v>
      </c>
      <c r="B49" s="5" t="n">
        <v>1124623</v>
      </c>
      <c r="C49" s="5" t="n">
        <v>855896</v>
      </c>
    </row>
    <row r="50" spans="1:4">
      <c r="A50" s="4" t="s">
        <v>100</v>
      </c>
      <c r="B50" s="5" t="n">
        <v>12517</v>
      </c>
      <c r="C50" s="5" t="n">
        <v>10823</v>
      </c>
    </row>
    <row r="51" spans="1:4">
      <c r="A51" s="4" t="s">
        <v>797</v>
      </c>
      <c r="B51" s="5" t="n">
        <v>4225</v>
      </c>
      <c r="C51" s="5" t="n">
        <v>4300</v>
      </c>
    </row>
    <row r="52" spans="1:4">
      <c r="A52" s="4" t="s">
        <v>798</v>
      </c>
      <c r="B52" s="5" t="n">
        <v>0</v>
      </c>
      <c r="C52" s="5" t="n">
        <v>27</v>
      </c>
    </row>
    <row r="53" spans="1:4">
      <c r="A53" s="4" t="s">
        <v>799</v>
      </c>
      <c r="B53" s="5" t="n">
        <v>0</v>
      </c>
      <c r="C53" s="5" t="n">
        <v>0</v>
      </c>
    </row>
    <row r="54" spans="1:4">
      <c r="A54" s="4" t="s">
        <v>800</v>
      </c>
      <c r="B54" s="5" t="n">
        <v>0</v>
      </c>
      <c r="C54" s="5" t="n">
        <v>0</v>
      </c>
    </row>
    <row r="55" spans="1:4">
      <c r="A55" s="4" t="s">
        <v>801</v>
      </c>
      <c r="B55" s="5" t="n">
        <v>0</v>
      </c>
      <c r="C55" s="5" t="n">
        <v>0</v>
      </c>
    </row>
    <row r="56" spans="1:4">
      <c r="A56" s="4" t="s">
        <v>527</v>
      </c>
    </row>
    <row r="57" spans="1:4">
      <c r="A57" s="3" t="s">
        <v>658</v>
      </c>
    </row>
    <row r="58" spans="1:4">
      <c r="A58" s="4" t="s">
        <v>796</v>
      </c>
      <c r="B58" s="5" t="n">
        <v>3472497</v>
      </c>
      <c r="C58" s="5" t="n">
        <v>3068834</v>
      </c>
    </row>
    <row r="59" spans="1:4">
      <c r="A59" s="4" t="s">
        <v>100</v>
      </c>
      <c r="B59" s="5" t="n">
        <v>39585</v>
      </c>
      <c r="C59" s="5" t="n">
        <v>36046</v>
      </c>
    </row>
    <row r="60" spans="1:4">
      <c r="A60" s="4" t="s">
        <v>797</v>
      </c>
      <c r="B60" s="5" t="n">
        <v>43423</v>
      </c>
      <c r="C60" s="5" t="n">
        <v>45036</v>
      </c>
    </row>
    <row r="61" spans="1:4">
      <c r="A61" s="4" t="s">
        <v>798</v>
      </c>
      <c r="B61" s="5" t="n">
        <v>0</v>
      </c>
      <c r="C61" s="5" t="n">
        <v>0</v>
      </c>
    </row>
    <row r="62" spans="1:4">
      <c r="A62" s="4" t="s">
        <v>799</v>
      </c>
      <c r="B62" s="5" t="n">
        <v>22476</v>
      </c>
      <c r="C62" s="5" t="n">
        <v>23724</v>
      </c>
    </row>
    <row r="63" spans="1:4">
      <c r="A63" s="4" t="s">
        <v>800</v>
      </c>
      <c r="B63" s="5" t="n">
        <v>2049</v>
      </c>
      <c r="C63" s="5" t="n">
        <v>576</v>
      </c>
    </row>
    <row r="64" spans="1:4">
      <c r="A64" s="4" t="s">
        <v>801</v>
      </c>
      <c r="B64" s="5" t="n">
        <v>540</v>
      </c>
      <c r="C64" s="5" t="n">
        <v>384</v>
      </c>
    </row>
    <row r="65" spans="1:4">
      <c r="A65" s="4" t="s">
        <v>671</v>
      </c>
    </row>
    <row r="66" spans="1:4">
      <c r="A66" s="3" t="s">
        <v>658</v>
      </c>
    </row>
    <row r="67" spans="1:4">
      <c r="A67" s="4" t="s">
        <v>796</v>
      </c>
      <c r="B67" s="5" t="n">
        <v>2754390</v>
      </c>
      <c r="C67" s="5" t="n">
        <v>2471821</v>
      </c>
    </row>
    <row r="68" spans="1:4">
      <c r="A68" s="4" t="s">
        <v>100</v>
      </c>
      <c r="B68" s="5" t="n">
        <v>21588</v>
      </c>
      <c r="C68" s="5" t="n">
        <v>28375</v>
      </c>
    </row>
    <row r="69" spans="1:4">
      <c r="A69" s="4" t="s">
        <v>797</v>
      </c>
      <c r="B69" s="5" t="n">
        <v>34864</v>
      </c>
      <c r="C69" s="5" t="n">
        <v>36935</v>
      </c>
    </row>
    <row r="70" spans="1:4">
      <c r="A70" s="4" t="s">
        <v>798</v>
      </c>
      <c r="B70" s="5" t="n">
        <v>0</v>
      </c>
      <c r="C70" s="5" t="n">
        <v>0</v>
      </c>
    </row>
    <row r="71" spans="1:4">
      <c r="A71" s="4" t="s">
        <v>799</v>
      </c>
      <c r="B71" s="5" t="n">
        <v>19358</v>
      </c>
      <c r="C71" s="5" t="n">
        <v>19859</v>
      </c>
    </row>
    <row r="72" spans="1:4">
      <c r="A72" s="4" t="s">
        <v>800</v>
      </c>
      <c r="B72" s="5" t="n">
        <v>1384</v>
      </c>
      <c r="C72" s="5" t="n">
        <v>313</v>
      </c>
    </row>
    <row r="73" spans="1:4">
      <c r="A73" s="4" t="s">
        <v>801</v>
      </c>
      <c r="B73" s="5" t="n">
        <v>476</v>
      </c>
      <c r="C73" s="5" t="n">
        <v>310</v>
      </c>
    </row>
    <row r="74" spans="1:4">
      <c r="A74" s="4" t="s">
        <v>672</v>
      </c>
    </row>
    <row r="75" spans="1:4">
      <c r="A75" s="3" t="s">
        <v>658</v>
      </c>
    </row>
    <row r="76" spans="1:4">
      <c r="A76" s="4" t="s">
        <v>796</v>
      </c>
      <c r="B76" s="5" t="n">
        <v>718107</v>
      </c>
      <c r="C76" s="5" t="n">
        <v>597013</v>
      </c>
    </row>
    <row r="77" spans="1:4">
      <c r="A77" s="4" t="s">
        <v>100</v>
      </c>
      <c r="B77" s="5" t="n">
        <v>17997</v>
      </c>
      <c r="C77" s="5" t="n">
        <v>7671</v>
      </c>
    </row>
    <row r="78" spans="1:4">
      <c r="A78" s="4" t="s">
        <v>797</v>
      </c>
      <c r="B78" s="5" t="n">
        <v>8559</v>
      </c>
      <c r="C78" s="5" t="n">
        <v>8101</v>
      </c>
    </row>
    <row r="79" spans="1:4">
      <c r="A79" s="4" t="s">
        <v>798</v>
      </c>
      <c r="B79" s="5" t="n">
        <v>0</v>
      </c>
      <c r="C79" s="5" t="n">
        <v>0</v>
      </c>
    </row>
    <row r="80" spans="1:4">
      <c r="A80" s="4" t="s">
        <v>799</v>
      </c>
      <c r="B80" s="5" t="n">
        <v>3118</v>
      </c>
      <c r="C80" s="5" t="n">
        <v>3865</v>
      </c>
    </row>
    <row r="81" spans="1:4">
      <c r="A81" s="4" t="s">
        <v>800</v>
      </c>
      <c r="B81" s="5" t="n">
        <v>665</v>
      </c>
      <c r="C81" s="5" t="n">
        <v>263</v>
      </c>
    </row>
    <row r="82" spans="1:4">
      <c r="A82" s="4" t="s">
        <v>801</v>
      </c>
      <c r="B82" s="6" t="n">
        <v>64</v>
      </c>
      <c r="C82" s="6" t="n">
        <v>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09</v>
      </c>
    </row>
    <row r="3" spans="1:4">
      <c r="A3" s="3" t="s">
        <v>762</v>
      </c>
    </row>
    <row r="4" spans="1:4">
      <c r="A4" s="4" t="s">
        <v>797</v>
      </c>
      <c r="B4" s="6" t="n">
        <v>68870</v>
      </c>
      <c r="C4" s="6" t="n">
        <v>72281</v>
      </c>
    </row>
    <row r="5" spans="1:4">
      <c r="A5" s="4" t="s">
        <v>804</v>
      </c>
      <c r="B5" s="5" t="n">
        <v>105993</v>
      </c>
      <c r="C5" s="5" t="n">
        <v>98283</v>
      </c>
      <c r="D5" s="6" t="n">
        <v>84625</v>
      </c>
    </row>
    <row r="6" spans="1:4">
      <c r="A6" s="4" t="s">
        <v>763</v>
      </c>
      <c r="B6" s="5" t="n">
        <v>88643</v>
      </c>
      <c r="C6" s="5" t="n">
        <v>84338</v>
      </c>
      <c r="D6" s="5" t="n">
        <v>97193</v>
      </c>
    </row>
    <row r="7" spans="1:4">
      <c r="A7" s="4" t="s">
        <v>764</v>
      </c>
      <c r="B7" s="5" t="n">
        <v>3070</v>
      </c>
      <c r="C7" s="5" t="n">
        <v>3762</v>
      </c>
      <c r="D7" s="5" t="n">
        <v>3982</v>
      </c>
    </row>
    <row r="8" spans="1:4">
      <c r="A8" s="4" t="s">
        <v>531</v>
      </c>
    </row>
    <row r="9" spans="1:4">
      <c r="A9" s="3" t="s">
        <v>762</v>
      </c>
    </row>
    <row r="10" spans="1:4">
      <c r="A10" s="4" t="s">
        <v>797</v>
      </c>
      <c r="B10" s="5" t="n">
        <v>25447</v>
      </c>
      <c r="C10" s="5" t="n">
        <v>27245</v>
      </c>
    </row>
    <row r="11" spans="1:4">
      <c r="A11" s="4" t="s">
        <v>804</v>
      </c>
      <c r="B11" s="5" t="n">
        <v>33918</v>
      </c>
      <c r="C11" s="5" t="n">
        <v>35723</v>
      </c>
      <c r="D11" s="5" t="n">
        <v>36833</v>
      </c>
    </row>
    <row r="12" spans="1:4">
      <c r="A12" s="4" t="s">
        <v>763</v>
      </c>
      <c r="B12" s="5" t="n">
        <v>32180</v>
      </c>
      <c r="C12" s="5" t="n">
        <v>33824</v>
      </c>
      <c r="D12" s="5" t="n">
        <v>35102</v>
      </c>
    </row>
    <row r="13" spans="1:4">
      <c r="A13" s="4" t="s">
        <v>764</v>
      </c>
      <c r="B13" s="5" t="n">
        <v>1235</v>
      </c>
      <c r="C13" s="5" t="n">
        <v>1656</v>
      </c>
      <c r="D13" s="5" t="n">
        <v>1552</v>
      </c>
    </row>
    <row r="14" spans="1:4">
      <c r="A14" s="4" t="s">
        <v>527</v>
      </c>
    </row>
    <row r="15" spans="1:4">
      <c r="A15" s="3" t="s">
        <v>762</v>
      </c>
    </row>
    <row r="16" spans="1:4">
      <c r="A16" s="4" t="s">
        <v>797</v>
      </c>
      <c r="B16" s="5" t="n">
        <v>43423</v>
      </c>
      <c r="C16" s="5" t="n">
        <v>45036</v>
      </c>
    </row>
    <row r="17" spans="1:4">
      <c r="A17" s="4" t="s">
        <v>804</v>
      </c>
      <c r="B17" s="5" t="n">
        <v>72075</v>
      </c>
      <c r="C17" s="5" t="n">
        <v>62560</v>
      </c>
      <c r="D17" s="5" t="n">
        <v>47792</v>
      </c>
    </row>
    <row r="18" spans="1:4">
      <c r="A18" s="4" t="s">
        <v>763</v>
      </c>
      <c r="B18" s="5" t="n">
        <v>56463</v>
      </c>
      <c r="C18" s="5" t="n">
        <v>50514</v>
      </c>
      <c r="D18" s="5" t="n">
        <v>62091</v>
      </c>
    </row>
    <row r="19" spans="1:4">
      <c r="A19" s="4" t="s">
        <v>764</v>
      </c>
      <c r="B19" s="5" t="n">
        <v>1835</v>
      </c>
      <c r="C19" s="5" t="n">
        <v>2106</v>
      </c>
      <c r="D19" s="5" t="n">
        <v>2430</v>
      </c>
    </row>
    <row r="20" spans="1:4">
      <c r="A20" s="4" t="s">
        <v>805</v>
      </c>
    </row>
    <row r="21" spans="1:4">
      <c r="A21" s="3" t="s">
        <v>762</v>
      </c>
    </row>
    <row r="22" spans="1:4">
      <c r="A22" s="4" t="s">
        <v>797</v>
      </c>
      <c r="B22" s="5" t="n">
        <v>14476</v>
      </c>
      <c r="C22" s="5" t="n">
        <v>15848</v>
      </c>
    </row>
    <row r="23" spans="1:4">
      <c r="A23" s="4" t="s">
        <v>804</v>
      </c>
      <c r="B23" s="5" t="n">
        <v>21293</v>
      </c>
      <c r="C23" s="5" t="n">
        <v>22508</v>
      </c>
      <c r="D23" s="5" t="n">
        <v>21605</v>
      </c>
    </row>
    <row r="24" spans="1:4">
      <c r="A24" s="4" t="s">
        <v>763</v>
      </c>
      <c r="B24" s="5" t="n">
        <v>19767</v>
      </c>
      <c r="C24" s="5" t="n">
        <v>20733</v>
      </c>
      <c r="D24" s="5" t="n">
        <v>21531</v>
      </c>
    </row>
    <row r="25" spans="1:4">
      <c r="A25" s="4" t="s">
        <v>764</v>
      </c>
      <c r="B25" s="5" t="n">
        <v>688</v>
      </c>
      <c r="C25" s="5" t="n">
        <v>910</v>
      </c>
      <c r="D25" s="5" t="n">
        <v>892</v>
      </c>
    </row>
    <row r="26" spans="1:4">
      <c r="A26" s="4" t="s">
        <v>806</v>
      </c>
    </row>
    <row r="27" spans="1:4">
      <c r="A27" s="3" t="s">
        <v>762</v>
      </c>
    </row>
    <row r="28" spans="1:4">
      <c r="A28" s="4" t="s">
        <v>797</v>
      </c>
      <c r="B28" s="5" t="n">
        <v>6745</v>
      </c>
      <c r="C28" s="5" t="n">
        <v>7075</v>
      </c>
    </row>
    <row r="29" spans="1:4">
      <c r="A29" s="4" t="s">
        <v>804</v>
      </c>
      <c r="B29" s="5" t="n">
        <v>8399</v>
      </c>
      <c r="C29" s="5" t="n">
        <v>8893</v>
      </c>
      <c r="D29" s="5" t="n">
        <v>10356</v>
      </c>
    </row>
    <row r="30" spans="1:4">
      <c r="A30" s="4" t="s">
        <v>763</v>
      </c>
      <c r="B30" s="5" t="n">
        <v>8571</v>
      </c>
      <c r="C30" s="5" t="n">
        <v>9075</v>
      </c>
      <c r="D30" s="5" t="n">
        <v>9150</v>
      </c>
    </row>
    <row r="31" spans="1:4">
      <c r="A31" s="4" t="s">
        <v>764</v>
      </c>
      <c r="B31" s="5" t="n">
        <v>368</v>
      </c>
      <c r="C31" s="5" t="n">
        <v>511</v>
      </c>
      <c r="D31" s="5" t="n">
        <v>452</v>
      </c>
    </row>
    <row r="32" spans="1:4">
      <c r="A32" s="4" t="s">
        <v>807</v>
      </c>
    </row>
    <row r="33" spans="1:4">
      <c r="A33" s="3" t="s">
        <v>762</v>
      </c>
    </row>
    <row r="34" spans="1:4">
      <c r="A34" s="4" t="s">
        <v>797</v>
      </c>
      <c r="B34" s="5" t="n">
        <v>1</v>
      </c>
      <c r="C34" s="5" t="n">
        <v>22</v>
      </c>
    </row>
    <row r="35" spans="1:4">
      <c r="A35" s="4" t="s">
        <v>804</v>
      </c>
      <c r="B35" s="5" t="n">
        <v>1</v>
      </c>
      <c r="C35" s="5" t="n">
        <v>22</v>
      </c>
      <c r="D35" s="5" t="n">
        <v>199</v>
      </c>
    </row>
    <row r="36" spans="1:4">
      <c r="A36" s="4" t="s">
        <v>763</v>
      </c>
      <c r="B36" s="5" t="n">
        <v>0</v>
      </c>
      <c r="C36" s="5" t="n">
        <v>24</v>
      </c>
      <c r="D36" s="5" t="n">
        <v>379</v>
      </c>
    </row>
    <row r="37" spans="1:4">
      <c r="A37" s="4" t="s">
        <v>764</v>
      </c>
      <c r="B37" s="5" t="n">
        <v>0</v>
      </c>
      <c r="C37" s="5" t="n">
        <v>0</v>
      </c>
      <c r="D37" s="5" t="n">
        <v>20</v>
      </c>
    </row>
    <row r="38" spans="1:4">
      <c r="A38" s="4" t="s">
        <v>808</v>
      </c>
    </row>
    <row r="39" spans="1:4">
      <c r="A39" s="3" t="s">
        <v>762</v>
      </c>
    </row>
    <row r="40" spans="1:4">
      <c r="A40" s="4" t="s">
        <v>797</v>
      </c>
      <c r="B40" s="5" t="n">
        <v>4225</v>
      </c>
      <c r="C40" s="5" t="n">
        <v>4300</v>
      </c>
    </row>
    <row r="41" spans="1:4">
      <c r="A41" s="4" t="s">
        <v>804</v>
      </c>
      <c r="B41" s="5" t="n">
        <v>4225</v>
      </c>
      <c r="C41" s="5" t="n">
        <v>4300</v>
      </c>
      <c r="D41" s="5" t="n">
        <v>4673</v>
      </c>
    </row>
    <row r="42" spans="1:4">
      <c r="A42" s="4" t="s">
        <v>763</v>
      </c>
      <c r="B42" s="5" t="n">
        <v>3842</v>
      </c>
      <c r="C42" s="5" t="n">
        <v>3992</v>
      </c>
      <c r="D42" s="5" t="n">
        <v>4042</v>
      </c>
    </row>
    <row r="43" spans="1:4">
      <c r="A43" s="4" t="s">
        <v>764</v>
      </c>
      <c r="B43" s="5" t="n">
        <v>179</v>
      </c>
      <c r="C43" s="5" t="n">
        <v>235</v>
      </c>
      <c r="D43" s="5" t="n">
        <v>188</v>
      </c>
    </row>
    <row r="44" spans="1:4">
      <c r="A44" s="4" t="s">
        <v>809</v>
      </c>
    </row>
    <row r="45" spans="1:4">
      <c r="A45" s="3" t="s">
        <v>762</v>
      </c>
    </row>
    <row r="46" spans="1:4">
      <c r="A46" s="4" t="s">
        <v>797</v>
      </c>
      <c r="B46" s="5" t="n">
        <v>34864</v>
      </c>
      <c r="C46" s="5" t="n">
        <v>36935</v>
      </c>
    </row>
    <row r="47" spans="1:4">
      <c r="A47" s="4" t="s">
        <v>804</v>
      </c>
      <c r="B47" s="5" t="n">
        <v>46126</v>
      </c>
      <c r="C47" s="5" t="n">
        <v>49919</v>
      </c>
      <c r="D47" s="5" t="n">
        <v>37027</v>
      </c>
    </row>
    <row r="48" spans="1:4">
      <c r="A48" s="4" t="s">
        <v>763</v>
      </c>
      <c r="B48" s="5" t="n">
        <v>46284</v>
      </c>
      <c r="C48" s="5" t="n">
        <v>41328</v>
      </c>
      <c r="D48" s="5" t="n">
        <v>49981</v>
      </c>
    </row>
    <row r="49" spans="1:4">
      <c r="A49" s="4" t="s">
        <v>764</v>
      </c>
      <c r="B49" s="5" t="n">
        <v>1490</v>
      </c>
      <c r="C49" s="5" t="n">
        <v>1599</v>
      </c>
      <c r="D49" s="5" t="n">
        <v>1758</v>
      </c>
    </row>
    <row r="50" spans="1:4">
      <c r="A50" s="4" t="s">
        <v>810</v>
      </c>
    </row>
    <row r="51" spans="1:4">
      <c r="A51" s="3" t="s">
        <v>762</v>
      </c>
    </row>
    <row r="52" spans="1:4">
      <c r="A52" s="4" t="s">
        <v>797</v>
      </c>
      <c r="B52" s="5" t="n">
        <v>8559</v>
      </c>
      <c r="C52" s="5" t="n">
        <v>8101</v>
      </c>
    </row>
    <row r="53" spans="1:4">
      <c r="A53" s="4" t="s">
        <v>804</v>
      </c>
      <c r="B53" s="5" t="n">
        <v>25949</v>
      </c>
      <c r="C53" s="5" t="n">
        <v>12641</v>
      </c>
      <c r="D53" s="5" t="n">
        <v>10765</v>
      </c>
    </row>
    <row r="54" spans="1:4">
      <c r="A54" s="4" t="s">
        <v>763</v>
      </c>
      <c r="B54" s="5" t="n">
        <v>10179</v>
      </c>
      <c r="C54" s="5" t="n">
        <v>9186</v>
      </c>
      <c r="D54" s="5" t="n">
        <v>12110</v>
      </c>
    </row>
    <row r="55" spans="1:4">
      <c r="A55" s="4" t="s">
        <v>764</v>
      </c>
      <c r="B55" s="5" t="n">
        <v>345</v>
      </c>
      <c r="C55" s="5" t="n">
        <v>507</v>
      </c>
      <c r="D55" s="5" t="n">
        <v>672</v>
      </c>
    </row>
    <row r="56" spans="1:4">
      <c r="A56" s="4" t="s">
        <v>811</v>
      </c>
    </row>
    <row r="57" spans="1:4">
      <c r="A57" s="3" t="s">
        <v>762</v>
      </c>
    </row>
    <row r="58" spans="1:4">
      <c r="A58" s="4" t="s">
        <v>797</v>
      </c>
      <c r="B58" s="5" t="n">
        <v>51680</v>
      </c>
      <c r="C58" s="5" t="n">
        <v>50730</v>
      </c>
      <c r="D58" s="5" t="n">
        <v>43077</v>
      </c>
    </row>
    <row r="59" spans="1:4">
      <c r="A59" s="4" t="s">
        <v>812</v>
      </c>
    </row>
    <row r="60" spans="1:4">
      <c r="A60" s="3" t="s">
        <v>762</v>
      </c>
    </row>
    <row r="61" spans="1:4">
      <c r="A61" s="4" t="s">
        <v>797</v>
      </c>
      <c r="B61" s="5" t="n">
        <v>21927</v>
      </c>
      <c r="C61" s="5" t="n">
        <v>22211</v>
      </c>
      <c r="D61" s="5" t="n">
        <v>24576</v>
      </c>
    </row>
    <row r="62" spans="1:4">
      <c r="A62" s="4" t="s">
        <v>813</v>
      </c>
    </row>
    <row r="63" spans="1:4">
      <c r="A63" s="3" t="s">
        <v>762</v>
      </c>
    </row>
    <row r="64" spans="1:4">
      <c r="A64" s="4" t="s">
        <v>797</v>
      </c>
      <c r="B64" s="5" t="n">
        <v>29753</v>
      </c>
      <c r="C64" s="5" t="n">
        <v>28519</v>
      </c>
      <c r="D64" s="5" t="n">
        <v>18501</v>
      </c>
    </row>
    <row r="65" spans="1:4">
      <c r="A65" s="4" t="s">
        <v>814</v>
      </c>
    </row>
    <row r="66" spans="1:4">
      <c r="A66" s="3" t="s">
        <v>762</v>
      </c>
    </row>
    <row r="67" spans="1:4">
      <c r="A67" s="4" t="s">
        <v>797</v>
      </c>
      <c r="B67" s="5" t="n">
        <v>12682</v>
      </c>
      <c r="C67" s="5" t="n">
        <v>12965</v>
      </c>
      <c r="D67" s="5" t="n">
        <v>13509</v>
      </c>
    </row>
    <row r="68" spans="1:4">
      <c r="A68" s="4" t="s">
        <v>815</v>
      </c>
    </row>
    <row r="69" spans="1:4">
      <c r="A69" s="3" t="s">
        <v>762</v>
      </c>
    </row>
    <row r="70" spans="1:4">
      <c r="A70" s="4" t="s">
        <v>797</v>
      </c>
      <c r="B70" s="5" t="n">
        <v>5635</v>
      </c>
      <c r="C70" s="5" t="n">
        <v>5996</v>
      </c>
      <c r="D70" s="5" t="n">
        <v>7251</v>
      </c>
    </row>
    <row r="71" spans="1:4">
      <c r="A71" s="4" t="s">
        <v>816</v>
      </c>
    </row>
    <row r="72" spans="1:4">
      <c r="A72" s="3" t="s">
        <v>762</v>
      </c>
    </row>
    <row r="73" spans="1:4">
      <c r="A73" s="4" t="s">
        <v>797</v>
      </c>
      <c r="B73" s="5" t="n">
        <v>1</v>
      </c>
      <c r="C73" s="5" t="n">
        <v>22</v>
      </c>
      <c r="D73" s="5" t="n">
        <v>199</v>
      </c>
    </row>
    <row r="74" spans="1:4">
      <c r="A74" s="4" t="s">
        <v>817</v>
      </c>
    </row>
    <row r="75" spans="1:4">
      <c r="A75" s="3" t="s">
        <v>762</v>
      </c>
    </row>
    <row r="76" spans="1:4">
      <c r="A76" s="4" t="s">
        <v>797</v>
      </c>
      <c r="B76" s="5" t="n">
        <v>3609</v>
      </c>
      <c r="C76" s="5" t="n">
        <v>3228</v>
      </c>
      <c r="D76" s="5" t="n">
        <v>3617</v>
      </c>
    </row>
    <row r="77" spans="1:4">
      <c r="A77" s="4" t="s">
        <v>818</v>
      </c>
    </row>
    <row r="78" spans="1:4">
      <c r="A78" s="3" t="s">
        <v>762</v>
      </c>
    </row>
    <row r="79" spans="1:4">
      <c r="A79" s="4" t="s">
        <v>797</v>
      </c>
      <c r="B79" s="5" t="n">
        <v>25014</v>
      </c>
      <c r="C79" s="5" t="n">
        <v>25509</v>
      </c>
      <c r="D79" s="5" t="n">
        <v>15361</v>
      </c>
    </row>
    <row r="80" spans="1:4">
      <c r="A80" s="4" t="s">
        <v>819</v>
      </c>
    </row>
    <row r="81" spans="1:4">
      <c r="A81" s="3" t="s">
        <v>762</v>
      </c>
    </row>
    <row r="82" spans="1:4">
      <c r="A82" s="4" t="s">
        <v>797</v>
      </c>
      <c r="B82" s="5" t="n">
        <v>4739</v>
      </c>
      <c r="C82" s="5" t="n">
        <v>3010</v>
      </c>
      <c r="D82" s="5" t="n">
        <v>3140</v>
      </c>
    </row>
    <row r="83" spans="1:4">
      <c r="A83" s="4" t="s">
        <v>820</v>
      </c>
    </row>
    <row r="84" spans="1:4">
      <c r="A84" s="3" t="s">
        <v>762</v>
      </c>
    </row>
    <row r="85" spans="1:4">
      <c r="A85" s="4" t="s">
        <v>797</v>
      </c>
      <c r="B85" s="5" t="n">
        <v>17190</v>
      </c>
      <c r="C85" s="5" t="n">
        <v>21551</v>
      </c>
      <c r="D85" s="5" t="n">
        <v>21378</v>
      </c>
    </row>
    <row r="86" spans="1:4">
      <c r="A86" s="4" t="s">
        <v>821</v>
      </c>
      <c r="B86" s="5" t="n">
        <v>16849</v>
      </c>
      <c r="C86" s="5" t="n">
        <v>11002</v>
      </c>
      <c r="D86" s="5" t="n">
        <v>5337</v>
      </c>
    </row>
    <row r="87" spans="1:4">
      <c r="A87" s="4" t="s">
        <v>822</v>
      </c>
      <c r="B87" s="5" t="n">
        <v>20274</v>
      </c>
      <c r="C87" s="5" t="n">
        <v>15000</v>
      </c>
      <c r="D87" s="5" t="n">
        <v>14833</v>
      </c>
    </row>
    <row r="88" spans="1:4">
      <c r="A88" s="4" t="s">
        <v>823</v>
      </c>
    </row>
    <row r="89" spans="1:4">
      <c r="A89" s="3" t="s">
        <v>762</v>
      </c>
    </row>
    <row r="90" spans="1:4">
      <c r="A90" s="4" t="s">
        <v>797</v>
      </c>
      <c r="B90" s="5" t="n">
        <v>3520</v>
      </c>
      <c r="C90" s="5" t="n">
        <v>5034</v>
      </c>
      <c r="D90" s="5" t="n">
        <v>3994</v>
      </c>
    </row>
    <row r="91" spans="1:4">
      <c r="A91" s="4" t="s">
        <v>821</v>
      </c>
      <c r="B91" s="5" t="n">
        <v>0</v>
      </c>
      <c r="C91" s="5" t="n">
        <v>0</v>
      </c>
      <c r="D91" s="5" t="n">
        <v>0</v>
      </c>
    </row>
    <row r="92" spans="1:4">
      <c r="A92" s="4" t="s">
        <v>822</v>
      </c>
      <c r="B92" s="5" t="n">
        <v>8471</v>
      </c>
      <c r="C92" s="5" t="n">
        <v>8478</v>
      </c>
      <c r="D92" s="5" t="n">
        <v>8263</v>
      </c>
    </row>
    <row r="93" spans="1:4">
      <c r="A93" s="4" t="s">
        <v>824</v>
      </c>
    </row>
    <row r="94" spans="1:4">
      <c r="A94" s="3" t="s">
        <v>762</v>
      </c>
    </row>
    <row r="95" spans="1:4">
      <c r="A95" s="4" t="s">
        <v>797</v>
      </c>
      <c r="B95" s="5" t="n">
        <v>13670</v>
      </c>
      <c r="C95" s="5" t="n">
        <v>16517</v>
      </c>
      <c r="D95" s="5" t="n">
        <v>17384</v>
      </c>
    </row>
    <row r="96" spans="1:4">
      <c r="A96" s="4" t="s">
        <v>821</v>
      </c>
      <c r="B96" s="5" t="n">
        <v>16849</v>
      </c>
      <c r="C96" s="5" t="n">
        <v>11002</v>
      </c>
      <c r="D96" s="5" t="n">
        <v>5337</v>
      </c>
    </row>
    <row r="97" spans="1:4">
      <c r="A97" s="4" t="s">
        <v>822</v>
      </c>
      <c r="B97" s="5" t="n">
        <v>11803</v>
      </c>
      <c r="C97" s="5" t="n">
        <v>6522</v>
      </c>
      <c r="D97" s="5" t="n">
        <v>6570</v>
      </c>
    </row>
    <row r="98" spans="1:4">
      <c r="A98" s="4" t="s">
        <v>825</v>
      </c>
    </row>
    <row r="99" spans="1:4">
      <c r="A99" s="3" t="s">
        <v>762</v>
      </c>
    </row>
    <row r="100" spans="1:4">
      <c r="A100" s="4" t="s">
        <v>797</v>
      </c>
      <c r="B100" s="5" t="n">
        <v>1794</v>
      </c>
      <c r="C100" s="5" t="n">
        <v>2883</v>
      </c>
      <c r="D100" s="5" t="n">
        <v>1282</v>
      </c>
    </row>
    <row r="101" spans="1:4">
      <c r="A101" s="4" t="s">
        <v>821</v>
      </c>
      <c r="B101" s="5" t="n">
        <v>0</v>
      </c>
      <c r="C101" s="5" t="n">
        <v>0</v>
      </c>
      <c r="D101" s="5" t="n">
        <v>0</v>
      </c>
    </row>
    <row r="102" spans="1:4">
      <c r="A102" s="4" t="s">
        <v>822</v>
      </c>
      <c r="B102" s="5" t="n">
        <v>6817</v>
      </c>
      <c r="C102" s="5" t="n">
        <v>6660</v>
      </c>
      <c r="D102" s="5" t="n">
        <v>6814</v>
      </c>
    </row>
    <row r="103" spans="1:4">
      <c r="A103" s="4" t="s">
        <v>826</v>
      </c>
    </row>
    <row r="104" spans="1:4">
      <c r="A104" s="3" t="s">
        <v>762</v>
      </c>
    </row>
    <row r="105" spans="1:4">
      <c r="A105" s="4" t="s">
        <v>797</v>
      </c>
      <c r="B105" s="5" t="n">
        <v>1110</v>
      </c>
      <c r="C105" s="5" t="n">
        <v>1079</v>
      </c>
      <c r="D105" s="5" t="n">
        <v>1656</v>
      </c>
    </row>
    <row r="106" spans="1:4">
      <c r="A106" s="4" t="s">
        <v>821</v>
      </c>
      <c r="B106" s="5" t="n">
        <v>0</v>
      </c>
      <c r="C106" s="5" t="n">
        <v>0</v>
      </c>
      <c r="D106" s="5" t="n">
        <v>0</v>
      </c>
    </row>
    <row r="107" spans="1:4">
      <c r="A107" s="4" t="s">
        <v>822</v>
      </c>
      <c r="B107" s="5" t="n">
        <v>1654</v>
      </c>
      <c r="C107" s="5" t="n">
        <v>1818</v>
      </c>
      <c r="D107" s="5" t="n">
        <v>1449</v>
      </c>
    </row>
    <row r="108" spans="1:4">
      <c r="A108" s="4" t="s">
        <v>827</v>
      </c>
    </row>
    <row r="109" spans="1:4">
      <c r="A109" s="3" t="s">
        <v>762</v>
      </c>
    </row>
    <row r="110" spans="1:4">
      <c r="A110" s="4" t="s">
        <v>797</v>
      </c>
      <c r="B110" s="5" t="n">
        <v>0</v>
      </c>
      <c r="C110" s="5" t="n">
        <v>0</v>
      </c>
      <c r="D110" s="5" t="n">
        <v>0</v>
      </c>
    </row>
    <row r="111" spans="1:4">
      <c r="A111" s="4" t="s">
        <v>821</v>
      </c>
      <c r="B111" s="5" t="n">
        <v>0</v>
      </c>
      <c r="C111" s="5" t="n">
        <v>0</v>
      </c>
      <c r="D111" s="5" t="n">
        <v>0</v>
      </c>
    </row>
    <row r="112" spans="1:4">
      <c r="A112" s="4" t="s">
        <v>822</v>
      </c>
      <c r="B112" s="5" t="n">
        <v>0</v>
      </c>
      <c r="C112" s="5" t="n">
        <v>0</v>
      </c>
      <c r="D112" s="5" t="n">
        <v>0</v>
      </c>
    </row>
    <row r="113" spans="1:4">
      <c r="A113" s="4" t="s">
        <v>828</v>
      </c>
    </row>
    <row r="114" spans="1:4">
      <c r="A114" s="3" t="s">
        <v>762</v>
      </c>
    </row>
    <row r="115" spans="1:4">
      <c r="A115" s="4" t="s">
        <v>797</v>
      </c>
      <c r="B115" s="5" t="n">
        <v>616</v>
      </c>
      <c r="C115" s="5" t="n">
        <v>1072</v>
      </c>
      <c r="D115" s="5" t="n">
        <v>1056</v>
      </c>
    </row>
    <row r="116" spans="1:4">
      <c r="A116" s="4" t="s">
        <v>821</v>
      </c>
      <c r="B116" s="5" t="n">
        <v>0</v>
      </c>
      <c r="C116" s="5" t="n">
        <v>0</v>
      </c>
      <c r="D116" s="5" t="n">
        <v>0</v>
      </c>
    </row>
    <row r="117" spans="1:4">
      <c r="A117" s="4" t="s">
        <v>822</v>
      </c>
      <c r="B117" s="5" t="n">
        <v>0</v>
      </c>
      <c r="C117" s="5" t="n">
        <v>0</v>
      </c>
      <c r="D117" s="5" t="n">
        <v>0</v>
      </c>
    </row>
    <row r="118" spans="1:4">
      <c r="A118" s="4" t="s">
        <v>829</v>
      </c>
    </row>
    <row r="119" spans="1:4">
      <c r="A119" s="3" t="s">
        <v>762</v>
      </c>
    </row>
    <row r="120" spans="1:4">
      <c r="A120" s="4" t="s">
        <v>797</v>
      </c>
      <c r="B120" s="5" t="n">
        <v>9850</v>
      </c>
      <c r="C120" s="5" t="n">
        <v>11426</v>
      </c>
      <c r="D120" s="5" t="n">
        <v>13112</v>
      </c>
    </row>
    <row r="121" spans="1:4">
      <c r="A121" s="4" t="s">
        <v>821</v>
      </c>
      <c r="B121" s="5" t="n">
        <v>933</v>
      </c>
      <c r="C121" s="5" t="n">
        <v>8549</v>
      </c>
      <c r="D121" s="5" t="n">
        <v>4431</v>
      </c>
    </row>
    <row r="122" spans="1:4">
      <c r="A122" s="4" t="s">
        <v>822</v>
      </c>
      <c r="B122" s="5" t="n">
        <v>10329</v>
      </c>
      <c r="C122" s="5" t="n">
        <v>4435</v>
      </c>
      <c r="D122" s="5" t="n">
        <v>4123</v>
      </c>
    </row>
    <row r="123" spans="1:4">
      <c r="A123" s="4" t="s">
        <v>830</v>
      </c>
    </row>
    <row r="124" spans="1:4">
      <c r="A124" s="3" t="s">
        <v>762</v>
      </c>
    </row>
    <row r="125" spans="1:4">
      <c r="A125" s="4" t="s">
        <v>797</v>
      </c>
      <c r="B125" s="5" t="n">
        <v>3820</v>
      </c>
      <c r="C125" s="5" t="n">
        <v>5091</v>
      </c>
      <c r="D125" s="5" t="n">
        <v>4272</v>
      </c>
    </row>
    <row r="126" spans="1:4">
      <c r="A126" s="4" t="s">
        <v>821</v>
      </c>
      <c r="B126" s="5" t="n">
        <v>15916</v>
      </c>
      <c r="C126" s="5" t="n">
        <v>2453</v>
      </c>
      <c r="D126" s="5" t="n">
        <v>906</v>
      </c>
    </row>
    <row r="127" spans="1:4">
      <c r="A127" s="4" t="s">
        <v>822</v>
      </c>
      <c r="B127" s="6" t="n">
        <v>1474</v>
      </c>
      <c r="C127" s="6" t="n">
        <v>2087</v>
      </c>
      <c r="D127" s="6" t="n">
        <v>24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5</v>
      </c>
    </row>
    <row r="2" spans="1:3">
      <c r="A2" s="3" t="s">
        <v>832</v>
      </c>
    </row>
    <row r="3" spans="1:3">
      <c r="A3" s="4" t="s">
        <v>833</v>
      </c>
      <c r="B3" s="6" t="n">
        <v>8739372</v>
      </c>
      <c r="C3" s="6" t="n">
        <v>7997835</v>
      </c>
    </row>
    <row r="4" spans="1:3">
      <c r="A4" s="4" t="s">
        <v>834</v>
      </c>
      <c r="B4" s="5" t="n">
        <v>69302</v>
      </c>
      <c r="C4" s="5" t="n">
        <v>53604</v>
      </c>
    </row>
    <row r="5" spans="1:3">
      <c r="A5" s="4" t="s">
        <v>835</v>
      </c>
      <c r="B5" s="5" t="n">
        <v>57999</v>
      </c>
      <c r="C5" s="5" t="n">
        <v>48875</v>
      </c>
    </row>
    <row r="6" spans="1:3">
      <c r="A6" s="4" t="s">
        <v>765</v>
      </c>
      <c r="B6" s="5" t="n">
        <v>11762</v>
      </c>
      <c r="C6" s="5" t="n">
        <v>8542</v>
      </c>
    </row>
    <row r="7" spans="1:3">
      <c r="A7" s="4" t="s">
        <v>836</v>
      </c>
      <c r="B7" s="5" t="n">
        <v>11303</v>
      </c>
      <c r="C7" s="5" t="n">
        <v>4729</v>
      </c>
    </row>
    <row r="8" spans="1:3">
      <c r="A8" s="4" t="s">
        <v>531</v>
      </c>
    </row>
    <row r="9" spans="1:3">
      <c r="A9" s="3" t="s">
        <v>832</v>
      </c>
    </row>
    <row r="10" spans="1:3">
      <c r="A10" s="4" t="s">
        <v>833</v>
      </c>
      <c r="B10" s="5" t="n">
        <v>5326093</v>
      </c>
      <c r="C10" s="5" t="n">
        <v>4972298</v>
      </c>
    </row>
    <row r="11" spans="1:3">
      <c r="A11" s="4" t="s">
        <v>834</v>
      </c>
      <c r="B11" s="5" t="n">
        <v>10084</v>
      </c>
      <c r="C11" s="5" t="n">
        <v>10307</v>
      </c>
    </row>
    <row r="12" spans="1:3">
      <c r="A12" s="4" t="s">
        <v>835</v>
      </c>
      <c r="B12" s="5" t="n">
        <v>10084</v>
      </c>
      <c r="C12" s="5" t="n">
        <v>10307</v>
      </c>
    </row>
    <row r="13" spans="1:3">
      <c r="A13" s="4" t="s">
        <v>765</v>
      </c>
      <c r="B13" s="5" t="n">
        <v>956</v>
      </c>
      <c r="C13" s="5" t="n">
        <v>1276</v>
      </c>
    </row>
    <row r="14" spans="1:3">
      <c r="A14" s="4" t="s">
        <v>836</v>
      </c>
      <c r="B14" s="5" t="n">
        <v>0</v>
      </c>
      <c r="C14" s="5" t="n">
        <v>0</v>
      </c>
    </row>
    <row r="15" spans="1:3">
      <c r="A15" s="4" t="s">
        <v>666</v>
      </c>
    </row>
    <row r="16" spans="1:3">
      <c r="A16" s="3" t="s">
        <v>832</v>
      </c>
    </row>
    <row r="17" spans="1:3">
      <c r="A17" s="4" t="s">
        <v>833</v>
      </c>
      <c r="B17" s="5" t="n">
        <v>2860026</v>
      </c>
      <c r="C17" s="5" t="n">
        <v>2856359</v>
      </c>
    </row>
    <row r="18" spans="1:3">
      <c r="A18" s="4" t="s">
        <v>834</v>
      </c>
      <c r="B18" s="5" t="n">
        <v>8101</v>
      </c>
      <c r="C18" s="5" t="n">
        <v>8111</v>
      </c>
    </row>
    <row r="19" spans="1:3">
      <c r="A19" s="4" t="s">
        <v>835</v>
      </c>
      <c r="B19" s="5" t="n">
        <v>8101</v>
      </c>
      <c r="C19" s="5" t="n">
        <v>8111</v>
      </c>
    </row>
    <row r="20" spans="1:3">
      <c r="A20" s="4" t="s">
        <v>765</v>
      </c>
      <c r="B20" s="5" t="n">
        <v>560</v>
      </c>
      <c r="C20" s="5" t="n">
        <v>747</v>
      </c>
    </row>
    <row r="21" spans="1:3">
      <c r="A21" s="4" t="s">
        <v>836</v>
      </c>
      <c r="B21" s="5" t="n">
        <v>0</v>
      </c>
      <c r="C21" s="5" t="n">
        <v>0</v>
      </c>
    </row>
    <row r="22" spans="1:3">
      <c r="A22" s="4" t="s">
        <v>668</v>
      </c>
    </row>
    <row r="23" spans="1:3">
      <c r="A23" s="3" t="s">
        <v>832</v>
      </c>
    </row>
    <row r="24" spans="1:3">
      <c r="A24" s="4" t="s">
        <v>833</v>
      </c>
      <c r="B24" s="5" t="n">
        <v>1340944</v>
      </c>
      <c r="C24" s="5" t="n">
        <v>1256255</v>
      </c>
    </row>
    <row r="25" spans="1:3">
      <c r="A25" s="4" t="s">
        <v>834</v>
      </c>
      <c r="B25" s="5" t="n">
        <v>1974</v>
      </c>
      <c r="C25" s="5" t="n">
        <v>2167</v>
      </c>
    </row>
    <row r="26" spans="1:3">
      <c r="A26" s="4" t="s">
        <v>835</v>
      </c>
      <c r="B26" s="5" t="n">
        <v>1974</v>
      </c>
      <c r="C26" s="5" t="n">
        <v>2167</v>
      </c>
    </row>
    <row r="27" spans="1:3">
      <c r="A27" s="4" t="s">
        <v>765</v>
      </c>
      <c r="B27" s="5" t="n">
        <v>393</v>
      </c>
      <c r="C27" s="5" t="n">
        <v>523</v>
      </c>
    </row>
    <row r="28" spans="1:3">
      <c r="A28" s="4" t="s">
        <v>836</v>
      </c>
      <c r="B28" s="5" t="n">
        <v>0</v>
      </c>
      <c r="C28" s="5" t="n">
        <v>0</v>
      </c>
    </row>
    <row r="29" spans="1:3">
      <c r="A29" s="4" t="s">
        <v>669</v>
      </c>
    </row>
    <row r="30" spans="1:3">
      <c r="A30" s="3" t="s">
        <v>832</v>
      </c>
    </row>
    <row r="31" spans="1:3">
      <c r="A31" s="4" t="s">
        <v>833</v>
      </c>
      <c r="B31" s="5" t="n">
        <v>509</v>
      </c>
      <c r="C31" s="5" t="n">
        <v>3817</v>
      </c>
    </row>
    <row r="32" spans="1:3">
      <c r="A32" s="4" t="s">
        <v>834</v>
      </c>
      <c r="B32" s="5" t="n">
        <v>0</v>
      </c>
      <c r="C32" s="5" t="n">
        <v>0</v>
      </c>
    </row>
    <row r="33" spans="1:3">
      <c r="A33" s="4" t="s">
        <v>835</v>
      </c>
      <c r="B33" s="5" t="n">
        <v>0</v>
      </c>
      <c r="C33" s="5" t="n">
        <v>0</v>
      </c>
    </row>
    <row r="34" spans="1:3">
      <c r="A34" s="4" t="s">
        <v>765</v>
      </c>
      <c r="B34" s="5" t="n">
        <v>0</v>
      </c>
      <c r="C34" s="5" t="n">
        <v>0</v>
      </c>
    </row>
    <row r="35" spans="1:3">
      <c r="A35" s="4" t="s">
        <v>836</v>
      </c>
      <c r="B35" s="5" t="n">
        <v>0</v>
      </c>
      <c r="C35" s="5" t="n">
        <v>0</v>
      </c>
    </row>
    <row r="36" spans="1:3">
      <c r="A36" s="4" t="s">
        <v>670</v>
      </c>
    </row>
    <row r="37" spans="1:3">
      <c r="A37" s="3" t="s">
        <v>832</v>
      </c>
    </row>
    <row r="38" spans="1:3">
      <c r="A38" s="4" t="s">
        <v>833</v>
      </c>
      <c r="B38" s="5" t="n">
        <v>1124614</v>
      </c>
      <c r="C38" s="5" t="n">
        <v>855867</v>
      </c>
    </row>
    <row r="39" spans="1:3">
      <c r="A39" s="4" t="s">
        <v>834</v>
      </c>
      <c r="B39" s="5" t="n">
        <v>9</v>
      </c>
      <c r="C39" s="5" t="n">
        <v>29</v>
      </c>
    </row>
    <row r="40" spans="1:3">
      <c r="A40" s="4" t="s">
        <v>835</v>
      </c>
      <c r="B40" s="5" t="n">
        <v>9</v>
      </c>
      <c r="C40" s="5" t="n">
        <v>29</v>
      </c>
    </row>
    <row r="41" spans="1:3">
      <c r="A41" s="4" t="s">
        <v>765</v>
      </c>
      <c r="B41" s="5" t="n">
        <v>3</v>
      </c>
      <c r="C41" s="5" t="n">
        <v>6</v>
      </c>
    </row>
    <row r="42" spans="1:3">
      <c r="A42" s="4" t="s">
        <v>836</v>
      </c>
      <c r="B42" s="5" t="n">
        <v>0</v>
      </c>
      <c r="C42" s="5" t="n">
        <v>0</v>
      </c>
    </row>
    <row r="43" spans="1:3">
      <c r="A43" s="4" t="s">
        <v>527</v>
      </c>
    </row>
    <row r="44" spans="1:3">
      <c r="A44" s="3" t="s">
        <v>832</v>
      </c>
    </row>
    <row r="45" spans="1:3">
      <c r="A45" s="4" t="s">
        <v>833</v>
      </c>
      <c r="B45" s="5" t="n">
        <v>3413279</v>
      </c>
      <c r="C45" s="5" t="n">
        <v>3025537</v>
      </c>
    </row>
    <row r="46" spans="1:3">
      <c r="A46" s="4" t="s">
        <v>834</v>
      </c>
      <c r="B46" s="5" t="n">
        <v>59218</v>
      </c>
      <c r="C46" s="5" t="n">
        <v>43297</v>
      </c>
    </row>
    <row r="47" spans="1:3">
      <c r="A47" s="4" t="s">
        <v>835</v>
      </c>
      <c r="B47" s="5" t="n">
        <v>47915</v>
      </c>
      <c r="C47" s="5" t="n">
        <v>38568</v>
      </c>
    </row>
    <row r="48" spans="1:3">
      <c r="A48" s="4" t="s">
        <v>765</v>
      </c>
      <c r="B48" s="5" t="n">
        <v>10806</v>
      </c>
      <c r="C48" s="5" t="n">
        <v>7266</v>
      </c>
    </row>
    <row r="49" spans="1:3">
      <c r="A49" s="4" t="s">
        <v>836</v>
      </c>
      <c r="B49" s="5" t="n">
        <v>11303</v>
      </c>
      <c r="C49" s="5" t="n">
        <v>4729</v>
      </c>
    </row>
    <row r="50" spans="1:3">
      <c r="A50" s="4" t="s">
        <v>671</v>
      </c>
    </row>
    <row r="51" spans="1:3">
      <c r="A51" s="3" t="s">
        <v>832</v>
      </c>
    </row>
    <row r="52" spans="1:3">
      <c r="A52" s="4" t="s">
        <v>833</v>
      </c>
      <c r="B52" s="5" t="n">
        <v>2718855</v>
      </c>
      <c r="C52" s="5" t="n">
        <v>2436605</v>
      </c>
    </row>
    <row r="53" spans="1:3">
      <c r="A53" s="4" t="s">
        <v>834</v>
      </c>
      <c r="B53" s="5" t="n">
        <v>35535</v>
      </c>
      <c r="C53" s="5" t="n">
        <v>35216</v>
      </c>
    </row>
    <row r="54" spans="1:3">
      <c r="A54" s="4" t="s">
        <v>835</v>
      </c>
      <c r="B54" s="5" t="n">
        <v>29578</v>
      </c>
      <c r="C54" s="5" t="n">
        <v>31830</v>
      </c>
    </row>
    <row r="55" spans="1:3">
      <c r="A55" s="4" t="s">
        <v>765</v>
      </c>
      <c r="B55" s="5" t="n">
        <v>2679</v>
      </c>
      <c r="C55" s="5" t="n">
        <v>6499</v>
      </c>
    </row>
    <row r="56" spans="1:3">
      <c r="A56" s="4" t="s">
        <v>836</v>
      </c>
      <c r="B56" s="5" t="n">
        <v>5957</v>
      </c>
      <c r="C56" s="5" t="n">
        <v>3386</v>
      </c>
    </row>
    <row r="57" spans="1:3">
      <c r="A57" s="4" t="s">
        <v>672</v>
      </c>
    </row>
    <row r="58" spans="1:3">
      <c r="A58" s="3" t="s">
        <v>832</v>
      </c>
    </row>
    <row r="59" spans="1:3">
      <c r="A59" s="4" t="s">
        <v>833</v>
      </c>
      <c r="B59" s="5" t="n">
        <v>694424</v>
      </c>
      <c r="C59" s="5" t="n">
        <v>588932</v>
      </c>
    </row>
    <row r="60" spans="1:3">
      <c r="A60" s="4" t="s">
        <v>834</v>
      </c>
      <c r="B60" s="5" t="n">
        <v>23683</v>
      </c>
      <c r="C60" s="5" t="n">
        <v>8081</v>
      </c>
    </row>
    <row r="61" spans="1:3">
      <c r="A61" s="4" t="s">
        <v>835</v>
      </c>
      <c r="B61" s="5" t="n">
        <v>18337</v>
      </c>
      <c r="C61" s="5" t="n">
        <v>6738</v>
      </c>
    </row>
    <row r="62" spans="1:3">
      <c r="A62" s="4" t="s">
        <v>765</v>
      </c>
      <c r="B62" s="5" t="n">
        <v>8127</v>
      </c>
      <c r="C62" s="5" t="n">
        <v>767</v>
      </c>
    </row>
    <row r="63" spans="1:3">
      <c r="A63" s="4" t="s">
        <v>836</v>
      </c>
      <c r="B63" s="6" t="n">
        <v>5346</v>
      </c>
      <c r="C63" s="6" t="n">
        <v>13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5</v>
      </c>
      <c r="D2" s="2" t="s">
        <v>109</v>
      </c>
    </row>
    <row r="3" spans="1:4">
      <c r="A3" s="3" t="s">
        <v>194</v>
      </c>
    </row>
    <row r="4" spans="1:4">
      <c r="A4" s="4" t="s">
        <v>195</v>
      </c>
      <c r="B4" s="6" t="n">
        <v>-1129</v>
      </c>
      <c r="C4" s="6" t="n">
        <v>374</v>
      </c>
      <c r="D4" s="6" t="n">
        <v>3031</v>
      </c>
    </row>
    <row r="5" spans="1:4">
      <c r="A5" s="4" t="s">
        <v>196</v>
      </c>
      <c r="B5" s="7" t="n">
        <v>0.72</v>
      </c>
      <c r="C5" s="7" t="n">
        <v>0.68</v>
      </c>
      <c r="D5" s="7" t="n">
        <v>0.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7</v>
      </c>
      <c r="B1" s="2" t="s">
        <v>1</v>
      </c>
    </row>
    <row r="2" spans="1:3">
      <c r="B2" s="2" t="s">
        <v>838</v>
      </c>
      <c r="C2" s="2" t="s">
        <v>839</v>
      </c>
    </row>
    <row r="3" spans="1:3">
      <c r="A3" s="3" t="s">
        <v>840</v>
      </c>
    </row>
    <row r="4" spans="1:3">
      <c r="A4" s="4" t="s">
        <v>841</v>
      </c>
      <c r="B4" s="5" t="n">
        <v>195</v>
      </c>
      <c r="C4" s="5" t="n">
        <v>205</v>
      </c>
    </row>
    <row r="5" spans="1:3">
      <c r="A5" s="4" t="s">
        <v>842</v>
      </c>
      <c r="B5" s="5" t="n">
        <v>14</v>
      </c>
      <c r="C5" s="5" t="n">
        <v>29</v>
      </c>
    </row>
    <row r="6" spans="1:3">
      <c r="A6" s="4" t="s">
        <v>843</v>
      </c>
      <c r="B6" s="5" t="n">
        <v>8</v>
      </c>
      <c r="C6" s="5" t="n">
        <v>6</v>
      </c>
    </row>
    <row r="7" spans="1:3">
      <c r="A7" s="4" t="s">
        <v>844</v>
      </c>
      <c r="B7" s="5" t="n">
        <v>176</v>
      </c>
      <c r="C7" s="5" t="n">
        <v>195</v>
      </c>
    </row>
    <row r="8" spans="1:3">
      <c r="A8" s="3" t="s">
        <v>845</v>
      </c>
    </row>
    <row r="9" spans="1:3">
      <c r="A9" s="4" t="s">
        <v>846</v>
      </c>
      <c r="B9" s="6" t="n">
        <v>33608</v>
      </c>
      <c r="C9" s="6" t="n">
        <v>32104</v>
      </c>
    </row>
    <row r="10" spans="1:3">
      <c r="A10" s="4" t="s">
        <v>847</v>
      </c>
      <c r="B10" s="5" t="n">
        <v>3344</v>
      </c>
      <c r="C10" s="5" t="n">
        <v>1800</v>
      </c>
    </row>
    <row r="11" spans="1:3">
      <c r="A11" s="4" t="s">
        <v>848</v>
      </c>
      <c r="B11" s="5" t="n">
        <v>5678</v>
      </c>
      <c r="C11" s="5" t="n">
        <v>3086</v>
      </c>
    </row>
    <row r="12" spans="1:3">
      <c r="A12" s="4" t="s">
        <v>849</v>
      </c>
      <c r="B12" s="5" t="n">
        <v>-7806</v>
      </c>
      <c r="C12" s="5" t="n">
        <v>-6606</v>
      </c>
    </row>
    <row r="13" spans="1:3">
      <c r="A13" s="4" t="s">
        <v>850</v>
      </c>
      <c r="B13" s="5" t="n">
        <v>31999</v>
      </c>
      <c r="C13" s="5" t="n">
        <v>33608</v>
      </c>
    </row>
    <row r="14" spans="1:3">
      <c r="A14" s="4" t="s">
        <v>851</v>
      </c>
      <c r="B14" s="5" t="n">
        <v>22956</v>
      </c>
      <c r="C14" s="5" t="n">
        <v>18302</v>
      </c>
    </row>
    <row r="15" spans="1:3">
      <c r="A15" s="4" t="s">
        <v>852</v>
      </c>
      <c r="B15" s="6" t="n">
        <v>9043</v>
      </c>
      <c r="C15" s="6" t="n">
        <v>15306</v>
      </c>
    </row>
    <row r="16" spans="1:3">
      <c r="A16" s="4" t="s">
        <v>662</v>
      </c>
    </row>
    <row r="17" spans="1:3">
      <c r="A17" s="3" t="s">
        <v>840</v>
      </c>
    </row>
    <row r="18" spans="1:3">
      <c r="A18" s="4" t="s">
        <v>853</v>
      </c>
      <c r="B18" s="5" t="n">
        <v>0</v>
      </c>
      <c r="C18" s="5" t="n">
        <v>1</v>
      </c>
    </row>
    <row r="19" spans="1:3">
      <c r="A19" s="4" t="s">
        <v>854</v>
      </c>
      <c r="B19" s="5" t="n">
        <v>5</v>
      </c>
      <c r="C19" s="5" t="n">
        <v>5</v>
      </c>
    </row>
    <row r="20" spans="1:3">
      <c r="A20" s="3" t="s">
        <v>845</v>
      </c>
    </row>
    <row r="21" spans="1:3">
      <c r="A21" s="4" t="s">
        <v>855</v>
      </c>
      <c r="B21" s="6" t="n">
        <v>0</v>
      </c>
      <c r="C21" s="6" t="n">
        <v>-135</v>
      </c>
    </row>
    <row r="22" spans="1:3">
      <c r="A22" s="4" t="s">
        <v>856</v>
      </c>
      <c r="B22" s="6" t="n">
        <v>-225</v>
      </c>
      <c r="C22" s="6" t="n">
        <v>258</v>
      </c>
    </row>
    <row r="23" spans="1:3">
      <c r="A23" s="4" t="s">
        <v>857</v>
      </c>
    </row>
    <row r="24" spans="1:3">
      <c r="A24" s="3" t="s">
        <v>840</v>
      </c>
    </row>
    <row r="25" spans="1:3">
      <c r="A25" s="4" t="s">
        <v>853</v>
      </c>
      <c r="B25" s="5" t="n">
        <v>0</v>
      </c>
      <c r="C25" s="5" t="n">
        <v>0</v>
      </c>
    </row>
    <row r="26" spans="1:3">
      <c r="A26" s="4" t="s">
        <v>854</v>
      </c>
      <c r="B26" s="5" t="n">
        <v>9</v>
      </c>
      <c r="C26" s="5" t="n">
        <v>5</v>
      </c>
    </row>
    <row r="27" spans="1:3">
      <c r="A27" s="3" t="s">
        <v>845</v>
      </c>
    </row>
    <row r="28" spans="1:3">
      <c r="A28" s="4" t="s">
        <v>855</v>
      </c>
      <c r="B28" s="6" t="n">
        <v>0</v>
      </c>
      <c r="C28" s="6" t="n">
        <v>0</v>
      </c>
    </row>
    <row r="29" spans="1:3">
      <c r="A29" s="4" t="s">
        <v>856</v>
      </c>
      <c r="B29" s="6" t="n">
        <v>-196</v>
      </c>
      <c r="C29" s="6" t="n">
        <v>83</v>
      </c>
    </row>
    <row r="30" spans="1:3">
      <c r="A30" s="4" t="s">
        <v>664</v>
      </c>
    </row>
    <row r="31" spans="1:3">
      <c r="A31" s="3" t="s">
        <v>840</v>
      </c>
    </row>
    <row r="32" spans="1:3">
      <c r="A32" s="4" t="s">
        <v>853</v>
      </c>
      <c r="B32" s="5" t="n">
        <v>0</v>
      </c>
      <c r="C32" s="5" t="n">
        <v>2</v>
      </c>
    </row>
    <row r="33" spans="1:3">
      <c r="A33" s="4" t="s">
        <v>854</v>
      </c>
      <c r="B33" s="5" t="n">
        <v>12</v>
      </c>
      <c r="C33" s="5" t="n">
        <v>10</v>
      </c>
    </row>
    <row r="34" spans="1:3">
      <c r="A34" s="3" t="s">
        <v>845</v>
      </c>
    </row>
    <row r="35" spans="1:3">
      <c r="A35" s="4" t="s">
        <v>855</v>
      </c>
      <c r="B35" s="6" t="n">
        <v>0</v>
      </c>
      <c r="C35" s="6" t="n">
        <v>-294</v>
      </c>
    </row>
    <row r="36" spans="1:3">
      <c r="A36" s="4" t="s">
        <v>856</v>
      </c>
      <c r="B36" s="6" t="n">
        <v>-2122</v>
      </c>
      <c r="C36" s="6" t="n">
        <v>2254</v>
      </c>
    </row>
    <row r="37" spans="1:3">
      <c r="A37" s="4" t="s">
        <v>665</v>
      </c>
    </row>
    <row r="38" spans="1:3">
      <c r="A38" s="3" t="s">
        <v>840</v>
      </c>
    </row>
    <row r="39" spans="1:3">
      <c r="A39" s="4" t="s">
        <v>853</v>
      </c>
      <c r="B39" s="5" t="n">
        <v>2</v>
      </c>
      <c r="C39" s="5" t="n">
        <v>7</v>
      </c>
    </row>
    <row r="40" spans="1:3">
      <c r="A40" s="4" t="s">
        <v>854</v>
      </c>
      <c r="B40" s="5" t="n">
        <v>5</v>
      </c>
      <c r="C40" s="5" t="n">
        <v>9</v>
      </c>
    </row>
    <row r="41" spans="1:3">
      <c r="A41" s="3" t="s">
        <v>845</v>
      </c>
    </row>
    <row r="42" spans="1:3">
      <c r="A42" s="4" t="s">
        <v>855</v>
      </c>
      <c r="B42" s="6" t="n">
        <v>-235</v>
      </c>
      <c r="C42" s="6" t="n">
        <v>-1345</v>
      </c>
    </row>
    <row r="43" spans="1:3">
      <c r="A43" s="4" t="s">
        <v>856</v>
      </c>
      <c r="B43" s="6" t="n">
        <v>-47</v>
      </c>
      <c r="C43" s="6" t="n">
        <v>24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58</v>
      </c>
      <c r="B1" s="2" t="s">
        <v>1</v>
      </c>
    </row>
    <row r="2" spans="1:4">
      <c r="B2" s="2" t="s">
        <v>838</v>
      </c>
      <c r="C2" s="2" t="s">
        <v>839</v>
      </c>
      <c r="D2" s="2" t="s">
        <v>859</v>
      </c>
    </row>
    <row r="3" spans="1:4">
      <c r="A3" s="3" t="s">
        <v>860</v>
      </c>
    </row>
    <row r="4" spans="1:4">
      <c r="A4" s="4" t="s">
        <v>861</v>
      </c>
      <c r="B4" s="5" t="n">
        <v>22</v>
      </c>
      <c r="C4" s="5" t="n">
        <v>35</v>
      </c>
      <c r="D4" s="5" t="n">
        <v>29</v>
      </c>
    </row>
    <row r="5" spans="1:4">
      <c r="A5" s="4" t="s">
        <v>862</v>
      </c>
      <c r="B5" s="6" t="n">
        <v>9022</v>
      </c>
      <c r="C5" s="6" t="n">
        <v>4886</v>
      </c>
      <c r="D5" s="6" t="n">
        <v>7549</v>
      </c>
    </row>
    <row r="6" spans="1:4">
      <c r="A6" s="4" t="s">
        <v>863</v>
      </c>
      <c r="B6" s="5" t="n">
        <v>8023</v>
      </c>
      <c r="C6" s="5" t="n">
        <v>4815</v>
      </c>
      <c r="D6" s="5" t="n">
        <v>7118</v>
      </c>
    </row>
    <row r="7" spans="1:4">
      <c r="A7" s="4" t="s">
        <v>864</v>
      </c>
      <c r="B7" s="6" t="n">
        <v>665</v>
      </c>
      <c r="C7" s="6" t="n">
        <v>460</v>
      </c>
      <c r="D7" s="6" t="n">
        <v>599</v>
      </c>
    </row>
    <row r="8" spans="1:4">
      <c r="A8" s="3" t="s">
        <v>865</v>
      </c>
    </row>
    <row r="9" spans="1:4">
      <c r="A9" s="4" t="s">
        <v>866</v>
      </c>
      <c r="B9" s="5" t="n">
        <v>0</v>
      </c>
      <c r="D9" s="5" t="n">
        <v>3</v>
      </c>
    </row>
    <row r="10" spans="1:4">
      <c r="A10" s="4" t="s">
        <v>862</v>
      </c>
      <c r="D10" s="6" t="n">
        <v>774</v>
      </c>
    </row>
    <row r="11" spans="1:4">
      <c r="A11" s="4" t="s">
        <v>863</v>
      </c>
      <c r="D11" s="5" t="n">
        <v>760</v>
      </c>
    </row>
    <row r="12" spans="1:4">
      <c r="A12" s="4" t="s">
        <v>864</v>
      </c>
      <c r="D12" s="6" t="n">
        <v>69</v>
      </c>
    </row>
    <row r="13" spans="1:4">
      <c r="A13" s="4" t="s">
        <v>531</v>
      </c>
    </row>
    <row r="14" spans="1:4">
      <c r="A14" s="3" t="s">
        <v>860</v>
      </c>
    </row>
    <row r="15" spans="1:4">
      <c r="A15" s="4" t="s">
        <v>861</v>
      </c>
      <c r="B15" s="5" t="n">
        <v>8</v>
      </c>
      <c r="C15" s="5" t="n">
        <v>26</v>
      </c>
      <c r="D15" s="5" t="n">
        <v>11</v>
      </c>
    </row>
    <row r="16" spans="1:4">
      <c r="A16" s="4" t="s">
        <v>862</v>
      </c>
      <c r="B16" s="6" t="n">
        <v>468</v>
      </c>
      <c r="C16" s="6" t="n">
        <v>1390</v>
      </c>
      <c r="D16" s="6" t="n">
        <v>1756</v>
      </c>
    </row>
    <row r="17" spans="1:4">
      <c r="A17" s="4" t="s">
        <v>863</v>
      </c>
      <c r="B17" s="5" t="n">
        <v>462</v>
      </c>
      <c r="C17" s="5" t="n">
        <v>1359</v>
      </c>
      <c r="D17" s="5" t="n">
        <v>1703</v>
      </c>
    </row>
    <row r="18" spans="1:4">
      <c r="A18" s="4" t="s">
        <v>864</v>
      </c>
      <c r="B18" s="6" t="n">
        <v>31</v>
      </c>
      <c r="C18" s="6" t="n">
        <v>222</v>
      </c>
      <c r="D18" s="6" t="n">
        <v>198</v>
      </c>
    </row>
    <row r="19" spans="1:4">
      <c r="A19" s="3" t="s">
        <v>865</v>
      </c>
    </row>
    <row r="20" spans="1:4">
      <c r="A20" s="4" t="s">
        <v>861</v>
      </c>
      <c r="D20" s="5" t="n">
        <v>1</v>
      </c>
    </row>
    <row r="21" spans="1:4">
      <c r="A21" s="4" t="s">
        <v>862</v>
      </c>
      <c r="D21" s="6" t="n">
        <v>336</v>
      </c>
    </row>
    <row r="22" spans="1:4">
      <c r="A22" s="4" t="s">
        <v>863</v>
      </c>
      <c r="D22" s="5" t="n">
        <v>334</v>
      </c>
    </row>
    <row r="23" spans="1:4">
      <c r="A23" s="4" t="s">
        <v>864</v>
      </c>
      <c r="D23" s="6" t="n">
        <v>34</v>
      </c>
    </row>
    <row r="24" spans="1:4">
      <c r="A24" s="4" t="s">
        <v>666</v>
      </c>
    </row>
    <row r="25" spans="1:4">
      <c r="A25" s="3" t="s">
        <v>860</v>
      </c>
    </row>
    <row r="26" spans="1:4">
      <c r="A26" s="4" t="s">
        <v>861</v>
      </c>
      <c r="B26" s="5" t="n">
        <v>3</v>
      </c>
      <c r="C26" s="5" t="n">
        <v>9</v>
      </c>
      <c r="D26" s="5" t="n">
        <v>8</v>
      </c>
    </row>
    <row r="27" spans="1:4">
      <c r="A27" s="4" t="s">
        <v>862</v>
      </c>
      <c r="B27" s="6" t="n">
        <v>297</v>
      </c>
      <c r="C27" s="6" t="n">
        <v>754</v>
      </c>
      <c r="D27" s="6" t="n">
        <v>1604</v>
      </c>
    </row>
    <row r="28" spans="1:4">
      <c r="A28" s="4" t="s">
        <v>863</v>
      </c>
      <c r="B28" s="5" t="n">
        <v>297</v>
      </c>
      <c r="C28" s="5" t="n">
        <v>749</v>
      </c>
      <c r="D28" s="5" t="n">
        <v>1555</v>
      </c>
    </row>
    <row r="29" spans="1:4">
      <c r="A29" s="4" t="s">
        <v>864</v>
      </c>
      <c r="B29" s="6" t="n">
        <v>19</v>
      </c>
      <c r="C29" s="6" t="n">
        <v>72</v>
      </c>
      <c r="D29" s="6" t="n">
        <v>158</v>
      </c>
    </row>
    <row r="30" spans="1:4">
      <c r="A30" s="3" t="s">
        <v>865</v>
      </c>
    </row>
    <row r="31" spans="1:4">
      <c r="A31" s="4" t="s">
        <v>861</v>
      </c>
      <c r="D31" s="5" t="n">
        <v>1</v>
      </c>
    </row>
    <row r="32" spans="1:4">
      <c r="A32" s="4" t="s">
        <v>862</v>
      </c>
      <c r="D32" s="6" t="n">
        <v>336</v>
      </c>
    </row>
    <row r="33" spans="1:4">
      <c r="A33" s="4" t="s">
        <v>863</v>
      </c>
      <c r="D33" s="5" t="n">
        <v>334</v>
      </c>
    </row>
    <row r="34" spans="1:4">
      <c r="A34" s="4" t="s">
        <v>864</v>
      </c>
      <c r="D34" s="6" t="n">
        <v>34</v>
      </c>
    </row>
    <row r="35" spans="1:4">
      <c r="A35" s="4" t="s">
        <v>668</v>
      </c>
    </row>
    <row r="36" spans="1:4">
      <c r="A36" s="3" t="s">
        <v>860</v>
      </c>
    </row>
    <row r="37" spans="1:4">
      <c r="A37" s="4" t="s">
        <v>861</v>
      </c>
      <c r="B37" s="5" t="n">
        <v>5</v>
      </c>
      <c r="C37" s="5" t="n">
        <v>17</v>
      </c>
      <c r="D37" s="5" t="n">
        <v>3</v>
      </c>
    </row>
    <row r="38" spans="1:4">
      <c r="A38" s="4" t="s">
        <v>862</v>
      </c>
      <c r="B38" s="6" t="n">
        <v>171</v>
      </c>
      <c r="C38" s="6" t="n">
        <v>636</v>
      </c>
      <c r="D38" s="6" t="n">
        <v>152</v>
      </c>
    </row>
    <row r="39" spans="1:4">
      <c r="A39" s="4" t="s">
        <v>863</v>
      </c>
      <c r="B39" s="5" t="n">
        <v>165</v>
      </c>
      <c r="C39" s="5" t="n">
        <v>610</v>
      </c>
      <c r="D39" s="5" t="n">
        <v>148</v>
      </c>
    </row>
    <row r="40" spans="1:4">
      <c r="A40" s="4" t="s">
        <v>864</v>
      </c>
      <c r="B40" s="6" t="n">
        <v>12</v>
      </c>
      <c r="C40" s="6" t="n">
        <v>150</v>
      </c>
      <c r="D40" s="6" t="n">
        <v>40</v>
      </c>
    </row>
    <row r="41" spans="1:4">
      <c r="A41" s="3" t="s">
        <v>865</v>
      </c>
    </row>
    <row r="42" spans="1:4">
      <c r="A42" s="4" t="s">
        <v>861</v>
      </c>
      <c r="D42" s="5" t="n">
        <v>0</v>
      </c>
    </row>
    <row r="43" spans="1:4">
      <c r="A43" s="4" t="s">
        <v>862</v>
      </c>
      <c r="D43" s="6" t="n">
        <v>0</v>
      </c>
    </row>
    <row r="44" spans="1:4">
      <c r="A44" s="4" t="s">
        <v>863</v>
      </c>
      <c r="D44" s="5" t="n">
        <v>0</v>
      </c>
    </row>
    <row r="45" spans="1:4">
      <c r="A45" s="4" t="s">
        <v>864</v>
      </c>
      <c r="D45" s="6" t="n">
        <v>0</v>
      </c>
    </row>
    <row r="46" spans="1:4">
      <c r="A46" s="4" t="s">
        <v>527</v>
      </c>
    </row>
    <row r="47" spans="1:4">
      <c r="A47" s="3" t="s">
        <v>860</v>
      </c>
    </row>
    <row r="48" spans="1:4">
      <c r="A48" s="4" t="s">
        <v>861</v>
      </c>
      <c r="B48" s="5" t="n">
        <v>14</v>
      </c>
      <c r="C48" s="5" t="n">
        <v>9</v>
      </c>
      <c r="D48" s="5" t="n">
        <v>18</v>
      </c>
    </row>
    <row r="49" spans="1:4">
      <c r="A49" s="4" t="s">
        <v>862</v>
      </c>
      <c r="B49" s="6" t="n">
        <v>8554</v>
      </c>
      <c r="C49" s="6" t="n">
        <v>3496</v>
      </c>
      <c r="D49" s="6" t="n">
        <v>5793</v>
      </c>
    </row>
    <row r="50" spans="1:4">
      <c r="A50" s="4" t="s">
        <v>863</v>
      </c>
      <c r="B50" s="5" t="n">
        <v>7561</v>
      </c>
      <c r="C50" s="5" t="n">
        <v>3456</v>
      </c>
      <c r="D50" s="5" t="n">
        <v>5415</v>
      </c>
    </row>
    <row r="51" spans="1:4">
      <c r="A51" s="4" t="s">
        <v>864</v>
      </c>
      <c r="B51" s="6" t="n">
        <v>634</v>
      </c>
      <c r="C51" s="6" t="n">
        <v>238</v>
      </c>
      <c r="D51" s="6" t="n">
        <v>401</v>
      </c>
    </row>
    <row r="52" spans="1:4">
      <c r="A52" s="3" t="s">
        <v>865</v>
      </c>
    </row>
    <row r="53" spans="1:4">
      <c r="A53" s="4" t="s">
        <v>861</v>
      </c>
      <c r="D53" s="5" t="n">
        <v>2</v>
      </c>
    </row>
    <row r="54" spans="1:4">
      <c r="A54" s="4" t="s">
        <v>862</v>
      </c>
      <c r="D54" s="6" t="n">
        <v>438</v>
      </c>
    </row>
    <row r="55" spans="1:4">
      <c r="A55" s="4" t="s">
        <v>863</v>
      </c>
      <c r="D55" s="5" t="n">
        <v>426</v>
      </c>
    </row>
    <row r="56" spans="1:4">
      <c r="A56" s="4" t="s">
        <v>864</v>
      </c>
      <c r="D56" s="6" t="n">
        <v>35</v>
      </c>
    </row>
    <row r="57" spans="1:4">
      <c r="A57" s="4" t="s">
        <v>671</v>
      </c>
    </row>
    <row r="58" spans="1:4">
      <c r="A58" s="3" t="s">
        <v>860</v>
      </c>
    </row>
    <row r="59" spans="1:4">
      <c r="A59" s="4" t="s">
        <v>861</v>
      </c>
      <c r="B59" s="5" t="n">
        <v>10</v>
      </c>
      <c r="C59" s="5" t="n">
        <v>5</v>
      </c>
      <c r="D59" s="5" t="n">
        <v>11</v>
      </c>
    </row>
    <row r="60" spans="1:4">
      <c r="A60" s="4" t="s">
        <v>862</v>
      </c>
      <c r="B60" s="6" t="n">
        <v>8333</v>
      </c>
      <c r="C60" s="6" t="n">
        <v>3157</v>
      </c>
      <c r="D60" s="6" t="n">
        <v>5232</v>
      </c>
    </row>
    <row r="61" spans="1:4">
      <c r="A61" s="4" t="s">
        <v>863</v>
      </c>
      <c r="B61" s="5" t="n">
        <v>7369</v>
      </c>
      <c r="C61" s="5" t="n">
        <v>3114</v>
      </c>
      <c r="D61" s="5" t="n">
        <v>4889</v>
      </c>
    </row>
    <row r="62" spans="1:4">
      <c r="A62" s="4" t="s">
        <v>864</v>
      </c>
      <c r="B62" s="6" t="n">
        <v>613</v>
      </c>
      <c r="C62" s="6" t="n">
        <v>169</v>
      </c>
      <c r="D62" s="6" t="n">
        <v>364</v>
      </c>
    </row>
    <row r="63" spans="1:4">
      <c r="A63" s="3" t="s">
        <v>865</v>
      </c>
    </row>
    <row r="64" spans="1:4">
      <c r="A64" s="4" t="s">
        <v>861</v>
      </c>
      <c r="D64" s="5" t="n">
        <v>2</v>
      </c>
    </row>
    <row r="65" spans="1:4">
      <c r="A65" s="4" t="s">
        <v>862</v>
      </c>
      <c r="D65" s="6" t="n">
        <v>438</v>
      </c>
    </row>
    <row r="66" spans="1:4">
      <c r="A66" s="4" t="s">
        <v>863</v>
      </c>
      <c r="D66" s="5" t="n">
        <v>426</v>
      </c>
    </row>
    <row r="67" spans="1:4">
      <c r="A67" s="4" t="s">
        <v>864</v>
      </c>
      <c r="D67" s="6" t="n">
        <v>35</v>
      </c>
    </row>
    <row r="68" spans="1:4">
      <c r="A68" s="4" t="s">
        <v>672</v>
      </c>
    </row>
    <row r="69" spans="1:4">
      <c r="A69" s="3" t="s">
        <v>860</v>
      </c>
    </row>
    <row r="70" spans="1:4">
      <c r="A70" s="4" t="s">
        <v>861</v>
      </c>
      <c r="B70" s="5" t="n">
        <v>4</v>
      </c>
      <c r="C70" s="5" t="n">
        <v>4</v>
      </c>
      <c r="D70" s="5" t="n">
        <v>7</v>
      </c>
    </row>
    <row r="71" spans="1:4">
      <c r="A71" s="4" t="s">
        <v>862</v>
      </c>
      <c r="B71" s="6" t="n">
        <v>221</v>
      </c>
      <c r="C71" s="6" t="n">
        <v>339</v>
      </c>
      <c r="D71" s="6" t="n">
        <v>561</v>
      </c>
    </row>
    <row r="72" spans="1:4">
      <c r="A72" s="4" t="s">
        <v>863</v>
      </c>
      <c r="B72" s="5" t="n">
        <v>192</v>
      </c>
      <c r="C72" s="5" t="n">
        <v>342</v>
      </c>
      <c r="D72" s="5" t="n">
        <v>526</v>
      </c>
    </row>
    <row r="73" spans="1:4">
      <c r="A73" s="4" t="s">
        <v>864</v>
      </c>
      <c r="B73" s="6" t="n">
        <v>21</v>
      </c>
      <c r="C73" s="6" t="n">
        <v>69</v>
      </c>
      <c r="D73" s="6" t="n">
        <v>37</v>
      </c>
    </row>
    <row r="74" spans="1:4">
      <c r="A74" s="3" t="s">
        <v>865</v>
      </c>
    </row>
    <row r="75" spans="1:4">
      <c r="A75" s="4" t="s">
        <v>861</v>
      </c>
      <c r="D75" s="5" t="n">
        <v>0</v>
      </c>
    </row>
    <row r="76" spans="1:4">
      <c r="A76" s="4" t="s">
        <v>862</v>
      </c>
      <c r="D76" s="6" t="n">
        <v>0</v>
      </c>
    </row>
    <row r="77" spans="1:4">
      <c r="A77" s="4" t="s">
        <v>863</v>
      </c>
      <c r="D77" s="5" t="n">
        <v>0</v>
      </c>
    </row>
    <row r="78" spans="1:4">
      <c r="A78" s="4" t="s">
        <v>864</v>
      </c>
      <c r="D7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67</v>
      </c>
      <c r="B1" s="2" t="s">
        <v>1</v>
      </c>
    </row>
    <row r="2" spans="1:4">
      <c r="B2" s="2" t="s">
        <v>838</v>
      </c>
      <c r="C2" s="2" t="s">
        <v>839</v>
      </c>
      <c r="D2" s="2" t="s">
        <v>859</v>
      </c>
    </row>
    <row r="3" spans="1:4">
      <c r="A3" s="3" t="s">
        <v>868</v>
      </c>
    </row>
    <row r="4" spans="1:4">
      <c r="A4" s="4" t="s">
        <v>861</v>
      </c>
      <c r="B4" s="5" t="n">
        <v>22</v>
      </c>
      <c r="C4" s="5" t="n">
        <v>35</v>
      </c>
      <c r="D4" s="5" t="n">
        <v>29</v>
      </c>
    </row>
    <row r="5" spans="1:4">
      <c r="A5" s="4" t="s">
        <v>177</v>
      </c>
      <c r="B5" s="6" t="n">
        <v>8023</v>
      </c>
      <c r="C5" s="6" t="n">
        <v>4815</v>
      </c>
      <c r="D5" s="6" t="n">
        <v>7118</v>
      </c>
    </row>
    <row r="6" spans="1:4">
      <c r="A6" s="4" t="s">
        <v>843</v>
      </c>
      <c r="B6" s="5" t="n">
        <v>8</v>
      </c>
      <c r="C6" s="5" t="n">
        <v>6</v>
      </c>
    </row>
    <row r="7" spans="1:4">
      <c r="A7" s="4" t="s">
        <v>177</v>
      </c>
      <c r="B7" s="6" t="n">
        <v>4705</v>
      </c>
      <c r="C7" s="6" t="n">
        <v>3046</v>
      </c>
    </row>
    <row r="8" spans="1:4">
      <c r="A8" s="4" t="s">
        <v>869</v>
      </c>
    </row>
    <row r="9" spans="1:4">
      <c r="A9" s="3" t="s">
        <v>868</v>
      </c>
    </row>
    <row r="10" spans="1:4">
      <c r="A10" s="4" t="s">
        <v>177</v>
      </c>
      <c r="B10" s="5" t="n">
        <v>146</v>
      </c>
      <c r="C10" s="5" t="n">
        <v>71</v>
      </c>
    </row>
    <row r="11" spans="1:4">
      <c r="A11" s="4" t="s">
        <v>177</v>
      </c>
      <c r="B11" s="5" t="n">
        <v>0</v>
      </c>
      <c r="C11" s="5" t="n">
        <v>0</v>
      </c>
    </row>
    <row r="12" spans="1:4">
      <c r="A12" s="4" t="s">
        <v>870</v>
      </c>
    </row>
    <row r="13" spans="1:4">
      <c r="A13" s="3" t="s">
        <v>868</v>
      </c>
    </row>
    <row r="14" spans="1:4">
      <c r="A14" s="4" t="s">
        <v>177</v>
      </c>
      <c r="B14" s="5" t="n">
        <v>2541</v>
      </c>
      <c r="C14" s="5" t="n">
        <v>590</v>
      </c>
    </row>
    <row r="15" spans="1:4">
      <c r="A15" s="4" t="s">
        <v>177</v>
      </c>
      <c r="B15" s="5" t="n">
        <v>219</v>
      </c>
      <c r="C15" s="5" t="n">
        <v>0</v>
      </c>
    </row>
    <row r="16" spans="1:4">
      <c r="A16" s="4" t="s">
        <v>871</v>
      </c>
    </row>
    <row r="17" spans="1:4">
      <c r="A17" s="3" t="s">
        <v>868</v>
      </c>
    </row>
    <row r="18" spans="1:4">
      <c r="A18" s="4" t="s">
        <v>177</v>
      </c>
      <c r="B18" s="5" t="n">
        <v>5336</v>
      </c>
      <c r="C18" s="5" t="n">
        <v>3876</v>
      </c>
    </row>
    <row r="19" spans="1:4">
      <c r="A19" s="4" t="s">
        <v>177</v>
      </c>
      <c r="B19" s="5" t="n">
        <v>4486</v>
      </c>
      <c r="C19" s="5" t="n">
        <v>3046</v>
      </c>
    </row>
    <row r="20" spans="1:4">
      <c r="A20" s="4" t="s">
        <v>872</v>
      </c>
    </row>
    <row r="21" spans="1:4">
      <c r="A21" s="3" t="s">
        <v>868</v>
      </c>
    </row>
    <row r="22" spans="1:4">
      <c r="A22" s="4" t="s">
        <v>177</v>
      </c>
      <c r="B22" s="5" t="n">
        <v>0</v>
      </c>
      <c r="C22" s="5" t="n">
        <v>278</v>
      </c>
    </row>
    <row r="23" spans="1:4">
      <c r="A23" s="4" t="s">
        <v>177</v>
      </c>
      <c r="B23" s="6" t="n">
        <v>0</v>
      </c>
      <c r="C23" s="6" t="n">
        <v>0</v>
      </c>
    </row>
    <row r="24" spans="1:4">
      <c r="A24" s="4" t="s">
        <v>531</v>
      </c>
    </row>
    <row r="25" spans="1:4">
      <c r="A25" s="3" t="s">
        <v>868</v>
      </c>
    </row>
    <row r="26" spans="1:4">
      <c r="A26" s="4" t="s">
        <v>861</v>
      </c>
      <c r="B26" s="5" t="n">
        <v>8</v>
      </c>
      <c r="C26" s="5" t="n">
        <v>26</v>
      </c>
      <c r="D26" s="5" t="n">
        <v>11</v>
      </c>
    </row>
    <row r="27" spans="1:4">
      <c r="A27" s="4" t="s">
        <v>177</v>
      </c>
      <c r="B27" s="6" t="n">
        <v>462</v>
      </c>
      <c r="C27" s="6" t="n">
        <v>1359</v>
      </c>
      <c r="D27" s="6" t="n">
        <v>1703</v>
      </c>
    </row>
    <row r="28" spans="1:4">
      <c r="A28" s="4" t="s">
        <v>843</v>
      </c>
      <c r="B28" s="5" t="n">
        <v>0</v>
      </c>
      <c r="C28" s="5" t="n">
        <v>0</v>
      </c>
    </row>
    <row r="29" spans="1:4">
      <c r="A29" s="4" t="s">
        <v>177</v>
      </c>
      <c r="B29" s="6" t="n">
        <v>0</v>
      </c>
      <c r="C29" s="6" t="n">
        <v>0</v>
      </c>
    </row>
    <row r="30" spans="1:4">
      <c r="A30" s="4" t="s">
        <v>873</v>
      </c>
    </row>
    <row r="31" spans="1:4">
      <c r="A31" s="3" t="s">
        <v>868</v>
      </c>
    </row>
    <row r="32" spans="1:4">
      <c r="A32" s="4" t="s">
        <v>177</v>
      </c>
      <c r="B32" s="5" t="n">
        <v>109</v>
      </c>
      <c r="C32" s="5" t="n">
        <v>71</v>
      </c>
    </row>
    <row r="33" spans="1:4">
      <c r="A33" s="4" t="s">
        <v>177</v>
      </c>
      <c r="B33" s="5" t="n">
        <v>0</v>
      </c>
      <c r="C33" s="5" t="n">
        <v>0</v>
      </c>
    </row>
    <row r="34" spans="1:4">
      <c r="A34" s="4" t="s">
        <v>874</v>
      </c>
    </row>
    <row r="35" spans="1:4">
      <c r="A35" s="3" t="s">
        <v>868</v>
      </c>
    </row>
    <row r="36" spans="1:4">
      <c r="A36" s="4" t="s">
        <v>177</v>
      </c>
      <c r="B36" s="5" t="n">
        <v>0</v>
      </c>
      <c r="C36" s="5" t="n">
        <v>590</v>
      </c>
    </row>
    <row r="37" spans="1:4">
      <c r="A37" s="4" t="s">
        <v>177</v>
      </c>
      <c r="B37" s="5" t="n">
        <v>0</v>
      </c>
      <c r="C37" s="5" t="n">
        <v>0</v>
      </c>
    </row>
    <row r="38" spans="1:4">
      <c r="A38" s="4" t="s">
        <v>875</v>
      </c>
    </row>
    <row r="39" spans="1:4">
      <c r="A39" s="3" t="s">
        <v>868</v>
      </c>
    </row>
    <row r="40" spans="1:4">
      <c r="A40" s="4" t="s">
        <v>177</v>
      </c>
      <c r="B40" s="5" t="n">
        <v>353</v>
      </c>
      <c r="C40" s="5" t="n">
        <v>420</v>
      </c>
    </row>
    <row r="41" spans="1:4">
      <c r="A41" s="4" t="s">
        <v>177</v>
      </c>
      <c r="B41" s="5" t="n">
        <v>0</v>
      </c>
      <c r="C41" s="5" t="n">
        <v>0</v>
      </c>
    </row>
    <row r="42" spans="1:4">
      <c r="A42" s="4" t="s">
        <v>876</v>
      </c>
    </row>
    <row r="43" spans="1:4">
      <c r="A43" s="3" t="s">
        <v>868</v>
      </c>
    </row>
    <row r="44" spans="1:4">
      <c r="A44" s="4" t="s">
        <v>177</v>
      </c>
      <c r="B44" s="5" t="n">
        <v>0</v>
      </c>
      <c r="C44" s="5" t="n">
        <v>278</v>
      </c>
    </row>
    <row r="45" spans="1:4">
      <c r="A45" s="4" t="s">
        <v>177</v>
      </c>
      <c r="B45" s="6" t="n">
        <v>0</v>
      </c>
      <c r="C45" s="6" t="n">
        <v>0</v>
      </c>
    </row>
    <row r="46" spans="1:4">
      <c r="A46" s="4" t="s">
        <v>666</v>
      </c>
    </row>
    <row r="47" spans="1:4">
      <c r="A47" s="3" t="s">
        <v>868</v>
      </c>
    </row>
    <row r="48" spans="1:4">
      <c r="A48" s="4" t="s">
        <v>861</v>
      </c>
      <c r="B48" s="5" t="n">
        <v>3</v>
      </c>
      <c r="C48" s="5" t="n">
        <v>9</v>
      </c>
      <c r="D48" s="5" t="n">
        <v>8</v>
      </c>
    </row>
    <row r="49" spans="1:4">
      <c r="A49" s="4" t="s">
        <v>177</v>
      </c>
      <c r="B49" s="6" t="n">
        <v>297</v>
      </c>
      <c r="C49" s="6" t="n">
        <v>749</v>
      </c>
      <c r="D49" s="6" t="n">
        <v>1555</v>
      </c>
    </row>
    <row r="50" spans="1:4">
      <c r="A50" s="4" t="s">
        <v>843</v>
      </c>
      <c r="B50" s="5" t="n">
        <v>0</v>
      </c>
      <c r="C50" s="5" t="n">
        <v>0</v>
      </c>
    </row>
    <row r="51" spans="1:4">
      <c r="A51" s="4" t="s">
        <v>177</v>
      </c>
      <c r="B51" s="6" t="n">
        <v>0</v>
      </c>
      <c r="C51" s="6" t="n">
        <v>0</v>
      </c>
    </row>
    <row r="52" spans="1:4">
      <c r="A52" s="4" t="s">
        <v>877</v>
      </c>
    </row>
    <row r="53" spans="1:4">
      <c r="A53" s="3" t="s">
        <v>868</v>
      </c>
    </row>
    <row r="54" spans="1:4">
      <c r="A54" s="4" t="s">
        <v>177</v>
      </c>
      <c r="B54" s="5" t="n">
        <v>0</v>
      </c>
      <c r="C54" s="5" t="n">
        <v>7</v>
      </c>
    </row>
    <row r="55" spans="1:4">
      <c r="A55" s="4" t="s">
        <v>177</v>
      </c>
      <c r="B55" s="5" t="n">
        <v>0</v>
      </c>
      <c r="C55" s="5" t="n">
        <v>0</v>
      </c>
    </row>
    <row r="56" spans="1:4">
      <c r="A56" s="4" t="s">
        <v>878</v>
      </c>
    </row>
    <row r="57" spans="1:4">
      <c r="A57" s="3" t="s">
        <v>868</v>
      </c>
    </row>
    <row r="58" spans="1:4">
      <c r="A58" s="4" t="s">
        <v>177</v>
      </c>
      <c r="B58" s="5" t="n">
        <v>0</v>
      </c>
      <c r="C58" s="5" t="n">
        <v>326</v>
      </c>
    </row>
    <row r="59" spans="1:4">
      <c r="A59" s="4" t="s">
        <v>177</v>
      </c>
      <c r="B59" s="5" t="n">
        <v>0</v>
      </c>
      <c r="C59" s="5" t="n">
        <v>0</v>
      </c>
    </row>
    <row r="60" spans="1:4">
      <c r="A60" s="4" t="s">
        <v>879</v>
      </c>
    </row>
    <row r="61" spans="1:4">
      <c r="A61" s="3" t="s">
        <v>868</v>
      </c>
    </row>
    <row r="62" spans="1:4">
      <c r="A62" s="4" t="s">
        <v>177</v>
      </c>
      <c r="B62" s="5" t="n">
        <v>297</v>
      </c>
      <c r="C62" s="5" t="n">
        <v>330</v>
      </c>
    </row>
    <row r="63" spans="1:4">
      <c r="A63" s="4" t="s">
        <v>177</v>
      </c>
      <c r="B63" s="5" t="n">
        <v>0</v>
      </c>
      <c r="C63" s="5" t="n">
        <v>0</v>
      </c>
    </row>
    <row r="64" spans="1:4">
      <c r="A64" s="4" t="s">
        <v>880</v>
      </c>
    </row>
    <row r="65" spans="1:4">
      <c r="A65" s="3" t="s">
        <v>868</v>
      </c>
    </row>
    <row r="66" spans="1:4">
      <c r="A66" s="4" t="s">
        <v>177</v>
      </c>
      <c r="B66" s="5" t="n">
        <v>0</v>
      </c>
      <c r="C66" s="5" t="n">
        <v>86</v>
      </c>
    </row>
    <row r="67" spans="1:4">
      <c r="A67" s="4" t="s">
        <v>177</v>
      </c>
      <c r="B67" s="6" t="n">
        <v>0</v>
      </c>
      <c r="C67" s="6" t="n">
        <v>0</v>
      </c>
    </row>
    <row r="68" spans="1:4">
      <c r="A68" s="4" t="s">
        <v>668</v>
      </c>
    </row>
    <row r="69" spans="1:4">
      <c r="A69" s="3" t="s">
        <v>868</v>
      </c>
    </row>
    <row r="70" spans="1:4">
      <c r="A70" s="4" t="s">
        <v>861</v>
      </c>
      <c r="B70" s="5" t="n">
        <v>5</v>
      </c>
      <c r="C70" s="5" t="n">
        <v>17</v>
      </c>
      <c r="D70" s="5" t="n">
        <v>3</v>
      </c>
    </row>
    <row r="71" spans="1:4">
      <c r="A71" s="4" t="s">
        <v>177</v>
      </c>
      <c r="B71" s="6" t="n">
        <v>165</v>
      </c>
      <c r="C71" s="6" t="n">
        <v>610</v>
      </c>
      <c r="D71" s="6" t="n">
        <v>148</v>
      </c>
    </row>
    <row r="72" spans="1:4">
      <c r="A72" s="4" t="s">
        <v>843</v>
      </c>
      <c r="B72" s="5" t="n">
        <v>0</v>
      </c>
      <c r="C72" s="5" t="n">
        <v>0</v>
      </c>
    </row>
    <row r="73" spans="1:4">
      <c r="A73" s="4" t="s">
        <v>177</v>
      </c>
      <c r="B73" s="6" t="n">
        <v>0</v>
      </c>
      <c r="C73" s="6" t="n">
        <v>0</v>
      </c>
    </row>
    <row r="74" spans="1:4">
      <c r="A74" s="4" t="s">
        <v>881</v>
      </c>
    </row>
    <row r="75" spans="1:4">
      <c r="A75" s="3" t="s">
        <v>868</v>
      </c>
    </row>
    <row r="76" spans="1:4">
      <c r="A76" s="4" t="s">
        <v>177</v>
      </c>
      <c r="B76" s="5" t="n">
        <v>109</v>
      </c>
      <c r="C76" s="5" t="n">
        <v>64</v>
      </c>
    </row>
    <row r="77" spans="1:4">
      <c r="A77" s="4" t="s">
        <v>177</v>
      </c>
      <c r="B77" s="5" t="n">
        <v>0</v>
      </c>
      <c r="C77" s="5" t="n">
        <v>0</v>
      </c>
    </row>
    <row r="78" spans="1:4">
      <c r="A78" s="4" t="s">
        <v>882</v>
      </c>
    </row>
    <row r="79" spans="1:4">
      <c r="A79" s="3" t="s">
        <v>868</v>
      </c>
    </row>
    <row r="80" spans="1:4">
      <c r="A80" s="4" t="s">
        <v>177</v>
      </c>
      <c r="B80" s="5" t="n">
        <v>0</v>
      </c>
      <c r="C80" s="5" t="n">
        <v>264</v>
      </c>
    </row>
    <row r="81" spans="1:4">
      <c r="A81" s="4" t="s">
        <v>177</v>
      </c>
      <c r="B81" s="5" t="n">
        <v>0</v>
      </c>
      <c r="C81" s="5" t="n">
        <v>0</v>
      </c>
    </row>
    <row r="82" spans="1:4">
      <c r="A82" s="4" t="s">
        <v>883</v>
      </c>
    </row>
    <row r="83" spans="1:4">
      <c r="A83" s="3" t="s">
        <v>868</v>
      </c>
    </row>
    <row r="84" spans="1:4">
      <c r="A84" s="4" t="s">
        <v>177</v>
      </c>
      <c r="B84" s="5" t="n">
        <v>56</v>
      </c>
      <c r="C84" s="5" t="n">
        <v>90</v>
      </c>
    </row>
    <row r="85" spans="1:4">
      <c r="A85" s="4" t="s">
        <v>177</v>
      </c>
      <c r="B85" s="5" t="n">
        <v>0</v>
      </c>
      <c r="C85" s="5" t="n">
        <v>0</v>
      </c>
    </row>
    <row r="86" spans="1:4">
      <c r="A86" s="4" t="s">
        <v>884</v>
      </c>
    </row>
    <row r="87" spans="1:4">
      <c r="A87" s="3" t="s">
        <v>868</v>
      </c>
    </row>
    <row r="88" spans="1:4">
      <c r="A88" s="4" t="s">
        <v>177</v>
      </c>
      <c r="B88" s="5" t="n">
        <v>0</v>
      </c>
      <c r="C88" s="5" t="n">
        <v>192</v>
      </c>
    </row>
    <row r="89" spans="1:4">
      <c r="A89" s="4" t="s">
        <v>177</v>
      </c>
      <c r="B89" s="6" t="n">
        <v>0</v>
      </c>
      <c r="C89" s="6" t="n">
        <v>0</v>
      </c>
    </row>
    <row r="90" spans="1:4">
      <c r="A90" s="4" t="s">
        <v>527</v>
      </c>
    </row>
    <row r="91" spans="1:4">
      <c r="A91" s="3" t="s">
        <v>868</v>
      </c>
    </row>
    <row r="92" spans="1:4">
      <c r="A92" s="4" t="s">
        <v>861</v>
      </c>
      <c r="B92" s="5" t="n">
        <v>14</v>
      </c>
      <c r="C92" s="5" t="n">
        <v>9</v>
      </c>
      <c r="D92" s="5" t="n">
        <v>18</v>
      </c>
    </row>
    <row r="93" spans="1:4">
      <c r="A93" s="4" t="s">
        <v>177</v>
      </c>
      <c r="B93" s="6" t="n">
        <v>7561</v>
      </c>
      <c r="C93" s="6" t="n">
        <v>3456</v>
      </c>
      <c r="D93" s="6" t="n">
        <v>5415</v>
      </c>
    </row>
    <row r="94" spans="1:4">
      <c r="A94" s="4" t="s">
        <v>843</v>
      </c>
      <c r="B94" s="5" t="n">
        <v>8</v>
      </c>
      <c r="C94" s="5" t="n">
        <v>6</v>
      </c>
    </row>
    <row r="95" spans="1:4">
      <c r="A95" s="4" t="s">
        <v>177</v>
      </c>
      <c r="B95" s="6" t="n">
        <v>4705</v>
      </c>
      <c r="C95" s="6" t="n">
        <v>3046</v>
      </c>
    </row>
    <row r="96" spans="1:4">
      <c r="A96" s="4" t="s">
        <v>885</v>
      </c>
    </row>
    <row r="97" spans="1:4">
      <c r="A97" s="3" t="s">
        <v>868</v>
      </c>
    </row>
    <row r="98" spans="1:4">
      <c r="A98" s="4" t="s">
        <v>177</v>
      </c>
      <c r="B98" s="5" t="n">
        <v>37</v>
      </c>
      <c r="C98" s="5" t="n">
        <v>0</v>
      </c>
    </row>
    <row r="99" spans="1:4">
      <c r="A99" s="4" t="s">
        <v>177</v>
      </c>
      <c r="B99" s="5" t="n">
        <v>0</v>
      </c>
      <c r="C99" s="5" t="n">
        <v>0</v>
      </c>
    </row>
    <row r="100" spans="1:4">
      <c r="A100" s="4" t="s">
        <v>886</v>
      </c>
    </row>
    <row r="101" spans="1:4">
      <c r="A101" s="3" t="s">
        <v>868</v>
      </c>
    </row>
    <row r="102" spans="1:4">
      <c r="A102" s="4" t="s">
        <v>177</v>
      </c>
      <c r="B102" s="5" t="n">
        <v>2541</v>
      </c>
      <c r="C102" s="5" t="n">
        <v>0</v>
      </c>
    </row>
    <row r="103" spans="1:4">
      <c r="A103" s="4" t="s">
        <v>177</v>
      </c>
      <c r="B103" s="5" t="n">
        <v>219</v>
      </c>
      <c r="C103" s="5" t="n">
        <v>0</v>
      </c>
    </row>
    <row r="104" spans="1:4">
      <c r="A104" s="4" t="s">
        <v>887</v>
      </c>
    </row>
    <row r="105" spans="1:4">
      <c r="A105" s="3" t="s">
        <v>868</v>
      </c>
    </row>
    <row r="106" spans="1:4">
      <c r="A106" s="4" t="s">
        <v>177</v>
      </c>
      <c r="B106" s="5" t="n">
        <v>4983</v>
      </c>
      <c r="C106" s="5" t="n">
        <v>3456</v>
      </c>
    </row>
    <row r="107" spans="1:4">
      <c r="A107" s="4" t="s">
        <v>177</v>
      </c>
      <c r="B107" s="5" t="n">
        <v>4486</v>
      </c>
      <c r="C107" s="5" t="n">
        <v>3046</v>
      </c>
    </row>
    <row r="108" spans="1:4">
      <c r="A108" s="4" t="s">
        <v>888</v>
      </c>
    </row>
    <row r="109" spans="1:4">
      <c r="A109" s="3" t="s">
        <v>868</v>
      </c>
    </row>
    <row r="110" spans="1:4">
      <c r="A110" s="4" t="s">
        <v>177</v>
      </c>
      <c r="B110" s="5" t="n">
        <v>0</v>
      </c>
      <c r="C110" s="5" t="n">
        <v>0</v>
      </c>
    </row>
    <row r="111" spans="1:4">
      <c r="A111" s="4" t="s">
        <v>177</v>
      </c>
      <c r="B111" s="6" t="n">
        <v>0</v>
      </c>
      <c r="C111" s="6" t="n">
        <v>0</v>
      </c>
    </row>
    <row r="112" spans="1:4">
      <c r="A112" s="4" t="s">
        <v>671</v>
      </c>
    </row>
    <row r="113" spans="1:4">
      <c r="A113" s="3" t="s">
        <v>868</v>
      </c>
    </row>
    <row r="114" spans="1:4">
      <c r="A114" s="4" t="s">
        <v>861</v>
      </c>
      <c r="B114" s="5" t="n">
        <v>10</v>
      </c>
      <c r="C114" s="5" t="n">
        <v>5</v>
      </c>
      <c r="D114" s="5" t="n">
        <v>11</v>
      </c>
    </row>
    <row r="115" spans="1:4">
      <c r="A115" s="4" t="s">
        <v>177</v>
      </c>
      <c r="B115" s="6" t="n">
        <v>7369</v>
      </c>
      <c r="C115" s="6" t="n">
        <v>3114</v>
      </c>
      <c r="D115" s="6" t="n">
        <v>4889</v>
      </c>
    </row>
    <row r="116" spans="1:4">
      <c r="A116" s="4" t="s">
        <v>843</v>
      </c>
      <c r="B116" s="5" t="n">
        <v>7</v>
      </c>
      <c r="C116" s="5" t="n">
        <v>3</v>
      </c>
    </row>
    <row r="117" spans="1:4">
      <c r="A117" s="4" t="s">
        <v>177</v>
      </c>
      <c r="B117" s="6" t="n">
        <v>4667</v>
      </c>
      <c r="C117" s="6" t="n">
        <v>2854</v>
      </c>
    </row>
    <row r="118" spans="1:4">
      <c r="A118" s="4" t="s">
        <v>889</v>
      </c>
    </row>
    <row r="119" spans="1:4">
      <c r="A119" s="3" t="s">
        <v>868</v>
      </c>
    </row>
    <row r="120" spans="1:4">
      <c r="A120" s="4" t="s">
        <v>177</v>
      </c>
      <c r="B120" s="5" t="n">
        <v>0</v>
      </c>
      <c r="C120" s="5" t="n">
        <v>0</v>
      </c>
    </row>
    <row r="121" spans="1:4">
      <c r="A121" s="4" t="s">
        <v>177</v>
      </c>
      <c r="B121" s="5" t="n">
        <v>0</v>
      </c>
      <c r="C121" s="5" t="n">
        <v>0</v>
      </c>
    </row>
    <row r="122" spans="1:4">
      <c r="A122" s="4" t="s">
        <v>890</v>
      </c>
    </row>
    <row r="123" spans="1:4">
      <c r="A123" s="3" t="s">
        <v>868</v>
      </c>
    </row>
    <row r="124" spans="1:4">
      <c r="A124" s="4" t="s">
        <v>177</v>
      </c>
      <c r="B124" s="5" t="n">
        <v>2541</v>
      </c>
      <c r="C124" s="5" t="n">
        <v>0</v>
      </c>
    </row>
    <row r="125" spans="1:4">
      <c r="A125" s="4" t="s">
        <v>177</v>
      </c>
      <c r="B125" s="5" t="n">
        <v>219</v>
      </c>
      <c r="C125" s="5" t="n">
        <v>0</v>
      </c>
    </row>
    <row r="126" spans="1:4">
      <c r="A126" s="4" t="s">
        <v>891</v>
      </c>
    </row>
    <row r="127" spans="1:4">
      <c r="A127" s="3" t="s">
        <v>868</v>
      </c>
    </row>
    <row r="128" spans="1:4">
      <c r="A128" s="4" t="s">
        <v>177</v>
      </c>
      <c r="B128" s="5" t="n">
        <v>4828</v>
      </c>
      <c r="C128" s="5" t="n">
        <v>3114</v>
      </c>
    </row>
    <row r="129" spans="1:4">
      <c r="A129" s="4" t="s">
        <v>177</v>
      </c>
      <c r="B129" s="5" t="n">
        <v>4448</v>
      </c>
      <c r="C129" s="5" t="n">
        <v>2854</v>
      </c>
    </row>
    <row r="130" spans="1:4">
      <c r="A130" s="4" t="s">
        <v>892</v>
      </c>
    </row>
    <row r="131" spans="1:4">
      <c r="A131" s="3" t="s">
        <v>868</v>
      </c>
    </row>
    <row r="132" spans="1:4">
      <c r="A132" s="4" t="s">
        <v>177</v>
      </c>
      <c r="B132" s="5" t="n">
        <v>0</v>
      </c>
      <c r="C132" s="5" t="n">
        <v>0</v>
      </c>
    </row>
    <row r="133" spans="1:4">
      <c r="A133" s="4" t="s">
        <v>177</v>
      </c>
      <c r="B133" s="6" t="n">
        <v>0</v>
      </c>
      <c r="C133" s="6" t="n">
        <v>0</v>
      </c>
    </row>
    <row r="134" spans="1:4">
      <c r="A134" s="4" t="s">
        <v>672</v>
      </c>
    </row>
    <row r="135" spans="1:4">
      <c r="A135" s="3" t="s">
        <v>868</v>
      </c>
    </row>
    <row r="136" spans="1:4">
      <c r="A136" s="4" t="s">
        <v>861</v>
      </c>
      <c r="B136" s="5" t="n">
        <v>4</v>
      </c>
      <c r="C136" s="5" t="n">
        <v>4</v>
      </c>
      <c r="D136" s="5" t="n">
        <v>7</v>
      </c>
    </row>
    <row r="137" spans="1:4">
      <c r="A137" s="4" t="s">
        <v>177</v>
      </c>
      <c r="B137" s="6" t="n">
        <v>192</v>
      </c>
      <c r="C137" s="6" t="n">
        <v>342</v>
      </c>
      <c r="D137" s="6" t="n">
        <v>526</v>
      </c>
    </row>
    <row r="138" spans="1:4">
      <c r="A138" s="4" t="s">
        <v>843</v>
      </c>
      <c r="B138" s="5" t="n">
        <v>1</v>
      </c>
      <c r="C138" s="5" t="n">
        <v>3</v>
      </c>
    </row>
    <row r="139" spans="1:4">
      <c r="A139" s="4" t="s">
        <v>177</v>
      </c>
      <c r="B139" s="6" t="n">
        <v>38</v>
      </c>
      <c r="C139" s="6" t="n">
        <v>192</v>
      </c>
    </row>
    <row r="140" spans="1:4">
      <c r="A140" s="4" t="s">
        <v>893</v>
      </c>
    </row>
    <row r="141" spans="1:4">
      <c r="A141" s="3" t="s">
        <v>868</v>
      </c>
    </row>
    <row r="142" spans="1:4">
      <c r="A142" s="4" t="s">
        <v>177</v>
      </c>
      <c r="B142" s="5" t="n">
        <v>37</v>
      </c>
      <c r="C142" s="5" t="n">
        <v>0</v>
      </c>
    </row>
    <row r="143" spans="1:4">
      <c r="A143" s="4" t="s">
        <v>177</v>
      </c>
      <c r="B143" s="5" t="n">
        <v>0</v>
      </c>
      <c r="C143" s="5" t="n">
        <v>0</v>
      </c>
    </row>
    <row r="144" spans="1:4">
      <c r="A144" s="4" t="s">
        <v>894</v>
      </c>
    </row>
    <row r="145" spans="1:4">
      <c r="A145" s="3" t="s">
        <v>868</v>
      </c>
    </row>
    <row r="146" spans="1:4">
      <c r="A146" s="4" t="s">
        <v>177</v>
      </c>
      <c r="B146" s="5" t="n">
        <v>0</v>
      </c>
      <c r="C146" s="5" t="n">
        <v>0</v>
      </c>
    </row>
    <row r="147" spans="1:4">
      <c r="A147" s="4" t="s">
        <v>177</v>
      </c>
      <c r="B147" s="5" t="n">
        <v>0</v>
      </c>
      <c r="C147" s="5" t="n">
        <v>0</v>
      </c>
    </row>
    <row r="148" spans="1:4">
      <c r="A148" s="4" t="s">
        <v>895</v>
      </c>
    </row>
    <row r="149" spans="1:4">
      <c r="A149" s="3" t="s">
        <v>868</v>
      </c>
    </row>
    <row r="150" spans="1:4">
      <c r="A150" s="4" t="s">
        <v>177</v>
      </c>
      <c r="B150" s="5" t="n">
        <v>155</v>
      </c>
      <c r="C150" s="5" t="n">
        <v>342</v>
      </c>
    </row>
    <row r="151" spans="1:4">
      <c r="A151" s="4" t="s">
        <v>177</v>
      </c>
      <c r="B151" s="5" t="n">
        <v>38</v>
      </c>
      <c r="C151" s="5" t="n">
        <v>192</v>
      </c>
    </row>
    <row r="152" spans="1:4">
      <c r="A152" s="4" t="s">
        <v>896</v>
      </c>
    </row>
    <row r="153" spans="1:4">
      <c r="A153" s="3" t="s">
        <v>868</v>
      </c>
    </row>
    <row r="154" spans="1:4">
      <c r="A154" s="4" t="s">
        <v>177</v>
      </c>
      <c r="B154" s="5" t="n">
        <v>0</v>
      </c>
      <c r="C154" s="5" t="n">
        <v>0</v>
      </c>
    </row>
    <row r="155" spans="1:4">
      <c r="A155" s="4" t="s">
        <v>177</v>
      </c>
      <c r="B155" s="6" t="n">
        <v>0</v>
      </c>
      <c r="C15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5</v>
      </c>
    </row>
    <row r="2" spans="1:3">
      <c r="A2" s="3" t="s">
        <v>898</v>
      </c>
    </row>
    <row r="3" spans="1:3">
      <c r="A3" s="4" t="s">
        <v>899</v>
      </c>
      <c r="B3" s="6" t="n">
        <v>119401</v>
      </c>
      <c r="C3" s="6" t="n">
        <v>121534</v>
      </c>
    </row>
    <row r="4" spans="1:3">
      <c r="A4" s="4" t="s">
        <v>900</v>
      </c>
      <c r="B4" s="5" t="n">
        <v>8689273</v>
      </c>
      <c r="C4" s="5" t="n">
        <v>7929905</v>
      </c>
    </row>
    <row r="5" spans="1:3">
      <c r="A5" s="4" t="s">
        <v>796</v>
      </c>
      <c r="B5" s="5" t="n">
        <v>8808674</v>
      </c>
      <c r="C5" s="5" t="n">
        <v>8051439</v>
      </c>
    </row>
    <row r="6" spans="1:3">
      <c r="A6" s="4" t="s">
        <v>901</v>
      </c>
      <c r="B6" s="5" t="n">
        <v>147</v>
      </c>
      <c r="C6" s="5" t="n">
        <v>143</v>
      </c>
    </row>
    <row r="7" spans="1:3">
      <c r="A7" s="4" t="s">
        <v>531</v>
      </c>
    </row>
    <row r="8" spans="1:3">
      <c r="A8" s="3" t="s">
        <v>898</v>
      </c>
    </row>
    <row r="9" spans="1:3">
      <c r="A9" s="4" t="s">
        <v>796</v>
      </c>
      <c r="B9" s="5" t="n">
        <v>5336177</v>
      </c>
      <c r="C9" s="5" t="n">
        <v>4982605</v>
      </c>
    </row>
    <row r="10" spans="1:3">
      <c r="A10" s="4" t="s">
        <v>666</v>
      </c>
    </row>
    <row r="11" spans="1:3">
      <c r="A11" s="3" t="s">
        <v>898</v>
      </c>
    </row>
    <row r="12" spans="1:3">
      <c r="A12" s="4" t="s">
        <v>796</v>
      </c>
      <c r="B12" s="5" t="n">
        <v>2868127</v>
      </c>
      <c r="C12" s="5" t="n">
        <v>2864470</v>
      </c>
    </row>
    <row r="13" spans="1:3">
      <c r="A13" s="4" t="s">
        <v>668</v>
      </c>
    </row>
    <row r="14" spans="1:3">
      <c r="A14" s="3" t="s">
        <v>898</v>
      </c>
    </row>
    <row r="15" spans="1:3">
      <c r="A15" s="4" t="s">
        <v>796</v>
      </c>
      <c r="B15" s="5" t="n">
        <v>1342918</v>
      </c>
      <c r="C15" s="5" t="n">
        <v>1258422</v>
      </c>
    </row>
    <row r="16" spans="1:3">
      <c r="A16" s="4" t="s">
        <v>669</v>
      </c>
    </row>
    <row r="17" spans="1:3">
      <c r="A17" s="3" t="s">
        <v>898</v>
      </c>
    </row>
    <row r="18" spans="1:3">
      <c r="A18" s="4" t="s">
        <v>796</v>
      </c>
      <c r="B18" s="5" t="n">
        <v>509</v>
      </c>
      <c r="C18" s="5" t="n">
        <v>3817</v>
      </c>
    </row>
    <row r="19" spans="1:3">
      <c r="A19" s="4" t="s">
        <v>670</v>
      </c>
    </row>
    <row r="20" spans="1:3">
      <c r="A20" s="3" t="s">
        <v>898</v>
      </c>
    </row>
    <row r="21" spans="1:3">
      <c r="A21" s="4" t="s">
        <v>796</v>
      </c>
      <c r="B21" s="5" t="n">
        <v>1124623</v>
      </c>
      <c r="C21" s="5" t="n">
        <v>855896</v>
      </c>
    </row>
    <row r="22" spans="1:3">
      <c r="A22" s="4" t="s">
        <v>527</v>
      </c>
    </row>
    <row r="23" spans="1:3">
      <c r="A23" s="3" t="s">
        <v>898</v>
      </c>
    </row>
    <row r="24" spans="1:3">
      <c r="A24" s="4" t="s">
        <v>796</v>
      </c>
      <c r="B24" s="5" t="n">
        <v>3472497</v>
      </c>
      <c r="C24" s="5" t="n">
        <v>3068834</v>
      </c>
    </row>
    <row r="25" spans="1:3">
      <c r="A25" s="4" t="s">
        <v>671</v>
      </c>
    </row>
    <row r="26" spans="1:3">
      <c r="A26" s="3" t="s">
        <v>898</v>
      </c>
    </row>
    <row r="27" spans="1:3">
      <c r="A27" s="4" t="s">
        <v>796</v>
      </c>
      <c r="B27" s="5" t="n">
        <v>2754390</v>
      </c>
      <c r="C27" s="5" t="n">
        <v>2471821</v>
      </c>
    </row>
    <row r="28" spans="1:3">
      <c r="A28" s="4" t="s">
        <v>672</v>
      </c>
    </row>
    <row r="29" spans="1:3">
      <c r="A29" s="3" t="s">
        <v>898</v>
      </c>
    </row>
    <row r="30" spans="1:3">
      <c r="A30" s="4" t="s">
        <v>796</v>
      </c>
      <c r="B30" s="5" t="n">
        <v>718107</v>
      </c>
      <c r="C30" s="5" t="n">
        <v>597013</v>
      </c>
    </row>
    <row r="31" spans="1:3">
      <c r="A31" s="4" t="s">
        <v>673</v>
      </c>
    </row>
    <row r="32" spans="1:3">
      <c r="A32" s="3" t="s">
        <v>898</v>
      </c>
    </row>
    <row r="33" spans="1:3">
      <c r="A33" s="4" t="s">
        <v>899</v>
      </c>
      <c r="B33" s="5" t="n">
        <v>101108</v>
      </c>
      <c r="C33" s="5" t="n">
        <v>109605</v>
      </c>
    </row>
    <row r="34" spans="1:3">
      <c r="A34" s="4" t="s">
        <v>900</v>
      </c>
      <c r="B34" s="5" t="n">
        <v>7885949</v>
      </c>
      <c r="C34" s="5" t="n">
        <v>7303580</v>
      </c>
    </row>
    <row r="35" spans="1:3">
      <c r="A35" s="4" t="s">
        <v>796</v>
      </c>
      <c r="B35" s="5" t="n">
        <v>7987057</v>
      </c>
      <c r="C35" s="5" t="n">
        <v>7413185</v>
      </c>
    </row>
    <row r="36" spans="1:3">
      <c r="A36" s="4" t="s">
        <v>901</v>
      </c>
      <c r="B36" s="5" t="n">
        <v>0</v>
      </c>
      <c r="C36" s="5" t="n">
        <v>0</v>
      </c>
    </row>
    <row r="37" spans="1:3">
      <c r="A37" s="4" t="s">
        <v>677</v>
      </c>
    </row>
    <row r="38" spans="1:3">
      <c r="A38" s="3" t="s">
        <v>898</v>
      </c>
    </row>
    <row r="39" spans="1:3">
      <c r="A39" s="4" t="s">
        <v>899</v>
      </c>
      <c r="B39" s="5" t="n">
        <v>64521</v>
      </c>
      <c r="C39" s="5" t="n">
        <v>73809</v>
      </c>
    </row>
    <row r="40" spans="1:3">
      <c r="A40" s="4" t="s">
        <v>900</v>
      </c>
      <c r="B40" s="5" t="n">
        <v>4909329</v>
      </c>
      <c r="C40" s="5" t="n">
        <v>4541001</v>
      </c>
    </row>
    <row r="41" spans="1:3">
      <c r="A41" s="4" t="s">
        <v>796</v>
      </c>
      <c r="B41" s="5" t="n">
        <v>4973850</v>
      </c>
      <c r="C41" s="5" t="n">
        <v>4614810</v>
      </c>
    </row>
    <row r="42" spans="1:3">
      <c r="A42" s="4" t="s">
        <v>901</v>
      </c>
      <c r="B42" s="5" t="n">
        <v>0</v>
      </c>
      <c r="C42" s="5" t="n">
        <v>0</v>
      </c>
    </row>
    <row r="43" spans="1:3">
      <c r="A43" s="4" t="s">
        <v>678</v>
      </c>
    </row>
    <row r="44" spans="1:3">
      <c r="A44" s="3" t="s">
        <v>898</v>
      </c>
    </row>
    <row r="45" spans="1:3">
      <c r="A45" s="4" t="s">
        <v>899</v>
      </c>
      <c r="B45" s="5" t="n">
        <v>37099</v>
      </c>
      <c r="C45" s="5" t="n">
        <v>44645</v>
      </c>
    </row>
    <row r="46" spans="1:3">
      <c r="A46" s="4" t="s">
        <v>900</v>
      </c>
      <c r="B46" s="5" t="n">
        <v>2748090</v>
      </c>
      <c r="C46" s="5" t="n">
        <v>2714474</v>
      </c>
    </row>
    <row r="47" spans="1:3">
      <c r="A47" s="4" t="s">
        <v>796</v>
      </c>
      <c r="B47" s="5" t="n">
        <v>2785189</v>
      </c>
      <c r="C47" s="5" t="n">
        <v>2759119</v>
      </c>
    </row>
    <row r="48" spans="1:3">
      <c r="A48" s="4" t="s">
        <v>901</v>
      </c>
      <c r="B48" s="5" t="n">
        <v>0</v>
      </c>
      <c r="C48" s="5" t="n">
        <v>0</v>
      </c>
    </row>
    <row r="49" spans="1:3">
      <c r="A49" s="4" t="s">
        <v>679</v>
      </c>
    </row>
    <row r="50" spans="1:3">
      <c r="A50" s="3" t="s">
        <v>898</v>
      </c>
    </row>
    <row r="51" spans="1:3">
      <c r="A51" s="4" t="s">
        <v>899</v>
      </c>
      <c r="B51" s="5" t="n">
        <v>11788</v>
      </c>
      <c r="C51" s="5" t="n">
        <v>13406</v>
      </c>
    </row>
    <row r="52" spans="1:3">
      <c r="A52" s="4" t="s">
        <v>900</v>
      </c>
      <c r="B52" s="5" t="n">
        <v>1087726</v>
      </c>
      <c r="C52" s="5" t="n">
        <v>1030472</v>
      </c>
    </row>
    <row r="53" spans="1:3">
      <c r="A53" s="4" t="s">
        <v>796</v>
      </c>
      <c r="B53" s="5" t="n">
        <v>1099514</v>
      </c>
      <c r="C53" s="5" t="n">
        <v>1043878</v>
      </c>
    </row>
    <row r="54" spans="1:3">
      <c r="A54" s="4" t="s">
        <v>901</v>
      </c>
      <c r="B54" s="5" t="n">
        <v>0</v>
      </c>
      <c r="C54" s="5" t="n">
        <v>0</v>
      </c>
    </row>
    <row r="55" spans="1:3">
      <c r="A55" s="4" t="s">
        <v>680</v>
      </c>
    </row>
    <row r="56" spans="1:3">
      <c r="A56" s="3" t="s">
        <v>898</v>
      </c>
    </row>
    <row r="57" spans="1:3">
      <c r="A57" s="4" t="s">
        <v>899</v>
      </c>
      <c r="B57" s="5" t="n">
        <v>99</v>
      </c>
      <c r="C57" s="5" t="n">
        <v>854</v>
      </c>
    </row>
    <row r="58" spans="1:3">
      <c r="A58" s="4" t="s">
        <v>900</v>
      </c>
      <c r="B58" s="5" t="n">
        <v>410</v>
      </c>
      <c r="C58" s="5" t="n">
        <v>2963</v>
      </c>
    </row>
    <row r="59" spans="1:3">
      <c r="A59" s="4" t="s">
        <v>796</v>
      </c>
      <c r="B59" s="5" t="n">
        <v>509</v>
      </c>
      <c r="C59" s="5" t="n">
        <v>3817</v>
      </c>
    </row>
    <row r="60" spans="1:3">
      <c r="A60" s="4" t="s">
        <v>901</v>
      </c>
      <c r="B60" s="5" t="n">
        <v>0</v>
      </c>
      <c r="C60" s="5" t="n">
        <v>0</v>
      </c>
    </row>
    <row r="61" spans="1:3">
      <c r="A61" s="4" t="s">
        <v>681</v>
      </c>
    </row>
    <row r="62" spans="1:3">
      <c r="A62" s="3" t="s">
        <v>898</v>
      </c>
    </row>
    <row r="63" spans="1:3">
      <c r="A63" s="4" t="s">
        <v>899</v>
      </c>
      <c r="B63" s="5" t="n">
        <v>15535</v>
      </c>
      <c r="C63" s="5" t="n">
        <v>14904</v>
      </c>
    </row>
    <row r="64" spans="1:3">
      <c r="A64" s="4" t="s">
        <v>900</v>
      </c>
      <c r="B64" s="5" t="n">
        <v>1073103</v>
      </c>
      <c r="C64" s="5" t="n">
        <v>793092</v>
      </c>
    </row>
    <row r="65" spans="1:3">
      <c r="A65" s="4" t="s">
        <v>796</v>
      </c>
      <c r="B65" s="5" t="n">
        <v>1088638</v>
      </c>
      <c r="C65" s="5" t="n">
        <v>807996</v>
      </c>
    </row>
    <row r="66" spans="1:3">
      <c r="A66" s="4" t="s">
        <v>901</v>
      </c>
      <c r="B66" s="5" t="n">
        <v>0</v>
      </c>
      <c r="C66" s="5" t="n">
        <v>0</v>
      </c>
    </row>
    <row r="67" spans="1:3">
      <c r="A67" s="4" t="s">
        <v>682</v>
      </c>
    </row>
    <row r="68" spans="1:3">
      <c r="A68" s="3" t="s">
        <v>898</v>
      </c>
    </row>
    <row r="69" spans="1:3">
      <c r="A69" s="4" t="s">
        <v>899</v>
      </c>
      <c r="B69" s="5" t="n">
        <v>36587</v>
      </c>
      <c r="C69" s="5" t="n">
        <v>35796</v>
      </c>
    </row>
    <row r="70" spans="1:3">
      <c r="A70" s="4" t="s">
        <v>900</v>
      </c>
      <c r="B70" s="5" t="n">
        <v>2976620</v>
      </c>
      <c r="C70" s="5" t="n">
        <v>2762579</v>
      </c>
    </row>
    <row r="71" spans="1:3">
      <c r="A71" s="4" t="s">
        <v>796</v>
      </c>
      <c r="B71" s="5" t="n">
        <v>3013207</v>
      </c>
      <c r="C71" s="5" t="n">
        <v>2798375</v>
      </c>
    </row>
    <row r="72" spans="1:3">
      <c r="A72" s="4" t="s">
        <v>901</v>
      </c>
      <c r="B72" s="5" t="n">
        <v>0</v>
      </c>
      <c r="C72" s="5" t="n">
        <v>0</v>
      </c>
    </row>
    <row r="73" spans="1:3">
      <c r="A73" s="4" t="s">
        <v>683</v>
      </c>
    </row>
    <row r="74" spans="1:3">
      <c r="A74" s="3" t="s">
        <v>898</v>
      </c>
    </row>
    <row r="75" spans="1:3">
      <c r="A75" s="4" t="s">
        <v>899</v>
      </c>
      <c r="B75" s="5" t="n">
        <v>24944</v>
      </c>
      <c r="C75" s="5" t="n">
        <v>31913</v>
      </c>
    </row>
    <row r="76" spans="1:3">
      <c r="A76" s="4" t="s">
        <v>900</v>
      </c>
      <c r="B76" s="5" t="n">
        <v>2324104</v>
      </c>
      <c r="C76" s="5" t="n">
        <v>2217105</v>
      </c>
    </row>
    <row r="77" spans="1:3">
      <c r="A77" s="4" t="s">
        <v>796</v>
      </c>
      <c r="B77" s="5" t="n">
        <v>2349048</v>
      </c>
      <c r="C77" s="5" t="n">
        <v>2249018</v>
      </c>
    </row>
    <row r="78" spans="1:3">
      <c r="A78" s="4" t="s">
        <v>901</v>
      </c>
      <c r="B78" s="5" t="n">
        <v>0</v>
      </c>
      <c r="C78" s="5" t="n">
        <v>0</v>
      </c>
    </row>
    <row r="79" spans="1:3">
      <c r="A79" s="4" t="s">
        <v>684</v>
      </c>
    </row>
    <row r="80" spans="1:3">
      <c r="A80" s="3" t="s">
        <v>898</v>
      </c>
    </row>
    <row r="81" spans="1:3">
      <c r="A81" s="4" t="s">
        <v>899</v>
      </c>
      <c r="B81" s="5" t="n">
        <v>11643</v>
      </c>
      <c r="C81" s="5" t="n">
        <v>3883</v>
      </c>
    </row>
    <row r="82" spans="1:3">
      <c r="A82" s="4" t="s">
        <v>900</v>
      </c>
      <c r="B82" s="5" t="n">
        <v>652516</v>
      </c>
      <c r="C82" s="5" t="n">
        <v>545474</v>
      </c>
    </row>
    <row r="83" spans="1:3">
      <c r="A83" s="4" t="s">
        <v>796</v>
      </c>
      <c r="B83" s="5" t="n">
        <v>664159</v>
      </c>
      <c r="C83" s="5" t="n">
        <v>549357</v>
      </c>
    </row>
    <row r="84" spans="1:3">
      <c r="A84" s="4" t="s">
        <v>901</v>
      </c>
      <c r="B84" s="5" t="n">
        <v>0</v>
      </c>
      <c r="C84" s="5" t="n">
        <v>0</v>
      </c>
    </row>
    <row r="85" spans="1:3">
      <c r="A85" s="4" t="s">
        <v>685</v>
      </c>
    </row>
    <row r="86" spans="1:3">
      <c r="A86" s="3" t="s">
        <v>898</v>
      </c>
    </row>
    <row r="87" spans="1:3">
      <c r="A87" s="4" t="s">
        <v>899</v>
      </c>
      <c r="B87" s="5" t="n">
        <v>18293</v>
      </c>
      <c r="C87" s="5" t="n">
        <v>11929</v>
      </c>
    </row>
    <row r="88" spans="1:3">
      <c r="A88" s="4" t="s">
        <v>900</v>
      </c>
      <c r="B88" s="5" t="n">
        <v>803324</v>
      </c>
      <c r="C88" s="5" t="n">
        <v>626325</v>
      </c>
    </row>
    <row r="89" spans="1:3">
      <c r="A89" s="4" t="s">
        <v>796</v>
      </c>
      <c r="B89" s="5" t="n">
        <v>821617</v>
      </c>
      <c r="C89" s="5" t="n">
        <v>638254</v>
      </c>
    </row>
    <row r="90" spans="1:3">
      <c r="A90" s="4" t="s">
        <v>901</v>
      </c>
      <c r="B90" s="5" t="n">
        <v>147</v>
      </c>
      <c r="C90" s="5" t="n">
        <v>143</v>
      </c>
    </row>
    <row r="91" spans="1:3">
      <c r="A91" s="4" t="s">
        <v>689</v>
      </c>
    </row>
    <row r="92" spans="1:3">
      <c r="A92" s="3" t="s">
        <v>898</v>
      </c>
    </row>
    <row r="93" spans="1:3">
      <c r="A93" s="4" t="s">
        <v>899</v>
      </c>
      <c r="B93" s="5" t="n">
        <v>7926</v>
      </c>
      <c r="C93" s="5" t="n">
        <v>6705</v>
      </c>
    </row>
    <row r="94" spans="1:3">
      <c r="A94" s="4" t="s">
        <v>900</v>
      </c>
      <c r="B94" s="5" t="n">
        <v>354401</v>
      </c>
      <c r="C94" s="5" t="n">
        <v>361090</v>
      </c>
    </row>
    <row r="95" spans="1:3">
      <c r="A95" s="4" t="s">
        <v>796</v>
      </c>
      <c r="B95" s="5" t="n">
        <v>362327</v>
      </c>
      <c r="C95" s="5" t="n">
        <v>367795</v>
      </c>
    </row>
    <row r="96" spans="1:3">
      <c r="A96" s="4" t="s">
        <v>901</v>
      </c>
      <c r="B96" s="5" t="n">
        <v>147</v>
      </c>
      <c r="C96" s="5" t="n">
        <v>65</v>
      </c>
    </row>
    <row r="97" spans="1:3">
      <c r="A97" s="4" t="s">
        <v>690</v>
      </c>
    </row>
    <row r="98" spans="1:3">
      <c r="A98" s="3" t="s">
        <v>898</v>
      </c>
    </row>
    <row r="99" spans="1:3">
      <c r="A99" s="4" t="s">
        <v>899</v>
      </c>
      <c r="B99" s="5" t="n">
        <v>4665</v>
      </c>
      <c r="C99" s="5" t="n">
        <v>2542</v>
      </c>
    </row>
    <row r="100" spans="1:3">
      <c r="A100" s="4" t="s">
        <v>900</v>
      </c>
      <c r="B100" s="5" t="n">
        <v>78273</v>
      </c>
      <c r="C100" s="5" t="n">
        <v>91240</v>
      </c>
    </row>
    <row r="101" spans="1:3">
      <c r="A101" s="4" t="s">
        <v>796</v>
      </c>
      <c r="B101" s="5" t="n">
        <v>82938</v>
      </c>
      <c r="C101" s="5" t="n">
        <v>93782</v>
      </c>
    </row>
    <row r="102" spans="1:3">
      <c r="A102" s="4" t="s">
        <v>901</v>
      </c>
      <c r="B102" s="5" t="n">
        <v>93</v>
      </c>
      <c r="C102" s="5" t="n">
        <v>19</v>
      </c>
    </row>
    <row r="103" spans="1:3">
      <c r="A103" s="4" t="s">
        <v>691</v>
      </c>
    </row>
    <row r="104" spans="1:3">
      <c r="A104" s="3" t="s">
        <v>898</v>
      </c>
    </row>
    <row r="105" spans="1:3">
      <c r="A105" s="4" t="s">
        <v>899</v>
      </c>
      <c r="B105" s="5" t="n">
        <v>2774</v>
      </c>
      <c r="C105" s="5" t="n">
        <v>3345</v>
      </c>
    </row>
    <row r="106" spans="1:3">
      <c r="A106" s="4" t="s">
        <v>900</v>
      </c>
      <c r="B106" s="5" t="n">
        <v>240630</v>
      </c>
      <c r="C106" s="5" t="n">
        <v>211199</v>
      </c>
    </row>
    <row r="107" spans="1:3">
      <c r="A107" s="4" t="s">
        <v>796</v>
      </c>
      <c r="B107" s="5" t="n">
        <v>243404</v>
      </c>
      <c r="C107" s="5" t="n">
        <v>214544</v>
      </c>
    </row>
    <row r="108" spans="1:3">
      <c r="A108" s="4" t="s">
        <v>901</v>
      </c>
      <c r="B108" s="5" t="n">
        <v>53</v>
      </c>
      <c r="C108" s="5" t="n">
        <v>40</v>
      </c>
    </row>
    <row r="109" spans="1:3">
      <c r="A109" s="4" t="s">
        <v>693</v>
      </c>
    </row>
    <row r="110" spans="1:3">
      <c r="A110" s="3" t="s">
        <v>898</v>
      </c>
    </row>
    <row r="111" spans="1:3">
      <c r="A111" s="4" t="s">
        <v>899</v>
      </c>
      <c r="B111" s="5" t="n">
        <v>487</v>
      </c>
      <c r="C111" s="5" t="n">
        <v>818</v>
      </c>
    </row>
    <row r="112" spans="1:3">
      <c r="A112" s="4" t="s">
        <v>900</v>
      </c>
      <c r="B112" s="5" t="n">
        <v>35498</v>
      </c>
      <c r="C112" s="5" t="n">
        <v>58651</v>
      </c>
    </row>
    <row r="113" spans="1:3">
      <c r="A113" s="4" t="s">
        <v>796</v>
      </c>
      <c r="B113" s="5" t="n">
        <v>35985</v>
      </c>
      <c r="C113" s="5" t="n">
        <v>59469</v>
      </c>
    </row>
    <row r="114" spans="1:3">
      <c r="A114" s="4" t="s">
        <v>901</v>
      </c>
      <c r="B114" s="5" t="n">
        <v>1</v>
      </c>
      <c r="C114" s="5" t="n">
        <v>6</v>
      </c>
    </row>
    <row r="115" spans="1:3">
      <c r="A115" s="4" t="s">
        <v>694</v>
      </c>
    </row>
    <row r="116" spans="1:3">
      <c r="A116" s="3" t="s">
        <v>898</v>
      </c>
    </row>
    <row r="117" spans="1:3">
      <c r="A117" s="4" t="s">
        <v>899</v>
      </c>
      <c r="B117" s="5" t="n">
        <v>10367</v>
      </c>
      <c r="C117" s="5" t="n">
        <v>5224</v>
      </c>
    </row>
    <row r="118" spans="1:3">
      <c r="A118" s="4" t="s">
        <v>900</v>
      </c>
      <c r="B118" s="5" t="n">
        <v>448923</v>
      </c>
      <c r="C118" s="5" t="n">
        <v>265235</v>
      </c>
    </row>
    <row r="119" spans="1:3">
      <c r="A119" s="4" t="s">
        <v>796</v>
      </c>
      <c r="B119" s="5" t="n">
        <v>459290</v>
      </c>
      <c r="C119" s="5" t="n">
        <v>270459</v>
      </c>
    </row>
    <row r="120" spans="1:3">
      <c r="A120" s="4" t="s">
        <v>901</v>
      </c>
      <c r="B120" s="5" t="n">
        <v>0</v>
      </c>
      <c r="C120" s="5" t="n">
        <v>78</v>
      </c>
    </row>
    <row r="121" spans="1:3">
      <c r="A121" s="4" t="s">
        <v>695</v>
      </c>
    </row>
    <row r="122" spans="1:3">
      <c r="A122" s="3" t="s">
        <v>898</v>
      </c>
    </row>
    <row r="123" spans="1:3">
      <c r="A123" s="4" t="s">
        <v>899</v>
      </c>
      <c r="B123" s="5" t="n">
        <v>9681</v>
      </c>
      <c r="C123" s="5" t="n">
        <v>4564</v>
      </c>
    </row>
    <row r="124" spans="1:3">
      <c r="A124" s="4" t="s">
        <v>900</v>
      </c>
      <c r="B124" s="5" t="n">
        <v>395661</v>
      </c>
      <c r="C124" s="5" t="n">
        <v>218239</v>
      </c>
    </row>
    <row r="125" spans="1:3">
      <c r="A125" s="4" t="s">
        <v>796</v>
      </c>
      <c r="B125" s="5" t="n">
        <v>405342</v>
      </c>
      <c r="C125" s="5" t="n">
        <v>222803</v>
      </c>
    </row>
    <row r="126" spans="1:3">
      <c r="A126" s="4" t="s">
        <v>901</v>
      </c>
      <c r="B126" s="5" t="n">
        <v>0</v>
      </c>
      <c r="C126" s="5" t="n">
        <v>78</v>
      </c>
    </row>
    <row r="127" spans="1:3">
      <c r="A127" s="4" t="s">
        <v>696</v>
      </c>
    </row>
    <row r="128" spans="1:3">
      <c r="A128" s="3" t="s">
        <v>898</v>
      </c>
    </row>
    <row r="129" spans="1:3">
      <c r="A129" s="4" t="s">
        <v>899</v>
      </c>
      <c r="B129" s="5" t="n">
        <v>686</v>
      </c>
      <c r="C129" s="5" t="n">
        <v>660</v>
      </c>
    </row>
    <row r="130" spans="1:3">
      <c r="A130" s="4" t="s">
        <v>900</v>
      </c>
      <c r="B130" s="5" t="n">
        <v>53262</v>
      </c>
      <c r="C130" s="5" t="n">
        <v>46996</v>
      </c>
    </row>
    <row r="131" spans="1:3">
      <c r="A131" s="4" t="s">
        <v>796</v>
      </c>
      <c r="B131" s="5" t="n">
        <v>53948</v>
      </c>
      <c r="C131" s="5" t="n">
        <v>47656</v>
      </c>
    </row>
    <row r="132" spans="1:3">
      <c r="A132" s="4" t="s">
        <v>901</v>
      </c>
      <c r="B132" s="5" t="n">
        <v>0</v>
      </c>
      <c r="C132" s="5" t="n">
        <v>0</v>
      </c>
    </row>
    <row r="133" spans="1:3">
      <c r="A133" s="4" t="s">
        <v>902</v>
      </c>
    </row>
    <row r="134" spans="1:3">
      <c r="A134" s="3" t="s">
        <v>898</v>
      </c>
    </row>
    <row r="135" spans="1:3">
      <c r="A135" s="4" t="s">
        <v>899</v>
      </c>
      <c r="B135" s="5" t="n">
        <v>48081</v>
      </c>
      <c r="C135" s="5" t="n">
        <v>53010</v>
      </c>
    </row>
    <row r="136" spans="1:3">
      <c r="A136" s="4" t="s">
        <v>903</v>
      </c>
    </row>
    <row r="137" spans="1:3">
      <c r="A137" s="3" t="s">
        <v>898</v>
      </c>
    </row>
    <row r="138" spans="1:3">
      <c r="A138" s="4" t="s">
        <v>899</v>
      </c>
      <c r="B138" s="5" t="n">
        <v>41120</v>
      </c>
      <c r="C138" s="5" t="n">
        <v>49716</v>
      </c>
    </row>
    <row r="139" spans="1:3">
      <c r="A139" s="4" t="s">
        <v>904</v>
      </c>
    </row>
    <row r="140" spans="1:3">
      <c r="A140" s="3" t="s">
        <v>898</v>
      </c>
    </row>
    <row r="141" spans="1:3">
      <c r="A141" s="4" t="s">
        <v>899</v>
      </c>
      <c r="B141" s="5" t="n">
        <v>34535</v>
      </c>
      <c r="C141" s="5" t="n">
        <v>43716</v>
      </c>
    </row>
    <row r="142" spans="1:3">
      <c r="A142" s="4" t="s">
        <v>905</v>
      </c>
    </row>
    <row r="143" spans="1:3">
      <c r="A143" s="3" t="s">
        <v>898</v>
      </c>
    </row>
    <row r="144" spans="1:3">
      <c r="A144" s="4" t="s">
        <v>899</v>
      </c>
      <c r="B144" s="5" t="n">
        <v>20447</v>
      </c>
      <c r="C144" s="5" t="n">
        <v>27245</v>
      </c>
    </row>
    <row r="145" spans="1:3">
      <c r="A145" s="4" t="s">
        <v>906</v>
      </c>
    </row>
    <row r="146" spans="1:3">
      <c r="A146" s="3" t="s">
        <v>898</v>
      </c>
    </row>
    <row r="147" spans="1:3">
      <c r="A147" s="4" t="s">
        <v>899</v>
      </c>
      <c r="B147" s="5" t="n">
        <v>5119</v>
      </c>
      <c r="C147" s="5" t="n">
        <v>6810</v>
      </c>
    </row>
    <row r="148" spans="1:3">
      <c r="A148" s="4" t="s">
        <v>907</v>
      </c>
    </row>
    <row r="149" spans="1:3">
      <c r="A149" s="3" t="s">
        <v>898</v>
      </c>
    </row>
    <row r="150" spans="1:3">
      <c r="A150" s="4" t="s">
        <v>899</v>
      </c>
      <c r="B150" s="5" t="n">
        <v>63</v>
      </c>
      <c r="C150" s="5" t="n">
        <v>661</v>
      </c>
    </row>
    <row r="151" spans="1:3">
      <c r="A151" s="4" t="s">
        <v>908</v>
      </c>
    </row>
    <row r="152" spans="1:3">
      <c r="A152" s="3" t="s">
        <v>898</v>
      </c>
    </row>
    <row r="153" spans="1:3">
      <c r="A153" s="4" t="s">
        <v>899</v>
      </c>
      <c r="B153" s="5" t="n">
        <v>8906</v>
      </c>
      <c r="C153" s="5" t="n">
        <v>9000</v>
      </c>
    </row>
    <row r="154" spans="1:3">
      <c r="A154" s="4" t="s">
        <v>909</v>
      </c>
    </row>
    <row r="155" spans="1:3">
      <c r="A155" s="3" t="s">
        <v>898</v>
      </c>
    </row>
    <row r="156" spans="1:3">
      <c r="A156" s="4" t="s">
        <v>899</v>
      </c>
      <c r="B156" s="5" t="n">
        <v>6585</v>
      </c>
      <c r="C156" s="5" t="n">
        <v>6000</v>
      </c>
    </row>
    <row r="157" spans="1:3">
      <c r="A157" s="4" t="s">
        <v>910</v>
      </c>
    </row>
    <row r="158" spans="1:3">
      <c r="A158" s="3" t="s">
        <v>898</v>
      </c>
    </row>
    <row r="159" spans="1:3">
      <c r="A159" s="4" t="s">
        <v>899</v>
      </c>
      <c r="B159" s="5" t="n">
        <v>5598</v>
      </c>
      <c r="C159" s="5" t="n">
        <v>5391</v>
      </c>
    </row>
    <row r="160" spans="1:3">
      <c r="A160" s="4" t="s">
        <v>911</v>
      </c>
    </row>
    <row r="161" spans="1:3">
      <c r="A161" s="3" t="s">
        <v>898</v>
      </c>
    </row>
    <row r="162" spans="1:3">
      <c r="A162" s="4" t="s">
        <v>899</v>
      </c>
      <c r="B162" s="5" t="n">
        <v>987</v>
      </c>
      <c r="C162" s="5" t="n">
        <v>609</v>
      </c>
    </row>
    <row r="163" spans="1:3">
      <c r="A163" s="4" t="s">
        <v>912</v>
      </c>
    </row>
    <row r="164" spans="1:3">
      <c r="A164" s="3" t="s">
        <v>898</v>
      </c>
    </row>
    <row r="165" spans="1:3">
      <c r="A165" s="4" t="s">
        <v>899</v>
      </c>
      <c r="B165" s="5" t="n">
        <v>6961</v>
      </c>
      <c r="C165" s="5" t="n">
        <v>3294</v>
      </c>
    </row>
    <row r="166" spans="1:3">
      <c r="A166" s="4" t="s">
        <v>913</v>
      </c>
    </row>
    <row r="167" spans="1:3">
      <c r="A167" s="3" t="s">
        <v>898</v>
      </c>
    </row>
    <row r="168" spans="1:3">
      <c r="A168" s="4" t="s">
        <v>899</v>
      </c>
      <c r="B168" s="5" t="n">
        <v>4438</v>
      </c>
      <c r="C168" s="5" t="n">
        <v>2818</v>
      </c>
    </row>
    <row r="169" spans="1:3">
      <c r="A169" s="4" t="s">
        <v>914</v>
      </c>
    </row>
    <row r="170" spans="1:3">
      <c r="A170" s="3" t="s">
        <v>898</v>
      </c>
    </row>
    <row r="171" spans="1:3">
      <c r="A171" s="4" t="s">
        <v>899</v>
      </c>
      <c r="B171" s="5" t="n">
        <v>2849</v>
      </c>
      <c r="C171" s="5" t="n">
        <v>532</v>
      </c>
    </row>
    <row r="172" spans="1:3">
      <c r="A172" s="4" t="s">
        <v>915</v>
      </c>
    </row>
    <row r="173" spans="1:3">
      <c r="A173" s="3" t="s">
        <v>898</v>
      </c>
    </row>
    <row r="174" spans="1:3">
      <c r="A174" s="4" t="s">
        <v>899</v>
      </c>
      <c r="B174" s="5" t="n">
        <v>1350</v>
      </c>
      <c r="C174" s="5" t="n">
        <v>1839</v>
      </c>
    </row>
    <row r="175" spans="1:3">
      <c r="A175" s="4" t="s">
        <v>916</v>
      </c>
    </row>
    <row r="176" spans="1:3">
      <c r="A176" s="3" t="s">
        <v>898</v>
      </c>
    </row>
    <row r="177" spans="1:3">
      <c r="A177" s="4" t="s">
        <v>899</v>
      </c>
      <c r="B177" s="5" t="n">
        <v>239</v>
      </c>
      <c r="C177" s="5" t="n">
        <v>447</v>
      </c>
    </row>
    <row r="178" spans="1:3">
      <c r="A178" s="4" t="s">
        <v>917</v>
      </c>
    </row>
    <row r="179" spans="1:3">
      <c r="A179" s="3" t="s">
        <v>898</v>
      </c>
    </row>
    <row r="180" spans="1:3">
      <c r="A180" s="4" t="s">
        <v>899</v>
      </c>
      <c r="B180" s="5" t="n">
        <v>2523</v>
      </c>
      <c r="C180" s="5" t="n">
        <v>476</v>
      </c>
    </row>
    <row r="181" spans="1:3">
      <c r="A181" s="4" t="s">
        <v>918</v>
      </c>
    </row>
    <row r="182" spans="1:3">
      <c r="A182" s="3" t="s">
        <v>898</v>
      </c>
    </row>
    <row r="183" spans="1:3">
      <c r="A183" s="4" t="s">
        <v>899</v>
      </c>
      <c r="B183" s="5" t="n">
        <v>2323</v>
      </c>
      <c r="C183" s="5" t="n">
        <v>112</v>
      </c>
    </row>
    <row r="184" spans="1:3">
      <c r="A184" s="4" t="s">
        <v>919</v>
      </c>
    </row>
    <row r="185" spans="1:3">
      <c r="A185" s="3" t="s">
        <v>898</v>
      </c>
    </row>
    <row r="186" spans="1:3">
      <c r="A186" s="4" t="s">
        <v>899</v>
      </c>
      <c r="B186" s="5" t="n">
        <v>200</v>
      </c>
      <c r="C186" s="5" t="n">
        <v>364</v>
      </c>
    </row>
    <row r="187" spans="1:3">
      <c r="A187" s="4" t="s">
        <v>920</v>
      </c>
    </row>
    <row r="188" spans="1:3">
      <c r="A188" s="3" t="s">
        <v>898</v>
      </c>
    </row>
    <row r="189" spans="1:3">
      <c r="A189" s="4" t="s">
        <v>899</v>
      </c>
      <c r="B189" s="5" t="n">
        <v>19493</v>
      </c>
      <c r="C189" s="5" t="n">
        <v>17651</v>
      </c>
    </row>
    <row r="190" spans="1:3">
      <c r="A190" s="4" t="s">
        <v>921</v>
      </c>
    </row>
    <row r="191" spans="1:3">
      <c r="A191" s="3" t="s">
        <v>898</v>
      </c>
    </row>
    <row r="192" spans="1:3">
      <c r="A192" s="4" t="s">
        <v>899</v>
      </c>
      <c r="B192" s="5" t="n">
        <v>18613</v>
      </c>
      <c r="C192" s="5" t="n">
        <v>15903</v>
      </c>
    </row>
    <row r="193" spans="1:3">
      <c r="A193" s="4" t="s">
        <v>922</v>
      </c>
    </row>
    <row r="194" spans="1:3">
      <c r="A194" s="3" t="s">
        <v>898</v>
      </c>
    </row>
    <row r="195" spans="1:3">
      <c r="A195" s="4" t="s">
        <v>899</v>
      </c>
      <c r="B195" s="5" t="n">
        <v>10866</v>
      </c>
      <c r="C195" s="5" t="n">
        <v>10542</v>
      </c>
    </row>
    <row r="196" spans="1:3">
      <c r="A196" s="4" t="s">
        <v>923</v>
      </c>
    </row>
    <row r="197" spans="1:3">
      <c r="A197" s="3" t="s">
        <v>898</v>
      </c>
    </row>
    <row r="198" spans="1:3">
      <c r="A198" s="4" t="s">
        <v>899</v>
      </c>
      <c r="B198" s="5" t="n">
        <v>5572</v>
      </c>
      <c r="C198" s="5" t="n">
        <v>5732</v>
      </c>
    </row>
    <row r="199" spans="1:3">
      <c r="A199" s="4" t="s">
        <v>924</v>
      </c>
    </row>
    <row r="200" spans="1:3">
      <c r="A200" s="3" t="s">
        <v>898</v>
      </c>
    </row>
    <row r="201" spans="1:3">
      <c r="A201" s="4" t="s">
        <v>899</v>
      </c>
      <c r="B201" s="5" t="n">
        <v>2096</v>
      </c>
      <c r="C201" s="5" t="n">
        <v>1771</v>
      </c>
    </row>
    <row r="202" spans="1:3">
      <c r="A202" s="4" t="s">
        <v>925</v>
      </c>
    </row>
    <row r="203" spans="1:3">
      <c r="A203" s="3" t="s">
        <v>898</v>
      </c>
    </row>
    <row r="204" spans="1:3">
      <c r="A204" s="4" t="s">
        <v>899</v>
      </c>
      <c r="B204" s="5" t="n">
        <v>35</v>
      </c>
      <c r="C204" s="5" t="n">
        <v>172</v>
      </c>
    </row>
    <row r="205" spans="1:3">
      <c r="A205" s="4" t="s">
        <v>926</v>
      </c>
    </row>
    <row r="206" spans="1:3">
      <c r="A206" s="3" t="s">
        <v>898</v>
      </c>
    </row>
    <row r="207" spans="1:3">
      <c r="A207" s="4" t="s">
        <v>899</v>
      </c>
      <c r="B207" s="5" t="n">
        <v>3163</v>
      </c>
      <c r="C207" s="5" t="n">
        <v>2867</v>
      </c>
    </row>
    <row r="208" spans="1:3">
      <c r="A208" s="4" t="s">
        <v>927</v>
      </c>
    </row>
    <row r="209" spans="1:3">
      <c r="A209" s="3" t="s">
        <v>898</v>
      </c>
    </row>
    <row r="210" spans="1:3">
      <c r="A210" s="4" t="s">
        <v>899</v>
      </c>
      <c r="B210" s="5" t="n">
        <v>7747</v>
      </c>
      <c r="C210" s="5" t="n">
        <v>5361</v>
      </c>
    </row>
    <row r="211" spans="1:3">
      <c r="A211" s="4" t="s">
        <v>928</v>
      </c>
    </row>
    <row r="212" spans="1:3">
      <c r="A212" s="3" t="s">
        <v>898</v>
      </c>
    </row>
    <row r="213" spans="1:3">
      <c r="A213" s="4" t="s">
        <v>899</v>
      </c>
      <c r="B213" s="5" t="n">
        <v>1387</v>
      </c>
      <c r="C213" s="5" t="n">
        <v>4801</v>
      </c>
    </row>
    <row r="214" spans="1:3">
      <c r="A214" s="4" t="s">
        <v>929</v>
      </c>
    </row>
    <row r="215" spans="1:3">
      <c r="A215" s="3" t="s">
        <v>898</v>
      </c>
    </row>
    <row r="216" spans="1:3">
      <c r="A216" s="4" t="s">
        <v>899</v>
      </c>
      <c r="B216" s="5" t="n">
        <v>6360</v>
      </c>
      <c r="C216" s="5" t="n">
        <v>560</v>
      </c>
    </row>
    <row r="217" spans="1:3">
      <c r="A217" s="4" t="s">
        <v>930</v>
      </c>
    </row>
    <row r="218" spans="1:3">
      <c r="A218" s="3" t="s">
        <v>898</v>
      </c>
    </row>
    <row r="219" spans="1:3">
      <c r="A219" s="4" t="s">
        <v>899</v>
      </c>
      <c r="B219" s="5" t="n">
        <v>880</v>
      </c>
      <c r="C219" s="5" t="n">
        <v>1748</v>
      </c>
    </row>
    <row r="220" spans="1:3">
      <c r="A220" s="4" t="s">
        <v>931</v>
      </c>
    </row>
    <row r="221" spans="1:3">
      <c r="A221" s="3" t="s">
        <v>898</v>
      </c>
    </row>
    <row r="222" spans="1:3">
      <c r="A222" s="4" t="s">
        <v>899</v>
      </c>
      <c r="B222" s="5" t="n">
        <v>534</v>
      </c>
      <c r="C222" s="5" t="n">
        <v>1162</v>
      </c>
    </row>
    <row r="223" spans="1:3">
      <c r="A223" s="4" t="s">
        <v>932</v>
      </c>
    </row>
    <row r="224" spans="1:3">
      <c r="A224" s="3" t="s">
        <v>898</v>
      </c>
    </row>
    <row r="225" spans="1:3">
      <c r="A225" s="4" t="s">
        <v>899</v>
      </c>
      <c r="B225" s="5" t="n">
        <v>121</v>
      </c>
      <c r="C225" s="5" t="n">
        <v>693</v>
      </c>
    </row>
    <row r="226" spans="1:3">
      <c r="A226" s="4" t="s">
        <v>933</v>
      </c>
    </row>
    <row r="227" spans="1:3">
      <c r="A227" s="3" t="s">
        <v>898</v>
      </c>
    </row>
    <row r="228" spans="1:3">
      <c r="A228" s="4" t="s">
        <v>899</v>
      </c>
      <c r="B228" s="5" t="n">
        <v>309</v>
      </c>
      <c r="C228" s="5" t="n">
        <v>294</v>
      </c>
    </row>
    <row r="229" spans="1:3">
      <c r="A229" s="4" t="s">
        <v>934</v>
      </c>
    </row>
    <row r="230" spans="1:3">
      <c r="A230" s="3" t="s">
        <v>898</v>
      </c>
    </row>
    <row r="231" spans="1:3">
      <c r="A231" s="4" t="s">
        <v>899</v>
      </c>
      <c r="B231" s="5" t="n">
        <v>104</v>
      </c>
      <c r="C231" s="5" t="n">
        <v>175</v>
      </c>
    </row>
    <row r="232" spans="1:3">
      <c r="A232" s="4" t="s">
        <v>935</v>
      </c>
    </row>
    <row r="233" spans="1:3">
      <c r="A233" s="3" t="s">
        <v>898</v>
      </c>
    </row>
    <row r="234" spans="1:3">
      <c r="A234" s="4" t="s">
        <v>899</v>
      </c>
      <c r="B234" s="5" t="n">
        <v>346</v>
      </c>
      <c r="C234" s="5" t="n">
        <v>586</v>
      </c>
    </row>
    <row r="235" spans="1:3">
      <c r="A235" s="4" t="s">
        <v>936</v>
      </c>
    </row>
    <row r="236" spans="1:3">
      <c r="A236" s="3" t="s">
        <v>898</v>
      </c>
    </row>
    <row r="237" spans="1:3">
      <c r="A237" s="4" t="s">
        <v>899</v>
      </c>
      <c r="B237" s="5" t="n">
        <v>303</v>
      </c>
      <c r="C237" s="5" t="n">
        <v>586</v>
      </c>
    </row>
    <row r="238" spans="1:3">
      <c r="A238" s="4" t="s">
        <v>937</v>
      </c>
    </row>
    <row r="239" spans="1:3">
      <c r="A239" s="3" t="s">
        <v>898</v>
      </c>
    </row>
    <row r="240" spans="1:3">
      <c r="A240" s="4" t="s">
        <v>899</v>
      </c>
      <c r="B240" s="5" t="n">
        <v>43</v>
      </c>
      <c r="C240" s="5" t="n">
        <v>0</v>
      </c>
    </row>
    <row r="241" spans="1:3">
      <c r="A241" s="4" t="s">
        <v>811</v>
      </c>
    </row>
    <row r="242" spans="1:3">
      <c r="A242" s="3" t="s">
        <v>898</v>
      </c>
    </row>
    <row r="243" spans="1:3">
      <c r="A243" s="4" t="s">
        <v>899</v>
      </c>
      <c r="B243" s="5" t="n">
        <v>51827</v>
      </c>
      <c r="C243" s="5" t="n">
        <v>50873</v>
      </c>
    </row>
    <row r="244" spans="1:3">
      <c r="A244" s="4" t="s">
        <v>938</v>
      </c>
    </row>
    <row r="245" spans="1:3">
      <c r="A245" s="3" t="s">
        <v>898</v>
      </c>
    </row>
    <row r="246" spans="1:3">
      <c r="A246" s="4" t="s">
        <v>899</v>
      </c>
      <c r="B246" s="5" t="n">
        <v>41375</v>
      </c>
      <c r="C246" s="5" t="n">
        <v>43986</v>
      </c>
    </row>
    <row r="247" spans="1:3">
      <c r="A247" s="4" t="s">
        <v>939</v>
      </c>
    </row>
    <row r="248" spans="1:3">
      <c r="A248" s="3" t="s">
        <v>898</v>
      </c>
    </row>
    <row r="249" spans="1:3">
      <c r="A249" s="4" t="s">
        <v>899</v>
      </c>
      <c r="B249" s="5" t="n">
        <v>19120</v>
      </c>
      <c r="C249" s="5" t="n">
        <v>19551</v>
      </c>
    </row>
    <row r="250" spans="1:3">
      <c r="A250" s="4" t="s">
        <v>940</v>
      </c>
    </row>
    <row r="251" spans="1:3">
      <c r="A251" s="3" t="s">
        <v>898</v>
      </c>
    </row>
    <row r="252" spans="1:3">
      <c r="A252" s="4" t="s">
        <v>899</v>
      </c>
      <c r="B252" s="5" t="n">
        <v>11080</v>
      </c>
      <c r="C252" s="5" t="n">
        <v>11668</v>
      </c>
    </row>
    <row r="253" spans="1:3">
      <c r="A253" s="4" t="s">
        <v>941</v>
      </c>
    </row>
    <row r="254" spans="1:3">
      <c r="A254" s="3" t="s">
        <v>898</v>
      </c>
    </row>
    <row r="255" spans="1:3">
      <c r="A255" s="4" t="s">
        <v>899</v>
      </c>
      <c r="B255" s="5" t="n">
        <v>4573</v>
      </c>
      <c r="C255" s="5" t="n">
        <v>4825</v>
      </c>
    </row>
    <row r="256" spans="1:3">
      <c r="A256" s="4" t="s">
        <v>942</v>
      </c>
    </row>
    <row r="257" spans="1:3">
      <c r="A257" s="3" t="s">
        <v>898</v>
      </c>
    </row>
    <row r="258" spans="1:3">
      <c r="A258" s="4" t="s">
        <v>899</v>
      </c>
      <c r="B258" s="5" t="n">
        <v>1</v>
      </c>
      <c r="C258" s="5" t="n">
        <v>21</v>
      </c>
    </row>
    <row r="259" spans="1:3">
      <c r="A259" s="4" t="s">
        <v>943</v>
      </c>
    </row>
    <row r="260" spans="1:3">
      <c r="A260" s="3" t="s">
        <v>898</v>
      </c>
    </row>
    <row r="261" spans="1:3">
      <c r="A261" s="4" t="s">
        <v>899</v>
      </c>
      <c r="B261" s="5" t="n">
        <v>3466</v>
      </c>
      <c r="C261" s="5" t="n">
        <v>3037</v>
      </c>
    </row>
    <row r="262" spans="1:3">
      <c r="A262" s="4" t="s">
        <v>944</v>
      </c>
    </row>
    <row r="263" spans="1:3">
      <c r="A263" s="3" t="s">
        <v>898</v>
      </c>
    </row>
    <row r="264" spans="1:3">
      <c r="A264" s="4" t="s">
        <v>899</v>
      </c>
      <c r="B264" s="5" t="n">
        <v>22255</v>
      </c>
      <c r="C264" s="5" t="n">
        <v>24435</v>
      </c>
    </row>
    <row r="265" spans="1:3">
      <c r="A265" s="4" t="s">
        <v>945</v>
      </c>
    </row>
    <row r="266" spans="1:3">
      <c r="A266" s="3" t="s">
        <v>898</v>
      </c>
    </row>
    <row r="267" spans="1:3">
      <c r="A267" s="4" t="s">
        <v>899</v>
      </c>
      <c r="B267" s="5" t="n">
        <v>17959</v>
      </c>
      <c r="C267" s="5" t="n">
        <v>21721</v>
      </c>
    </row>
    <row r="268" spans="1:3">
      <c r="A268" s="4" t="s">
        <v>946</v>
      </c>
    </row>
    <row r="269" spans="1:3">
      <c r="A269" s="3" t="s">
        <v>898</v>
      </c>
    </row>
    <row r="270" spans="1:3">
      <c r="A270" s="4" t="s">
        <v>899</v>
      </c>
      <c r="B270" s="5" t="n">
        <v>4296</v>
      </c>
      <c r="C270" s="5" t="n">
        <v>2714</v>
      </c>
    </row>
    <row r="271" spans="1:3">
      <c r="A271" s="4" t="s">
        <v>947</v>
      </c>
    </row>
    <row r="272" spans="1:3">
      <c r="A272" s="3" t="s">
        <v>898</v>
      </c>
    </row>
    <row r="273" spans="1:3">
      <c r="A273" s="4" t="s">
        <v>899</v>
      </c>
      <c r="B273" s="5" t="n">
        <v>10452</v>
      </c>
      <c r="C273" s="5" t="n">
        <v>6887</v>
      </c>
    </row>
    <row r="274" spans="1:3">
      <c r="A274" s="4" t="s">
        <v>948</v>
      </c>
    </row>
    <row r="275" spans="1:3">
      <c r="A275" s="3" t="s">
        <v>898</v>
      </c>
    </row>
    <row r="276" spans="1:3">
      <c r="A276" s="4" t="s">
        <v>899</v>
      </c>
      <c r="B276" s="5" t="n">
        <v>2954</v>
      </c>
      <c r="C276" s="5" t="n">
        <v>2725</v>
      </c>
    </row>
    <row r="277" spans="1:3">
      <c r="A277" s="4" t="s">
        <v>949</v>
      </c>
    </row>
    <row r="278" spans="1:3">
      <c r="A278" s="3" t="s">
        <v>898</v>
      </c>
    </row>
    <row r="279" spans="1:3">
      <c r="A279" s="4" t="s">
        <v>899</v>
      </c>
      <c r="B279" s="5" t="n">
        <v>1695</v>
      </c>
      <c r="C279" s="5" t="n">
        <v>1317</v>
      </c>
    </row>
    <row r="280" spans="1:3">
      <c r="A280" s="4" t="s">
        <v>950</v>
      </c>
    </row>
    <row r="281" spans="1:3">
      <c r="A281" s="3" t="s">
        <v>898</v>
      </c>
    </row>
    <row r="282" spans="1:3">
      <c r="A282" s="4" t="s">
        <v>899</v>
      </c>
      <c r="B282" s="5" t="n">
        <v>1115</v>
      </c>
      <c r="C282" s="5" t="n">
        <v>1212</v>
      </c>
    </row>
    <row r="283" spans="1:3">
      <c r="A283" s="4" t="s">
        <v>951</v>
      </c>
    </row>
    <row r="284" spans="1:3">
      <c r="A284" s="3" t="s">
        <v>898</v>
      </c>
    </row>
    <row r="285" spans="1:3">
      <c r="A285" s="4" t="s">
        <v>899</v>
      </c>
      <c r="B285" s="5" t="n">
        <v>144</v>
      </c>
      <c r="C285" s="5" t="n">
        <v>196</v>
      </c>
    </row>
    <row r="286" spans="1:3">
      <c r="A286" s="4" t="s">
        <v>952</v>
      </c>
    </row>
    <row r="287" spans="1:3">
      <c r="A287" s="3" t="s">
        <v>898</v>
      </c>
    </row>
    <row r="288" spans="1:3">
      <c r="A288" s="4" t="s">
        <v>899</v>
      </c>
      <c r="B288" s="5" t="n">
        <v>7498</v>
      </c>
      <c r="C288" s="5" t="n">
        <v>4162</v>
      </c>
    </row>
    <row r="289" spans="1:3">
      <c r="A289" s="4" t="s">
        <v>953</v>
      </c>
    </row>
    <row r="290" spans="1:3">
      <c r="A290" s="3" t="s">
        <v>898</v>
      </c>
    </row>
    <row r="291" spans="1:3">
      <c r="A291" s="4" t="s">
        <v>899</v>
      </c>
      <c r="B291" s="5" t="n">
        <v>7055</v>
      </c>
      <c r="C291" s="5" t="n">
        <v>3866</v>
      </c>
    </row>
    <row r="292" spans="1:3">
      <c r="A292" s="4" t="s">
        <v>954</v>
      </c>
    </row>
    <row r="293" spans="1:3">
      <c r="A293" s="3" t="s">
        <v>898</v>
      </c>
    </row>
    <row r="294" spans="1:3">
      <c r="A294" s="4" t="s">
        <v>899</v>
      </c>
      <c r="B294" s="6" t="n">
        <v>443</v>
      </c>
      <c r="C294" s="6" t="n">
        <v>2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5</v>
      </c>
    </row>
    <row r="2" spans="1:3">
      <c r="A2" s="3" t="s">
        <v>956</v>
      </c>
    </row>
    <row r="3" spans="1:3">
      <c r="A3" s="4" t="s">
        <v>957</v>
      </c>
      <c r="B3" s="6" t="n">
        <v>8808674</v>
      </c>
      <c r="C3" s="6" t="n">
        <v>8051439</v>
      </c>
    </row>
    <row r="4" spans="1:3">
      <c r="A4" s="4" t="s">
        <v>958</v>
      </c>
    </row>
    <row r="5" spans="1:3">
      <c r="A5" s="3" t="s">
        <v>956</v>
      </c>
    </row>
    <row r="6" spans="1:3">
      <c r="A6" s="4" t="s">
        <v>957</v>
      </c>
      <c r="B6" s="5" t="n">
        <v>8471224</v>
      </c>
      <c r="C6" s="5" t="n">
        <v>7753667</v>
      </c>
    </row>
    <row r="7" spans="1:3">
      <c r="A7" s="4" t="s">
        <v>959</v>
      </c>
    </row>
    <row r="8" spans="1:3">
      <c r="A8" s="3" t="s">
        <v>956</v>
      </c>
    </row>
    <row r="9" spans="1:3">
      <c r="A9" s="4" t="s">
        <v>957</v>
      </c>
      <c r="B9" s="5" t="n">
        <v>122950</v>
      </c>
      <c r="C9" s="5" t="n">
        <v>113969</v>
      </c>
    </row>
    <row r="10" spans="1:3">
      <c r="A10" s="4" t="s">
        <v>960</v>
      </c>
    </row>
    <row r="11" spans="1:3">
      <c r="A11" s="3" t="s">
        <v>956</v>
      </c>
    </row>
    <row r="12" spans="1:3">
      <c r="A12" s="4" t="s">
        <v>957</v>
      </c>
      <c r="B12" s="5" t="n">
        <v>214500</v>
      </c>
      <c r="C12" s="5" t="n">
        <v>183803</v>
      </c>
    </row>
    <row r="13" spans="1:3">
      <c r="A13" s="4" t="s">
        <v>961</v>
      </c>
    </row>
    <row r="14" spans="1:3">
      <c r="A14" s="3" t="s">
        <v>956</v>
      </c>
    </row>
    <row r="15" spans="1:3">
      <c r="A15" s="4" t="s">
        <v>957</v>
      </c>
      <c r="B15" s="5" t="n">
        <v>0</v>
      </c>
      <c r="C15" s="5" t="n">
        <v>0</v>
      </c>
    </row>
    <row r="16" spans="1:3">
      <c r="A16" s="4" t="s">
        <v>962</v>
      </c>
    </row>
    <row r="17" spans="1:3">
      <c r="A17" s="3" t="s">
        <v>956</v>
      </c>
    </row>
    <row r="18" spans="1:3">
      <c r="A18" s="4" t="s">
        <v>957</v>
      </c>
      <c r="B18" s="5" t="n">
        <v>0</v>
      </c>
      <c r="C18" s="5" t="n">
        <v>0</v>
      </c>
    </row>
    <row r="19" spans="1:3">
      <c r="A19" s="4" t="s">
        <v>963</v>
      </c>
    </row>
    <row r="20" spans="1:3">
      <c r="A20" s="3" t="s">
        <v>956</v>
      </c>
    </row>
    <row r="21" spans="1:3">
      <c r="A21" s="4" t="s">
        <v>957</v>
      </c>
      <c r="B21" s="5" t="n">
        <v>1000</v>
      </c>
    </row>
    <row r="22" spans="1:3">
      <c r="A22" s="4" t="s">
        <v>531</v>
      </c>
    </row>
    <row r="23" spans="1:3">
      <c r="A23" s="3" t="s">
        <v>956</v>
      </c>
    </row>
    <row r="24" spans="1:3">
      <c r="A24" s="4" t="s">
        <v>957</v>
      </c>
      <c r="B24" s="5" t="n">
        <v>5336177</v>
      </c>
      <c r="C24" s="5" t="n">
        <v>4982605</v>
      </c>
    </row>
    <row r="25" spans="1:3">
      <c r="A25" s="4" t="s">
        <v>666</v>
      </c>
    </row>
    <row r="26" spans="1:3">
      <c r="A26" s="3" t="s">
        <v>956</v>
      </c>
    </row>
    <row r="27" spans="1:3">
      <c r="A27" s="4" t="s">
        <v>957</v>
      </c>
      <c r="B27" s="5" t="n">
        <v>2868127</v>
      </c>
      <c r="C27" s="5" t="n">
        <v>2864470</v>
      </c>
    </row>
    <row r="28" spans="1:3">
      <c r="A28" s="4" t="s">
        <v>668</v>
      </c>
    </row>
    <row r="29" spans="1:3">
      <c r="A29" s="3" t="s">
        <v>956</v>
      </c>
    </row>
    <row r="30" spans="1:3">
      <c r="A30" s="4" t="s">
        <v>957</v>
      </c>
      <c r="B30" s="5" t="n">
        <v>1342918</v>
      </c>
      <c r="C30" s="5" t="n">
        <v>1258422</v>
      </c>
    </row>
    <row r="31" spans="1:3">
      <c r="A31" s="4" t="s">
        <v>669</v>
      </c>
    </row>
    <row r="32" spans="1:3">
      <c r="A32" s="3" t="s">
        <v>956</v>
      </c>
    </row>
    <row r="33" spans="1:3">
      <c r="A33" s="4" t="s">
        <v>957</v>
      </c>
      <c r="B33" s="5" t="n">
        <v>509</v>
      </c>
      <c r="C33" s="5" t="n">
        <v>3817</v>
      </c>
    </row>
    <row r="34" spans="1:3">
      <c r="A34" s="4" t="s">
        <v>670</v>
      </c>
    </row>
    <row r="35" spans="1:3">
      <c r="A35" s="3" t="s">
        <v>956</v>
      </c>
    </row>
    <row r="36" spans="1:3">
      <c r="A36" s="4" t="s">
        <v>957</v>
      </c>
      <c r="B36" s="5" t="n">
        <v>1124623</v>
      </c>
      <c r="C36" s="5" t="n">
        <v>855896</v>
      </c>
    </row>
    <row r="37" spans="1:3">
      <c r="A37" s="4" t="s">
        <v>527</v>
      </c>
    </row>
    <row r="38" spans="1:3">
      <c r="A38" s="3" t="s">
        <v>956</v>
      </c>
    </row>
    <row r="39" spans="1:3">
      <c r="A39" s="4" t="s">
        <v>957</v>
      </c>
      <c r="B39" s="5" t="n">
        <v>3472497</v>
      </c>
      <c r="C39" s="5" t="n">
        <v>3068834</v>
      </c>
    </row>
    <row r="40" spans="1:3">
      <c r="A40" s="4" t="s">
        <v>671</v>
      </c>
    </row>
    <row r="41" spans="1:3">
      <c r="A41" s="3" t="s">
        <v>956</v>
      </c>
    </row>
    <row r="42" spans="1:3">
      <c r="A42" s="4" t="s">
        <v>957</v>
      </c>
      <c r="B42" s="5" t="n">
        <v>2754390</v>
      </c>
      <c r="C42" s="5" t="n">
        <v>2471821</v>
      </c>
    </row>
    <row r="43" spans="1:3">
      <c r="A43" s="4" t="s">
        <v>672</v>
      </c>
    </row>
    <row r="44" spans="1:3">
      <c r="A44" s="3" t="s">
        <v>956</v>
      </c>
    </row>
    <row r="45" spans="1:3">
      <c r="A45" s="4" t="s">
        <v>957</v>
      </c>
      <c r="B45" s="5" t="n">
        <v>718107</v>
      </c>
      <c r="C45" s="5" t="n">
        <v>597013</v>
      </c>
    </row>
    <row r="46" spans="1:3">
      <c r="A46" s="4" t="s">
        <v>673</v>
      </c>
    </row>
    <row r="47" spans="1:3">
      <c r="A47" s="3" t="s">
        <v>956</v>
      </c>
    </row>
    <row r="48" spans="1:3">
      <c r="A48" s="4" t="s">
        <v>957</v>
      </c>
      <c r="B48" s="5" t="n">
        <v>7987057</v>
      </c>
      <c r="C48" s="5" t="n">
        <v>7413185</v>
      </c>
    </row>
    <row r="49" spans="1:3">
      <c r="A49" s="4" t="s">
        <v>964</v>
      </c>
    </row>
    <row r="50" spans="1:3">
      <c r="A50" s="3" t="s">
        <v>956</v>
      </c>
    </row>
    <row r="51" spans="1:3">
      <c r="A51" s="4" t="s">
        <v>957</v>
      </c>
      <c r="B51" s="5" t="n">
        <v>7715665</v>
      </c>
      <c r="C51" s="5" t="n">
        <v>7161796</v>
      </c>
    </row>
    <row r="52" spans="1:3">
      <c r="A52" s="4" t="s">
        <v>965</v>
      </c>
    </row>
    <row r="53" spans="1:3">
      <c r="A53" s="3" t="s">
        <v>956</v>
      </c>
    </row>
    <row r="54" spans="1:3">
      <c r="A54" s="4" t="s">
        <v>957</v>
      </c>
      <c r="B54" s="5" t="n">
        <v>112679</v>
      </c>
      <c r="C54" s="5" t="n">
        <v>106902</v>
      </c>
    </row>
    <row r="55" spans="1:3">
      <c r="A55" s="4" t="s">
        <v>966</v>
      </c>
    </row>
    <row r="56" spans="1:3">
      <c r="A56" s="3" t="s">
        <v>956</v>
      </c>
    </row>
    <row r="57" spans="1:3">
      <c r="A57" s="4" t="s">
        <v>957</v>
      </c>
      <c r="B57" s="5" t="n">
        <v>158713</v>
      </c>
      <c r="C57" s="5" t="n">
        <v>144487</v>
      </c>
    </row>
    <row r="58" spans="1:3">
      <c r="A58" s="4" t="s">
        <v>967</v>
      </c>
    </row>
    <row r="59" spans="1:3">
      <c r="A59" s="3" t="s">
        <v>956</v>
      </c>
    </row>
    <row r="60" spans="1:3">
      <c r="A60" s="4" t="s">
        <v>957</v>
      </c>
      <c r="B60" s="5" t="n">
        <v>0</v>
      </c>
      <c r="C60" s="5" t="n">
        <v>0</v>
      </c>
    </row>
    <row r="61" spans="1:3">
      <c r="A61" s="4" t="s">
        <v>968</v>
      </c>
    </row>
    <row r="62" spans="1:3">
      <c r="A62" s="3" t="s">
        <v>956</v>
      </c>
    </row>
    <row r="63" spans="1:3">
      <c r="A63" s="4" t="s">
        <v>957</v>
      </c>
      <c r="B63" s="5" t="n">
        <v>0</v>
      </c>
      <c r="C63" s="5" t="n">
        <v>0</v>
      </c>
    </row>
    <row r="64" spans="1:3">
      <c r="A64" s="4" t="s">
        <v>677</v>
      </c>
    </row>
    <row r="65" spans="1:3">
      <c r="A65" s="3" t="s">
        <v>956</v>
      </c>
    </row>
    <row r="66" spans="1:3">
      <c r="A66" s="4" t="s">
        <v>957</v>
      </c>
      <c r="B66" s="5" t="n">
        <v>4973850</v>
      </c>
      <c r="C66" s="5" t="n">
        <v>4614810</v>
      </c>
    </row>
    <row r="67" spans="1:3">
      <c r="A67" s="4" t="s">
        <v>969</v>
      </c>
    </row>
    <row r="68" spans="1:3">
      <c r="A68" s="3" t="s">
        <v>956</v>
      </c>
    </row>
    <row r="69" spans="1:3">
      <c r="A69" s="4" t="s">
        <v>957</v>
      </c>
      <c r="B69" s="5" t="n">
        <v>4955831</v>
      </c>
      <c r="C69" s="5" t="n">
        <v>4595403</v>
      </c>
    </row>
    <row r="70" spans="1:3">
      <c r="A70" s="4" t="s">
        <v>970</v>
      </c>
    </row>
    <row r="71" spans="1:3">
      <c r="A71" s="3" t="s">
        <v>956</v>
      </c>
    </row>
    <row r="72" spans="1:3">
      <c r="A72" s="4" t="s">
        <v>957</v>
      </c>
      <c r="B72" s="5" t="n">
        <v>0</v>
      </c>
      <c r="C72" s="5" t="n">
        <v>0</v>
      </c>
    </row>
    <row r="73" spans="1:3">
      <c r="A73" s="4" t="s">
        <v>971</v>
      </c>
    </row>
    <row r="74" spans="1:3">
      <c r="A74" s="3" t="s">
        <v>956</v>
      </c>
    </row>
    <row r="75" spans="1:3">
      <c r="A75" s="4" t="s">
        <v>957</v>
      </c>
      <c r="B75" s="5" t="n">
        <v>18019</v>
      </c>
      <c r="C75" s="5" t="n">
        <v>19407</v>
      </c>
    </row>
    <row r="76" spans="1:3">
      <c r="A76" s="4" t="s">
        <v>972</v>
      </c>
    </row>
    <row r="77" spans="1:3">
      <c r="A77" s="3" t="s">
        <v>956</v>
      </c>
    </row>
    <row r="78" spans="1:3">
      <c r="A78" s="4" t="s">
        <v>957</v>
      </c>
      <c r="B78" s="5" t="n">
        <v>0</v>
      </c>
      <c r="C78" s="5" t="n">
        <v>0</v>
      </c>
    </row>
    <row r="79" spans="1:3">
      <c r="A79" s="4" t="s">
        <v>973</v>
      </c>
    </row>
    <row r="80" spans="1:3">
      <c r="A80" s="3" t="s">
        <v>956</v>
      </c>
    </row>
    <row r="81" spans="1:3">
      <c r="A81" s="4" t="s">
        <v>957</v>
      </c>
      <c r="B81" s="5" t="n">
        <v>0</v>
      </c>
      <c r="C81" s="5" t="n">
        <v>0</v>
      </c>
    </row>
    <row r="82" spans="1:3">
      <c r="A82" s="4" t="s">
        <v>678</v>
      </c>
    </row>
    <row r="83" spans="1:3">
      <c r="A83" s="3" t="s">
        <v>956</v>
      </c>
    </row>
    <row r="84" spans="1:3">
      <c r="A84" s="4" t="s">
        <v>957</v>
      </c>
      <c r="B84" s="5" t="n">
        <v>2785189</v>
      </c>
      <c r="C84" s="5" t="n">
        <v>2759119</v>
      </c>
    </row>
    <row r="85" spans="1:3">
      <c r="A85" s="4" t="s">
        <v>974</v>
      </c>
    </row>
    <row r="86" spans="1:3">
      <c r="A86" s="3" t="s">
        <v>956</v>
      </c>
    </row>
    <row r="87" spans="1:3">
      <c r="A87" s="4" t="s">
        <v>957</v>
      </c>
      <c r="B87" s="5" t="n">
        <v>2776971</v>
      </c>
      <c r="C87" s="5" t="n">
        <v>2749266</v>
      </c>
    </row>
    <row r="88" spans="1:3">
      <c r="A88" s="4" t="s">
        <v>975</v>
      </c>
    </row>
    <row r="89" spans="1:3">
      <c r="A89" s="3" t="s">
        <v>956</v>
      </c>
    </row>
    <row r="90" spans="1:3">
      <c r="A90" s="4" t="s">
        <v>957</v>
      </c>
      <c r="B90" s="5" t="n">
        <v>0</v>
      </c>
      <c r="C90" s="5" t="n">
        <v>0</v>
      </c>
    </row>
    <row r="91" spans="1:3">
      <c r="A91" s="4" t="s">
        <v>976</v>
      </c>
    </row>
    <row r="92" spans="1:3">
      <c r="A92" s="3" t="s">
        <v>956</v>
      </c>
    </row>
    <row r="93" spans="1:3">
      <c r="A93" s="4" t="s">
        <v>957</v>
      </c>
      <c r="B93" s="5" t="n">
        <v>8218</v>
      </c>
      <c r="C93" s="5" t="n">
        <v>9853</v>
      </c>
    </row>
    <row r="94" spans="1:3">
      <c r="A94" s="4" t="s">
        <v>977</v>
      </c>
    </row>
    <row r="95" spans="1:3">
      <c r="A95" s="3" t="s">
        <v>956</v>
      </c>
    </row>
    <row r="96" spans="1:3">
      <c r="A96" s="4" t="s">
        <v>957</v>
      </c>
      <c r="B96" s="5" t="n">
        <v>0</v>
      </c>
      <c r="C96" s="5" t="n">
        <v>0</v>
      </c>
    </row>
    <row r="97" spans="1:3">
      <c r="A97" s="4" t="s">
        <v>978</v>
      </c>
    </row>
    <row r="98" spans="1:3">
      <c r="A98" s="3" t="s">
        <v>956</v>
      </c>
    </row>
    <row r="99" spans="1:3">
      <c r="A99" s="4" t="s">
        <v>957</v>
      </c>
      <c r="B99" s="5" t="n">
        <v>0</v>
      </c>
      <c r="C99" s="5" t="n">
        <v>0</v>
      </c>
    </row>
    <row r="100" spans="1:3">
      <c r="A100" s="4" t="s">
        <v>679</v>
      </c>
    </row>
    <row r="101" spans="1:3">
      <c r="A101" s="3" t="s">
        <v>956</v>
      </c>
    </row>
    <row r="102" spans="1:3">
      <c r="A102" s="4" t="s">
        <v>957</v>
      </c>
      <c r="B102" s="5" t="n">
        <v>1099514</v>
      </c>
      <c r="C102" s="5" t="n">
        <v>1043878</v>
      </c>
    </row>
    <row r="103" spans="1:3">
      <c r="A103" s="4" t="s">
        <v>979</v>
      </c>
    </row>
    <row r="104" spans="1:3">
      <c r="A104" s="3" t="s">
        <v>956</v>
      </c>
    </row>
    <row r="105" spans="1:3">
      <c r="A105" s="4" t="s">
        <v>957</v>
      </c>
      <c r="B105" s="5" t="n">
        <v>1093874</v>
      </c>
      <c r="C105" s="5" t="n">
        <v>1038245</v>
      </c>
    </row>
    <row r="106" spans="1:3">
      <c r="A106" s="4" t="s">
        <v>980</v>
      </c>
    </row>
    <row r="107" spans="1:3">
      <c r="A107" s="3" t="s">
        <v>956</v>
      </c>
    </row>
    <row r="108" spans="1:3">
      <c r="A108" s="4" t="s">
        <v>957</v>
      </c>
      <c r="B108" s="5" t="n">
        <v>0</v>
      </c>
      <c r="C108" s="5" t="n">
        <v>0</v>
      </c>
    </row>
    <row r="109" spans="1:3">
      <c r="A109" s="4" t="s">
        <v>981</v>
      </c>
    </row>
    <row r="110" spans="1:3">
      <c r="A110" s="3" t="s">
        <v>956</v>
      </c>
    </row>
    <row r="111" spans="1:3">
      <c r="A111" s="4" t="s">
        <v>957</v>
      </c>
      <c r="B111" s="5" t="n">
        <v>5640</v>
      </c>
      <c r="C111" s="5" t="n">
        <v>5633</v>
      </c>
    </row>
    <row r="112" spans="1:3">
      <c r="A112" s="4" t="s">
        <v>982</v>
      </c>
    </row>
    <row r="113" spans="1:3">
      <c r="A113" s="3" t="s">
        <v>956</v>
      </c>
    </row>
    <row r="114" spans="1:3">
      <c r="A114" s="4" t="s">
        <v>957</v>
      </c>
      <c r="B114" s="5" t="n">
        <v>0</v>
      </c>
      <c r="C114" s="5" t="n">
        <v>0</v>
      </c>
    </row>
    <row r="115" spans="1:3">
      <c r="A115" s="4" t="s">
        <v>983</v>
      </c>
    </row>
    <row r="116" spans="1:3">
      <c r="A116" s="3" t="s">
        <v>956</v>
      </c>
    </row>
    <row r="117" spans="1:3">
      <c r="A117" s="4" t="s">
        <v>957</v>
      </c>
      <c r="B117" s="5" t="n">
        <v>0</v>
      </c>
      <c r="C117" s="5" t="n">
        <v>0</v>
      </c>
    </row>
    <row r="118" spans="1:3">
      <c r="A118" s="4" t="s">
        <v>680</v>
      </c>
    </row>
    <row r="119" spans="1:3">
      <c r="A119" s="3" t="s">
        <v>956</v>
      </c>
    </row>
    <row r="120" spans="1:3">
      <c r="A120" s="4" t="s">
        <v>957</v>
      </c>
      <c r="B120" s="5" t="n">
        <v>509</v>
      </c>
      <c r="C120" s="5" t="n">
        <v>3817</v>
      </c>
    </row>
    <row r="121" spans="1:3">
      <c r="A121" s="4" t="s">
        <v>984</v>
      </c>
    </row>
    <row r="122" spans="1:3">
      <c r="A122" s="3" t="s">
        <v>956</v>
      </c>
    </row>
    <row r="123" spans="1:3">
      <c r="A123" s="4" t="s">
        <v>957</v>
      </c>
      <c r="C123" s="5" t="n">
        <v>3817</v>
      </c>
    </row>
    <row r="124" spans="1:3">
      <c r="A124" s="4" t="s">
        <v>985</v>
      </c>
    </row>
    <row r="125" spans="1:3">
      <c r="A125" s="3" t="s">
        <v>956</v>
      </c>
    </row>
    <row r="126" spans="1:3">
      <c r="A126" s="4" t="s">
        <v>957</v>
      </c>
      <c r="C126" s="5" t="n">
        <v>0</v>
      </c>
    </row>
    <row r="127" spans="1:3">
      <c r="A127" s="4" t="s">
        <v>986</v>
      </c>
    </row>
    <row r="128" spans="1:3">
      <c r="A128" s="3" t="s">
        <v>956</v>
      </c>
    </row>
    <row r="129" spans="1:3">
      <c r="A129" s="4" t="s">
        <v>957</v>
      </c>
      <c r="C129" s="5" t="n">
        <v>0</v>
      </c>
    </row>
    <row r="130" spans="1:3">
      <c r="A130" s="4" t="s">
        <v>987</v>
      </c>
    </row>
    <row r="131" spans="1:3">
      <c r="A131" s="3" t="s">
        <v>956</v>
      </c>
    </row>
    <row r="132" spans="1:3">
      <c r="A132" s="4" t="s">
        <v>957</v>
      </c>
      <c r="C132" s="5" t="n">
        <v>0</v>
      </c>
    </row>
    <row r="133" spans="1:3">
      <c r="A133" s="4" t="s">
        <v>988</v>
      </c>
    </row>
    <row r="134" spans="1:3">
      <c r="A134" s="3" t="s">
        <v>956</v>
      </c>
    </row>
    <row r="135" spans="1:3">
      <c r="A135" s="4" t="s">
        <v>957</v>
      </c>
      <c r="C135" s="5" t="n">
        <v>0</v>
      </c>
    </row>
    <row r="136" spans="1:3">
      <c r="A136" s="4" t="s">
        <v>681</v>
      </c>
    </row>
    <row r="137" spans="1:3">
      <c r="A137" s="3" t="s">
        <v>956</v>
      </c>
    </row>
    <row r="138" spans="1:3">
      <c r="A138" s="4" t="s">
        <v>957</v>
      </c>
      <c r="B138" s="5" t="n">
        <v>1089147</v>
      </c>
    </row>
    <row r="139" spans="1:3">
      <c r="A139" s="4" t="s">
        <v>989</v>
      </c>
    </row>
    <row r="140" spans="1:3">
      <c r="A140" s="3" t="s">
        <v>956</v>
      </c>
    </row>
    <row r="141" spans="1:3">
      <c r="A141" s="4" t="s">
        <v>957</v>
      </c>
      <c r="B141" s="5" t="n">
        <v>1084986</v>
      </c>
    </row>
    <row r="142" spans="1:3">
      <c r="A142" s="4" t="s">
        <v>990</v>
      </c>
    </row>
    <row r="143" spans="1:3">
      <c r="A143" s="3" t="s">
        <v>956</v>
      </c>
    </row>
    <row r="144" spans="1:3">
      <c r="A144" s="4" t="s">
        <v>957</v>
      </c>
      <c r="B144" s="5" t="n">
        <v>0</v>
      </c>
    </row>
    <row r="145" spans="1:3">
      <c r="A145" s="4" t="s">
        <v>991</v>
      </c>
    </row>
    <row r="146" spans="1:3">
      <c r="A146" s="3" t="s">
        <v>956</v>
      </c>
    </row>
    <row r="147" spans="1:3">
      <c r="A147" s="4" t="s">
        <v>957</v>
      </c>
      <c r="B147" s="5" t="n">
        <v>4161</v>
      </c>
    </row>
    <row r="148" spans="1:3">
      <c r="A148" s="4" t="s">
        <v>992</v>
      </c>
    </row>
    <row r="149" spans="1:3">
      <c r="A149" s="3" t="s">
        <v>956</v>
      </c>
    </row>
    <row r="150" spans="1:3">
      <c r="A150" s="4" t="s">
        <v>957</v>
      </c>
      <c r="B150" s="5" t="n">
        <v>0</v>
      </c>
    </row>
    <row r="151" spans="1:3">
      <c r="A151" s="4" t="s">
        <v>993</v>
      </c>
    </row>
    <row r="152" spans="1:3">
      <c r="A152" s="3" t="s">
        <v>956</v>
      </c>
    </row>
    <row r="153" spans="1:3">
      <c r="A153" s="4" t="s">
        <v>957</v>
      </c>
      <c r="B153" s="5" t="n">
        <v>0</v>
      </c>
    </row>
    <row r="154" spans="1:3">
      <c r="A154" s="4" t="s">
        <v>681</v>
      </c>
    </row>
    <row r="155" spans="1:3">
      <c r="A155" s="3" t="s">
        <v>956</v>
      </c>
    </row>
    <row r="156" spans="1:3">
      <c r="A156" s="4" t="s">
        <v>957</v>
      </c>
      <c r="B156" s="5" t="n">
        <v>1088638</v>
      </c>
      <c r="C156" s="5" t="n">
        <v>807996</v>
      </c>
    </row>
    <row r="157" spans="1:3">
      <c r="A157" s="4" t="s">
        <v>989</v>
      </c>
    </row>
    <row r="158" spans="1:3">
      <c r="A158" s="3" t="s">
        <v>956</v>
      </c>
    </row>
    <row r="159" spans="1:3">
      <c r="A159" s="4" t="s">
        <v>957</v>
      </c>
      <c r="C159" s="5" t="n">
        <v>804075</v>
      </c>
    </row>
    <row r="160" spans="1:3">
      <c r="A160" s="4" t="s">
        <v>990</v>
      </c>
    </row>
    <row r="161" spans="1:3">
      <c r="A161" s="3" t="s">
        <v>956</v>
      </c>
    </row>
    <row r="162" spans="1:3">
      <c r="A162" s="4" t="s">
        <v>957</v>
      </c>
      <c r="C162" s="5" t="n">
        <v>0</v>
      </c>
    </row>
    <row r="163" spans="1:3">
      <c r="A163" s="4" t="s">
        <v>991</v>
      </c>
    </row>
    <row r="164" spans="1:3">
      <c r="A164" s="3" t="s">
        <v>956</v>
      </c>
    </row>
    <row r="165" spans="1:3">
      <c r="A165" s="4" t="s">
        <v>957</v>
      </c>
      <c r="C165" s="5" t="n">
        <v>3921</v>
      </c>
    </row>
    <row r="166" spans="1:3">
      <c r="A166" s="4" t="s">
        <v>992</v>
      </c>
    </row>
    <row r="167" spans="1:3">
      <c r="A167" s="3" t="s">
        <v>956</v>
      </c>
    </row>
    <row r="168" spans="1:3">
      <c r="A168" s="4" t="s">
        <v>957</v>
      </c>
      <c r="C168" s="5" t="n">
        <v>0</v>
      </c>
    </row>
    <row r="169" spans="1:3">
      <c r="A169" s="4" t="s">
        <v>993</v>
      </c>
    </row>
    <row r="170" spans="1:3">
      <c r="A170" s="3" t="s">
        <v>956</v>
      </c>
    </row>
    <row r="171" spans="1:3">
      <c r="A171" s="4" t="s">
        <v>957</v>
      </c>
      <c r="C171" s="5" t="n">
        <v>0</v>
      </c>
    </row>
    <row r="172" spans="1:3">
      <c r="A172" s="4" t="s">
        <v>682</v>
      </c>
    </row>
    <row r="173" spans="1:3">
      <c r="A173" s="3" t="s">
        <v>956</v>
      </c>
    </row>
    <row r="174" spans="1:3">
      <c r="A174" s="4" t="s">
        <v>957</v>
      </c>
      <c r="B174" s="5" t="n">
        <v>3013207</v>
      </c>
      <c r="C174" s="5" t="n">
        <v>2798375</v>
      </c>
    </row>
    <row r="175" spans="1:3">
      <c r="A175" s="4" t="s">
        <v>994</v>
      </c>
    </row>
    <row r="176" spans="1:3">
      <c r="A176" s="3" t="s">
        <v>956</v>
      </c>
    </row>
    <row r="177" spans="1:3">
      <c r="A177" s="4" t="s">
        <v>957</v>
      </c>
      <c r="B177" s="5" t="n">
        <v>2759834</v>
      </c>
      <c r="C177" s="5" t="n">
        <v>2566393</v>
      </c>
    </row>
    <row r="178" spans="1:3">
      <c r="A178" s="4" t="s">
        <v>995</v>
      </c>
    </row>
    <row r="179" spans="1:3">
      <c r="A179" s="3" t="s">
        <v>956</v>
      </c>
    </row>
    <row r="180" spans="1:3">
      <c r="A180" s="4" t="s">
        <v>957</v>
      </c>
      <c r="B180" s="5" t="n">
        <v>112679</v>
      </c>
      <c r="C180" s="5" t="n">
        <v>106902</v>
      </c>
    </row>
    <row r="181" spans="1:3">
      <c r="A181" s="4" t="s">
        <v>996</v>
      </c>
    </row>
    <row r="182" spans="1:3">
      <c r="A182" s="3" t="s">
        <v>956</v>
      </c>
    </row>
    <row r="183" spans="1:3">
      <c r="A183" s="4" t="s">
        <v>957</v>
      </c>
      <c r="B183" s="5" t="n">
        <v>140694</v>
      </c>
      <c r="C183" s="5" t="n">
        <v>125080</v>
      </c>
    </row>
    <row r="184" spans="1:3">
      <c r="A184" s="4" t="s">
        <v>997</v>
      </c>
    </row>
    <row r="185" spans="1:3">
      <c r="A185" s="3" t="s">
        <v>956</v>
      </c>
    </row>
    <row r="186" spans="1:3">
      <c r="A186" s="4" t="s">
        <v>957</v>
      </c>
      <c r="B186" s="5" t="n">
        <v>0</v>
      </c>
      <c r="C186" s="5" t="n">
        <v>0</v>
      </c>
    </row>
    <row r="187" spans="1:3">
      <c r="A187" s="4" t="s">
        <v>998</v>
      </c>
    </row>
    <row r="188" spans="1:3">
      <c r="A188" s="3" t="s">
        <v>956</v>
      </c>
    </row>
    <row r="189" spans="1:3">
      <c r="A189" s="4" t="s">
        <v>957</v>
      </c>
      <c r="B189" s="5" t="n">
        <v>0</v>
      </c>
      <c r="C189" s="5" t="n">
        <v>0</v>
      </c>
    </row>
    <row r="190" spans="1:3">
      <c r="A190" s="4" t="s">
        <v>683</v>
      </c>
    </row>
    <row r="191" spans="1:3">
      <c r="A191" s="3" t="s">
        <v>956</v>
      </c>
    </row>
    <row r="192" spans="1:3">
      <c r="A192" s="4" t="s">
        <v>957</v>
      </c>
      <c r="B192" s="5" t="n">
        <v>2349048</v>
      </c>
      <c r="C192" s="5" t="n">
        <v>2249018</v>
      </c>
    </row>
    <row r="193" spans="1:3">
      <c r="A193" s="4" t="s">
        <v>999</v>
      </c>
    </row>
    <row r="194" spans="1:3">
      <c r="A194" s="3" t="s">
        <v>956</v>
      </c>
    </row>
    <row r="195" spans="1:3">
      <c r="A195" s="4" t="s">
        <v>957</v>
      </c>
      <c r="B195" s="5" t="n">
        <v>2188823</v>
      </c>
      <c r="C195" s="5" t="n">
        <v>2062728</v>
      </c>
    </row>
    <row r="196" spans="1:3">
      <c r="A196" s="4" t="s">
        <v>1000</v>
      </c>
    </row>
    <row r="197" spans="1:3">
      <c r="A197" s="3" t="s">
        <v>956</v>
      </c>
    </row>
    <row r="198" spans="1:3">
      <c r="A198" s="4" t="s">
        <v>957</v>
      </c>
      <c r="B198" s="5" t="n">
        <v>70327</v>
      </c>
      <c r="C198" s="5" t="n">
        <v>91142</v>
      </c>
    </row>
    <row r="199" spans="1:3">
      <c r="A199" s="4" t="s">
        <v>1001</v>
      </c>
    </row>
    <row r="200" spans="1:3">
      <c r="A200" s="3" t="s">
        <v>956</v>
      </c>
    </row>
    <row r="201" spans="1:3">
      <c r="A201" s="4" t="s">
        <v>957</v>
      </c>
      <c r="B201" s="5" t="n">
        <v>89898</v>
      </c>
      <c r="C201" s="5" t="n">
        <v>95148</v>
      </c>
    </row>
    <row r="202" spans="1:3">
      <c r="A202" s="4" t="s">
        <v>1002</v>
      </c>
    </row>
    <row r="203" spans="1:3">
      <c r="A203" s="3" t="s">
        <v>956</v>
      </c>
    </row>
    <row r="204" spans="1:3">
      <c r="A204" s="4" t="s">
        <v>957</v>
      </c>
      <c r="B204" s="5" t="n">
        <v>0</v>
      </c>
      <c r="C204" s="5" t="n">
        <v>0</v>
      </c>
    </row>
    <row r="205" spans="1:3">
      <c r="A205" s="4" t="s">
        <v>1003</v>
      </c>
    </row>
    <row r="206" spans="1:3">
      <c r="A206" s="3" t="s">
        <v>956</v>
      </c>
    </row>
    <row r="207" spans="1:3">
      <c r="A207" s="4" t="s">
        <v>957</v>
      </c>
      <c r="B207" s="5" t="n">
        <v>0</v>
      </c>
      <c r="C207" s="5" t="n">
        <v>0</v>
      </c>
    </row>
    <row r="208" spans="1:3">
      <c r="A208" s="4" t="s">
        <v>684</v>
      </c>
    </row>
    <row r="209" spans="1:3">
      <c r="A209" s="3" t="s">
        <v>956</v>
      </c>
    </row>
    <row r="210" spans="1:3">
      <c r="A210" s="4" t="s">
        <v>957</v>
      </c>
      <c r="B210" s="5" t="n">
        <v>664159</v>
      </c>
      <c r="C210" s="5" t="n">
        <v>549357</v>
      </c>
    </row>
    <row r="211" spans="1:3">
      <c r="A211" s="4" t="s">
        <v>1004</v>
      </c>
    </row>
    <row r="212" spans="1:3">
      <c r="A212" s="3" t="s">
        <v>956</v>
      </c>
    </row>
    <row r="213" spans="1:3">
      <c r="A213" s="4" t="s">
        <v>957</v>
      </c>
      <c r="B213" s="5" t="n">
        <v>571011</v>
      </c>
      <c r="C213" s="5" t="n">
        <v>503665</v>
      </c>
    </row>
    <row r="214" spans="1:3">
      <c r="A214" s="4" t="s">
        <v>1005</v>
      </c>
    </row>
    <row r="215" spans="1:3">
      <c r="A215" s="3" t="s">
        <v>956</v>
      </c>
    </row>
    <row r="216" spans="1:3">
      <c r="A216" s="4" t="s">
        <v>957</v>
      </c>
      <c r="B216" s="5" t="n">
        <v>42352</v>
      </c>
      <c r="C216" s="5" t="n">
        <v>15760</v>
      </c>
    </row>
    <row r="217" spans="1:3">
      <c r="A217" s="4" t="s">
        <v>1006</v>
      </c>
    </row>
    <row r="218" spans="1:3">
      <c r="A218" s="3" t="s">
        <v>956</v>
      </c>
    </row>
    <row r="219" spans="1:3">
      <c r="A219" s="4" t="s">
        <v>957</v>
      </c>
      <c r="B219" s="5" t="n">
        <v>50796</v>
      </c>
      <c r="C219" s="5" t="n">
        <v>29932</v>
      </c>
    </row>
    <row r="220" spans="1:3">
      <c r="A220" s="4" t="s">
        <v>1007</v>
      </c>
    </row>
    <row r="221" spans="1:3">
      <c r="A221" s="3" t="s">
        <v>956</v>
      </c>
    </row>
    <row r="222" spans="1:3">
      <c r="A222" s="4" t="s">
        <v>957</v>
      </c>
      <c r="B222" s="5" t="n">
        <v>0</v>
      </c>
      <c r="C222" s="5" t="n">
        <v>0</v>
      </c>
    </row>
    <row r="223" spans="1:3">
      <c r="A223" s="4" t="s">
        <v>1008</v>
      </c>
    </row>
    <row r="224" spans="1:3">
      <c r="A224" s="3" t="s">
        <v>956</v>
      </c>
    </row>
    <row r="225" spans="1:3">
      <c r="A225" s="4" t="s">
        <v>957</v>
      </c>
      <c r="B225" s="5" t="n">
        <v>0</v>
      </c>
      <c r="C225" s="5" t="n">
        <v>0</v>
      </c>
    </row>
    <row r="226" spans="1:3">
      <c r="A226" s="4" t="s">
        <v>685</v>
      </c>
    </row>
    <row r="227" spans="1:3">
      <c r="A227" s="3" t="s">
        <v>956</v>
      </c>
    </row>
    <row r="228" spans="1:3">
      <c r="A228" s="4" t="s">
        <v>957</v>
      </c>
      <c r="B228" s="5" t="n">
        <v>821617</v>
      </c>
      <c r="C228" s="5" t="n">
        <v>638254</v>
      </c>
    </row>
    <row r="229" spans="1:3">
      <c r="A229" s="4" t="s">
        <v>1009</v>
      </c>
    </row>
    <row r="230" spans="1:3">
      <c r="A230" s="3" t="s">
        <v>956</v>
      </c>
    </row>
    <row r="231" spans="1:3">
      <c r="A231" s="4" t="s">
        <v>957</v>
      </c>
      <c r="B231" s="5" t="n">
        <v>755559</v>
      </c>
      <c r="C231" s="5" t="n">
        <v>591871</v>
      </c>
    </row>
    <row r="232" spans="1:3">
      <c r="A232" s="4" t="s">
        <v>1010</v>
      </c>
    </row>
    <row r="233" spans="1:3">
      <c r="A233" s="3" t="s">
        <v>956</v>
      </c>
    </row>
    <row r="234" spans="1:3">
      <c r="A234" s="4" t="s">
        <v>957</v>
      </c>
      <c r="B234" s="5" t="n">
        <v>10271</v>
      </c>
      <c r="C234" s="5" t="n">
        <v>7067</v>
      </c>
    </row>
    <row r="235" spans="1:3">
      <c r="A235" s="4" t="s">
        <v>1011</v>
      </c>
    </row>
    <row r="236" spans="1:3">
      <c r="A236" s="3" t="s">
        <v>956</v>
      </c>
    </row>
    <row r="237" spans="1:3">
      <c r="A237" s="4" t="s">
        <v>957</v>
      </c>
      <c r="B237" s="5" t="n">
        <v>55787</v>
      </c>
      <c r="C237" s="5" t="n">
        <v>39316</v>
      </c>
    </row>
    <row r="238" spans="1:3">
      <c r="A238" s="4" t="s">
        <v>1012</v>
      </c>
    </row>
    <row r="239" spans="1:3">
      <c r="A239" s="3" t="s">
        <v>956</v>
      </c>
    </row>
    <row r="240" spans="1:3">
      <c r="A240" s="4" t="s">
        <v>957</v>
      </c>
      <c r="B240" s="5" t="n">
        <v>0</v>
      </c>
      <c r="C240" s="5" t="n">
        <v>0</v>
      </c>
    </row>
    <row r="241" spans="1:3">
      <c r="A241" s="4" t="s">
        <v>1013</v>
      </c>
    </row>
    <row r="242" spans="1:3">
      <c r="A242" s="3" t="s">
        <v>956</v>
      </c>
    </row>
    <row r="243" spans="1:3">
      <c r="A243" s="4" t="s">
        <v>957</v>
      </c>
      <c r="B243" s="5" t="n">
        <v>0</v>
      </c>
      <c r="C243" s="5" t="n">
        <v>0</v>
      </c>
    </row>
    <row r="244" spans="1:3">
      <c r="A244" s="4" t="s">
        <v>689</v>
      </c>
    </row>
    <row r="245" spans="1:3">
      <c r="A245" s="3" t="s">
        <v>956</v>
      </c>
    </row>
    <row r="246" spans="1:3">
      <c r="A246" s="4" t="s">
        <v>957</v>
      </c>
      <c r="B246" s="5" t="n">
        <v>362327</v>
      </c>
      <c r="C246" s="5" t="n">
        <v>367795</v>
      </c>
    </row>
    <row r="247" spans="1:3">
      <c r="A247" s="4" t="s">
        <v>1014</v>
      </c>
    </row>
    <row r="248" spans="1:3">
      <c r="A248" s="3" t="s">
        <v>956</v>
      </c>
    </row>
    <row r="249" spans="1:3">
      <c r="A249" s="4" t="s">
        <v>957</v>
      </c>
      <c r="B249" s="5" t="n">
        <v>359594</v>
      </c>
      <c r="C249" s="5" t="n">
        <v>364852</v>
      </c>
    </row>
    <row r="250" spans="1:3">
      <c r="A250" s="4" t="s">
        <v>1015</v>
      </c>
    </row>
    <row r="251" spans="1:3">
      <c r="A251" s="3" t="s">
        <v>956</v>
      </c>
    </row>
    <row r="252" spans="1:3">
      <c r="A252" s="4" t="s">
        <v>957</v>
      </c>
      <c r="B252" s="5" t="n">
        <v>0</v>
      </c>
      <c r="C252" s="5" t="n">
        <v>0</v>
      </c>
    </row>
    <row r="253" spans="1:3">
      <c r="A253" s="4" t="s">
        <v>1016</v>
      </c>
    </row>
    <row r="254" spans="1:3">
      <c r="A254" s="3" t="s">
        <v>956</v>
      </c>
    </row>
    <row r="255" spans="1:3">
      <c r="A255" s="4" t="s">
        <v>957</v>
      </c>
      <c r="B255" s="5" t="n">
        <v>2733</v>
      </c>
      <c r="C255" s="5" t="n">
        <v>2943</v>
      </c>
    </row>
    <row r="256" spans="1:3">
      <c r="A256" s="4" t="s">
        <v>1017</v>
      </c>
    </row>
    <row r="257" spans="1:3">
      <c r="A257" s="3" t="s">
        <v>956</v>
      </c>
    </row>
    <row r="258" spans="1:3">
      <c r="A258" s="4" t="s">
        <v>957</v>
      </c>
      <c r="B258" s="5" t="n">
        <v>0</v>
      </c>
      <c r="C258" s="5" t="n">
        <v>0</v>
      </c>
    </row>
    <row r="259" spans="1:3">
      <c r="A259" s="4" t="s">
        <v>1018</v>
      </c>
    </row>
    <row r="260" spans="1:3">
      <c r="A260" s="3" t="s">
        <v>956</v>
      </c>
    </row>
    <row r="261" spans="1:3">
      <c r="A261" s="4" t="s">
        <v>957</v>
      </c>
      <c r="B261" s="5" t="n">
        <v>0</v>
      </c>
      <c r="C261" s="5" t="n">
        <v>0</v>
      </c>
    </row>
    <row r="262" spans="1:3">
      <c r="A262" s="4" t="s">
        <v>690</v>
      </c>
    </row>
    <row r="263" spans="1:3">
      <c r="A263" s="3" t="s">
        <v>956</v>
      </c>
    </row>
    <row r="264" spans="1:3">
      <c r="A264" s="4" t="s">
        <v>957</v>
      </c>
      <c r="B264" s="5" t="n">
        <v>82938</v>
      </c>
      <c r="C264" s="5" t="n">
        <v>93782</v>
      </c>
    </row>
    <row r="265" spans="1:3">
      <c r="A265" s="4" t="s">
        <v>1019</v>
      </c>
    </row>
    <row r="266" spans="1:3">
      <c r="A266" s="3" t="s">
        <v>956</v>
      </c>
    </row>
    <row r="267" spans="1:3">
      <c r="A267" s="4" t="s">
        <v>957</v>
      </c>
      <c r="B267" s="5" t="n">
        <v>81611</v>
      </c>
      <c r="C267" s="5" t="n">
        <v>92625</v>
      </c>
    </row>
    <row r="268" spans="1:3">
      <c r="A268" s="4" t="s">
        <v>1020</v>
      </c>
    </row>
    <row r="269" spans="1:3">
      <c r="A269" s="3" t="s">
        <v>956</v>
      </c>
    </row>
    <row r="270" spans="1:3">
      <c r="A270" s="4" t="s">
        <v>957</v>
      </c>
      <c r="B270" s="5" t="n">
        <v>0</v>
      </c>
      <c r="C270" s="5" t="n">
        <v>0</v>
      </c>
    </row>
    <row r="271" spans="1:3">
      <c r="A271" s="4" t="s">
        <v>1021</v>
      </c>
    </row>
    <row r="272" spans="1:3">
      <c r="A272" s="3" t="s">
        <v>956</v>
      </c>
    </row>
    <row r="273" spans="1:3">
      <c r="A273" s="4" t="s">
        <v>957</v>
      </c>
      <c r="B273" s="5" t="n">
        <v>1327</v>
      </c>
      <c r="C273" s="5" t="n">
        <v>1157</v>
      </c>
    </row>
    <row r="274" spans="1:3">
      <c r="A274" s="4" t="s">
        <v>1022</v>
      </c>
    </row>
    <row r="275" spans="1:3">
      <c r="A275" s="3" t="s">
        <v>956</v>
      </c>
    </row>
    <row r="276" spans="1:3">
      <c r="A276" s="4" t="s">
        <v>957</v>
      </c>
      <c r="B276" s="5" t="n">
        <v>0</v>
      </c>
      <c r="C276" s="5" t="n">
        <v>0</v>
      </c>
    </row>
    <row r="277" spans="1:3">
      <c r="A277" s="4" t="s">
        <v>1023</v>
      </c>
    </row>
    <row r="278" spans="1:3">
      <c r="A278" s="3" t="s">
        <v>956</v>
      </c>
    </row>
    <row r="279" spans="1:3">
      <c r="A279" s="4" t="s">
        <v>957</v>
      </c>
      <c r="B279" s="5" t="n">
        <v>0</v>
      </c>
      <c r="C279" s="5" t="n">
        <v>0</v>
      </c>
    </row>
    <row r="280" spans="1:3">
      <c r="A280" s="4" t="s">
        <v>691</v>
      </c>
    </row>
    <row r="281" spans="1:3">
      <c r="A281" s="3" t="s">
        <v>956</v>
      </c>
    </row>
    <row r="282" spans="1:3">
      <c r="A282" s="4" t="s">
        <v>957</v>
      </c>
      <c r="B282" s="5" t="n">
        <v>243404</v>
      </c>
      <c r="C282" s="5" t="n">
        <v>214544</v>
      </c>
    </row>
    <row r="283" spans="1:3">
      <c r="A283" s="4" t="s">
        <v>1024</v>
      </c>
    </row>
    <row r="284" spans="1:3">
      <c r="A284" s="3" t="s">
        <v>956</v>
      </c>
    </row>
    <row r="285" spans="1:3">
      <c r="A285" s="4" t="s">
        <v>957</v>
      </c>
      <c r="B285" s="5" t="n">
        <v>242237</v>
      </c>
      <c r="C285" s="5" t="n">
        <v>213273</v>
      </c>
    </row>
    <row r="286" spans="1:3">
      <c r="A286" s="4" t="s">
        <v>1025</v>
      </c>
    </row>
    <row r="287" spans="1:3">
      <c r="A287" s="3" t="s">
        <v>956</v>
      </c>
    </row>
    <row r="288" spans="1:3">
      <c r="A288" s="4" t="s">
        <v>957</v>
      </c>
      <c r="B288" s="5" t="n">
        <v>0</v>
      </c>
      <c r="C288" s="5" t="n">
        <v>0</v>
      </c>
    </row>
    <row r="289" spans="1:3">
      <c r="A289" s="4" t="s">
        <v>1026</v>
      </c>
    </row>
    <row r="290" spans="1:3">
      <c r="A290" s="3" t="s">
        <v>956</v>
      </c>
    </row>
    <row r="291" spans="1:3">
      <c r="A291" s="4" t="s">
        <v>957</v>
      </c>
      <c r="B291" s="5" t="n">
        <v>1167</v>
      </c>
      <c r="C291" s="5" t="n">
        <v>1271</v>
      </c>
    </row>
    <row r="292" spans="1:3">
      <c r="A292" s="4" t="s">
        <v>1027</v>
      </c>
    </row>
    <row r="293" spans="1:3">
      <c r="A293" s="3" t="s">
        <v>956</v>
      </c>
    </row>
    <row r="294" spans="1:3">
      <c r="A294" s="4" t="s">
        <v>957</v>
      </c>
      <c r="B294" s="5" t="n">
        <v>0</v>
      </c>
      <c r="C294" s="5" t="n">
        <v>0</v>
      </c>
    </row>
    <row r="295" spans="1:3">
      <c r="A295" s="4" t="s">
        <v>1028</v>
      </c>
    </row>
    <row r="296" spans="1:3">
      <c r="A296" s="3" t="s">
        <v>956</v>
      </c>
    </row>
    <row r="297" spans="1:3">
      <c r="A297" s="4" t="s">
        <v>957</v>
      </c>
      <c r="B297" s="5" t="n">
        <v>0</v>
      </c>
      <c r="C297" s="5" t="n">
        <v>0</v>
      </c>
    </row>
    <row r="298" spans="1:3">
      <c r="A298" s="4" t="s">
        <v>693</v>
      </c>
    </row>
    <row r="299" spans="1:3">
      <c r="A299" s="3" t="s">
        <v>956</v>
      </c>
    </row>
    <row r="300" spans="1:3">
      <c r="A300" s="4" t="s">
        <v>957</v>
      </c>
      <c r="B300" s="5" t="n">
        <v>35985</v>
      </c>
      <c r="C300" s="5" t="n">
        <v>59469</v>
      </c>
    </row>
    <row r="301" spans="1:3">
      <c r="A301" s="4" t="s">
        <v>1029</v>
      </c>
    </row>
    <row r="302" spans="1:3">
      <c r="A302" s="3" t="s">
        <v>956</v>
      </c>
    </row>
    <row r="303" spans="1:3">
      <c r="A303" s="4" t="s">
        <v>957</v>
      </c>
      <c r="B303" s="5" t="n">
        <v>35746</v>
      </c>
      <c r="C303" s="5" t="n">
        <v>58954</v>
      </c>
    </row>
    <row r="304" spans="1:3">
      <c r="A304" s="4" t="s">
        <v>1030</v>
      </c>
    </row>
    <row r="305" spans="1:3">
      <c r="A305" s="3" t="s">
        <v>956</v>
      </c>
    </row>
    <row r="306" spans="1:3">
      <c r="A306" s="4" t="s">
        <v>957</v>
      </c>
      <c r="B306" s="5" t="n">
        <v>0</v>
      </c>
      <c r="C306" s="5" t="n">
        <v>0</v>
      </c>
    </row>
    <row r="307" spans="1:3">
      <c r="A307" s="4" t="s">
        <v>1031</v>
      </c>
    </row>
    <row r="308" spans="1:3">
      <c r="A308" s="3" t="s">
        <v>956</v>
      </c>
    </row>
    <row r="309" spans="1:3">
      <c r="A309" s="4" t="s">
        <v>957</v>
      </c>
      <c r="B309" s="5" t="n">
        <v>239</v>
      </c>
      <c r="C309" s="5" t="n">
        <v>515</v>
      </c>
    </row>
    <row r="310" spans="1:3">
      <c r="A310" s="4" t="s">
        <v>1032</v>
      </c>
    </row>
    <row r="311" spans="1:3">
      <c r="A311" s="3" t="s">
        <v>956</v>
      </c>
    </row>
    <row r="312" spans="1:3">
      <c r="A312" s="4" t="s">
        <v>957</v>
      </c>
      <c r="B312" s="5" t="n">
        <v>0</v>
      </c>
      <c r="C312" s="5" t="n">
        <v>0</v>
      </c>
    </row>
    <row r="313" spans="1:3">
      <c r="A313" s="4" t="s">
        <v>1033</v>
      </c>
    </row>
    <row r="314" spans="1:3">
      <c r="A314" s="3" t="s">
        <v>956</v>
      </c>
    </row>
    <row r="315" spans="1:3">
      <c r="A315" s="4" t="s">
        <v>957</v>
      </c>
      <c r="B315" s="5" t="n">
        <v>0</v>
      </c>
      <c r="C315" s="5" t="n">
        <v>0</v>
      </c>
    </row>
    <row r="316" spans="1:3">
      <c r="A316" s="4" t="s">
        <v>694</v>
      </c>
    </row>
    <row r="317" spans="1:3">
      <c r="A317" s="3" t="s">
        <v>956</v>
      </c>
    </row>
    <row r="318" spans="1:3">
      <c r="A318" s="4" t="s">
        <v>957</v>
      </c>
      <c r="B318" s="5" t="n">
        <v>459290</v>
      </c>
      <c r="C318" s="5" t="n">
        <v>270459</v>
      </c>
    </row>
    <row r="319" spans="1:3">
      <c r="A319" s="4" t="s">
        <v>1034</v>
      </c>
    </row>
    <row r="320" spans="1:3">
      <c r="A320" s="3" t="s">
        <v>956</v>
      </c>
    </row>
    <row r="321" spans="1:3">
      <c r="A321" s="4" t="s">
        <v>957</v>
      </c>
      <c r="B321" s="5" t="n">
        <v>395965</v>
      </c>
      <c r="C321" s="5" t="n">
        <v>227019</v>
      </c>
    </row>
    <row r="322" spans="1:3">
      <c r="A322" s="4" t="s">
        <v>1035</v>
      </c>
    </row>
    <row r="323" spans="1:3">
      <c r="A323" s="3" t="s">
        <v>956</v>
      </c>
    </row>
    <row r="324" spans="1:3">
      <c r="A324" s="4" t="s">
        <v>957</v>
      </c>
      <c r="B324" s="5" t="n">
        <v>10271</v>
      </c>
      <c r="C324" s="5" t="n">
        <v>7067</v>
      </c>
    </row>
    <row r="325" spans="1:3">
      <c r="A325" s="4" t="s">
        <v>1036</v>
      </c>
    </row>
    <row r="326" spans="1:3">
      <c r="A326" s="3" t="s">
        <v>956</v>
      </c>
    </row>
    <row r="327" spans="1:3">
      <c r="A327" s="4" t="s">
        <v>957</v>
      </c>
      <c r="B327" s="5" t="n">
        <v>53054</v>
      </c>
      <c r="C327" s="5" t="n">
        <v>36373</v>
      </c>
    </row>
    <row r="328" spans="1:3">
      <c r="A328" s="4" t="s">
        <v>1037</v>
      </c>
    </row>
    <row r="329" spans="1:3">
      <c r="A329" s="3" t="s">
        <v>956</v>
      </c>
    </row>
    <row r="330" spans="1:3">
      <c r="A330" s="4" t="s">
        <v>957</v>
      </c>
      <c r="B330" s="5" t="n">
        <v>0</v>
      </c>
      <c r="C330" s="5" t="n">
        <v>0</v>
      </c>
    </row>
    <row r="331" spans="1:3">
      <c r="A331" s="4" t="s">
        <v>1038</v>
      </c>
    </row>
    <row r="332" spans="1:3">
      <c r="A332" s="3" t="s">
        <v>956</v>
      </c>
    </row>
    <row r="333" spans="1:3">
      <c r="A333" s="4" t="s">
        <v>957</v>
      </c>
      <c r="B333" s="5" t="n">
        <v>0</v>
      </c>
      <c r="C333" s="5" t="n">
        <v>0</v>
      </c>
    </row>
    <row r="334" spans="1:3">
      <c r="A334" s="4" t="s">
        <v>695</v>
      </c>
    </row>
    <row r="335" spans="1:3">
      <c r="A335" s="3" t="s">
        <v>956</v>
      </c>
    </row>
    <row r="336" spans="1:3">
      <c r="A336" s="4" t="s">
        <v>957</v>
      </c>
      <c r="B336" s="5" t="n">
        <v>405342</v>
      </c>
      <c r="C336" s="5" t="n">
        <v>222803</v>
      </c>
    </row>
    <row r="337" spans="1:3">
      <c r="A337" s="4" t="s">
        <v>1039</v>
      </c>
    </row>
    <row r="338" spans="1:3">
      <c r="A338" s="3" t="s">
        <v>956</v>
      </c>
    </row>
    <row r="339" spans="1:3">
      <c r="A339" s="4" t="s">
        <v>957</v>
      </c>
      <c r="B339" s="5" t="n">
        <v>349993</v>
      </c>
      <c r="C339" s="5" t="n">
        <v>191622</v>
      </c>
    </row>
    <row r="340" spans="1:3">
      <c r="A340" s="4" t="s">
        <v>1040</v>
      </c>
    </row>
    <row r="341" spans="1:3">
      <c r="A341" s="3" t="s">
        <v>956</v>
      </c>
    </row>
    <row r="342" spans="1:3">
      <c r="A342" s="4" t="s">
        <v>957</v>
      </c>
      <c r="B342" s="5" t="n">
        <v>10243</v>
      </c>
      <c r="C342" s="5" t="n">
        <v>3546</v>
      </c>
    </row>
    <row r="343" spans="1:3">
      <c r="A343" s="4" t="s">
        <v>1041</v>
      </c>
    </row>
    <row r="344" spans="1:3">
      <c r="A344" s="3" t="s">
        <v>956</v>
      </c>
    </row>
    <row r="345" spans="1:3">
      <c r="A345" s="4" t="s">
        <v>957</v>
      </c>
      <c r="B345" s="5" t="n">
        <v>45106</v>
      </c>
      <c r="C345" s="5" t="n">
        <v>27635</v>
      </c>
    </row>
    <row r="346" spans="1:3">
      <c r="A346" s="4" t="s">
        <v>1042</v>
      </c>
    </row>
    <row r="347" spans="1:3">
      <c r="A347" s="3" t="s">
        <v>956</v>
      </c>
    </row>
    <row r="348" spans="1:3">
      <c r="A348" s="4" t="s">
        <v>957</v>
      </c>
      <c r="B348" s="5" t="n">
        <v>0</v>
      </c>
      <c r="C348" s="5" t="n">
        <v>0</v>
      </c>
    </row>
    <row r="349" spans="1:3">
      <c r="A349" s="4" t="s">
        <v>1043</v>
      </c>
    </row>
    <row r="350" spans="1:3">
      <c r="A350" s="3" t="s">
        <v>956</v>
      </c>
    </row>
    <row r="351" spans="1:3">
      <c r="A351" s="4" t="s">
        <v>957</v>
      </c>
      <c r="B351" s="5" t="n">
        <v>0</v>
      </c>
      <c r="C351" s="5" t="n">
        <v>0</v>
      </c>
    </row>
    <row r="352" spans="1:3">
      <c r="A352" s="4" t="s">
        <v>696</v>
      </c>
    </row>
    <row r="353" spans="1:3">
      <c r="A353" s="3" t="s">
        <v>956</v>
      </c>
    </row>
    <row r="354" spans="1:3">
      <c r="A354" s="4" t="s">
        <v>957</v>
      </c>
      <c r="B354" s="5" t="n">
        <v>53948</v>
      </c>
      <c r="C354" s="5" t="n">
        <v>47656</v>
      </c>
    </row>
    <row r="355" spans="1:3">
      <c r="A355" s="4" t="s">
        <v>1044</v>
      </c>
    </row>
    <row r="356" spans="1:3">
      <c r="A356" s="3" t="s">
        <v>956</v>
      </c>
    </row>
    <row r="357" spans="1:3">
      <c r="A357" s="4" t="s">
        <v>957</v>
      </c>
      <c r="B357" s="5" t="n">
        <v>45972</v>
      </c>
      <c r="C357" s="5" t="n">
        <v>35397</v>
      </c>
    </row>
    <row r="358" spans="1:3">
      <c r="A358" s="4" t="s">
        <v>1045</v>
      </c>
    </row>
    <row r="359" spans="1:3">
      <c r="A359" s="3" t="s">
        <v>956</v>
      </c>
    </row>
    <row r="360" spans="1:3">
      <c r="A360" s="4" t="s">
        <v>957</v>
      </c>
      <c r="B360" s="5" t="n">
        <v>28</v>
      </c>
      <c r="C360" s="5" t="n">
        <v>3521</v>
      </c>
    </row>
    <row r="361" spans="1:3">
      <c r="A361" s="4" t="s">
        <v>1046</v>
      </c>
    </row>
    <row r="362" spans="1:3">
      <c r="A362" s="3" t="s">
        <v>956</v>
      </c>
    </row>
    <row r="363" spans="1:3">
      <c r="A363" s="4" t="s">
        <v>957</v>
      </c>
      <c r="B363" s="5" t="n">
        <v>7948</v>
      </c>
      <c r="C363" s="5" t="n">
        <v>8738</v>
      </c>
    </row>
    <row r="364" spans="1:3">
      <c r="A364" s="4" t="s">
        <v>1047</v>
      </c>
    </row>
    <row r="365" spans="1:3">
      <c r="A365" s="3" t="s">
        <v>956</v>
      </c>
    </row>
    <row r="366" spans="1:3">
      <c r="A366" s="4" t="s">
        <v>957</v>
      </c>
      <c r="B366" s="5" t="n">
        <v>0</v>
      </c>
      <c r="C366" s="5" t="n">
        <v>0</v>
      </c>
    </row>
    <row r="367" spans="1:3">
      <c r="A367" s="4" t="s">
        <v>1048</v>
      </c>
    </row>
    <row r="368" spans="1:3">
      <c r="A368" s="3" t="s">
        <v>956</v>
      </c>
    </row>
    <row r="369" spans="1:3">
      <c r="A369" s="4" t="s">
        <v>957</v>
      </c>
      <c r="B369" s="6" t="n">
        <v>0</v>
      </c>
      <c r="C36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65</v>
      </c>
    </row>
    <row r="3" spans="1:3">
      <c r="A3" s="3" t="s">
        <v>1050</v>
      </c>
    </row>
    <row r="4" spans="1:3">
      <c r="A4" s="4" t="s">
        <v>1050</v>
      </c>
      <c r="B4" s="6" t="n">
        <v>1191601000</v>
      </c>
      <c r="C4" s="6" t="n">
        <v>957603000</v>
      </c>
    </row>
    <row r="5" spans="1:3">
      <c r="A5" s="4" t="s">
        <v>1051</v>
      </c>
      <c r="B5" s="5" t="n">
        <v>0</v>
      </c>
      <c r="C5" s="5" t="n">
        <v>0</v>
      </c>
    </row>
    <row r="6" spans="1:3">
      <c r="A6" s="4" t="s">
        <v>1052</v>
      </c>
    </row>
    <row r="7" spans="1:3">
      <c r="A7" s="3" t="s">
        <v>1050</v>
      </c>
    </row>
    <row r="8" spans="1:3">
      <c r="A8" s="4" t="s">
        <v>1050</v>
      </c>
      <c r="B8" s="5" t="n">
        <v>234137000</v>
      </c>
      <c r="C8" s="5" t="n">
        <v>136760000</v>
      </c>
    </row>
    <row r="9" spans="1:3">
      <c r="A9" s="4" t="s">
        <v>1053</v>
      </c>
      <c r="B9" s="5" t="n">
        <v>129600000</v>
      </c>
    </row>
    <row r="10" spans="1:3">
      <c r="A10" s="4" t="s">
        <v>1054</v>
      </c>
      <c r="B10" s="5" t="n">
        <v>104500000</v>
      </c>
    </row>
    <row r="11" spans="1:3">
      <c r="A11" s="4" t="s">
        <v>1055</v>
      </c>
    </row>
    <row r="12" spans="1:3">
      <c r="A12" s="3" t="s">
        <v>1050</v>
      </c>
    </row>
    <row r="13" spans="1:3">
      <c r="A13" s="4" t="s">
        <v>1050</v>
      </c>
      <c r="B13" s="5" t="n">
        <v>917161000</v>
      </c>
      <c r="C13" s="5" t="n">
        <v>788262000</v>
      </c>
    </row>
    <row r="14" spans="1:3">
      <c r="A14" s="4" t="s">
        <v>1056</v>
      </c>
    </row>
    <row r="15" spans="1:3">
      <c r="A15" s="3" t="s">
        <v>1050</v>
      </c>
    </row>
    <row r="16" spans="1:3">
      <c r="A16" s="4" t="s">
        <v>1050</v>
      </c>
      <c r="B16" s="5" t="n">
        <v>40303000</v>
      </c>
      <c r="C16" s="5" t="n">
        <v>32581000</v>
      </c>
    </row>
    <row r="17" spans="1:3">
      <c r="A17" s="4" t="s">
        <v>1057</v>
      </c>
      <c r="B17" s="5" t="n">
        <v>40300000</v>
      </c>
    </row>
    <row r="18" spans="1:3">
      <c r="A18" s="4" t="s">
        <v>1058</v>
      </c>
      <c r="B18" s="5" t="n">
        <v>34100000</v>
      </c>
    </row>
    <row r="19" spans="1:3">
      <c r="A19" s="4" t="s">
        <v>1059</v>
      </c>
      <c r="B19" s="6" t="n">
        <v>444000</v>
      </c>
      <c r="C19" s="6" t="n">
        <v>26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65</v>
      </c>
    </row>
    <row r="3" spans="1:3">
      <c r="A3" s="3" t="s">
        <v>1061</v>
      </c>
    </row>
    <row r="4" spans="1:3">
      <c r="A4" s="4" t="s">
        <v>1062</v>
      </c>
      <c r="B4" s="6" t="n">
        <v>2103</v>
      </c>
      <c r="C4" s="6" t="n">
        <v>3523</v>
      </c>
    </row>
    <row r="5" spans="1:3">
      <c r="A5" s="4" t="s">
        <v>1063</v>
      </c>
      <c r="B5" s="5" t="n">
        <v>862</v>
      </c>
      <c r="C5" s="5" t="n">
        <v>50</v>
      </c>
    </row>
    <row r="6" spans="1:3">
      <c r="A6" s="4" t="s">
        <v>1064</v>
      </c>
      <c r="B6" s="5" t="n">
        <v>-1117</v>
      </c>
      <c r="C6" s="5" t="n">
        <v>-1470</v>
      </c>
    </row>
    <row r="7" spans="1:3">
      <c r="A7" s="4" t="s">
        <v>1065</v>
      </c>
      <c r="B7" s="5" t="n">
        <v>1848</v>
      </c>
      <c r="C7" s="5" t="n">
        <v>2103</v>
      </c>
    </row>
    <row r="8" spans="1:3">
      <c r="A8" s="3" t="s">
        <v>1066</v>
      </c>
    </row>
    <row r="9" spans="1:3">
      <c r="A9" s="4" t="s">
        <v>1067</v>
      </c>
      <c r="B9" s="5" t="n">
        <v>0</v>
      </c>
      <c r="C9" s="5" t="n">
        <v>0</v>
      </c>
    </row>
    <row r="10" spans="1:3">
      <c r="A10" s="4" t="s">
        <v>1063</v>
      </c>
      <c r="B10" s="5" t="n">
        <v>-1</v>
      </c>
      <c r="C10" s="5" t="n">
        <v>0</v>
      </c>
    </row>
    <row r="11" spans="1:3">
      <c r="A11" s="4" t="s">
        <v>1068</v>
      </c>
      <c r="B11" s="5" t="n">
        <v>-1</v>
      </c>
      <c r="C11" s="5" t="n">
        <v>0</v>
      </c>
    </row>
    <row r="12" spans="1:3">
      <c r="A12" s="3" t="s">
        <v>1069</v>
      </c>
    </row>
    <row r="13" spans="1:3">
      <c r="A13" s="4" t="s">
        <v>1070</v>
      </c>
      <c r="B13" s="5" t="n">
        <v>2103</v>
      </c>
      <c r="C13" s="5" t="n">
        <v>3523</v>
      </c>
    </row>
    <row r="14" spans="1:3">
      <c r="A14" s="4" t="s">
        <v>1063</v>
      </c>
      <c r="B14" s="5" t="n">
        <v>861</v>
      </c>
      <c r="C14" s="5" t="n">
        <v>50</v>
      </c>
    </row>
    <row r="15" spans="1:3">
      <c r="A15" s="4" t="s">
        <v>1064</v>
      </c>
      <c r="B15" s="5" t="n">
        <v>-1117</v>
      </c>
      <c r="C15" s="5" t="n">
        <v>-1470</v>
      </c>
    </row>
    <row r="16" spans="1:3">
      <c r="A16" s="4" t="s">
        <v>1071</v>
      </c>
      <c r="B16" s="6" t="n">
        <v>1847</v>
      </c>
      <c r="C16" s="6" t="n">
        <v>21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2</v>
      </c>
      <c r="B1" s="2" t="s">
        <v>2</v>
      </c>
      <c r="C1" s="2" t="s">
        <v>65</v>
      </c>
    </row>
    <row r="2" spans="1:3">
      <c r="A2" s="3" t="s">
        <v>271</v>
      </c>
    </row>
    <row r="3" spans="1:3">
      <c r="A3" s="4" t="s">
        <v>1073</v>
      </c>
      <c r="B3" s="6" t="n">
        <v>941</v>
      </c>
      <c r="C3" s="6" t="n">
        <v>1035</v>
      </c>
    </row>
    <row r="4" spans="1:3">
      <c r="A4" s="4" t="s">
        <v>112</v>
      </c>
      <c r="B4" s="5" t="n">
        <v>1508</v>
      </c>
      <c r="C4" s="5" t="n">
        <v>1333</v>
      </c>
    </row>
    <row r="5" spans="1:3">
      <c r="A5" s="4" t="s">
        <v>111</v>
      </c>
      <c r="B5" s="5" t="n">
        <v>23306</v>
      </c>
      <c r="C5" s="5" t="n">
        <v>22122</v>
      </c>
    </row>
    <row r="6" spans="1:3">
      <c r="A6" s="4" t="s">
        <v>72</v>
      </c>
      <c r="B6" s="6" t="n">
        <v>25755</v>
      </c>
      <c r="C6" s="6" t="n">
        <v>244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074</v>
      </c>
      <c r="B1" s="2" t="s">
        <v>1</v>
      </c>
    </row>
    <row r="2" spans="1:4">
      <c r="B2" s="2" t="s">
        <v>1075</v>
      </c>
      <c r="C2" s="2" t="s">
        <v>516</v>
      </c>
      <c r="D2" s="2" t="s">
        <v>595</v>
      </c>
    </row>
    <row r="3" spans="1:4">
      <c r="A3" s="3" t="s">
        <v>1076</v>
      </c>
    </row>
    <row r="4" spans="1:4">
      <c r="A4" s="4" t="s">
        <v>1077</v>
      </c>
      <c r="B4" s="5" t="n">
        <v>2</v>
      </c>
    </row>
    <row r="5" spans="1:4">
      <c r="A5" s="4" t="s">
        <v>1078</v>
      </c>
      <c r="C5" s="6" t="n">
        <v>14700</v>
      </c>
      <c r="D5" s="6" t="n">
        <v>15600</v>
      </c>
    </row>
    <row r="6" spans="1:4">
      <c r="A6" s="4" t="s">
        <v>1079</v>
      </c>
      <c r="B6" s="6" t="n">
        <v>1100</v>
      </c>
      <c r="C6" s="6" t="n">
        <v>452</v>
      </c>
    </row>
    <row r="7" spans="1:4">
      <c r="A7" s="4" t="s">
        <v>1080</v>
      </c>
    </row>
    <row r="8" spans="1:4">
      <c r="A8" s="3" t="s">
        <v>1076</v>
      </c>
    </row>
    <row r="9" spans="1:4">
      <c r="A9" s="4" t="s">
        <v>1081</v>
      </c>
      <c r="B9" s="4" t="s">
        <v>1082</v>
      </c>
    </row>
    <row r="10" spans="1:4">
      <c r="A10" s="4" t="s">
        <v>1083</v>
      </c>
    </row>
    <row r="11" spans="1:4">
      <c r="A11" s="3" t="s">
        <v>1076</v>
      </c>
    </row>
    <row r="12" spans="1:4">
      <c r="A12" s="4" t="s">
        <v>1081</v>
      </c>
      <c r="B12" s="4" t="s">
        <v>1084</v>
      </c>
    </row>
    <row r="13" spans="1:4">
      <c r="A13" s="4" t="s">
        <v>1085</v>
      </c>
    </row>
    <row r="14" spans="1:4">
      <c r="A14" s="3" t="s">
        <v>1076</v>
      </c>
    </row>
    <row r="15" spans="1:4">
      <c r="A15" s="4" t="s">
        <v>1081</v>
      </c>
      <c r="B15" s="4" t="s">
        <v>1086</v>
      </c>
    </row>
    <row r="16" spans="1:4">
      <c r="A16" s="4" t="s">
        <v>1087</v>
      </c>
    </row>
    <row r="17" spans="1:4">
      <c r="A17" s="3" t="s">
        <v>1076</v>
      </c>
    </row>
    <row r="18" spans="1:4">
      <c r="A18" s="4" t="s">
        <v>1088</v>
      </c>
      <c r="B18" s="4" t="s">
        <v>1089</v>
      </c>
    </row>
    <row r="19" spans="1:4">
      <c r="A19" s="4" t="s">
        <v>1090</v>
      </c>
      <c r="B19" s="4" t="s">
        <v>1089</v>
      </c>
    </row>
    <row r="20" spans="1:4">
      <c r="A20" s="4" t="s">
        <v>1091</v>
      </c>
      <c r="B20" s="4" t="s">
        <v>1092</v>
      </c>
    </row>
    <row r="21" spans="1:4">
      <c r="A21" s="4" t="s">
        <v>1093</v>
      </c>
      <c r="B21" s="4" t="s">
        <v>1094</v>
      </c>
    </row>
    <row r="22" spans="1:4">
      <c r="A22" s="4" t="s">
        <v>1095</v>
      </c>
    </row>
    <row r="23" spans="1:4">
      <c r="A23" s="3" t="s">
        <v>1076</v>
      </c>
    </row>
    <row r="24" spans="1:4">
      <c r="A24" s="4" t="s">
        <v>1088</v>
      </c>
      <c r="B24" s="4" t="s">
        <v>1096</v>
      </c>
    </row>
    <row r="25" spans="1:4">
      <c r="A25" s="4" t="s">
        <v>1090</v>
      </c>
      <c r="B25" s="4" t="s">
        <v>1094</v>
      </c>
    </row>
    <row r="26" spans="1:4">
      <c r="A26" s="4" t="s">
        <v>1091</v>
      </c>
      <c r="B26" s="4" t="s">
        <v>1094</v>
      </c>
    </row>
    <row r="27" spans="1:4">
      <c r="A27" s="4" t="s">
        <v>1093</v>
      </c>
      <c r="B27" s="4" t="s">
        <v>1094</v>
      </c>
    </row>
    <row r="28" spans="1:4">
      <c r="A28" s="4" t="s">
        <v>1097</v>
      </c>
    </row>
    <row r="29" spans="1:4">
      <c r="A29" s="3" t="s">
        <v>1076</v>
      </c>
    </row>
    <row r="30" spans="1:4">
      <c r="A30" s="4" t="s">
        <v>1088</v>
      </c>
      <c r="B30" s="4" t="s">
        <v>1098</v>
      </c>
    </row>
    <row r="31" spans="1:4">
      <c r="A31" s="4" t="s">
        <v>1090</v>
      </c>
      <c r="B31" s="4" t="s">
        <v>1098</v>
      </c>
    </row>
    <row r="32" spans="1:4">
      <c r="A32" s="4" t="s">
        <v>1091</v>
      </c>
      <c r="B32" s="4" t="s">
        <v>1089</v>
      </c>
    </row>
    <row r="33" spans="1:4">
      <c r="A33" s="4" t="s">
        <v>1093</v>
      </c>
      <c r="B33" s="4" t="s">
        <v>10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5</v>
      </c>
      <c r="D2" s="2" t="s">
        <v>109</v>
      </c>
    </row>
    <row r="3" spans="1:4">
      <c r="A3" s="3" t="s">
        <v>276</v>
      </c>
    </row>
    <row r="4" spans="1:4">
      <c r="A4" s="4" t="s">
        <v>1100</v>
      </c>
      <c r="B4" s="6" t="n">
        <v>321715</v>
      </c>
      <c r="C4" s="6" t="n">
        <v>308618</v>
      </c>
    </row>
    <row r="5" spans="1:4">
      <c r="A5" s="4" t="s">
        <v>1101</v>
      </c>
      <c r="B5" s="5" t="n">
        <v>-174306</v>
      </c>
      <c r="C5" s="5" t="n">
        <v>-165228</v>
      </c>
    </row>
    <row r="6" spans="1:4">
      <c r="A6" s="4" t="s">
        <v>74</v>
      </c>
      <c r="B6" s="5" t="n">
        <v>147409</v>
      </c>
      <c r="C6" s="5" t="n">
        <v>143390</v>
      </c>
    </row>
    <row r="7" spans="1:4">
      <c r="A7" s="4" t="s">
        <v>1102</v>
      </c>
      <c r="B7" s="5" t="n">
        <v>11700</v>
      </c>
      <c r="C7" s="5" t="n">
        <v>12100</v>
      </c>
      <c r="D7" s="6" t="n">
        <v>12400</v>
      </c>
    </row>
    <row r="8" spans="1:4">
      <c r="A8" s="4" t="s">
        <v>1103</v>
      </c>
    </row>
    <row r="9" spans="1:4">
      <c r="A9" s="3" t="s">
        <v>276</v>
      </c>
    </row>
    <row r="10" spans="1:4">
      <c r="A10" s="4" t="s">
        <v>1100</v>
      </c>
      <c r="B10" s="5" t="n">
        <v>22194</v>
      </c>
      <c r="C10" s="5" t="n">
        <v>21042</v>
      </c>
    </row>
    <row r="11" spans="1:4">
      <c r="A11" s="4" t="s">
        <v>1104</v>
      </c>
    </row>
    <row r="12" spans="1:4">
      <c r="A12" s="3" t="s">
        <v>276</v>
      </c>
    </row>
    <row r="13" spans="1:4">
      <c r="A13" s="4" t="s">
        <v>1100</v>
      </c>
      <c r="B13" s="5" t="n">
        <v>154535</v>
      </c>
      <c r="C13" s="5" t="n">
        <v>150328</v>
      </c>
    </row>
    <row r="14" spans="1:4">
      <c r="A14" s="4" t="s">
        <v>1105</v>
      </c>
    </row>
    <row r="15" spans="1:4">
      <c r="A15" s="3" t="s">
        <v>276</v>
      </c>
    </row>
    <row r="16" spans="1:4">
      <c r="A16" s="4" t="s">
        <v>1100</v>
      </c>
      <c r="B16" s="5" t="n">
        <v>124216</v>
      </c>
      <c r="C16" s="5" t="n">
        <v>119829</v>
      </c>
    </row>
    <row r="17" spans="1:4">
      <c r="A17" s="4" t="s">
        <v>1106</v>
      </c>
    </row>
    <row r="18" spans="1:4">
      <c r="A18" s="3" t="s">
        <v>276</v>
      </c>
    </row>
    <row r="19" spans="1:4">
      <c r="A19" s="4" t="s">
        <v>1100</v>
      </c>
      <c r="B19" s="6" t="n">
        <v>20770</v>
      </c>
      <c r="C19" s="6" t="n">
        <v>174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5</v>
      </c>
      <c r="D2" s="2" t="s">
        <v>109</v>
      </c>
    </row>
    <row r="3" spans="1:4">
      <c r="A3" s="3" t="s">
        <v>198</v>
      </c>
    </row>
    <row r="4" spans="1:4">
      <c r="A4" s="4" t="s">
        <v>154</v>
      </c>
      <c r="B4" s="6" t="n">
        <v>110432</v>
      </c>
      <c r="C4" s="6" t="n">
        <v>105491</v>
      </c>
      <c r="D4" s="6" t="n">
        <v>94467</v>
      </c>
    </row>
    <row r="5" spans="1:4">
      <c r="A5" s="3" t="s">
        <v>199</v>
      </c>
    </row>
    <row r="6" spans="1:4">
      <c r="A6" s="4" t="s">
        <v>121</v>
      </c>
      <c r="B6" s="5" t="n">
        <v>22659</v>
      </c>
      <c r="C6" s="5" t="n">
        <v>20332</v>
      </c>
      <c r="D6" s="5" t="n">
        <v>19751</v>
      </c>
    </row>
    <row r="7" spans="1:4">
      <c r="A7" s="4" t="s">
        <v>200</v>
      </c>
      <c r="B7" s="5" t="n">
        <v>-2472</v>
      </c>
      <c r="C7" s="5" t="n">
        <v>1677</v>
      </c>
      <c r="D7" s="5" t="n">
        <v>-627</v>
      </c>
    </row>
    <row r="8" spans="1:4">
      <c r="A8" s="4" t="s">
        <v>201</v>
      </c>
      <c r="B8" s="5" t="n">
        <v>0</v>
      </c>
      <c r="C8" s="5" t="n">
        <v>0</v>
      </c>
      <c r="D8" s="5" t="n">
        <v>-17186</v>
      </c>
    </row>
    <row r="9" spans="1:4">
      <c r="A9" s="4" t="s">
        <v>202</v>
      </c>
      <c r="B9" s="5" t="n">
        <v>3824</v>
      </c>
      <c r="C9" s="5" t="n">
        <v>8120</v>
      </c>
      <c r="D9" s="5" t="n">
        <v>14293</v>
      </c>
    </row>
    <row r="10" spans="1:4">
      <c r="A10" s="4" t="s">
        <v>203</v>
      </c>
      <c r="B10" s="5" t="n">
        <v>-66080</v>
      </c>
      <c r="C10" s="5" t="n">
        <v>-6428</v>
      </c>
      <c r="D10" s="5" t="n">
        <v>2902</v>
      </c>
    </row>
    <row r="11" spans="1:4">
      <c r="A11" s="4" t="s">
        <v>204</v>
      </c>
      <c r="B11" s="5" t="n">
        <v>53998</v>
      </c>
      <c r="C11" s="5" t="n">
        <v>-1129</v>
      </c>
      <c r="D11" s="5" t="n">
        <v>11694</v>
      </c>
    </row>
    <row r="12" spans="1:4">
      <c r="A12" s="4" t="s">
        <v>205</v>
      </c>
      <c r="B12" s="5" t="n">
        <v>922</v>
      </c>
      <c r="C12" s="5" t="n">
        <v>1871</v>
      </c>
      <c r="D12" s="5" t="n">
        <v>2017</v>
      </c>
    </row>
    <row r="13" spans="1:4">
      <c r="A13" s="4" t="s">
        <v>206</v>
      </c>
      <c r="B13" s="5" t="n">
        <v>6845</v>
      </c>
      <c r="C13" s="5" t="n">
        <v>7023</v>
      </c>
      <c r="D13" s="5" t="n">
        <v>4894</v>
      </c>
    </row>
    <row r="14" spans="1:4">
      <c r="A14" s="4" t="s">
        <v>207</v>
      </c>
      <c r="B14" s="5" t="n">
        <v>607</v>
      </c>
      <c r="C14" s="5" t="n">
        <v>1518</v>
      </c>
      <c r="D14" s="5" t="n">
        <v>1231</v>
      </c>
    </row>
    <row r="15" spans="1:4">
      <c r="A15" s="4" t="s">
        <v>208</v>
      </c>
      <c r="B15" s="5" t="n">
        <v>2776</v>
      </c>
      <c r="C15" s="5" t="n">
        <v>-2770</v>
      </c>
      <c r="D15" s="5" t="n">
        <v>11317</v>
      </c>
    </row>
    <row r="16" spans="1:4">
      <c r="A16" s="4" t="s">
        <v>209</v>
      </c>
      <c r="B16" s="5" t="n">
        <v>-68400</v>
      </c>
      <c r="C16" s="5" t="n">
        <v>-1297</v>
      </c>
      <c r="D16" s="5" t="n">
        <v>-66058</v>
      </c>
    </row>
    <row r="17" spans="1:4">
      <c r="A17" s="4" t="s">
        <v>210</v>
      </c>
      <c r="B17" s="5" t="n">
        <v>62351</v>
      </c>
      <c r="C17" s="5" t="n">
        <v>4501</v>
      </c>
      <c r="D17" s="5" t="n">
        <v>73103</v>
      </c>
    </row>
    <row r="18" spans="1:4">
      <c r="A18" s="4" t="s">
        <v>211</v>
      </c>
      <c r="B18" s="5" t="n">
        <v>127462</v>
      </c>
      <c r="C18" s="5" t="n">
        <v>138909</v>
      </c>
      <c r="D18" s="5" t="n">
        <v>151798</v>
      </c>
    </row>
    <row r="19" spans="1:4">
      <c r="A19" s="3" t="s">
        <v>212</v>
      </c>
    </row>
    <row r="20" spans="1:4">
      <c r="A20" s="4" t="s">
        <v>213</v>
      </c>
      <c r="B20" s="5" t="n">
        <v>0</v>
      </c>
      <c r="C20" s="5" t="n">
        <v>0</v>
      </c>
      <c r="D20" s="5" t="n">
        <v>-23621</v>
      </c>
    </row>
    <row r="21" spans="1:4">
      <c r="A21" s="4" t="s">
        <v>214</v>
      </c>
      <c r="B21" s="5" t="n">
        <v>-200204</v>
      </c>
      <c r="C21" s="5" t="n">
        <v>-228180</v>
      </c>
      <c r="D21" s="5" t="n">
        <v>-218292</v>
      </c>
    </row>
    <row r="22" spans="1:4">
      <c r="A22" s="4" t="s">
        <v>215</v>
      </c>
      <c r="B22" s="5" t="n">
        <v>4707</v>
      </c>
      <c r="C22" s="5" t="n">
        <v>6892</v>
      </c>
      <c r="D22" s="5" t="n">
        <v>13902</v>
      </c>
    </row>
    <row r="23" spans="1:4">
      <c r="A23" s="4" t="s">
        <v>216</v>
      </c>
      <c r="B23" s="5" t="n">
        <v>241079</v>
      </c>
      <c r="C23" s="5" t="n">
        <v>210362</v>
      </c>
      <c r="D23" s="5" t="n">
        <v>206089</v>
      </c>
    </row>
    <row r="24" spans="1:4">
      <c r="A24" s="4" t="s">
        <v>217</v>
      </c>
      <c r="B24" s="5" t="n">
        <v>32389</v>
      </c>
      <c r="C24" s="5" t="n">
        <v>5206</v>
      </c>
      <c r="D24" s="5" t="n">
        <v>36811</v>
      </c>
    </row>
    <row r="25" spans="1:4">
      <c r="A25" s="4" t="s">
        <v>218</v>
      </c>
      <c r="B25" s="5" t="n">
        <v>2638</v>
      </c>
      <c r="C25" s="5" t="n">
        <v>2730</v>
      </c>
      <c r="D25" s="5" t="n">
        <v>4259</v>
      </c>
    </row>
    <row r="26" spans="1:4">
      <c r="A26" s="4" t="s">
        <v>219</v>
      </c>
      <c r="B26" s="5" t="n">
        <v>-3721001</v>
      </c>
      <c r="C26" s="5" t="n">
        <v>-3002810</v>
      </c>
      <c r="D26" s="5" t="n">
        <v>-2777573</v>
      </c>
    </row>
    <row r="27" spans="1:4">
      <c r="A27" s="4" t="s">
        <v>220</v>
      </c>
      <c r="B27" s="5" t="n">
        <v>3275400</v>
      </c>
      <c r="C27" s="5" t="n">
        <v>2726103</v>
      </c>
      <c r="D27" s="5" t="n">
        <v>2657497</v>
      </c>
    </row>
    <row r="28" spans="1:4">
      <c r="A28" s="4" t="s">
        <v>221</v>
      </c>
      <c r="B28" s="5" t="n">
        <v>97923</v>
      </c>
      <c r="C28" s="5" t="n">
        <v>0</v>
      </c>
      <c r="D28" s="5" t="n">
        <v>0</v>
      </c>
    </row>
    <row r="29" spans="1:4">
      <c r="A29" s="4" t="s">
        <v>222</v>
      </c>
      <c r="B29" s="5" t="n">
        <v>1348</v>
      </c>
    </row>
    <row r="30" spans="1:4">
      <c r="A30" s="4" t="s">
        <v>222</v>
      </c>
      <c r="C30" s="5" t="n">
        <v>-3902</v>
      </c>
      <c r="D30" s="5" t="n">
        <v>-4343</v>
      </c>
    </row>
    <row r="31" spans="1:4">
      <c r="A31" s="4" t="s">
        <v>223</v>
      </c>
      <c r="B31" s="5" t="n">
        <v>4198</v>
      </c>
      <c r="C31" s="5" t="n">
        <v>6312</v>
      </c>
      <c r="D31" s="5" t="n">
        <v>4342</v>
      </c>
    </row>
    <row r="32" spans="1:4">
      <c r="A32" s="4" t="s">
        <v>224</v>
      </c>
      <c r="B32" s="5" t="n">
        <v>608</v>
      </c>
      <c r="C32" s="5" t="n">
        <v>607</v>
      </c>
      <c r="D32" s="5" t="n">
        <v>608</v>
      </c>
    </row>
    <row r="33" spans="1:4">
      <c r="A33" s="4" t="s">
        <v>225</v>
      </c>
      <c r="B33" s="5" t="n">
        <v>-10899</v>
      </c>
      <c r="C33" s="5" t="n">
        <v>-5233</v>
      </c>
      <c r="D33" s="5" t="n">
        <v>-3719</v>
      </c>
    </row>
    <row r="34" spans="1:4">
      <c r="A34" s="4" t="s">
        <v>226</v>
      </c>
      <c r="B34" s="5" t="n">
        <v>-28779</v>
      </c>
      <c r="C34" s="5" t="n">
        <v>0</v>
      </c>
      <c r="D34" s="5" t="n">
        <v>0</v>
      </c>
    </row>
    <row r="35" spans="1:4">
      <c r="A35" s="4" t="s">
        <v>227</v>
      </c>
      <c r="B35" s="5" t="n">
        <v>-300593</v>
      </c>
      <c r="C35" s="5" t="n">
        <v>-281913</v>
      </c>
      <c r="D35" s="5" t="n">
        <v>-104040</v>
      </c>
    </row>
    <row r="36" spans="1:4">
      <c r="A36" s="3" t="s">
        <v>228</v>
      </c>
    </row>
    <row r="37" spans="1:4">
      <c r="A37" s="4" t="s">
        <v>229</v>
      </c>
      <c r="B37" s="5" t="n">
        <v>218449</v>
      </c>
      <c r="C37" s="5" t="n">
        <v>67190</v>
      </c>
      <c r="D37" s="5" t="n">
        <v>-270989</v>
      </c>
    </row>
    <row r="38" spans="1:4">
      <c r="A38" s="4" t="s">
        <v>230</v>
      </c>
      <c r="B38" s="5" t="n">
        <v>11947</v>
      </c>
      <c r="C38" s="5" t="n">
        <v>126151</v>
      </c>
    </row>
    <row r="39" spans="1:4">
      <c r="A39" s="4" t="s">
        <v>230</v>
      </c>
      <c r="D39" s="5" t="n">
        <v>-34661</v>
      </c>
    </row>
    <row r="40" spans="1:4">
      <c r="A40" s="4" t="s">
        <v>231</v>
      </c>
      <c r="B40" s="5" t="n">
        <v>1238</v>
      </c>
      <c r="C40" s="5" t="n">
        <v>2473</v>
      </c>
      <c r="D40" s="5" t="n">
        <v>3946</v>
      </c>
    </row>
    <row r="41" spans="1:4">
      <c r="A41" s="4" t="s">
        <v>232</v>
      </c>
      <c r="B41" s="5" t="n">
        <v>-76173</v>
      </c>
      <c r="C41" s="5" t="n">
        <v>-69921</v>
      </c>
      <c r="D41" s="5" t="n">
        <v>-65212</v>
      </c>
    </row>
    <row r="42" spans="1:4">
      <c r="A42" s="4" t="s">
        <v>233</v>
      </c>
      <c r="B42" s="5" t="n">
        <v>9727</v>
      </c>
      <c r="C42" s="5" t="n">
        <v>8190</v>
      </c>
      <c r="D42" s="5" t="n">
        <v>7001</v>
      </c>
    </row>
    <row r="43" spans="1:4">
      <c r="A43" s="4" t="s">
        <v>234</v>
      </c>
      <c r="B43" s="5" t="n">
        <v>165188</v>
      </c>
      <c r="C43" s="5" t="n">
        <v>134083</v>
      </c>
      <c r="D43" s="5" t="n">
        <v>-359915</v>
      </c>
    </row>
    <row r="44" spans="1:4">
      <c r="A44" s="4" t="s">
        <v>235</v>
      </c>
      <c r="B44" s="5" t="n">
        <v>-7943</v>
      </c>
      <c r="C44" s="5" t="n">
        <v>-8921</v>
      </c>
      <c r="D44" s="5" t="n">
        <v>-312157</v>
      </c>
    </row>
    <row r="45" spans="1:4">
      <c r="A45" s="4" t="s">
        <v>236</v>
      </c>
      <c r="B45" s="5" t="n">
        <v>68789</v>
      </c>
      <c r="C45" s="5" t="n">
        <v>77710</v>
      </c>
      <c r="D45" s="5" t="n">
        <v>389867</v>
      </c>
    </row>
    <row r="46" spans="1:4">
      <c r="A46" s="4" t="s">
        <v>237</v>
      </c>
      <c r="B46" s="5" t="n">
        <v>60846</v>
      </c>
      <c r="C46" s="5" t="n">
        <v>68789</v>
      </c>
      <c r="D46" s="5" t="n">
        <v>77710</v>
      </c>
    </row>
    <row r="47" spans="1:4">
      <c r="A47" s="3" t="s">
        <v>238</v>
      </c>
    </row>
    <row r="48" spans="1:4">
      <c r="A48" s="4" t="s">
        <v>239</v>
      </c>
      <c r="B48" s="5" t="n">
        <v>54277</v>
      </c>
      <c r="C48" s="5" t="n">
        <v>36856</v>
      </c>
      <c r="D48" s="5" t="n">
        <v>28254</v>
      </c>
    </row>
    <row r="49" spans="1:4">
      <c r="A49" s="4" t="s">
        <v>240</v>
      </c>
      <c r="B49" s="5" t="n">
        <v>29283</v>
      </c>
      <c r="C49" s="5" t="n">
        <v>25849</v>
      </c>
      <c r="D49" s="5" t="n">
        <v>32270</v>
      </c>
    </row>
    <row r="50" spans="1:4">
      <c r="A50" s="3" t="s">
        <v>241</v>
      </c>
    </row>
    <row r="51" spans="1:4">
      <c r="A51" s="4" t="s">
        <v>242</v>
      </c>
      <c r="B51" s="5" t="n">
        <v>584253</v>
      </c>
      <c r="C51" s="5" t="n">
        <v>0</v>
      </c>
      <c r="D51" s="5" t="n">
        <v>0</v>
      </c>
    </row>
    <row r="52" spans="1:4">
      <c r="A52" s="4" t="s">
        <v>243</v>
      </c>
      <c r="B52" s="5" t="n">
        <v>-43288</v>
      </c>
      <c r="C52" s="5" t="n">
        <v>0</v>
      </c>
      <c r="D52" s="5" t="n">
        <v>0</v>
      </c>
    </row>
    <row r="53" spans="1:4">
      <c r="A53" s="4" t="s">
        <v>244</v>
      </c>
      <c r="B53" s="5" t="n">
        <v>45600</v>
      </c>
      <c r="C53" s="5" t="n">
        <v>0</v>
      </c>
      <c r="D53" s="5" t="n">
        <v>0</v>
      </c>
    </row>
    <row r="54" spans="1:4">
      <c r="A54" s="4" t="s">
        <v>245</v>
      </c>
      <c r="B54" s="5" t="n">
        <v>495365</v>
      </c>
      <c r="C54" s="5" t="n">
        <v>0</v>
      </c>
      <c r="D54" s="5" t="n">
        <v>0</v>
      </c>
    </row>
    <row r="55" spans="1:4">
      <c r="A55" s="3" t="s">
        <v>246</v>
      </c>
    </row>
    <row r="56" spans="1:4">
      <c r="A56" s="4" t="s">
        <v>247</v>
      </c>
      <c r="B56" s="5" t="n">
        <v>5815</v>
      </c>
      <c r="C56" s="5" t="n">
        <v>7181</v>
      </c>
      <c r="D56" s="5" t="n">
        <v>8130</v>
      </c>
    </row>
    <row r="57" spans="1:4">
      <c r="A57" s="4" t="s">
        <v>248</v>
      </c>
      <c r="B57" s="6" t="n">
        <v>44</v>
      </c>
      <c r="C57" s="6" t="n">
        <v>296</v>
      </c>
      <c r="D57" s="6" t="n">
        <v>1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7</v>
      </c>
      <c r="B1" s="2" t="s">
        <v>1</v>
      </c>
    </row>
    <row r="2" spans="1:4">
      <c r="B2" s="2" t="s">
        <v>2</v>
      </c>
      <c r="C2" s="2" t="s">
        <v>65</v>
      </c>
      <c r="D2" s="2" t="s">
        <v>109</v>
      </c>
    </row>
    <row r="3" spans="1:4">
      <c r="A3" s="3" t="s">
        <v>1108</v>
      </c>
    </row>
    <row r="4" spans="1:4">
      <c r="A4" s="4" t="s">
        <v>1109</v>
      </c>
      <c r="B4" s="6" t="n">
        <v>23076</v>
      </c>
      <c r="C4" s="6" t="n">
        <v>19821</v>
      </c>
    </row>
    <row r="5" spans="1:4">
      <c r="A5" s="4" t="s">
        <v>1110</v>
      </c>
      <c r="B5" s="5" t="n">
        <v>6543</v>
      </c>
      <c r="C5" s="5" t="n">
        <v>5848</v>
      </c>
      <c r="D5" s="6" t="n">
        <v>6764</v>
      </c>
    </row>
    <row r="6" spans="1:4">
      <c r="A6" s="3" t="s">
        <v>1111</v>
      </c>
    </row>
    <row r="7" spans="1:4">
      <c r="A7" s="4" t="s">
        <v>1112</v>
      </c>
      <c r="B7" s="5" t="n">
        <v>6237</v>
      </c>
    </row>
    <row r="8" spans="1:4">
      <c r="A8" s="4" t="s">
        <v>1113</v>
      </c>
      <c r="B8" s="5" t="n">
        <v>5058</v>
      </c>
    </row>
    <row r="9" spans="1:4">
      <c r="A9" s="4" t="s">
        <v>1114</v>
      </c>
      <c r="B9" s="5" t="n">
        <v>3976</v>
      </c>
    </row>
    <row r="10" spans="1:4">
      <c r="A10" s="4" t="s">
        <v>1115</v>
      </c>
      <c r="B10" s="5" t="n">
        <v>3016</v>
      </c>
    </row>
    <row r="11" spans="1:4">
      <c r="A11" s="4" t="s">
        <v>1116</v>
      </c>
      <c r="B11" s="5" t="n">
        <v>2249</v>
      </c>
    </row>
    <row r="12" spans="1:4">
      <c r="A12" s="4" t="s">
        <v>1117</v>
      </c>
    </row>
    <row r="13" spans="1:4">
      <c r="A13" s="3" t="s">
        <v>1108</v>
      </c>
    </row>
    <row r="14" spans="1:4">
      <c r="A14" s="4" t="s">
        <v>1118</v>
      </c>
      <c r="B14" s="5" t="n">
        <v>71183</v>
      </c>
      <c r="C14" s="5" t="n">
        <v>63685</v>
      </c>
    </row>
    <row r="15" spans="1:4">
      <c r="A15" s="4" t="s">
        <v>1119</v>
      </c>
      <c r="B15" s="5" t="n">
        <v>-50934</v>
      </c>
      <c r="C15" s="5" t="n">
        <v>-45027</v>
      </c>
    </row>
    <row r="16" spans="1:4">
      <c r="A16" s="4" t="s">
        <v>1109</v>
      </c>
      <c r="B16" s="5" t="n">
        <v>20249</v>
      </c>
      <c r="C16" s="5" t="n">
        <v>18658</v>
      </c>
    </row>
    <row r="17" spans="1:4">
      <c r="A17" s="4" t="s">
        <v>1120</v>
      </c>
    </row>
    <row r="18" spans="1:4">
      <c r="A18" s="3" t="s">
        <v>1108</v>
      </c>
    </row>
    <row r="19" spans="1:4">
      <c r="A19" s="4" t="s">
        <v>1118</v>
      </c>
      <c r="B19" s="5" t="n">
        <v>12775</v>
      </c>
      <c r="C19" s="5" t="n">
        <v>10474</v>
      </c>
    </row>
    <row r="20" spans="1:4">
      <c r="A20" s="4" t="s">
        <v>1119</v>
      </c>
      <c r="B20" s="5" t="n">
        <v>-9948</v>
      </c>
      <c r="C20" s="5" t="n">
        <v>-9311</v>
      </c>
    </row>
    <row r="21" spans="1:4">
      <c r="A21" s="4" t="s">
        <v>1109</v>
      </c>
      <c r="B21" s="6" t="n">
        <v>2827</v>
      </c>
      <c r="C21" s="6" t="n">
        <v>11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65</v>
      </c>
    </row>
    <row r="3" spans="1:3">
      <c r="A3" s="3" t="s">
        <v>1122</v>
      </c>
    </row>
    <row r="4" spans="1:3">
      <c r="A4" s="4" t="s">
        <v>790</v>
      </c>
      <c r="B4" s="6" t="n">
        <v>307420000</v>
      </c>
      <c r="C4" s="6" t="n">
        <v>307420000</v>
      </c>
    </row>
    <row r="5" spans="1:3">
      <c r="A5" s="4" t="s">
        <v>1123</v>
      </c>
      <c r="B5" s="5" t="n">
        <v>38683000</v>
      </c>
      <c r="C5" s="5" t="n">
        <v>0</v>
      </c>
    </row>
    <row r="6" spans="1:3">
      <c r="A6" s="4" t="s">
        <v>794</v>
      </c>
      <c r="B6" s="5" t="n">
        <v>346103000</v>
      </c>
      <c r="C6" s="5" t="n">
        <v>307420000</v>
      </c>
    </row>
    <row r="7" spans="1:3">
      <c r="A7" s="4" t="s">
        <v>1124</v>
      </c>
      <c r="B7" s="6" t="n">
        <v>0</v>
      </c>
      <c r="C7"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5</v>
      </c>
      <c r="D2" s="2" t="s">
        <v>109</v>
      </c>
    </row>
    <row r="3" spans="1:4">
      <c r="A3" s="3" t="s">
        <v>282</v>
      </c>
    </row>
    <row r="4" spans="1:4">
      <c r="A4" s="4" t="s">
        <v>1126</v>
      </c>
      <c r="B4" s="6" t="n">
        <v>1609653</v>
      </c>
      <c r="C4" s="6" t="n">
        <v>1736156</v>
      </c>
    </row>
    <row r="5" spans="1:4">
      <c r="A5" s="4" t="s">
        <v>1127</v>
      </c>
      <c r="B5" s="5" t="n">
        <v>1944108</v>
      </c>
      <c r="C5" s="5" t="n">
        <v>1455460</v>
      </c>
    </row>
    <row r="6" spans="1:4">
      <c r="A6" s="4" t="s">
        <v>1128</v>
      </c>
      <c r="B6" s="5" t="n">
        <v>1863998</v>
      </c>
      <c r="C6" s="5" t="n">
        <v>1661623</v>
      </c>
    </row>
    <row r="7" spans="1:4">
      <c r="A7" s="4" t="s">
        <v>1129</v>
      </c>
      <c r="B7" s="5" t="n">
        <v>1604838</v>
      </c>
      <c r="C7" s="5" t="n">
        <v>1636099</v>
      </c>
    </row>
    <row r="8" spans="1:4">
      <c r="A8" s="4" t="s">
        <v>1130</v>
      </c>
      <c r="B8" s="5" t="n">
        <v>1569410</v>
      </c>
      <c r="C8" s="5" t="n">
        <v>1404841</v>
      </c>
    </row>
    <row r="9" spans="1:4">
      <c r="A9" s="4" t="s">
        <v>1131</v>
      </c>
      <c r="B9" s="5" t="n">
        <v>8592007</v>
      </c>
      <c r="C9" s="5" t="n">
        <v>7894179</v>
      </c>
    </row>
    <row r="10" spans="1:4">
      <c r="A10" s="4" t="s">
        <v>1132</v>
      </c>
      <c r="B10" s="5" t="n">
        <v>521100</v>
      </c>
      <c r="C10" s="5" t="n">
        <v>460800</v>
      </c>
    </row>
    <row r="11" spans="1:4">
      <c r="A11" s="4" t="s">
        <v>1133</v>
      </c>
      <c r="B11" s="5" t="n">
        <v>2211000</v>
      </c>
    </row>
    <row r="12" spans="1:4">
      <c r="A12" s="3" t="s">
        <v>1134</v>
      </c>
    </row>
    <row r="13" spans="1:4">
      <c r="A13" s="4" t="s">
        <v>1135</v>
      </c>
      <c r="B13" s="5" t="n">
        <v>909509</v>
      </c>
      <c r="C13" s="5" t="n">
        <v>553173</v>
      </c>
    </row>
    <row r="14" spans="1:4">
      <c r="A14" s="4" t="s">
        <v>1136</v>
      </c>
      <c r="B14" s="5" t="n">
        <v>300656</v>
      </c>
      <c r="C14" s="5" t="n">
        <v>352074</v>
      </c>
    </row>
    <row r="15" spans="1:4">
      <c r="A15" s="4" t="s">
        <v>1137</v>
      </c>
      <c r="B15" s="5" t="n">
        <v>214301</v>
      </c>
      <c r="C15" s="5" t="n">
        <v>213591</v>
      </c>
    </row>
    <row r="16" spans="1:4">
      <c r="A16" s="4" t="s">
        <v>1138</v>
      </c>
      <c r="B16" s="5" t="n">
        <v>106065</v>
      </c>
      <c r="C16" s="5" t="n">
        <v>171866</v>
      </c>
    </row>
    <row r="17" spans="1:4">
      <c r="A17" s="4" t="s">
        <v>1139</v>
      </c>
      <c r="B17" s="5" t="n">
        <v>35358</v>
      </c>
      <c r="C17" s="5" t="n">
        <v>108068</v>
      </c>
    </row>
    <row r="18" spans="1:4">
      <c r="A18" s="4" t="s">
        <v>1140</v>
      </c>
      <c r="B18" s="5" t="n">
        <v>3521</v>
      </c>
      <c r="C18" s="5" t="n">
        <v>6069</v>
      </c>
    </row>
    <row r="19" spans="1:4">
      <c r="A19" s="4" t="s">
        <v>1141</v>
      </c>
      <c r="B19" s="5" t="n">
        <v>1569410</v>
      </c>
      <c r="C19" s="5" t="n">
        <v>1404841</v>
      </c>
    </row>
    <row r="20" spans="1:4">
      <c r="A20" s="3" t="s">
        <v>1142</v>
      </c>
    </row>
    <row r="21" spans="1:4">
      <c r="A21" s="4" t="s">
        <v>1127</v>
      </c>
      <c r="B21" s="5" t="n">
        <v>6012</v>
      </c>
      <c r="C21" s="5" t="n">
        <v>3607</v>
      </c>
      <c r="D21" s="6" t="n">
        <v>1027</v>
      </c>
    </row>
    <row r="22" spans="1:4">
      <c r="A22" s="4" t="s">
        <v>1128</v>
      </c>
      <c r="B22" s="5" t="n">
        <v>13010</v>
      </c>
      <c r="C22" s="5" t="n">
        <v>5740</v>
      </c>
      <c r="D22" s="5" t="n">
        <v>4203</v>
      </c>
    </row>
    <row r="23" spans="1:4">
      <c r="A23" s="4" t="s">
        <v>1129</v>
      </c>
      <c r="B23" s="5" t="n">
        <v>3115</v>
      </c>
      <c r="C23" s="5" t="n">
        <v>3064</v>
      </c>
      <c r="D23" s="5" t="n">
        <v>3062</v>
      </c>
    </row>
    <row r="24" spans="1:4">
      <c r="A24" s="4" t="s">
        <v>1130</v>
      </c>
      <c r="B24" s="5" t="n">
        <v>27079</v>
      </c>
      <c r="C24" s="5" t="n">
        <v>18574</v>
      </c>
      <c r="D24" s="5" t="n">
        <v>14765</v>
      </c>
    </row>
    <row r="25" spans="1:4">
      <c r="A25" s="4" t="s">
        <v>1143</v>
      </c>
      <c r="B25" s="6" t="n">
        <v>49216</v>
      </c>
      <c r="C25" s="6" t="n">
        <v>30985</v>
      </c>
      <c r="D25" s="6" t="n">
        <v>230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44</v>
      </c>
      <c r="B1" s="2" t="s">
        <v>2</v>
      </c>
      <c r="C1" s="2" t="s">
        <v>65</v>
      </c>
    </row>
    <row r="2" spans="1:3">
      <c r="A2" s="3" t="s">
        <v>1145</v>
      </c>
    </row>
    <row r="3" spans="1:3">
      <c r="A3" s="4" t="s">
        <v>82</v>
      </c>
      <c r="B3" s="6" t="n">
        <v>246336</v>
      </c>
      <c r="C3" s="6" t="n">
        <v>234389</v>
      </c>
    </row>
    <row r="4" spans="1:3">
      <c r="A4" s="4" t="s">
        <v>1146</v>
      </c>
    </row>
    <row r="5" spans="1:3">
      <c r="A5" s="3" t="s">
        <v>1145</v>
      </c>
    </row>
    <row r="6" spans="1:3">
      <c r="A6" s="4" t="s">
        <v>1147</v>
      </c>
      <c r="B6" s="5" t="n">
        <v>153600</v>
      </c>
      <c r="C6" s="5" t="n">
        <v>128600</v>
      </c>
    </row>
    <row r="7" spans="1:3">
      <c r="A7" s="4" t="s">
        <v>82</v>
      </c>
      <c r="B7" s="6" t="n">
        <v>153600</v>
      </c>
      <c r="C7" s="6" t="n">
        <v>128600</v>
      </c>
    </row>
    <row r="8" spans="1:3">
      <c r="A8" s="4" t="s">
        <v>1148</v>
      </c>
      <c r="B8" s="4" t="s">
        <v>1149</v>
      </c>
      <c r="C8" s="4" t="s">
        <v>1150</v>
      </c>
    </row>
    <row r="9" spans="1:3">
      <c r="A9" s="4" t="s">
        <v>1151</v>
      </c>
    </row>
    <row r="10" spans="1:3">
      <c r="A10" s="3" t="s">
        <v>1145</v>
      </c>
    </row>
    <row r="11" spans="1:3">
      <c r="A11" s="4" t="s">
        <v>1147</v>
      </c>
      <c r="B11" s="6" t="n">
        <v>92736</v>
      </c>
      <c r="C11" s="6" t="n">
        <v>105789</v>
      </c>
    </row>
    <row r="12" spans="1:3">
      <c r="A12" s="4" t="s">
        <v>1148</v>
      </c>
      <c r="B12" s="4" t="s">
        <v>1152</v>
      </c>
      <c r="C12" s="4" t="s">
        <v>11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 customWidth="1" max="5" min="5" width="37"/>
    <col customWidth="1" max="6" min="6" width="21"/>
    <col customWidth="1" max="7" min="7" width="21"/>
    <col customWidth="1" max="8" min="8" width="19"/>
  </cols>
  <sheetData>
    <row r="1" spans="1:8">
      <c r="A1" s="1" t="s">
        <v>1154</v>
      </c>
      <c r="B1" s="2" t="s">
        <v>1155</v>
      </c>
      <c r="C1" s="2" t="s">
        <v>1156</v>
      </c>
      <c r="D1" s="2" t="s">
        <v>1157</v>
      </c>
      <c r="E1" s="2" t="s">
        <v>1158</v>
      </c>
      <c r="F1" s="2" t="s">
        <v>516</v>
      </c>
      <c r="G1" s="2" t="s">
        <v>595</v>
      </c>
      <c r="H1" s="2" t="s">
        <v>1159</v>
      </c>
    </row>
    <row r="2" spans="1:8">
      <c r="A2" s="3" t="s">
        <v>1145</v>
      </c>
    </row>
    <row r="3" spans="1:8">
      <c r="A3" s="4" t="s">
        <v>1160</v>
      </c>
      <c r="B3" s="5" t="n">
        <v>3</v>
      </c>
    </row>
    <row r="4" spans="1:8">
      <c r="A4" s="4" t="s">
        <v>83</v>
      </c>
      <c r="E4" s="6" t="n">
        <v>121800000</v>
      </c>
      <c r="F4" s="6" t="n">
        <v>111213000</v>
      </c>
    </row>
    <row r="5" spans="1:8">
      <c r="A5" s="4" t="s">
        <v>1161</v>
      </c>
      <c r="H5" s="5" t="n">
        <v>2</v>
      </c>
    </row>
    <row r="6" spans="1:8">
      <c r="A6" s="4" t="s">
        <v>1162</v>
      </c>
    </row>
    <row r="7" spans="1:8">
      <c r="A7" s="3" t="s">
        <v>1145</v>
      </c>
    </row>
    <row r="8" spans="1:8">
      <c r="A8" s="4" t="s">
        <v>1163</v>
      </c>
      <c r="E8" s="5" t="n">
        <v>250000000</v>
      </c>
    </row>
    <row r="9" spans="1:8">
      <c r="A9" s="4" t="s">
        <v>1151</v>
      </c>
    </row>
    <row r="10" spans="1:8">
      <c r="A10" s="3" t="s">
        <v>1145</v>
      </c>
    </row>
    <row r="11" spans="1:8">
      <c r="A11" s="4" t="s">
        <v>1147</v>
      </c>
      <c r="E11" s="5" t="n">
        <v>92736000</v>
      </c>
      <c r="F11" s="5" t="n">
        <v>105789000</v>
      </c>
    </row>
    <row r="12" spans="1:8">
      <c r="A12" s="4" t="s">
        <v>1164</v>
      </c>
      <c r="E12" s="5" t="n">
        <v>91100000</v>
      </c>
      <c r="F12" s="5" t="n">
        <v>102300000</v>
      </c>
      <c r="G12" s="6" t="n">
        <v>121000000</v>
      </c>
    </row>
    <row r="13" spans="1:8">
      <c r="A13" s="4" t="s">
        <v>1165</v>
      </c>
      <c r="E13" s="5" t="n">
        <v>101100000</v>
      </c>
      <c r="F13" s="5" t="n">
        <v>110300000</v>
      </c>
      <c r="G13" s="6" t="n">
        <v>137200000</v>
      </c>
    </row>
    <row r="14" spans="1:8">
      <c r="A14" s="4" t="s">
        <v>1166</v>
      </c>
    </row>
    <row r="15" spans="1:8">
      <c r="A15" s="3" t="s">
        <v>1145</v>
      </c>
    </row>
    <row r="16" spans="1:8">
      <c r="A16" s="4" t="s">
        <v>1167</v>
      </c>
      <c r="E16" s="5" t="n">
        <v>118875000</v>
      </c>
    </row>
    <row r="17" spans="1:8">
      <c r="A17" s="4" t="s">
        <v>83</v>
      </c>
      <c r="E17" s="6" t="n">
        <v>121800000</v>
      </c>
      <c r="F17" s="5" t="n">
        <v>111213000</v>
      </c>
    </row>
    <row r="18" spans="1:8">
      <c r="A18" s="4" t="s">
        <v>1168</v>
      </c>
      <c r="E18" s="4" t="s">
        <v>1169</v>
      </c>
    </row>
    <row r="19" spans="1:8">
      <c r="A19" s="4" t="s">
        <v>1170</v>
      </c>
      <c r="E19" s="6" t="n">
        <v>0</v>
      </c>
    </row>
    <row r="20" spans="1:8">
      <c r="A20" s="4" t="s">
        <v>1171</v>
      </c>
    </row>
    <row r="21" spans="1:8">
      <c r="A21" s="3" t="s">
        <v>1145</v>
      </c>
    </row>
    <row r="22" spans="1:8">
      <c r="A22" s="4" t="s">
        <v>1172</v>
      </c>
      <c r="D22" s="5" t="n">
        <v>50000</v>
      </c>
    </row>
    <row r="23" spans="1:8">
      <c r="A23" s="4" t="s">
        <v>1173</v>
      </c>
      <c r="D23" s="6" t="n">
        <v>1000</v>
      </c>
    </row>
    <row r="24" spans="1:8">
      <c r="A24" s="4" t="s">
        <v>1167</v>
      </c>
      <c r="D24" s="6" t="n">
        <v>50000000</v>
      </c>
      <c r="E24" s="6" t="n">
        <v>50000000</v>
      </c>
    </row>
    <row r="25" spans="1:8">
      <c r="A25" s="4" t="s">
        <v>1174</v>
      </c>
      <c r="D25" s="4" t="s">
        <v>1175</v>
      </c>
    </row>
    <row r="26" spans="1:8">
      <c r="A26" s="4" t="s">
        <v>1176</v>
      </c>
      <c r="D26" s="4" t="s">
        <v>1177</v>
      </c>
      <c r="E26" s="4" t="s">
        <v>1177</v>
      </c>
    </row>
    <row r="27" spans="1:8">
      <c r="A27" s="4" t="s">
        <v>83</v>
      </c>
      <c r="E27" s="6" t="n">
        <v>51547000</v>
      </c>
      <c r="F27" s="5" t="n">
        <v>51547000</v>
      </c>
    </row>
    <row r="28" spans="1:8">
      <c r="A28" s="4" t="s">
        <v>1178</v>
      </c>
      <c r="E28" s="4" t="s">
        <v>1179</v>
      </c>
    </row>
    <row r="29" spans="1:8">
      <c r="A29" s="4" t="s">
        <v>1180</v>
      </c>
    </row>
    <row r="30" spans="1:8">
      <c r="A30" s="3" t="s">
        <v>1145</v>
      </c>
    </row>
    <row r="31" spans="1:8">
      <c r="A31" s="4" t="s">
        <v>1172</v>
      </c>
      <c r="C31" s="5" t="n">
        <v>50000</v>
      </c>
    </row>
    <row r="32" spans="1:8">
      <c r="A32" s="4" t="s">
        <v>1173</v>
      </c>
      <c r="C32" s="6" t="n">
        <v>1000</v>
      </c>
    </row>
    <row r="33" spans="1:8">
      <c r="A33" s="4" t="s">
        <v>1167</v>
      </c>
      <c r="C33" s="6" t="n">
        <v>50000000</v>
      </c>
      <c r="E33" s="6" t="n">
        <v>50000000</v>
      </c>
    </row>
    <row r="34" spans="1:8">
      <c r="A34" s="4" t="s">
        <v>1174</v>
      </c>
      <c r="E34" s="4" t="s">
        <v>1175</v>
      </c>
    </row>
    <row r="35" spans="1:8">
      <c r="A35" s="4" t="s">
        <v>1176</v>
      </c>
      <c r="C35" s="4" t="s">
        <v>1177</v>
      </c>
      <c r="E35" s="4" t="s">
        <v>1177</v>
      </c>
    </row>
    <row r="36" spans="1:8">
      <c r="A36" s="4" t="s">
        <v>83</v>
      </c>
      <c r="E36" s="6" t="n">
        <v>51547000</v>
      </c>
      <c r="F36" s="5" t="n">
        <v>51547000</v>
      </c>
    </row>
    <row r="37" spans="1:8">
      <c r="A37" s="4" t="s">
        <v>1178</v>
      </c>
      <c r="E37" s="4" t="s">
        <v>1181</v>
      </c>
    </row>
    <row r="38" spans="1:8">
      <c r="A38" s="4" t="s">
        <v>1182</v>
      </c>
    </row>
    <row r="39" spans="1:8">
      <c r="A39" s="3" t="s">
        <v>1145</v>
      </c>
    </row>
    <row r="40" spans="1:8">
      <c r="A40" s="4" t="s">
        <v>1167</v>
      </c>
      <c r="E40" s="6" t="n">
        <v>7875000</v>
      </c>
    </row>
    <row r="41" spans="1:8">
      <c r="A41" s="4" t="s">
        <v>83</v>
      </c>
      <c r="E41" s="6" t="n">
        <v>8119000</v>
      </c>
      <c r="F41" s="5" t="n">
        <v>8119000</v>
      </c>
    </row>
    <row r="42" spans="1:8">
      <c r="A42" s="4" t="s">
        <v>1178</v>
      </c>
      <c r="E42" s="4" t="s">
        <v>1183</v>
      </c>
    </row>
    <row r="43" spans="1:8">
      <c r="A43" s="4" t="s">
        <v>1184</v>
      </c>
    </row>
    <row r="44" spans="1:8">
      <c r="A44" s="3" t="s">
        <v>1145</v>
      </c>
    </row>
    <row r="45" spans="1:8">
      <c r="A45" s="4" t="s">
        <v>1172</v>
      </c>
      <c r="E45" s="5" t="n">
        <v>8000</v>
      </c>
    </row>
    <row r="46" spans="1:8">
      <c r="A46" s="4" t="s">
        <v>1173</v>
      </c>
      <c r="E46" s="6" t="n">
        <v>1000</v>
      </c>
    </row>
    <row r="47" spans="1:8">
      <c r="A47" s="4" t="s">
        <v>1167</v>
      </c>
      <c r="E47" s="6" t="n">
        <v>8000000</v>
      </c>
    </row>
    <row r="48" spans="1:8">
      <c r="A48" s="4" t="s">
        <v>83</v>
      </c>
      <c r="E48" s="6" t="n">
        <v>7900000</v>
      </c>
      <c r="F48" s="5" t="n">
        <v>0</v>
      </c>
    </row>
    <row r="49" spans="1:8">
      <c r="A49" s="4" t="s">
        <v>1178</v>
      </c>
      <c r="E49" s="4" t="s">
        <v>1185</v>
      </c>
    </row>
    <row r="50" spans="1:8">
      <c r="A50" s="4" t="s">
        <v>1186</v>
      </c>
    </row>
    <row r="51" spans="1:8">
      <c r="A51" s="3" t="s">
        <v>1145</v>
      </c>
    </row>
    <row r="52" spans="1:8">
      <c r="A52" s="4" t="s">
        <v>1172</v>
      </c>
      <c r="E52" s="5" t="n">
        <v>3000</v>
      </c>
    </row>
    <row r="53" spans="1:8">
      <c r="A53" s="4" t="s">
        <v>1173</v>
      </c>
      <c r="E53" s="6" t="n">
        <v>1000</v>
      </c>
    </row>
    <row r="54" spans="1:8">
      <c r="A54" s="4" t="s">
        <v>1167</v>
      </c>
      <c r="E54" s="6" t="n">
        <v>3000000</v>
      </c>
    </row>
    <row r="55" spans="1:8">
      <c r="A55" s="4" t="s">
        <v>83</v>
      </c>
      <c r="E55" s="6" t="n">
        <v>2687000</v>
      </c>
      <c r="F55" s="6" t="n">
        <v>0</v>
      </c>
    </row>
    <row r="56" spans="1:8">
      <c r="A56" s="4" t="s">
        <v>1178</v>
      </c>
      <c r="E56" s="4" t="s">
        <v>1187</v>
      </c>
    </row>
    <row r="57" spans="1:8">
      <c r="A57" s="4" t="s">
        <v>1188</v>
      </c>
    </row>
    <row r="58" spans="1:8">
      <c r="A58" s="3" t="s">
        <v>1145</v>
      </c>
    </row>
    <row r="59" spans="1:8">
      <c r="A59" s="4" t="s">
        <v>1189</v>
      </c>
      <c r="B59" s="5" t="n">
        <v>7875</v>
      </c>
    </row>
    <row r="60" spans="1:8">
      <c r="A60" s="4" t="s">
        <v>1190</v>
      </c>
      <c r="B60" s="6" t="n">
        <v>1000</v>
      </c>
    </row>
    <row r="61" spans="1:8">
      <c r="A61" s="4" t="s">
        <v>1191</v>
      </c>
      <c r="B61" s="6" t="n">
        <v>7875000</v>
      </c>
    </row>
    <row r="62" spans="1:8">
      <c r="A62" s="4" t="s">
        <v>1192</v>
      </c>
    </row>
    <row r="63" spans="1:8">
      <c r="A63" s="3" t="s">
        <v>1145</v>
      </c>
    </row>
    <row r="64" spans="1:8">
      <c r="A64" s="4" t="s">
        <v>1176</v>
      </c>
      <c r="B64" s="4" t="s">
        <v>1193</v>
      </c>
      <c r="E64" s="4" t="s">
        <v>1193</v>
      </c>
    </row>
    <row r="65" spans="1:8">
      <c r="A65" s="4" t="s">
        <v>1194</v>
      </c>
    </row>
    <row r="66" spans="1:8">
      <c r="A66" s="3" t="s">
        <v>1145</v>
      </c>
    </row>
    <row r="67" spans="1:8">
      <c r="A67" s="4" t="s">
        <v>1176</v>
      </c>
      <c r="E67" s="4" t="s">
        <v>1195</v>
      </c>
    </row>
    <row r="68" spans="1:8">
      <c r="A68" s="4" t="s">
        <v>1196</v>
      </c>
    </row>
    <row r="69" spans="1:8">
      <c r="A69" s="3" t="s">
        <v>1145</v>
      </c>
    </row>
    <row r="70" spans="1:8">
      <c r="A70" s="4" t="s">
        <v>1176</v>
      </c>
      <c r="E70" s="4" t="s">
        <v>1096</v>
      </c>
    </row>
    <row r="71" spans="1:8">
      <c r="A71" s="4" t="s">
        <v>1197</v>
      </c>
    </row>
    <row r="72" spans="1:8">
      <c r="A72" s="3" t="s">
        <v>1145</v>
      </c>
    </row>
    <row r="73" spans="1:8">
      <c r="A73" s="4" t="s">
        <v>83</v>
      </c>
      <c r="E73" s="6" t="n">
        <v>8248000</v>
      </c>
    </row>
    <row r="74" spans="1:8">
      <c r="A74" s="4" t="s">
        <v>1198</v>
      </c>
    </row>
    <row r="75" spans="1:8">
      <c r="A75" s="3" t="s">
        <v>1145</v>
      </c>
    </row>
    <row r="76" spans="1:8">
      <c r="A76" s="4" t="s">
        <v>83</v>
      </c>
      <c r="E76" s="6" t="n">
        <v>309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99</v>
      </c>
      <c r="B1" s="2" t="s">
        <v>2</v>
      </c>
      <c r="C1" s="2" t="s">
        <v>65</v>
      </c>
      <c r="D1" s="2" t="s">
        <v>1200</v>
      </c>
      <c r="E1" s="2" t="s">
        <v>1201</v>
      </c>
    </row>
    <row r="2" spans="1:5">
      <c r="A2" s="3" t="s">
        <v>1145</v>
      </c>
    </row>
    <row r="3" spans="1:5">
      <c r="A3" s="4" t="s">
        <v>83</v>
      </c>
      <c r="B3" s="6" t="n">
        <v>121800000</v>
      </c>
      <c r="C3" s="6" t="n">
        <v>111213000</v>
      </c>
    </row>
    <row r="4" spans="1:5">
      <c r="A4" s="4" t="s">
        <v>1166</v>
      </c>
    </row>
    <row r="5" spans="1:5">
      <c r="A5" s="3" t="s">
        <v>1145</v>
      </c>
    </row>
    <row r="6" spans="1:5">
      <c r="A6" s="4" t="s">
        <v>1167</v>
      </c>
      <c r="B6" s="5" t="n">
        <v>118875000</v>
      </c>
    </row>
    <row r="7" spans="1:5">
      <c r="A7" s="4" t="s">
        <v>83</v>
      </c>
      <c r="B7" s="5" t="n">
        <v>121800000</v>
      </c>
      <c r="C7" s="5" t="n">
        <v>111213000</v>
      </c>
    </row>
    <row r="8" spans="1:5">
      <c r="A8" s="4" t="s">
        <v>1171</v>
      </c>
    </row>
    <row r="9" spans="1:5">
      <c r="A9" s="3" t="s">
        <v>1145</v>
      </c>
    </row>
    <row r="10" spans="1:5">
      <c r="A10" s="4" t="s">
        <v>1167</v>
      </c>
      <c r="B10" s="5" t="n">
        <v>50000000</v>
      </c>
      <c r="E10" s="6" t="n">
        <v>50000000</v>
      </c>
    </row>
    <row r="11" spans="1:5">
      <c r="A11" s="4" t="s">
        <v>83</v>
      </c>
      <c r="B11" s="5" t="n">
        <v>51547000</v>
      </c>
      <c r="C11" s="5" t="n">
        <v>51547000</v>
      </c>
    </row>
    <row r="12" spans="1:5">
      <c r="A12" s="4" t="s">
        <v>1180</v>
      </c>
    </row>
    <row r="13" spans="1:5">
      <c r="A13" s="3" t="s">
        <v>1145</v>
      </c>
    </row>
    <row r="14" spans="1:5">
      <c r="A14" s="4" t="s">
        <v>1167</v>
      </c>
      <c r="B14" s="5" t="n">
        <v>50000000</v>
      </c>
      <c r="D14" s="6" t="n">
        <v>50000000</v>
      </c>
    </row>
    <row r="15" spans="1:5">
      <c r="A15" s="4" t="s">
        <v>83</v>
      </c>
      <c r="B15" s="5" t="n">
        <v>51547000</v>
      </c>
      <c r="C15" s="5" t="n">
        <v>51547000</v>
      </c>
    </row>
    <row r="16" spans="1:5">
      <c r="A16" s="4" t="s">
        <v>1182</v>
      </c>
    </row>
    <row r="17" spans="1:5">
      <c r="A17" s="3" t="s">
        <v>1145</v>
      </c>
    </row>
    <row r="18" spans="1:5">
      <c r="A18" s="4" t="s">
        <v>1167</v>
      </c>
      <c r="B18" s="5" t="n">
        <v>7875000</v>
      </c>
    </row>
    <row r="19" spans="1:5">
      <c r="A19" s="4" t="s">
        <v>83</v>
      </c>
      <c r="B19" s="5" t="n">
        <v>8119000</v>
      </c>
      <c r="C19" s="5" t="n">
        <v>8119000</v>
      </c>
    </row>
    <row r="20" spans="1:5">
      <c r="A20" s="4" t="s">
        <v>1184</v>
      </c>
    </row>
    <row r="21" spans="1:5">
      <c r="A21" s="3" t="s">
        <v>1145</v>
      </c>
    </row>
    <row r="22" spans="1:5">
      <c r="A22" s="4" t="s">
        <v>1167</v>
      </c>
      <c r="B22" s="5" t="n">
        <v>8000000</v>
      </c>
    </row>
    <row r="23" spans="1:5">
      <c r="A23" s="4" t="s">
        <v>83</v>
      </c>
      <c r="B23" s="5" t="n">
        <v>7900000</v>
      </c>
      <c r="C23" s="5" t="n">
        <v>0</v>
      </c>
    </row>
    <row r="24" spans="1:5">
      <c r="A24" s="4" t="s">
        <v>1186</v>
      </c>
    </row>
    <row r="25" spans="1:5">
      <c r="A25" s="3" t="s">
        <v>1145</v>
      </c>
    </row>
    <row r="26" spans="1:5">
      <c r="A26" s="4" t="s">
        <v>1167</v>
      </c>
      <c r="B26" s="5" t="n">
        <v>3000000</v>
      </c>
    </row>
    <row r="27" spans="1:5">
      <c r="A27" s="4" t="s">
        <v>83</v>
      </c>
      <c r="B27" s="6" t="n">
        <v>2687000</v>
      </c>
      <c r="C2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2</v>
      </c>
      <c r="B1" s="2" t="s">
        <v>780</v>
      </c>
      <c r="N1" s="2" t="s">
        <v>1</v>
      </c>
    </row>
    <row r="2" spans="1:16">
      <c r="B2" s="2" t="s">
        <v>2</v>
      </c>
      <c r="C2" s="2" t="s">
        <v>781</v>
      </c>
      <c r="D2" s="2" t="s">
        <v>4</v>
      </c>
      <c r="E2" s="2" t="s">
        <v>782</v>
      </c>
      <c r="F2" s="2" t="s">
        <v>65</v>
      </c>
      <c r="G2" s="2" t="s">
        <v>783</v>
      </c>
      <c r="H2" s="2" t="s">
        <v>784</v>
      </c>
      <c r="I2" s="2" t="s">
        <v>785</v>
      </c>
      <c r="J2" s="2" t="s">
        <v>109</v>
      </c>
      <c r="K2" s="2" t="s">
        <v>786</v>
      </c>
      <c r="L2" s="2" t="s">
        <v>787</v>
      </c>
      <c r="M2" s="2" t="s">
        <v>788</v>
      </c>
      <c r="N2" s="2" t="s">
        <v>2</v>
      </c>
      <c r="O2" s="2" t="s">
        <v>65</v>
      </c>
      <c r="P2" s="2" t="s">
        <v>109</v>
      </c>
    </row>
    <row r="3" spans="1:16">
      <c r="A3" s="3" t="s">
        <v>1203</v>
      </c>
    </row>
    <row r="4" spans="1:16">
      <c r="A4" s="4" t="s">
        <v>1204</v>
      </c>
      <c r="B4" s="6" t="n">
        <v>6773</v>
      </c>
      <c r="C4" s="6" t="n">
        <v>9793</v>
      </c>
      <c r="D4" s="6" t="n">
        <v>7404</v>
      </c>
      <c r="E4" s="6" t="n">
        <v>6709</v>
      </c>
      <c r="F4" s="6" t="n">
        <v>7547</v>
      </c>
      <c r="G4" s="6" t="n">
        <v>7035</v>
      </c>
      <c r="H4" s="6" t="n">
        <v>6900</v>
      </c>
      <c r="I4" s="6" t="n">
        <v>6940</v>
      </c>
      <c r="J4" s="6" t="n">
        <v>6576</v>
      </c>
      <c r="K4" s="6" t="n">
        <v>12414</v>
      </c>
      <c r="L4" s="6" t="n">
        <v>14402</v>
      </c>
      <c r="M4" s="6" t="n">
        <v>8052</v>
      </c>
      <c r="N4" s="6" t="n">
        <v>30679</v>
      </c>
      <c r="O4" s="6" t="n">
        <v>28422</v>
      </c>
      <c r="P4" s="6" t="n">
        <v>41444</v>
      </c>
    </row>
    <row r="5" spans="1:16">
      <c r="A5" s="4" t="s">
        <v>1205</v>
      </c>
      <c r="N5" s="5" t="n">
        <v>3992</v>
      </c>
      <c r="O5" s="5" t="n">
        <v>-573</v>
      </c>
      <c r="P5" s="5" t="n">
        <v>-3403</v>
      </c>
    </row>
    <row r="6" spans="1:16">
      <c r="A6" s="4" t="s">
        <v>1206</v>
      </c>
      <c r="N6" s="5" t="n">
        <v>-2859</v>
      </c>
      <c r="O6" s="5" t="n">
        <v>-24</v>
      </c>
      <c r="P6" s="5" t="n">
        <v>-213</v>
      </c>
    </row>
    <row r="7" spans="1:16">
      <c r="A7" s="4" t="s">
        <v>1207</v>
      </c>
      <c r="N7" s="5" t="n">
        <v>0</v>
      </c>
      <c r="O7" s="5" t="n">
        <v>223</v>
      </c>
      <c r="P7" s="5" t="n">
        <v>585</v>
      </c>
    </row>
    <row r="8" spans="1:16">
      <c r="A8" s="4" t="s">
        <v>1208</v>
      </c>
      <c r="N8" s="5" t="n">
        <v>31812</v>
      </c>
      <c r="O8" s="5" t="n">
        <v>28048</v>
      </c>
      <c r="P8" s="5" t="n">
        <v>38413</v>
      </c>
    </row>
    <row r="9" spans="1:16">
      <c r="A9" s="3" t="s">
        <v>1209</v>
      </c>
    </row>
    <row r="10" spans="1:16">
      <c r="A10" s="4" t="s">
        <v>900</v>
      </c>
      <c r="N10" s="5" t="n">
        <v>27903</v>
      </c>
      <c r="O10" s="5" t="n">
        <v>31192</v>
      </c>
      <c r="P10" s="5" t="n">
        <v>30127</v>
      </c>
    </row>
    <row r="11" spans="1:16">
      <c r="A11" s="4" t="s">
        <v>1210</v>
      </c>
      <c r="N11" s="5" t="n">
        <v>2776</v>
      </c>
      <c r="O11" s="5" t="n">
        <v>-2770</v>
      </c>
      <c r="P11" s="5" t="n">
        <v>11317</v>
      </c>
    </row>
    <row r="12" spans="1:16">
      <c r="A12" s="4" t="s">
        <v>153</v>
      </c>
      <c r="B12" s="5" t="n">
        <v>6773</v>
      </c>
      <c r="C12" s="6" t="n">
        <v>9793</v>
      </c>
      <c r="D12" s="6" t="n">
        <v>7404</v>
      </c>
      <c r="E12" s="6" t="n">
        <v>6709</v>
      </c>
      <c r="F12" s="5" t="n">
        <v>7547</v>
      </c>
      <c r="G12" s="6" t="n">
        <v>7035</v>
      </c>
      <c r="H12" s="6" t="n">
        <v>6900</v>
      </c>
      <c r="I12" s="6" t="n">
        <v>6940</v>
      </c>
      <c r="J12" s="6" t="n">
        <v>6576</v>
      </c>
      <c r="K12" s="6" t="n">
        <v>12414</v>
      </c>
      <c r="L12" s="6" t="n">
        <v>14402</v>
      </c>
      <c r="M12" s="6" t="n">
        <v>8052</v>
      </c>
      <c r="N12" s="6" t="n">
        <v>30679</v>
      </c>
      <c r="O12" s="6" t="n">
        <v>28422</v>
      </c>
      <c r="P12" s="6" t="n">
        <v>41444</v>
      </c>
    </row>
    <row r="13" spans="1:16">
      <c r="A13" s="3" t="s">
        <v>1211</v>
      </c>
    </row>
    <row r="14" spans="1:16">
      <c r="A14" s="4" t="s">
        <v>1212</v>
      </c>
      <c r="N14" s="4" t="s">
        <v>1213</v>
      </c>
      <c r="O14" s="4" t="s">
        <v>1213</v>
      </c>
      <c r="P14" s="4" t="s">
        <v>1214</v>
      </c>
    </row>
    <row r="15" spans="1:16">
      <c r="A15" s="4" t="s">
        <v>1215</v>
      </c>
      <c r="N15" s="4" t="s">
        <v>1216</v>
      </c>
      <c r="O15" s="4" t="s">
        <v>1217</v>
      </c>
      <c r="P15" s="4" t="s">
        <v>1218</v>
      </c>
    </row>
    <row r="16" spans="1:16">
      <c r="A16" s="4" t="s">
        <v>1219</v>
      </c>
      <c r="N16" s="4" t="s">
        <v>643</v>
      </c>
      <c r="O16" s="4" t="s">
        <v>1220</v>
      </c>
      <c r="P16" s="4" t="s">
        <v>571</v>
      </c>
    </row>
    <row r="17" spans="1:16">
      <c r="A17" s="4" t="s">
        <v>75</v>
      </c>
      <c r="N17" s="4" t="s">
        <v>1221</v>
      </c>
      <c r="O17" s="4" t="s">
        <v>1217</v>
      </c>
      <c r="P17" s="4" t="s">
        <v>1222</v>
      </c>
    </row>
    <row r="18" spans="1:16">
      <c r="A18" s="4" t="s">
        <v>1223</v>
      </c>
      <c r="N18" s="4" t="s">
        <v>1221</v>
      </c>
      <c r="O18" s="4" t="s">
        <v>1216</v>
      </c>
      <c r="P18" s="4" t="s">
        <v>1217</v>
      </c>
    </row>
    <row r="19" spans="1:16">
      <c r="A19" s="4" t="s">
        <v>1224</v>
      </c>
      <c r="N19" s="4" t="s">
        <v>1221</v>
      </c>
      <c r="O19" s="4" t="s">
        <v>1221</v>
      </c>
      <c r="P19" s="4" t="s">
        <v>1225</v>
      </c>
    </row>
    <row r="20" spans="1:16">
      <c r="A20" s="4" t="s">
        <v>1226</v>
      </c>
      <c r="N20" s="4" t="s">
        <v>1227</v>
      </c>
      <c r="O20" s="4" t="s">
        <v>1221</v>
      </c>
      <c r="P20" s="4" t="s">
        <v>1227</v>
      </c>
    </row>
    <row r="21" spans="1:16">
      <c r="A21" s="4" t="s">
        <v>1228</v>
      </c>
      <c r="N21" s="4" t="s">
        <v>1094</v>
      </c>
      <c r="O21" s="4" t="s">
        <v>1094</v>
      </c>
      <c r="P21" s="4" t="s">
        <v>1229</v>
      </c>
    </row>
    <row r="22" spans="1:16">
      <c r="A22" s="4" t="s">
        <v>872</v>
      </c>
      <c r="N22" s="4" t="s">
        <v>1082</v>
      </c>
      <c r="O22" s="4" t="s">
        <v>1153</v>
      </c>
      <c r="P22" s="4" t="s">
        <v>1153</v>
      </c>
    </row>
    <row r="23" spans="1:16">
      <c r="A23" s="4" t="s">
        <v>1230</v>
      </c>
      <c r="N23" s="4" t="s">
        <v>1231</v>
      </c>
      <c r="O23" s="4" t="s">
        <v>1232</v>
      </c>
      <c r="P23" s="4" t="s">
        <v>1233</v>
      </c>
    </row>
    <row r="24" spans="1:16">
      <c r="A24" s="3" t="s">
        <v>1234</v>
      </c>
    </row>
    <row r="25" spans="1:16">
      <c r="A25" s="4" t="s">
        <v>1235</v>
      </c>
      <c r="B25" s="5" t="n">
        <v>0</v>
      </c>
      <c r="F25" s="5" t="n">
        <v>115</v>
      </c>
      <c r="N25" s="6" t="n">
        <v>0</v>
      </c>
      <c r="O25" s="6" t="n">
        <v>115</v>
      </c>
    </row>
    <row r="26" spans="1:16">
      <c r="A26" s="4" t="s">
        <v>1236</v>
      </c>
      <c r="B26" s="5" t="n">
        <v>1974</v>
      </c>
      <c r="F26" s="5" t="n">
        <v>2357</v>
      </c>
      <c r="N26" s="5" t="n">
        <v>1974</v>
      </c>
      <c r="O26" s="5" t="n">
        <v>2357</v>
      </c>
    </row>
    <row r="27" spans="1:16">
      <c r="A27" s="4" t="s">
        <v>1237</v>
      </c>
      <c r="B27" s="5" t="n">
        <v>12609</v>
      </c>
      <c r="F27" s="5" t="n">
        <v>11257</v>
      </c>
      <c r="N27" s="5" t="n">
        <v>12609</v>
      </c>
      <c r="O27" s="5" t="n">
        <v>11257</v>
      </c>
    </row>
    <row r="28" spans="1:16">
      <c r="A28" s="4" t="s">
        <v>1238</v>
      </c>
      <c r="B28" s="5" t="n">
        <v>961</v>
      </c>
      <c r="F28" s="5" t="n">
        <v>1065</v>
      </c>
      <c r="N28" s="5" t="n">
        <v>961</v>
      </c>
      <c r="O28" s="5" t="n">
        <v>1065</v>
      </c>
    </row>
    <row r="29" spans="1:16">
      <c r="A29" s="4" t="s">
        <v>1239</v>
      </c>
      <c r="B29" s="5" t="n">
        <v>436</v>
      </c>
      <c r="F29" s="5" t="n">
        <v>410</v>
      </c>
      <c r="N29" s="5" t="n">
        <v>436</v>
      </c>
      <c r="O29" s="5" t="n">
        <v>410</v>
      </c>
    </row>
    <row r="30" spans="1:16">
      <c r="A30" s="4" t="s">
        <v>1240</v>
      </c>
      <c r="B30" s="5" t="n">
        <v>994</v>
      </c>
      <c r="F30" s="5" t="n">
        <v>904</v>
      </c>
      <c r="N30" s="5" t="n">
        <v>994</v>
      </c>
      <c r="O30" s="5" t="n">
        <v>904</v>
      </c>
    </row>
    <row r="31" spans="1:16">
      <c r="A31" s="4" t="s">
        <v>1241</v>
      </c>
      <c r="B31" s="5" t="n">
        <v>15916</v>
      </c>
      <c r="F31" s="5" t="n">
        <v>13057</v>
      </c>
      <c r="N31" s="5" t="n">
        <v>15916</v>
      </c>
      <c r="O31" s="5" t="n">
        <v>13057</v>
      </c>
    </row>
    <row r="32" spans="1:16">
      <c r="A32" s="4" t="s">
        <v>1242</v>
      </c>
      <c r="B32" s="5" t="n">
        <v>0</v>
      </c>
      <c r="F32" s="5" t="n">
        <v>2733</v>
      </c>
      <c r="N32" s="5" t="n">
        <v>0</v>
      </c>
      <c r="O32" s="5" t="n">
        <v>2733</v>
      </c>
    </row>
    <row r="33" spans="1:16">
      <c r="A33" s="4" t="s">
        <v>1243</v>
      </c>
      <c r="B33" s="5" t="n">
        <v>728</v>
      </c>
      <c r="F33" s="5" t="n">
        <v>822</v>
      </c>
      <c r="N33" s="5" t="n">
        <v>728</v>
      </c>
      <c r="O33" s="5" t="n">
        <v>822</v>
      </c>
    </row>
    <row r="34" spans="1:16">
      <c r="A34" s="4" t="s">
        <v>1244</v>
      </c>
      <c r="B34" s="5" t="n">
        <v>11493</v>
      </c>
      <c r="N34" s="5" t="n">
        <v>11493</v>
      </c>
    </row>
    <row r="35" spans="1:16">
      <c r="A35" s="4" t="s">
        <v>1245</v>
      </c>
      <c r="B35" s="5" t="n">
        <v>504</v>
      </c>
      <c r="F35" s="5" t="n">
        <v>0</v>
      </c>
      <c r="N35" s="5" t="n">
        <v>504</v>
      </c>
      <c r="O35" s="5" t="n">
        <v>0</v>
      </c>
    </row>
    <row r="36" spans="1:16">
      <c r="A36" s="4" t="s">
        <v>872</v>
      </c>
      <c r="B36" s="5" t="n">
        <v>626</v>
      </c>
      <c r="F36" s="5" t="n">
        <v>219</v>
      </c>
      <c r="N36" s="5" t="n">
        <v>626</v>
      </c>
      <c r="O36" s="5" t="n">
        <v>219</v>
      </c>
    </row>
    <row r="37" spans="1:16">
      <c r="A37" s="4" t="s">
        <v>1246</v>
      </c>
      <c r="B37" s="5" t="n">
        <v>46241</v>
      </c>
      <c r="F37" s="5" t="n">
        <v>32939</v>
      </c>
      <c r="N37" s="5" t="n">
        <v>46241</v>
      </c>
      <c r="O37" s="5" t="n">
        <v>32939</v>
      </c>
    </row>
    <row r="38" spans="1:16">
      <c r="A38" s="3" t="s">
        <v>1247</v>
      </c>
    </row>
    <row r="39" spans="1:16">
      <c r="A39" s="4" t="s">
        <v>1248</v>
      </c>
      <c r="B39" s="5" t="n">
        <v>5864</v>
      </c>
      <c r="F39" s="5" t="n">
        <v>5686</v>
      </c>
      <c r="N39" s="5" t="n">
        <v>5864</v>
      </c>
      <c r="O39" s="5" t="n">
        <v>5686</v>
      </c>
    </row>
    <row r="40" spans="1:16">
      <c r="A40" s="4" t="s">
        <v>1249</v>
      </c>
      <c r="B40" s="5" t="n">
        <v>291</v>
      </c>
      <c r="F40" s="5" t="n">
        <v>180</v>
      </c>
      <c r="N40" s="5" t="n">
        <v>291</v>
      </c>
      <c r="O40" s="5" t="n">
        <v>180</v>
      </c>
    </row>
    <row r="41" spans="1:16">
      <c r="A41" s="4" t="s">
        <v>1250</v>
      </c>
      <c r="B41" s="5" t="n">
        <v>14464</v>
      </c>
      <c r="F41" s="5" t="n">
        <v>13839</v>
      </c>
      <c r="N41" s="5" t="n">
        <v>14464</v>
      </c>
      <c r="O41" s="5" t="n">
        <v>13839</v>
      </c>
    </row>
    <row r="42" spans="1:16">
      <c r="A42" s="4" t="s">
        <v>1251</v>
      </c>
      <c r="B42" s="5" t="n">
        <v>407</v>
      </c>
      <c r="F42" s="5" t="n">
        <v>460</v>
      </c>
      <c r="N42" s="5" t="n">
        <v>407</v>
      </c>
      <c r="O42" s="5" t="n">
        <v>460</v>
      </c>
    </row>
    <row r="43" spans="1:16">
      <c r="A43" s="4" t="s">
        <v>1252</v>
      </c>
      <c r="B43" s="5" t="n">
        <v>5755</v>
      </c>
      <c r="F43" s="5" t="n">
        <v>4602</v>
      </c>
      <c r="N43" s="5" t="n">
        <v>5755</v>
      </c>
      <c r="O43" s="5" t="n">
        <v>4602</v>
      </c>
    </row>
    <row r="44" spans="1:16">
      <c r="A44" s="4" t="s">
        <v>1253</v>
      </c>
      <c r="B44" s="5" t="n">
        <v>5042</v>
      </c>
      <c r="F44" s="5" t="n">
        <v>4558</v>
      </c>
      <c r="N44" s="5" t="n">
        <v>5042</v>
      </c>
      <c r="O44" s="5" t="n">
        <v>4558</v>
      </c>
    </row>
    <row r="45" spans="1:16">
      <c r="A45" s="4" t="s">
        <v>1254</v>
      </c>
      <c r="B45" s="5" t="n">
        <v>10895</v>
      </c>
      <c r="N45" s="5" t="n">
        <v>10895</v>
      </c>
    </row>
    <row r="46" spans="1:16">
      <c r="A46" s="4" t="s">
        <v>1255</v>
      </c>
      <c r="B46" s="5" t="n">
        <v>1259</v>
      </c>
      <c r="F46" s="5" t="n">
        <v>0</v>
      </c>
      <c r="N46" s="5" t="n">
        <v>1259</v>
      </c>
      <c r="O46" s="5" t="n">
        <v>0</v>
      </c>
    </row>
    <row r="47" spans="1:16">
      <c r="A47" s="4" t="s">
        <v>872</v>
      </c>
      <c r="B47" s="5" t="n">
        <v>314</v>
      </c>
      <c r="F47" s="5" t="n">
        <v>331</v>
      </c>
      <c r="N47" s="5" t="n">
        <v>314</v>
      </c>
      <c r="O47" s="5" t="n">
        <v>331</v>
      </c>
    </row>
    <row r="48" spans="1:16">
      <c r="A48" s="4" t="s">
        <v>1256</v>
      </c>
      <c r="B48" s="5" t="n">
        <v>44291</v>
      </c>
      <c r="F48" s="5" t="n">
        <v>29656</v>
      </c>
      <c r="N48" s="5" t="n">
        <v>44291</v>
      </c>
      <c r="O48" s="5" t="n">
        <v>29656</v>
      </c>
    </row>
    <row r="49" spans="1:16">
      <c r="A49" s="4" t="s">
        <v>1257</v>
      </c>
      <c r="B49" s="6" t="n">
        <v>1950</v>
      </c>
      <c r="F49" s="6" t="n">
        <v>3283</v>
      </c>
      <c r="N49" s="6" t="n">
        <v>1950</v>
      </c>
      <c r="O49" s="6" t="n">
        <v>3283</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258</v>
      </c>
      <c r="B1" s="2" t="s">
        <v>1</v>
      </c>
    </row>
    <row r="2" spans="1:2">
      <c r="B2" s="2" t="s">
        <v>594</v>
      </c>
    </row>
    <row r="3" spans="1:2">
      <c r="A3" s="3" t="s">
        <v>1259</v>
      </c>
    </row>
    <row r="4" spans="1:2">
      <c r="A4" s="4" t="s">
        <v>1260</v>
      </c>
      <c r="B4" s="6" t="n">
        <v>0</v>
      </c>
    </row>
    <row r="5" spans="1:2">
      <c r="A5" s="4" t="s">
        <v>1261</v>
      </c>
      <c r="B5" s="5" t="n">
        <v>0</v>
      </c>
    </row>
    <row r="6" spans="1:2">
      <c r="A6" s="4" t="s">
        <v>1262</v>
      </c>
      <c r="B6" s="5" t="n">
        <v>0</v>
      </c>
    </row>
    <row r="7" spans="1:2">
      <c r="A7" s="4" t="s">
        <v>1263</v>
      </c>
      <c r="B7" s="5" t="n">
        <v>0</v>
      </c>
    </row>
    <row r="8" spans="1:2">
      <c r="A8" s="4" t="s">
        <v>1264</v>
      </c>
      <c r="B8" s="5" t="n">
        <v>3100000</v>
      </c>
    </row>
    <row r="9" spans="1:2">
      <c r="A9" s="4" t="s">
        <v>1265</v>
      </c>
    </row>
    <row r="10" spans="1:2">
      <c r="A10" s="3" t="s">
        <v>1259</v>
      </c>
    </row>
    <row r="11" spans="1:2">
      <c r="A11" s="4" t="s">
        <v>1266</v>
      </c>
      <c r="B11" s="5" t="n">
        <v>444000</v>
      </c>
    </row>
    <row r="12" spans="1:2">
      <c r="A12" s="4" t="s">
        <v>1267</v>
      </c>
    </row>
    <row r="13" spans="1:2">
      <c r="A13" s="3" t="s">
        <v>1259</v>
      </c>
    </row>
    <row r="14" spans="1:2">
      <c r="A14" s="4" t="s">
        <v>1259</v>
      </c>
      <c r="B14" s="5" t="n">
        <v>2400000</v>
      </c>
    </row>
    <row r="15" spans="1:2">
      <c r="A15" s="4" t="s">
        <v>1268</v>
      </c>
    </row>
    <row r="16" spans="1:2">
      <c r="A16" s="3" t="s">
        <v>1259</v>
      </c>
    </row>
    <row r="17" spans="1:2">
      <c r="A17" s="4" t="s">
        <v>1266</v>
      </c>
      <c r="B17"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69</v>
      </c>
      <c r="B1" s="2" t="s">
        <v>2</v>
      </c>
      <c r="C1" s="2" t="s">
        <v>65</v>
      </c>
    </row>
    <row r="2" spans="1:3">
      <c r="A2" s="3" t="s">
        <v>291</v>
      </c>
    </row>
    <row r="3" spans="1:3">
      <c r="A3" s="4" t="s">
        <v>1270</v>
      </c>
      <c r="B3" s="8" t="n">
        <v>39.1</v>
      </c>
      <c r="C3" s="8" t="n">
        <v>3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1</v>
      </c>
      <c r="B1" s="2" t="s">
        <v>1</v>
      </c>
    </row>
    <row r="2" spans="1:4">
      <c r="B2" s="2" t="s">
        <v>2</v>
      </c>
      <c r="C2" s="2" t="s">
        <v>65</v>
      </c>
      <c r="D2" s="2" t="s">
        <v>109</v>
      </c>
    </row>
    <row r="3" spans="1:4">
      <c r="A3" s="4" t="s">
        <v>558</v>
      </c>
    </row>
    <row r="4" spans="1:4">
      <c r="A4" s="3" t="s">
        <v>1272</v>
      </c>
    </row>
    <row r="5" spans="1:4">
      <c r="A5" s="4" t="s">
        <v>1273</v>
      </c>
      <c r="B5" s="7" t="n">
        <v>17.07</v>
      </c>
      <c r="C5" s="7" t="n">
        <v>17.2</v>
      </c>
      <c r="D5" s="7" t="n">
        <v>16.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23:04Z</dcterms:created>
  <dcterms:modified xmlns:dcterms="http://purl.org/dc/terms/" xmlns:xsi="http://www.w3.org/2001/XMLSchema-instance" xsi:type="dcterms:W3CDTF">2020-03-02T12:23:04Z</dcterms:modified>
</cp:coreProperties>
</file>